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solidated_Statement_of_Chan" sheetId="87" r:id="rId5"/>
    <sheet name="Condensed_Consolidated_Stateme1" sheetId="6" r:id="rId6"/>
    <sheet name="Organization_and_Summary_of_Si" sheetId="88" r:id="rId7"/>
    <sheet name="Acquisitions_and_Dispositions" sheetId="89" r:id="rId8"/>
    <sheet name="Common_Stock" sheetId="90" r:id="rId9"/>
    <sheet name="Earnings_per_Share" sheetId="91" r:id="rId10"/>
    <sheet name="Property_and_Equipment" sheetId="92" r:id="rId11"/>
    <sheet name="Asset_Retirement_Obligations" sheetId="93" r:id="rId12"/>
    <sheet name="Indebtedness" sheetId="94" r:id="rId13"/>
    <sheet name="Concentrations" sheetId="95" r:id="rId14"/>
    <sheet name="Derivative_Instruments_and_Hed" sheetId="96" r:id="rId15"/>
    <sheet name="Fair_Value_Measurements" sheetId="97" r:id="rId16"/>
    <sheet name="Income_Taxes" sheetId="98" r:id="rId17"/>
    <sheet name="Employee_Benefit_Plan" sheetId="99" r:id="rId18"/>
    <sheet name="Commitments_and_Contingencies" sheetId="100" r:id="rId19"/>
    <sheet name="Interim_Financial_Information_" sheetId="101" r:id="rId20"/>
    <sheet name="Supplementary_Oil_and_Natural_" sheetId="102" r:id="rId21"/>
    <sheet name="Supplemental_Condensed_Consoli" sheetId="103" r:id="rId22"/>
    <sheet name="Organization_and_Summary_of_Si1" sheetId="104" r:id="rId23"/>
    <sheet name="Acquisitions_and_Dispositions_" sheetId="105" r:id="rId24"/>
    <sheet name="Earnings_per_Share_Tables" sheetId="106" r:id="rId25"/>
    <sheet name="Property_and_Equipment_Tables" sheetId="107" r:id="rId26"/>
    <sheet name="Asset_Retirement_Obligations_T" sheetId="108" r:id="rId27"/>
    <sheet name="Indebtedness_Tables" sheetId="109" r:id="rId28"/>
    <sheet name="Recovered_Sheet1" sheetId="110" r:id="rId29"/>
    <sheet name="Fair_Value_Measurements_Tables" sheetId="111" r:id="rId30"/>
    <sheet name="Income_Taxes_Tables" sheetId="112" r:id="rId31"/>
    <sheet name="Employee_Benefit_Plans_Tables" sheetId="113" r:id="rId32"/>
    <sheet name="Commitments_and_Contingencies_" sheetId="114" r:id="rId33"/>
    <sheet name="Interim_Financial_Information_1" sheetId="115" r:id="rId34"/>
    <sheet name="Supplementary_Oil_and_Natural_1" sheetId="116" r:id="rId35"/>
    <sheet name="Supplemental_Condensed_Consoli1" sheetId="117" r:id="rId36"/>
    <sheet name="Organization_and_Summary_of_Si2" sheetId="118" r:id="rId37"/>
    <sheet name="Organization_and_Summary_of_Si3" sheetId="38" r:id="rId38"/>
    <sheet name="Organization_and_Summary_of_Si4" sheetId="119" r:id="rId39"/>
    <sheet name="Organization_and_Summary_of_Si5" sheetId="40" r:id="rId40"/>
    <sheet name="Organization_and_Summary_of_Si6" sheetId="41" r:id="rId41"/>
    <sheet name="Organization_and_Summary_of_Si7" sheetId="120" r:id="rId42"/>
    <sheet name="Acquisitions_and_Dispositions_1" sheetId="121" r:id="rId43"/>
    <sheet name="Acquisitions_and_Dispositions_2" sheetId="122" r:id="rId44"/>
    <sheet name="Acquisitions_and_Dispositions_3" sheetId="123" r:id="rId45"/>
    <sheet name="Acquisitions_Schedule_of_Reven" sheetId="46" r:id="rId46"/>
    <sheet name="Acquisitions_Schedule_of_Conso" sheetId="47" r:id="rId47"/>
    <sheet name="Common_Stock_Narrative_Details" sheetId="48" r:id="rId48"/>
    <sheet name="Earnings_Per_Share_Basic_and_D" sheetId="49" r:id="rId49"/>
    <sheet name="Earnings_Per_Share_Number_of_A" sheetId="50" r:id="rId50"/>
    <sheet name="Property_and_Equipment_Narrati" sheetId="51" r:id="rId51"/>
    <sheet name="Property_and_Equipment_Schedul" sheetId="124" r:id="rId52"/>
    <sheet name="Asset_Retirement_Obligations_N" sheetId="53" r:id="rId53"/>
    <sheet name="Asset_Retirement_Obligations_S" sheetId="54" r:id="rId54"/>
    <sheet name="Indebtedness_Narrative_Details" sheetId="125" r:id="rId55"/>
    <sheet name="Indebtedness_Schedule_of_Indeb" sheetId="56" r:id="rId56"/>
    <sheet name="Indebtedness_Schedule_of_Redee" sheetId="57" r:id="rId57"/>
    <sheet name="Concentrations_Narrative_Detai" sheetId="58" r:id="rId58"/>
    <sheet name="Derivative_Instruments_and_Hed1" sheetId="59" r:id="rId59"/>
    <sheet name="Derivative_Instruments_and_Hed2" sheetId="60" r:id="rId60"/>
    <sheet name="Fair_Value_Measurements_Schedu" sheetId="126" r:id="rId61"/>
    <sheet name="Fair_Value_Measurements_Schedu1" sheetId="62" r:id="rId62"/>
    <sheet name="Income_Taxes_Narrative_Details" sheetId="63" r:id="rId63"/>
    <sheet name="Income_Taxes_Schedule_of_Incom" sheetId="64" r:id="rId64"/>
    <sheet name="Income_Taxes_Reconciliation_of" sheetId="65" r:id="rId65"/>
    <sheet name="Income_Taxes_Schedule_of_Tax_E" sheetId="127" r:id="rId66"/>
    <sheet name="Employee_Benefit_Plans_Narrati" sheetId="128" r:id="rId67"/>
    <sheet name="Employee_Benefit_Plans_Stock_O" sheetId="68" r:id="rId68"/>
    <sheet name="Employee_Benefit_Plans_Fair_Va" sheetId="69" r:id="rId69"/>
    <sheet name="Employee_Benefit_Plans_NonVest" sheetId="70" r:id="rId70"/>
    <sheet name="Employee_Benefit_Plans_ShareBa" sheetId="71" r:id="rId71"/>
    <sheet name="Commitments_and_Contingencies_1" sheetId="129" r:id="rId72"/>
    <sheet name="Commitments_and_Contingencies_2" sheetId="130" r:id="rId73"/>
    <sheet name="Interim_Financial_Information_2" sheetId="74" r:id="rId74"/>
    <sheet name="Supplementary_Oil_and_Natural_2" sheetId="75" r:id="rId75"/>
    <sheet name="Supplementary_Oil_and_Natural_3" sheetId="131" r:id="rId76"/>
    <sheet name="Supplementary_Oil_and_Natural_4" sheetId="132" r:id="rId77"/>
    <sheet name="Supplementary_Oil_and_Natural_5" sheetId="78" r:id="rId78"/>
    <sheet name="Supplementary_Oil_and_Natural_6" sheetId="79" r:id="rId79"/>
    <sheet name="Supplementary_Oil_and_Natural_7" sheetId="80" r:id="rId80"/>
    <sheet name="Supplementary_Oil_and_Natural_8" sheetId="81" r:id="rId81"/>
    <sheet name="Supplemental_Condensed_Consoli2" sheetId="133" r:id="rId82"/>
    <sheet name="Supplemental_Condensed_Consoli3" sheetId="83" r:id="rId83"/>
    <sheet name="Supplemental_Condensed_Consoli4" sheetId="134" r:id="rId84"/>
  </sheets>
  <calcPr calcId="0"/>
</workbook>
</file>

<file path=xl/sharedStrings.xml><?xml version="1.0" encoding="utf-8"?>
<sst xmlns="http://schemas.openxmlformats.org/spreadsheetml/2006/main" count="9379" uniqueCount="1675">
  <si>
    <t>Document And Entity Information (USD $)</t>
  </si>
  <si>
    <t>12 Months Ended</t>
  </si>
  <si>
    <t>Dec. 31, 2013</t>
  </si>
  <si>
    <t>Jun. 30, 2013</t>
  </si>
  <si>
    <t>Feb. 21, 2013</t>
  </si>
  <si>
    <t>Document And Entity Information [Abstract]</t>
  </si>
  <si>
    <t>'</t>
  </si>
  <si>
    <t>Entity Registrant Name</t>
  </si>
  <si>
    <t>'EPL OIL &amp; GAS, INC.</t>
  </si>
  <si>
    <t>Entity Central Index Key</t>
  </si>
  <si>
    <t>'0000750199</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EPL</t>
  </si>
  <si>
    <t>Condensed Consolidated Balance Sheets (USD $)</t>
  </si>
  <si>
    <t>In Thousands, unless otherwise specified</t>
  </si>
  <si>
    <t>Dec. 31, 2012</t>
  </si>
  <si>
    <t>Current assets:</t>
  </si>
  <si>
    <t>Cash and cash equivalents</t>
  </si>
  <si>
    <t>Trade accounts receivable - net</t>
  </si>
  <si>
    <t>Fair value of commodity derivative instruments</t>
  </si>
  <si>
    <t>Deferred tax asset</t>
  </si>
  <si>
    <t>Prepaid expenses</t>
  </si>
  <si>
    <t>Total current assets</t>
  </si>
  <si>
    <t>Property and equipment, at cost under the successful efforts method of accounting</t>
  </si>
  <si>
    <t>Less accumulated depreciation, depletion, amortization and impairments</t>
  </si>
  <si>
    <t>Net property and equipment</t>
  </si>
  <si>
    <t>Deposit for Nexen Acquisition</t>
  </si>
  <si>
    <t>Restricted cash</t>
  </si>
  <si>
    <t>Deferred financing costs -- net of accumulated amortization of $5,549 and $2,596 at December 31, 2013 and 2012, respectively</t>
  </si>
  <si>
    <t>Other assets</t>
  </si>
  <si>
    <t>Total Assets</t>
  </si>
  <si>
    <t>Current liabilities:</t>
  </si>
  <si>
    <t>Accounts payable</t>
  </si>
  <si>
    <t>Accrued expenses</t>
  </si>
  <si>
    <t>Asset retirement obligations</t>
  </si>
  <si>
    <t>Total current liabilities</t>
  </si>
  <si>
    <t>Long-term debt</t>
  </si>
  <si>
    <t>Deferred tax liabilities</t>
  </si>
  <si>
    <t>Other</t>
  </si>
  <si>
    <t>Total Liabilities</t>
  </si>
  <si>
    <t>Commitments and contingencies (Note 13)</t>
  </si>
  <si>
    <t>'  </t>
  </si>
  <si>
    <t>Stockholders' equity:</t>
  </si>
  <si>
    <t>Preferred stock, $0.001 par value. Authorized 1,000,000 shares; no shares issued and outstanding at December 31, 2012 and 2011, respectively</t>
  </si>
  <si>
    <t>Common stock, par value $0.001 per share. Authorized 75,000,000 shares; shares issued: 40,970,137 and 40,601,887 at December 31, 2013 and 2012, respectively; shares outstanding: 39,097,394 and 39,103,203 December 31, 2012 and 2011, respectively</t>
  </si>
  <si>
    <t>Additional paid-in capital</t>
  </si>
  <si>
    <t>Treasury stock, at cost, 1,498,684 and 922,345 shares at December 31, 2012 and 2011, respectively</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umulated amortization, 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Mar. 31, 2013</t>
  </si>
  <si>
    <t>Sep. 30, 2012</t>
  </si>
  <si>
    <t>Jun. 30, 2012</t>
  </si>
  <si>
    <t>Mar. 31, 2012</t>
  </si>
  <si>
    <t>Dec. 31, 2011</t>
  </si>
  <si>
    <t>Revenue:</t>
  </si>
  <si>
    <t>Oil and natural gas</t>
  </si>
  <si>
    <t>Total Revenues</t>
  </si>
  <si>
    <t>Costs and expenses:</t>
  </si>
  <si>
    <t>Lease operating</t>
  </si>
  <si>
    <t>Transportation</t>
  </si>
  <si>
    <t>Exploration expenditures and dry hole costs</t>
  </si>
  <si>
    <t>Impairments</t>
  </si>
  <si>
    <t>Depreciation, depletion and amortization</t>
  </si>
  <si>
    <t>Accretion of liability for asset retirement obligations</t>
  </si>
  <si>
    <t>General and administrative</t>
  </si>
  <si>
    <t>Taxes, other than on earnings</t>
  </si>
  <si>
    <t>Gain on sale of assets</t>
  </si>
  <si>
    <t>Total costs and expenses</t>
  </si>
  <si>
    <t>Income from operations</t>
  </si>
  <si>
    <t>Other income (expense):</t>
  </si>
  <si>
    <t>Interest income</t>
  </si>
  <si>
    <t>Interest expense</t>
  </si>
  <si>
    <t>Loss on derivative instruments</t>
  </si>
  <si>
    <t>Loss on early extinguishment of debt</t>
  </si>
  <si>
    <t>Total other income (expense)</t>
  </si>
  <si>
    <t>Income before income taxes</t>
  </si>
  <si>
    <t>Deferred income tax expense</t>
  </si>
  <si>
    <t>Net income</t>
  </si>
  <si>
    <t>Basic earnings per share</t>
  </si>
  <si>
    <t>Diluted earnings per share</t>
  </si>
  <si>
    <t>Weighted average common shares used in computing earnings per share:</t>
  </si>
  <si>
    <t>Basic</t>
  </si>
  <si>
    <t>Diluted</t>
  </si>
  <si>
    <t>Consolidated Statement of Changes in Stockholders' Equity (USD $)</t>
  </si>
  <si>
    <t>In Thousands, except Share data</t>
  </si>
  <si>
    <t>Treasury Stock [Member]</t>
  </si>
  <si>
    <t>Common Stock [Member]</t>
  </si>
  <si>
    <t>Additional Paid-in Capital [Member]</t>
  </si>
  <si>
    <t>Retained Earnings [Member]</t>
  </si>
  <si>
    <t>Total</t>
  </si>
  <si>
    <t>Balance at Dec. 31, 2010</t>
  </si>
  <si>
    <t>Balance, shares at Dec. 31, 2010</t>
  </si>
  <si>
    <t>Stock option and restricted share awards</t>
  </si>
  <si>
    <t>Stock option and restricted share awards, shares</t>
  </si>
  <si>
    <t>Exercise of stock options</t>
  </si>
  <si>
    <t>Exercise of stock options, shares</t>
  </si>
  <si>
    <t>Purchase of shares into treasury, shares</t>
  </si>
  <si>
    <t>Purchase of shares into treasury</t>
  </si>
  <si>
    <t>Restricted Stock used for tax withholding</t>
  </si>
  <si>
    <t>Restricted Stock used for tax withholding, shares</t>
  </si>
  <si>
    <t>Shares, Other</t>
  </si>
  <si>
    <t>Balance at Dec. 31, 2011</t>
  </si>
  <si>
    <t>Balance, shares at Dec. 31, 2011</t>
  </si>
  <si>
    <t>Balance at Dec. 31, 2012</t>
  </si>
  <si>
    <t>Balance, shares at Dec. 31, 2012</t>
  </si>
  <si>
    <t>Balance at Dec. 31, 2013</t>
  </si>
  <si>
    <t>Balance, shares at Dec. 31, 2013</t>
  </si>
  <si>
    <t>Condensed Consolidated Statements of Cash Flows (USD $)</t>
  </si>
  <si>
    <t>Cash flows from operating activities:</t>
  </si>
  <si>
    <t>Adjustments to reconcile net income to net cash provided by operating activities:</t>
  </si>
  <si>
    <t>Change in fair value of derivative instruments</t>
  </si>
  <si>
    <t>Non-cash compensation</t>
  </si>
  <si>
    <t>Deferred income taxes</t>
  </si>
  <si>
    <t>Exploration expenditures</t>
  </si>
  <si>
    <t>Amortization of deferred financing costs and discount on debt</t>
  </si>
  <si>
    <t>Loss on early extinguisment of debt</t>
  </si>
  <si>
    <t>Changes in operating assets and liabilities:</t>
  </si>
  <si>
    <t>Trade accounts receivable</t>
  </si>
  <si>
    <t>Other receivables</t>
  </si>
  <si>
    <t>Accounts payable and accrued expenses</t>
  </si>
  <si>
    <t>Asset retirement obligation settlements</t>
  </si>
  <si>
    <t>Other liabilities</t>
  </si>
  <si>
    <t>Net cash provided by operating activities</t>
  </si>
  <si>
    <t>Cash flows used in investing activities:</t>
  </si>
  <si>
    <t>Decrease in restricted cash</t>
  </si>
  <si>
    <t>Property acquisitions</t>
  </si>
  <si>
    <t>Exploration and development expenditures</t>
  </si>
  <si>
    <t>Other property and equipment additions</t>
  </si>
  <si>
    <t>Proceeds from sale of assets</t>
  </si>
  <si>
    <t>Net cash used in investing activities</t>
  </si>
  <si>
    <t>Cash flows provided by (used in) financing activities:</t>
  </si>
  <si>
    <t>Proceeds from indebtedness</t>
  </si>
  <si>
    <t>Repayments of indebtedness</t>
  </si>
  <si>
    <t>Deferred financing cos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Organization and Summary of Significant Accounting Policiies</t>
  </si>
  <si>
    <t>Organization and Summary of Significant Accounting Policies [Abstract]</t>
  </si>
  <si>
    <t>Organization and Summary of Significant Accounting Policies</t>
  </si>
  <si>
    <t xml:space="preserve">1) Organization and Summary of Significant Accounting Policies </t>
  </si>
  <si>
    <t>EPL Oil &amp; Gas, Inc. (“we,” “our,” “us,” or “the Company”) was incorporated as a Delaware corporation on January 29, 1998. We are an independent oil and natural gas exploration and production company. Our current operations are concentrated in the U.S. Gulf of Mexico shelf focusing on state and federal waters offshore Louisiana.  Effective September 1, 2012, we changed our legal corporate name from “Energy Partners, Ltd.” to “EPL Oil &amp; Gas, Inc.” through a short-form merger pursuant to Section 253 of the General Corporation Law of the State of Delaware.</t>
  </si>
  <si>
    <r>
      <t>Recent Events</t>
    </r>
    <r>
      <rPr>
        <sz val="10"/>
        <color theme="1"/>
        <rFont val="Times New Roman"/>
        <family val="1"/>
      </rPr>
      <t>.  On January 15, 2014, we acquired 100% working interest of certain shallow-water central Gulf of Mexico shelf oil and natural gas assets comprised of five leases in the Eugene Island 258/259 field for $70.4 million, subject to customary adjustments to reflect the September 1, 2013, economic effective date.  This acquisition was financed with borrowings under our Senior Credit Facility.  In January 2014, we requested and received, with the approval of our lenders, a $50.0 million increase in our borrowing base bringing our borrowing base under the Senior Credit Facility to $475.0 million.  See Note 7, “Indebtedness” for more information regarding our Senior Credit Facility.</t>
    </r>
  </si>
  <si>
    <t>A summary of acquisition activity during 2013, 2012 and 2011 is as follows (purchase prices are before economic effective date adjustments):</t>
  </si>
  <si>
    <t>·</t>
  </si>
  <si>
    <t>On September 26, 2013, we acquired an asset package consisting of certain Gulf of Mexico shelf oil and natural gas interests in the West Delta 29 field for $21.8 million;</t>
  </si>
  <si>
    <t xml:space="preserve">On October 31, 2012, we acquired from Hilcorp Energy GOM Holdings, LLC 100% of the membership interests of Hilcorp Energy GOM, LLC, which owned certain shallow water Gulf of Mexico shelf oil and natural gas interests for $550.0 million; </t>
  </si>
  <si>
    <t>On May 15, 2012, we acquired an asset package consisting of certain shallow-water Gulf of Mexico shelf oil and natural gas interests in our South Timbalier 41 field located in the Gulf of Mexico for $32.4 million;</t>
  </si>
  <si>
    <t>On November 17, 2011, we acquired interests in the Main Pass 296/311 complex along with other unit interests in the Main Pass complex and an interest in a Main Pass 295 primary term lease for $38.6 million; and</t>
  </si>
  <si>
    <t>On February 14, 2011, we acquired an asset package consisting of certain shallow-water Gulf of Mexico shelf oil and natural gas interests surrounding the Mississippi River delta and a related gathering system for $200.7 million.</t>
  </si>
  <si>
    <t xml:space="preserve">In addition, on April 2, 2013, we sold certain shallow water Gulf of Mexico shelf oil and natural gas interests located within the non-operated Bay Marchand field for total consideration of $62.8 million. See Note 2, “Acquisitions and Disposition” for more information regarding these transactions. </t>
  </si>
  <si>
    <t xml:space="preserve">A summary of significant accounting policies followed in the preparation of the accompanying consolidated financial statements is set forth below. </t>
  </si>
  <si>
    <t xml:space="preserve">(a) Basis of Presentation </t>
  </si>
  <si>
    <t xml:space="preserve">The consolidated financial statements have been prepared in accordance with accounting principles generally accepted in the United States (“GAAP”) and include the accounts of EPL Oil &amp; Gas, Inc. and our wholly-owned subsidiaries. All significant intercompany accounts and transactions are eliminated in consolidation. Our interests in oil and natural gas exploration and production ventures and partnerships are proportionately consolidated.  </t>
  </si>
  <si>
    <t xml:space="preserve">(b) Property and Equipment </t>
  </si>
  <si>
    <t xml:space="preserve">We use the successful efforts method of accounting for oil and natural gas producing activities. Costs to acquire mineral interests in oil and natural gas properties, to drill and equip exploratory wells that find proved reserves, and to drill and equip development wells are capitalized. Exploratory drilling costs are initially capitalized, but charged to expense if and when the well is determined not to have found reserves in commercial quantities. We may capitalize exploratory well costs beyond one year if (a) we found a sufficient quantity of reserves to justify its completion as a producing well and (b) we are making sufficient progress assessing the reserves and the economic and operating viability of the project; otherwise, these costs are expensed. Geological and geophysical costs are charged to expense as incurred. </t>
  </si>
  <si>
    <r>
      <t> </t>
    </r>
    <r>
      <rPr>
        <sz val="10"/>
        <color theme="1"/>
        <rFont val="Times New Roman"/>
        <family val="1"/>
      </rPr>
      <t xml:space="preserve">Leasehold acquisition costs are capitalized as unproved properties. If proved reserves are found on undeveloped leases, the related leasehold costs are transferred to proved properties and amortized using the units of production method. For individual unevaluated properties with capitalized costs below a threshold amount, we allocate capitalized costs to earnings generally over the primary lease terms. Properties that are subject to amortization and those with capitalized costs greater than the threshold amount are assessed for impairment periodically. Capitalized costs of producing oil and natural gas properties are depreciated and depleted by the units-of-production method. </t>
    </r>
  </si>
  <si>
    <t xml:space="preserve">We evaluate our capitalized costs of proved oil and natural gas properties for potential impairment when circumstances indicate that the carrying values may not be recoverable. The need to test a property for impairment can be based on several factors, including a significant reduction in sales prices for oil and/or natural gas, unfavorable adjustments to reserve volumes, actual operating and development costs in excess of expected amounts, changes in estimates of future operating and capital expenditure requirements, or other changes to contracts, environmental regulations or tax laws. The calculation is performed on a field-by-field basis, utilizing our current estimates of future revenues and operating expenses. In the event net undiscounted cash flow is less than the carrying value, an impairment loss is recorded based on the present value of expected future net cash flows over the economic lives of the reserves. </t>
  </si>
  <si>
    <t xml:space="preserve">On the sale or retirement of a complete unit of a proved property, the cost and related accumulated depletion, depreciation and amortization are eliminated from the property accounts, along with the related asset retirement obligations, unless retained by us, and the resulting gain or loss is recognized in earnings. </t>
  </si>
  <si>
    <t xml:space="preserve">(c) Asset Retirement Obligations </t>
  </si>
  <si>
    <t xml:space="preserve">We record our obligations associated with the retirement of tangible long-lived assets at their fair values in the period incurred. The fair value of the obligation is also recorded to the related asset’s carrying amount. Accretion of the liability is recognized as an operating expense and the capitalized cost is amortized using the units-of-production method. We revise our estimates of asset retirement obligations as information about material changes to the liability becomes known. Revisions are recorded as adjustments to existing liabilities and to the carrying amount of the related assets. Revisions occurring at or near the end of an asset’s useful life may result in impairments or losses and could materially impact earnings. Our asset retirement obligations relate primarily to the plugging and abandonment of our oil and natural gas wellbores and to decommissioning related pipelines, facilities and structures. </t>
  </si>
  <si>
    <t xml:space="preserve">(d) Income Taxes </t>
  </si>
  <si>
    <t xml:space="preserve">We account for income taxes under the asset and liability method, which requires that we recognize deferred tax assets and liabilities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We recognize the effect on deferred tax assets and liabilities of a change in the tax rates in income in the period that includes the enactment date. </t>
  </si>
  <si>
    <t xml:space="preserve">We follow the provisions of Accounting Standards Codification (“ASC”) Topic 740, “Income Taxes,” which apply to the accounting for uncertainty in income taxes recognized in an enterprise’s financial statements and prescribe a recognition threshold and measurement attribute for the financial statement recognition and measurement of a tax position taken or expected to be taken in a tax return. These provisions also contain guidance on de-recognition, classification, interest and penalties. Interest, if any, is classified as a component of interest expense, and statutory penalties, if any, are classified as a component of general and administrative expense. </t>
  </si>
  <si>
    <t xml:space="preserve">(e) Deferred Financing Costs </t>
  </si>
  <si>
    <t xml:space="preserve">We defer costs incurred to obtain debt financing and then amortize such costs as additional interest expense over the maturity period of the related debt using the effective interest rate method. </t>
  </si>
  <si>
    <t xml:space="preserve">(f) Earnings Per Share </t>
  </si>
  <si>
    <t xml:space="preserve">Basic earnings per share is computed by dividing income or loss available to common stockholders by the weighted average number of common shares outstanding during each period. According to GAAP, we have determined that our unvested restricted share awards, which contain non-forfeitable rights to dividends, are participating securities and should be included in the computation of earnings per share pursuant to the “two-class” method. The “two-class” method allocates undistributed earnings between common shares and participating securities. The diluted earnings per share calculation under the “two-class” method also includes the effect, if dilutive, of potential common shares associated with stock option awards outstanding during each period. The dilutive effect of stock options is determined using the treasury stock method. </t>
  </si>
  <si>
    <r>
      <t> </t>
    </r>
    <r>
      <rPr>
        <b/>
        <i/>
        <sz val="10"/>
        <color theme="1"/>
        <rFont val="Times New Roman"/>
        <family val="1"/>
      </rPr>
      <t xml:space="preserve">(g) Revenue Recognition </t>
    </r>
  </si>
  <si>
    <t xml:space="preserve">We record revenues from the sales of oil and natural gas when the product is delivered at a determinable price, title has transferred and collectability is reasonably assured. When we have an interest with other producers in properties from which natural gas is produced, we use the entitlement method for recording natural gas sales revenue. Under this method of accounting, revenue is recorded based on our net revenue interest in production. Deliveries of natural gas in excess of our revenue interest are recorded as liabilities and under-deliveries are recorded as receivables. We had natural gas imbalance liabilities of $2.0 million and $1.7 million at December 31, 2013 and 2012, respectively. We had natural gas imbalance receivables of $1.9 million and $0.8 million at December 31, 2013 and 2012, respectively. </t>
  </si>
  <si>
    <t xml:space="preserve">(h) Cash and Cash Equivalents </t>
  </si>
  <si>
    <t xml:space="preserve">We include in cash and cash equivalents our highly-liquid investments with original maturities of three months or less. At December 31, 2013 and 2012, cash and cash equivalents includes investments in overnight interest-bearing deposits of $7.3 million and $2.3 million, respectively. These amounts are reduced by overdraft balances on other operating accounts with legal right of offset in the same banking institution to arrive at the cash and cash equivalent balances reported in our consolidated balance sheets. </t>
  </si>
  <si>
    <t xml:space="preserve">(i) Derivative Activities </t>
  </si>
  <si>
    <t xml:space="preserve">Derivative instruments, including certain derivative instruments embedded in other contracts, are recorded at fair value and included as either assets or liabilities in the balance sheet. The accounting for changes in fair value depends on the intended use of the derivative and the resulting designation, which is established at the inception of the derivative. We do not elect to designate derivative instruments as hedges. Gains and losses resulting from changes in the fair value of derivative instruments are recorded in other income (expense). Gains and losses related to contract settlements are also recorded in other income (expense). </t>
  </si>
  <si>
    <t xml:space="preserve">(j) Share-Based Compensation </t>
  </si>
  <si>
    <t xml:space="preserve">We recognize share-based compensation expense based on the estimated grant-date fair value of all share-based awards, net of an estimated forfeiture rate, over the requisite service period of the awards, which is generally equivalent to the vesting term. We record share-based compensation expense only for those awards expected to vest. We periodically revise our estimated forfeiture rate if actual forfeitures differ from our estimates. </t>
  </si>
  <si>
    <t xml:space="preserve">We are required to report excess tax benefits from the exercise of stock options as financing cash flows. For the year ended December 31, 2013 and 2012, no excess tax benefits were reported in the statement of cash flows as we were in a net operating loss carryforward position. See Note 12 for additional disclosures. </t>
  </si>
  <si>
    <t xml:space="preserve">(k) Allowance for Doubtful Accounts </t>
  </si>
  <si>
    <t xml:space="preserve">We routinely assess the recoverability of all material trade and other receivables to determine their collectability. Our crude oil and natural gas revenue receivables are typically collected within two months. We may have the ability to withhold future revenue disbursements to recover any non-payment of joint interest receivables on properties where we are the operator. When we believe collection of the full amount of our accounts receivable is in doubt, we record an allowance to reflect accounts receivable at the net realizable value, which may be reflected in earnings or as an increase to the net book value of our oil and natural gas properties depending on the nature of the transaction that created the receivable. The nature of the transaction resulting in the receivable balance determines whether the allowance, when recorded, impacts our earnings (ordinarily through LOE) or our property and equipment balances. As of December 31, 2013, our allowance for doubtful accounts was $0.7 million, $0.1 million of which was recorded as a recovery in earnings in 2013. As of December 31, 2012, our allowance for doubtful accounts was $0.7 million, $0.1 million of which was recorded as a recovery in earnings in 2012. </t>
  </si>
  <si>
    <t xml:space="preserve">(l) Accrued Expenses </t>
  </si>
  <si>
    <t xml:space="preserve">As of December 31, 2013, our accrued expenses included accrued exploration costs, development costs and lease operating expenses totaling approximately $107.8 million, other accrued expenses of $7.5 million and interest payable of approximately $15.8 million. As of December 31, 2012, our accrued expenses included accrued exploration costs, development costs and lease operating expenses totaling approximately $84.9 million, other accrued expenses of $16.3 million and interest payable of approximately $16.2 million. </t>
  </si>
  <si>
    <t xml:space="preserve">(m) Use of Estimates </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use historical experience and various other assumptions that are believed to be reasonable under the circumstances to form the basis for making judgments about carrying values of assets and liabilities that are not readily apparent from other sources. Our actual results may differ from these estimates and assumptions used in preparation of our financial statements. Significant estimates with regard to these financial statements and related unaudited disclosures include the estimate of proved oil and natural gas reserve quantities and the related present value of estimated future net cash flows therefrom disclosed in Note 15.</t>
  </si>
  <si>
    <t xml:space="preserve">(n) New Accounting Pronouncements </t>
  </si>
  <si>
    <t>Effective January 1, 2013, we adopted the amended disclosure requirements contained in ASU 2011-11, “Balance Sheet (Topic 210): Disclosures about Offsetting Assets and Liabilities.” This guidance impacted the disclosures associated with our derivative instruments and did not impact our consolidated financial position, results of operations or cash flows.  See Note 7, “Fair Value Measurements,” of our consolidated financial statements in Part I, Item 1 of this Quarterly Report for related disclosures.</t>
  </si>
  <si>
    <t>In July 2013, the Financial Accounting Standards Board issued Accounting Standards Update (ASU) No. 2013-11, “Presentation of an Unrecognized Tax Benefit When a Net Operating Loss Carryforward, a Similar Tax Loss, or a Tax Credit Carryforward Exists.”  The amendments in this update clarify the financial statement presentation of an unrecognized tax benefit when a net operating loss carryforward, a similar tax loss, or a tax credit carryforward exists.  The amendments are effective for fiscal years, and interim periods within those years, beginning December 15, 2013.  We do not expect this guidance to have a material impact on our consolidated financial position, results of operations or cash flows.</t>
  </si>
  <si>
    <t>Acquisitions and Dispositions</t>
  </si>
  <si>
    <t>Acquisitions and Dispositions [Abstract]</t>
  </si>
  <si>
    <t>Acquisitions and Dispositions [Text Block]</t>
  </si>
  <si>
    <t>(2) Acquisitions and Dispositions</t>
  </si>
  <si>
    <t>Sale of Non-Operated Bay Marchand Asset</t>
  </si>
  <si>
    <t>On April 2, 2013, we sold certain shallow water Gulf of Mexico shelf oil and natural gas interests located within the non-operated Bay Marchand field (the “BM Interests”) to the property operator for $51.5 million in cash and the buyer’s assumption of liabilities recorded on our balance sheet of $11.3 million resulting in total consideration of $62.8 million, subject to customary adjustments to reflect the January 1, 2013 economic effective date. Our results for the year ended December 31, 2013 reflect a pre-tax gain of $28.1 million from this sale.  The following table summarizes the carrying amount of the net assets sold and reflects management’s estimates of customary adjustments to the sale price of approximately $0.7 million to reflect the economic effective date of January 1, 2013.</t>
  </si>
  <si>
    <t>(In thousands)</t>
  </si>
  <si>
    <t xml:space="preserve">Oil and natural gas properties </t>
  </si>
  <si>
    <t>$</t>
  </si>
  <si>
    <t>35,298 </t>
  </si>
  <si>
    <t xml:space="preserve">Asset retirement obligations </t>
  </si>
  <si>
    <t>Net assets sold</t>
  </si>
  <si>
    <t>24,028 </t>
  </si>
  <si>
    <t>   </t>
  </si>
  <si>
    <t xml:space="preserve">The cash proceeds from this sale of assets were held on deposit with a qualified intermediary in contemplation of a potential tax-deferred exchange of properties and classified as restricted cash at June 30, 2013.  On September 26, 2013, we used $16.5 million of these proceeds to fund the WD29 Acquisition (defined and described below), which was a qualifying purchase for tax-deferral purposes. On September 29, 2013, the underlying escrow agreement expired, and the remaining amount of the deposit became unrestricted. </t>
  </si>
  <si>
    <t>The West Delta 29 Acquisition</t>
  </si>
  <si>
    <t xml:space="preserve">On September 26, 2013, we acquired from W&amp;T Offshore, Inc. (“W&amp;T”) an asset package consisting of certain Gulf of Mexico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the BM Interests held by the qualified intermediary as described above.  </t>
  </si>
  <si>
    <t>The following table summarizes the estimated values of assets acquired and liabilities assumed and reflects management’s estimate of customary adjustments to purchase price provided for by the purchase and sale agreement of approximately $7.1 million to reflect an economic effective date of January 1, 2013.</t>
  </si>
  <si>
    <t>16,696 </t>
  </si>
  <si>
    <t xml:space="preserve">Net assets acquired </t>
  </si>
  <si>
    <t>15,298 </t>
  </si>
  <si>
    <t>The Hilcorp Acquisition</t>
  </si>
  <si>
    <t>On October 31, 2012, we acquired from Hilcorp Energy GOM Holdings, LLC (“Hilcorp”) 100% of the membership interests of Hilcorp Energy GOM, LLC (the “Hilcorp Acquisition”), which owned certain shallow water Gulf of Mexico shelf oil and natural gas interest (the “Hilcorp Properties”) for $550.0 million in cash, subject to customary adjustments to reflect an economic effective date of July 1, 2012.  As of December 31, 2012, the Hilcorp Properties had estimated proved reserves of approximately 37.2 Mmboe, of which 49% were oil and 58% were proved developed reserves. The primary factors considered by management in acquiring the Hilcorp Properties include the belief that the Hilcorp Acquisition provides an opportunity to significantly increase our reserves, production volumes and drilling portfolio, while maintaining our focus on oil-weighted assets in our core area of expertise on the Gulf of Mexico shelf.  The Hilcorp Acquisition also provides us with access to infrastructure and extensive acreage, with significant exploitation and development potential.</t>
  </si>
  <si>
    <t>The Hilcorp Acquisition was financed with cash on hand, the net proceeds from the sale of $300 million in aggregate principal amount of 8.25% senior notes due 2018 (the “2012 Senior Notes”) and borrowings under our expanded Senior Credit Facility.  After deducting the initial purchasers’ discount, we realized net proceeds of $289.5 million.  See Note 7, “Indebtedness,” for more information regarding our 2012 Senior Notes.</t>
  </si>
  <si>
    <t>The following table summarizes the estimated values of assets acquired and liabilities assumed and reflects final adjustments to purchase price provided for by the purchase and sale agreement of approximately $5.7 million to reflect an economic effective date of July 1, 2012.  </t>
  </si>
  <si>
    <t>698,660 </t>
  </si>
  <si>
    <t>547,701 </t>
  </si>
  <si>
    <t>During the quarter ended December 31, 2013, we completed the allocation of the Hilcorp Acquisition purchase price resulting in an increase in the acquired asset retirement obligation of $22.1 million.  This change was due primarily to changes in the timing of expected cash flows for the related abandonment and decommissioning activities.</t>
  </si>
  <si>
    <t xml:space="preserve">The South Timbalier Acquisition </t>
  </si>
  <si>
    <t xml:space="preserve">On May 15, 2012, we acquired from W&amp;T an asset package consisting of certain shallow-water Gulf of Mexico shelf oil and natural gas interests in our South Timbalier 41 field (the “ST41 Interests”) located in the Gulf of Mexico for $32.4 million in cash, subject to customary adjustments to reflect an economic effective date of April 1, 2012. We estimate that the proved reserves as of the April 1, 2012 economic effective date totaled approximately 1.0 Mmboe, of which 51% were oil and 84% were proved developed reserves. Prior to the ST41 Acquisition, we owned a 60% working interest in these properties, and W&amp;T owned a 40% working interest. As a result of the ST41 Acquisition, we have become the sole working interest owner of the South Timbalier 41 field. We funded the ST41 Acquisition with cash on hand. </t>
  </si>
  <si>
    <t>The following table summarizes the estimated values of assets acquired and liabilities assumed and reflects final adjustments to purchase price provided for by the purchase and sale agreement of approximately $0.4 million to reflect an economic effective date of April 1, 2012.  </t>
  </si>
  <si>
    <t>April 1, 2012</t>
  </si>
  <si>
    <t>33,206 </t>
  </si>
  <si>
    <t>31,328 </t>
  </si>
  <si>
    <t xml:space="preserve">The ASOP Acquisition </t>
  </si>
  <si>
    <t>On February 14, 2011, we acquired an asset package consisting of certain shallow-water Gulf of Mexico shelf oil and natural gas interests surrounding the Mississippi River delta and a related gathering system (the “ASOP Properties”) from Anglo-Suisse Offshore Pipeline Partners, LLC (“ASOP”) for $200.7 million in cash, subject to purchase price adjustments to reflect an economic effective date of January 1, 2011. As of December 31, 2010, the ASOP Properties had estimated proved reserves of approximately 8.1 Mmboe, of which 84% were oil and 76% were proved developed reserves. The primary factors considered by management in acquiring the ASOP Properties include the belief that the ASOP Acquisition provided an opportunity to significantly increase our reserves, production volumes and drilling portfolio, while maintaining our focus on oil-weighted assets in our core area of expertise in the Gulf of Mexico shelf. We financed the ASOP Acquisition with the proceeds from the sale of $210.0 million in aggregate principal amount of the 2011 Senior Notes. After deducting the initial purchasers’ discount and offering expenses, we realized net proceeds of approximately $202.0 million. See Note 7, “Indebtedness” for more information regarding our 2011 Senior Notes.</t>
  </si>
  <si>
    <t>The following table summarizes the estimated values of assets acquired and liabilities assumed and reflects final adjustments to purchase price provided for by the purchase and sale agreement of approximately $3.8 million to reflect an economic effective date of January 1, 2011.  </t>
  </si>
  <si>
    <t>221,751 </t>
  </si>
  <si>
    <t>196,893 </t>
  </si>
  <si>
    <t xml:space="preserve">The Main Pass Acquisition </t>
  </si>
  <si>
    <t xml:space="preserve">On November 17, 2011, we acquired certain interests in producing oil and natural gas assets in the shallow-water central Gulf of Mexico shelf (the “Main Pass Interests”) from Stone Energy Offshore, L.L.C. for $38.6 million in cash, subject to customary adjustments to reflect the economic effective date of November 1, 2011. The Main Pass Interests consist of additional interests in the Main Pass 296/311 complex that was included in the ASOP Acquisition, along with other unit interests in the Main Pass complex and an interest in a Main Pass 295 primary term lease. We estimate that the proved reserves as of the November 1, 2011 economic effective date totaled approximately 1.3 Mmboe, all of which were proved developed reserves and 96% of which were oil reserves. We funded the Main Pass Acquisition with cash on hand. </t>
  </si>
  <si>
    <t>The following table summarizes the estimated values of assets acquired and liabilities assumed and reflects final adjustments to purchase price provided for by the purchase and sale agreement of approximately $0.7 million to reflect an economic effective date of November 1, 2011.  </t>
  </si>
  <si>
    <t>40,826 </t>
  </si>
  <si>
    <t>37,835 </t>
  </si>
  <si>
    <t xml:space="preserve">We have accounted for our acquisitions using the purchase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10, “Fair Value Measurements.” </t>
  </si>
  <si>
    <t xml:space="preserve">Results of Operations and Pro Forma Information </t>
  </si>
  <si>
    <t xml:space="preserve">Revenues and lease operating expenses attributable to acquired interests and properties were as follows: </t>
  </si>
  <si>
    <t>Year Ended December 31,</t>
  </si>
  <si>
    <t>WD29 Interests:</t>
  </si>
  <si>
    <t>Revenues</t>
  </si>
  <si>
    <t>3,011 </t>
  </si>
  <si>
    <t> -</t>
  </si>
  <si>
    <t>Lease operating expenses</t>
  </si>
  <si>
    <t>44 </t>
  </si>
  <si>
    <t>Hilcorp Properties:</t>
  </si>
  <si>
    <t>208,241 </t>
  </si>
  <si>
    <t>37,978 </t>
  </si>
  <si>
    <t>74,404 </t>
  </si>
  <si>
    <t>10,982 </t>
  </si>
  <si>
    <t>ST41 Interests:</t>
  </si>
  <si>
    <t>11,189 </t>
  </si>
  <si>
    <t>9,262 </t>
  </si>
  <si>
    <t>2,468 </t>
  </si>
  <si>
    <t>1,760 </t>
  </si>
  <si>
    <t>ASOP Properties and Main Pass Interests:</t>
  </si>
  <si>
    <t>328,070 </t>
  </si>
  <si>
    <t>175,538 </t>
  </si>
  <si>
    <t>125,975 </t>
  </si>
  <si>
    <t>33,978 </t>
  </si>
  <si>
    <t>26,467 </t>
  </si>
  <si>
    <t>17,161 </t>
  </si>
  <si>
    <t xml:space="preserve">We have determined that the presentation of net income attributable to the acquired interests and properties is impracticable due to the integration of the related operations upon acquisition. We incurred fees of approximately $0.5 million related to the Hilcorp Acquisition and approximately $0.1 million related to the ST41 Acquisition, which were included in general and administrative expenses in the accompanying consolidated statement of operations for the year ended December 31, 2012. We incurred fees of approximately $0.5 million related to the ASOP Acquisition and approximately $0.1 million related to the Main Pass Acquisition, which were included in general and administrative expenses in the accompanying consolidated statement of operations for the year ended December 31, 2011. </t>
  </si>
  <si>
    <t>The following supplemental pro forma information presents consolidated results of operations as if the Hilcorp Acquisition and the ST41 Acquisition had occurred on January 1, 2012. The supplemental unaudited pro forma information was derived from a) our historical consolidated statements of operations, b) the statements of operations of Hilcorp Energy GOM, LLC, and c) the statements of revenues and direct operating expenses for the ST41 Interests, which were derived from our historical accounting records.  This information does not purport to be indicative of results of operations that would have occurred had the acquisitions occurred on January 1, 2012, nor is such information indicative of any expected future results of operations.</t>
  </si>
  <si>
    <t xml:space="preserve">Year Ended December 31, </t>
  </si>
  <si>
    <t>Pro Forma</t>
  </si>
  <si>
    <t>(in thousands, except per share data)</t>
  </si>
  <si>
    <t xml:space="preserve">Revenue </t>
  </si>
  <si>
    <t>594,510 </t>
  </si>
  <si>
    <t>59,324 </t>
  </si>
  <si>
    <t xml:space="preserve">Basic earnings per share </t>
  </si>
  <si>
    <t>1.51 </t>
  </si>
  <si>
    <t xml:space="preserve">Diluted earnings per share </t>
  </si>
  <si>
    <t>Subsequent Events</t>
  </si>
  <si>
    <t xml:space="preserve">On January 15, 2014, we acquired from Nexen Petroleum Offshore U.S.A., Inc. (“Nexen”) 100% working interest of certain shallow-water central Gulf of Mexico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 of approximately 2.6 Mmboe of proved developed producing reserves, about 91% of which is oil.  </t>
  </si>
  <si>
    <t>The Nexen Acquisition was financed with borrowings under our Senior Credit Facility. In January 2014, our lenders approved a $50.0 million increase in our borrowing base under our Senior Credit Facility, increasing our borrowing base to $475.0 million.  See Note 7, “Indebtedness” for more information regarding our Senior Credit Facility.</t>
  </si>
  <si>
    <t xml:space="preserve">The Nexen Acquisition will be accounted for using the purchase method of account for business combinations.  The following allocation of the purchase price as of January 15, 2014, is preliminary and includes significant use of estimates.  This preliminary allocation is based on information that was available to management at the time these consolidated financial statements were prepared and takes into account current market conditions and estimated market prices for oil and natural gas.  Management has not yet had the opportunity to complete its assessment of the fair value of the assets acquired and liabilities assumed.  Accordingly, the allocation will change as additional information becomes available and is assessed by management, and the impact of such changes may be material.  </t>
  </si>
  <si>
    <t>The following table summarizes the estimated values of assets acquired and liabilities assumed and reflects management’s estimate of customary adjustments of $3.6 million to reflect an economic effective date of September 1, 2013.</t>
  </si>
  <si>
    <t>93,932 </t>
  </si>
  <si>
    <t>66,799 </t>
  </si>
  <si>
    <t>Pro forma results of operations are not provided as the historical results of the EI Interests were not available at the time these consolidated financial statements were prepared.</t>
  </si>
  <si>
    <t>Common Stock</t>
  </si>
  <si>
    <t>Common Stock [Abstract]</t>
  </si>
  <si>
    <t>(3) Common Stock</t>
  </si>
  <si>
    <t>In August 2011, the Board of Directors authorized a program for the repurchase of our outstanding common stock for up to an aggregate cash purchase price of $20.0 million and increased the program to $40.0 million in May 2012. In July 2013, the Board of Directors increased the program to $80.0 million. Through December 31, 2013, we executed trades to repurchase 1,799,000 shares at an aggregate cash purchase price of approximately $29.7 million. Such shares are held in treasury and could be used to provide available shares for possible resale in future public or private offerings and our employee benefit plans. The repurchases have been, and will be, carried out in accordance with certain volume, timing and price constraints imposed by the Securities and Exchange Commission (the “SEC”) rules applicable to such transactions. The amount, timing and price of purchases otherwise depend on market conditions and other factors, including restrictions under our Senior Credit Facility. In July 2013, our Senior Credit Facility was amended to increase the limit applicable to certain restricted payments, which includes share repurchases, permitted by the agreement.</t>
  </si>
  <si>
    <t xml:space="preserve">We have reserved up to 3,574,000 shares of common stock for the issuance of restricted shares and option shares under our 2009 Long-Term Incentive Plan, with 1,184,322 shares remaining for issuance as of December 31, 2013. In April 2013, the reserved shares were increased from 2,474,000 shares to 3,574,000. See Note 12, “Employee Benefit Plans” for information regarding the 2009 Long-Term Incentive Plan. </t>
  </si>
  <si>
    <t xml:space="preserve">Covenants in certain debt instruments to which we are a party, including our Senior Credit Facility and the indenture related to our 8.25% Senior Notes, place certain restrictions and conditions on our ability to pay dividends on our common stock. </t>
  </si>
  <si>
    <t>Earnings per Share</t>
  </si>
  <si>
    <t>Earnings per Share [Abstract]</t>
  </si>
  <si>
    <t xml:space="preserve">(4) Earnings Per Share </t>
  </si>
  <si>
    <t xml:space="preserve">The following table sets forth the calculation of basic and diluted weighted average shares outstanding and earnings per share for the indicated periods. </t>
  </si>
  <si>
    <t>(in thousands, except per share data)</t>
  </si>
  <si>
    <t>Income (numerator):</t>
  </si>
  <si>
    <t>85,274 </t>
  </si>
  <si>
    <t>58,810 </t>
  </si>
  <si>
    <t>26,611 </t>
  </si>
  <si>
    <t xml:space="preserve">Net income attributable to participating securities </t>
  </si>
  <si>
    <t xml:space="preserve">Net income attributable to common shares </t>
  </si>
  <si>
    <t>84,331 </t>
  </si>
  <si>
    <t>58,355 </t>
  </si>
  <si>
    <t>26,534 </t>
  </si>
  <si>
    <t>Weighted average shares (denominator):</t>
  </si>
  <si>
    <t xml:space="preserve">Weighted average shares—basic </t>
  </si>
  <si>
    <t>38,730 </t>
  </si>
  <si>
    <t>38,885 </t>
  </si>
  <si>
    <t>39,946 </t>
  </si>
  <si>
    <t xml:space="preserve">Dilutive effect of stock options </t>
  </si>
  <si>
    <t>506 </t>
  </si>
  <si>
    <t>149 </t>
  </si>
  <si>
    <t>104 </t>
  </si>
  <si>
    <t xml:space="preserve">Weighted average shares—diluted </t>
  </si>
  <si>
    <t>39,236 </t>
  </si>
  <si>
    <t>39,034 </t>
  </si>
  <si>
    <t>40,050 </t>
  </si>
  <si>
    <t>2.18 </t>
  </si>
  <si>
    <t>1.50 </t>
  </si>
  <si>
    <t>0.66 </t>
  </si>
  <si>
    <t>2.15 </t>
  </si>
  <si>
    <t>The following table indicates the number of shares underlying outstanding stock-based awards excluded from the computation of dilutive weighted average shares because their effect was antidilutive for the periods indicated.</t>
  </si>
  <si>
    <t>(in thousands)</t>
  </si>
  <si>
    <t xml:space="preserve">Weighted average shares </t>
  </si>
  <si>
    <t>273 </t>
  </si>
  <si>
    <t>687 </t>
  </si>
  <si>
    <t>442 </t>
  </si>
  <si>
    <t>Property and Equipment</t>
  </si>
  <si>
    <t>Property and Equipment [Abstract]</t>
  </si>
  <si>
    <t xml:space="preserve">(5) Property and Equipment </t>
  </si>
  <si>
    <t xml:space="preserve">The following table summarizes our property and equipment. </t>
  </si>
  <si>
    <t>December 31,</t>
  </si>
  <si>
    <t>Proved oil and natural gas properties</t>
  </si>
  <si>
    <t>2,307,891 </t>
  </si>
  <si>
    <t>1,982,657 </t>
  </si>
  <si>
    <t>Unproved oil and natural gas properties</t>
  </si>
  <si>
    <t>39,191 </t>
  </si>
  <si>
    <t>36,992 </t>
  </si>
  <si>
    <t>8,137 </t>
  </si>
  <si>
    <t>5,998 </t>
  </si>
  <si>
    <t>Total property and equipment</t>
  </si>
  <si>
    <t>2,355,219 </t>
  </si>
  <si>
    <t>2,025,647 </t>
  </si>
  <si>
    <t xml:space="preserve">Substantially all of our oil and natural gas properties serve as collateral under our credit facility. </t>
  </si>
  <si>
    <t>We recognized impairments of $2.9 million, $8.9 million and $32.5 million in the years ended December 31, 2013, 2012 and 2011, respectively.</t>
  </si>
  <si>
    <t xml:space="preserve">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 </t>
  </si>
  <si>
    <t>Impairments for the year ended December 31, 2012 were primarily due to the decline in our estimate of future natural gas prices affecting certain of our natural gas producing fields and to reservoir performance at two of those fields. These fields were determined to have future net cash flows less than their carrying values resulting in the write down of these properties to their estimated fair values.  We also recorded impairments for undeveloped leases that are expiring in 2013 for which we had no development plans.</t>
  </si>
  <si>
    <t>Impairments for the year ended December 31, 2011 were primarily related to our natural gas producing fields and our deepwater producing well (primarily natural gas). Impairments related to our deepwater producing well were primarily due to the decline in our estimate of future natural gas prices, reservoir performance and higher estimated operating costs. Additional impairments for the year ended December 31, 2011 were primarily related to reservoir performance at other natural gas producing fields.</t>
  </si>
  <si>
    <t>At December 31, 2013 and 2012, we did not have any exploratory projects that were suspended for a period greater than one year.</t>
  </si>
  <si>
    <t>Asset Retirement Obligations</t>
  </si>
  <si>
    <t>Asset Retirement Obligations [Abstract]</t>
  </si>
  <si>
    <t xml:space="preserve">(6) Asset Retirement Obligations </t>
  </si>
  <si>
    <t xml:space="preserve">We record the fair value of a liability for an asset retirement obligation in the period in which it is incurred, along with a corresponding increase in the carrying amount of the related long-lived asset. The following table reconciles the beginning and ending aggregate recorded amount of our asset retirement obligations. </t>
  </si>
  <si>
    <t>Beginning of period total</t>
  </si>
  <si>
    <t>235,110 </t>
  </si>
  <si>
    <t>99,347 </t>
  </si>
  <si>
    <t xml:space="preserve">Accretion expense </t>
  </si>
  <si>
    <t>28,299 </t>
  </si>
  <si>
    <t>15,565 </t>
  </si>
  <si>
    <t>Liabilities assumed in acquisitions</t>
  </si>
  <si>
    <t>23,541 </t>
  </si>
  <si>
    <t>132,109 </t>
  </si>
  <si>
    <t xml:space="preserve">Liabilities incurred </t>
  </si>
  <si>
    <t>1,187 </t>
  </si>
  <si>
    <t>1,210 </t>
  </si>
  <si>
    <t xml:space="preserve">Revisions </t>
  </si>
  <si>
    <t>24,586 </t>
  </si>
  <si>
    <t>22,308 </t>
  </si>
  <si>
    <t>Liabilities associated with assets sold</t>
  </si>
  <si>
    <t xml:space="preserve">Liabilities settled </t>
  </si>
  <si>
    <t>End of period total</t>
  </si>
  <si>
    <t>255,450 </t>
  </si>
  <si>
    <t xml:space="preserve">Less: End of period, current portion </t>
  </si>
  <si>
    <t>51,601 </t>
  </si>
  <si>
    <t>30,179 </t>
  </si>
  <si>
    <t xml:space="preserve">End of period, noncurrent portion </t>
  </si>
  <si>
    <t>203,849 </t>
  </si>
  <si>
    <t>204,931 </t>
  </si>
  <si>
    <t>We revise our estimates of ARO as information about material changes to the liability becomes known.   During the year ended December 31, 2013, our revisions include an increase to our estimated asset retirement obligations (“ARO”) of $20.8 million related to our only remaining four non-producing wellbores in our non-operated deepwater properties.  These deepwater abandonment costs are primarily attributable to changes in regulatory interpretations and enforcement by the Bureau of Safety and Environmental Enforcement in the deepwater that increased the required scope of work. As a result, we recorded an associated $20.8 million loss on abandonment activities, which is included in Other costs and expenses in our consolidated statements of operations for the year ended December 31, 2013.</t>
  </si>
  <si>
    <t>Indebtedness</t>
  </si>
  <si>
    <t>Indebtedness [Abstract]</t>
  </si>
  <si>
    <t xml:space="preserve">(7) Indebtedness </t>
  </si>
  <si>
    <t xml:space="preserve">The following table sets forth our indebtedness. </t>
  </si>
  <si>
    <t>8.25% senior notes issued February 14, 2011 and October 25, 2012, face amount of $510.0 million,  interest rate of 8.25% payable semi-annually, in arrears on  February 15 and August 15 of each year, maturity date February 15, 2018</t>
  </si>
  <si>
    <t>497,355 </t>
  </si>
  <si>
    <t>494,911 </t>
  </si>
  <si>
    <t>Senior Credit Facility, interest rate based on base rate or LIBOR plus a floating spread, maturity date October 31, 2016</t>
  </si>
  <si>
    <t>130,000 </t>
  </si>
  <si>
    <t>195,000 </t>
  </si>
  <si>
    <t xml:space="preserve">Total indebtedness </t>
  </si>
  <si>
    <t>627,355 </t>
  </si>
  <si>
    <t>689,911 </t>
  </si>
  <si>
    <t xml:space="preserve">Current portion of indebtedness </t>
  </si>
  <si>
    <t xml:space="preserve">Noncurrent portion of indebtedness </t>
  </si>
  <si>
    <t>8.25% Senior Notes</t>
  </si>
  <si>
    <t xml:space="preserve">The 8.25% senior notes consist of $510.0 million in aggregate principal amount of our 8.25% senior notes due 2018 (the “8.25% Senior Notes”) issued under an Indenture dated February 14, 2011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9.1%.  We issued the 8.25% Senior Notes in two different private placements, described below. </t>
  </si>
  <si>
    <t xml:space="preserve">On February 14, 2011, we issued the $210.0 million in aggregate principal amount of our 8.25% senior notes due 2018 (the “2011 Senior Notes”) under the 2011 Indenture.  We used the net proceeds from the offering of the 2011 Senior Notes of $202.0 million, after deducting the initial purchasers’ discount and offering expenses payable by us, to acquire the ASOP Properties for a purchase price of $200.7 million, before adjustments to reflect an economic effective date of January 1, 2011. </t>
  </si>
  <si>
    <t xml:space="preserve">On October 25, 2012, we issued the $300.0 million in aggregate principal amount of our 2012 Senior Notes under an Indenture dated as of October 25, 2012 (the “2012 Indenture”).  We used the net proceeds from the offering of the 2012 Senior Notes of $289.5 million, after deducting the initial purchasers’ discount, to fund a portion of the Hilcorp Acquisition.  The purchase price of the 2012 Senior Notes included $4.8 million of accrued interest for the period from August 15, 2012 to October 25, 2012, which we recorded as interest payable. </t>
  </si>
  <si>
    <t>The 2012 Senior Notes were offered in a private placement only to qualified institutional buyers under Rule 144A promulgated under the Securities Act of 1933, as amended (the “Securities Act”), or to persons outside of the United States in compliance with Regulation S promulgated under the Securities Act. The 2012 Senior Notes had terms that were substantially identical to the terms of our 2011 Senior Notes. Pursuant to a registration rights agreement executed as part of the sale of the 2012 Senior Notes, we have issued publicly registered additional notes under our 2011 Indenture in exchange for the 2012 Senior Notes. As a result of this exchange offer, 100% in aggregate principal amount of the 2012 Senior Notes was exchanged for the notes under the 2011 Indenture, effective as of June 10, 2013.  All of the 8.25% Senior Notes are now issued under the 2011 Indenture, regardless of which private placement they were issued under.</t>
  </si>
  <si>
    <t>On or after February 15, 2015, we may on any one or more occasions redeem all or a part of the 8.25% Senior Notes upon not less than 30 nor more than 60 days’ notice, at the redemption prices (expressed as percentages of principal amount) set forth below, plus accrued and unpaid interest and special interest, if any, on the notes redeemed, to the applicable date, if redeemed during the twelve-month period beginning on February 15 of the years indicated below, subject to the rights of holders of notes on the relevant record date to receive interest on the relevant interest payment date:</t>
  </si>
  <si>
    <t>Year</t>
  </si>
  <si>
    <t>Percentage</t>
  </si>
  <si>
    <t>104.125% </t>
  </si>
  <si>
    <t>102.063% </t>
  </si>
  <si>
    <t>2017 and thereafter</t>
  </si>
  <si>
    <t>100.000% </t>
  </si>
  <si>
    <t>Any such redemption and notice may, in our discretion, be subject to the satisfaction of one or more conditions, precedent, including, but not limited to, the occurrence of a change of control. Unless we default in the payment of the redemption price, interest will cease to accrue on the 8.25% Senior Notes or portions thereof called for redemption on the applicable redemption date.</t>
  </si>
  <si>
    <t>At any time prior to February 15, 2014, we may, at our option, on any one or more occasions redeem with the net cash proceeds of certain equity offerings up to 35% of the aggregate principal amount of outstanding 8.25% Senior Notes, upon not less than 30 nor more than 60 days’ notice, at a redemption price equal to 108.25% of the principal amount of the notes redeemed, plus the accrued and unpaid interest and special interest, if any, to the redemption date, provided that: (1) at least 65% of the aggregate principal amount of notes issued under the 2011 Indenture remains outstanding immediately after the occurrence of such redemption; and (2) the redemption occurs within 90 days of the date after the closing of such equity offering.  This option to redeem up to 35% of the aggregate principal amount of outstanding 8.25% Senior Notes with the net cash proceeds of certain equity offerings is considered an embedded derivative.  We estimate that the fair value of this option at December 31, 2013 is not material.  In addition, we may, at our option, on any one or more occasions redeem all or a part of the 8.25% Senior Notes prior to February 15, 2015 at a redemption price equal to 100% of the principal amount of the 8.25% Senior Notes redeemed plus a “make-whole” premium as of, and accrued and unpaid interest to the redemption date.</t>
  </si>
  <si>
    <t xml:space="preserve">If we experience a change of control (as defined in the 2011 Indenture), each holder of the 8.25% Senior Notes will have the right to require us to repurchase all or any part (equal to $2,000 or an integral multiple of $1,000 in excess thereof) of the 8.25% Senior Notes at a price in cash equal to 101% of the aggregate principal amount of the 8.25% Senior Notes repurchased, plus accrued and unpaid interest to the date of repurchase. If we engage in certain asset sales, within 360 days of such sale, we generally must use the net cash proceeds from such sales to repay outstanding senior secured debt (other than intercompany debt or any debt owed to an affiliate), to acquire all or substantially all of the assets, properties or capital stock of one or more companies in our industry, to make capital expenditures or to invest in our business. When any such net proceeds that are not so applied or invested exceed $20.0 million, we must make an offer to purchase the 8.25% Senior Notes and other pari passu debt that is subject to similar asset sale provisions in an aggregate principal amount equal to the excess net cash proceeds. The purchase price of each 8.25% Senior Note (or other pari passu debt) so purchased will be 100% of its principal amount, plus accrued and unpaid interest to the repurchase date, and will be payable in cash. </t>
  </si>
  <si>
    <t xml:space="preserve">The 2011 Indenture, among other things, limits our ability to: (i) declare or pay dividends, redeem subordinated debt or make other restricted payments; (ii) incur or guarantee additional debt or issue preferred stock; (iii) create or incur liens; (iv) incur dividend or other payment restrictions affecting restricted subsidiaries; (v) consummate a merger, consolidation or sale of all or substantially all of our assets; (vi) enter into sale-leaseback transactions, (vii) enter into transactions with affiliates; (viii) transfer or sell assets; (ix) engage in business other than our current business and reasonably related extensions thereof; or (x) issue or sell capital stock of certain subsidiaries. These covenants are subject to a number of important exceptions and qualifications set forth in the 2011 Indenture. </t>
  </si>
  <si>
    <t xml:space="preserve">Senior Credit Facility </t>
  </si>
  <si>
    <t>On February 14, 2011, we entered into our senior secured credit facility with BMO Capital Markets, as lead arranger, and Bank of Montreal, as administrative agent and a lender, and the other lender parties thereto (as amended and restated, the “Senior Credit Facility”). The original terms of our Senior Credit Facility established a revolving credit facility with a four-year term that could be used for revolving credit loans and letters of credit up to an aggregate principal amount of $250.0 million. On October 31, 2012, in connection with the Hilcorp Acquisition, through an amendment and restatement of our Senior Credit Facility, the aggregate commitment under this facility was increased to a maximum of $750.0 million and the maturity date was extended to October 31, 2016. The maximum amount of letters of credit that may be outstanding at any one time is $20.0 million. The amount available under the revolving credit facility is limited by the borrowing base. The borrowing base under our Senior Credit Facility has been determined at the discretion of the lenders, based on the collateral value of our proved reserves and is subject to potential special and regular semi-annual redeterminations. On October 31, 2012, the borrowing base under the expanded credit facility was increased from $200.0 million to $425.0 million. On November 26, 2013, we completed our semi-annual redetermination and our borrowing base remained at $425.0 million. In January 2014, our lenders approved a $50.0 million increase in our borrowing base under the $750.0 million facility, increasing our borrowing base to $475.0 million. In addition, in July 2013, our Senior Credit Facility was amended to increase the limit applicable to certain restricted payments permitted by the agreement to accommodate our expanded stock repurchase program. As of December 31, 2013 and 2012, we had outstanding under the Senior Credit Facility $130.0 million and $195.0 million, respectively.</t>
  </si>
  <si>
    <t xml:space="preserve">The interest rate spread on loans and letters of credit under our Senior Credit Facility is based on the level of utilization and range from a base rate plus a margin of 0.75% to 1.75% for base rate borrowings and LIBOR plus a margin of 1.75% to 2.75% for LIBOR borrowings.  Commitment fees ranging from 0.375% to 0.50% are payable on the unused portion of the borrowing base. Interest on our base rate borrowings is payable quarterly, in arrears, and interest on our LIBOR borrowings is payable on the last day of each relevant interest period, except that in the case of any interest period that is longer than three months, interest is payable on each successive date three months after the first day of such interest period. </t>
  </si>
  <si>
    <t>Our Senior Credit Facility contains customary covenants, default provisions and collateral requirements. As described in the agreement underlying our Senior Credit Facility, we must maintain, for each period for which a covenant certification is required, (a) a minimum current ratio (as defined in the agreement for our Senior Credit Facility) of 1.0 to 1.0 and (b) a maximum total debt to EBITDAX ratio of 3.5 to 1.0. We are also required to maintain a commodities hedging program that is in compliance with the requirements set forth in our Senior Credit Facility. Our Senior Credit Facility also places restrictions on the maximum estimated future production volumes that can be subject to commodity derivative instruments. </t>
  </si>
  <si>
    <t>Our obligations under our Senior Credit Facility, as well as any hedging contracts and treasury management agreements with the lenders or affiliates of lenders, are secured by substantially all of our assets, including a) mortgages on at least 80% of the total value of our oil and gas properties evaluated in the most recently completed reserve report, after giving effect to exploration and production activities, acquisitions and dispositions, and b) the stock of certain wholly-owned subsidiaries.   </t>
  </si>
  <si>
    <t>Concentrations</t>
  </si>
  <si>
    <t>Concentrations [Abstract]</t>
  </si>
  <si>
    <t xml:space="preserve">(8) Concentrations </t>
  </si>
  <si>
    <t xml:space="preserve">Significant Customers </t>
  </si>
  <si>
    <t xml:space="preserve">We had oil and natural gas sales to three customers accounting for 63%, 24% and 6%, respectively, of total oil and natural gas revenues, excluding the effects of hedging activities, for the year ended December 31, 2013.  We had oil and natural gas sales to three customers accounting for 45%, 31% and 11%, respectively, of total oil and natural gas revenues, excluding the effects of hedging activities, for the year ended December 31, 2012. We had oil and natural gas sales to three customers accounting for 51%, 17% and 12%, respectively, of total oil and natural gas revenues, excluding the effects of hedging activities, for the year ended December 31, 2011. </t>
  </si>
  <si>
    <t xml:space="preserve">Geographic Concentration </t>
  </si>
  <si>
    <t xml:space="preserve">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Derivative Instruments and Hedging Activities</t>
  </si>
  <si>
    <t>Derivative Instruments and Hedging Activities [Abstract]</t>
  </si>
  <si>
    <t xml:space="preserve">(9) Derivative Instruments and Hedging Activities </t>
  </si>
  <si>
    <t xml:space="preserve">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and all gains and losses due to changes in fair market value and contract settlements are recorded in Gain (loss) on derivative instruments in Other income (expense) in the consolidated statements of operations. See Note 10 for information regarding fair values of our derivative instruments. </t>
  </si>
  <si>
    <t xml:space="preserve">The following tables set forth our derivative instruments outstanding as of December 31, 2013. </t>
  </si>
  <si>
    <t xml:space="preserve">Oil Contracts </t>
  </si>
  <si>
    <t>Fixed-Price Swaps</t>
  </si>
  <si>
    <t>Daily Average</t>
  </si>
  <si>
    <t xml:space="preserve">Average </t>
  </si>
  <si>
    <t>Volume</t>
  </si>
  <si>
    <t>Swap Price</t>
  </si>
  <si>
    <t>Remaining Contract Term</t>
  </si>
  <si>
    <t>(Bbls)</t>
  </si>
  <si>
    <t>($/Bbl)</t>
  </si>
  <si>
    <t>16,350 </t>
  </si>
  <si>
    <t>506,850 </t>
  </si>
  <si>
    <t>93.11 </t>
  </si>
  <si>
    <t>457,800 </t>
  </si>
  <si>
    <t>15,350 </t>
  </si>
  <si>
    <t>460,500 </t>
  </si>
  <si>
    <t>94.27 </t>
  </si>
  <si>
    <t>475,850 </t>
  </si>
  <si>
    <t>14,350 </t>
  </si>
  <si>
    <t>444,850 </t>
  </si>
  <si>
    <t>93.56 </t>
  </si>
  <si>
    <t>8,750 </t>
  </si>
  <si>
    <t>271,250 </t>
  </si>
  <si>
    <t>94.28 </t>
  </si>
  <si>
    <t>262,500 </t>
  </si>
  <si>
    <t>11,700 </t>
  </si>
  <si>
    <t>362,700 </t>
  </si>
  <si>
    <t>91.90 </t>
  </si>
  <si>
    <t>2014 Total</t>
  </si>
  <si>
    <t>12,996 </t>
  </si>
  <si>
    <t>4,743,400 </t>
  </si>
  <si>
    <t>93.67 </t>
  </si>
  <si>
    <t>January 2015 - December 2015</t>
  </si>
  <si>
    <t>1,500 </t>
  </si>
  <si>
    <t>547,500 </t>
  </si>
  <si>
    <t>97.70 </t>
  </si>
  <si>
    <t>Gas Contracts</t>
  </si>
  <si>
    <t xml:space="preserve">Volume </t>
  </si>
  <si>
    <t>(Mmbtu)</t>
  </si>
  <si>
    <t>($/Mmbtu)</t>
  </si>
  <si>
    <t>January 2014 - December 2014</t>
  </si>
  <si>
    <t>5,000 </t>
  </si>
  <si>
    <t>1,825,000 </t>
  </si>
  <si>
    <t>4.01 </t>
  </si>
  <si>
    <t>4,300 </t>
  </si>
  <si>
    <t>1,569,500 </t>
  </si>
  <si>
    <t>4.31 </t>
  </si>
  <si>
    <t xml:space="preserve">The following table presents information about the components of loss on derivative instruments. </t>
  </si>
  <si>
    <t xml:space="preserve">Change in fair market value </t>
  </si>
  <si>
    <t>11,475 </t>
  </si>
  <si>
    <t xml:space="preserve">Loss on settlement </t>
  </si>
  <si>
    <t xml:space="preserve">Total loss on derivative instruments </t>
  </si>
  <si>
    <t>Fair Value Measurements</t>
  </si>
  <si>
    <t>Fair Value Measurements [Abstract]</t>
  </si>
  <si>
    <t xml:space="preserve">(10) Fair Value Measurements </t>
  </si>
  <si>
    <t xml:space="preserve">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December 31, 2013 and 2012, we held certain financial assets and liabilities that are required to be measured at fair value on a recurring basis, primarily our commodity derivative instruments. The fair values of derivative instruments were measured using price inputs published by NYMEX and IntercontinentalExchange, Inc., or ICE. These price inputs are quoted prices for assets and liabilities similar to those held by us and meet the definition of Level 2 inputs within the fair value hierarchy. The following table sets forth our financial assets and liabilities that are accounted for at fair value on a recurring basis. </t>
  </si>
  <si>
    <t>Assets:</t>
  </si>
  <si>
    <t>Current</t>
  </si>
  <si>
    <t>501 </t>
  </si>
  <si>
    <t>3,302 </t>
  </si>
  <si>
    <t>Noncurrent</t>
  </si>
  <si>
    <t>238 </t>
  </si>
  <si>
    <t>211 </t>
  </si>
  <si>
    <t>Total gross fair value</t>
  </si>
  <si>
    <t>739 </t>
  </si>
  <si>
    <t>3,513 </t>
  </si>
  <si>
    <t>Less: counterparty set-off</t>
  </si>
  <si>
    <t>Total net fair value</t>
  </si>
  <si>
    <t>Liabilities:</t>
  </si>
  <si>
    <t>29,636 </t>
  </si>
  <si>
    <t>10,026 </t>
  </si>
  <si>
    <t>2,136 </t>
  </si>
  <si>
    <t>3,637 </t>
  </si>
  <si>
    <t>31,772 </t>
  </si>
  <si>
    <t>13,663 </t>
  </si>
  <si>
    <t xml:space="preserve">Total net fair value </t>
  </si>
  <si>
    <t>31,033 </t>
  </si>
  <si>
    <t>10,150 </t>
  </si>
  <si>
    <t xml:space="preserve">The carrying values reported in the consolidated balance sheet for cash and cash equivalents, accounts receivable and accounts payable approximate fair value due to the short term maturities of these instruments. The fair value for the 8.25% Senior Notes is based on quoted prices, which are Level 1 inputs within the fair value hierarchy. The carrying value of the Senior Credit Facility approximates its fair value because the interest rates are variable and reflective of market rates, which are Level 2 inputs within the fair value hierarchy.  </t>
  </si>
  <si>
    <t>The following table sets forth the carrying values and estimated fair values of our long-term indebtedness.</t>
  </si>
  <si>
    <t>Carrying Value</t>
  </si>
  <si>
    <t>Estimated Fair Value</t>
  </si>
  <si>
    <t>546,338 </t>
  </si>
  <si>
    <t>524,600 </t>
  </si>
  <si>
    <t>Senior Credit Facility</t>
  </si>
  <si>
    <t xml:space="preserve">Total </t>
  </si>
  <si>
    <t>676,338 </t>
  </si>
  <si>
    <t>719,600 </t>
  </si>
  <si>
    <t xml:space="preserve">We evaluate our capitalized costs of proved oil and natural gas properties for potential impairment when circumstances indicate that the carrying values may not be recoverable. Our assessment of possible impairment of proved oil and natural gas properties is based on our best estimate of future prices, costs and expected net future cash flows by property (generally analogous to a field or lease). An impairment loss is indicated if undiscounted net future cash flows are less than the carrying value of a property. The impairment expense is measured as the shortfall between the net book value of the property and its estimated fair value, which is measured based on the discounted net future cash flows from the property. The inputs used to estimate the fair value of our oil and natural gas properties are based on our estimates of future events, including projections of future oil and natural gas sales prices, amounts of recoverable oil and natural gas reserves, timing of future production,  future costs to develop and produce our oil and natural gas and discount factors. These inputs meet the definition of Level 3 inputs within the fair value hierarchy. 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 Impairments for the year ended December 31, 2012 were primarily due to the decline in our estimate of future natural gas prices, which affected three of our natural gas producing fields and reservoir performance at two of those fields. These fields were determined to have future net cash flows less than their carrying values resulting in the write downs of these properties to their estimated fair values. We also recorded impairments for undeveloped leases that are expiring in 2013 for which we had no development plans. Impairments for the year ended December 31, 2011 were primarily related to our natural gas producing fields and our deepwater producing well (primarily natural gas). Impairments related to our deepwater producing well were primarily due to the decline in our estimate of future natural gas prices, reservoir performance and higher estimated operating costs. Additional impairments for the year ended December 31, 2011 were primarily related to reservoir performance at other natural gas producing fields. </t>
  </si>
  <si>
    <t>As addressed in Note 2, “Acquisitions,” we apply fair value concepts in estimating and allocating the fair value of assets acquired and liabilities assumed in acquisitions in accordance with purchase accounting for business combinations. The inputs to the estimated fair values of assets acquired and liabilities assumed are described in Note 2.</t>
  </si>
  <si>
    <t>Income Taxes</t>
  </si>
  <si>
    <t>Income Taxes [Abstract]</t>
  </si>
  <si>
    <t xml:space="preserve">(11) Income Taxes </t>
  </si>
  <si>
    <t xml:space="preserve">The following table sets forth the components of our provision for income taxes. </t>
  </si>
  <si>
    <t>Current:</t>
  </si>
  <si>
    <t>Federal</t>
  </si>
  <si>
    <t>State</t>
  </si>
  <si>
    <t>Total current</t>
  </si>
  <si>
    <t>Deferred:</t>
  </si>
  <si>
    <t>Total deferred</t>
  </si>
  <si>
    <t>Total:</t>
  </si>
  <si>
    <t>Total provision for income taxes.</t>
  </si>
  <si>
    <t xml:space="preserve">The following table reconciles the expected statutory federal income tax rate to our effective income tax rate. </t>
  </si>
  <si>
    <t>Percentage of Pretax Earnings</t>
  </si>
  <si>
    <t>Expected statutory federal income tax rate</t>
  </si>
  <si>
    <t>35.0 </t>
  </si>
  <si>
    <t>%</t>
  </si>
  <si>
    <t>State taxes</t>
  </si>
  <si>
    <t>1.4 </t>
  </si>
  <si>
    <t>2.3 </t>
  </si>
  <si>
    <t>State tax rate changes</t>
  </si>
  <si>
    <t>Statutory depletion</t>
  </si>
  <si>
    <t>0.7 </t>
  </si>
  <si>
    <t>0.4 </t>
  </si>
  <si>
    <t>1.2 </t>
  </si>
  <si>
    <t>Effective income tax rate</t>
  </si>
  <si>
    <t>36.8 </t>
  </si>
  <si>
    <t>33.7 </t>
  </si>
  <si>
    <t>35.8 </t>
  </si>
  <si>
    <t>The following table sets forth the tax effects of temporary differences that give rise to significant portions of our deferred tax assets and liabilities.</t>
  </si>
  <si>
    <t>Deferred tax assets:</t>
  </si>
  <si>
    <t>Federal and state net operating loss carryforwards</t>
  </si>
  <si>
    <t>62,015 </t>
  </si>
  <si>
    <t>62,130 </t>
  </si>
  <si>
    <t>11,578 </t>
  </si>
  <si>
    <t>3,912 </t>
  </si>
  <si>
    <t>Restricted stock awards and options</t>
  </si>
  <si>
    <t>3,843 </t>
  </si>
  <si>
    <t>2,313 </t>
  </si>
  <si>
    <t>Percentage depletion carryforward</t>
  </si>
  <si>
    <t>5,003 </t>
  </si>
  <si>
    <t>4,575 </t>
  </si>
  <si>
    <t>Accruals and other</t>
  </si>
  <si>
    <t>1,130 </t>
  </si>
  <si>
    <t>2,613 </t>
  </si>
  <si>
    <t>83,569 </t>
  </si>
  <si>
    <t>75,543 </t>
  </si>
  <si>
    <t>Deferred tax liabilities:</t>
  </si>
  <si>
    <t>Property, plant and equipment, principally due to differences in depreciation</t>
  </si>
  <si>
    <t>193,191 </t>
  </si>
  <si>
    <t>136,016 </t>
  </si>
  <si>
    <t>182 </t>
  </si>
  <si>
    <t>214 </t>
  </si>
  <si>
    <t>Prepaid assets</t>
  </si>
  <si>
    <t>1,482 </t>
  </si>
  <si>
    <t>1,778 </t>
  </si>
  <si>
    <t>2,577 </t>
  </si>
  <si>
    <t>1,907 </t>
  </si>
  <si>
    <t>197,432 </t>
  </si>
  <si>
    <t>139,915 </t>
  </si>
  <si>
    <t>Net deferred tax liability</t>
  </si>
  <si>
    <t>113,863 </t>
  </si>
  <si>
    <t>64,372 </t>
  </si>
  <si>
    <t>Reflected in accompanying balance sheets as:</t>
  </si>
  <si>
    <t>Current deferred asset</t>
  </si>
  <si>
    <t>8,949 </t>
  </si>
  <si>
    <t>3,322 </t>
  </si>
  <si>
    <t>Non-current deferred liability</t>
  </si>
  <si>
    <t>122,812 </t>
  </si>
  <si>
    <t>67,694 </t>
  </si>
  <si>
    <t>Total net deferred tax liability</t>
  </si>
  <si>
    <t xml:space="preserve">As a result of our reorganization under Chapter 11 in 2009, the income from the discharge of indebtedness, represented for tax purposes as the excess of the principal and accrued interest on the debt discharged over the fair value of the stock of the reorganized company received in exchange for the discharged obligations, as defined by Internal Revenue Code (the “IRC”) Section 108 (“IRC 108”), reduced our net operating loss carryforwards (“NOLs”) by $97 million (“Tax Attribute Reduction”). Our remaining NOLs as of December 31, 2013 were approximately $167 million. </t>
  </si>
  <si>
    <t xml:space="preserve">Ownership changes, as defined in IRC Section 382, limit the amount of NOLs that can be utilized annually to offset future taxable income and reduce our tax liability (“Section 382 Limitation”). In 2009, as part of our Chapter 11 reorganization, we had an ownership change which resulted in a Section 382 Limitation on the amount of NOLs available annually for use. Unused annual limited NOLs (those NOLs in existence immediately after the application of IRC 108) totaled $137 million. The annual limitation is approximately $21 million per year beginning in 2010 and, if unused, can be carried over and aggregated with limited NOLs in future years subject to the ultimate expiration of the NOLs. We have not used any limited NOLs since the reorganization. The amount of limited NOLs available for our 2013 federal tax return is approximately $121 million. We believe that we will be able to utilize all of our federal NOLs prior to their expiration. </t>
  </si>
  <si>
    <t>At December 31, 2013, we had approximately $167 million of federal NOLs, of which approximately $3.8 million relates to excess tax benefits with respect to share-based compensation that have not been recognized in our consolidated financial statements. Our federal NOLs are available to reduce future federal taxable income subject to the limitations and estimates described above and the application of the tax rules and regulations. The NOLs begin expiring in the years 2025 through 2033.  </t>
  </si>
  <si>
    <t xml:space="preserve">As of January 1, 2013, our 2009-2012 income tax years remain subject to examination by the Internal Revenue Service. In addition, our 2009-2012 state income/franchise tax years remain subject to examination by the States of Louisiana and Texas. As of the date of these financial statements, our 2013 U.S. federal and state income tax returns have not been filed, although management expects to file such returns in a timely manner during 2014. We have no material uncertain tax positions as of December 31, 2013. </t>
  </si>
  <si>
    <t>Employee Benefit Plan</t>
  </si>
  <si>
    <t>Employee Benefit Plan [Abstract]</t>
  </si>
  <si>
    <t>Employee Benefit Plans</t>
  </si>
  <si>
    <t xml:space="preserve">(12) Employee Benefit Plans </t>
  </si>
  <si>
    <t xml:space="preserve">Share-Based Compensation Plans </t>
  </si>
  <si>
    <t xml:space="preserve">In September 2009 the Board of Directors adopted the 2009 Long Term Incentive Plan (the “2009 LTIP”). The purpose of the 2009 LTIP is to provide a means to enhance our profitable growth by attracting and retaining directors, officers and other key employees through affording such individuals a means to acquire and maintain stock ownership or awards the value of which is tied to the performance of our common stock. All directors, officers and other key employees providing services to the Company are potentially eligible to participate in the 2009 LTIP. The 2009 LTIP provides for grants of (i) incentive stock options qualified as such under income tax rules and regulations, (ii) stock options that do not qualify as incentive stock options, (iii) restricted stock awards, (iv) restricted stock units, (v) stock appreciation rights, (vi) bonus stock and awards in lieu of Company obligations, (vii) dividend equivalents in connection with other awards, (viii) deferred shares, (ix) performance units or shares, or (x) any combination of such awards (collectively referred to as “Awards”). The 2009 LTIP is administered by the Compensation Committee of our Board of Directors (the “Compensation Committee”). </t>
  </si>
  <si>
    <t xml:space="preserve">Without stockholder or participant approval, the Board of Directors may amend, alter, suspend, discontinue or terminate the 2009 LTIP or the Compensation Committee’s authority to grant Awards under the 2009 LTIP, except that any amendment or alteration of the 2009 LTIP, including any increase in any share limitation, shall be subject to the approval of the stockholders not later than the next annual meeting if stockholder approval is required by any state or federal law or regulation or the rules of any stock exchange or automated quotation system on which the common stock may then be listed or quoted. </t>
  </si>
  <si>
    <t xml:space="preserve">On the date of the 2013 Annual Meeting of Stockholders, the stockholders approved an increase in the maximum aggregate number of shares of our common stock that may be issued pursuant to any and all Awards under the 2009 LTIP from 2,474,000 shares to 3,574,000 shares, subject to adjustment due to recapitalization or reorganization, or related to forfeitures or the expiration of Awards, as provided under the 2009 LTIP. As of December 31, 2013, 1,184,322 shares remained available for future grants. </t>
  </si>
  <si>
    <t xml:space="preserve">The 2009 LTIP provides for the grant of stock options for which the exercise price, set at the time of the grant, will not be less than the fair market value per share at the date of grant. Our outstanding stock options generally have a term of 10 years and vest ratably on an annual basis over a three-year period from the date of grant, other than the stock option grant to our chief executive officer described in the following paragraph. </t>
  </si>
  <si>
    <t xml:space="preserve">Pursuant to an employment agreement and the 2009 LTIP, on September 30, 2009, our new chief executive officer was granted an option to purchase 68,116 shares of our common stock, which was memorialized in an option award agreement dated as of October 1, 2009 (the “Option Agreement”). The terms of the Option Agreement provided for an exercise price equal to $10.00 per share. The closing price of our common stock on the NYSE on September 30, 2009 was $7.46 per share. The option vested ratably on a monthly basis over a 36-month period from the date of grant; however, the vesting for the first six months of the vesting period (the “Initial Period”) was deferred until the end of the Initial Period and any remaining unvested portion vested ratably on a monthly basis over the remainder of the 36-month vesting period, subject to the executive remaining continuously employed. Under the original terms of the award agreement, vested stock options under the Option Agreement were to expire 30 months following the applicable vesting date of such stock options. On May 1, 2012, the Compensation Committee modified the terms of the Option Agreement to extend the expiration of the stock options granted thereunder to September 30, 2019, resulting in additional compensation expense of $0.1 million in the year ended December 31, 2012.  Upon a change in control as defined in the 2009 LTIP, all stock options under the Option Agreement remain exercisable for a period of not less than 30 months following the change in control. </t>
  </si>
  <si>
    <t>In November 2009, the Compensation Committee approved a compensation program for each of our non-employee directors which provides for the annual grant of a stock award with a market value of $100,000 (as measured on the date of grant and prorated from the date of grant, as applicable). Pursuant to the terms of the program, one-half of each stock award vests immediately on the date of grant, and the remaining one-half vests immediately prior to the next annual meeting of stockholders held after the grant date.  The grant date for these awards is typically on the date of our annual meeting of stockholders. Pursuant to this program and the 2009 LTIP, the five members of the Board of Directors were awarded, in the aggregate, a total of 15,305 shares, a total of 31,095 shares and a total of 31,405 shares during the years ended December 31, 2013, 2012, and 2011, respectively. Pursuant to elections made by two directors applicable to certain of these awards, the receipt of such awards totaling 39,009 shares is deferred until such directors cease to serve on our Board of Directors. During the year ended December 31, 2013, one of our non-employee directors resigned, forfeiting 1,531 shares awarded under this program.</t>
  </si>
  <si>
    <t xml:space="preserve">The following table sets forth our stock option activity for the year ended December 31, 2013. </t>
  </si>
  <si>
    <t>Options</t>
  </si>
  <si>
    <t>Weighted-</t>
  </si>
  <si>
    <t>Average</t>
  </si>
  <si>
    <t>Exercise</t>
  </si>
  <si>
    <t>Price Per</t>
  </si>
  <si>
    <t>Share</t>
  </si>
  <si>
    <t>Remaining</t>
  </si>
  <si>
    <t>Contractual</t>
  </si>
  <si>
    <t>Terms</t>
  </si>
  <si>
    <t>Aggregate Intrinsic Value</t>
  </si>
  <si>
    <t>(in years)</t>
  </si>
  <si>
    <t>Outstanding on December 31, 2012</t>
  </si>
  <si>
    <t>1,192,158 </t>
  </si>
  <si>
    <t>14.30 </t>
  </si>
  <si>
    <t>Granted</t>
  </si>
  <si>
    <t>369,137 </t>
  </si>
  <si>
    <t>27.48 </t>
  </si>
  <si>
    <t>Exercised</t>
  </si>
  <si>
    <t>12.80 </t>
  </si>
  <si>
    <t>Forfeited/Cancelled</t>
  </si>
  <si>
    <t>Outstanding on December 31, 2013</t>
  </si>
  <si>
    <t>1,453,173 </t>
  </si>
  <si>
    <t>17.76 </t>
  </si>
  <si>
    <t>7.8 </t>
  </si>
  <si>
    <t>15,970 </t>
  </si>
  <si>
    <t>Exercisable on December 31, 2013</t>
  </si>
  <si>
    <t>705,814 </t>
  </si>
  <si>
    <t>13.45 </t>
  </si>
  <si>
    <t>6.9 </t>
  </si>
  <si>
    <t>10,624 </t>
  </si>
  <si>
    <r>
      <t> </t>
    </r>
    <r>
      <rPr>
        <sz val="10"/>
        <color theme="1"/>
        <rFont val="Times New Roman"/>
        <family val="1"/>
      </rPr>
      <t xml:space="preserve">The fair value of each stock option award was estimated on the date of grant using the Black-Scholes option valuation model using the weighted average assumptions in the table below. </t>
    </r>
  </si>
  <si>
    <t>Black-Scholes option pricing model assumptions:</t>
  </si>
  <si>
    <t>Risk free interest rate</t>
  </si>
  <si>
    <t>1.0 </t>
  </si>
  <si>
    <t>1.9 </t>
  </si>
  <si>
    <t>Expected life (years)</t>
  </si>
  <si>
    <t>6.0 </t>
  </si>
  <si>
    <t>Expected volatility</t>
  </si>
  <si>
    <t>56 </t>
  </si>
  <si>
    <t>53 </t>
  </si>
  <si>
    <t>Dividend yield</t>
  </si>
  <si>
    <t xml:space="preserve">Expected volatility is generally based on the historical volatility of our stock over the period of time equivalent to the expected term of the options granted. As a result of our Chapter 11 reorganization in 2009 for purposes of determining expected volatility in 2013, 2012 and 2011, we included consideration of the historical volatility of the share prices of our peers over the relevant time periods in addition to our historical volatility before, during and after our reorganization. We disregarded our share price for the periods during which our stock price was impacted by factors leading up to the Chapter 11 filing and during the period of the Chapter 11 reorganization proceedings because we do not expect these events to reoccur during the expected term of the options. The expected term of options granted is generally derived from historical exercise patterns over a period of time, with consideration of the expected term of unvested options. However, because we do not have sufficient historical stock option exercise experience upon which to base an estimate of expected term, we used the simplified method for estimating expected term in 2013, 2012 and 2011. The risk-free interest rate is based on the interest rate on constant maturity bonds published by the Federal Reserve with a maturity commensurate with the expected term of the options granted. </t>
  </si>
  <si>
    <t xml:space="preserve">The weighted-average grant-date fair value of stock options granted during the years ended December 31, 2013, 2012 and 2011 was $14.50, $8.84 and $7.97, respectively. The aggregate intrinsic value (the amount by which the market price of the stock on the date of exercise exceeded the market price of the stock on the date of grant) of stock options exercised during the years ended December 31, 2013, 2012 and 2011 was $2.1 million, $0.5 million and $0.1 million, respectively. </t>
  </si>
  <si>
    <t xml:space="preserve">The following table sets forth the activity related to our non-vested share awards for the year ended December 31, 2013. </t>
  </si>
  <si>
    <t>Shares</t>
  </si>
  <si>
    <t>Grant-</t>
  </si>
  <si>
    <t>Date</t>
  </si>
  <si>
    <t>Fair Value</t>
  </si>
  <si>
    <t>Non-vested share awards outstanding at December 31, 2012</t>
  </si>
  <si>
    <t>326,952 </t>
  </si>
  <si>
    <t>15.98 </t>
  </si>
  <si>
    <t>264,383 </t>
  </si>
  <si>
    <t>26.60 </t>
  </si>
  <si>
    <t>Vested</t>
  </si>
  <si>
    <t>16.77 </t>
  </si>
  <si>
    <t>Forfeited</t>
  </si>
  <si>
    <t>32.67 </t>
  </si>
  <si>
    <t>Non-vested share awards outstanding at December 31, 2013</t>
  </si>
  <si>
    <t>444,495 </t>
  </si>
  <si>
    <t>21.98 </t>
  </si>
  <si>
    <t xml:space="preserve">The fair value of non-vested share awards equals the market value of the underlying stock on the date of grant. The weighted-average grant-date fair value of the non-vested share awards granted during the years ended December 31, 2013, 2012 and 2011 was $26.60, $16.33 and $15.34 per share, respectively.  The total fair value of non-vested share awards that vested during the years ended December 31, 2013, 2012 and 2011 was $4.1 million, $2.0 million and $0.6 million, respectively. </t>
  </si>
  <si>
    <t xml:space="preserve">The following table sets forth share-based compensation expense and related recognized tax benefits. </t>
  </si>
  <si>
    <t>Compensation Expense:</t>
  </si>
  <si>
    <t>Stock Options</t>
  </si>
  <si>
    <t>3,426 </t>
  </si>
  <si>
    <t>2,621 </t>
  </si>
  <si>
    <t>1,497 </t>
  </si>
  <si>
    <t>Non-vested share awards</t>
  </si>
  <si>
    <t>3,918 </t>
  </si>
  <si>
    <t>2,096 </t>
  </si>
  <si>
    <t>1,012 </t>
  </si>
  <si>
    <t>Deferred Income Tax Benefit</t>
  </si>
  <si>
    <t>2,704 </t>
  </si>
  <si>
    <t>1,726 </t>
  </si>
  <si>
    <t>936 </t>
  </si>
  <si>
    <t>As of December 31, 2013, $5.6 million of total unrecognized compensation expense related to outstanding stock options was expected to be recognized over a weighted-average period of 2.0 years. As of December 31, 2013, $6.1 million of total unrecognized compensation expense related to non-vested share awards was expected to be recognized over a weighted-average period of approximately 2.0 years. </t>
  </si>
  <si>
    <t xml:space="preserve">401(k) Plan </t>
  </si>
  <si>
    <t xml:space="preserve">We also have a 401(k) Plan that covers all employees. We match 100% of each individual participant’s contribution not to exceed 6% of the participant’s compensation. Our matching contributions are made in cash. During the years ended December 31, 2013, 2012 and 2011, we made matching contributions to the 401(k) Plan of approximately $0.9 million, $0.8 million and $0.7 million, respectively. </t>
  </si>
  <si>
    <r>
      <t xml:space="preserve">Employee Retention Plans </t>
    </r>
    <r>
      <rPr>
        <sz val="10"/>
        <color theme="1"/>
        <rFont val="Times New Roman"/>
        <family val="1"/>
      </rPr>
      <t> </t>
    </r>
  </si>
  <si>
    <t xml:space="preserve">The Company has two plans under which, in the event of termination of employment in connection with a change of control of our company, our officers and employees are entitled to receive a multiple of their salaries and bonuses (typically up to one or two-and-one-half times such amount) and certain other benefits in a lump sum cash payment. Additionally, all options, restricted stock, restricted share units and other similar awards would become fully vested. </t>
  </si>
  <si>
    <t>Commitments and Contingencies</t>
  </si>
  <si>
    <t>Commitments and Contingencies [Abstract]</t>
  </si>
  <si>
    <t xml:space="preserve">(13) Commitments and Contingencies </t>
  </si>
  <si>
    <t xml:space="preserve">We have operating leases for office space and equipment, which expire on various dates through 2019. Expense relating to operating obligations for the years ended December 31, 2013, 2012 and 2011 was $7.5 million, $2.4 million and $1.8 million, respectively. Future minimum commitments as of December 31, 2013 under these operating obligations are as follows (in thousands): </t>
  </si>
  <si>
    <t>1,073 </t>
  </si>
  <si>
    <t>1,222 </t>
  </si>
  <si>
    <t>1,239 </t>
  </si>
  <si>
    <t>661 </t>
  </si>
  <si>
    <t>542 </t>
  </si>
  <si>
    <t>Thereafter</t>
  </si>
  <si>
    <t>406 </t>
  </si>
  <si>
    <t>Future minimum commitments</t>
  </si>
  <si>
    <t>5,143 </t>
  </si>
  <si>
    <r>
      <t> </t>
    </r>
    <r>
      <rPr>
        <sz val="10"/>
        <color theme="1"/>
        <rFont val="Times New Roman"/>
        <family val="1"/>
      </rPr>
      <t xml:space="preserve">  In connection with our exploration and development efforts, we are contractually committed to the acquisition of seismic data in the aggregate amount of $40.5 million to be incurred over the next four years.</t>
    </r>
  </si>
  <si>
    <t xml:space="preserve">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December 31, 2013,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solidated balance sheets. </t>
  </si>
  <si>
    <t>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In July 2010, we were notified by a purchaser of oil production from one of our non-operated fields that we were allocated, and received sales proceeds from, more oil production than we actually sold to that purchaser. The oil purchaser’s initial estimate of the oil volumes misallocated to us was approximately 74,000 barrels, which may have been valued at up to $6.9 million based on information provided by the oil purchaser. We had previously recorded an amount that we believed may have been payable related to a potential reallocation, which amount was reflected in Accrued expenses in the accompanying consolidated balance sheet as of December 31, 2012. In connection with the sale of the BM Interests in 2013, the buyer assumed any liability we may have had related to this matter.</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t>
  </si>
  <si>
    <t>Interim Financial Information (Unaudited)</t>
  </si>
  <si>
    <t>Interim Financial Information (Unaudited) [Abstract]</t>
  </si>
  <si>
    <t xml:space="preserve">(14) Interim Financial Information (Unaudited) </t>
  </si>
  <si>
    <t xml:space="preserve">The following tables summarize our consolidated unaudited interim financial information for the years ended December 31, 2013 and 2012. </t>
  </si>
  <si>
    <t>Three Months Ended</t>
  </si>
  <si>
    <r>
      <t>September 30</t>
    </r>
    <r>
      <rPr>
        <b/>
        <sz val="4"/>
        <color theme="1"/>
        <rFont val="Times New Roman"/>
        <family val="1"/>
      </rPr>
      <t>(1)</t>
    </r>
  </si>
  <si>
    <r>
      <t>December 31</t>
    </r>
    <r>
      <rPr>
        <b/>
        <sz val="4"/>
        <color theme="1"/>
        <rFont val="Times New Roman"/>
        <family val="1"/>
      </rPr>
      <t xml:space="preserve">(2) </t>
    </r>
  </si>
  <si>
    <t>(In thousands, except per share data)</t>
  </si>
  <si>
    <t xml:space="preserve">Revenues </t>
  </si>
  <si>
    <t>182,349 </t>
  </si>
  <si>
    <t>184,087 </t>
  </si>
  <si>
    <t>183,992 </t>
  </si>
  <si>
    <t>142,610 </t>
  </si>
  <si>
    <t>Costs and expenses</t>
  </si>
  <si>
    <t>109,657 </t>
  </si>
  <si>
    <t>98,535 </t>
  </si>
  <si>
    <t>143,178 </t>
  </si>
  <si>
    <t>122,077 </t>
  </si>
  <si>
    <t>72,692 </t>
  </si>
  <si>
    <t>85,552 </t>
  </si>
  <si>
    <t>40,814 </t>
  </si>
  <si>
    <t>20,533 </t>
  </si>
  <si>
    <t xml:space="preserve">Net income (loss) </t>
  </si>
  <si>
    <t>29,037 </t>
  </si>
  <si>
    <t>69,579 </t>
  </si>
  <si>
    <t>Earnings (loss) per share:</t>
  </si>
  <si>
    <t>0.74 </t>
  </si>
  <si>
    <t>1.77 </t>
  </si>
  <si>
    <t>0.73 </t>
  </si>
  <si>
    <t>1.75 </t>
  </si>
  <si>
    <t>Included in net income (loss) for the three months ended September 30, 2013 is the loss on abandonment activities totaling $22.6 million resulting from an increase in required scope of work attributable to changes in regulatory interpretations and enforcement by BSEE in the deepwater.</t>
  </si>
  <si>
    <t>The decrease in revenue for the quarter ended December 31, 2013 compared to the quarter ended September 30, 2013 is primarily due to a decrease in oil production and a decrease in the average selling prices of our oil.</t>
  </si>
  <si>
    <r>
      <t xml:space="preserve">December 31 </t>
    </r>
    <r>
      <rPr>
        <b/>
        <sz val="4"/>
        <color theme="1"/>
        <rFont val="Times New Roman"/>
        <family val="1"/>
      </rPr>
      <t>(1)</t>
    </r>
  </si>
  <si>
    <t>98,796 </t>
  </si>
  <si>
    <t>99,270 </t>
  </si>
  <si>
    <t>86,668 </t>
  </si>
  <si>
    <t>138,899 </t>
  </si>
  <si>
    <t>71,501 </t>
  </si>
  <si>
    <t>68,071 </t>
  </si>
  <si>
    <t>67,379 </t>
  </si>
  <si>
    <t>86,235 </t>
  </si>
  <si>
    <t>27,295 </t>
  </si>
  <si>
    <t>31,199 </t>
  </si>
  <si>
    <t>19,289 </t>
  </si>
  <si>
    <t>52,664 </t>
  </si>
  <si>
    <t>1,503 </t>
  </si>
  <si>
    <t>35,401 </t>
  </si>
  <si>
    <t>24,153 </t>
  </si>
  <si>
    <t>0.04 </t>
  </si>
  <si>
    <t>0.90 </t>
  </si>
  <si>
    <t>0.62 </t>
  </si>
  <si>
    <t>0.61 </t>
  </si>
  <si>
    <t>(1)Includes the results of operations of the Hilcorp Properties, which we acquired on October 31, 2012.</t>
  </si>
  <si>
    <t>Supplementary Oil and Natural Gas Disclosures (Unaudited)</t>
  </si>
  <si>
    <t>Supplementary Oil and Natural Gas Disclosures (Unaudited) [Abstract]</t>
  </si>
  <si>
    <t>(15) Supplementary Oil and Natural Gas Disclosures—(Unaudited) </t>
  </si>
  <si>
    <t xml:space="preserve">Our estimates of proved reserves are based on a reserve report prepared as of December 31, 2013 by the independent petroleum engineering firm Netherland, Sewell &amp; Associates, Inc. Users of this information should be aware that the process of estimating quantities of “proved” and “proved developed” natural gas and crude oil reserves is very complex, requiring significant professional judgment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professional judgment required and variances in available data for various reservoirs make these estimates generally less precise than other estimates presented in connection with financial statement disclosures. Proved reserves are estimated quantities of natural gas, crude oil and condensate that geological and engineering data demonstr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t>
  </si>
  <si>
    <t xml:space="preserve">The following table sets forth our estimated net proved reserves, changes in our estimated net proved reserves and our net proved developed and undeveloped reserves. </t>
  </si>
  <si>
    <t>Oil</t>
  </si>
  <si>
    <t>(Mbbls)</t>
  </si>
  <si>
    <t xml:space="preserve">Gas </t>
  </si>
  <si>
    <t>(Mmcf)</t>
  </si>
  <si>
    <t>Oil Equivalent</t>
  </si>
  <si>
    <t>(Mboe)</t>
  </si>
  <si>
    <t>Estimated Proved Reserves:</t>
  </si>
  <si>
    <t>17,223 </t>
  </si>
  <si>
    <t>61,251 </t>
  </si>
  <si>
    <t>27,431 </t>
  </si>
  <si>
    <t>Acquisitions (a)</t>
  </si>
  <si>
    <t>7,987 </t>
  </si>
  <si>
    <t>8,640 </t>
  </si>
  <si>
    <t>9,427 </t>
  </si>
  <si>
    <t xml:space="preserve">Extensions and discoveries </t>
  </si>
  <si>
    <t>2,266 </t>
  </si>
  <si>
    <t>4,664 </t>
  </si>
  <si>
    <t>3,043 </t>
  </si>
  <si>
    <t>Revisions</t>
  </si>
  <si>
    <t>2,778 </t>
  </si>
  <si>
    <t>1,666 </t>
  </si>
  <si>
    <t>Production</t>
  </si>
  <si>
    <t>27,301 </t>
  </si>
  <si>
    <t>58,785 </t>
  </si>
  <si>
    <t>37,099 </t>
  </si>
  <si>
    <t>Acquisitions (b)</t>
  </si>
  <si>
    <t>16,430 </t>
  </si>
  <si>
    <t>115,876 </t>
  </si>
  <si>
    <t>35,742 </t>
  </si>
  <si>
    <t>Extensions and discoveries (c)</t>
  </si>
  <si>
    <t>6,388 </t>
  </si>
  <si>
    <t>10,241 </t>
  </si>
  <si>
    <t>8,095 </t>
  </si>
  <si>
    <t>1,128 </t>
  </si>
  <si>
    <t>4,033 </t>
  </si>
  <si>
    <t>1,800 </t>
  </si>
  <si>
    <t>47,442 </t>
  </si>
  <si>
    <t>179,939 </t>
  </si>
  <si>
    <t>77,432 </t>
  </si>
  <si>
    <t xml:space="preserve">Acquisitions </t>
  </si>
  <si>
    <t>366 </t>
  </si>
  <si>
    <t>209 </t>
  </si>
  <si>
    <t>401 </t>
  </si>
  <si>
    <t>Sales</t>
  </si>
  <si>
    <t>Extensions and discoveries (d)</t>
  </si>
  <si>
    <t>7,354 </t>
  </si>
  <si>
    <t>20,247 </t>
  </si>
  <si>
    <t>10,729 </t>
  </si>
  <si>
    <t>3,952 </t>
  </si>
  <si>
    <t>2,264 </t>
  </si>
  <si>
    <t>51,517 </t>
  </si>
  <si>
    <t>173,584 </t>
  </si>
  <si>
    <t>80,448 </t>
  </si>
  <si>
    <t>Proved developed reserves:</t>
  </si>
  <si>
    <t>24,791 </t>
  </si>
  <si>
    <t>52,739 </t>
  </si>
  <si>
    <t>33,581 </t>
  </si>
  <si>
    <t>37,908 </t>
  </si>
  <si>
    <t>120,687 </t>
  </si>
  <si>
    <t>58,022 </t>
  </si>
  <si>
    <t>39,439 </t>
  </si>
  <si>
    <t>107,687 </t>
  </si>
  <si>
    <t>57,387 </t>
  </si>
  <si>
    <t>Proved undeveloped reserves:</t>
  </si>
  <si>
    <t>2,510 </t>
  </si>
  <si>
    <t>6,046 </t>
  </si>
  <si>
    <t>3,518 </t>
  </si>
  <si>
    <t>9,534 </t>
  </si>
  <si>
    <t>59,252 </t>
  </si>
  <si>
    <t>19,409 </t>
  </si>
  <si>
    <t>12,078 </t>
  </si>
  <si>
    <t>65,897 </t>
  </si>
  <si>
    <t>23,061 </t>
  </si>
  <si>
    <t>  </t>
  </si>
  <si>
    <t>(a)Reserves acquired in the acquisitions of the ASOP Properties and Main Pass Interests.</t>
  </si>
  <si>
    <t xml:space="preserve">(b)Reserves acquired in the acquisitions of the Hilcorp Properties and the ST41 Interests. </t>
  </si>
  <si>
    <t>(c)Includes extensions and discoveries across 6 different fields, primarily within our West Delta and Ship Shoal areas.  These extensions and discoveries added volumes ranging from 18 Mboe to 1.2 Mmboe each, with three exceeding 1.0 Mmboe each.</t>
  </si>
  <si>
    <t>(d)Includes extensions and discoveries across 12 different fields, primarily within our Ship Shoal and West Delta areas.  The Ship Shoal 208 field accounts for 46% of our total extensions and discoveries with 4,973 Mboe, consisting of 3,967 Mbbls of oil and 6,035 Mmcf of produced gas.  The remaining 11 locations account for up to 16% each of total extensions and discoveries with reserves ranging from 10 Mboe to 1.6 Mmboe.</t>
  </si>
  <si>
    <t xml:space="preserve">Capitalized costs for oil and natural gas producing activities consist of the following: </t>
  </si>
  <si>
    <t>Proved properties</t>
  </si>
  <si>
    <t>Unproved properties</t>
  </si>
  <si>
    <t>Accumulated depreciation, depletion and amortization</t>
  </si>
  <si>
    <t>Net capitalized costs</t>
  </si>
  <si>
    <t>1,733,014 </t>
  </si>
  <si>
    <t>1,595,129 </t>
  </si>
  <si>
    <t xml:space="preserve">The following table sets forth the costs incurred associated with finding, acquiring and developing our proved oil and natural gas reserves. </t>
  </si>
  <si>
    <t>Acquisitions — Proved (1)</t>
  </si>
  <si>
    <t>46,047 </t>
  </si>
  <si>
    <t>706,322 </t>
  </si>
  <si>
    <t>261,812 </t>
  </si>
  <si>
    <t xml:space="preserve">Acquisitions — Unproved </t>
  </si>
  <si>
    <t>2,200 </t>
  </si>
  <si>
    <t>7,496 </t>
  </si>
  <si>
    <t>14 </t>
  </si>
  <si>
    <t>Exploration</t>
  </si>
  <si>
    <t>46,100 </t>
  </si>
  <si>
    <t>43,338 </t>
  </si>
  <si>
    <t>17,129 </t>
  </si>
  <si>
    <t>Development (2)</t>
  </si>
  <si>
    <t>303,245 </t>
  </si>
  <si>
    <t>180,938 </t>
  </si>
  <si>
    <t>83,577 </t>
  </si>
  <si>
    <t>Costs incurred</t>
  </si>
  <si>
    <t>397,592 </t>
  </si>
  <si>
    <t>938,094 </t>
  </si>
  <si>
    <t>362,532 </t>
  </si>
  <si>
    <t>(1)For the year ended December 31, 2013, includes $29.7 million associated with the Hilcorp Acquisition and $16.7 million associated with the WD29 Acquisition.  See Note 2, “Acquisitions and Dispositions” for more information.</t>
  </si>
  <si>
    <t>(2)Includes our estimates during the years ended December 31, 2013, 2012 and 2011 of incurred asset retirement obligations associated with finding and developing our proved oil and natural gas reserves of $1.2 million, $1.2 million and $0.2 million, respectively. </t>
  </si>
  <si>
    <t xml:space="preserve">Expenditures incurred for exploratory dry holes are included in investing activities in the consolidated statements of cash flows. </t>
  </si>
  <si>
    <t>Standardized Measure of Discounted Future Net Cash Flows Relating to Reserves</t>
  </si>
  <si>
    <t xml:space="preserve">The following information has been developed utilizing procedures prescribed by ASC 932. It may be useful for certain comparative purposes, but should not be solely relied upon in evaluating our performance. Further, information contained in the following table should not be considered as representative of realistic assessments of future cash flows, nor should the Standardized Measure of Discounted Future Net Cash Flows be viewed as representative of the current value of our oil and natural gas reserves or the current value of the Company. </t>
  </si>
  <si>
    <t xml:space="preserve">We believe that the following factors should be taken into account in reviewing the following information: (1) future costs and sales prices are likely to differ materially from those required to be used in these calculations; (2) due to future market conditions, governmental regulations and other factors, actual rates of production achieved in future years may vary significantly from the rate of production assumed in the calculations; (3) the use of a 10% discount rate, while mandated under ASC 932, is arbitrary and may not be reasonable as a measure of the relative risk inherent in realizing future net oil and gas revenues; and (4) future net revenues may be subject to different rates of income taxation. </t>
  </si>
  <si>
    <t xml:space="preserve">The Standardized Measure of Discounted Future Net Cash Flows uses future cash inflows estimated using oil and natural gas prices computed by applying the use of physical pricing based on the simple average of the closing price on the first day of each of the twelve months during the fiscal year (as required by ASC 932) and by applying historical adjustments, including transportation, quality differentials, and purchaser bonuses, on an individual property basis, to the year-end quantities of estimated proved reserves. The historical adjustments applied to the computed prices are determined by comparing our historical realized price experience with the comparable historical market, or posted, price. These adjustments can vary significantly over time both in amount and as a percentage of the posted price, especially related to our oil prices during periods when the market price for oil varies widely. The price adjustments reflected in our computed reserve prices may not represent the amount of price adjustments we may actually obtain in the future when we sell our production, nor do they give effect to any hedging transactions that we may enter into.  Future cash inflows were reduced by estimated future development, abandonment and production costs based on period-end costs with the assumption of the continuation of existing economic conditions in order to arrive at net cash flows before tax. Future income tax expense has been computed by applying period-end statutory tax rates to aggregate future net cash flows, reduced by the tax basis of the properties involved and tax carryforwards. Use of a 10% annual discount rate in computing Standardized Measure of Discounted Future Net Cash Flows is required by ASC 932. </t>
  </si>
  <si>
    <t xml:space="preserve">The standardized measure of discounted future net cash flows relating to proved oil and natural gas reserves is as follows: </t>
  </si>
  <si>
    <t>Future cash inflows</t>
  </si>
  <si>
    <t>5,937,536 </t>
  </si>
  <si>
    <t>5,401,290 </t>
  </si>
  <si>
    <t>Future production costs</t>
  </si>
  <si>
    <t>Future development costs (1)</t>
  </si>
  <si>
    <t>Future income taxes</t>
  </si>
  <si>
    <t>Future net cash flows after income taxes</t>
  </si>
  <si>
    <t>2,252,692 </t>
  </si>
  <si>
    <t>2,103,861 </t>
  </si>
  <si>
    <t>10% annual discount for estimated timing of cash flows</t>
  </si>
  <si>
    <t>Standardized measure of discounted future net cash flows</t>
  </si>
  <si>
    <t>1,649,078 </t>
  </si>
  <si>
    <t>1,574,282 </t>
  </si>
  <si>
    <t>Future development costs as of December 31, 2013, include $569.9 million of estimated abandonment and decommissioning costs, net of $25.8 million of estimated salvage values.  Future development costs as of December 31, 2012 include $466.9 million of estimated abandonment and decommissioning costs, net of $32.6 million of estimated salvage values.</t>
  </si>
  <si>
    <t xml:space="preserve">A summary of the changes in the standardized measure of discounted future net cash flows applicable to proved oil and natural gas reserves for the years ended December 31, 2013 and 2012 is as follows: </t>
  </si>
  <si>
    <t>Beginning of the period</t>
  </si>
  <si>
    <t>876,169 </t>
  </si>
  <si>
    <t>Sales and transfers of oil and natural gas produced, net of production costs</t>
  </si>
  <si>
    <t>Net changes in prices and production costs</t>
  </si>
  <si>
    <t>96,751 </t>
  </si>
  <si>
    <t>Purchase of minerals in place</t>
  </si>
  <si>
    <t>26,708 </t>
  </si>
  <si>
    <t>797,085 </t>
  </si>
  <si>
    <t>Sales of minerals in place</t>
  </si>
  <si>
    <t>Extensions, discoveries and improved recoveries, net of future production costs</t>
  </si>
  <si>
    <t>363,493 </t>
  </si>
  <si>
    <t>452,258 </t>
  </si>
  <si>
    <t>Revision of quantity estimates</t>
  </si>
  <si>
    <t>84,490 </t>
  </si>
  <si>
    <t>55,133 </t>
  </si>
  <si>
    <t>Previously estimated development costs incurred during the period</t>
  </si>
  <si>
    <t>33,920 </t>
  </si>
  <si>
    <t>39,321 </t>
  </si>
  <si>
    <t>Changes in estimated future development costs</t>
  </si>
  <si>
    <t>18,229 </t>
  </si>
  <si>
    <t>746 </t>
  </si>
  <si>
    <t>Changes in production rates (timing) and other</t>
  </si>
  <si>
    <t>Accretion of discount</t>
  </si>
  <si>
    <t>197,927 </t>
  </si>
  <si>
    <t>110,070 </t>
  </si>
  <si>
    <t>Net change in income taxes</t>
  </si>
  <si>
    <t>Net increase (decrease)</t>
  </si>
  <si>
    <t>74,796 </t>
  </si>
  <si>
    <t>698,113 </t>
  </si>
  <si>
    <t>End of period</t>
  </si>
  <si>
    <t xml:space="preserve">At December 31, 2013 and 2012, the computation of the standardized measure of discounted future net cash flows relating to proved oil and natural gas reserves was based on the following computed prices: </t>
  </si>
  <si>
    <t>per barrel of oil</t>
  </si>
  <si>
    <t>105.30 </t>
  </si>
  <si>
    <t>105.13 </t>
  </si>
  <si>
    <t>per Mcf for natural gas</t>
  </si>
  <si>
    <t>3.73 </t>
  </si>
  <si>
    <t>2.92 </t>
  </si>
  <si>
    <t>Supplemental Condensed Consolidating Financial Information</t>
  </si>
  <si>
    <t>Supplemental Condensed Consolidating Financial Information [Abstract]</t>
  </si>
  <si>
    <t xml:space="preserve">(16) Supplemental Condensed Consolidating Financial Information </t>
  </si>
  <si>
    <t xml:space="preserve">In connection with issuing the 8.25% Senior Notes described in Note 7, all of our existing direct and indirect domestic subsidiaries (other than immaterial subsidiaries) each of which is 100% owned by EPL Oil &amp; Gas, Inc.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Oil &amp; Gas, Inc.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 xml:space="preserve">The supplemental condensed consolidating financial information has been prepared pursuant to the rules and regulations for condensed financial information and does not include all disclosures included in annual financial statements. Certain reclassifications were made to conform all of the financial information to the financial presentation on a consolidated basis. The principal eliminating entries eliminate investments in subsidiaries, intercompany balances and intercompany revenues and expenses. </t>
  </si>
  <si>
    <t xml:space="preserve">Supplemental Condensed Consolidating Balance Sheet </t>
  </si>
  <si>
    <t xml:space="preserve">As of December 31, 2013 </t>
  </si>
  <si>
    <t>Parent</t>
  </si>
  <si>
    <t>Company</t>
  </si>
  <si>
    <t xml:space="preserve">Guarantor </t>
  </si>
  <si>
    <t>Only</t>
  </si>
  <si>
    <t>Subsidiaries</t>
  </si>
  <si>
    <r>
      <t>Eliminations</t>
    </r>
    <r>
      <rPr>
        <sz val="7"/>
        <color theme="1"/>
        <rFont val="Times New Roman"/>
        <family val="1"/>
      </rPr>
      <t> </t>
    </r>
  </si>
  <si>
    <r>
      <t>Consolidated</t>
    </r>
    <r>
      <rPr>
        <sz val="7"/>
        <color theme="1"/>
        <rFont val="Times New Roman"/>
        <family val="1"/>
      </rPr>
      <t> </t>
    </r>
  </si>
  <si>
    <t>ASSETS</t>
  </si>
  <si>
    <t xml:space="preserve">Cash and cash equivalents </t>
  </si>
  <si>
    <t>8,812 </t>
  </si>
  <si>
    <t>70,520 </t>
  </si>
  <si>
    <t>187 </t>
  </si>
  <si>
    <t>70,707 </t>
  </si>
  <si>
    <t>Intercompany receivables</t>
  </si>
  <si>
    <t>39,085 </t>
  </si>
  <si>
    <t>6,868 </t>
  </si>
  <si>
    <t xml:space="preserve">Total current assets </t>
  </si>
  <si>
    <t>134,735 </t>
  </si>
  <si>
    <t>95,837 </t>
  </si>
  <si>
    <t xml:space="preserve">Property and equipment </t>
  </si>
  <si>
    <t>2,041,689 </t>
  </si>
  <si>
    <t>313,530 </t>
  </si>
  <si>
    <t xml:space="preserve">Less accumulated depreciation, depletion, amortization and impairments </t>
  </si>
  <si>
    <t xml:space="preserve">Net property and equipment </t>
  </si>
  <si>
    <t>1,514,953 </t>
  </si>
  <si>
    <t>221,478 </t>
  </si>
  <si>
    <t>1,736,431 </t>
  </si>
  <si>
    <t xml:space="preserve">Investment in affiliates </t>
  </si>
  <si>
    <t>122,697 </t>
  </si>
  <si>
    <t>7,040 </t>
  </si>
  <si>
    <t>6,023 </t>
  </si>
  <si>
    <t xml:space="preserve">Deferred financing costs </t>
  </si>
  <si>
    <t>10,106 </t>
  </si>
  <si>
    <t xml:space="preserve">Other assets </t>
  </si>
  <si>
    <t>2,067 </t>
  </si>
  <si>
    <t>89 </t>
  </si>
  <si>
    <t>2,156 </t>
  </si>
  <si>
    <t>Total assets</t>
  </si>
  <si>
    <t>1,797,859 </t>
  </si>
  <si>
    <t>221,754 </t>
  </si>
  <si>
    <t>1,857,831 </t>
  </si>
  <si>
    <t>LIABILITIES AND STOCKHOLDERS’ EQUITY</t>
  </si>
  <si>
    <t xml:space="preserve">Accounts payable </t>
  </si>
  <si>
    <t>58,758 </t>
  </si>
  <si>
    <t>673 </t>
  </si>
  <si>
    <t>59,431 </t>
  </si>
  <si>
    <t>Intercompany payables</t>
  </si>
  <si>
    <t>131,111 </t>
  </si>
  <si>
    <t>131,125 </t>
  </si>
  <si>
    <t xml:space="preserve">Fair value of commodity derivative instruments </t>
  </si>
  <si>
    <t xml:space="preserve">Total current liabilities </t>
  </si>
  <si>
    <t>271,106 </t>
  </si>
  <si>
    <t>39,772 </t>
  </si>
  <si>
    <t>271,793 </t>
  </si>
  <si>
    <t xml:space="preserve">Long-term debt </t>
  </si>
  <si>
    <t>160,466 </t>
  </si>
  <si>
    <t>43,383 </t>
  </si>
  <si>
    <t>106,910 </t>
  </si>
  <si>
    <t>15,902 </t>
  </si>
  <si>
    <t>Total liabilities</t>
  </si>
  <si>
    <t>1,168,646 </t>
  </si>
  <si>
    <t>99,057 </t>
  </si>
  <si>
    <t>1,228,618 </t>
  </si>
  <si>
    <t>Stockholders’ equity:</t>
  </si>
  <si>
    <t xml:space="preserve">Preferred stock </t>
  </si>
  <si>
    <t xml:space="preserve">Common stock </t>
  </si>
  <si>
    <t>41 </t>
  </si>
  <si>
    <t xml:space="preserve">Additional paid-in capital </t>
  </si>
  <si>
    <t>519,114 </t>
  </si>
  <si>
    <t>85,479 </t>
  </si>
  <si>
    <t xml:space="preserve">Treasury stock, at cost </t>
  </si>
  <si>
    <t>141,215 </t>
  </si>
  <si>
    <t>37,218 </t>
  </si>
  <si>
    <t xml:space="preserve">Total stockholders’ equity </t>
  </si>
  <si>
    <t>629,213 </t>
  </si>
  <si>
    <t>Supplemental Condensed Consolidating Balance Sheet</t>
  </si>
  <si>
    <t xml:space="preserve">As of December 31, 2012 </t>
  </si>
  <si>
    <t>Guarantor</t>
  </si>
  <si>
    <t>1,521 </t>
  </si>
  <si>
    <t>66,994 </t>
  </si>
  <si>
    <t>997 </t>
  </si>
  <si>
    <t>67,991 </t>
  </si>
  <si>
    <t>55,575 </t>
  </si>
  <si>
    <t>9,873 </t>
  </si>
  <si>
    <t>140,587 </t>
  </si>
  <si>
    <t>86,009 </t>
  </si>
  <si>
    <t>1,754,294 </t>
  </si>
  <si>
    <t>271,353 </t>
  </si>
  <si>
    <t>1,400,768 </t>
  </si>
  <si>
    <t>197,299 </t>
  </si>
  <si>
    <t>1,598,067 </t>
  </si>
  <si>
    <t>111,191 </t>
  </si>
  <si>
    <t>12,386 </t>
  </si>
  <si>
    <t>2,841 </t>
  </si>
  <si>
    <t>90 </t>
  </si>
  <si>
    <t>2,931 </t>
  </si>
  <si>
    <t>1,674,007 </t>
  </si>
  <si>
    <t>198,386 </t>
  </si>
  <si>
    <t>1,705,627 </t>
  </si>
  <si>
    <t>34,740 </t>
  </si>
  <si>
    <t>32 </t>
  </si>
  <si>
    <t>34,772 </t>
  </si>
  <si>
    <t>117,245 </t>
  </si>
  <si>
    <t>127 </t>
  </si>
  <si>
    <t>117,372 </t>
  </si>
  <si>
    <t>23,982 </t>
  </si>
  <si>
    <t>6,197 </t>
  </si>
  <si>
    <t>185,993 </t>
  </si>
  <si>
    <t>61,931 </t>
  </si>
  <si>
    <t>192,349 </t>
  </si>
  <si>
    <t>187,790 </t>
  </si>
  <si>
    <t>17,141 </t>
  </si>
  <si>
    <t>59,571 </t>
  </si>
  <si>
    <t>8,123 </t>
  </si>
  <si>
    <t>1,132 </t>
  </si>
  <si>
    <t xml:space="preserve">Total liabilities </t>
  </si>
  <si>
    <t>1,128,034 </t>
  </si>
  <si>
    <t>87,195 </t>
  </si>
  <si>
    <t>1,159,654 </t>
  </si>
  <si>
    <t>40 </t>
  </si>
  <si>
    <t>510,469 </t>
  </si>
  <si>
    <t xml:space="preserve">Treasury stock </t>
  </si>
  <si>
    <t xml:space="preserve">Retained earnings </t>
  </si>
  <si>
    <t>55,941 </t>
  </si>
  <si>
    <t>25,712 </t>
  </si>
  <si>
    <t>545,973 </t>
  </si>
  <si>
    <t>Supplemental Condensed Consolidating Statement of Operations</t>
  </si>
  <si>
    <t xml:space="preserve">Year Ended December 31, 2013 </t>
  </si>
  <si>
    <t xml:space="preserve">Oil and natural gas </t>
  </si>
  <si>
    <t>606,743 </t>
  </si>
  <si>
    <t>82,000 </t>
  </si>
  <si>
    <t>688,743 </t>
  </si>
  <si>
    <t xml:space="preserve">Other </t>
  </si>
  <si>
    <t>689 </t>
  </si>
  <si>
    <t>3,606 </t>
  </si>
  <si>
    <t>4,295 </t>
  </si>
  <si>
    <t>Total revenue</t>
  </si>
  <si>
    <t>607,432 </t>
  </si>
  <si>
    <t>85,606 </t>
  </si>
  <si>
    <t>693,038 </t>
  </si>
  <si>
    <t xml:space="preserve">Lease operating </t>
  </si>
  <si>
    <t>140,605 </t>
  </si>
  <si>
    <t>25,236 </t>
  </si>
  <si>
    <t>165,841 </t>
  </si>
  <si>
    <t>3,548 </t>
  </si>
  <si>
    <t>20 </t>
  </si>
  <si>
    <t>3,568 </t>
  </si>
  <si>
    <t>22,265 </t>
  </si>
  <si>
    <t>4,290 </t>
  </si>
  <si>
    <t>26,555 </t>
  </si>
  <si>
    <t>2,937 </t>
  </si>
  <si>
    <t xml:space="preserve">Depreciation, depletion and  amortization </t>
  </si>
  <si>
    <t>178,427 </t>
  </si>
  <si>
    <t>21,932 </t>
  </si>
  <si>
    <t>200,359 </t>
  </si>
  <si>
    <t>23,196 </t>
  </si>
  <si>
    <t>5,103 </t>
  </si>
  <si>
    <t xml:space="preserve">General and administrative </t>
  </si>
  <si>
    <t>28,137 </t>
  </si>
  <si>
    <t>1,084 </t>
  </si>
  <si>
    <t>10,406 </t>
  </si>
  <si>
    <t>11,490 </t>
  </si>
  <si>
    <t>34,072 </t>
  </si>
  <si>
    <t>870 </t>
  </si>
  <si>
    <t>34,942 </t>
  </si>
  <si>
    <t xml:space="preserve">Total costs and expenses </t>
  </si>
  <si>
    <t>406,052 </t>
  </si>
  <si>
    <t>67,395 </t>
  </si>
  <si>
    <t>473,447 </t>
  </si>
  <si>
    <t xml:space="preserve">Income from operations </t>
  </si>
  <si>
    <t>201,380 </t>
  </si>
  <si>
    <t>18,211 </t>
  </si>
  <si>
    <t>219,591 </t>
  </si>
  <si>
    <t xml:space="preserve">Interest income </t>
  </si>
  <si>
    <t>99 </t>
  </si>
  <si>
    <t xml:space="preserve">Loss on derivative instruments  </t>
  </si>
  <si>
    <t xml:space="preserve">Income from equity investments </t>
  </si>
  <si>
    <t>11,506 </t>
  </si>
  <si>
    <t xml:space="preserve">Income before provision for income taxes </t>
  </si>
  <si>
    <t>128,256 </t>
  </si>
  <si>
    <t>134,961 </t>
  </si>
  <si>
    <t xml:space="preserve">Net income </t>
  </si>
  <si>
    <t xml:space="preserve">Year Ended December 31, 2012 </t>
  </si>
  <si>
    <t>318,749 </t>
  </si>
  <si>
    <t>103,780 </t>
  </si>
  <si>
    <t>422,529 </t>
  </si>
  <si>
    <t>15,152 </t>
  </si>
  <si>
    <t>952 </t>
  </si>
  <si>
    <t>1,104 </t>
  </si>
  <si>
    <t>333,901 </t>
  </si>
  <si>
    <t>104,732 </t>
  </si>
  <si>
    <t>423,633 </t>
  </si>
  <si>
    <t>71,002 </t>
  </si>
  <si>
    <t>23,848 </t>
  </si>
  <si>
    <t>94,850 </t>
  </si>
  <si>
    <t>611 </t>
  </si>
  <si>
    <t>4 </t>
  </si>
  <si>
    <t>615 </t>
  </si>
  <si>
    <t>18,790 </t>
  </si>
  <si>
    <t>9 </t>
  </si>
  <si>
    <t>18,799 </t>
  </si>
  <si>
    <t>8,883 </t>
  </si>
  <si>
    <t>92,689 </t>
  </si>
  <si>
    <t>20,892 </t>
  </si>
  <si>
    <t>113,581 </t>
  </si>
  <si>
    <t>10,551 </t>
  </si>
  <si>
    <t>5,014 </t>
  </si>
  <si>
    <t>22,845 </t>
  </si>
  <si>
    <t>15,363 </t>
  </si>
  <si>
    <t>23,208 </t>
  </si>
  <si>
    <t>1,162 </t>
  </si>
  <si>
    <t>11,845 </t>
  </si>
  <si>
    <t>13,007 </t>
  </si>
  <si>
    <t>5,496 </t>
  </si>
  <si>
    <t>4,678 </t>
  </si>
  <si>
    <t>232,029 </t>
  </si>
  <si>
    <t>76,157 </t>
  </si>
  <si>
    <t>293,186 </t>
  </si>
  <si>
    <t>101,872 </t>
  </si>
  <si>
    <t>28,575 </t>
  </si>
  <si>
    <t>130,447 </t>
  </si>
  <si>
    <t>136 </t>
  </si>
  <si>
    <t>18,945 </t>
  </si>
  <si>
    <t>79,080 </t>
  </si>
  <si>
    <t>88,710 </t>
  </si>
  <si>
    <t>Year Ended December 31, 2011</t>
  </si>
  <si>
    <t>245,567 </t>
  </si>
  <si>
    <t>102,640 </t>
  </si>
  <si>
    <t>348,207 </t>
  </si>
  <si>
    <t>15,007 </t>
  </si>
  <si>
    <t>113 </t>
  </si>
  <si>
    <t>120 </t>
  </si>
  <si>
    <t>260,574 </t>
  </si>
  <si>
    <t>102,753 </t>
  </si>
  <si>
    <t>348,327 </t>
  </si>
  <si>
    <t>51,618 </t>
  </si>
  <si>
    <t>18,663 </t>
  </si>
  <si>
    <t>70,281 </t>
  </si>
  <si>
    <t>766 </t>
  </si>
  <si>
    <t>13 </t>
  </si>
  <si>
    <t>779 </t>
  </si>
  <si>
    <t>14,045 </t>
  </si>
  <si>
    <t>223 </t>
  </si>
  <si>
    <t>14,268 </t>
  </si>
  <si>
    <t>32,532 </t>
  </si>
  <si>
    <t>32,466 </t>
  </si>
  <si>
    <t>82,168 </t>
  </si>
  <si>
    <t>22,456 </t>
  </si>
  <si>
    <t>104,624 </t>
  </si>
  <si>
    <t>9,013 </t>
  </si>
  <si>
    <t>6,929 </t>
  </si>
  <si>
    <t>15,942 </t>
  </si>
  <si>
    <t>18,281 </t>
  </si>
  <si>
    <t>15,460 </t>
  </si>
  <si>
    <t>18,741 </t>
  </si>
  <si>
    <t>15,098 </t>
  </si>
  <si>
    <t>14,365 </t>
  </si>
  <si>
    <t>9,940 </t>
  </si>
  <si>
    <t>9,735 </t>
  </si>
  <si>
    <t>217,630 </t>
  </si>
  <si>
    <t>78,571 </t>
  </si>
  <si>
    <t>281,201 </t>
  </si>
  <si>
    <t>42,944 </t>
  </si>
  <si>
    <t>24,182 </t>
  </si>
  <si>
    <t>67,126 </t>
  </si>
  <si>
    <t>102 </t>
  </si>
  <si>
    <t xml:space="preserve">Loss from equity investments </t>
  </si>
  <si>
    <t>15,532 </t>
  </si>
  <si>
    <t xml:space="preserve">Loss  before provision for income taxes </t>
  </si>
  <si>
    <t>32,783 </t>
  </si>
  <si>
    <t>41,433 </t>
  </si>
  <si>
    <t xml:space="preserve">Supplemental Condensed Consolidating Statement of Cash Flows </t>
  </si>
  <si>
    <t>356,597 </t>
  </si>
  <si>
    <t>30,962 </t>
  </si>
  <si>
    <t>387,559 </t>
  </si>
  <si>
    <t>Cash flows provided by (used in) investing activities:</t>
  </si>
  <si>
    <t>45,312 </t>
  </si>
  <si>
    <t>7,005 </t>
  </si>
  <si>
    <t>52,317 </t>
  </si>
  <si>
    <t>1,385 </t>
  </si>
  <si>
    <t>Net cash used in financing activities</t>
  </si>
  <si>
    <t>Net decrease in cash and cash equivalents</t>
  </si>
  <si>
    <t>7,291 </t>
  </si>
  <si>
    <t>Year Ended December 31, 2012</t>
  </si>
  <si>
    <t>190,851 </t>
  </si>
  <si>
    <t>23,020 </t>
  </si>
  <si>
    <t>213,871 </t>
  </si>
  <si>
    <t>509,313 </t>
  </si>
  <si>
    <t>441 </t>
  </si>
  <si>
    <t>Net cash provided by financing activities</t>
  </si>
  <si>
    <t>472,487 </t>
  </si>
  <si>
    <t>Net increase in cash and cash equivalents</t>
  </si>
  <si>
    <t>80,128 </t>
  </si>
  <si>
    <t xml:space="preserve">Year Ended December 31, 2011 </t>
  </si>
  <si>
    <t>136,245 </t>
  </si>
  <si>
    <t>35,007 </t>
  </si>
  <si>
    <t>171,252 </t>
  </si>
  <si>
    <t>2,466 </t>
  </si>
  <si>
    <t>203,794 </t>
  </si>
  <si>
    <t>119 </t>
  </si>
  <si>
    <t>185,914 </t>
  </si>
  <si>
    <t>46,575 </t>
  </si>
  <si>
    <t>33,553 </t>
  </si>
  <si>
    <t>Organization and Summary of Significant Accounting Policies (Policy)</t>
  </si>
  <si>
    <t>Basis of Presentation</t>
  </si>
  <si>
    <t>On the sale or retirement of a complete unit of a proved property, the cost and related accumulated depletion, depreciation and amortization are eliminated from the property accounts, along with the related asset retirement obligations, unless retained by us, and the resulting gain or loss is recognized in earnings.</t>
  </si>
  <si>
    <t>Asset Retirement Obligation</t>
  </si>
  <si>
    <t>Deferred Financing Costs</t>
  </si>
  <si>
    <t>We defer costs incurred to obtain debt financing and then amortize such costs as additional interest expense over the maturity period of the related debt using the effective interest rate method.</t>
  </si>
  <si>
    <t>Earnings Per Share</t>
  </si>
  <si>
    <t>Revenue Recognition</t>
  </si>
  <si>
    <t>Cash and Cash Equivalents</t>
  </si>
  <si>
    <t>Derivative Activities</t>
  </si>
  <si>
    <t>Derivative instruments, including certain derivative instruments embedded in other contracts, are recorded at fair value and included as either assets or liabilities in the balance sheet. The accounting for changes in fair value depends on the intended use of the derivative and the resulting designation, which is established at the inception of the derivative. We do not elect to designate derivative instruments as hedges. Gains and losses resulting from changes in the fair value of derivative instruments are recorded in other income (expense). Gains and losses related to contract settlements are also recorded in other income (expense).</t>
  </si>
  <si>
    <t>Share-Based Compensation</t>
  </si>
  <si>
    <t>Allowance for Doubtful Accounts</t>
  </si>
  <si>
    <t>We routinely assess the recoverability of all material trade and other receivables to determine their collectability. Our crude oil and natural gas revenue receivables are typically collected within two months. We may have the ability to withhold future revenue disbursements to recover any non-payment of joint interest receivables on properties where we are the operator. When we believe collection of the full amount of our accounts receivable is in doubt, we record an allowance to reflect accounts receivable at the net realizable value, which may be reflected in earnings or as an increase to the net book value of our oil and natural gas properties depending on the nature of the transaction that created the receivable. The nature of the transaction resulting in the receivable balance determines whether the allowance, when recorded, impacts our earnings (ordinarily through LOE) or our property and equipment balances. As of December 31, 2013, our allowance for doubtful accounts was $0.7 million, $0.1 million of which was recorded as a recovery in earnings in 2013. As of December 31, 2012, our allowance for doubtful accounts was $0.7 million, $0.1 million of which was recorded as a recovery in earnings in 2012.</t>
  </si>
  <si>
    <t>Accrued Expenses</t>
  </si>
  <si>
    <t>Use of Estimates</t>
  </si>
  <si>
    <t>New Accounting Pronouncements</t>
  </si>
  <si>
    <t>Acquisitions and Dispositions (Tables)</t>
  </si>
  <si>
    <t>Schedule of Revenues and Lease Operating Expenses Attributable to the ST 41 Interests, the ASOP Properties and the Main Pass Interests</t>
  </si>
  <si>
    <t>Schedule of Consolidated Results of Operations</t>
  </si>
  <si>
    <t>Nexen Acquisition [Member]</t>
  </si>
  <si>
    <t>Schedule of Assets Acquired and Liabilities Assumed</t>
  </si>
  <si>
    <t>Non-Operated Bay Marchand Field Disposition [Member]</t>
  </si>
  <si>
    <t>Schedule of Disposal Groups, Including Discontinued Operations, Income Statement, Balance Sheet and Additional Disclosures [Table Text Block]</t>
  </si>
  <si>
    <t>Hilcorp Acquisition [Member]</t>
  </si>
  <si>
    <t>South Timbalier Acquisition [Member]</t>
  </si>
  <si>
    <t>ASOP Acquisition [Member]</t>
  </si>
  <si>
    <t>Main Pass Acquisition [Member]</t>
  </si>
  <si>
    <t>West Delta 29 Acquisition [Member]</t>
  </si>
  <si>
    <t>Earnings per Share (Tables)</t>
  </si>
  <si>
    <t>Basic and Diluted Weighted Average Shares Outstanding and Earnings per Share</t>
  </si>
  <si>
    <t>Number of Antidilutive Shares Excluded from the Computation of Dilutive Weighted Average Shares</t>
  </si>
  <si>
    <t>Property and Equipment (Tables)</t>
  </si>
  <si>
    <t>Asset Retirement Obligations (Tables)</t>
  </si>
  <si>
    <t>Schedule of Changes in Asset Retirement Obligations</t>
  </si>
  <si>
    <t>Indebtedness (Tables)</t>
  </si>
  <si>
    <t>Schedule of Indebtedness</t>
  </si>
  <si>
    <t>8.25% Senior Notes [Member]</t>
  </si>
  <si>
    <t>Schedule of Redeemable Debt</t>
  </si>
  <si>
    <t>Derivative Instruments And Hedging Activities (Tables)</t>
  </si>
  <si>
    <t>Schedule of Derivative Instruments Outstanding</t>
  </si>
  <si>
    <t>Components of Gain (Loss) on Derivative Instruments</t>
  </si>
  <si>
    <t>Fair Value Measurements (Tables)</t>
  </si>
  <si>
    <t>Schedule of Fair Value Measurements of Assets and Liabilities</t>
  </si>
  <si>
    <t>Schedule of Carrying Values and Estimated Fair Values of Debt Instruments [Table Text Block]</t>
  </si>
  <si>
    <t>Income Taxes (Tables)</t>
  </si>
  <si>
    <t>Schedule of Components of Income Tax Expense (Benefit)</t>
  </si>
  <si>
    <t>Schedule of Effective Income Tax Rate Reconciliation</t>
  </si>
  <si>
    <t>Schedule of Deferred Tax Assets and Liabilities</t>
  </si>
  <si>
    <t>Employee Benefit Plans (Tables)</t>
  </si>
  <si>
    <t>Schedule of Share-based Compensation, Stock Options, Activity</t>
  </si>
  <si>
    <t>Schedule of Share-based Payment Award, Stock Options, Valuation Assumptions</t>
  </si>
  <si>
    <t>Schedule of Nonvested Share Activity</t>
  </si>
  <si>
    <t>Schedule of Share-Based Compensation Expense and Related Tax Benefits</t>
  </si>
  <si>
    <t>Commitments and Contingencies (Tables)</t>
  </si>
  <si>
    <t>Schedule of Future Minimum Commitments Under Operating Lease Obligations</t>
  </si>
  <si>
    <t>Interim Financial Information (Unaudited) (Tables)</t>
  </si>
  <si>
    <t>Schedule of Interim Financial Information (Unaudited)</t>
  </si>
  <si>
    <t>Supplementary Oil and Natural Gas Disclosures (Tables)</t>
  </si>
  <si>
    <t>Schedule of Estimated Net Proved Reserves, Changes in Estimated Net Proved Reserves and Proved Developed Reserves</t>
  </si>
  <si>
    <t>Capitalized Costs for Oil and Natural Gas Producing Activities</t>
  </si>
  <si>
    <t>Cost Incurred Associated with Finding, Acquiring and Developing Proved Oil and Natural Gas Reserves</t>
  </si>
  <si>
    <t>Standardized Measure of Discounted Future Cash Flows Relating to Proved Oil and Natural Gas Reserves Disclosure</t>
  </si>
  <si>
    <t>Schedule of Changes in Standardized Measure of Discounted Future Net Cash Flows Applicable to Proved Oil and Natural Gas Reserves</t>
  </si>
  <si>
    <t>Oil and Natural Gas Computed Price Used in Computation of Discounted Future Net Cash Flows</t>
  </si>
  <si>
    <t>Supplemental Condensed Consolidating Financial Information (Tables)</t>
  </si>
  <si>
    <t>Supplemental Condensed Consolidating Statement of Cash Flows</t>
  </si>
  <si>
    <t>Organization and Summary of Significant Accounting Policies (Narrative) (Details) (USD $)</t>
  </si>
  <si>
    <t>In Millions, unless otherwise specified</t>
  </si>
  <si>
    <t>0 Months Ended</t>
  </si>
  <si>
    <t>Jan. 15, 2014</t>
  </si>
  <si>
    <t>Sep. 26, 2013</t>
  </si>
  <si>
    <t>Oct. 31, 2012</t>
  </si>
  <si>
    <t>Feb. 14, 2011</t>
  </si>
  <si>
    <t>Nov. 17, 2011</t>
  </si>
  <si>
    <t>Apr. 02, 2013</t>
  </si>
  <si>
    <t>Jan. 17, 2014</t>
  </si>
  <si>
    <t>Revolving Credit Facility [Member]</t>
  </si>
  <si>
    <t>Nov. 26, 2013</t>
  </si>
  <si>
    <t>Business Acquisition [Line Items]</t>
  </si>
  <si>
    <t>Line of Credit Facility, Current Borrowing Capacity</t>
  </si>
  <si>
    <t>Line Of Credit Facility Increase To Current Borrowing Capacity</t>
  </si>
  <si>
    <t>Acquired certain interests in producing oil and natural gas assets</t>
  </si>
  <si>
    <t>Significant Acquisitions and Disposals, Acquisition Costs or Sale Proceeds</t>
  </si>
  <si>
    <t>Organization and Summary of Significant Accounting Policies (Revenue Recognition) (Details) (USD $)</t>
  </si>
  <si>
    <t>Gas Imbalance Asset</t>
  </si>
  <si>
    <t>Gas Imbalance liability</t>
  </si>
  <si>
    <t>Organization and Summary of Significant Accounting Policies (Cash and Cash Equivalents) (Details) (USD $)</t>
  </si>
  <si>
    <t>Overnight Interest-bearing deposits</t>
  </si>
  <si>
    <t>Organization and Summary of Significant Accounting Policies (Share-Based Compensation) (Details) (USD $)</t>
  </si>
  <si>
    <t>Excess Tax Benefit From the Exercise of Stock Options</t>
  </si>
  <si>
    <t>Organization and Summary of Significant Accounting Policies (Allowance for Doubtful Accounts) (Details) (USD $)</t>
  </si>
  <si>
    <t>Allowance for Doubtful Accounts Receivable</t>
  </si>
  <si>
    <t>Allowance for Doubtful Accounts Receivable, Recoveries</t>
  </si>
  <si>
    <t>Organization and Summary of Significant Accounting Policies (Accrued Expenses) (Details) (USD $)</t>
  </si>
  <si>
    <t>Accrued Exploration Costs, Development Costs and Lease Operating Costs</t>
  </si>
  <si>
    <t>Other Accrued Expenses</t>
  </si>
  <si>
    <t>Accrued Interest on Indebtedness</t>
  </si>
  <si>
    <t>Acquisitions and Dispositions (Narrative) (Details) (USD $)</t>
  </si>
  <si>
    <t>Parent Company [Member]</t>
  </si>
  <si>
    <t>MMBoe</t>
  </si>
  <si>
    <t>Senior Notes Due 2018 [Member]</t>
  </si>
  <si>
    <t>Oct. 25, 2011</t>
  </si>
  <si>
    <t>Oct. 25, 2012</t>
  </si>
  <si>
    <t>Dec. 31, 2010</t>
  </si>
  <si>
    <t>2011 Senior Notes [Member]</t>
  </si>
  <si>
    <t>Nov. 01, 2011</t>
  </si>
  <si>
    <t>Sep. 01, 2013</t>
  </si>
  <si>
    <t>Proved Reserves BOE</t>
  </si>
  <si>
    <t>Percentage of Oil Reserves</t>
  </si>
  <si>
    <t>Percentage of proved developed reserves</t>
  </si>
  <si>
    <t>Working interest by acquirer prior to acquisition</t>
  </si>
  <si>
    <t>Working interest by acquiree prior to acquisition</t>
  </si>
  <si>
    <t>Senior Notes, face amount</t>
  </si>
  <si>
    <t>Net proceeds from offering of Notes</t>
  </si>
  <si>
    <t>Economic effective date</t>
  </si>
  <si>
    <t>Purchase Price Adjustments</t>
  </si>
  <si>
    <t>Incurred fees</t>
  </si>
  <si>
    <t>Buyers Assumption of Certain Associated Liabilities</t>
  </si>
  <si>
    <t>Cash consideration from sale of proptery</t>
  </si>
  <si>
    <t>Total consideration from sale of property</t>
  </si>
  <si>
    <t>Pre-tax gain on sale of assets</t>
  </si>
  <si>
    <t>Asset Retirement Obligation, Revision of Estimate</t>
  </si>
  <si>
    <t>Acquisitions and Dispositions (Schedule of Carry Amount of Net Assets Sold) (Details) (USD $)</t>
  </si>
  <si>
    <t>Other Liabilities</t>
  </si>
  <si>
    <t>Acquisitions and Dispositions (Schedule of Assets Acquired and Liabilities Assumed) (Details) (USD $)</t>
  </si>
  <si>
    <t>Acquired Indefinite-lived Intangible Assets [Line Items]</t>
  </si>
  <si>
    <t>Oil and natural gas properties</t>
  </si>
  <si>
    <t>Net assets acquired</t>
  </si>
  <si>
    <t>Acquisitions (Schedule of Revenues and Lease Operating Expenses Attributable to the ST 41 Interests, the ASOP Properties and the Main Pass Interests) (Details) (USD $)</t>
  </si>
  <si>
    <t>Hilcorp Properties Acquisition [Member]</t>
  </si>
  <si>
    <t>Revenue</t>
  </si>
  <si>
    <t>ASOP and Main Pass Acquisition [Member]</t>
  </si>
  <si>
    <t>Acquisitions (Schedule of Consolidated Results of Operations) (Details) (USD $)</t>
  </si>
  <si>
    <t>Basic earnings (loss) per share</t>
  </si>
  <si>
    <t>Diluted earnings (loss) per share</t>
  </si>
  <si>
    <t>Common Stock (Narrative) (Details) (USD $)</t>
  </si>
  <si>
    <t>Jul. 30, 2013</t>
  </si>
  <si>
    <t>Aug. 29, 2011</t>
  </si>
  <si>
    <t>Apr. 30, 2013</t>
  </si>
  <si>
    <t>Stock Repurchase Program, Authorized Amount</t>
  </si>
  <si>
    <t>Treasury Stock, Value, Acquired, Cost Method, Authorized Repurchase Program</t>
  </si>
  <si>
    <t>Treasury Stock Shares, Acquired, Authorized Repurchase Program</t>
  </si>
  <si>
    <t>Share-based Compensation Arrangement by Share-based Payment Award, Number of Shares Authorized</t>
  </si>
  <si>
    <t>Share-based Compensation Arrangement by Share-based Payment Award, Number of Shares Available for Grant</t>
  </si>
  <si>
    <t>Earnings Per Share (Basic and Diluted Weighted Average Shares Outstanding and Earnings per Share) (Details) (USD $)</t>
  </si>
  <si>
    <t>Net income attributable to participating securities</t>
  </si>
  <si>
    <t>Net income attributed to common shares</t>
  </si>
  <si>
    <t>Weighted average shares - basic</t>
  </si>
  <si>
    <t>Dilutive effect of stock options</t>
  </si>
  <si>
    <t>Weighted average shares - diluted</t>
  </si>
  <si>
    <t>Earnings Per Share (Number of Antidilutive Shares Excluded from the Computation of Dilutive Weighted Average Shares) (Details)</t>
  </si>
  <si>
    <t>Weighted average shares</t>
  </si>
  <si>
    <t>Property and Equipment (Narrative) (Details) (USD $)</t>
  </si>
  <si>
    <t>Impairment of Oil and Gas Properties</t>
  </si>
  <si>
    <t>Property and Equipment (Schedule of Property and Equipment) (Details) (USD $)</t>
  </si>
  <si>
    <t>Asset Retirement Obligations (Narrative) (Details) (USD $)</t>
  </si>
  <si>
    <t>Revision to Asset Retirement Obligation of Non Operated Interests</t>
  </si>
  <si>
    <t>Loss on Abandonment Activities of Non Operated Interests</t>
  </si>
  <si>
    <t>Asset Retirement Obligations (Schedule of Changes in Asset Retirement Obligations) (Details) (USD $)</t>
  </si>
  <si>
    <t>Accretion expense</t>
  </si>
  <si>
    <t>Liabilities assumed in acquisition</t>
  </si>
  <si>
    <t>Liabilities incurred</t>
  </si>
  <si>
    <t>Liabilities settled</t>
  </si>
  <si>
    <t>Less: End of period, current portion</t>
  </si>
  <si>
    <t>End of period, noncurrent portion</t>
  </si>
  <si>
    <t>Indebtedness (Narrative) (Details) (USD $)</t>
  </si>
  <si>
    <t>Minimum [Member]</t>
  </si>
  <si>
    <t>Maximum [Member]</t>
  </si>
  <si>
    <t>Base Rate plus margin [Member]</t>
  </si>
  <si>
    <t>LIBOR plus margin [Member]</t>
  </si>
  <si>
    <t>Debt Instrument [Line Items]</t>
  </si>
  <si>
    <t>Senior Notes, stated percentage</t>
  </si>
  <si>
    <t>Maturity date</t>
  </si>
  <si>
    <t>Purchase price of properties</t>
  </si>
  <si>
    <t>Line of Credit Facility, Maximum Borrowing Capacity</t>
  </si>
  <si>
    <t>Borrowing base under the expanded credit facility</t>
  </si>
  <si>
    <t>Debt Instrument, Basis Spread on Variable Rate</t>
  </si>
  <si>
    <t>Amounts drawn under Senior Credit Facility</t>
  </si>
  <si>
    <t>Senior credit facility condition</t>
  </si>
  <si>
    <t>'Our obligations under our Senior Credit Facility, as well as any hedging contracts and treasury management agreements with the lenders or affiliates of lenders, are secured by substantially all of our assets, including a) mortgages on at least 80% of the total value of our oil and gas properties evaluated in the most recently completed reserve report, after giving effect to exploration and production activities, acquisitions and dispositions, and b) the stock of certain wholly-owned subsidiaries.</t>
  </si>
  <si>
    <t>Debt redemption notice</t>
  </si>
  <si>
    <t>'30 days</t>
  </si>
  <si>
    <t>'60 days</t>
  </si>
  <si>
    <t>Redeemable debt, redemption percentage of principal prior to 2014</t>
  </si>
  <si>
    <t>Early debt redemption notice</t>
  </si>
  <si>
    <t>Redeemable debt, redemption percentage prior to 2014</t>
  </si>
  <si>
    <t>Redeemable debt, percentage of principal outstanding prior to 2014</t>
  </si>
  <si>
    <t>Redeemable debt, redemption period after equity offering</t>
  </si>
  <si>
    <t>'90 days</t>
  </si>
  <si>
    <t>Minimum debt owned for repurchase right</t>
  </si>
  <si>
    <t>Minimum debt owned for repurchase right, additional increments</t>
  </si>
  <si>
    <t>Repurchase right, redemption percentage</t>
  </si>
  <si>
    <t>Repurchase period after sale of assets</t>
  </si>
  <si>
    <t>'360 days</t>
  </si>
  <si>
    <t>Minimum proceeds from sale of assets that must be applied to senior notes</t>
  </si>
  <si>
    <t>Repurchase Percentage of Senior Notes</t>
  </si>
  <si>
    <t>Commitment fees</t>
  </si>
  <si>
    <t>Line of Credit Facility Maximum Letter of Credit Capacity</t>
  </si>
  <si>
    <t>Covenant certification requirements</t>
  </si>
  <si>
    <t>'Our Senior Credit Facility contains customary covenants, default provisions and collateral requirements. As described in the agreement underlying our Senior Credit Facility, we must maintain, for each period for which a covenant certification is required, (a)B a minimum current ratio (as defined in the agreement for our Senior Credit Facility) of 1.0 to 1.0 and (b)B a maximum total debt to EBITDAX ratio of 3.5 to 1.0. We are also required to maintain a commodities hedging program that is in compliance with the requirements set forth in our Senior Credit Facility. Our Senior Credit Facility also places restrictions on the maximum estimated future production volumes that can be subject to commodity derivative instruments.</t>
  </si>
  <si>
    <t>Effective interest rate</t>
  </si>
  <si>
    <t>Accrued interest included in purchase price</t>
  </si>
  <si>
    <t>Indebtedness (Schedule of Indebtedness) (Details) (USD $)</t>
  </si>
  <si>
    <t>8.25% senior notes, face amount of $510.0 million, interest rate of 8.25% payable semi-annually, in arrears on February 15 and August 15 of each year, maturity date February 15, 2018</t>
  </si>
  <si>
    <t>Total indebtedness</t>
  </si>
  <si>
    <t>Current portion of indebtedness</t>
  </si>
  <si>
    <t>Noncurrent portion of indebtedness</t>
  </si>
  <si>
    <t>Indebtedness (Schedule of Redeemable Debt) (Details)</t>
  </si>
  <si>
    <t>Concentrations (Narrative) (Details)</t>
  </si>
  <si>
    <t>Customer 1 Concentration Risk</t>
  </si>
  <si>
    <t>Percentage of total oil and natural gas revenues</t>
  </si>
  <si>
    <t>Customer 2 Concentration Risk</t>
  </si>
  <si>
    <t>Customer 3 Concentration Risk</t>
  </si>
  <si>
    <t>Derivative Instruments and Hedging Activities (Schedule of Derivative Instruments Outstanding) (Details) (Fixed Price Swaps [Member])</t>
  </si>
  <si>
    <t>January 2014 [Member] | Oil Contract [Member]</t>
  </si>
  <si>
    <t>Derivative [Line Items]</t>
  </si>
  <si>
    <t>Daily Average Volume</t>
  </si>
  <si>
    <t>Average Swap Price</t>
  </si>
  <si>
    <t>February 2014 [Member] | Oil Contract [Member]</t>
  </si>
  <si>
    <t>March 2014 [Member] | Oil Contract [Member]</t>
  </si>
  <si>
    <t>April 2014 [Member] | Oil Contract [Member]</t>
  </si>
  <si>
    <t>May 2014 [Member] | Oil Contract [Member]</t>
  </si>
  <si>
    <t>June 2014 [Member] | Oil Contract [Member]</t>
  </si>
  <si>
    <t>July 2014 [Member] | Oil Contract [Member]</t>
  </si>
  <si>
    <t>August 2014 [Member] | Oil Contract [Member]</t>
  </si>
  <si>
    <t>September 2014 [Member] | Oil Contract [Member]</t>
  </si>
  <si>
    <t>October 2014 [Member] | Oil Contract [Member]</t>
  </si>
  <si>
    <t>November 2014 [Member] | Oil Contract [Member]</t>
  </si>
  <si>
    <t>December 2014 [Member] | Oil Contract [Member]</t>
  </si>
  <si>
    <t>2014 Totals [Member] | Oil Contract [Member]</t>
  </si>
  <si>
    <t>January 2014 To December 2014 [Member] | Gas Contract [Member]</t>
  </si>
  <si>
    <t>January 2015 To December 2015 [Member] | Oil Contract [Member]</t>
  </si>
  <si>
    <t>January 2015 To December 2015 [Member] | Gas Contract [Member]</t>
  </si>
  <si>
    <t>Derivative Instruments and Hedging Activities (Components of Gain (Loss) on Derivative Instruments) (Details) (USD $)</t>
  </si>
  <si>
    <t>Change in fair market value</t>
  </si>
  <si>
    <t>Loss on settlement</t>
  </si>
  <si>
    <t>Total loss on derivative instruments</t>
  </si>
  <si>
    <t>Fair Value Measurements (Schedule of Fair Value Measurements of Assets and Liabilities) (Details) (USD $)</t>
  </si>
  <si>
    <t>Fair Value Measurements (Schedule of Carrying Values and Estimated Fair Values of Debt Instruments) (Details) (USD $)</t>
  </si>
  <si>
    <t>Estimated fair value</t>
  </si>
  <si>
    <t>Face amount of 8.25% Notes</t>
  </si>
  <si>
    <t>Income Taxes (Narrative) (Details) (USD $)</t>
  </si>
  <si>
    <t>Sep. 25, 2009</t>
  </si>
  <si>
    <t>Reduction in net operating loss carryforward</t>
  </si>
  <si>
    <t>Operating Loss Carryforwards</t>
  </si>
  <si>
    <t>Unused annual limited net operating loss carryforward</t>
  </si>
  <si>
    <t>Annual limitation net operating loss carryforward</t>
  </si>
  <si>
    <t>Net operating loss carryforward available current year</t>
  </si>
  <si>
    <t>Net operating loss carryforward Share Based Compensation</t>
  </si>
  <si>
    <t>Uncertain tax positions</t>
  </si>
  <si>
    <t>'no</t>
  </si>
  <si>
    <t>Income Taxes (Schedule of Income Tax Benefit (Expense) (Details) (USD $)</t>
  </si>
  <si>
    <t>Deferred Federal Income Tax Expense (Benefit)</t>
  </si>
  <si>
    <t>Deferred State Income Tax Expense (Benefit)</t>
  </si>
  <si>
    <t>Deferred Income Tax Expense (Benefit), Total</t>
  </si>
  <si>
    <t>Federal Income Tax Expense (Benefit)</t>
  </si>
  <si>
    <t>State Income Tax Expense (Benefit)</t>
  </si>
  <si>
    <t>Total provision for income taxes</t>
  </si>
  <si>
    <t>Income Taxes (Reconciliation of Effective Income Tax Rate) (Details)</t>
  </si>
  <si>
    <t>Expected Statutory Federal Income Tax Rate</t>
  </si>
  <si>
    <t>State Taxes</t>
  </si>
  <si>
    <t>State Tax Rate Change</t>
  </si>
  <si>
    <t>Statutory Depletion</t>
  </si>
  <si>
    <t>Effective Income Tax Rate</t>
  </si>
  <si>
    <t>Income Taxes (Schedule of Tax Effect of Temporary Differences) (Details) (USD $)</t>
  </si>
  <si>
    <t>Fair Value of Commodity Derivative Instruments</t>
  </si>
  <si>
    <t>Accruals and Other</t>
  </si>
  <si>
    <t>Deferred Tax Assets</t>
  </si>
  <si>
    <t>Deferred Tax Liabilities, Derivatives</t>
  </si>
  <si>
    <t>Prepaid Assets</t>
  </si>
  <si>
    <t>Deferred Tax Liabilities, Other</t>
  </si>
  <si>
    <t>Total deferred tax Liabilities</t>
  </si>
  <si>
    <t>Employee Benefit Plans (Narrative) (Details) (USD $)</t>
  </si>
  <si>
    <t>Employee Stock Option [Member]</t>
  </si>
  <si>
    <t>2009 Long Term Incentive Plan [Member]</t>
  </si>
  <si>
    <t>Restricted Stock [Member]</t>
  </si>
  <si>
    <t>401(K) Plans [Member]</t>
  </si>
  <si>
    <t>Director [Member]</t>
  </si>
  <si>
    <t>Chief Executive Officer [Member]</t>
  </si>
  <si>
    <t>Sep. 30, 2009</t>
  </si>
  <si>
    <t>Restricted Stock, Granted</t>
  </si>
  <si>
    <t>Allocated Share-based Compensation Expense</t>
  </si>
  <si>
    <t>Modification of September 30, 2009 employment agreement</t>
  </si>
  <si>
    <t>'On May 1, 2012, the Compensation Committee modified the terms of the Option Agreement to extend the expiration of the stock options granted thereunder to September 30, 2019, resulting in additional compensation expense of $0.1 million in the year ended December 31, 2012. Upon a change in control as defined in the 2009 LTIP, all stock options under the Option Agreement remain exercisable for a period of not less than 30 months following the change in control. In November 2009, the Compensation Committee approved a compensation program for each of our non-employee directors which provides for the annual grant of a stock award with a market value of $100,000 (as measured on the date of grant and prorated from the date of grant, as applicable). Pursuant to the terms of the program,</t>
  </si>
  <si>
    <t>Share-based Compensation Arrangement by Share-based Payment Award, Terms of Award</t>
  </si>
  <si>
    <t>'10 Years</t>
  </si>
  <si>
    <t>'one-half of each stock award vests immediately on the date of grant, and the remaining one-half vests immediately prior to the next annual meeting of stockholders held after the grant date.</t>
  </si>
  <si>
    <t>'The terms of the Option Agreement provided for an exercise price equal to $10.00 per share. The closing price of our common stock on the NYSE on SeptemberB 30, 2009 was $7.46 per share. The option vested ratably on a monthly basis over a 36-month period from the date of grant; however, the vesting for the first six months of the vesting period (the "Initial Period") was deferred until the end of the Initial Period and any remaining unvested portion vested ratably on a monthly basis over the remainder of the 36-month vesting period, subject to the executive remaining continuously employed. Under the original terms of the award agreement, vested stock options under the Option Agreement were to expire 30 months following the applicable vesting date of such stock options.</t>
  </si>
  <si>
    <t>Share-based Compensation Arrangement by Share-based Payment Award, Award Vesting Period</t>
  </si>
  <si>
    <t>'3 years</t>
  </si>
  <si>
    <t>Weighted-average grant-date fair value of stock options granted</t>
  </si>
  <si>
    <t>Weighted-average grant-date fair value nonvested share awards granted</t>
  </si>
  <si>
    <t>Total fair value of nonvested share awards vested during period</t>
  </si>
  <si>
    <t>Aggregate instrinsic value of stock options exercised during period</t>
  </si>
  <si>
    <t>Unrecognized compensation expense</t>
  </si>
  <si>
    <t>Weighted average recognition period</t>
  </si>
  <si>
    <t>'2 years</t>
  </si>
  <si>
    <t>Deferred Compensation Arrangement with Individual, Description</t>
  </si>
  <si>
    <t>'Pursuant to elections made by two directors applicable to certain of these awards, the receipt of such awards totaling 39,009 shares is deferred until such directors cease to serve on our Board of Directors. During the year ended December 31, 2013, one of our non-employee directors resigned, forfeiting 1,531 shares awarded under this program.</t>
  </si>
  <si>
    <t>Deferred Compensation Arrangement with Individual, Shares Issued</t>
  </si>
  <si>
    <t>Deferred Compensation Arrangement with Individual, Shares Forfeited</t>
  </si>
  <si>
    <t>Description of 401(K) Plan</t>
  </si>
  <si>
    <t>'We also have a 401(k) Plan that covers all employees. We match 100% of each individual participant's contribution not to exceed 6% of the participant's compensation. Our matching contributions are made in cash.</t>
  </si>
  <si>
    <t>Defined Contribution Plan, Employer Matching Contribution, Percent of Employees' Gross Pay</t>
  </si>
  <si>
    <t>Defined Contribution Plan, Employer Discretionary Contribution Amount</t>
  </si>
  <si>
    <t>Employee Benefit Plans (Stock Option Activity) (Details) (Employee Stock Option [Member], USD $)</t>
  </si>
  <si>
    <t>Aggregate Intrinsic Value, Outstanding on December 31, 2013</t>
  </si>
  <si>
    <t>Aggregate Intrinsic Value, Exercisable on December 31, 2013</t>
  </si>
  <si>
    <t>Options, Outstanding on December 31, 2012</t>
  </si>
  <si>
    <t>Options, Granted</t>
  </si>
  <si>
    <t>Options, Exercised</t>
  </si>
  <si>
    <t>Options, Outstanding on December 31. 2013</t>
  </si>
  <si>
    <t>Options, Exercisable on December 31, 2013</t>
  </si>
  <si>
    <t>Weighted Average Exercise Price per Share, Outstanding on December 31,2012</t>
  </si>
  <si>
    <t>Weighted Average Exercise Price per Share, Granted</t>
  </si>
  <si>
    <t>Weighted Average Exercise Price per Share, Exercised</t>
  </si>
  <si>
    <t>Weighted Average Exercise Price per Share, Outstanding on December 31, 2013</t>
  </si>
  <si>
    <t>Weighted Average Remaining Contractual Terms, Exercisable on December 31, 2013</t>
  </si>
  <si>
    <t>Weighted Average Remaining Contractual Terms, Outstanding on December 31, 2013</t>
  </si>
  <si>
    <t>'7 years 9 months 18 days</t>
  </si>
  <si>
    <t>'6 years 10 months 24 days</t>
  </si>
  <si>
    <t>Employee Benefit Plans (Fair Value Stock Option Award) (Details)</t>
  </si>
  <si>
    <t>Risk-free interest rate</t>
  </si>
  <si>
    <t>'6 years</t>
  </si>
  <si>
    <t>Expected Volatility</t>
  </si>
  <si>
    <t>Employee Benefit Plans (Non-Vested Share Awards Activity) (Details) (2009 Long Term Incentive Plan [Member], USD $)</t>
  </si>
  <si>
    <t>Non-vested restricted share awards outstanding at December 31, 2012</t>
  </si>
  <si>
    <t>Restricted Stock, Vested</t>
  </si>
  <si>
    <t>Restricted Stock, Forfeited</t>
  </si>
  <si>
    <t>Non-vested restricted share awards outstanding at December 31, 2013</t>
  </si>
  <si>
    <t>Weighted Average Grant Date Fair Value, Non-vested restricted share awards outstanding at December 31, 2012</t>
  </si>
  <si>
    <t>Weighted Average Grant Date Fair Value, Vested</t>
  </si>
  <si>
    <t>Weighted Average Grant Date Fair Value, Forfeited</t>
  </si>
  <si>
    <t>Weighted Average Grant Date Fair Value, Non-vested restricted share awards outstanding at December 31, 2013</t>
  </si>
  <si>
    <t>Employee Benefit Plans (Share-Based Compensation Expense and Related Tax Benefits) (Details) (USD $)</t>
  </si>
  <si>
    <t>Compensation expense</t>
  </si>
  <si>
    <t>Non-vested share award [Member]</t>
  </si>
  <si>
    <t>Commitments and Contingencies (Narrative) (Details) (USD $)</t>
  </si>
  <si>
    <t>bbl</t>
  </si>
  <si>
    <t>Dec. 31, 2009</t>
  </si>
  <si>
    <t>Dec. 31, 2008</t>
  </si>
  <si>
    <t>Operating Leases, Rent Expense</t>
  </si>
  <si>
    <t>Long-term Purchase Commitment, Amount</t>
  </si>
  <si>
    <t>Long-term Purchase Commitment, Time Period</t>
  </si>
  <si>
    <t>'four</t>
  </si>
  <si>
    <t>Restricted escrow funds' trust</t>
  </si>
  <si>
    <t>Misallocated oil volumes</t>
  </si>
  <si>
    <t>Value of misallocated oil volumes</t>
  </si>
  <si>
    <t>Restricted escrow trust funds including accumulated interest</t>
  </si>
  <si>
    <t>Escrow Deposit</t>
  </si>
  <si>
    <t>Commitments and Contingencies (Schedule of Future Minimum Commitments) (Details) (USD $)</t>
  </si>
  <si>
    <t>Interim Financial Information (Unaudited) (Details) (USD $)</t>
  </si>
  <si>
    <t>Costs and Expenses</t>
  </si>
  <si>
    <t>Gains Losses On Extinguishment Of Debt</t>
  </si>
  <si>
    <t>Supplementary Oil and Natural Gas Disclosures (Unaudited) (Narrative) (Details)</t>
  </si>
  <si>
    <t>Significant Changes in Reserves</t>
  </si>
  <si>
    <t>'Includes extensions and discoveries across 12 different fields, primarily within our Ship Shoal and West Delta areas. The Ship Shoal 208 field accounts for 46% of our total extensions and discoveries with 4,973 Mboe, consisting of 3,967 Mbbls of oil and 6,035 Mmcf of produced gas. The remaining 11 locations account for up to 16% each of total extensions and discoveries with reserves ranging from 10 Mboe to 1.6 Mmboe.</t>
  </si>
  <si>
    <t>'Includes extensions and discoveries across 6 different fields, primarily within our West Delta and Ship Shoal areas. These extensions and discoveries added volumes ranging from 18 Mboe to 1.2 Mmboe each, with three exceeding 1.0 Mmboe each.</t>
  </si>
  <si>
    <t>Supplementary Oil and Natural Gas Disclosures (Unaudited) (Schedule of Estimated Net Proved Reserves, Changes in Estimated Net Proved Reserves and Proved Developed Reserves) (Detail)</t>
  </si>
  <si>
    <t>MMBbls</t>
  </si>
  <si>
    <t>Crude Oil (Mbbls) [Member]</t>
  </si>
  <si>
    <t>Estimated Proved Reserves, Beginning Balance</t>
  </si>
  <si>
    <t>Acquisitions</t>
  </si>
  <si>
    <t>Extensions, discoveries and other additions</t>
  </si>
  <si>
    <t>Estimated Proved Reserves, Ending Balance</t>
  </si>
  <si>
    <t>Proved Developed Reserves (Volume)</t>
  </si>
  <si>
    <t>Proved Undeveloped Reserve (Volume)</t>
  </si>
  <si>
    <t>Gas (Mmcf) [Member]</t>
  </si>
  <si>
    <t>Oil Equivalent (Mboe) [Member]</t>
  </si>
  <si>
    <t>Supplementary Oil and Natural Gas Disclosures (Unaudited) (Capitalized Cost for Oil and Natural Gas Producing Activities) (Details) (USD $)</t>
  </si>
  <si>
    <t>Capitalized Costs, Proved properties</t>
  </si>
  <si>
    <t>Capitalized Costs, Unproved properties</t>
  </si>
  <si>
    <t>Capitalized costs, accumulated depreciation, depletion and amortization</t>
  </si>
  <si>
    <t>Supplementary Oil and Natural Gas Disclosures (Unaudited) (Costs Incurred Associated with Finding, Acquiring and Developing Proved Oil and Natural Gas Reserves) (Details) (USD $)</t>
  </si>
  <si>
    <t>Acquistions-Proved</t>
  </si>
  <si>
    <t>Acquisition - Unproved</t>
  </si>
  <si>
    <t>Development</t>
  </si>
  <si>
    <t>Asset retirement obligations incurred</t>
  </si>
  <si>
    <t>Purchase Price Adjustments Associated with Acquiring Proved Reserves</t>
  </si>
  <si>
    <t>Supplementary Oil and Natural Gas Disclosures (Unaudited) Standardized Measure of Discounted Future Net Cash Flow Relating to Proved Oil and Natural Gas Reserves) (Details) (USD $)</t>
  </si>
  <si>
    <t>Future development costs</t>
  </si>
  <si>
    <t>Future Abandonment and Decommissioning Costs</t>
  </si>
  <si>
    <t>Future Salvage Values</t>
  </si>
  <si>
    <t>Supplementary Oil and Natural Gas Disclosures (Unaudited) (Schedule of Changes in Standardized Measure of Discounted Future Net Cash Flows Applicable to Proved Oil and Natural Gas Reserves) (Details) (USD $)</t>
  </si>
  <si>
    <t>Sales and transfers of oil and natural gas produced, net of productuin costs</t>
  </si>
  <si>
    <t>Net changes in prices and prooduction costs</t>
  </si>
  <si>
    <t>Purchase of mineral in place</t>
  </si>
  <si>
    <t>Supplementary Oil and Natural Gas Disclosures (Unaudited) (Oil and Natural Gas Computed Price Used in Computation of Discounted Future Net Cash Flows) (Details)</t>
  </si>
  <si>
    <t>Computed Price Per Barrel of Oil</t>
  </si>
  <si>
    <t>Computed prices Per mcf for Natural Gas</t>
  </si>
  <si>
    <t>Supplemental Condensed Consolidating Financial Information (Supplemental Condensed Consolidating Balance Sheet) (Details) (USD $)</t>
  </si>
  <si>
    <t>Property and equipment</t>
  </si>
  <si>
    <t>Preferred stock</t>
  </si>
  <si>
    <t>Common stock</t>
  </si>
  <si>
    <t>Treasury stock, at cost</t>
  </si>
  <si>
    <t>Intercompany receivable</t>
  </si>
  <si>
    <t>Investment in affiliates</t>
  </si>
  <si>
    <t>Guarantor Subsidiaries [Member]</t>
  </si>
  <si>
    <t>Intercompany payable</t>
  </si>
  <si>
    <t>Consolidation, Eliminations [Member]</t>
  </si>
  <si>
    <t>Supplemental Condensed Consolidating Financial Information (Supplemental Condensed Consolidating Statement of Operations) (Details) (USD $)</t>
  </si>
  <si>
    <t>Total Revenue</t>
  </si>
  <si>
    <t>Income (loss) before provision for income taxes</t>
  </si>
  <si>
    <t>Income (loss) from equity investments</t>
  </si>
  <si>
    <t>Supplemental Condensed Consolidating Financial Information (Supplemental Condensed Consolidating Statement of Cash Flows) (Details) (USD $)</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
      <sz val="7.5"/>
      <color theme="1"/>
      <name val="Calibri"/>
      <family val="2"/>
      <scheme val="minor"/>
    </font>
    <font>
      <sz val="11"/>
      <color theme="1"/>
      <name val="Times New Roman"/>
      <family val="1"/>
    </font>
    <font>
      <sz val="7"/>
      <color theme="1"/>
      <name val="Times New Roman"/>
      <family val="1"/>
    </font>
    <font>
      <b/>
      <u/>
      <sz val="7"/>
      <color theme="1"/>
      <name val="Times New Roman"/>
      <family val="1"/>
    </font>
    <font>
      <b/>
      <sz val="7"/>
      <color theme="1"/>
      <name val="Times New Roman"/>
      <family val="1"/>
    </font>
    <font>
      <sz val="9"/>
      <color theme="1"/>
      <name val="Times New Roman"/>
      <family val="1"/>
    </font>
    <font>
      <sz val="11"/>
      <color theme="1"/>
      <name val="Calibri"/>
      <family val="2"/>
    </font>
    <font>
      <sz val="7"/>
      <color theme="1"/>
      <name val="Calibri"/>
      <family val="2"/>
    </font>
    <font>
      <u/>
      <sz val="10"/>
      <color theme="1"/>
      <name val="Times New Roman"/>
      <family val="1"/>
    </font>
    <font>
      <sz val="12"/>
      <color theme="1"/>
      <name val="Times New Roman"/>
      <family val="1"/>
    </font>
    <font>
      <sz val="10"/>
      <color theme="1"/>
      <name val="Arial"/>
      <family val="2"/>
    </font>
    <font>
      <b/>
      <sz val="7"/>
      <color theme="1"/>
      <name val="Calibri"/>
      <family val="2"/>
    </font>
    <font>
      <sz val="1"/>
      <color theme="1"/>
      <name val="Calibri"/>
      <family val="2"/>
    </font>
    <font>
      <b/>
      <sz val="4"/>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2"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xf>
    <xf numFmtId="0" fontId="18" fillId="0" borderId="0" xfId="0" applyFont="1" applyAlignment="1">
      <alignment vertical="top" wrapText="1"/>
    </xf>
    <xf numFmtId="3" fontId="18" fillId="0" borderId="0" xfId="0" applyNumberFormat="1" applyFont="1" applyAlignment="1">
      <alignment horizontal="right"/>
    </xf>
    <xf numFmtId="0" fontId="24" fillId="33" borderId="10" xfId="0" applyFont="1" applyFill="1" applyBorder="1" applyAlignment="1">
      <alignment vertical="top"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2"/>
    </xf>
    <xf numFmtId="0" fontId="18" fillId="0" borderId="12" xfId="0" applyFont="1" applyBorder="1" applyAlignment="1">
      <alignment vertical="top" wrapText="1"/>
    </xf>
    <xf numFmtId="0" fontId="18" fillId="0" borderId="12" xfId="0" applyFont="1" applyBorder="1" applyAlignment="1">
      <alignment horizontal="right"/>
    </xf>
    <xf numFmtId="15" fontId="27" fillId="0" borderId="10" xfId="0" applyNumberFormat="1" applyFont="1" applyBorder="1" applyAlignment="1">
      <alignment horizontal="center" wrapText="1"/>
    </xf>
    <xf numFmtId="0" fontId="24" fillId="0" borderId="10" xfId="0" applyFont="1" applyBorder="1" applyAlignment="1">
      <alignment vertical="top" wrapText="1"/>
    </xf>
    <xf numFmtId="3" fontId="18" fillId="0" borderId="10" xfId="0" applyNumberFormat="1" applyFont="1" applyBorder="1" applyAlignment="1">
      <alignment horizontal="right"/>
    </xf>
    <xf numFmtId="0" fontId="18" fillId="33" borderId="0" xfId="0" applyFont="1" applyFill="1" applyAlignment="1">
      <alignment horizontal="left" vertical="top" wrapText="1" indent="2"/>
    </xf>
    <xf numFmtId="0" fontId="18" fillId="33" borderId="12" xfId="0" applyFont="1" applyFill="1" applyBorder="1" applyAlignment="1">
      <alignment vertical="top" wrapText="1"/>
    </xf>
    <xf numFmtId="0" fontId="18" fillId="33" borderId="12" xfId="0" applyFont="1" applyFill="1" applyBorder="1" applyAlignment="1">
      <alignment horizontal="right"/>
    </xf>
    <xf numFmtId="0" fontId="18" fillId="33" borderId="11" xfId="0" applyFont="1" applyFill="1" applyBorder="1" applyAlignment="1">
      <alignment wrapText="1"/>
    </xf>
    <xf numFmtId="0" fontId="24" fillId="0" borderId="10" xfId="0" applyFont="1" applyBorder="1" applyAlignment="1">
      <alignment wrapText="1"/>
    </xf>
    <xf numFmtId="0" fontId="18" fillId="33" borderId="12" xfId="0" applyFont="1" applyFill="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xf>
    <xf numFmtId="0" fontId="18" fillId="33" borderId="0" xfId="0" applyFont="1" applyFill="1" applyAlignment="1">
      <alignment horizontal="right" wrapText="1"/>
    </xf>
    <xf numFmtId="0" fontId="24" fillId="33" borderId="0" xfId="0" applyFont="1" applyFill="1" applyAlignment="1">
      <alignment horizontal="right" wrapText="1"/>
    </xf>
    <xf numFmtId="0" fontId="27" fillId="0" borderId="14" xfId="0" applyFont="1" applyBorder="1" applyAlignment="1">
      <alignment horizontal="center" wrapText="1"/>
    </xf>
    <xf numFmtId="0" fontId="27" fillId="0" borderId="0" xfId="0" applyFont="1" applyBorder="1" applyAlignment="1">
      <alignment horizontal="center" wrapText="1"/>
    </xf>
    <xf numFmtId="0" fontId="24" fillId="0" borderId="0" xfId="0" applyFont="1" applyAlignment="1">
      <alignment horizontal="center" wrapText="1"/>
    </xf>
    <xf numFmtId="0" fontId="27" fillId="0" borderId="10" xfId="0" applyFont="1" applyBorder="1" applyAlignment="1">
      <alignment horizontal="center" vertical="top" wrapText="1"/>
    </xf>
    <xf numFmtId="0" fontId="18" fillId="0" borderId="0" xfId="0" applyFont="1" applyAlignment="1">
      <alignment vertical="top" wrapText="1"/>
    </xf>
    <xf numFmtId="0" fontId="24" fillId="0" borderId="0" xfId="0" applyFont="1" applyAlignment="1">
      <alignment horizontal="center" wrapText="1"/>
    </xf>
    <xf numFmtId="0" fontId="27" fillId="0" borderId="15" xfId="0" applyFont="1" applyBorder="1" applyAlignment="1">
      <alignment horizontal="center" wrapText="1"/>
    </xf>
    <xf numFmtId="0" fontId="21" fillId="0" borderId="0" xfId="0" applyFont="1" applyAlignment="1">
      <alignment wrapText="1"/>
    </xf>
    <xf numFmtId="0" fontId="28" fillId="0" borderId="0" xfId="0" applyFont="1" applyAlignment="1">
      <alignment wrapText="1"/>
    </xf>
    <xf numFmtId="0" fontId="24" fillId="33" borderId="0" xfId="0" applyFont="1" applyFill="1" applyAlignment="1">
      <alignment vertical="top" wrapText="1"/>
    </xf>
    <xf numFmtId="0" fontId="24"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24" fillId="33" borderId="16" xfId="0" applyFont="1" applyFill="1" applyBorder="1" applyAlignment="1">
      <alignment wrapText="1"/>
    </xf>
    <xf numFmtId="0" fontId="24" fillId="0" borderId="12" xfId="0" applyFont="1" applyBorder="1" applyAlignment="1">
      <alignment wrapText="1"/>
    </xf>
    <xf numFmtId="0" fontId="24" fillId="33" borderId="0" xfId="0" applyFont="1" applyFill="1" applyAlignment="1">
      <alignment horizontal="left" vertical="top" wrapText="1" indent="2"/>
    </xf>
    <xf numFmtId="0" fontId="18" fillId="33" borderId="16" xfId="0" applyFont="1" applyFill="1" applyBorder="1" applyAlignment="1">
      <alignment wrapText="1"/>
    </xf>
    <xf numFmtId="0" fontId="18" fillId="33" borderId="16" xfId="0" applyFont="1" applyFill="1" applyBorder="1" applyAlignment="1">
      <alignment horizontal="right"/>
    </xf>
    <xf numFmtId="0" fontId="24" fillId="0" borderId="0" xfId="0" applyFont="1" applyAlignment="1">
      <alignment horizontal="left" vertical="top" wrapText="1" indent="2"/>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1"/>
    </xf>
    <xf numFmtId="0" fontId="27" fillId="0" borderId="0" xfId="0" applyFont="1" applyAlignment="1">
      <alignment horizontal="center" wrapText="1"/>
    </xf>
    <xf numFmtId="0" fontId="18" fillId="0" borderId="11" xfId="0" applyFont="1" applyBorder="1" applyAlignment="1">
      <alignment horizontal="right"/>
    </xf>
    <xf numFmtId="0" fontId="24" fillId="0" borderId="11" xfId="0" applyFont="1" applyBorder="1" applyAlignment="1">
      <alignment vertical="top" wrapText="1"/>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24" fillId="33" borderId="0" xfId="0" applyFont="1" applyFill="1" applyAlignment="1">
      <alignment horizontal="left" wrapText="1" indent="3"/>
    </xf>
    <xf numFmtId="0" fontId="24" fillId="33" borderId="11" xfId="0" applyFont="1" applyFill="1" applyBorder="1" applyAlignment="1">
      <alignment vertical="top" wrapText="1"/>
    </xf>
    <xf numFmtId="0" fontId="18" fillId="0" borderId="0" xfId="0" applyFont="1" applyAlignment="1">
      <alignment horizontal="left" vertical="top" wrapText="1" indent="3"/>
    </xf>
    <xf numFmtId="0" fontId="24" fillId="0" borderId="0" xfId="0" applyFont="1" applyAlignment="1">
      <alignment horizontal="left" wrapText="1" indent="3"/>
    </xf>
    <xf numFmtId="0" fontId="18" fillId="0" borderId="10" xfId="0" applyFont="1" applyBorder="1" applyAlignment="1">
      <alignment horizontal="right" wrapText="1"/>
    </xf>
    <xf numFmtId="0" fontId="31"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17" fontId="18" fillId="33" borderId="0" xfId="0" applyNumberFormat="1" applyFont="1" applyFill="1" applyAlignment="1">
      <alignment wrapText="1"/>
    </xf>
    <xf numFmtId="17" fontId="18" fillId="0" borderId="0" xfId="0" applyNumberFormat="1" applyFont="1" applyAlignment="1">
      <alignment wrapText="1"/>
    </xf>
    <xf numFmtId="0" fontId="19" fillId="33" borderId="0" xfId="0" applyFont="1" applyFill="1" applyAlignment="1">
      <alignment wrapText="1"/>
    </xf>
    <xf numFmtId="0" fontId="18" fillId="33" borderId="13" xfId="0" applyFont="1" applyFill="1" applyBorder="1" applyAlignment="1">
      <alignment horizontal="right"/>
    </xf>
    <xf numFmtId="0" fontId="24" fillId="0" borderId="11" xfId="0" applyFont="1" applyBorder="1" applyAlignment="1">
      <alignment horizontal="right" wrapText="1"/>
    </xf>
    <xf numFmtId="0" fontId="24" fillId="0" borderId="15" xfId="0" applyFont="1" applyBorder="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left" wrapText="1" indent="5"/>
    </xf>
    <xf numFmtId="0" fontId="24" fillId="33" borderId="0" xfId="0" applyFont="1" applyFill="1" applyAlignment="1">
      <alignment horizontal="left" wrapText="1" indent="5"/>
    </xf>
    <xf numFmtId="3" fontId="18" fillId="33" borderId="12" xfId="0" applyNumberFormat="1" applyFont="1" applyFill="1" applyBorder="1" applyAlignment="1">
      <alignment horizontal="right"/>
    </xf>
    <xf numFmtId="0" fontId="19"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4"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2" xfId="0" applyFont="1" applyFill="1" applyBorder="1" applyAlignment="1">
      <alignment horizontal="right" vertical="top"/>
    </xf>
    <xf numFmtId="0" fontId="34" fillId="0" borderId="13"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18" fillId="33" borderId="10" xfId="0" applyFont="1" applyFill="1" applyBorder="1" applyAlignment="1">
      <alignment horizontal="right" wrapText="1"/>
    </xf>
    <xf numFmtId="0" fontId="35" fillId="33" borderId="0" xfId="0" applyFont="1" applyFill="1" applyAlignment="1">
      <alignment wrapText="1"/>
    </xf>
    <xf numFmtId="0" fontId="35" fillId="0" borderId="0" xfId="0" applyFont="1" applyAlignment="1">
      <alignment wrapText="1"/>
    </xf>
    <xf numFmtId="0" fontId="24" fillId="0" borderId="16" xfId="0" applyFont="1" applyBorder="1" applyAlignment="1">
      <alignment wrapText="1"/>
    </xf>
    <xf numFmtId="3" fontId="18" fillId="0" borderId="12" xfId="0" applyNumberFormat="1" applyFont="1" applyBorder="1" applyAlignment="1">
      <alignment horizontal="right"/>
    </xf>
    <xf numFmtId="0" fontId="34" fillId="0" borderId="14" xfId="0" applyFont="1" applyBorder="1" applyAlignment="1">
      <alignment horizontal="center" wrapText="1"/>
    </xf>
    <xf numFmtId="0" fontId="24" fillId="0" borderId="13" xfId="0" applyFont="1" applyBorder="1" applyAlignment="1">
      <alignment horizontal="center" wrapText="1"/>
    </xf>
    <xf numFmtId="0" fontId="29"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6"/>
    </xf>
    <xf numFmtId="0" fontId="24" fillId="33" borderId="13" xfId="0" applyFont="1" applyFill="1" applyBorder="1" applyAlignment="1">
      <alignment wrapText="1"/>
    </xf>
    <xf numFmtId="0" fontId="18" fillId="0" borderId="0" xfId="0" applyFont="1" applyAlignment="1">
      <alignment horizontal="left" wrapText="1" indent="6"/>
    </xf>
    <xf numFmtId="0" fontId="24" fillId="0" borderId="13" xfId="0" applyFont="1" applyBorder="1" applyAlignment="1">
      <alignment wrapText="1"/>
    </xf>
    <xf numFmtId="0" fontId="18" fillId="0" borderId="13" xfId="0" applyFont="1" applyBorder="1" applyAlignment="1">
      <alignment horizontal="right"/>
    </xf>
    <xf numFmtId="0" fontId="24" fillId="33" borderId="17" xfId="0" applyFont="1" applyFill="1" applyBorder="1" applyAlignment="1">
      <alignment wrapText="1"/>
    </xf>
    <xf numFmtId="0" fontId="29" fillId="0" borderId="0" xfId="0" applyFont="1" applyAlignment="1">
      <alignment wrapText="1"/>
    </xf>
    <xf numFmtId="0" fontId="24" fillId="0" borderId="0" xfId="0" applyFont="1" applyAlignment="1">
      <alignment wrapText="1"/>
    </xf>
    <xf numFmtId="16" fontId="27" fillId="0" borderId="14" xfId="0" applyNumberFormat="1" applyFont="1" applyBorder="1" applyAlignment="1">
      <alignment horizontal="center" wrapText="1"/>
    </xf>
    <xf numFmtId="16" fontId="27" fillId="0" borderId="10" xfId="0" applyNumberFormat="1" applyFont="1" applyBorder="1" applyAlignment="1">
      <alignment horizontal="center" wrapText="1"/>
    </xf>
    <xf numFmtId="0" fontId="37" fillId="0" borderId="0" xfId="0" applyFont="1" applyAlignment="1">
      <alignment wrapText="1"/>
    </xf>
    <xf numFmtId="0" fontId="18" fillId="0" borderId="0" xfId="0" applyFont="1" applyAlignment="1">
      <alignment horizontal="left" wrapText="1" indent="3"/>
    </xf>
    <xf numFmtId="15" fontId="18" fillId="0" borderId="0" xfId="0" applyNumberFormat="1" applyFont="1" applyAlignment="1">
      <alignment wrapText="1"/>
    </xf>
    <xf numFmtId="15" fontId="18" fillId="33" borderId="0" xfId="0" applyNumberFormat="1" applyFont="1" applyFill="1" applyAlignment="1">
      <alignment wrapText="1"/>
    </xf>
    <xf numFmtId="15" fontId="18" fillId="0" borderId="0" xfId="0" applyNumberFormat="1" applyFont="1" applyAlignment="1">
      <alignment horizontal="left" wrapText="1" indent="2"/>
    </xf>
    <xf numFmtId="15" fontId="18" fillId="33" borderId="0" xfId="0" applyNumberFormat="1" applyFont="1" applyFill="1" applyAlignment="1">
      <alignment horizontal="left" wrapText="1" indent="2"/>
    </xf>
    <xf numFmtId="0" fontId="27"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center" wrapText="1"/>
    </xf>
    <xf numFmtId="3" fontId="18" fillId="33" borderId="11" xfId="0" applyNumberFormat="1" applyFont="1" applyFill="1" applyBorder="1" applyAlignment="1">
      <alignment horizontal="right"/>
    </xf>
    <xf numFmtId="0" fontId="18" fillId="0" borderId="0" xfId="0" applyFont="1" applyAlignment="1">
      <alignment horizontal="left" wrapText="1" indent="5"/>
    </xf>
    <xf numFmtId="0" fontId="24" fillId="0" borderId="0" xfId="0" applyFont="1" applyAlignment="1">
      <alignment horizontal="left" wrapText="1" indent="5"/>
    </xf>
    <xf numFmtId="0" fontId="18" fillId="0" borderId="11" xfId="0" applyFont="1" applyBorder="1" applyAlignment="1">
      <alignment horizontal="right" wrapText="1"/>
    </xf>
    <xf numFmtId="0" fontId="19" fillId="0" borderId="0" xfId="0" applyFont="1" applyAlignment="1">
      <alignment horizontal="center" vertical="top" wrapText="1"/>
    </xf>
    <xf numFmtId="0" fontId="24" fillId="0" borderId="16" xfId="0" applyFont="1" applyBorder="1" applyAlignment="1">
      <alignment vertical="top" wrapText="1"/>
    </xf>
    <xf numFmtId="0" fontId="24" fillId="0" borderId="13" xfId="0" applyFont="1" applyBorder="1" applyAlignment="1">
      <alignment vertical="top" wrapText="1"/>
    </xf>
    <xf numFmtId="3" fontId="18" fillId="0" borderId="13" xfId="0" applyNumberFormat="1" applyFont="1" applyBorder="1" applyAlignment="1">
      <alignment horizontal="right"/>
    </xf>
    <xf numFmtId="0" fontId="24" fillId="33" borderId="10" xfId="0" applyFont="1" applyFill="1" applyBorder="1" applyAlignment="1">
      <alignment horizontal="right" wrapText="1"/>
    </xf>
    <xf numFmtId="0" fontId="24" fillId="33" borderId="16" xfId="0" applyFont="1" applyFill="1" applyBorder="1" applyAlignment="1">
      <alignment horizontal="right" wrapText="1"/>
    </xf>
    <xf numFmtId="3" fontId="18" fillId="0" borderId="11" xfId="0" applyNumberFormat="1" applyFont="1" applyBorder="1" applyAlignment="1">
      <alignment horizontal="right"/>
    </xf>
    <xf numFmtId="0" fontId="24"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33" borderId="13" xfId="0" applyFont="1" applyFill="1" applyBorder="1" applyAlignment="1">
      <alignment vertical="top" wrapText="1"/>
    </xf>
    <xf numFmtId="0" fontId="24" fillId="33" borderId="11" xfId="0" applyFont="1" applyFill="1" applyBorder="1" applyAlignment="1">
      <alignment horizontal="right" wrapText="1"/>
    </xf>
    <xf numFmtId="0" fontId="24" fillId="0" borderId="0" xfId="0" applyFont="1" applyAlignment="1">
      <alignment horizontal="center" vertical="top" wrapText="1"/>
    </xf>
    <xf numFmtId="0" fontId="27" fillId="0" borderId="0" xfId="0" applyFont="1" applyBorder="1" applyAlignment="1">
      <alignment horizontal="center" vertical="top"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4" t="s">
        <v>6</v>
      </c>
      <c r="D13" s="6">
        <v>39206958</v>
      </c>
    </row>
    <row r="14" spans="1:4" x14ac:dyDescent="0.25">
      <c r="A14" s="2" t="s">
        <v>25</v>
      </c>
      <c r="B14" s="4" t="s">
        <v>6</v>
      </c>
      <c r="C14" s="7">
        <v>1066066044</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7</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7" bestFit="1" customWidth="1"/>
    <col min="2" max="2" width="36.5703125" bestFit="1" customWidth="1"/>
    <col min="3" max="3" width="20.7109375" customWidth="1"/>
    <col min="4" max="4" width="4" customWidth="1"/>
    <col min="5" max="5" width="13.85546875" customWidth="1"/>
    <col min="6" max="6" width="20.7109375" customWidth="1"/>
    <col min="7" max="7" width="4" customWidth="1"/>
    <col min="8" max="8" width="13.85546875" customWidth="1"/>
    <col min="9" max="9" width="20.7109375" customWidth="1"/>
    <col min="10" max="10" width="4" customWidth="1"/>
    <col min="11" max="11" width="13.85546875"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23</v>
      </c>
      <c r="B3" s="16" t="s">
        <v>6</v>
      </c>
      <c r="C3" s="16"/>
      <c r="D3" s="16"/>
      <c r="E3" s="16"/>
      <c r="F3" s="16"/>
      <c r="G3" s="16"/>
      <c r="H3" s="16"/>
      <c r="I3" s="16"/>
      <c r="J3" s="16"/>
      <c r="K3" s="16"/>
    </row>
    <row r="4" spans="1:11" ht="15" customHeight="1" x14ac:dyDescent="0.25">
      <c r="A4" s="17" t="s">
        <v>322</v>
      </c>
      <c r="B4" s="16" t="s">
        <v>6</v>
      </c>
      <c r="C4" s="16"/>
      <c r="D4" s="16"/>
      <c r="E4" s="16"/>
      <c r="F4" s="16"/>
      <c r="G4" s="16"/>
      <c r="H4" s="16"/>
      <c r="I4" s="16"/>
      <c r="J4" s="16"/>
      <c r="K4" s="16"/>
    </row>
    <row r="5" spans="1:11" x14ac:dyDescent="0.25">
      <c r="A5" s="17"/>
      <c r="B5" s="18" t="s">
        <v>324</v>
      </c>
      <c r="C5" s="18"/>
      <c r="D5" s="18"/>
      <c r="E5" s="18"/>
      <c r="F5" s="18"/>
      <c r="G5" s="18"/>
      <c r="H5" s="18"/>
      <c r="I5" s="18"/>
      <c r="J5" s="18"/>
      <c r="K5" s="18"/>
    </row>
    <row r="6" spans="1:11" x14ac:dyDescent="0.25">
      <c r="A6" s="17"/>
      <c r="B6" s="19" t="s">
        <v>325</v>
      </c>
      <c r="C6" s="19"/>
      <c r="D6" s="19"/>
      <c r="E6" s="19"/>
      <c r="F6" s="19"/>
      <c r="G6" s="19"/>
      <c r="H6" s="19"/>
      <c r="I6" s="19"/>
      <c r="J6" s="19"/>
      <c r="K6" s="19"/>
    </row>
    <row r="7" spans="1:11" x14ac:dyDescent="0.25">
      <c r="A7" s="17"/>
      <c r="B7" s="22"/>
      <c r="C7" s="22"/>
      <c r="D7" s="22"/>
      <c r="E7" s="22"/>
      <c r="F7" s="22"/>
      <c r="G7" s="22"/>
      <c r="H7" s="22"/>
      <c r="I7" s="22"/>
      <c r="J7" s="22"/>
      <c r="K7" s="22"/>
    </row>
    <row r="8" spans="1:11" x14ac:dyDescent="0.25">
      <c r="A8" s="17"/>
      <c r="B8" s="14"/>
      <c r="C8" s="24"/>
      <c r="D8" s="26"/>
      <c r="E8" s="26"/>
      <c r="F8" s="26"/>
      <c r="G8" s="26"/>
      <c r="H8" s="26"/>
      <c r="I8" s="26"/>
      <c r="J8" s="26"/>
      <c r="K8" s="26"/>
    </row>
    <row r="9" spans="1:11" ht="15.75" thickBot="1" x14ac:dyDescent="0.3">
      <c r="A9" s="17"/>
      <c r="B9" s="11"/>
      <c r="C9" s="26"/>
      <c r="D9" s="48" t="s">
        <v>273</v>
      </c>
      <c r="E9" s="48"/>
      <c r="F9" s="48"/>
      <c r="G9" s="48"/>
      <c r="H9" s="48"/>
      <c r="I9" s="48"/>
      <c r="J9" s="48"/>
      <c r="K9" s="48"/>
    </row>
    <row r="10" spans="1:11" ht="16.5" thickTop="1" thickBot="1" x14ac:dyDescent="0.3">
      <c r="A10" s="17"/>
      <c r="B10" s="11"/>
      <c r="C10" s="26"/>
      <c r="D10" s="63">
        <v>2013</v>
      </c>
      <c r="E10" s="63"/>
      <c r="F10" s="50"/>
      <c r="G10" s="63">
        <v>2012</v>
      </c>
      <c r="H10" s="63"/>
      <c r="I10" s="50"/>
      <c r="J10" s="63">
        <v>2011</v>
      </c>
      <c r="K10" s="63"/>
    </row>
    <row r="11" spans="1:11" ht="15.75" thickTop="1" x14ac:dyDescent="0.25">
      <c r="A11" s="17"/>
      <c r="B11" s="11"/>
      <c r="C11" s="26"/>
      <c r="D11" s="64" t="s">
        <v>326</v>
      </c>
      <c r="E11" s="64"/>
      <c r="F11" s="64"/>
      <c r="G11" s="64"/>
      <c r="H11" s="64"/>
      <c r="I11" s="64"/>
      <c r="J11" s="64"/>
      <c r="K11" s="64"/>
    </row>
    <row r="12" spans="1:11" x14ac:dyDescent="0.25">
      <c r="A12" s="17"/>
      <c r="B12" s="52" t="s">
        <v>327</v>
      </c>
      <c r="C12" s="72"/>
      <c r="D12" s="53"/>
      <c r="E12" s="53"/>
      <c r="F12" s="53"/>
      <c r="G12" s="53"/>
      <c r="H12" s="53"/>
      <c r="I12" s="53"/>
      <c r="J12" s="53"/>
      <c r="K12" s="53"/>
    </row>
    <row r="13" spans="1:11" x14ac:dyDescent="0.25">
      <c r="A13" s="17"/>
      <c r="B13" s="11" t="s">
        <v>114</v>
      </c>
      <c r="C13" s="24"/>
      <c r="D13" s="11" t="s">
        <v>234</v>
      </c>
      <c r="E13" s="56" t="s">
        <v>328</v>
      </c>
      <c r="F13" s="26"/>
      <c r="G13" s="11" t="s">
        <v>234</v>
      </c>
      <c r="H13" s="56" t="s">
        <v>329</v>
      </c>
      <c r="I13" s="26"/>
      <c r="J13" s="11" t="s">
        <v>234</v>
      </c>
      <c r="K13" s="56" t="s">
        <v>330</v>
      </c>
    </row>
    <row r="14" spans="1:11" ht="27" thickBot="1" x14ac:dyDescent="0.3">
      <c r="A14" s="17"/>
      <c r="B14" s="52" t="s">
        <v>331</v>
      </c>
      <c r="C14" s="72"/>
      <c r="D14" s="73"/>
      <c r="E14" s="74">
        <v>-943</v>
      </c>
      <c r="F14" s="53"/>
      <c r="G14" s="73"/>
      <c r="H14" s="74">
        <v>-455</v>
      </c>
      <c r="I14" s="53"/>
      <c r="J14" s="73"/>
      <c r="K14" s="74">
        <v>-77</v>
      </c>
    </row>
    <row r="15" spans="1:11" ht="16.5" thickTop="1" thickBot="1" x14ac:dyDescent="0.3">
      <c r="A15" s="17"/>
      <c r="B15" s="11" t="s">
        <v>332</v>
      </c>
      <c r="C15" s="24"/>
      <c r="D15" s="75" t="s">
        <v>234</v>
      </c>
      <c r="E15" s="37" t="s">
        <v>333</v>
      </c>
      <c r="F15" s="26"/>
      <c r="G15" s="75" t="s">
        <v>234</v>
      </c>
      <c r="H15" s="37" t="s">
        <v>334</v>
      </c>
      <c r="I15" s="26"/>
      <c r="J15" s="75" t="s">
        <v>234</v>
      </c>
      <c r="K15" s="37" t="s">
        <v>335</v>
      </c>
    </row>
    <row r="16" spans="1:11" ht="15.75" thickTop="1" x14ac:dyDescent="0.25">
      <c r="A16" s="17"/>
      <c r="B16" s="52" t="s">
        <v>336</v>
      </c>
      <c r="C16" s="72"/>
      <c r="D16" s="76"/>
      <c r="E16" s="76"/>
      <c r="F16" s="53"/>
      <c r="G16" s="76"/>
      <c r="H16" s="76"/>
      <c r="I16" s="53"/>
      <c r="J16" s="76"/>
      <c r="K16" s="76"/>
    </row>
    <row r="17" spans="1:11" x14ac:dyDescent="0.25">
      <c r="A17" s="17"/>
      <c r="B17" s="11" t="s">
        <v>337</v>
      </c>
      <c r="C17" s="24"/>
      <c r="D17" s="26"/>
      <c r="E17" s="56" t="s">
        <v>338</v>
      </c>
      <c r="F17" s="26"/>
      <c r="G17" s="26"/>
      <c r="H17" s="56" t="s">
        <v>339</v>
      </c>
      <c r="I17" s="26"/>
      <c r="J17" s="26"/>
      <c r="K17" s="56" t="s">
        <v>340</v>
      </c>
    </row>
    <row r="18" spans="1:11" ht="15.75" thickBot="1" x14ac:dyDescent="0.3">
      <c r="A18" s="17"/>
      <c r="B18" s="52" t="s">
        <v>341</v>
      </c>
      <c r="C18" s="72"/>
      <c r="D18" s="73"/>
      <c r="E18" s="74" t="s">
        <v>342</v>
      </c>
      <c r="F18" s="53"/>
      <c r="G18" s="73"/>
      <c r="H18" s="74" t="s">
        <v>343</v>
      </c>
      <c r="I18" s="53"/>
      <c r="J18" s="73"/>
      <c r="K18" s="74" t="s">
        <v>344</v>
      </c>
    </row>
    <row r="19" spans="1:11" ht="16.5" thickTop="1" thickBot="1" x14ac:dyDescent="0.3">
      <c r="A19" s="17"/>
      <c r="B19" s="11" t="s">
        <v>345</v>
      </c>
      <c r="C19" s="24"/>
      <c r="D19" s="77"/>
      <c r="E19" s="37" t="s">
        <v>346</v>
      </c>
      <c r="F19" s="26"/>
      <c r="G19" s="77"/>
      <c r="H19" s="37" t="s">
        <v>347</v>
      </c>
      <c r="I19" s="26"/>
      <c r="J19" s="77"/>
      <c r="K19" s="37" t="s">
        <v>348</v>
      </c>
    </row>
    <row r="20" spans="1:11" ht="15.75" thickTop="1" x14ac:dyDescent="0.25">
      <c r="A20" s="17"/>
      <c r="B20" s="52" t="s">
        <v>305</v>
      </c>
      <c r="C20" s="78"/>
      <c r="D20" s="79" t="s">
        <v>234</v>
      </c>
      <c r="E20" s="80" t="s">
        <v>349</v>
      </c>
      <c r="F20" s="53"/>
      <c r="G20" s="79" t="s">
        <v>234</v>
      </c>
      <c r="H20" s="80" t="s">
        <v>350</v>
      </c>
      <c r="I20" s="53"/>
      <c r="J20" s="79" t="s">
        <v>234</v>
      </c>
      <c r="K20" s="80" t="s">
        <v>351</v>
      </c>
    </row>
    <row r="21" spans="1:11" x14ac:dyDescent="0.25">
      <c r="A21" s="17"/>
      <c r="B21" s="11" t="s">
        <v>307</v>
      </c>
      <c r="C21" s="81"/>
      <c r="D21" s="11" t="s">
        <v>234</v>
      </c>
      <c r="E21" s="56" t="s">
        <v>352</v>
      </c>
      <c r="F21" s="26"/>
      <c r="G21" s="11" t="s">
        <v>234</v>
      </c>
      <c r="H21" s="56" t="s">
        <v>350</v>
      </c>
      <c r="I21" s="26"/>
      <c r="J21" s="11" t="s">
        <v>234</v>
      </c>
      <c r="K21" s="56" t="s">
        <v>351</v>
      </c>
    </row>
    <row r="22" spans="1:11" ht="25.5" customHeight="1" x14ac:dyDescent="0.25">
      <c r="A22" s="17"/>
      <c r="B22" s="19" t="s">
        <v>353</v>
      </c>
      <c r="C22" s="19"/>
      <c r="D22" s="19"/>
      <c r="E22" s="19"/>
      <c r="F22" s="19"/>
      <c r="G22" s="19"/>
      <c r="H22" s="19"/>
      <c r="I22" s="19"/>
      <c r="J22" s="19"/>
      <c r="K22" s="19"/>
    </row>
    <row r="23" spans="1:11" x14ac:dyDescent="0.25">
      <c r="A23" s="17"/>
      <c r="B23" s="22"/>
      <c r="C23" s="22"/>
      <c r="D23" s="22"/>
      <c r="E23" s="22"/>
      <c r="F23" s="22"/>
      <c r="G23" s="22"/>
      <c r="H23" s="22"/>
      <c r="I23" s="22"/>
      <c r="J23" s="22"/>
      <c r="K23" s="22"/>
    </row>
    <row r="24" spans="1:11" x14ac:dyDescent="0.25">
      <c r="A24" s="17"/>
      <c r="B24" s="14"/>
      <c r="C24" s="24"/>
      <c r="D24" s="26"/>
      <c r="E24" s="26"/>
      <c r="F24" s="26"/>
      <c r="G24" s="26"/>
      <c r="H24" s="26"/>
      <c r="I24" s="26"/>
      <c r="J24" s="26"/>
      <c r="K24" s="26"/>
    </row>
    <row r="25" spans="1:11" ht="15.75" thickBot="1" x14ac:dyDescent="0.3">
      <c r="A25" s="17"/>
      <c r="B25" s="82"/>
      <c r="C25" s="26"/>
      <c r="D25" s="48" t="s">
        <v>273</v>
      </c>
      <c r="E25" s="48"/>
      <c r="F25" s="48"/>
      <c r="G25" s="48"/>
      <c r="H25" s="48"/>
      <c r="I25" s="48"/>
      <c r="J25" s="48"/>
      <c r="K25" s="48"/>
    </row>
    <row r="26" spans="1:11" ht="16.5" thickTop="1" thickBot="1" x14ac:dyDescent="0.3">
      <c r="A26" s="17"/>
      <c r="B26" s="83"/>
      <c r="C26" s="24"/>
      <c r="D26" s="63">
        <v>2013</v>
      </c>
      <c r="E26" s="63"/>
      <c r="F26" s="51"/>
      <c r="G26" s="63">
        <v>2012</v>
      </c>
      <c r="H26" s="63"/>
      <c r="I26" s="51"/>
      <c r="J26" s="63">
        <v>2011</v>
      </c>
      <c r="K26" s="63"/>
    </row>
    <row r="27" spans="1:11" ht="17.25" thickTop="1" x14ac:dyDescent="0.25">
      <c r="A27" s="17"/>
      <c r="B27" s="27"/>
      <c r="C27" s="24"/>
      <c r="D27" s="64" t="s">
        <v>354</v>
      </c>
      <c r="E27" s="64"/>
      <c r="F27" s="64"/>
      <c r="G27" s="64"/>
      <c r="H27" s="64"/>
      <c r="I27" s="64"/>
      <c r="J27" s="64"/>
      <c r="K27" s="64"/>
    </row>
    <row r="28" spans="1:11" x14ac:dyDescent="0.25">
      <c r="A28" s="17"/>
      <c r="B28" s="52" t="s">
        <v>355</v>
      </c>
      <c r="C28" s="72"/>
      <c r="D28" s="53"/>
      <c r="E28" s="60" t="s">
        <v>356</v>
      </c>
      <c r="F28" s="53"/>
      <c r="G28" s="53"/>
      <c r="H28" s="60" t="s">
        <v>357</v>
      </c>
      <c r="I28" s="53"/>
      <c r="J28" s="53"/>
      <c r="K28" s="60" t="s">
        <v>358</v>
      </c>
    </row>
    <row r="29" spans="1:11" x14ac:dyDescent="0.25">
      <c r="A29" s="17"/>
      <c r="B29" s="22"/>
      <c r="C29" s="22"/>
      <c r="D29" s="22"/>
      <c r="E29" s="22"/>
      <c r="F29" s="22"/>
      <c r="G29" s="22"/>
      <c r="H29" s="22"/>
      <c r="I29" s="22"/>
      <c r="J29" s="22"/>
      <c r="K29" s="22"/>
    </row>
    <row r="30" spans="1:11" x14ac:dyDescent="0.25">
      <c r="A30" s="17"/>
      <c r="B30" s="23"/>
      <c r="C30" s="23"/>
      <c r="D30" s="23"/>
      <c r="E30" s="23"/>
      <c r="F30" s="23"/>
      <c r="G30" s="23"/>
      <c r="H30" s="23"/>
      <c r="I30" s="23"/>
      <c r="J30" s="23"/>
      <c r="K30" s="23"/>
    </row>
  </sheetData>
  <mergeCells count="23">
    <mergeCell ref="B30:K30"/>
    <mergeCell ref="B5:K5"/>
    <mergeCell ref="B6:K6"/>
    <mergeCell ref="B7:K7"/>
    <mergeCell ref="B22:K22"/>
    <mergeCell ref="B23:K23"/>
    <mergeCell ref="B29:K29"/>
    <mergeCell ref="D26:E26"/>
    <mergeCell ref="G26:H26"/>
    <mergeCell ref="J26:K26"/>
    <mergeCell ref="D27:K27"/>
    <mergeCell ref="A1:A2"/>
    <mergeCell ref="B1:K1"/>
    <mergeCell ref="B2:K2"/>
    <mergeCell ref="B3:K3"/>
    <mergeCell ref="A4:A30"/>
    <mergeCell ref="B4:K4"/>
    <mergeCell ref="D9:K9"/>
    <mergeCell ref="D10:E10"/>
    <mergeCell ref="G10:H10"/>
    <mergeCell ref="J10:K10"/>
    <mergeCell ref="D11:K11"/>
    <mergeCell ref="D25: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42578125" bestFit="1" customWidth="1"/>
    <col min="2" max="2" width="36.5703125" customWidth="1"/>
    <col min="3" max="3" width="23.42578125" customWidth="1"/>
    <col min="4" max="4" width="4.28515625" customWidth="1"/>
    <col min="5" max="5" width="21.5703125" customWidth="1"/>
    <col min="6" max="6" width="23.42578125" customWidth="1"/>
    <col min="7" max="7" width="4.28515625" customWidth="1"/>
    <col min="8" max="8" width="21.5703125" customWidth="1"/>
  </cols>
  <sheetData>
    <row r="1" spans="1:8" ht="15" customHeight="1" x14ac:dyDescent="0.25">
      <c r="A1" s="8" t="s">
        <v>3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0</v>
      </c>
      <c r="B3" s="16" t="s">
        <v>6</v>
      </c>
      <c r="C3" s="16"/>
      <c r="D3" s="16"/>
      <c r="E3" s="16"/>
      <c r="F3" s="16"/>
      <c r="G3" s="16"/>
      <c r="H3" s="16"/>
    </row>
    <row r="4" spans="1:8" ht="15" customHeight="1" x14ac:dyDescent="0.25">
      <c r="A4" s="17" t="s">
        <v>359</v>
      </c>
      <c r="B4" s="16" t="s">
        <v>6</v>
      </c>
      <c r="C4" s="16"/>
      <c r="D4" s="16"/>
      <c r="E4" s="16"/>
      <c r="F4" s="16"/>
      <c r="G4" s="16"/>
      <c r="H4" s="16"/>
    </row>
    <row r="5" spans="1:8" x14ac:dyDescent="0.25">
      <c r="A5" s="17"/>
      <c r="B5" s="18" t="s">
        <v>361</v>
      </c>
      <c r="C5" s="18"/>
      <c r="D5" s="18"/>
      <c r="E5" s="18"/>
      <c r="F5" s="18"/>
      <c r="G5" s="18"/>
      <c r="H5" s="18"/>
    </row>
    <row r="6" spans="1:8" x14ac:dyDescent="0.25">
      <c r="A6" s="17"/>
      <c r="B6" s="19" t="s">
        <v>362</v>
      </c>
      <c r="C6" s="19"/>
      <c r="D6" s="19"/>
      <c r="E6" s="19"/>
      <c r="F6" s="19"/>
      <c r="G6" s="19"/>
      <c r="H6" s="19"/>
    </row>
    <row r="7" spans="1:8" x14ac:dyDescent="0.25">
      <c r="A7" s="17"/>
      <c r="B7" s="22"/>
      <c r="C7" s="22"/>
      <c r="D7" s="22"/>
      <c r="E7" s="22"/>
      <c r="F7" s="22"/>
      <c r="G7" s="22"/>
      <c r="H7" s="22"/>
    </row>
    <row r="8" spans="1:8" x14ac:dyDescent="0.25">
      <c r="A8" s="17"/>
      <c r="B8" s="14"/>
      <c r="C8" s="26"/>
      <c r="D8" s="26"/>
      <c r="E8" s="26"/>
      <c r="F8" s="26"/>
      <c r="G8" s="26"/>
      <c r="H8" s="26"/>
    </row>
    <row r="9" spans="1:8" ht="15.75" thickBot="1" x14ac:dyDescent="0.3">
      <c r="A9" s="17"/>
      <c r="B9" s="84"/>
      <c r="C9" s="26"/>
      <c r="D9" s="48" t="s">
        <v>363</v>
      </c>
      <c r="E9" s="48"/>
      <c r="F9" s="48"/>
      <c r="G9" s="48"/>
      <c r="H9" s="48"/>
    </row>
    <row r="10" spans="1:8" ht="16.5" thickTop="1" thickBot="1" x14ac:dyDescent="0.3">
      <c r="A10" s="17"/>
      <c r="B10" s="84"/>
      <c r="C10" s="26"/>
      <c r="D10" s="50"/>
      <c r="E10" s="49">
        <v>2013</v>
      </c>
      <c r="F10" s="50"/>
      <c r="G10" s="50"/>
      <c r="H10" s="49">
        <v>2012</v>
      </c>
    </row>
    <row r="11" spans="1:8" ht="15.75" thickTop="1" x14ac:dyDescent="0.25">
      <c r="A11" s="17"/>
      <c r="B11" s="85"/>
      <c r="C11" s="26"/>
      <c r="D11" s="87" t="s">
        <v>232</v>
      </c>
      <c r="E11" s="87"/>
      <c r="F11" s="87"/>
      <c r="G11" s="87"/>
      <c r="H11" s="87"/>
    </row>
    <row r="12" spans="1:8" x14ac:dyDescent="0.25">
      <c r="A12" s="17"/>
      <c r="B12" s="52" t="s">
        <v>364</v>
      </c>
      <c r="C12" s="53"/>
      <c r="D12" s="52" t="s">
        <v>234</v>
      </c>
      <c r="E12" s="60" t="s">
        <v>365</v>
      </c>
      <c r="F12" s="53"/>
      <c r="G12" s="52" t="s">
        <v>234</v>
      </c>
      <c r="H12" s="60" t="s">
        <v>366</v>
      </c>
    </row>
    <row r="13" spans="1:8" x14ac:dyDescent="0.25">
      <c r="A13" s="17"/>
      <c r="B13" s="11" t="s">
        <v>367</v>
      </c>
      <c r="C13" s="26"/>
      <c r="D13" s="26"/>
      <c r="E13" s="56" t="s">
        <v>368</v>
      </c>
      <c r="F13" s="26"/>
      <c r="G13" s="26"/>
      <c r="H13" s="56" t="s">
        <v>369</v>
      </c>
    </row>
    <row r="14" spans="1:8" ht="15.75" thickBot="1" x14ac:dyDescent="0.3">
      <c r="A14" s="17"/>
      <c r="B14" s="52" t="s">
        <v>58</v>
      </c>
      <c r="C14" s="53"/>
      <c r="D14" s="73"/>
      <c r="E14" s="74" t="s">
        <v>370</v>
      </c>
      <c r="F14" s="53"/>
      <c r="G14" s="73"/>
      <c r="H14" s="74" t="s">
        <v>371</v>
      </c>
    </row>
    <row r="15" spans="1:8" ht="16.5" thickTop="1" thickBot="1" x14ac:dyDescent="0.3">
      <c r="A15" s="17"/>
      <c r="B15" s="86" t="s">
        <v>372</v>
      </c>
      <c r="C15" s="26"/>
      <c r="D15" s="75" t="s">
        <v>234</v>
      </c>
      <c r="E15" s="37" t="s">
        <v>373</v>
      </c>
      <c r="F15" s="26"/>
      <c r="G15" s="75" t="s">
        <v>234</v>
      </c>
      <c r="H15" s="37" t="s">
        <v>374</v>
      </c>
    </row>
    <row r="16" spans="1:8" ht="15.75" thickTop="1" x14ac:dyDescent="0.25">
      <c r="A16" s="17"/>
      <c r="B16" s="19" t="s">
        <v>375</v>
      </c>
      <c r="C16" s="19"/>
      <c r="D16" s="19"/>
      <c r="E16" s="19"/>
      <c r="F16" s="19"/>
      <c r="G16" s="19"/>
      <c r="H16" s="19"/>
    </row>
    <row r="17" spans="1:8" x14ac:dyDescent="0.25">
      <c r="A17" s="17"/>
      <c r="B17" s="19" t="s">
        <v>376</v>
      </c>
      <c r="C17" s="19"/>
      <c r="D17" s="19"/>
      <c r="E17" s="19"/>
      <c r="F17" s="19"/>
      <c r="G17" s="19"/>
      <c r="H17" s="19"/>
    </row>
    <row r="18" spans="1:8" ht="25.5" customHeight="1" x14ac:dyDescent="0.25">
      <c r="A18" s="17"/>
      <c r="B18" s="19" t="s">
        <v>377</v>
      </c>
      <c r="C18" s="19"/>
      <c r="D18" s="19"/>
      <c r="E18" s="19"/>
      <c r="F18" s="19"/>
      <c r="G18" s="19"/>
      <c r="H18" s="19"/>
    </row>
    <row r="19" spans="1:8" ht="38.25" customHeight="1" x14ac:dyDescent="0.25">
      <c r="A19" s="17"/>
      <c r="B19" s="19" t="s">
        <v>378</v>
      </c>
      <c r="C19" s="19"/>
      <c r="D19" s="19"/>
      <c r="E19" s="19"/>
      <c r="F19" s="19"/>
      <c r="G19" s="19"/>
      <c r="H19" s="19"/>
    </row>
    <row r="20" spans="1:8" ht="38.25" customHeight="1" x14ac:dyDescent="0.25">
      <c r="A20" s="17"/>
      <c r="B20" s="19" t="s">
        <v>379</v>
      </c>
      <c r="C20" s="19"/>
      <c r="D20" s="19"/>
      <c r="E20" s="19"/>
      <c r="F20" s="19"/>
      <c r="G20" s="19"/>
      <c r="H20" s="19"/>
    </row>
    <row r="21" spans="1:8" x14ac:dyDescent="0.25">
      <c r="A21" s="17"/>
      <c r="B21" s="19" t="s">
        <v>380</v>
      </c>
      <c r="C21" s="19"/>
      <c r="D21" s="19"/>
      <c r="E21" s="19"/>
      <c r="F21" s="19"/>
      <c r="G21" s="19"/>
      <c r="H21" s="19"/>
    </row>
    <row r="22" spans="1:8" x14ac:dyDescent="0.25">
      <c r="A22" s="17"/>
      <c r="B22" s="23"/>
      <c r="C22" s="23"/>
      <c r="D22" s="23"/>
      <c r="E22" s="23"/>
      <c r="F22" s="23"/>
      <c r="G22" s="23"/>
      <c r="H22" s="23"/>
    </row>
  </sheetData>
  <mergeCells count="18">
    <mergeCell ref="B21:H21"/>
    <mergeCell ref="B22:H22"/>
    <mergeCell ref="B7:H7"/>
    <mergeCell ref="B16:H16"/>
    <mergeCell ref="B17:H17"/>
    <mergeCell ref="B18:H18"/>
    <mergeCell ref="B19:H19"/>
    <mergeCell ref="B20:H20"/>
    <mergeCell ref="D9:H9"/>
    <mergeCell ref="D11:H11"/>
    <mergeCell ref="A1:A2"/>
    <mergeCell ref="B1:H1"/>
    <mergeCell ref="B2:H2"/>
    <mergeCell ref="B3:H3"/>
    <mergeCell ref="A4:A2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0" customWidth="1"/>
    <col min="6" max="6" width="26.140625" customWidth="1"/>
    <col min="7" max="7" width="5.28515625" customWidth="1"/>
    <col min="8" max="8" width="20" customWidth="1"/>
  </cols>
  <sheetData>
    <row r="1" spans="1:8" ht="15" customHeight="1" x14ac:dyDescent="0.25">
      <c r="A1" s="8" t="s">
        <v>381</v>
      </c>
      <c r="B1" s="8" t="s">
        <v>1</v>
      </c>
      <c r="C1" s="8"/>
      <c r="D1" s="8"/>
      <c r="E1" s="8"/>
      <c r="F1" s="8"/>
      <c r="G1" s="8"/>
      <c r="H1" s="8"/>
    </row>
    <row r="2" spans="1:8" ht="15" customHeight="1" x14ac:dyDescent="0.25">
      <c r="A2" s="8"/>
      <c r="B2" s="8" t="s">
        <v>2</v>
      </c>
      <c r="C2" s="8"/>
      <c r="D2" s="8"/>
      <c r="E2" s="8"/>
      <c r="F2" s="8"/>
      <c r="G2" s="8"/>
      <c r="H2" s="8"/>
    </row>
    <row r="3" spans="1:8" ht="30" x14ac:dyDescent="0.25">
      <c r="A3" s="3" t="s">
        <v>382</v>
      </c>
      <c r="B3" s="16" t="s">
        <v>6</v>
      </c>
      <c r="C3" s="16"/>
      <c r="D3" s="16"/>
      <c r="E3" s="16"/>
      <c r="F3" s="16"/>
      <c r="G3" s="16"/>
      <c r="H3" s="16"/>
    </row>
    <row r="4" spans="1:8" ht="15" customHeight="1" x14ac:dyDescent="0.25">
      <c r="A4" s="17" t="s">
        <v>381</v>
      </c>
      <c r="B4" s="16" t="s">
        <v>6</v>
      </c>
      <c r="C4" s="16"/>
      <c r="D4" s="16"/>
      <c r="E4" s="16"/>
      <c r="F4" s="16"/>
      <c r="G4" s="16"/>
      <c r="H4" s="16"/>
    </row>
    <row r="5" spans="1:8" x14ac:dyDescent="0.25">
      <c r="A5" s="17"/>
      <c r="B5" s="18" t="s">
        <v>383</v>
      </c>
      <c r="C5" s="18"/>
      <c r="D5" s="18"/>
      <c r="E5" s="18"/>
      <c r="F5" s="18"/>
      <c r="G5" s="18"/>
      <c r="H5" s="18"/>
    </row>
    <row r="6" spans="1:8" ht="25.5" customHeight="1" x14ac:dyDescent="0.25">
      <c r="A6" s="17"/>
      <c r="B6" s="19" t="s">
        <v>384</v>
      </c>
      <c r="C6" s="19"/>
      <c r="D6" s="19"/>
      <c r="E6" s="19"/>
      <c r="F6" s="19"/>
      <c r="G6" s="19"/>
      <c r="H6" s="19"/>
    </row>
    <row r="7" spans="1:8" x14ac:dyDescent="0.25">
      <c r="A7" s="17"/>
      <c r="B7" s="22"/>
      <c r="C7" s="22"/>
      <c r="D7" s="22"/>
      <c r="E7" s="22"/>
      <c r="F7" s="22"/>
      <c r="G7" s="22"/>
      <c r="H7" s="22"/>
    </row>
    <row r="8" spans="1:8" x14ac:dyDescent="0.25">
      <c r="A8" s="17"/>
      <c r="B8" s="14"/>
      <c r="C8" s="26"/>
      <c r="D8" s="26"/>
      <c r="E8" s="26"/>
      <c r="F8" s="26"/>
      <c r="G8" s="26"/>
      <c r="H8" s="26"/>
    </row>
    <row r="9" spans="1:8" ht="15.75" thickBot="1" x14ac:dyDescent="0.3">
      <c r="A9" s="17"/>
      <c r="B9" s="11"/>
      <c r="C9" s="26"/>
      <c r="D9" s="26"/>
      <c r="E9" s="48" t="s">
        <v>273</v>
      </c>
      <c r="F9" s="48"/>
      <c r="G9" s="48"/>
      <c r="H9" s="48"/>
    </row>
    <row r="10" spans="1:8" ht="16.5" thickTop="1" thickBot="1" x14ac:dyDescent="0.3">
      <c r="A10" s="17"/>
      <c r="B10" s="11"/>
      <c r="C10" s="26"/>
      <c r="D10" s="26"/>
      <c r="E10" s="49">
        <v>2013</v>
      </c>
      <c r="F10" s="50"/>
      <c r="G10" s="51"/>
      <c r="H10" s="49">
        <v>2012</v>
      </c>
    </row>
    <row r="11" spans="1:8" ht="15.75" thickTop="1" x14ac:dyDescent="0.25">
      <c r="A11" s="17"/>
      <c r="B11" s="11"/>
      <c r="C11" s="26"/>
      <c r="D11" s="26"/>
      <c r="E11" s="64" t="s">
        <v>354</v>
      </c>
      <c r="F11" s="64"/>
      <c r="G11" s="64"/>
      <c r="H11" s="64"/>
    </row>
    <row r="12" spans="1:8" x14ac:dyDescent="0.25">
      <c r="A12" s="17"/>
      <c r="B12" s="28" t="s">
        <v>385</v>
      </c>
      <c r="C12" s="72"/>
      <c r="D12" s="28" t="s">
        <v>234</v>
      </c>
      <c r="E12" s="60" t="s">
        <v>386</v>
      </c>
      <c r="F12" s="53"/>
      <c r="G12" s="28" t="s">
        <v>234</v>
      </c>
      <c r="H12" s="60" t="s">
        <v>387</v>
      </c>
    </row>
    <row r="13" spans="1:8" x14ac:dyDescent="0.25">
      <c r="A13" s="17"/>
      <c r="B13" s="31" t="s">
        <v>388</v>
      </c>
      <c r="C13" s="24"/>
      <c r="D13" s="24"/>
      <c r="E13" s="56" t="s">
        <v>389</v>
      </c>
      <c r="F13" s="26"/>
      <c r="G13" s="24"/>
      <c r="H13" s="56" t="s">
        <v>390</v>
      </c>
    </row>
    <row r="14" spans="1:8" x14ac:dyDescent="0.25">
      <c r="A14" s="17"/>
      <c r="B14" s="28" t="s">
        <v>391</v>
      </c>
      <c r="C14" s="72"/>
      <c r="D14" s="72"/>
      <c r="E14" s="60" t="s">
        <v>392</v>
      </c>
      <c r="F14" s="53"/>
      <c r="G14" s="72"/>
      <c r="H14" s="60" t="s">
        <v>393</v>
      </c>
    </row>
    <row r="15" spans="1:8" x14ac:dyDescent="0.25">
      <c r="A15" s="17"/>
      <c r="B15" s="31" t="s">
        <v>394</v>
      </c>
      <c r="C15" s="24"/>
      <c r="D15" s="24"/>
      <c r="E15" s="56" t="s">
        <v>395</v>
      </c>
      <c r="F15" s="26"/>
      <c r="G15" s="24"/>
      <c r="H15" s="56" t="s">
        <v>396</v>
      </c>
    </row>
    <row r="16" spans="1:8" x14ac:dyDescent="0.25">
      <c r="A16" s="17"/>
      <c r="B16" s="28" t="s">
        <v>397</v>
      </c>
      <c r="C16" s="72"/>
      <c r="D16" s="72"/>
      <c r="E16" s="60" t="s">
        <v>398</v>
      </c>
      <c r="F16" s="53"/>
      <c r="G16" s="72"/>
      <c r="H16" s="60" t="s">
        <v>399</v>
      </c>
    </row>
    <row r="17" spans="1:8" x14ac:dyDescent="0.25">
      <c r="A17" s="17"/>
      <c r="B17" s="31" t="s">
        <v>400</v>
      </c>
      <c r="C17" s="24"/>
      <c r="D17" s="24"/>
      <c r="E17" s="32">
        <v>-3965</v>
      </c>
      <c r="F17" s="26"/>
      <c r="G17" s="24"/>
      <c r="H17" s="57" t="s">
        <v>277</v>
      </c>
    </row>
    <row r="18" spans="1:8" ht="15.75" thickBot="1" x14ac:dyDescent="0.3">
      <c r="A18" s="17"/>
      <c r="B18" s="28" t="s">
        <v>401</v>
      </c>
      <c r="C18" s="72"/>
      <c r="D18" s="72"/>
      <c r="E18" s="34">
        <v>-53308</v>
      </c>
      <c r="F18" s="53"/>
      <c r="G18" s="33"/>
      <c r="H18" s="34">
        <v>-35429</v>
      </c>
    </row>
    <row r="19" spans="1:8" ht="15.75" thickTop="1" x14ac:dyDescent="0.25">
      <c r="A19" s="17"/>
      <c r="B19" s="31" t="s">
        <v>402</v>
      </c>
      <c r="C19" s="24"/>
      <c r="D19" s="24"/>
      <c r="E19" s="88" t="s">
        <v>403</v>
      </c>
      <c r="F19" s="26"/>
      <c r="G19" s="89"/>
      <c r="H19" s="88" t="s">
        <v>386</v>
      </c>
    </row>
    <row r="20" spans="1:8" ht="15.75" thickBot="1" x14ac:dyDescent="0.3">
      <c r="A20" s="17"/>
      <c r="B20" s="28" t="s">
        <v>404</v>
      </c>
      <c r="C20" s="72"/>
      <c r="D20" s="33"/>
      <c r="E20" s="74" t="s">
        <v>405</v>
      </c>
      <c r="F20" s="53"/>
      <c r="G20" s="33"/>
      <c r="H20" s="74" t="s">
        <v>406</v>
      </c>
    </row>
    <row r="21" spans="1:8" ht="16.5" thickTop="1" thickBot="1" x14ac:dyDescent="0.3">
      <c r="A21" s="17"/>
      <c r="B21" s="31" t="s">
        <v>407</v>
      </c>
      <c r="C21" s="24"/>
      <c r="D21" s="36" t="s">
        <v>234</v>
      </c>
      <c r="E21" s="37" t="s">
        <v>408</v>
      </c>
      <c r="F21" s="26"/>
      <c r="G21" s="36" t="s">
        <v>234</v>
      </c>
      <c r="H21" s="37" t="s">
        <v>409</v>
      </c>
    </row>
    <row r="22" spans="1:8" ht="63.75" customHeight="1" thickTop="1" x14ac:dyDescent="0.25">
      <c r="A22" s="17"/>
      <c r="B22" s="19" t="s">
        <v>410</v>
      </c>
      <c r="C22" s="19"/>
      <c r="D22" s="19"/>
      <c r="E22" s="19"/>
      <c r="F22" s="19"/>
      <c r="G22" s="19"/>
      <c r="H22" s="19"/>
    </row>
    <row r="23" spans="1:8" x14ac:dyDescent="0.25">
      <c r="A23" s="17"/>
      <c r="B23" s="23"/>
      <c r="C23" s="23"/>
      <c r="D23" s="23"/>
      <c r="E23" s="23"/>
      <c r="F23" s="23"/>
      <c r="G23" s="23"/>
      <c r="H23" s="23"/>
    </row>
  </sheetData>
  <mergeCells count="13">
    <mergeCell ref="B7:H7"/>
    <mergeCell ref="B22:H22"/>
    <mergeCell ref="B23:H23"/>
    <mergeCell ref="E9:H9"/>
    <mergeCell ref="E11:H11"/>
    <mergeCell ref="A1:A2"/>
    <mergeCell ref="B1:H1"/>
    <mergeCell ref="B2:H2"/>
    <mergeCell ref="B3:H3"/>
    <mergeCell ref="A4:A2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2.7109375" bestFit="1" customWidth="1"/>
    <col min="2" max="2" width="36.5703125" bestFit="1" customWidth="1"/>
    <col min="3" max="3" width="23.7109375" customWidth="1"/>
    <col min="4" max="4" width="4.5703125" customWidth="1"/>
    <col min="5" max="5" width="17.7109375" customWidth="1"/>
    <col min="6" max="6" width="23" customWidth="1"/>
    <col min="7" max="7" width="4.5703125" customWidth="1"/>
    <col min="8" max="8" width="17.7109375" customWidth="1"/>
  </cols>
  <sheetData>
    <row r="1" spans="1:8" ht="15" customHeight="1" x14ac:dyDescent="0.25">
      <c r="A1" s="8" t="s">
        <v>4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2</v>
      </c>
      <c r="B3" s="16" t="s">
        <v>6</v>
      </c>
      <c r="C3" s="16"/>
      <c r="D3" s="16"/>
      <c r="E3" s="16"/>
      <c r="F3" s="16"/>
      <c r="G3" s="16"/>
      <c r="H3" s="16"/>
    </row>
    <row r="4" spans="1:8" ht="15" customHeight="1" x14ac:dyDescent="0.25">
      <c r="A4" s="17" t="s">
        <v>411</v>
      </c>
      <c r="B4" s="16" t="s">
        <v>6</v>
      </c>
      <c r="C4" s="16"/>
      <c r="D4" s="16"/>
      <c r="E4" s="16"/>
      <c r="F4" s="16"/>
      <c r="G4" s="16"/>
      <c r="H4" s="16"/>
    </row>
    <row r="5" spans="1:8" x14ac:dyDescent="0.25">
      <c r="A5" s="17"/>
      <c r="B5" s="18" t="s">
        <v>413</v>
      </c>
      <c r="C5" s="18"/>
      <c r="D5" s="18"/>
      <c r="E5" s="18"/>
      <c r="F5" s="18"/>
      <c r="G5" s="18"/>
      <c r="H5" s="18"/>
    </row>
    <row r="6" spans="1:8" x14ac:dyDescent="0.25">
      <c r="A6" s="17"/>
      <c r="B6" s="19" t="s">
        <v>414</v>
      </c>
      <c r="C6" s="19"/>
      <c r="D6" s="19"/>
      <c r="E6" s="19"/>
      <c r="F6" s="19"/>
      <c r="G6" s="19"/>
      <c r="H6" s="19"/>
    </row>
    <row r="7" spans="1:8" x14ac:dyDescent="0.25">
      <c r="A7" s="17"/>
      <c r="B7" s="22"/>
      <c r="C7" s="22"/>
      <c r="D7" s="22"/>
      <c r="E7" s="22"/>
      <c r="F7" s="22"/>
      <c r="G7" s="22"/>
      <c r="H7" s="22"/>
    </row>
    <row r="8" spans="1:8" x14ac:dyDescent="0.25">
      <c r="A8" s="17"/>
      <c r="B8" s="14"/>
      <c r="C8" s="26"/>
      <c r="D8" s="26"/>
      <c r="E8" s="26"/>
      <c r="F8" s="26"/>
      <c r="G8" s="26"/>
      <c r="H8" s="26"/>
    </row>
    <row r="9" spans="1:8" ht="15.75" thickBot="1" x14ac:dyDescent="0.3">
      <c r="A9" s="17"/>
      <c r="B9" s="82"/>
      <c r="C9" s="26"/>
      <c r="D9" s="48" t="s">
        <v>363</v>
      </c>
      <c r="E9" s="48"/>
      <c r="F9" s="48"/>
      <c r="G9" s="48"/>
      <c r="H9" s="48"/>
    </row>
    <row r="10" spans="1:8" ht="16.5" thickTop="1" thickBot="1" x14ac:dyDescent="0.3">
      <c r="A10" s="17"/>
      <c r="B10" s="83"/>
      <c r="C10" s="26"/>
      <c r="D10" s="63">
        <v>2013</v>
      </c>
      <c r="E10" s="63"/>
      <c r="F10" s="51"/>
      <c r="G10" s="63">
        <v>2012</v>
      </c>
      <c r="H10" s="63"/>
    </row>
    <row r="11" spans="1:8" ht="15.75" thickTop="1" x14ac:dyDescent="0.25">
      <c r="A11" s="17"/>
      <c r="B11" s="27"/>
      <c r="C11" s="26"/>
      <c r="D11" s="64" t="s">
        <v>232</v>
      </c>
      <c r="E11" s="64"/>
      <c r="F11" s="64"/>
      <c r="G11" s="64"/>
      <c r="H11" s="64"/>
    </row>
    <row r="12" spans="1:8" ht="77.25" x14ac:dyDescent="0.25">
      <c r="A12" s="17"/>
      <c r="B12" s="52" t="s">
        <v>415</v>
      </c>
      <c r="C12" s="53"/>
      <c r="D12" s="52" t="s">
        <v>234</v>
      </c>
      <c r="E12" s="60" t="s">
        <v>416</v>
      </c>
      <c r="F12" s="53"/>
      <c r="G12" s="52" t="s">
        <v>234</v>
      </c>
      <c r="H12" s="60" t="s">
        <v>417</v>
      </c>
    </row>
    <row r="13" spans="1:8" ht="39.75" thickBot="1" x14ac:dyDescent="0.3">
      <c r="A13" s="17"/>
      <c r="B13" s="11" t="s">
        <v>418</v>
      </c>
      <c r="C13" s="26"/>
      <c r="D13" s="26"/>
      <c r="E13" s="90" t="s">
        <v>419</v>
      </c>
      <c r="F13" s="58"/>
      <c r="G13" s="39"/>
      <c r="H13" s="90" t="s">
        <v>420</v>
      </c>
    </row>
    <row r="14" spans="1:8" ht="15.75" thickTop="1" x14ac:dyDescent="0.25">
      <c r="A14" s="17"/>
      <c r="B14" s="91" t="s">
        <v>421</v>
      </c>
      <c r="C14" s="92"/>
      <c r="D14" s="72"/>
      <c r="E14" s="30" t="s">
        <v>422</v>
      </c>
      <c r="F14" s="53"/>
      <c r="G14" s="93"/>
      <c r="H14" s="30" t="s">
        <v>423</v>
      </c>
    </row>
    <row r="15" spans="1:8" ht="15.75" thickBot="1" x14ac:dyDescent="0.3">
      <c r="A15" s="17"/>
      <c r="B15" s="94" t="s">
        <v>424</v>
      </c>
      <c r="C15" s="95"/>
      <c r="D15" s="39"/>
      <c r="E15" s="96" t="s">
        <v>277</v>
      </c>
      <c r="F15" s="58"/>
      <c r="G15" s="39"/>
      <c r="H15" s="96" t="s">
        <v>277</v>
      </c>
    </row>
    <row r="16" spans="1:8" ht="16.5" thickTop="1" thickBot="1" x14ac:dyDescent="0.3">
      <c r="A16" s="17"/>
      <c r="B16" s="91" t="s">
        <v>425</v>
      </c>
      <c r="C16" s="92"/>
      <c r="D16" s="42" t="s">
        <v>234</v>
      </c>
      <c r="E16" s="43" t="s">
        <v>422</v>
      </c>
      <c r="F16" s="53"/>
      <c r="G16" s="42" t="s">
        <v>234</v>
      </c>
      <c r="H16" s="43" t="s">
        <v>423</v>
      </c>
    </row>
    <row r="17" spans="1:8" ht="15.75" thickTop="1" x14ac:dyDescent="0.25">
      <c r="A17" s="17"/>
      <c r="B17" s="20" t="s">
        <v>426</v>
      </c>
      <c r="C17" s="20"/>
      <c r="D17" s="20"/>
      <c r="E17" s="20"/>
      <c r="F17" s="20"/>
      <c r="G17" s="20"/>
      <c r="H17" s="20"/>
    </row>
    <row r="18" spans="1:8" ht="76.5" customHeight="1" x14ac:dyDescent="0.25">
      <c r="A18" s="17"/>
      <c r="B18" s="19" t="s">
        <v>427</v>
      </c>
      <c r="C18" s="19"/>
      <c r="D18" s="19"/>
      <c r="E18" s="19"/>
      <c r="F18" s="19"/>
      <c r="G18" s="19"/>
      <c r="H18" s="19"/>
    </row>
    <row r="19" spans="1:8" ht="38.25" customHeight="1" x14ac:dyDescent="0.25">
      <c r="A19" s="17"/>
      <c r="B19" s="19" t="s">
        <v>428</v>
      </c>
      <c r="C19" s="19"/>
      <c r="D19" s="19"/>
      <c r="E19" s="19"/>
      <c r="F19" s="19"/>
      <c r="G19" s="19"/>
      <c r="H19" s="19"/>
    </row>
    <row r="20" spans="1:8" ht="51" customHeight="1" x14ac:dyDescent="0.25">
      <c r="A20" s="17"/>
      <c r="B20" s="19" t="s">
        <v>429</v>
      </c>
      <c r="C20" s="19"/>
      <c r="D20" s="19"/>
      <c r="E20" s="19"/>
      <c r="F20" s="19"/>
      <c r="G20" s="19"/>
      <c r="H20" s="19"/>
    </row>
    <row r="21" spans="1:8" ht="76.5" customHeight="1" x14ac:dyDescent="0.25">
      <c r="A21" s="17"/>
      <c r="B21" s="19" t="s">
        <v>430</v>
      </c>
      <c r="C21" s="19"/>
      <c r="D21" s="19"/>
      <c r="E21" s="19"/>
      <c r="F21" s="19"/>
      <c r="G21" s="19"/>
      <c r="H21" s="19"/>
    </row>
    <row r="22" spans="1:8" ht="51" customHeight="1" x14ac:dyDescent="0.25">
      <c r="A22" s="17"/>
      <c r="B22" s="19" t="s">
        <v>431</v>
      </c>
      <c r="C22" s="19"/>
      <c r="D22" s="19"/>
      <c r="E22" s="19"/>
      <c r="F22" s="19"/>
      <c r="G22" s="19"/>
      <c r="H22" s="19"/>
    </row>
    <row r="23" spans="1:8" x14ac:dyDescent="0.25">
      <c r="A23" s="17"/>
      <c r="B23" s="22"/>
      <c r="C23" s="22"/>
      <c r="D23" s="22"/>
      <c r="E23" s="22"/>
      <c r="F23" s="22"/>
      <c r="G23" s="22"/>
      <c r="H23" s="22"/>
    </row>
    <row r="24" spans="1:8" x14ac:dyDescent="0.25">
      <c r="A24" s="17"/>
      <c r="B24" s="14"/>
      <c r="C24" s="26"/>
    </row>
    <row r="25" spans="1:8" ht="15.75" thickBot="1" x14ac:dyDescent="0.3">
      <c r="A25" s="17"/>
      <c r="B25" s="97" t="s">
        <v>432</v>
      </c>
      <c r="C25" s="98" t="s">
        <v>433</v>
      </c>
    </row>
    <row r="26" spans="1:8" ht="15.75" thickTop="1" x14ac:dyDescent="0.25">
      <c r="A26" s="17"/>
      <c r="B26" s="52">
        <v>2015</v>
      </c>
      <c r="C26" s="30" t="s">
        <v>434</v>
      </c>
    </row>
    <row r="27" spans="1:8" x14ac:dyDescent="0.25">
      <c r="A27" s="17"/>
      <c r="B27" s="11">
        <v>2016</v>
      </c>
      <c r="C27" s="56" t="s">
        <v>435</v>
      </c>
    </row>
    <row r="28" spans="1:8" x14ac:dyDescent="0.25">
      <c r="A28" s="17"/>
      <c r="B28" s="52" t="s">
        <v>436</v>
      </c>
      <c r="C28" s="60" t="s">
        <v>437</v>
      </c>
    </row>
    <row r="29" spans="1:8" ht="38.25" customHeight="1" x14ac:dyDescent="0.25">
      <c r="A29" s="17"/>
      <c r="B29" s="19" t="s">
        <v>438</v>
      </c>
      <c r="C29" s="19"/>
      <c r="D29" s="19"/>
      <c r="E29" s="19"/>
      <c r="F29" s="19"/>
      <c r="G29" s="19"/>
      <c r="H29" s="19"/>
    </row>
    <row r="30" spans="1:8" ht="114.75" customHeight="1" x14ac:dyDescent="0.25">
      <c r="A30" s="17"/>
      <c r="B30" s="19" t="s">
        <v>439</v>
      </c>
      <c r="C30" s="19"/>
      <c r="D30" s="19"/>
      <c r="E30" s="19"/>
      <c r="F30" s="19"/>
      <c r="G30" s="19"/>
      <c r="H30" s="19"/>
    </row>
    <row r="31" spans="1:8" ht="114.75" customHeight="1" x14ac:dyDescent="0.25">
      <c r="A31" s="17"/>
      <c r="B31" s="19" t="s">
        <v>440</v>
      </c>
      <c r="C31" s="19"/>
      <c r="D31" s="19"/>
      <c r="E31" s="19"/>
      <c r="F31" s="19"/>
      <c r="G31" s="19"/>
      <c r="H31" s="19"/>
    </row>
    <row r="32" spans="1:8" ht="63.75" customHeight="1" x14ac:dyDescent="0.25">
      <c r="A32" s="17"/>
      <c r="B32" s="19" t="s">
        <v>441</v>
      </c>
      <c r="C32" s="19"/>
      <c r="D32" s="19"/>
      <c r="E32" s="19"/>
      <c r="F32" s="19"/>
      <c r="G32" s="19"/>
      <c r="H32" s="19"/>
    </row>
    <row r="33" spans="1:8" x14ac:dyDescent="0.25">
      <c r="A33" s="17"/>
      <c r="B33" s="100" t="s">
        <v>442</v>
      </c>
      <c r="C33" s="100"/>
      <c r="D33" s="100"/>
      <c r="E33" s="100"/>
      <c r="F33" s="100"/>
      <c r="G33" s="100"/>
      <c r="H33" s="100"/>
    </row>
    <row r="34" spans="1:8" ht="153" customHeight="1" x14ac:dyDescent="0.25">
      <c r="A34" s="17"/>
      <c r="B34" s="19" t="s">
        <v>443</v>
      </c>
      <c r="C34" s="19"/>
      <c r="D34" s="19"/>
      <c r="E34" s="19"/>
      <c r="F34" s="19"/>
      <c r="G34" s="19"/>
      <c r="H34" s="19"/>
    </row>
    <row r="35" spans="1:8" ht="63.75" customHeight="1" x14ac:dyDescent="0.25">
      <c r="A35" s="17"/>
      <c r="B35" s="19" t="s">
        <v>444</v>
      </c>
      <c r="C35" s="19"/>
      <c r="D35" s="19"/>
      <c r="E35" s="19"/>
      <c r="F35" s="19"/>
      <c r="G35" s="19"/>
      <c r="H35" s="19"/>
    </row>
    <row r="36" spans="1:8" ht="63.75" customHeight="1" x14ac:dyDescent="0.25">
      <c r="A36" s="17"/>
      <c r="B36" s="19" t="s">
        <v>445</v>
      </c>
      <c r="C36" s="19"/>
      <c r="D36" s="19"/>
      <c r="E36" s="19"/>
      <c r="F36" s="19"/>
      <c r="G36" s="19"/>
      <c r="H36" s="19"/>
    </row>
    <row r="37" spans="1:8" ht="51" customHeight="1" x14ac:dyDescent="0.25">
      <c r="A37" s="17"/>
      <c r="B37" s="19" t="s">
        <v>446</v>
      </c>
      <c r="C37" s="19"/>
      <c r="D37" s="19"/>
      <c r="E37" s="19"/>
      <c r="F37" s="19"/>
      <c r="G37" s="19"/>
      <c r="H37" s="19"/>
    </row>
    <row r="38" spans="1:8" x14ac:dyDescent="0.25">
      <c r="A38" s="17"/>
      <c r="B38" s="23"/>
      <c r="C38" s="23"/>
      <c r="D38" s="23"/>
      <c r="E38" s="23"/>
      <c r="F38" s="23"/>
      <c r="G38" s="23"/>
      <c r="H38" s="23"/>
    </row>
  </sheetData>
  <mergeCells count="30">
    <mergeCell ref="B37:H37"/>
    <mergeCell ref="B38:H38"/>
    <mergeCell ref="B31:H31"/>
    <mergeCell ref="B32:H32"/>
    <mergeCell ref="B33:H33"/>
    <mergeCell ref="B34:H34"/>
    <mergeCell ref="B35:H35"/>
    <mergeCell ref="B36:H36"/>
    <mergeCell ref="B20:H20"/>
    <mergeCell ref="B21:H21"/>
    <mergeCell ref="B22:H22"/>
    <mergeCell ref="B23:H23"/>
    <mergeCell ref="B29:H29"/>
    <mergeCell ref="B30:H30"/>
    <mergeCell ref="B5:H5"/>
    <mergeCell ref="B6:H6"/>
    <mergeCell ref="B7:H7"/>
    <mergeCell ref="B17:H17"/>
    <mergeCell ref="B18:H18"/>
    <mergeCell ref="B19:H19"/>
    <mergeCell ref="D9:H9"/>
    <mergeCell ref="D10:E10"/>
    <mergeCell ref="G10:H10"/>
    <mergeCell ref="D11:H11"/>
    <mergeCell ref="A1:A2"/>
    <mergeCell ref="B1:H1"/>
    <mergeCell ref="B2:H2"/>
    <mergeCell ref="B3:H3"/>
    <mergeCell ref="A4:A3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6</v>
      </c>
    </row>
    <row r="4" spans="1:2" x14ac:dyDescent="0.25">
      <c r="A4" s="17" t="s">
        <v>447</v>
      </c>
      <c r="B4" s="4" t="s">
        <v>6</v>
      </c>
    </row>
    <row r="5" spans="1:2" x14ac:dyDescent="0.25">
      <c r="A5" s="17"/>
      <c r="B5" s="10" t="s">
        <v>449</v>
      </c>
    </row>
    <row r="6" spans="1:2" x14ac:dyDescent="0.25">
      <c r="A6" s="17"/>
      <c r="B6" s="99" t="s">
        <v>450</v>
      </c>
    </row>
    <row r="7" spans="1:2" ht="204.75" x14ac:dyDescent="0.25">
      <c r="A7" s="17"/>
      <c r="B7" s="11" t="s">
        <v>451</v>
      </c>
    </row>
    <row r="8" spans="1:2" x14ac:dyDescent="0.25">
      <c r="A8" s="17"/>
      <c r="B8" s="99" t="s">
        <v>452</v>
      </c>
    </row>
    <row r="9" spans="1:2" ht="115.5" x14ac:dyDescent="0.25">
      <c r="A9" s="17"/>
      <c r="B9" s="11" t="s">
        <v>453</v>
      </c>
    </row>
    <row r="10" spans="1:2" x14ac:dyDescent="0.25">
      <c r="A10" s="17"/>
      <c r="B10" s="1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9.140625" customWidth="1"/>
    <col min="6" max="6" width="28" customWidth="1"/>
    <col min="7" max="7" width="5.5703125" customWidth="1"/>
    <col min="8" max="8" width="25.28515625" customWidth="1"/>
    <col min="9" max="9" width="28" customWidth="1"/>
    <col min="10" max="10" width="5.5703125" customWidth="1"/>
    <col min="11" max="11" width="19.140625"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5</v>
      </c>
      <c r="B3" s="16" t="s">
        <v>6</v>
      </c>
      <c r="C3" s="16"/>
      <c r="D3" s="16"/>
      <c r="E3" s="16"/>
      <c r="F3" s="16"/>
      <c r="G3" s="16"/>
      <c r="H3" s="16"/>
      <c r="I3" s="16"/>
      <c r="J3" s="16"/>
      <c r="K3" s="16"/>
    </row>
    <row r="4" spans="1:11" ht="15" customHeight="1" x14ac:dyDescent="0.25">
      <c r="A4" s="17" t="s">
        <v>454</v>
      </c>
      <c r="B4" s="16" t="s">
        <v>6</v>
      </c>
      <c r="C4" s="16"/>
      <c r="D4" s="16"/>
      <c r="E4" s="16"/>
      <c r="F4" s="16"/>
      <c r="G4" s="16"/>
      <c r="H4" s="16"/>
      <c r="I4" s="16"/>
      <c r="J4" s="16"/>
      <c r="K4" s="16"/>
    </row>
    <row r="5" spans="1:11" x14ac:dyDescent="0.25">
      <c r="A5" s="17"/>
      <c r="B5" s="18" t="s">
        <v>456</v>
      </c>
      <c r="C5" s="18"/>
      <c r="D5" s="18"/>
      <c r="E5" s="18"/>
      <c r="F5" s="18"/>
      <c r="G5" s="18"/>
      <c r="H5" s="18"/>
      <c r="I5" s="18"/>
      <c r="J5" s="18"/>
      <c r="K5" s="18"/>
    </row>
    <row r="6" spans="1:11" ht="38.25" customHeight="1" x14ac:dyDescent="0.25">
      <c r="A6" s="17"/>
      <c r="B6" s="19" t="s">
        <v>457</v>
      </c>
      <c r="C6" s="19"/>
      <c r="D6" s="19"/>
      <c r="E6" s="19"/>
      <c r="F6" s="19"/>
      <c r="G6" s="19"/>
      <c r="H6" s="19"/>
      <c r="I6" s="19"/>
      <c r="J6" s="19"/>
      <c r="K6" s="19"/>
    </row>
    <row r="7" spans="1:11" x14ac:dyDescent="0.25">
      <c r="A7" s="17"/>
      <c r="B7" s="19" t="s">
        <v>458</v>
      </c>
      <c r="C7" s="19"/>
      <c r="D7" s="19"/>
      <c r="E7" s="19"/>
      <c r="F7" s="19"/>
      <c r="G7" s="19"/>
      <c r="H7" s="19"/>
      <c r="I7" s="19"/>
      <c r="J7" s="19"/>
      <c r="K7" s="19"/>
    </row>
    <row r="8" spans="1:11" x14ac:dyDescent="0.25">
      <c r="A8" s="17"/>
      <c r="B8" s="111" t="s">
        <v>459</v>
      </c>
      <c r="C8" s="111"/>
      <c r="D8" s="111"/>
      <c r="E8" s="111"/>
      <c r="F8" s="111"/>
      <c r="G8" s="111"/>
      <c r="H8" s="111"/>
      <c r="I8" s="111"/>
      <c r="J8" s="111"/>
      <c r="K8" s="111"/>
    </row>
    <row r="9" spans="1:11" x14ac:dyDescent="0.25">
      <c r="A9" s="17"/>
      <c r="B9" s="71"/>
      <c r="C9" s="71"/>
      <c r="D9" s="71"/>
      <c r="E9" s="71"/>
      <c r="F9" s="71"/>
      <c r="G9" s="71"/>
      <c r="H9" s="71"/>
      <c r="I9" s="71"/>
      <c r="J9" s="71"/>
      <c r="K9" s="71"/>
    </row>
    <row r="10" spans="1:11" x14ac:dyDescent="0.25">
      <c r="A10" s="17"/>
      <c r="B10" s="22"/>
      <c r="C10" s="22"/>
      <c r="D10" s="22"/>
      <c r="E10" s="22"/>
      <c r="F10" s="22"/>
      <c r="G10" s="22"/>
      <c r="H10" s="22"/>
      <c r="I10" s="22"/>
      <c r="J10" s="22"/>
      <c r="K10" s="22"/>
    </row>
    <row r="11" spans="1:11" x14ac:dyDescent="0.25">
      <c r="A11" s="17"/>
      <c r="B11" s="14"/>
      <c r="C11" s="26"/>
      <c r="D11" s="26"/>
      <c r="E11" s="26"/>
      <c r="F11" s="26"/>
      <c r="G11" s="26"/>
      <c r="H11" s="26"/>
      <c r="I11" s="26"/>
      <c r="J11" s="26"/>
      <c r="K11" s="26"/>
    </row>
    <row r="12" spans="1:11" ht="15.75" thickBot="1" x14ac:dyDescent="0.3">
      <c r="A12" s="17"/>
      <c r="B12" s="82"/>
      <c r="C12" s="26"/>
      <c r="D12" s="48" t="s">
        <v>460</v>
      </c>
      <c r="E12" s="48"/>
      <c r="F12" s="48"/>
      <c r="G12" s="48"/>
      <c r="H12" s="48"/>
      <c r="I12" s="48"/>
      <c r="J12" s="48"/>
      <c r="K12" s="48"/>
    </row>
    <row r="13" spans="1:11" ht="15.75" thickTop="1" x14ac:dyDescent="0.25">
      <c r="A13" s="17"/>
      <c r="B13" s="11"/>
      <c r="C13" s="26"/>
      <c r="D13" s="69" t="s">
        <v>461</v>
      </c>
      <c r="E13" s="69"/>
      <c r="F13" s="50"/>
      <c r="G13" s="106"/>
      <c r="H13" s="106"/>
      <c r="I13" s="50"/>
      <c r="J13" s="69" t="s">
        <v>462</v>
      </c>
      <c r="K13" s="69"/>
    </row>
    <row r="14" spans="1:11" x14ac:dyDescent="0.25">
      <c r="A14" s="17"/>
      <c r="B14" s="82"/>
      <c r="C14" s="26"/>
      <c r="D14" s="87" t="s">
        <v>463</v>
      </c>
      <c r="E14" s="87"/>
      <c r="F14" s="26"/>
      <c r="G14" s="87" t="s">
        <v>463</v>
      </c>
      <c r="H14" s="87"/>
      <c r="I14" s="26"/>
      <c r="J14" s="87" t="s">
        <v>464</v>
      </c>
      <c r="K14" s="87"/>
    </row>
    <row r="15" spans="1:11" ht="15.75" thickBot="1" x14ac:dyDescent="0.3">
      <c r="A15" s="17"/>
      <c r="B15" s="27" t="s">
        <v>465</v>
      </c>
      <c r="C15" s="26"/>
      <c r="D15" s="48" t="s">
        <v>466</v>
      </c>
      <c r="E15" s="48"/>
      <c r="F15" s="26"/>
      <c r="G15" s="48" t="s">
        <v>466</v>
      </c>
      <c r="H15" s="48"/>
      <c r="I15" s="26"/>
      <c r="J15" s="48" t="s">
        <v>467</v>
      </c>
      <c r="K15" s="48"/>
    </row>
    <row r="16" spans="1:11" ht="15.75" thickTop="1" x14ac:dyDescent="0.25">
      <c r="A16" s="17"/>
      <c r="B16" s="101">
        <v>41640</v>
      </c>
      <c r="C16" s="53"/>
      <c r="D16" s="53"/>
      <c r="E16" s="60" t="s">
        <v>468</v>
      </c>
      <c r="F16" s="62"/>
      <c r="G16" s="53"/>
      <c r="H16" s="60" t="s">
        <v>469</v>
      </c>
      <c r="I16" s="53"/>
      <c r="J16" s="53"/>
      <c r="K16" s="60" t="s">
        <v>470</v>
      </c>
    </row>
    <row r="17" spans="1:11" x14ac:dyDescent="0.25">
      <c r="A17" s="17"/>
      <c r="B17" s="102">
        <v>41671</v>
      </c>
      <c r="C17" s="26"/>
      <c r="D17" s="26"/>
      <c r="E17" s="56" t="s">
        <v>468</v>
      </c>
      <c r="F17" s="58"/>
      <c r="G17" s="26"/>
      <c r="H17" s="56" t="s">
        <v>471</v>
      </c>
      <c r="I17" s="26"/>
      <c r="J17" s="26"/>
      <c r="K17" s="56" t="s">
        <v>470</v>
      </c>
    </row>
    <row r="18" spans="1:11" x14ac:dyDescent="0.25">
      <c r="A18" s="17"/>
      <c r="B18" s="101">
        <v>41699</v>
      </c>
      <c r="C18" s="53"/>
      <c r="D18" s="53"/>
      <c r="E18" s="60" t="s">
        <v>468</v>
      </c>
      <c r="F18" s="62"/>
      <c r="G18" s="53"/>
      <c r="H18" s="60" t="s">
        <v>469</v>
      </c>
      <c r="I18" s="53"/>
      <c r="J18" s="53"/>
      <c r="K18" s="60" t="s">
        <v>470</v>
      </c>
    </row>
    <row r="19" spans="1:11" x14ac:dyDescent="0.25">
      <c r="A19" s="17"/>
      <c r="B19" s="102">
        <v>41730</v>
      </c>
      <c r="C19" s="26"/>
      <c r="D19" s="26"/>
      <c r="E19" s="56" t="s">
        <v>472</v>
      </c>
      <c r="F19" s="58"/>
      <c r="G19" s="26"/>
      <c r="H19" s="56" t="s">
        <v>473</v>
      </c>
      <c r="I19" s="26"/>
      <c r="J19" s="26"/>
      <c r="K19" s="56" t="s">
        <v>474</v>
      </c>
    </row>
    <row r="20" spans="1:11" x14ac:dyDescent="0.25">
      <c r="A20" s="17"/>
      <c r="B20" s="101">
        <v>41760</v>
      </c>
      <c r="C20" s="53"/>
      <c r="D20" s="53"/>
      <c r="E20" s="60" t="s">
        <v>472</v>
      </c>
      <c r="F20" s="62"/>
      <c r="G20" s="53"/>
      <c r="H20" s="60" t="s">
        <v>475</v>
      </c>
      <c r="I20" s="53"/>
      <c r="J20" s="53"/>
      <c r="K20" s="60" t="s">
        <v>474</v>
      </c>
    </row>
    <row r="21" spans="1:11" x14ac:dyDescent="0.25">
      <c r="A21" s="17"/>
      <c r="B21" s="102">
        <v>41791</v>
      </c>
      <c r="C21" s="26"/>
      <c r="D21" s="26"/>
      <c r="E21" s="56" t="s">
        <v>472</v>
      </c>
      <c r="F21" s="58"/>
      <c r="G21" s="26"/>
      <c r="H21" s="56" t="s">
        <v>473</v>
      </c>
      <c r="I21" s="26"/>
      <c r="J21" s="26"/>
      <c r="K21" s="56" t="s">
        <v>474</v>
      </c>
    </row>
    <row r="22" spans="1:11" x14ac:dyDescent="0.25">
      <c r="A22" s="17"/>
      <c r="B22" s="101">
        <v>41821</v>
      </c>
      <c r="C22" s="53"/>
      <c r="D22" s="53"/>
      <c r="E22" s="60" t="s">
        <v>476</v>
      </c>
      <c r="F22" s="62"/>
      <c r="G22" s="53"/>
      <c r="H22" s="60" t="s">
        <v>477</v>
      </c>
      <c r="I22" s="53"/>
      <c r="J22" s="53"/>
      <c r="K22" s="60" t="s">
        <v>478</v>
      </c>
    </row>
    <row r="23" spans="1:11" x14ac:dyDescent="0.25">
      <c r="A23" s="17"/>
      <c r="B23" s="102">
        <v>41852</v>
      </c>
      <c r="C23" s="26"/>
      <c r="D23" s="26"/>
      <c r="E23" s="56" t="s">
        <v>479</v>
      </c>
      <c r="F23" s="58"/>
      <c r="G23" s="26"/>
      <c r="H23" s="56" t="s">
        <v>480</v>
      </c>
      <c r="I23" s="26"/>
      <c r="J23" s="26"/>
      <c r="K23" s="56" t="s">
        <v>481</v>
      </c>
    </row>
    <row r="24" spans="1:11" x14ac:dyDescent="0.25">
      <c r="A24" s="17"/>
      <c r="B24" s="101">
        <v>41883</v>
      </c>
      <c r="C24" s="53"/>
      <c r="D24" s="53"/>
      <c r="E24" s="60" t="s">
        <v>479</v>
      </c>
      <c r="F24" s="62"/>
      <c r="G24" s="53"/>
      <c r="H24" s="60" t="s">
        <v>482</v>
      </c>
      <c r="I24" s="53"/>
      <c r="J24" s="53"/>
      <c r="K24" s="60" t="s">
        <v>481</v>
      </c>
    </row>
    <row r="25" spans="1:11" x14ac:dyDescent="0.25">
      <c r="A25" s="17"/>
      <c r="B25" s="102">
        <v>41913</v>
      </c>
      <c r="C25" s="26"/>
      <c r="D25" s="26"/>
      <c r="E25" s="56" t="s">
        <v>479</v>
      </c>
      <c r="F25" s="58"/>
      <c r="G25" s="26"/>
      <c r="H25" s="56" t="s">
        <v>480</v>
      </c>
      <c r="I25" s="26"/>
      <c r="J25" s="26"/>
      <c r="K25" s="56" t="s">
        <v>481</v>
      </c>
    </row>
    <row r="26" spans="1:11" x14ac:dyDescent="0.25">
      <c r="A26" s="17"/>
      <c r="B26" s="101">
        <v>41944</v>
      </c>
      <c r="C26" s="53"/>
      <c r="D26" s="53"/>
      <c r="E26" s="60" t="s">
        <v>479</v>
      </c>
      <c r="F26" s="62"/>
      <c r="G26" s="53"/>
      <c r="H26" s="60" t="s">
        <v>482</v>
      </c>
      <c r="I26" s="53"/>
      <c r="J26" s="53"/>
      <c r="K26" s="60" t="s">
        <v>481</v>
      </c>
    </row>
    <row r="27" spans="1:11" ht="15.75" thickBot="1" x14ac:dyDescent="0.3">
      <c r="A27" s="17"/>
      <c r="B27" s="102">
        <v>41974</v>
      </c>
      <c r="C27" s="26"/>
      <c r="D27" s="26"/>
      <c r="E27" s="56" t="s">
        <v>483</v>
      </c>
      <c r="F27" s="58"/>
      <c r="G27" s="26"/>
      <c r="H27" s="90" t="s">
        <v>484</v>
      </c>
      <c r="I27" s="26"/>
      <c r="J27" s="26"/>
      <c r="K27" s="56" t="s">
        <v>485</v>
      </c>
    </row>
    <row r="28" spans="1:11" ht="16.5" thickTop="1" thickBot="1" x14ac:dyDescent="0.3">
      <c r="A28" s="17"/>
      <c r="B28" s="103" t="s">
        <v>486</v>
      </c>
      <c r="C28" s="53"/>
      <c r="D28" s="53"/>
      <c r="E28" s="60" t="s">
        <v>487</v>
      </c>
      <c r="F28" s="62"/>
      <c r="G28" s="53"/>
      <c r="H28" s="104" t="s">
        <v>488</v>
      </c>
      <c r="I28" s="53"/>
      <c r="J28" s="53"/>
      <c r="K28" s="60" t="s">
        <v>489</v>
      </c>
    </row>
    <row r="29" spans="1:11" ht="15.75" thickTop="1" x14ac:dyDescent="0.25">
      <c r="A29" s="17"/>
      <c r="B29" s="11"/>
      <c r="C29" s="26"/>
      <c r="D29" s="26"/>
      <c r="E29" s="58"/>
      <c r="F29" s="58"/>
      <c r="G29" s="26"/>
      <c r="H29" s="105"/>
      <c r="I29" s="26"/>
      <c r="J29" s="26"/>
      <c r="K29" s="58"/>
    </row>
    <row r="30" spans="1:11" x14ac:dyDescent="0.25">
      <c r="A30" s="17"/>
      <c r="B30" s="52" t="s">
        <v>490</v>
      </c>
      <c r="C30" s="53"/>
      <c r="D30" s="53"/>
      <c r="E30" s="60" t="s">
        <v>491</v>
      </c>
      <c r="F30" s="62"/>
      <c r="G30" s="53"/>
      <c r="H30" s="60" t="s">
        <v>492</v>
      </c>
      <c r="I30" s="53"/>
      <c r="J30" s="53"/>
      <c r="K30" s="60" t="s">
        <v>493</v>
      </c>
    </row>
    <row r="31" spans="1:11" ht="15.75" x14ac:dyDescent="0.25">
      <c r="A31" s="17"/>
      <c r="B31" s="112"/>
      <c r="C31" s="112"/>
      <c r="D31" s="112"/>
      <c r="E31" s="112"/>
      <c r="F31" s="112"/>
      <c r="G31" s="112"/>
      <c r="H31" s="112"/>
      <c r="I31" s="112"/>
      <c r="J31" s="112"/>
      <c r="K31" s="112"/>
    </row>
    <row r="32" spans="1:11" x14ac:dyDescent="0.25">
      <c r="A32" s="17"/>
      <c r="B32" s="111" t="s">
        <v>494</v>
      </c>
      <c r="C32" s="111"/>
      <c r="D32" s="111"/>
      <c r="E32" s="111"/>
      <c r="F32" s="111"/>
      <c r="G32" s="111"/>
      <c r="H32" s="111"/>
      <c r="I32" s="111"/>
      <c r="J32" s="111"/>
      <c r="K32" s="111"/>
    </row>
    <row r="33" spans="1:11" x14ac:dyDescent="0.25">
      <c r="A33" s="17"/>
      <c r="B33" s="71"/>
      <c r="C33" s="71"/>
      <c r="D33" s="71"/>
      <c r="E33" s="71"/>
      <c r="F33" s="71"/>
      <c r="G33" s="71"/>
      <c r="H33" s="71"/>
      <c r="I33" s="71"/>
      <c r="J33" s="71"/>
      <c r="K33" s="71"/>
    </row>
    <row r="34" spans="1:11" x14ac:dyDescent="0.25">
      <c r="A34" s="17"/>
      <c r="B34" s="22"/>
      <c r="C34" s="22"/>
      <c r="D34" s="22"/>
      <c r="E34" s="22"/>
      <c r="F34" s="22"/>
      <c r="G34" s="22"/>
      <c r="H34" s="22"/>
      <c r="I34" s="22"/>
      <c r="J34" s="22"/>
      <c r="K34" s="22"/>
    </row>
    <row r="35" spans="1:11" x14ac:dyDescent="0.25">
      <c r="A35" s="17"/>
      <c r="B35" s="14"/>
      <c r="C35" s="26"/>
      <c r="D35" s="24"/>
      <c r="E35" s="26"/>
      <c r="F35" s="26"/>
      <c r="G35" s="24"/>
      <c r="H35" s="26"/>
      <c r="I35" s="26"/>
      <c r="J35" s="24"/>
      <c r="K35" s="26"/>
    </row>
    <row r="36" spans="1:11" ht="15.75" thickBot="1" x14ac:dyDescent="0.3">
      <c r="A36" s="17"/>
      <c r="B36" s="82"/>
      <c r="C36" s="26"/>
      <c r="D36" s="48" t="s">
        <v>460</v>
      </c>
      <c r="E36" s="48"/>
      <c r="F36" s="48"/>
      <c r="G36" s="48"/>
      <c r="H36" s="48"/>
      <c r="I36" s="48"/>
      <c r="J36" s="48"/>
      <c r="K36" s="48"/>
    </row>
    <row r="37" spans="1:11" ht="15.75" thickTop="1" x14ac:dyDescent="0.25">
      <c r="A37" s="17"/>
      <c r="B37" s="82"/>
      <c r="C37" s="26"/>
      <c r="D37" s="69" t="s">
        <v>461</v>
      </c>
      <c r="E37" s="69"/>
      <c r="F37" s="50"/>
      <c r="G37" s="106"/>
      <c r="H37" s="106"/>
      <c r="I37" s="50"/>
      <c r="J37" s="69" t="s">
        <v>462</v>
      </c>
      <c r="K37" s="69"/>
    </row>
    <row r="38" spans="1:11" x14ac:dyDescent="0.25">
      <c r="A38" s="17"/>
      <c r="B38" s="82"/>
      <c r="C38" s="26"/>
      <c r="D38" s="87" t="s">
        <v>463</v>
      </c>
      <c r="E38" s="87"/>
      <c r="F38" s="26"/>
      <c r="G38" s="87" t="s">
        <v>495</v>
      </c>
      <c r="H38" s="87"/>
      <c r="I38" s="26"/>
      <c r="J38" s="87" t="s">
        <v>464</v>
      </c>
      <c r="K38" s="87"/>
    </row>
    <row r="39" spans="1:11" ht="15.75" thickBot="1" x14ac:dyDescent="0.3">
      <c r="A39" s="17"/>
      <c r="B39" s="27" t="s">
        <v>465</v>
      </c>
      <c r="C39" s="26"/>
      <c r="D39" s="48" t="s">
        <v>496</v>
      </c>
      <c r="E39" s="48"/>
      <c r="F39" s="26"/>
      <c r="G39" s="48" t="s">
        <v>496</v>
      </c>
      <c r="H39" s="48"/>
      <c r="I39" s="26"/>
      <c r="J39" s="48" t="s">
        <v>497</v>
      </c>
      <c r="K39" s="48"/>
    </row>
    <row r="40" spans="1:11" ht="15.75" thickTop="1" x14ac:dyDescent="0.25">
      <c r="A40" s="17"/>
      <c r="B40" s="52" t="s">
        <v>498</v>
      </c>
      <c r="C40" s="53"/>
      <c r="D40" s="72"/>
      <c r="E40" s="60" t="s">
        <v>499</v>
      </c>
      <c r="F40" s="53"/>
      <c r="G40" s="72"/>
      <c r="H40" s="60" t="s">
        <v>500</v>
      </c>
      <c r="I40" s="53"/>
      <c r="J40" s="72"/>
      <c r="K40" s="60" t="s">
        <v>501</v>
      </c>
    </row>
    <row r="41" spans="1:11" x14ac:dyDescent="0.25">
      <c r="A41" s="17"/>
      <c r="B41" s="11" t="s">
        <v>490</v>
      </c>
      <c r="C41" s="26"/>
      <c r="D41" s="24"/>
      <c r="E41" s="56" t="s">
        <v>502</v>
      </c>
      <c r="F41" s="26"/>
      <c r="G41" s="24"/>
      <c r="H41" s="56" t="s">
        <v>503</v>
      </c>
      <c r="I41" s="26"/>
      <c r="J41" s="24"/>
      <c r="K41" s="56" t="s">
        <v>504</v>
      </c>
    </row>
    <row r="42" spans="1:11" x14ac:dyDescent="0.25">
      <c r="A42" s="17"/>
      <c r="B42" s="19" t="s">
        <v>505</v>
      </c>
      <c r="C42" s="19"/>
      <c r="D42" s="19"/>
      <c r="E42" s="19"/>
      <c r="F42" s="19"/>
      <c r="G42" s="19"/>
      <c r="H42" s="19"/>
      <c r="I42" s="19"/>
      <c r="J42" s="19"/>
      <c r="K42" s="19"/>
    </row>
    <row r="43" spans="1:11" x14ac:dyDescent="0.25">
      <c r="A43" s="17"/>
      <c r="B43" s="22"/>
      <c r="C43" s="22"/>
      <c r="D43" s="22"/>
      <c r="E43" s="22"/>
      <c r="F43" s="22"/>
      <c r="G43" s="22"/>
      <c r="H43" s="22"/>
      <c r="I43" s="22"/>
      <c r="J43" s="22"/>
      <c r="K43" s="22"/>
    </row>
    <row r="44" spans="1:11" x14ac:dyDescent="0.25">
      <c r="A44" s="17"/>
      <c r="B44" s="14"/>
      <c r="C44" s="26"/>
      <c r="D44" s="26"/>
      <c r="E44" s="26"/>
      <c r="F44" s="26"/>
      <c r="G44" s="26"/>
      <c r="H44" s="26"/>
      <c r="I44" s="26"/>
      <c r="J44" s="26"/>
      <c r="K44" s="26"/>
    </row>
    <row r="45" spans="1:11" ht="15.75" thickBot="1" x14ac:dyDescent="0.3">
      <c r="A45" s="17"/>
      <c r="B45" s="11"/>
      <c r="C45" s="26"/>
      <c r="D45" s="48" t="s">
        <v>273</v>
      </c>
      <c r="E45" s="48"/>
      <c r="F45" s="48"/>
      <c r="G45" s="48"/>
      <c r="H45" s="48"/>
      <c r="I45" s="48"/>
      <c r="J45" s="48"/>
      <c r="K45" s="48"/>
    </row>
    <row r="46" spans="1:11" ht="16.5" thickTop="1" thickBot="1" x14ac:dyDescent="0.3">
      <c r="A46" s="17"/>
      <c r="B46" s="11"/>
      <c r="C46" s="26"/>
      <c r="D46" s="63">
        <v>2013</v>
      </c>
      <c r="E46" s="63"/>
      <c r="F46" s="50"/>
      <c r="G46" s="63">
        <v>2012</v>
      </c>
      <c r="H46" s="63"/>
      <c r="I46" s="50"/>
      <c r="J46" s="63">
        <v>2011</v>
      </c>
      <c r="K46" s="63"/>
    </row>
    <row r="47" spans="1:11" ht="15.75" thickTop="1" x14ac:dyDescent="0.25">
      <c r="A47" s="17"/>
      <c r="B47" s="11"/>
      <c r="C47" s="26"/>
      <c r="D47" s="64" t="s">
        <v>354</v>
      </c>
      <c r="E47" s="64"/>
      <c r="F47" s="64"/>
      <c r="G47" s="64"/>
      <c r="H47" s="64"/>
      <c r="I47" s="64"/>
      <c r="J47" s="64"/>
      <c r="K47" s="64"/>
    </row>
    <row r="48" spans="1:11" x14ac:dyDescent="0.25">
      <c r="A48" s="17"/>
      <c r="B48" s="11"/>
      <c r="C48" s="26"/>
      <c r="D48" s="26"/>
      <c r="E48" s="26"/>
      <c r="F48" s="26"/>
      <c r="G48" s="26"/>
      <c r="H48" s="26"/>
      <c r="I48" s="26"/>
      <c r="J48" s="26"/>
      <c r="K48" s="26"/>
    </row>
    <row r="49" spans="1:11" x14ac:dyDescent="0.25">
      <c r="A49" s="17"/>
      <c r="B49" s="59" t="s">
        <v>506</v>
      </c>
      <c r="C49" s="92"/>
      <c r="D49" s="52" t="s">
        <v>234</v>
      </c>
      <c r="E49" s="107">
        <v>-20884</v>
      </c>
      <c r="F49" s="53"/>
      <c r="G49" s="52" t="s">
        <v>234</v>
      </c>
      <c r="H49" s="107">
        <v>-9491</v>
      </c>
      <c r="I49" s="53"/>
      <c r="J49" s="52" t="s">
        <v>234</v>
      </c>
      <c r="K49" s="60" t="s">
        <v>507</v>
      </c>
    </row>
    <row r="50" spans="1:11" ht="15.75" thickBot="1" x14ac:dyDescent="0.3">
      <c r="A50" s="17"/>
      <c r="B50" s="55" t="s">
        <v>508</v>
      </c>
      <c r="C50" s="95"/>
      <c r="D50" s="45"/>
      <c r="E50" s="40">
        <v>-11477</v>
      </c>
      <c r="F50" s="26"/>
      <c r="G50" s="45"/>
      <c r="H50" s="40">
        <v>-3814</v>
      </c>
      <c r="I50" s="26"/>
      <c r="J50" s="45"/>
      <c r="K50" s="40">
        <v>-17345</v>
      </c>
    </row>
    <row r="51" spans="1:11" ht="16.5" thickTop="1" thickBot="1" x14ac:dyDescent="0.3">
      <c r="A51" s="17"/>
      <c r="B51" s="108" t="s">
        <v>509</v>
      </c>
      <c r="C51" s="109"/>
      <c r="D51" s="46" t="s">
        <v>234</v>
      </c>
      <c r="E51" s="110">
        <v>-32361</v>
      </c>
      <c r="F51" s="53"/>
      <c r="G51" s="46" t="s">
        <v>234</v>
      </c>
      <c r="H51" s="110">
        <v>-13305</v>
      </c>
      <c r="I51" s="53"/>
      <c r="J51" s="46" t="s">
        <v>234</v>
      </c>
      <c r="K51" s="110">
        <v>-5870</v>
      </c>
    </row>
    <row r="52" spans="1:11" ht="16.5" thickTop="1" x14ac:dyDescent="0.25">
      <c r="A52" s="17"/>
      <c r="B52" s="112"/>
      <c r="C52" s="112"/>
      <c r="D52" s="112"/>
      <c r="E52" s="112"/>
      <c r="F52" s="112"/>
      <c r="G52" s="112"/>
      <c r="H52" s="112"/>
      <c r="I52" s="112"/>
      <c r="J52" s="112"/>
      <c r="K52" s="112"/>
    </row>
    <row r="53" spans="1:11" x14ac:dyDescent="0.25">
      <c r="A53" s="17"/>
      <c r="B53" s="22"/>
      <c r="C53" s="22"/>
      <c r="D53" s="22"/>
      <c r="E53" s="22"/>
      <c r="F53" s="22"/>
      <c r="G53" s="22"/>
      <c r="H53" s="22"/>
      <c r="I53" s="22"/>
      <c r="J53" s="22"/>
      <c r="K53" s="22"/>
    </row>
    <row r="54" spans="1:11" x14ac:dyDescent="0.25">
      <c r="A54" s="17"/>
      <c r="B54" s="23"/>
      <c r="C54" s="23"/>
      <c r="D54" s="23"/>
      <c r="E54" s="23"/>
      <c r="F54" s="23"/>
      <c r="G54" s="23"/>
      <c r="H54" s="23"/>
      <c r="I54" s="23"/>
      <c r="J54" s="23"/>
      <c r="K54" s="23"/>
    </row>
  </sheetData>
  <mergeCells count="46">
    <mergeCell ref="B43:K43"/>
    <mergeCell ref="B52:K52"/>
    <mergeCell ref="B53:K53"/>
    <mergeCell ref="B54:K54"/>
    <mergeCell ref="B10:K10"/>
    <mergeCell ref="B31:K31"/>
    <mergeCell ref="B32:K32"/>
    <mergeCell ref="B33:K33"/>
    <mergeCell ref="B34:K34"/>
    <mergeCell ref="B42:K42"/>
    <mergeCell ref="B4:K4"/>
    <mergeCell ref="B5:K5"/>
    <mergeCell ref="B6:K6"/>
    <mergeCell ref="B7:K7"/>
    <mergeCell ref="B8:K8"/>
    <mergeCell ref="B9:K9"/>
    <mergeCell ref="D45:K45"/>
    <mergeCell ref="D46:E46"/>
    <mergeCell ref="G46:H46"/>
    <mergeCell ref="J46:K46"/>
    <mergeCell ref="D47:K47"/>
    <mergeCell ref="A1:A2"/>
    <mergeCell ref="B1:K1"/>
    <mergeCell ref="B2:K2"/>
    <mergeCell ref="B3:K3"/>
    <mergeCell ref="A4:A54"/>
    <mergeCell ref="D38:E38"/>
    <mergeCell ref="G38:H38"/>
    <mergeCell ref="J38:K38"/>
    <mergeCell ref="D39:E39"/>
    <mergeCell ref="G39:H39"/>
    <mergeCell ref="J39:K39"/>
    <mergeCell ref="D15:E15"/>
    <mergeCell ref="G15:H15"/>
    <mergeCell ref="J15:K15"/>
    <mergeCell ref="D36:K36"/>
    <mergeCell ref="D37:E37"/>
    <mergeCell ref="G37:H37"/>
    <mergeCell ref="J37:K37"/>
    <mergeCell ref="D12:K12"/>
    <mergeCell ref="D13:E13"/>
    <mergeCell ref="G13:H13"/>
    <mergeCell ref="J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3.5703125" bestFit="1" customWidth="1"/>
    <col min="2" max="2" width="36.5703125" customWidth="1"/>
    <col min="3" max="3" width="25.85546875" customWidth="1"/>
    <col min="4" max="4" width="5.140625" customWidth="1"/>
    <col min="5" max="5" width="33.140625" customWidth="1"/>
    <col min="6" max="6" width="25.85546875" customWidth="1"/>
    <col min="7" max="7" width="5.140625" customWidth="1"/>
    <col min="8" max="8" width="36.5703125" customWidth="1"/>
    <col min="9" max="9" width="25.85546875" customWidth="1"/>
    <col min="10" max="10" width="5.140625" customWidth="1"/>
    <col min="11" max="11" width="33.140625" customWidth="1"/>
    <col min="12" max="12" width="25.85546875" customWidth="1"/>
    <col min="13" max="13" width="5.140625" customWidth="1"/>
    <col min="14" max="14" width="36.5703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16" t="s">
        <v>6</v>
      </c>
      <c r="C3" s="16"/>
      <c r="D3" s="16"/>
      <c r="E3" s="16"/>
      <c r="F3" s="16"/>
      <c r="G3" s="16"/>
      <c r="H3" s="16"/>
      <c r="I3" s="16"/>
      <c r="J3" s="16"/>
      <c r="K3" s="16"/>
      <c r="L3" s="16"/>
      <c r="M3" s="16"/>
      <c r="N3" s="16"/>
    </row>
    <row r="4" spans="1:14" ht="15" customHeight="1" x14ac:dyDescent="0.25">
      <c r="A4" s="17" t="s">
        <v>510</v>
      </c>
      <c r="B4" s="16" t="s">
        <v>6</v>
      </c>
      <c r="C4" s="16"/>
      <c r="D4" s="16"/>
      <c r="E4" s="16"/>
      <c r="F4" s="16"/>
      <c r="G4" s="16"/>
      <c r="H4" s="16"/>
      <c r="I4" s="16"/>
      <c r="J4" s="16"/>
      <c r="K4" s="16"/>
      <c r="L4" s="16"/>
      <c r="M4" s="16"/>
      <c r="N4" s="16"/>
    </row>
    <row r="5" spans="1:14" x14ac:dyDescent="0.25">
      <c r="A5" s="17"/>
      <c r="B5" s="18" t="s">
        <v>512</v>
      </c>
      <c r="C5" s="18"/>
      <c r="D5" s="18"/>
      <c r="E5" s="18"/>
      <c r="F5" s="18"/>
      <c r="G5" s="18"/>
      <c r="H5" s="18"/>
      <c r="I5" s="18"/>
      <c r="J5" s="18"/>
      <c r="K5" s="18"/>
      <c r="L5" s="18"/>
      <c r="M5" s="18"/>
      <c r="N5" s="18"/>
    </row>
    <row r="6" spans="1:14" ht="25.5" customHeight="1" x14ac:dyDescent="0.25">
      <c r="A6" s="17"/>
      <c r="B6" s="19" t="s">
        <v>513</v>
      </c>
      <c r="C6" s="19"/>
      <c r="D6" s="19"/>
      <c r="E6" s="19"/>
      <c r="F6" s="19"/>
      <c r="G6" s="19"/>
      <c r="H6" s="19"/>
      <c r="I6" s="19"/>
      <c r="J6" s="19"/>
      <c r="K6" s="19"/>
      <c r="L6" s="19"/>
      <c r="M6" s="19"/>
      <c r="N6" s="19"/>
    </row>
    <row r="7" spans="1:14" ht="25.5" customHeight="1" x14ac:dyDescent="0.25">
      <c r="A7" s="17"/>
      <c r="B7" s="19" t="s">
        <v>514</v>
      </c>
      <c r="C7" s="19"/>
      <c r="D7" s="19"/>
      <c r="E7" s="19"/>
      <c r="F7" s="19"/>
      <c r="G7" s="19"/>
      <c r="H7" s="19"/>
      <c r="I7" s="19"/>
      <c r="J7" s="19"/>
      <c r="K7" s="19"/>
      <c r="L7" s="19"/>
      <c r="M7" s="19"/>
      <c r="N7" s="19"/>
    </row>
    <row r="8" spans="1:14" x14ac:dyDescent="0.25">
      <c r="A8" s="17"/>
      <c r="B8" s="22"/>
      <c r="C8" s="22"/>
      <c r="D8" s="22"/>
      <c r="E8" s="22"/>
      <c r="F8" s="22"/>
      <c r="G8" s="22"/>
      <c r="H8" s="22"/>
      <c r="I8" s="22"/>
      <c r="J8" s="22"/>
      <c r="K8" s="22"/>
      <c r="L8" s="22"/>
      <c r="M8" s="22"/>
      <c r="N8" s="22"/>
    </row>
    <row r="9" spans="1:14" x14ac:dyDescent="0.25">
      <c r="A9" s="17"/>
      <c r="B9" s="14"/>
      <c r="C9" s="26"/>
      <c r="D9" s="26"/>
      <c r="E9" s="26"/>
      <c r="F9" s="26"/>
      <c r="G9" s="26"/>
      <c r="H9" s="26"/>
    </row>
    <row r="10" spans="1:14" ht="15.75" thickBot="1" x14ac:dyDescent="0.3">
      <c r="A10" s="17"/>
      <c r="B10" s="113"/>
      <c r="C10" s="26"/>
      <c r="D10" s="48" t="s">
        <v>363</v>
      </c>
      <c r="E10" s="48"/>
      <c r="F10" s="48"/>
      <c r="G10" s="48"/>
      <c r="H10" s="48"/>
    </row>
    <row r="11" spans="1:14" ht="16.5" thickTop="1" thickBot="1" x14ac:dyDescent="0.3">
      <c r="A11" s="17"/>
      <c r="B11" s="11"/>
      <c r="C11" s="65"/>
      <c r="D11" s="63">
        <v>2013</v>
      </c>
      <c r="E11" s="63"/>
      <c r="F11" s="51"/>
      <c r="G11" s="63">
        <v>2012</v>
      </c>
      <c r="H11" s="63"/>
    </row>
    <row r="12" spans="1:14" ht="15.75" thickTop="1" x14ac:dyDescent="0.25">
      <c r="A12" s="17"/>
      <c r="B12" s="11"/>
      <c r="C12" s="26"/>
      <c r="D12" s="64" t="s">
        <v>354</v>
      </c>
      <c r="E12" s="64"/>
      <c r="F12" s="64"/>
      <c r="G12" s="64"/>
      <c r="H12" s="64"/>
    </row>
    <row r="13" spans="1:14" x14ac:dyDescent="0.25">
      <c r="A13" s="17"/>
      <c r="B13" s="52" t="s">
        <v>515</v>
      </c>
      <c r="C13" s="53"/>
      <c r="D13" s="53"/>
      <c r="E13" s="53"/>
      <c r="F13" s="53"/>
      <c r="G13" s="53"/>
      <c r="H13" s="53"/>
    </row>
    <row r="14" spans="1:14" x14ac:dyDescent="0.25">
      <c r="A14" s="17"/>
      <c r="B14" s="114" t="s">
        <v>516</v>
      </c>
      <c r="C14" s="95"/>
      <c r="D14" s="11" t="s">
        <v>234</v>
      </c>
      <c r="E14" s="56" t="s">
        <v>517</v>
      </c>
      <c r="F14" s="26"/>
      <c r="G14" s="11" t="s">
        <v>234</v>
      </c>
      <c r="H14" s="56" t="s">
        <v>518</v>
      </c>
    </row>
    <row r="15" spans="1:14" ht="15.75" thickBot="1" x14ac:dyDescent="0.3">
      <c r="A15" s="17"/>
      <c r="B15" s="115" t="s">
        <v>519</v>
      </c>
      <c r="C15" s="92"/>
      <c r="D15" s="73"/>
      <c r="E15" s="74" t="s">
        <v>520</v>
      </c>
      <c r="F15" s="53"/>
      <c r="G15" s="73"/>
      <c r="H15" s="74" t="s">
        <v>521</v>
      </c>
    </row>
    <row r="16" spans="1:14" ht="15.75" thickTop="1" x14ac:dyDescent="0.25">
      <c r="A16" s="17"/>
      <c r="B16" s="55" t="s">
        <v>522</v>
      </c>
      <c r="C16" s="95"/>
      <c r="D16" s="50"/>
      <c r="E16" s="88" t="s">
        <v>523</v>
      </c>
      <c r="F16" s="26"/>
      <c r="G16" s="50"/>
      <c r="H16" s="88" t="s">
        <v>524</v>
      </c>
    </row>
    <row r="17" spans="1:14" ht="15.75" thickBot="1" x14ac:dyDescent="0.3">
      <c r="A17" s="17"/>
      <c r="B17" s="59" t="s">
        <v>525</v>
      </c>
      <c r="C17" s="92"/>
      <c r="D17" s="73"/>
      <c r="E17" s="74">
        <v>-739</v>
      </c>
      <c r="F17" s="53"/>
      <c r="G17" s="73"/>
      <c r="H17" s="34">
        <v>-3513</v>
      </c>
    </row>
    <row r="18" spans="1:14" ht="16.5" thickTop="1" thickBot="1" x14ac:dyDescent="0.3">
      <c r="A18" s="17"/>
      <c r="B18" s="55" t="s">
        <v>526</v>
      </c>
      <c r="C18" s="95"/>
      <c r="D18" s="77"/>
      <c r="E18" s="116" t="s">
        <v>277</v>
      </c>
      <c r="F18" s="26"/>
      <c r="G18" s="77"/>
      <c r="H18" s="116" t="s">
        <v>277</v>
      </c>
    </row>
    <row r="19" spans="1:14" ht="15.75" thickTop="1" x14ac:dyDescent="0.25">
      <c r="A19" s="17"/>
      <c r="B19" s="52"/>
      <c r="C19" s="53"/>
      <c r="D19" s="76"/>
      <c r="E19" s="76"/>
      <c r="F19" s="53"/>
      <c r="G19" s="76"/>
      <c r="H19" s="76"/>
    </row>
    <row r="20" spans="1:14" x14ac:dyDescent="0.25">
      <c r="A20" s="17"/>
      <c r="B20" s="11" t="s">
        <v>527</v>
      </c>
      <c r="C20" s="26"/>
      <c r="D20" s="26"/>
      <c r="E20" s="26"/>
      <c r="F20" s="26"/>
      <c r="G20" s="26"/>
      <c r="H20" s="26"/>
    </row>
    <row r="21" spans="1:14" x14ac:dyDescent="0.25">
      <c r="A21" s="17"/>
      <c r="B21" s="115" t="s">
        <v>516</v>
      </c>
      <c r="C21" s="53"/>
      <c r="D21" s="52" t="s">
        <v>234</v>
      </c>
      <c r="E21" s="60" t="s">
        <v>528</v>
      </c>
      <c r="F21" s="53"/>
      <c r="G21" s="52" t="s">
        <v>234</v>
      </c>
      <c r="H21" s="60" t="s">
        <v>529</v>
      </c>
    </row>
    <row r="22" spans="1:14" ht="15.75" thickBot="1" x14ac:dyDescent="0.3">
      <c r="A22" s="17"/>
      <c r="B22" s="114" t="s">
        <v>519</v>
      </c>
      <c r="C22" s="26"/>
      <c r="D22" s="45"/>
      <c r="E22" s="90" t="s">
        <v>530</v>
      </c>
      <c r="F22" s="26"/>
      <c r="G22" s="45"/>
      <c r="H22" s="90" t="s">
        <v>531</v>
      </c>
    </row>
    <row r="23" spans="1:14" ht="15.75" thickTop="1" x14ac:dyDescent="0.25">
      <c r="A23" s="17"/>
      <c r="B23" s="59" t="s">
        <v>522</v>
      </c>
      <c r="C23" s="53"/>
      <c r="D23" s="117"/>
      <c r="E23" s="30" t="s">
        <v>532</v>
      </c>
      <c r="F23" s="53"/>
      <c r="G23" s="117"/>
      <c r="H23" s="30" t="s">
        <v>533</v>
      </c>
    </row>
    <row r="24" spans="1:14" ht="15.75" thickBot="1" x14ac:dyDescent="0.3">
      <c r="A24" s="17"/>
      <c r="B24" s="55" t="s">
        <v>525</v>
      </c>
      <c r="C24" s="26"/>
      <c r="D24" s="45"/>
      <c r="E24" s="90">
        <v>-739</v>
      </c>
      <c r="F24" s="26"/>
      <c r="G24" s="45"/>
      <c r="H24" s="40">
        <v>-3513</v>
      </c>
    </row>
    <row r="25" spans="1:14" ht="16.5" thickTop="1" thickBot="1" x14ac:dyDescent="0.3">
      <c r="A25" s="17"/>
      <c r="B25" s="59" t="s">
        <v>534</v>
      </c>
      <c r="C25" s="53"/>
      <c r="D25" s="118"/>
      <c r="E25" s="43" t="s">
        <v>535</v>
      </c>
      <c r="F25" s="53"/>
      <c r="G25" s="118"/>
      <c r="H25" s="43" t="s">
        <v>536</v>
      </c>
    </row>
    <row r="26" spans="1:14" ht="25.5" customHeight="1" thickTop="1" x14ac:dyDescent="0.25">
      <c r="A26" s="17"/>
      <c r="B26" s="19" t="s">
        <v>537</v>
      </c>
      <c r="C26" s="19"/>
      <c r="D26" s="19"/>
      <c r="E26" s="19"/>
      <c r="F26" s="19"/>
      <c r="G26" s="19"/>
      <c r="H26" s="19"/>
      <c r="I26" s="19"/>
      <c r="J26" s="19"/>
      <c r="K26" s="19"/>
      <c r="L26" s="19"/>
      <c r="M26" s="19"/>
      <c r="N26" s="19"/>
    </row>
    <row r="27" spans="1:14" x14ac:dyDescent="0.25">
      <c r="A27" s="17"/>
      <c r="B27" s="19" t="s">
        <v>538</v>
      </c>
      <c r="C27" s="19"/>
      <c r="D27" s="19"/>
      <c r="E27" s="19"/>
      <c r="F27" s="19"/>
      <c r="G27" s="19"/>
      <c r="H27" s="19"/>
      <c r="I27" s="19"/>
      <c r="J27" s="19"/>
      <c r="K27" s="19"/>
      <c r="L27" s="19"/>
      <c r="M27" s="19"/>
      <c r="N27" s="19"/>
    </row>
    <row r="28" spans="1:14" x14ac:dyDescent="0.25">
      <c r="A28" s="17"/>
      <c r="B28" s="22"/>
      <c r="C28" s="22"/>
      <c r="D28" s="22"/>
      <c r="E28" s="22"/>
      <c r="F28" s="22"/>
      <c r="G28" s="22"/>
      <c r="H28" s="22"/>
      <c r="I28" s="22"/>
      <c r="J28" s="22"/>
      <c r="K28" s="22"/>
      <c r="L28" s="22"/>
      <c r="M28" s="22"/>
      <c r="N28" s="22"/>
    </row>
    <row r="29" spans="1:14" x14ac:dyDescent="0.25">
      <c r="A29" s="17"/>
      <c r="B29" s="14"/>
      <c r="C29" s="26"/>
      <c r="D29" s="26"/>
      <c r="E29" s="26"/>
      <c r="F29" s="26"/>
      <c r="G29" s="26"/>
      <c r="H29" s="26"/>
      <c r="I29" s="26"/>
      <c r="J29" s="26"/>
      <c r="K29" s="26"/>
      <c r="L29" s="26"/>
      <c r="M29" s="26"/>
      <c r="N29" s="26"/>
    </row>
    <row r="30" spans="1:14" ht="15.75" thickBot="1" x14ac:dyDescent="0.3">
      <c r="A30" s="17"/>
      <c r="B30" s="82"/>
      <c r="C30" s="26"/>
      <c r="D30" s="38">
        <v>41639</v>
      </c>
      <c r="E30" s="38"/>
      <c r="F30" s="38"/>
      <c r="G30" s="38"/>
      <c r="H30" s="38"/>
      <c r="I30" s="26"/>
      <c r="J30" s="45"/>
      <c r="K30" s="38">
        <v>41274</v>
      </c>
      <c r="L30" s="38"/>
      <c r="M30" s="38"/>
      <c r="N30" s="38"/>
    </row>
    <row r="31" spans="1:14" ht="15.75" thickTop="1" x14ac:dyDescent="0.25">
      <c r="A31" s="17"/>
      <c r="B31" s="82"/>
      <c r="C31" s="26"/>
      <c r="D31" s="64" t="s">
        <v>232</v>
      </c>
      <c r="E31" s="64"/>
      <c r="F31" s="64"/>
      <c r="G31" s="64"/>
      <c r="H31" s="64"/>
      <c r="I31" s="64"/>
      <c r="J31" s="64"/>
      <c r="K31" s="64"/>
      <c r="L31" s="64"/>
      <c r="M31" s="64"/>
      <c r="N31" s="64"/>
    </row>
    <row r="32" spans="1:14" ht="15.75" thickBot="1" x14ac:dyDescent="0.3">
      <c r="A32" s="17"/>
      <c r="B32" s="83"/>
      <c r="C32" s="26"/>
      <c r="D32" s="45"/>
      <c r="E32" s="47" t="s">
        <v>539</v>
      </c>
      <c r="F32" s="65"/>
      <c r="G32" s="45"/>
      <c r="H32" s="47" t="s">
        <v>540</v>
      </c>
      <c r="I32" s="65"/>
      <c r="J32" s="45"/>
      <c r="K32" s="47" t="s">
        <v>539</v>
      </c>
      <c r="L32" s="65"/>
      <c r="M32" s="45"/>
      <c r="N32" s="47" t="s">
        <v>540</v>
      </c>
    </row>
    <row r="33" spans="1:14" ht="15.75" thickTop="1" x14ac:dyDescent="0.25">
      <c r="A33" s="17"/>
      <c r="B33" s="52" t="s">
        <v>426</v>
      </c>
      <c r="C33" s="53"/>
      <c r="D33" s="44" t="s">
        <v>234</v>
      </c>
      <c r="E33" s="30" t="s">
        <v>416</v>
      </c>
      <c r="F33" s="53"/>
      <c r="G33" s="44" t="s">
        <v>234</v>
      </c>
      <c r="H33" s="30" t="s">
        <v>541</v>
      </c>
      <c r="I33" s="53"/>
      <c r="J33" s="44" t="s">
        <v>234</v>
      </c>
      <c r="K33" s="30" t="s">
        <v>417</v>
      </c>
      <c r="L33" s="53"/>
      <c r="M33" s="44" t="s">
        <v>234</v>
      </c>
      <c r="N33" s="30" t="s">
        <v>542</v>
      </c>
    </row>
    <row r="34" spans="1:14" ht="15.75" thickBot="1" x14ac:dyDescent="0.3">
      <c r="A34" s="17"/>
      <c r="B34" s="11" t="s">
        <v>543</v>
      </c>
      <c r="C34" s="26"/>
      <c r="D34" s="45"/>
      <c r="E34" s="90" t="s">
        <v>419</v>
      </c>
      <c r="F34" s="24"/>
      <c r="G34" s="39"/>
      <c r="H34" s="90" t="s">
        <v>419</v>
      </c>
      <c r="I34" s="58"/>
      <c r="J34" s="119"/>
      <c r="K34" s="90" t="s">
        <v>420</v>
      </c>
      <c r="L34" s="24"/>
      <c r="M34" s="39"/>
      <c r="N34" s="90" t="s">
        <v>420</v>
      </c>
    </row>
    <row r="35" spans="1:14" ht="16.5" thickTop="1" thickBot="1" x14ac:dyDescent="0.3">
      <c r="A35" s="17"/>
      <c r="B35" s="120" t="s">
        <v>544</v>
      </c>
      <c r="C35" s="92"/>
      <c r="D35" s="46" t="s">
        <v>234</v>
      </c>
      <c r="E35" s="121" t="s">
        <v>422</v>
      </c>
      <c r="F35" s="72"/>
      <c r="G35" s="46" t="s">
        <v>234</v>
      </c>
      <c r="H35" s="121" t="s">
        <v>545</v>
      </c>
      <c r="I35" s="53"/>
      <c r="J35" s="46" t="s">
        <v>234</v>
      </c>
      <c r="K35" s="121" t="s">
        <v>423</v>
      </c>
      <c r="L35" s="72"/>
      <c r="M35" s="46" t="s">
        <v>234</v>
      </c>
      <c r="N35" s="121" t="s">
        <v>546</v>
      </c>
    </row>
    <row r="36" spans="1:14" ht="89.25" customHeight="1" thickTop="1" x14ac:dyDescent="0.25">
      <c r="A36" s="17"/>
      <c r="B36" s="19" t="s">
        <v>547</v>
      </c>
      <c r="C36" s="19"/>
      <c r="D36" s="19"/>
      <c r="E36" s="19"/>
      <c r="F36" s="19"/>
      <c r="G36" s="19"/>
      <c r="H36" s="19"/>
      <c r="I36" s="19"/>
      <c r="J36" s="19"/>
      <c r="K36" s="19"/>
      <c r="L36" s="19"/>
      <c r="M36" s="19"/>
      <c r="N36" s="19"/>
    </row>
    <row r="37" spans="1:14" x14ac:dyDescent="0.25">
      <c r="A37" s="17"/>
      <c r="B37" s="19" t="s">
        <v>548</v>
      </c>
      <c r="C37" s="19"/>
      <c r="D37" s="19"/>
      <c r="E37" s="19"/>
      <c r="F37" s="19"/>
      <c r="G37" s="19"/>
      <c r="H37" s="19"/>
      <c r="I37" s="19"/>
      <c r="J37" s="19"/>
      <c r="K37" s="19"/>
      <c r="L37" s="19"/>
      <c r="M37" s="19"/>
      <c r="N37" s="19"/>
    </row>
    <row r="38" spans="1:14" x14ac:dyDescent="0.25">
      <c r="A38" s="17"/>
      <c r="B38" s="23"/>
      <c r="C38" s="23"/>
      <c r="D38" s="23"/>
      <c r="E38" s="23"/>
      <c r="F38" s="23"/>
      <c r="G38" s="23"/>
      <c r="H38" s="23"/>
      <c r="I38" s="23"/>
      <c r="J38" s="23"/>
      <c r="K38" s="23"/>
      <c r="L38" s="23"/>
      <c r="M38" s="23"/>
      <c r="N38" s="23"/>
    </row>
  </sheetData>
  <mergeCells count="23">
    <mergeCell ref="B38:N38"/>
    <mergeCell ref="B8:N8"/>
    <mergeCell ref="B26:N26"/>
    <mergeCell ref="B27:N27"/>
    <mergeCell ref="B28:N28"/>
    <mergeCell ref="B36:N36"/>
    <mergeCell ref="B37:N37"/>
    <mergeCell ref="D31:N31"/>
    <mergeCell ref="A1:A2"/>
    <mergeCell ref="B1:N1"/>
    <mergeCell ref="B2:N2"/>
    <mergeCell ref="B3:N3"/>
    <mergeCell ref="A4:A38"/>
    <mergeCell ref="B4:N4"/>
    <mergeCell ref="B5:N5"/>
    <mergeCell ref="B6:N6"/>
    <mergeCell ref="B7:N7"/>
    <mergeCell ref="D10:H10"/>
    <mergeCell ref="D11:E11"/>
    <mergeCell ref="G11:H11"/>
    <mergeCell ref="D12:H12"/>
    <mergeCell ref="D30:H30"/>
    <mergeCell ref="K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29.28515625" customWidth="1"/>
    <col min="6" max="6" width="10.42578125" customWidth="1"/>
    <col min="7" max="7" width="7.42578125" customWidth="1"/>
    <col min="8" max="8" width="29.28515625" customWidth="1"/>
    <col min="9" max="9" width="26.28515625" customWidth="1"/>
    <col min="10" max="10" width="10.42578125" customWidth="1"/>
    <col min="11" max="11" width="36.5703125" customWidth="1"/>
    <col min="12" max="12" width="7.42578125" customWidth="1"/>
    <col min="13" max="13" width="26.28515625" customWidth="1"/>
    <col min="14" max="14" width="10.4257812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16" t="s">
        <v>6</v>
      </c>
      <c r="C3" s="16"/>
      <c r="D3" s="16"/>
      <c r="E3" s="16"/>
      <c r="F3" s="16"/>
      <c r="G3" s="16"/>
      <c r="H3" s="16"/>
      <c r="I3" s="16"/>
      <c r="J3" s="16"/>
      <c r="K3" s="16"/>
      <c r="L3" s="16"/>
      <c r="M3" s="16"/>
      <c r="N3" s="16"/>
    </row>
    <row r="4" spans="1:14" ht="15" customHeight="1" x14ac:dyDescent="0.25">
      <c r="A4" s="17" t="s">
        <v>549</v>
      </c>
      <c r="B4" s="16" t="s">
        <v>6</v>
      </c>
      <c r="C4" s="16"/>
      <c r="D4" s="16"/>
      <c r="E4" s="16"/>
      <c r="F4" s="16"/>
      <c r="G4" s="16"/>
      <c r="H4" s="16"/>
      <c r="I4" s="16"/>
      <c r="J4" s="16"/>
      <c r="K4" s="16"/>
      <c r="L4" s="16"/>
      <c r="M4" s="16"/>
      <c r="N4" s="16"/>
    </row>
    <row r="5" spans="1:14" x14ac:dyDescent="0.25">
      <c r="A5" s="17"/>
      <c r="B5" s="18" t="s">
        <v>551</v>
      </c>
      <c r="C5" s="18"/>
      <c r="D5" s="18"/>
      <c r="E5" s="18"/>
      <c r="F5" s="18"/>
      <c r="G5" s="18"/>
      <c r="H5" s="18"/>
      <c r="I5" s="18"/>
      <c r="J5" s="18"/>
      <c r="K5" s="18"/>
      <c r="L5" s="18"/>
      <c r="M5" s="18"/>
      <c r="N5" s="18"/>
    </row>
    <row r="6" spans="1:14" x14ac:dyDescent="0.25">
      <c r="A6" s="17"/>
      <c r="B6" s="19" t="s">
        <v>552</v>
      </c>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14"/>
      <c r="C8" s="26"/>
      <c r="D8" s="26"/>
      <c r="E8" s="26"/>
      <c r="F8" s="26"/>
      <c r="G8" s="26"/>
      <c r="H8" s="26"/>
      <c r="I8" s="26"/>
      <c r="J8" s="26"/>
      <c r="K8" s="26"/>
      <c r="L8" s="26"/>
      <c r="M8" s="26"/>
    </row>
    <row r="9" spans="1:14" ht="15.75" thickBot="1" x14ac:dyDescent="0.3">
      <c r="A9" s="17"/>
      <c r="B9" s="83"/>
      <c r="C9" s="26"/>
      <c r="D9" s="48" t="s">
        <v>273</v>
      </c>
      <c r="E9" s="48"/>
      <c r="F9" s="48"/>
      <c r="G9" s="48"/>
      <c r="H9" s="48"/>
      <c r="I9" s="48"/>
      <c r="J9" s="48"/>
      <c r="K9" s="48"/>
      <c r="L9" s="48"/>
      <c r="M9" s="48"/>
    </row>
    <row r="10" spans="1:14" ht="16.5" thickTop="1" thickBot="1" x14ac:dyDescent="0.3">
      <c r="A10" s="17"/>
      <c r="B10" s="83"/>
      <c r="C10" s="26"/>
      <c r="D10" s="130">
        <v>2013</v>
      </c>
      <c r="E10" s="130"/>
      <c r="F10" s="50"/>
      <c r="G10" s="50"/>
      <c r="H10" s="130">
        <v>2012</v>
      </c>
      <c r="I10" s="130"/>
      <c r="J10" s="51"/>
      <c r="K10" s="51"/>
      <c r="L10" s="130">
        <v>2011</v>
      </c>
      <c r="M10" s="130"/>
    </row>
    <row r="11" spans="1:14" ht="15.75" thickTop="1" x14ac:dyDescent="0.25">
      <c r="A11" s="17"/>
      <c r="B11" s="85"/>
      <c r="C11" s="87" t="s">
        <v>232</v>
      </c>
      <c r="D11" s="87"/>
      <c r="E11" s="87"/>
      <c r="F11" s="87"/>
      <c r="G11" s="87"/>
      <c r="H11" s="87"/>
      <c r="I11" s="87"/>
      <c r="J11" s="87"/>
      <c r="K11" s="87"/>
      <c r="L11" s="87"/>
      <c r="M11" s="87"/>
    </row>
    <row r="12" spans="1:14" x14ac:dyDescent="0.25">
      <c r="A12" s="17"/>
      <c r="B12" s="52" t="s">
        <v>553</v>
      </c>
      <c r="C12" s="53"/>
      <c r="D12" s="53"/>
      <c r="E12" s="53"/>
      <c r="F12" s="53"/>
      <c r="G12" s="53"/>
      <c r="H12" s="53"/>
      <c r="I12" s="53"/>
      <c r="J12" s="53"/>
      <c r="K12" s="53"/>
      <c r="L12" s="53"/>
      <c r="M12" s="53"/>
    </row>
    <row r="13" spans="1:14" x14ac:dyDescent="0.25">
      <c r="A13" s="17"/>
      <c r="B13" s="55" t="s">
        <v>554</v>
      </c>
      <c r="C13" s="123"/>
      <c r="D13" s="11" t="s">
        <v>234</v>
      </c>
      <c r="E13" s="57" t="s">
        <v>277</v>
      </c>
      <c r="F13" s="26"/>
      <c r="G13" s="26"/>
      <c r="H13" s="11" t="s">
        <v>234</v>
      </c>
      <c r="I13" s="57" t="s">
        <v>277</v>
      </c>
      <c r="J13" s="26"/>
      <c r="K13" s="26"/>
      <c r="L13" s="11" t="s">
        <v>234</v>
      </c>
      <c r="M13" s="57" t="s">
        <v>277</v>
      </c>
    </row>
    <row r="14" spans="1:14" ht="15.75" thickBot="1" x14ac:dyDescent="0.3">
      <c r="A14" s="17"/>
      <c r="B14" s="59" t="s">
        <v>555</v>
      </c>
      <c r="C14" s="124"/>
      <c r="D14" s="73"/>
      <c r="E14" s="125" t="s">
        <v>277</v>
      </c>
      <c r="F14" s="53"/>
      <c r="G14" s="53"/>
      <c r="H14" s="73"/>
      <c r="I14" s="125" t="s">
        <v>277</v>
      </c>
      <c r="J14" s="53"/>
      <c r="K14" s="53"/>
      <c r="L14" s="73"/>
      <c r="M14" s="125" t="s">
        <v>277</v>
      </c>
    </row>
    <row r="15" spans="1:14" ht="16.5" thickTop="1" thickBot="1" x14ac:dyDescent="0.3">
      <c r="A15" s="17"/>
      <c r="B15" s="114" t="s">
        <v>556</v>
      </c>
      <c r="C15" s="24"/>
      <c r="D15" s="75" t="s">
        <v>234</v>
      </c>
      <c r="E15" s="116" t="s">
        <v>277</v>
      </c>
      <c r="F15" s="26"/>
      <c r="G15" s="26"/>
      <c r="H15" s="75" t="s">
        <v>234</v>
      </c>
      <c r="I15" s="116" t="s">
        <v>277</v>
      </c>
      <c r="J15" s="26"/>
      <c r="K15" s="26"/>
      <c r="L15" s="75" t="s">
        <v>234</v>
      </c>
      <c r="M15" s="116" t="s">
        <v>277</v>
      </c>
    </row>
    <row r="16" spans="1:14" ht="15.75" thickTop="1" x14ac:dyDescent="0.25">
      <c r="A16" s="17"/>
      <c r="B16" s="126"/>
      <c r="C16" s="53"/>
      <c r="D16" s="76"/>
      <c r="E16" s="76"/>
      <c r="F16" s="53"/>
      <c r="G16" s="53"/>
      <c r="H16" s="76"/>
      <c r="I16" s="76"/>
      <c r="J16" s="53"/>
      <c r="K16" s="53"/>
      <c r="L16" s="76"/>
      <c r="M16" s="76"/>
    </row>
    <row r="17" spans="1:14" x14ac:dyDescent="0.25">
      <c r="A17" s="17"/>
      <c r="B17" s="11" t="s">
        <v>557</v>
      </c>
      <c r="C17" s="26"/>
      <c r="D17" s="26"/>
      <c r="E17" s="26"/>
      <c r="F17" s="26"/>
      <c r="G17" s="26"/>
      <c r="H17" s="26"/>
      <c r="I17" s="26"/>
      <c r="J17" s="26"/>
      <c r="K17" s="26"/>
      <c r="L17" s="26"/>
      <c r="M17" s="26"/>
    </row>
    <row r="18" spans="1:14" x14ac:dyDescent="0.25">
      <c r="A18" s="17"/>
      <c r="B18" s="59" t="s">
        <v>554</v>
      </c>
      <c r="C18" s="124"/>
      <c r="D18" s="52" t="s">
        <v>234</v>
      </c>
      <c r="E18" s="107">
        <v>-47723</v>
      </c>
      <c r="F18" s="53"/>
      <c r="G18" s="53"/>
      <c r="H18" s="52" t="s">
        <v>234</v>
      </c>
      <c r="I18" s="107">
        <v>-28719</v>
      </c>
      <c r="J18" s="53"/>
      <c r="K18" s="53"/>
      <c r="L18" s="52" t="s">
        <v>234</v>
      </c>
      <c r="M18" s="107">
        <v>-14468</v>
      </c>
    </row>
    <row r="19" spans="1:14" ht="15.75" thickBot="1" x14ac:dyDescent="0.3">
      <c r="A19" s="17"/>
      <c r="B19" s="55" t="s">
        <v>555</v>
      </c>
      <c r="C19" s="123"/>
      <c r="D19" s="45"/>
      <c r="E19" s="40">
        <v>-1964</v>
      </c>
      <c r="F19" s="26"/>
      <c r="G19" s="26"/>
      <c r="H19" s="45"/>
      <c r="I19" s="40">
        <v>-1181</v>
      </c>
      <c r="J19" s="26"/>
      <c r="K19" s="26"/>
      <c r="L19" s="45"/>
      <c r="M19" s="90">
        <v>-354</v>
      </c>
    </row>
    <row r="20" spans="1:14" ht="16.5" thickTop="1" thickBot="1" x14ac:dyDescent="0.3">
      <c r="A20" s="17"/>
      <c r="B20" s="115" t="s">
        <v>558</v>
      </c>
      <c r="C20" s="72"/>
      <c r="D20" s="46" t="s">
        <v>234</v>
      </c>
      <c r="E20" s="110">
        <v>-49687</v>
      </c>
      <c r="F20" s="53"/>
      <c r="G20" s="53"/>
      <c r="H20" s="46" t="s">
        <v>234</v>
      </c>
      <c r="I20" s="110">
        <v>-29900</v>
      </c>
      <c r="J20" s="53"/>
      <c r="K20" s="53"/>
      <c r="L20" s="46" t="s">
        <v>234</v>
      </c>
      <c r="M20" s="110">
        <v>-14822</v>
      </c>
    </row>
    <row r="21" spans="1:14" ht="15.75" thickTop="1" x14ac:dyDescent="0.25">
      <c r="A21" s="17"/>
      <c r="B21" s="127"/>
      <c r="C21" s="26"/>
      <c r="D21" s="128"/>
      <c r="E21" s="128"/>
      <c r="F21" s="26"/>
      <c r="G21" s="26"/>
      <c r="H21" s="128"/>
      <c r="I21" s="128"/>
      <c r="J21" s="26"/>
      <c r="K21" s="26"/>
      <c r="L21" s="128"/>
      <c r="M21" s="128"/>
    </row>
    <row r="22" spans="1:14" x14ac:dyDescent="0.25">
      <c r="A22" s="17"/>
      <c r="B22" s="52" t="s">
        <v>559</v>
      </c>
      <c r="C22" s="53"/>
      <c r="D22" s="53"/>
      <c r="E22" s="53"/>
      <c r="F22" s="53"/>
      <c r="G22" s="53"/>
      <c r="H22" s="53"/>
      <c r="I22" s="53"/>
      <c r="J22" s="53"/>
      <c r="K22" s="53"/>
      <c r="L22" s="53"/>
      <c r="M22" s="53"/>
    </row>
    <row r="23" spans="1:14" x14ac:dyDescent="0.25">
      <c r="A23" s="17"/>
      <c r="B23" s="55" t="s">
        <v>554</v>
      </c>
      <c r="C23" s="123"/>
      <c r="D23" s="11" t="s">
        <v>234</v>
      </c>
      <c r="E23" s="32">
        <v>-47723</v>
      </c>
      <c r="F23" s="26"/>
      <c r="G23" s="26"/>
      <c r="H23" s="11" t="s">
        <v>234</v>
      </c>
      <c r="I23" s="32">
        <v>-28719</v>
      </c>
      <c r="J23" s="26"/>
      <c r="K23" s="26"/>
      <c r="L23" s="11" t="s">
        <v>234</v>
      </c>
      <c r="M23" s="32">
        <v>-14468</v>
      </c>
    </row>
    <row r="24" spans="1:14" ht="15.75" thickBot="1" x14ac:dyDescent="0.3">
      <c r="A24" s="17"/>
      <c r="B24" s="59" t="s">
        <v>555</v>
      </c>
      <c r="C24" s="124"/>
      <c r="D24" s="73"/>
      <c r="E24" s="34">
        <v>-1964</v>
      </c>
      <c r="F24" s="53"/>
      <c r="G24" s="53"/>
      <c r="H24" s="73"/>
      <c r="I24" s="34">
        <v>-1181</v>
      </c>
      <c r="J24" s="53"/>
      <c r="K24" s="53"/>
      <c r="L24" s="73"/>
      <c r="M24" s="74">
        <v>-354</v>
      </c>
    </row>
    <row r="25" spans="1:14" ht="16.5" thickTop="1" thickBot="1" x14ac:dyDescent="0.3">
      <c r="A25" s="17"/>
      <c r="B25" s="114" t="s">
        <v>560</v>
      </c>
      <c r="C25" s="24"/>
      <c r="D25" s="75" t="s">
        <v>234</v>
      </c>
      <c r="E25" s="129">
        <v>-49687</v>
      </c>
      <c r="F25" s="26"/>
      <c r="G25" s="26"/>
      <c r="H25" s="75" t="s">
        <v>234</v>
      </c>
      <c r="I25" s="129">
        <v>-29900</v>
      </c>
      <c r="J25" s="26"/>
      <c r="K25" s="26"/>
      <c r="L25" s="75" t="s">
        <v>234</v>
      </c>
      <c r="M25" s="129">
        <v>-14822</v>
      </c>
    </row>
    <row r="26" spans="1:14" ht="15.75" thickTop="1" x14ac:dyDescent="0.25">
      <c r="A26" s="17"/>
      <c r="B26" s="19" t="s">
        <v>561</v>
      </c>
      <c r="C26" s="19"/>
      <c r="D26" s="19"/>
      <c r="E26" s="19"/>
      <c r="F26" s="19"/>
      <c r="G26" s="19"/>
      <c r="H26" s="19"/>
      <c r="I26" s="19"/>
      <c r="J26" s="19"/>
      <c r="K26" s="19"/>
      <c r="L26" s="19"/>
      <c r="M26" s="19"/>
      <c r="N26" s="19"/>
    </row>
    <row r="27" spans="1:14" x14ac:dyDescent="0.25">
      <c r="A27" s="17"/>
      <c r="B27" s="22"/>
      <c r="C27" s="22"/>
      <c r="D27" s="22"/>
      <c r="E27" s="22"/>
      <c r="F27" s="22"/>
      <c r="G27" s="22"/>
      <c r="H27" s="22"/>
      <c r="I27" s="22"/>
      <c r="J27" s="22"/>
      <c r="K27" s="22"/>
      <c r="L27" s="22"/>
      <c r="M27" s="22"/>
      <c r="N27" s="22"/>
    </row>
    <row r="28" spans="1:14" x14ac:dyDescent="0.25">
      <c r="A28" s="17"/>
      <c r="B28" s="14"/>
      <c r="C28" s="26"/>
      <c r="D28" s="26"/>
      <c r="E28" s="26"/>
      <c r="F28" s="26"/>
      <c r="G28" s="26"/>
      <c r="H28" s="26"/>
      <c r="I28" s="26"/>
      <c r="J28" s="26"/>
      <c r="K28" s="26"/>
      <c r="L28" s="26"/>
      <c r="M28" s="26"/>
      <c r="N28" s="26"/>
    </row>
    <row r="29" spans="1:14" ht="15.75" thickBot="1" x14ac:dyDescent="0.3">
      <c r="A29" s="17"/>
      <c r="B29" s="84"/>
      <c r="C29" s="26"/>
      <c r="D29" s="48" t="s">
        <v>562</v>
      </c>
      <c r="E29" s="48"/>
      <c r="F29" s="48"/>
      <c r="G29" s="48"/>
      <c r="H29" s="48"/>
      <c r="I29" s="48"/>
      <c r="J29" s="48"/>
      <c r="K29" s="48"/>
      <c r="L29" s="48"/>
      <c r="M29" s="48"/>
      <c r="N29" s="26"/>
    </row>
    <row r="30" spans="1:14" ht="16.5" thickTop="1" thickBot="1" x14ac:dyDescent="0.3">
      <c r="A30" s="17"/>
      <c r="B30" s="83"/>
      <c r="C30" s="26"/>
      <c r="D30" s="63" t="s">
        <v>273</v>
      </c>
      <c r="E30" s="63"/>
      <c r="F30" s="63"/>
      <c r="G30" s="63"/>
      <c r="H30" s="63"/>
      <c r="I30" s="63"/>
      <c r="J30" s="63"/>
      <c r="K30" s="63"/>
      <c r="L30" s="63"/>
      <c r="M30" s="63"/>
      <c r="N30" s="26"/>
    </row>
    <row r="31" spans="1:14" ht="16.5" thickTop="1" thickBot="1" x14ac:dyDescent="0.3">
      <c r="A31" s="17"/>
      <c r="B31" s="83"/>
      <c r="C31" s="26"/>
      <c r="D31" s="130">
        <v>2013</v>
      </c>
      <c r="E31" s="130"/>
      <c r="F31" s="50"/>
      <c r="G31" s="50"/>
      <c r="H31" s="130">
        <v>2012</v>
      </c>
      <c r="I31" s="130"/>
      <c r="J31" s="50"/>
      <c r="K31" s="50"/>
      <c r="L31" s="131"/>
      <c r="M31" s="122">
        <v>2011</v>
      </c>
      <c r="N31" s="26"/>
    </row>
    <row r="32" spans="1:14" ht="15.75" thickTop="1" x14ac:dyDescent="0.25">
      <c r="A32" s="17"/>
      <c r="B32" s="52" t="s">
        <v>563</v>
      </c>
      <c r="C32" s="53"/>
      <c r="D32" s="117"/>
      <c r="E32" s="30" t="s">
        <v>564</v>
      </c>
      <c r="F32" s="52" t="s">
        <v>565</v>
      </c>
      <c r="G32" s="53"/>
      <c r="H32" s="117"/>
      <c r="I32" s="30" t="s">
        <v>564</v>
      </c>
      <c r="J32" s="52" t="s">
        <v>565</v>
      </c>
      <c r="K32" s="53"/>
      <c r="L32" s="117"/>
      <c r="M32" s="30" t="s">
        <v>564</v>
      </c>
      <c r="N32" s="132" t="s">
        <v>565</v>
      </c>
    </row>
    <row r="33" spans="1:14" x14ac:dyDescent="0.25">
      <c r="A33" s="17"/>
      <c r="B33" s="11" t="s">
        <v>566</v>
      </c>
      <c r="C33" s="26"/>
      <c r="D33" s="26"/>
      <c r="E33" s="56" t="s">
        <v>567</v>
      </c>
      <c r="F33" s="26"/>
      <c r="G33" s="26"/>
      <c r="H33" s="26"/>
      <c r="I33" s="56" t="s">
        <v>567</v>
      </c>
      <c r="J33" s="26"/>
      <c r="K33" s="26"/>
      <c r="L33" s="26"/>
      <c r="M33" s="56" t="s">
        <v>568</v>
      </c>
      <c r="N33" s="26"/>
    </row>
    <row r="34" spans="1:14" x14ac:dyDescent="0.25">
      <c r="A34" s="17"/>
      <c r="B34" s="52" t="s">
        <v>569</v>
      </c>
      <c r="C34" s="53"/>
      <c r="D34" s="53"/>
      <c r="E34" s="61" t="s">
        <v>277</v>
      </c>
      <c r="F34" s="53"/>
      <c r="G34" s="53"/>
      <c r="H34" s="53"/>
      <c r="I34" s="60">
        <v>-2.7</v>
      </c>
      <c r="J34" s="53"/>
      <c r="K34" s="53"/>
      <c r="L34" s="53"/>
      <c r="M34" s="60">
        <v>-1.7</v>
      </c>
      <c r="N34" s="53"/>
    </row>
    <row r="35" spans="1:14" x14ac:dyDescent="0.25">
      <c r="A35" s="17"/>
      <c r="B35" s="11" t="s">
        <v>570</v>
      </c>
      <c r="C35" s="26"/>
      <c r="D35" s="26"/>
      <c r="E35" s="56">
        <v>-0.3</v>
      </c>
      <c r="F35" s="26"/>
      <c r="G35" s="26"/>
      <c r="H35" s="26"/>
      <c r="I35" s="56">
        <v>-0.4</v>
      </c>
      <c r="J35" s="26"/>
      <c r="K35" s="26"/>
      <c r="L35" s="26"/>
      <c r="M35" s="56">
        <v>-1</v>
      </c>
      <c r="N35" s="26"/>
    </row>
    <row r="36" spans="1:14" ht="15.75" thickBot="1" x14ac:dyDescent="0.3">
      <c r="A36" s="17"/>
      <c r="B36" s="52" t="s">
        <v>58</v>
      </c>
      <c r="C36" s="53"/>
      <c r="D36" s="73"/>
      <c r="E36" s="74" t="s">
        <v>571</v>
      </c>
      <c r="F36" s="53"/>
      <c r="G36" s="53"/>
      <c r="H36" s="73"/>
      <c r="I36" s="74" t="s">
        <v>572</v>
      </c>
      <c r="J36" s="53"/>
      <c r="K36" s="53"/>
      <c r="L36" s="73"/>
      <c r="M36" s="74" t="s">
        <v>573</v>
      </c>
      <c r="N36" s="53"/>
    </row>
    <row r="37" spans="1:14" ht="16.5" thickTop="1" thickBot="1" x14ac:dyDescent="0.3">
      <c r="A37" s="17"/>
      <c r="B37" s="11" t="s">
        <v>574</v>
      </c>
      <c r="C37" s="26"/>
      <c r="D37" s="77"/>
      <c r="E37" s="37" t="s">
        <v>575</v>
      </c>
      <c r="F37" s="11" t="s">
        <v>565</v>
      </c>
      <c r="G37" s="26"/>
      <c r="H37" s="77"/>
      <c r="I37" s="37" t="s">
        <v>576</v>
      </c>
      <c r="J37" s="11" t="s">
        <v>565</v>
      </c>
      <c r="K37" s="26"/>
      <c r="L37" s="77"/>
      <c r="M37" s="37" t="s">
        <v>577</v>
      </c>
      <c r="N37" s="84" t="s">
        <v>565</v>
      </c>
    </row>
    <row r="38" spans="1:14" ht="15.75" thickTop="1" x14ac:dyDescent="0.25">
      <c r="A38" s="17"/>
      <c r="B38" s="19" t="s">
        <v>578</v>
      </c>
      <c r="C38" s="19"/>
      <c r="D38" s="19"/>
      <c r="E38" s="19"/>
      <c r="F38" s="19"/>
      <c r="G38" s="19"/>
      <c r="H38" s="19"/>
      <c r="I38" s="19"/>
      <c r="J38" s="19"/>
      <c r="K38" s="19"/>
      <c r="L38" s="19"/>
      <c r="M38" s="19"/>
      <c r="N38" s="19"/>
    </row>
    <row r="39" spans="1:14" x14ac:dyDescent="0.25">
      <c r="A39" s="17"/>
      <c r="B39" s="22"/>
      <c r="C39" s="22"/>
      <c r="D39" s="22"/>
      <c r="E39" s="22"/>
      <c r="F39" s="22"/>
      <c r="G39" s="22"/>
      <c r="H39" s="22"/>
      <c r="I39" s="22"/>
      <c r="J39" s="22"/>
      <c r="K39" s="22"/>
      <c r="L39" s="22"/>
      <c r="M39" s="22"/>
      <c r="N39" s="22"/>
    </row>
    <row r="40" spans="1:14" x14ac:dyDescent="0.25">
      <c r="A40" s="17"/>
      <c r="B40" s="14"/>
      <c r="C40" s="26"/>
      <c r="D40" s="26"/>
      <c r="E40" s="26"/>
      <c r="F40" s="26"/>
      <c r="G40" s="26"/>
      <c r="H40" s="26"/>
    </row>
    <row r="41" spans="1:14" x14ac:dyDescent="0.25">
      <c r="A41" s="17"/>
      <c r="B41" s="84"/>
      <c r="C41" s="26"/>
      <c r="D41" s="87" t="s">
        <v>363</v>
      </c>
      <c r="E41" s="87"/>
      <c r="F41" s="87"/>
      <c r="G41" s="87"/>
      <c r="H41" s="87"/>
    </row>
    <row r="42" spans="1:14" ht="15.75" thickBot="1" x14ac:dyDescent="0.3">
      <c r="A42" s="17"/>
      <c r="B42" s="84"/>
      <c r="C42" s="26"/>
      <c r="D42" s="48">
        <v>2013</v>
      </c>
      <c r="E42" s="48"/>
      <c r="F42" s="26"/>
      <c r="G42" s="48">
        <v>2012</v>
      </c>
      <c r="H42" s="48"/>
    </row>
    <row r="43" spans="1:14" ht="15.75" thickTop="1" x14ac:dyDescent="0.25">
      <c r="A43" s="17"/>
      <c r="B43" s="85"/>
      <c r="C43" s="26"/>
      <c r="D43" s="64" t="s">
        <v>232</v>
      </c>
      <c r="E43" s="64"/>
      <c r="F43" s="64"/>
      <c r="G43" s="64"/>
      <c r="H43" s="64"/>
    </row>
    <row r="44" spans="1:14" x14ac:dyDescent="0.25">
      <c r="A44" s="17"/>
      <c r="B44" s="52" t="s">
        <v>579</v>
      </c>
      <c r="C44" s="53"/>
      <c r="D44" s="53"/>
      <c r="E44" s="53"/>
      <c r="F44" s="53"/>
      <c r="G44" s="53"/>
      <c r="H44" s="53"/>
    </row>
    <row r="45" spans="1:14" ht="26.25" x14ac:dyDescent="0.25">
      <c r="A45" s="17"/>
      <c r="B45" s="133" t="s">
        <v>580</v>
      </c>
      <c r="C45" s="26"/>
      <c r="D45" s="11" t="s">
        <v>234</v>
      </c>
      <c r="E45" s="56" t="s">
        <v>581</v>
      </c>
      <c r="F45" s="26"/>
      <c r="G45" s="11" t="s">
        <v>234</v>
      </c>
      <c r="H45" s="56" t="s">
        <v>582</v>
      </c>
    </row>
    <row r="46" spans="1:14" ht="26.25" x14ac:dyDescent="0.25">
      <c r="A46" s="17"/>
      <c r="B46" s="134" t="s">
        <v>39</v>
      </c>
      <c r="C46" s="53"/>
      <c r="D46" s="53"/>
      <c r="E46" s="60" t="s">
        <v>583</v>
      </c>
      <c r="F46" s="53"/>
      <c r="G46" s="53"/>
      <c r="H46" s="60" t="s">
        <v>584</v>
      </c>
    </row>
    <row r="47" spans="1:14" x14ac:dyDescent="0.25">
      <c r="A47" s="17"/>
      <c r="B47" s="133" t="s">
        <v>585</v>
      </c>
      <c r="C47" s="26"/>
      <c r="D47" s="26"/>
      <c r="E47" s="56" t="s">
        <v>586</v>
      </c>
      <c r="F47" s="26"/>
      <c r="G47" s="26"/>
      <c r="H47" s="56" t="s">
        <v>587</v>
      </c>
    </row>
    <row r="48" spans="1:14" x14ac:dyDescent="0.25">
      <c r="A48" s="17"/>
      <c r="B48" s="134" t="s">
        <v>588</v>
      </c>
      <c r="C48" s="53"/>
      <c r="D48" s="53"/>
      <c r="E48" s="60" t="s">
        <v>589</v>
      </c>
      <c r="F48" s="53"/>
      <c r="G48" s="53"/>
      <c r="H48" s="60" t="s">
        <v>590</v>
      </c>
    </row>
    <row r="49" spans="1:8" ht="15.75" thickBot="1" x14ac:dyDescent="0.3">
      <c r="A49" s="17"/>
      <c r="B49" s="133" t="s">
        <v>591</v>
      </c>
      <c r="C49" s="26"/>
      <c r="D49" s="45"/>
      <c r="E49" s="90" t="s">
        <v>592</v>
      </c>
      <c r="F49" s="26"/>
      <c r="G49" s="45"/>
      <c r="H49" s="90" t="s">
        <v>593</v>
      </c>
    </row>
    <row r="50" spans="1:8" ht="16.5" thickTop="1" thickBot="1" x14ac:dyDescent="0.3">
      <c r="A50" s="17"/>
      <c r="B50" s="135" t="s">
        <v>40</v>
      </c>
      <c r="C50" s="53"/>
      <c r="D50" s="136"/>
      <c r="E50" s="104" t="s">
        <v>594</v>
      </c>
      <c r="F50" s="53"/>
      <c r="G50" s="136"/>
      <c r="H50" s="104" t="s">
        <v>595</v>
      </c>
    </row>
    <row r="51" spans="1:8" ht="15.75" thickTop="1" x14ac:dyDescent="0.25">
      <c r="A51" s="17"/>
      <c r="B51" s="137"/>
      <c r="C51" s="26"/>
      <c r="D51" s="50"/>
      <c r="E51" s="50"/>
      <c r="F51" s="26"/>
      <c r="G51" s="50"/>
      <c r="H51" s="50"/>
    </row>
    <row r="52" spans="1:8" x14ac:dyDescent="0.25">
      <c r="A52" s="17"/>
      <c r="B52" s="52" t="s">
        <v>596</v>
      </c>
      <c r="C52" s="53"/>
      <c r="D52" s="53"/>
      <c r="E52" s="53"/>
      <c r="F52" s="53"/>
      <c r="G52" s="53"/>
      <c r="H52" s="53"/>
    </row>
    <row r="53" spans="1:8" ht="39" x14ac:dyDescent="0.25">
      <c r="A53" s="17"/>
      <c r="B53" s="133" t="s">
        <v>597</v>
      </c>
      <c r="C53" s="26"/>
      <c r="D53" s="11" t="s">
        <v>234</v>
      </c>
      <c r="E53" s="56" t="s">
        <v>598</v>
      </c>
      <c r="F53" s="26"/>
      <c r="G53" s="11" t="s">
        <v>234</v>
      </c>
      <c r="H53" s="56" t="s">
        <v>599</v>
      </c>
    </row>
    <row r="54" spans="1:8" ht="26.25" x14ac:dyDescent="0.25">
      <c r="A54" s="17"/>
      <c r="B54" s="134" t="s">
        <v>39</v>
      </c>
      <c r="C54" s="53"/>
      <c r="D54" s="53"/>
      <c r="E54" s="60" t="s">
        <v>600</v>
      </c>
      <c r="F54" s="53"/>
      <c r="G54" s="53"/>
      <c r="H54" s="60" t="s">
        <v>601</v>
      </c>
    </row>
    <row r="55" spans="1:8" x14ac:dyDescent="0.25">
      <c r="A55" s="17"/>
      <c r="B55" s="133" t="s">
        <v>602</v>
      </c>
      <c r="C55" s="26"/>
      <c r="D55" s="26"/>
      <c r="E55" s="56" t="s">
        <v>603</v>
      </c>
      <c r="F55" s="26"/>
      <c r="G55" s="26"/>
      <c r="H55" s="56" t="s">
        <v>604</v>
      </c>
    </row>
    <row r="56" spans="1:8" ht="15.75" thickBot="1" x14ac:dyDescent="0.3">
      <c r="A56" s="17"/>
      <c r="B56" s="134" t="s">
        <v>591</v>
      </c>
      <c r="C56" s="53"/>
      <c r="D56" s="73"/>
      <c r="E56" s="74" t="s">
        <v>605</v>
      </c>
      <c r="F56" s="53"/>
      <c r="G56" s="73"/>
      <c r="H56" s="74" t="s">
        <v>606</v>
      </c>
    </row>
    <row r="57" spans="1:8" ht="16.5" thickTop="1" thickBot="1" x14ac:dyDescent="0.3">
      <c r="A57" s="17"/>
      <c r="B57" s="137" t="s">
        <v>57</v>
      </c>
      <c r="C57" s="26"/>
      <c r="D57" s="138"/>
      <c r="E57" s="139" t="s">
        <v>607</v>
      </c>
      <c r="F57" s="26"/>
      <c r="G57" s="138"/>
      <c r="H57" s="139" t="s">
        <v>608</v>
      </c>
    </row>
    <row r="58" spans="1:8" ht="16.5" thickTop="1" thickBot="1" x14ac:dyDescent="0.3">
      <c r="A58" s="17"/>
      <c r="B58" s="135"/>
      <c r="C58" s="53"/>
      <c r="D58" s="140"/>
      <c r="E58" s="140"/>
      <c r="F58" s="53"/>
      <c r="G58" s="140"/>
      <c r="H58" s="140"/>
    </row>
    <row r="59" spans="1:8" ht="15.75" thickBot="1" x14ac:dyDescent="0.3">
      <c r="A59" s="17"/>
      <c r="B59" s="11" t="s">
        <v>609</v>
      </c>
      <c r="C59" s="26"/>
      <c r="D59" s="77"/>
      <c r="E59" s="37" t="s">
        <v>610</v>
      </c>
      <c r="F59" s="26"/>
      <c r="G59" s="77"/>
      <c r="H59" s="37" t="s">
        <v>611</v>
      </c>
    </row>
    <row r="60" spans="1:8" ht="15.75" thickTop="1" x14ac:dyDescent="0.25">
      <c r="A60" s="17"/>
      <c r="B60" s="52"/>
      <c r="C60" s="53"/>
      <c r="D60" s="76"/>
      <c r="E60" s="76"/>
      <c r="F60" s="53"/>
      <c r="G60" s="76"/>
      <c r="H60" s="76"/>
    </row>
    <row r="61" spans="1:8" ht="26.25" x14ac:dyDescent="0.25">
      <c r="A61" s="17"/>
      <c r="B61" s="11" t="s">
        <v>612</v>
      </c>
      <c r="C61" s="26"/>
      <c r="D61" s="26"/>
      <c r="E61" s="26"/>
      <c r="F61" s="26"/>
      <c r="G61" s="26"/>
      <c r="H61" s="26"/>
    </row>
    <row r="62" spans="1:8" x14ac:dyDescent="0.25">
      <c r="A62" s="17"/>
      <c r="B62" s="134" t="s">
        <v>613</v>
      </c>
      <c r="C62" s="53"/>
      <c r="D62" s="53"/>
      <c r="E62" s="60" t="s">
        <v>614</v>
      </c>
      <c r="F62" s="53"/>
      <c r="G62" s="53"/>
      <c r="H62" s="60" t="s">
        <v>615</v>
      </c>
    </row>
    <row r="63" spans="1:8" ht="15.75" thickBot="1" x14ac:dyDescent="0.3">
      <c r="A63" s="17"/>
      <c r="B63" s="133" t="s">
        <v>616</v>
      </c>
      <c r="C63" s="26"/>
      <c r="D63" s="45"/>
      <c r="E63" s="90" t="s">
        <v>617</v>
      </c>
      <c r="F63" s="26"/>
      <c r="G63" s="45"/>
      <c r="H63" s="90" t="s">
        <v>618</v>
      </c>
    </row>
    <row r="64" spans="1:8" ht="16.5" thickTop="1" thickBot="1" x14ac:dyDescent="0.3">
      <c r="A64" s="17"/>
      <c r="B64" s="135" t="s">
        <v>619</v>
      </c>
      <c r="C64" s="53"/>
      <c r="D64" s="46" t="s">
        <v>234</v>
      </c>
      <c r="E64" s="43" t="s">
        <v>610</v>
      </c>
      <c r="F64" s="53"/>
      <c r="G64" s="46" t="s">
        <v>234</v>
      </c>
      <c r="H64" s="43" t="s">
        <v>611</v>
      </c>
    </row>
    <row r="65" spans="1:14" ht="25.5" customHeight="1" thickTop="1" x14ac:dyDescent="0.25">
      <c r="A65" s="17"/>
      <c r="B65" s="19" t="s">
        <v>620</v>
      </c>
      <c r="C65" s="19"/>
      <c r="D65" s="19"/>
      <c r="E65" s="19"/>
      <c r="F65" s="19"/>
      <c r="G65" s="19"/>
      <c r="H65" s="19"/>
      <c r="I65" s="19"/>
      <c r="J65" s="19"/>
      <c r="K65" s="19"/>
      <c r="L65" s="19"/>
      <c r="M65" s="19"/>
      <c r="N65" s="19"/>
    </row>
    <row r="66" spans="1:14" ht="38.25" customHeight="1" x14ac:dyDescent="0.25">
      <c r="A66" s="17"/>
      <c r="B66" s="19" t="s">
        <v>621</v>
      </c>
      <c r="C66" s="19"/>
      <c r="D66" s="19"/>
      <c r="E66" s="19"/>
      <c r="F66" s="19"/>
      <c r="G66" s="19"/>
      <c r="H66" s="19"/>
      <c r="I66" s="19"/>
      <c r="J66" s="19"/>
      <c r="K66" s="19"/>
      <c r="L66" s="19"/>
      <c r="M66" s="19"/>
      <c r="N66" s="19"/>
    </row>
    <row r="67" spans="1:14" ht="25.5" customHeight="1" x14ac:dyDescent="0.25">
      <c r="A67" s="17"/>
      <c r="B67" s="19" t="s">
        <v>622</v>
      </c>
      <c r="C67" s="19"/>
      <c r="D67" s="19"/>
      <c r="E67" s="19"/>
      <c r="F67" s="19"/>
      <c r="G67" s="19"/>
      <c r="H67" s="19"/>
      <c r="I67" s="19"/>
      <c r="J67" s="19"/>
      <c r="K67" s="19"/>
      <c r="L67" s="19"/>
      <c r="M67" s="19"/>
      <c r="N67" s="19"/>
    </row>
    <row r="68" spans="1:14" ht="25.5" customHeight="1" x14ac:dyDescent="0.25">
      <c r="A68" s="17"/>
      <c r="B68" s="19" t="s">
        <v>623</v>
      </c>
      <c r="C68" s="19"/>
      <c r="D68" s="19"/>
      <c r="E68" s="19"/>
      <c r="F68" s="19"/>
      <c r="G68" s="19"/>
      <c r="H68" s="19"/>
      <c r="I68" s="19"/>
      <c r="J68" s="19"/>
      <c r="K68" s="19"/>
      <c r="L68" s="19"/>
      <c r="M68" s="19"/>
      <c r="N68" s="19"/>
    </row>
    <row r="69" spans="1:14" x14ac:dyDescent="0.25">
      <c r="A69" s="17"/>
      <c r="B69" s="23"/>
      <c r="C69" s="23"/>
      <c r="D69" s="23"/>
      <c r="E69" s="23"/>
      <c r="F69" s="23"/>
      <c r="G69" s="23"/>
      <c r="H69" s="23"/>
      <c r="I69" s="23"/>
      <c r="J69" s="23"/>
      <c r="K69" s="23"/>
      <c r="L69" s="23"/>
      <c r="M69" s="23"/>
      <c r="N69" s="23"/>
    </row>
  </sheetData>
  <mergeCells count="31">
    <mergeCell ref="B65:N65"/>
    <mergeCell ref="B66:N66"/>
    <mergeCell ref="B67:N67"/>
    <mergeCell ref="B68:N68"/>
    <mergeCell ref="B69:N69"/>
    <mergeCell ref="D43:H43"/>
    <mergeCell ref="A1:A2"/>
    <mergeCell ref="B1:N1"/>
    <mergeCell ref="B2:N2"/>
    <mergeCell ref="B3:N3"/>
    <mergeCell ref="A4:A69"/>
    <mergeCell ref="B4:N4"/>
    <mergeCell ref="B5:N5"/>
    <mergeCell ref="B6:N6"/>
    <mergeCell ref="B7:N7"/>
    <mergeCell ref="D30:M30"/>
    <mergeCell ref="D31:E31"/>
    <mergeCell ref="H31:I31"/>
    <mergeCell ref="D41:H41"/>
    <mergeCell ref="D42:E42"/>
    <mergeCell ref="G42:H42"/>
    <mergeCell ref="B38:N38"/>
    <mergeCell ref="B39:N39"/>
    <mergeCell ref="D9:M9"/>
    <mergeCell ref="D10:E10"/>
    <mergeCell ref="H10:I10"/>
    <mergeCell ref="L10:M10"/>
    <mergeCell ref="C11:M11"/>
    <mergeCell ref="D29:M29"/>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1" bestFit="1" customWidth="1"/>
    <col min="2" max="2" width="36.5703125" bestFit="1" customWidth="1"/>
    <col min="3" max="3" width="36.5703125" customWidth="1"/>
    <col min="4" max="4" width="8.28515625" customWidth="1"/>
    <col min="5" max="5" width="36.5703125" customWidth="1"/>
    <col min="6" max="6" width="11.5703125" customWidth="1"/>
    <col min="7" max="7" width="8.28515625" customWidth="1"/>
    <col min="8" max="8" width="23.85546875" customWidth="1"/>
    <col min="9" max="9" width="11.5703125" customWidth="1"/>
    <col min="10" max="10" width="8.28515625" customWidth="1"/>
    <col min="11" max="11" width="23.85546875" customWidth="1"/>
    <col min="12" max="12" width="11.5703125" customWidth="1"/>
    <col min="13" max="13" width="8.28515625" customWidth="1"/>
    <col min="14" max="14" width="27.85546875"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5</v>
      </c>
      <c r="B3" s="16" t="s">
        <v>6</v>
      </c>
      <c r="C3" s="16"/>
      <c r="D3" s="16"/>
      <c r="E3" s="16"/>
      <c r="F3" s="16"/>
      <c r="G3" s="16"/>
      <c r="H3" s="16"/>
      <c r="I3" s="16"/>
      <c r="J3" s="16"/>
      <c r="K3" s="16"/>
      <c r="L3" s="16"/>
      <c r="M3" s="16"/>
      <c r="N3" s="16"/>
    </row>
    <row r="4" spans="1:14" ht="15" customHeight="1" x14ac:dyDescent="0.25">
      <c r="A4" s="17" t="s">
        <v>626</v>
      </c>
      <c r="B4" s="16" t="s">
        <v>6</v>
      </c>
      <c r="C4" s="16"/>
      <c r="D4" s="16"/>
      <c r="E4" s="16"/>
      <c r="F4" s="16"/>
      <c r="G4" s="16"/>
      <c r="H4" s="16"/>
      <c r="I4" s="16"/>
      <c r="J4" s="16"/>
      <c r="K4" s="16"/>
      <c r="L4" s="16"/>
      <c r="M4" s="16"/>
      <c r="N4" s="16"/>
    </row>
    <row r="5" spans="1:14" x14ac:dyDescent="0.25">
      <c r="A5" s="17"/>
      <c r="B5" s="18" t="s">
        <v>627</v>
      </c>
      <c r="C5" s="18"/>
      <c r="D5" s="18"/>
      <c r="E5" s="18"/>
      <c r="F5" s="18"/>
      <c r="G5" s="18"/>
      <c r="H5" s="18"/>
      <c r="I5" s="18"/>
      <c r="J5" s="18"/>
      <c r="K5" s="18"/>
      <c r="L5" s="18"/>
      <c r="M5" s="18"/>
      <c r="N5" s="18"/>
    </row>
    <row r="6" spans="1:14" x14ac:dyDescent="0.25">
      <c r="A6" s="17"/>
      <c r="B6" s="21" t="s">
        <v>628</v>
      </c>
      <c r="C6" s="21"/>
      <c r="D6" s="21"/>
      <c r="E6" s="21"/>
      <c r="F6" s="21"/>
      <c r="G6" s="21"/>
      <c r="H6" s="21"/>
      <c r="I6" s="21"/>
      <c r="J6" s="21"/>
      <c r="K6" s="21"/>
      <c r="L6" s="21"/>
      <c r="M6" s="21"/>
      <c r="N6" s="21"/>
    </row>
    <row r="7" spans="1:14" ht="51" customHeight="1" x14ac:dyDescent="0.25">
      <c r="A7" s="17"/>
      <c r="B7" s="19" t="s">
        <v>629</v>
      </c>
      <c r="C7" s="19"/>
      <c r="D7" s="19"/>
      <c r="E7" s="19"/>
      <c r="F7" s="19"/>
      <c r="G7" s="19"/>
      <c r="H7" s="19"/>
      <c r="I7" s="19"/>
      <c r="J7" s="19"/>
      <c r="K7" s="19"/>
      <c r="L7" s="19"/>
      <c r="M7" s="19"/>
      <c r="N7" s="19"/>
    </row>
    <row r="8" spans="1:14" ht="25.5" customHeight="1" x14ac:dyDescent="0.25">
      <c r="A8" s="17"/>
      <c r="B8" s="19" t="s">
        <v>630</v>
      </c>
      <c r="C8" s="19"/>
      <c r="D8" s="19"/>
      <c r="E8" s="19"/>
      <c r="F8" s="19"/>
      <c r="G8" s="19"/>
      <c r="H8" s="19"/>
      <c r="I8" s="19"/>
      <c r="J8" s="19"/>
      <c r="K8" s="19"/>
      <c r="L8" s="19"/>
      <c r="M8" s="19"/>
      <c r="N8" s="19"/>
    </row>
    <row r="9" spans="1:14" ht="25.5" customHeight="1" x14ac:dyDescent="0.25">
      <c r="A9" s="17"/>
      <c r="B9" s="19" t="s">
        <v>631</v>
      </c>
      <c r="C9" s="19"/>
      <c r="D9" s="19"/>
      <c r="E9" s="19"/>
      <c r="F9" s="19"/>
      <c r="G9" s="19"/>
      <c r="H9" s="19"/>
      <c r="I9" s="19"/>
      <c r="J9" s="19"/>
      <c r="K9" s="19"/>
      <c r="L9" s="19"/>
      <c r="M9" s="19"/>
      <c r="N9" s="19"/>
    </row>
    <row r="10" spans="1:14" ht="25.5" customHeight="1" x14ac:dyDescent="0.25">
      <c r="A10" s="17"/>
      <c r="B10" s="19" t="s">
        <v>632</v>
      </c>
      <c r="C10" s="19"/>
      <c r="D10" s="19"/>
      <c r="E10" s="19"/>
      <c r="F10" s="19"/>
      <c r="G10" s="19"/>
      <c r="H10" s="19"/>
      <c r="I10" s="19"/>
      <c r="J10" s="19"/>
      <c r="K10" s="19"/>
      <c r="L10" s="19"/>
      <c r="M10" s="19"/>
      <c r="N10" s="19"/>
    </row>
    <row r="11" spans="1:14" ht="63.75" customHeight="1" x14ac:dyDescent="0.25">
      <c r="A11" s="17"/>
      <c r="B11" s="19" t="s">
        <v>633</v>
      </c>
      <c r="C11" s="19"/>
      <c r="D11" s="19"/>
      <c r="E11" s="19"/>
      <c r="F11" s="19"/>
      <c r="G11" s="19"/>
      <c r="H11" s="19"/>
      <c r="I11" s="19"/>
      <c r="J11" s="19"/>
      <c r="K11" s="19"/>
      <c r="L11" s="19"/>
      <c r="M11" s="19"/>
      <c r="N11" s="19"/>
    </row>
    <row r="12" spans="1:14" ht="51" customHeight="1" x14ac:dyDescent="0.25">
      <c r="A12" s="17"/>
      <c r="B12" s="19" t="s">
        <v>634</v>
      </c>
      <c r="C12" s="19"/>
      <c r="D12" s="19"/>
      <c r="E12" s="19"/>
      <c r="F12" s="19"/>
      <c r="G12" s="19"/>
      <c r="H12" s="19"/>
      <c r="I12" s="19"/>
      <c r="J12" s="19"/>
      <c r="K12" s="19"/>
      <c r="L12" s="19"/>
      <c r="M12" s="19"/>
      <c r="N12" s="19"/>
    </row>
    <row r="13" spans="1:14" x14ac:dyDescent="0.25">
      <c r="A13" s="17"/>
      <c r="B13" s="19" t="s">
        <v>635</v>
      </c>
      <c r="C13" s="19"/>
      <c r="D13" s="19"/>
      <c r="E13" s="19"/>
      <c r="F13" s="19"/>
      <c r="G13" s="19"/>
      <c r="H13" s="19"/>
      <c r="I13" s="19"/>
      <c r="J13" s="19"/>
      <c r="K13" s="19"/>
      <c r="L13" s="19"/>
      <c r="M13" s="19"/>
      <c r="N13" s="19"/>
    </row>
    <row r="14" spans="1:14" x14ac:dyDescent="0.25">
      <c r="A14" s="17"/>
      <c r="B14" s="22"/>
      <c r="C14" s="22"/>
      <c r="D14" s="22"/>
      <c r="E14" s="22"/>
      <c r="F14" s="22"/>
      <c r="G14" s="22"/>
      <c r="H14" s="22"/>
      <c r="I14" s="22"/>
      <c r="J14" s="22"/>
      <c r="K14" s="22"/>
      <c r="L14" s="22"/>
      <c r="M14" s="22"/>
      <c r="N14" s="22"/>
    </row>
    <row r="15" spans="1:14" x14ac:dyDescent="0.25">
      <c r="A15" s="17"/>
      <c r="B15" s="14"/>
      <c r="C15" s="26"/>
      <c r="D15" s="26"/>
      <c r="E15" s="26"/>
      <c r="F15" s="26"/>
      <c r="G15" s="26"/>
      <c r="H15" s="26"/>
      <c r="I15" s="26"/>
      <c r="J15" s="26"/>
      <c r="K15" s="26"/>
      <c r="L15" s="26"/>
      <c r="M15" s="26"/>
      <c r="N15" s="26"/>
    </row>
    <row r="16" spans="1:14" x14ac:dyDescent="0.25">
      <c r="A16" s="17"/>
      <c r="B16" s="141"/>
      <c r="C16" s="142"/>
      <c r="D16" s="87" t="s">
        <v>636</v>
      </c>
      <c r="E16" s="87"/>
      <c r="F16" s="68"/>
      <c r="G16" s="87" t="s">
        <v>637</v>
      </c>
      <c r="H16" s="87"/>
      <c r="I16" s="68"/>
      <c r="J16" s="87" t="s">
        <v>637</v>
      </c>
      <c r="K16" s="87"/>
      <c r="L16" s="142"/>
      <c r="M16" s="87" t="s">
        <v>645</v>
      </c>
      <c r="N16" s="87"/>
    </row>
    <row r="17" spans="1:14" x14ac:dyDescent="0.25">
      <c r="A17" s="17"/>
      <c r="B17" s="141"/>
      <c r="C17" s="142"/>
      <c r="D17" s="87"/>
      <c r="E17" s="87"/>
      <c r="F17" s="68"/>
      <c r="G17" s="87" t="s">
        <v>638</v>
      </c>
      <c r="H17" s="87"/>
      <c r="I17" s="68"/>
      <c r="J17" s="87" t="s">
        <v>638</v>
      </c>
      <c r="K17" s="87"/>
      <c r="L17" s="142"/>
      <c r="M17" s="87"/>
      <c r="N17" s="87"/>
    </row>
    <row r="18" spans="1:14" x14ac:dyDescent="0.25">
      <c r="A18" s="17"/>
      <c r="B18" s="141"/>
      <c r="C18" s="142"/>
      <c r="D18" s="87"/>
      <c r="E18" s="87"/>
      <c r="F18" s="68"/>
      <c r="G18" s="87" t="s">
        <v>639</v>
      </c>
      <c r="H18" s="87"/>
      <c r="I18" s="68"/>
      <c r="J18" s="87" t="s">
        <v>642</v>
      </c>
      <c r="K18" s="87"/>
      <c r="L18" s="142"/>
      <c r="M18" s="87"/>
      <c r="N18" s="87"/>
    </row>
    <row r="19" spans="1:14" x14ac:dyDescent="0.25">
      <c r="A19" s="17"/>
      <c r="B19" s="141"/>
      <c r="C19" s="142"/>
      <c r="D19" s="87"/>
      <c r="E19" s="87"/>
      <c r="F19" s="68"/>
      <c r="G19" s="87" t="s">
        <v>640</v>
      </c>
      <c r="H19" s="87"/>
      <c r="I19" s="68"/>
      <c r="J19" s="87" t="s">
        <v>643</v>
      </c>
      <c r="K19" s="87"/>
      <c r="L19" s="142"/>
      <c r="M19" s="87"/>
      <c r="N19" s="87"/>
    </row>
    <row r="20" spans="1:14" ht="15.75" thickBot="1" x14ac:dyDescent="0.3">
      <c r="A20" s="17"/>
      <c r="B20" s="141"/>
      <c r="C20" s="142"/>
      <c r="D20" s="48"/>
      <c r="E20" s="48"/>
      <c r="F20" s="68"/>
      <c r="G20" s="48" t="s">
        <v>641</v>
      </c>
      <c r="H20" s="48"/>
      <c r="I20" s="68"/>
      <c r="J20" s="48" t="s">
        <v>644</v>
      </c>
      <c r="K20" s="48"/>
      <c r="L20" s="142"/>
      <c r="M20" s="48"/>
      <c r="N20" s="48"/>
    </row>
    <row r="21" spans="1:14" ht="15.75" thickTop="1" x14ac:dyDescent="0.25">
      <c r="A21" s="17"/>
      <c r="B21" s="85"/>
      <c r="C21" s="26"/>
      <c r="D21" s="50"/>
      <c r="E21" s="50"/>
      <c r="F21" s="26"/>
      <c r="G21" s="50"/>
      <c r="H21" s="50"/>
      <c r="I21" s="26"/>
      <c r="J21" s="69" t="s">
        <v>646</v>
      </c>
      <c r="K21" s="69"/>
      <c r="L21" s="26"/>
      <c r="M21" s="69" t="s">
        <v>354</v>
      </c>
      <c r="N21" s="69"/>
    </row>
    <row r="22" spans="1:14" x14ac:dyDescent="0.25">
      <c r="A22" s="17"/>
      <c r="B22" s="52" t="s">
        <v>647</v>
      </c>
      <c r="C22" s="53"/>
      <c r="D22" s="53"/>
      <c r="E22" s="60" t="s">
        <v>648</v>
      </c>
      <c r="F22" s="53"/>
      <c r="G22" s="52" t="s">
        <v>234</v>
      </c>
      <c r="H22" s="60" t="s">
        <v>649</v>
      </c>
      <c r="I22" s="53"/>
      <c r="J22" s="53"/>
      <c r="K22" s="53"/>
      <c r="L22" s="53"/>
      <c r="M22" s="53"/>
      <c r="N22" s="53"/>
    </row>
    <row r="23" spans="1:14" x14ac:dyDescent="0.25">
      <c r="A23" s="17"/>
      <c r="B23" s="11" t="s">
        <v>650</v>
      </c>
      <c r="C23" s="26"/>
      <c r="D23" s="26"/>
      <c r="E23" s="56" t="s">
        <v>651</v>
      </c>
      <c r="F23" s="26"/>
      <c r="G23" s="26"/>
      <c r="H23" s="56" t="s">
        <v>652</v>
      </c>
      <c r="I23" s="26"/>
      <c r="J23" s="26"/>
      <c r="K23" s="26"/>
      <c r="L23" s="26"/>
      <c r="M23" s="26"/>
      <c r="N23" s="26"/>
    </row>
    <row r="24" spans="1:14" x14ac:dyDescent="0.25">
      <c r="A24" s="17"/>
      <c r="B24" s="52" t="s">
        <v>653</v>
      </c>
      <c r="C24" s="53"/>
      <c r="D24" s="53"/>
      <c r="E24" s="107">
        <v>-108122</v>
      </c>
      <c r="F24" s="53"/>
      <c r="G24" s="53"/>
      <c r="H24" s="60" t="s">
        <v>654</v>
      </c>
      <c r="I24" s="53"/>
      <c r="J24" s="53"/>
      <c r="K24" s="53"/>
      <c r="L24" s="53"/>
      <c r="M24" s="53"/>
      <c r="N24" s="53"/>
    </row>
    <row r="25" spans="1:14" ht="15.75" thickBot="1" x14ac:dyDescent="0.3">
      <c r="A25" s="17"/>
      <c r="B25" s="11" t="s">
        <v>655</v>
      </c>
      <c r="C25" s="26"/>
      <c r="D25" s="45"/>
      <c r="E25" s="96" t="s">
        <v>277</v>
      </c>
      <c r="F25" s="26"/>
      <c r="G25" s="26"/>
      <c r="H25" s="57" t="s">
        <v>277</v>
      </c>
      <c r="I25" s="26"/>
      <c r="J25" s="26"/>
      <c r="K25" s="26"/>
      <c r="L25" s="26"/>
      <c r="M25" s="26"/>
      <c r="N25" s="26"/>
    </row>
    <row r="26" spans="1:14" ht="15.75" thickTop="1" x14ac:dyDescent="0.25">
      <c r="A26" s="17"/>
      <c r="B26" s="52" t="s">
        <v>656</v>
      </c>
      <c r="C26" s="53"/>
      <c r="D26" s="117"/>
      <c r="E26" s="30" t="s">
        <v>657</v>
      </c>
      <c r="F26" s="53"/>
      <c r="G26" s="52" t="s">
        <v>234</v>
      </c>
      <c r="H26" s="60" t="s">
        <v>658</v>
      </c>
      <c r="I26" s="53"/>
      <c r="J26" s="53"/>
      <c r="K26" s="60" t="s">
        <v>659</v>
      </c>
      <c r="L26" s="53"/>
      <c r="M26" s="52" t="s">
        <v>234</v>
      </c>
      <c r="N26" s="60" t="s">
        <v>660</v>
      </c>
    </row>
    <row r="27" spans="1:14" x14ac:dyDescent="0.25">
      <c r="A27" s="17"/>
      <c r="B27" s="11" t="s">
        <v>661</v>
      </c>
      <c r="C27" s="26"/>
      <c r="D27" s="26"/>
      <c r="E27" s="56" t="s">
        <v>662</v>
      </c>
      <c r="F27" s="26"/>
      <c r="G27" s="11" t="s">
        <v>234</v>
      </c>
      <c r="H27" s="56" t="s">
        <v>663</v>
      </c>
      <c r="I27" s="26"/>
      <c r="J27" s="26"/>
      <c r="K27" s="56" t="s">
        <v>664</v>
      </c>
      <c r="L27" s="26"/>
      <c r="M27" s="11" t="s">
        <v>234</v>
      </c>
      <c r="N27" s="56" t="s">
        <v>665</v>
      </c>
    </row>
    <row r="28" spans="1:14" x14ac:dyDescent="0.25">
      <c r="A28" s="17"/>
      <c r="B28" s="71" t="s">
        <v>666</v>
      </c>
      <c r="C28" s="71"/>
      <c r="D28" s="71"/>
      <c r="E28" s="71"/>
      <c r="F28" s="71"/>
      <c r="G28" s="71"/>
      <c r="H28" s="71"/>
      <c r="I28" s="71"/>
      <c r="J28" s="71"/>
      <c r="K28" s="71"/>
      <c r="L28" s="71"/>
      <c r="M28" s="71"/>
      <c r="N28" s="71"/>
    </row>
    <row r="29" spans="1:14" x14ac:dyDescent="0.25">
      <c r="A29" s="17"/>
      <c r="B29" s="22"/>
      <c r="C29" s="22"/>
      <c r="D29" s="22"/>
      <c r="E29" s="22"/>
      <c r="F29" s="22"/>
      <c r="G29" s="22"/>
      <c r="H29" s="22"/>
      <c r="I29" s="22"/>
      <c r="J29" s="22"/>
      <c r="K29" s="22"/>
      <c r="L29" s="22"/>
      <c r="M29" s="22"/>
      <c r="N29" s="22"/>
    </row>
    <row r="30" spans="1:14" x14ac:dyDescent="0.25">
      <c r="A30" s="17"/>
      <c r="B30" s="22"/>
      <c r="C30" s="22"/>
      <c r="D30" s="22"/>
      <c r="E30" s="22"/>
      <c r="F30" s="22"/>
      <c r="G30" s="22"/>
      <c r="H30" s="22"/>
      <c r="I30" s="22"/>
      <c r="J30" s="22"/>
      <c r="K30" s="22"/>
      <c r="L30" s="22"/>
      <c r="M30" s="22"/>
      <c r="N30" s="22"/>
    </row>
    <row r="31" spans="1:14" x14ac:dyDescent="0.25">
      <c r="A31" s="17"/>
      <c r="B31" s="14"/>
      <c r="C31" s="26"/>
      <c r="D31" s="26"/>
      <c r="E31" s="26"/>
      <c r="F31" s="26"/>
      <c r="G31" s="26"/>
      <c r="H31" s="26"/>
      <c r="I31" s="26"/>
      <c r="J31" s="26"/>
      <c r="K31" s="26"/>
      <c r="L31" s="26"/>
    </row>
    <row r="32" spans="1:14" ht="15.75" thickBot="1" x14ac:dyDescent="0.3">
      <c r="A32" s="17"/>
      <c r="B32" s="84"/>
      <c r="C32" s="26"/>
      <c r="D32" s="26"/>
      <c r="E32" s="48" t="s">
        <v>299</v>
      </c>
      <c r="F32" s="48"/>
      <c r="G32" s="48"/>
      <c r="H32" s="48"/>
      <c r="I32" s="48"/>
      <c r="J32" s="48"/>
      <c r="K32" s="48"/>
      <c r="L32" s="48"/>
    </row>
    <row r="33" spans="1:14" ht="16.5" thickTop="1" thickBot="1" x14ac:dyDescent="0.3">
      <c r="A33" s="17"/>
      <c r="B33" s="84"/>
      <c r="C33" s="26"/>
      <c r="D33" s="26"/>
      <c r="E33" s="63">
        <v>2013</v>
      </c>
      <c r="F33" s="63"/>
      <c r="G33" s="50"/>
      <c r="H33" s="63">
        <v>2012</v>
      </c>
      <c r="I33" s="63"/>
      <c r="J33" s="50"/>
      <c r="K33" s="63">
        <v>2011</v>
      </c>
      <c r="L33" s="63"/>
    </row>
    <row r="34" spans="1:14" ht="27" thickTop="1" x14ac:dyDescent="0.25">
      <c r="A34" s="17"/>
      <c r="B34" s="52" t="s">
        <v>667</v>
      </c>
      <c r="C34" s="53"/>
      <c r="D34" s="53"/>
      <c r="E34" s="117"/>
      <c r="F34" s="117"/>
      <c r="G34" s="53"/>
      <c r="H34" s="117"/>
      <c r="I34" s="117"/>
      <c r="J34" s="53"/>
      <c r="K34" s="117"/>
      <c r="L34" s="117"/>
    </row>
    <row r="35" spans="1:14" x14ac:dyDescent="0.25">
      <c r="A35" s="17"/>
      <c r="B35" s="11" t="s">
        <v>668</v>
      </c>
      <c r="C35" s="26"/>
      <c r="D35" s="26"/>
      <c r="E35" s="56" t="s">
        <v>567</v>
      </c>
      <c r="F35" s="11" t="s">
        <v>565</v>
      </c>
      <c r="G35" s="26"/>
      <c r="H35" s="56" t="s">
        <v>669</v>
      </c>
      <c r="I35" s="11" t="s">
        <v>565</v>
      </c>
      <c r="J35" s="26"/>
      <c r="K35" s="56" t="s">
        <v>670</v>
      </c>
      <c r="L35" s="11" t="s">
        <v>565</v>
      </c>
    </row>
    <row r="36" spans="1:14" x14ac:dyDescent="0.25">
      <c r="A36" s="17"/>
      <c r="B36" s="52" t="s">
        <v>671</v>
      </c>
      <c r="C36" s="53"/>
      <c r="D36" s="53"/>
      <c r="E36" s="60" t="s">
        <v>672</v>
      </c>
      <c r="F36" s="53"/>
      <c r="G36" s="53"/>
      <c r="H36" s="60" t="s">
        <v>672</v>
      </c>
      <c r="I36" s="53"/>
      <c r="J36" s="53"/>
      <c r="K36" s="60" t="s">
        <v>672</v>
      </c>
      <c r="L36" s="53"/>
    </row>
    <row r="37" spans="1:14" x14ac:dyDescent="0.25">
      <c r="A37" s="17"/>
      <c r="B37" s="11" t="s">
        <v>673</v>
      </c>
      <c r="C37" s="26"/>
      <c r="D37" s="26"/>
      <c r="E37" s="56" t="s">
        <v>674</v>
      </c>
      <c r="F37" s="11" t="s">
        <v>565</v>
      </c>
      <c r="G37" s="26"/>
      <c r="H37" s="56" t="s">
        <v>674</v>
      </c>
      <c r="I37" s="11" t="s">
        <v>565</v>
      </c>
      <c r="J37" s="26"/>
      <c r="K37" s="56" t="s">
        <v>675</v>
      </c>
      <c r="L37" s="11" t="s">
        <v>565</v>
      </c>
    </row>
    <row r="38" spans="1:14" x14ac:dyDescent="0.25">
      <c r="A38" s="17"/>
      <c r="B38" s="52" t="s">
        <v>676</v>
      </c>
      <c r="C38" s="53"/>
      <c r="D38" s="53"/>
      <c r="E38" s="61" t="s">
        <v>277</v>
      </c>
      <c r="F38" s="53"/>
      <c r="G38" s="53"/>
      <c r="H38" s="61" t="s">
        <v>277</v>
      </c>
      <c r="I38" s="53"/>
      <c r="J38" s="53"/>
      <c r="K38" s="61" t="s">
        <v>277</v>
      </c>
      <c r="L38" s="53"/>
    </row>
    <row r="39" spans="1:14" ht="63.75" customHeight="1" x14ac:dyDescent="0.25">
      <c r="A39" s="17"/>
      <c r="B39" s="19" t="s">
        <v>677</v>
      </c>
      <c r="C39" s="19"/>
      <c r="D39" s="19"/>
      <c r="E39" s="19"/>
      <c r="F39" s="19"/>
      <c r="G39" s="19"/>
      <c r="H39" s="19"/>
      <c r="I39" s="19"/>
      <c r="J39" s="19"/>
      <c r="K39" s="19"/>
      <c r="L39" s="19"/>
      <c r="M39" s="19"/>
      <c r="N39" s="19"/>
    </row>
    <row r="40" spans="1:14" ht="25.5" customHeight="1" x14ac:dyDescent="0.25">
      <c r="A40" s="17"/>
      <c r="B40" s="19" t="s">
        <v>678</v>
      </c>
      <c r="C40" s="19"/>
      <c r="D40" s="19"/>
      <c r="E40" s="19"/>
      <c r="F40" s="19"/>
      <c r="G40" s="19"/>
      <c r="H40" s="19"/>
      <c r="I40" s="19"/>
      <c r="J40" s="19"/>
      <c r="K40" s="19"/>
      <c r="L40" s="19"/>
      <c r="M40" s="19"/>
      <c r="N40" s="19"/>
    </row>
    <row r="41" spans="1:14" x14ac:dyDescent="0.25">
      <c r="A41" s="17"/>
      <c r="B41" s="19" t="s">
        <v>679</v>
      </c>
      <c r="C41" s="19"/>
      <c r="D41" s="19"/>
      <c r="E41" s="19"/>
      <c r="F41" s="19"/>
      <c r="G41" s="19"/>
      <c r="H41" s="19"/>
      <c r="I41" s="19"/>
      <c r="J41" s="19"/>
      <c r="K41" s="19"/>
      <c r="L41" s="19"/>
      <c r="M41" s="19"/>
      <c r="N41" s="19"/>
    </row>
    <row r="42" spans="1:14" x14ac:dyDescent="0.25">
      <c r="A42" s="17"/>
      <c r="B42" s="22"/>
      <c r="C42" s="22"/>
      <c r="D42" s="22"/>
      <c r="E42" s="22"/>
      <c r="F42" s="22"/>
      <c r="G42" s="22"/>
      <c r="H42" s="22"/>
      <c r="I42" s="22"/>
      <c r="J42" s="22"/>
      <c r="K42" s="22"/>
      <c r="L42" s="22"/>
      <c r="M42" s="22"/>
      <c r="N42" s="22"/>
    </row>
    <row r="43" spans="1:14" x14ac:dyDescent="0.25">
      <c r="A43" s="17"/>
      <c r="B43" s="14"/>
      <c r="C43" s="26"/>
      <c r="D43" s="26"/>
      <c r="E43" s="26"/>
      <c r="F43" s="26"/>
      <c r="G43" s="26"/>
      <c r="H43" s="26"/>
    </row>
    <row r="44" spans="1:14" x14ac:dyDescent="0.25">
      <c r="A44" s="17"/>
      <c r="B44" s="141"/>
      <c r="C44" s="142"/>
      <c r="D44" s="87" t="s">
        <v>680</v>
      </c>
      <c r="E44" s="87"/>
      <c r="F44" s="142"/>
      <c r="G44" s="87" t="s">
        <v>637</v>
      </c>
      <c r="H44" s="87"/>
    </row>
    <row r="45" spans="1:14" x14ac:dyDescent="0.25">
      <c r="A45" s="17"/>
      <c r="B45" s="141"/>
      <c r="C45" s="142"/>
      <c r="D45" s="87"/>
      <c r="E45" s="87"/>
      <c r="F45" s="142"/>
      <c r="G45" s="87" t="s">
        <v>638</v>
      </c>
      <c r="H45" s="87"/>
    </row>
    <row r="46" spans="1:14" x14ac:dyDescent="0.25">
      <c r="A46" s="17"/>
      <c r="B46" s="141"/>
      <c r="C46" s="142"/>
      <c r="D46" s="87"/>
      <c r="E46" s="87"/>
      <c r="F46" s="142"/>
      <c r="G46" s="87" t="s">
        <v>681</v>
      </c>
      <c r="H46" s="87"/>
    </row>
    <row r="47" spans="1:14" x14ac:dyDescent="0.25">
      <c r="A47" s="17"/>
      <c r="B47" s="141"/>
      <c r="C47" s="142"/>
      <c r="D47" s="87"/>
      <c r="E47" s="87"/>
      <c r="F47" s="142"/>
      <c r="G47" s="87" t="s">
        <v>682</v>
      </c>
      <c r="H47" s="87"/>
    </row>
    <row r="48" spans="1:14" ht="15.75" thickBot="1" x14ac:dyDescent="0.3">
      <c r="A48" s="17"/>
      <c r="B48" s="141"/>
      <c r="C48" s="142"/>
      <c r="D48" s="48"/>
      <c r="E48" s="48"/>
      <c r="F48" s="142"/>
      <c r="G48" s="48" t="s">
        <v>683</v>
      </c>
      <c r="H48" s="48"/>
    </row>
    <row r="49" spans="1:14" ht="27" thickTop="1" x14ac:dyDescent="0.25">
      <c r="A49" s="17"/>
      <c r="B49" s="52" t="s">
        <v>684</v>
      </c>
      <c r="C49" s="53"/>
      <c r="D49" s="117"/>
      <c r="E49" s="30" t="s">
        <v>685</v>
      </c>
      <c r="F49" s="53"/>
      <c r="G49" s="44" t="s">
        <v>234</v>
      </c>
      <c r="H49" s="30" t="s">
        <v>686</v>
      </c>
    </row>
    <row r="50" spans="1:14" x14ac:dyDescent="0.25">
      <c r="A50" s="17"/>
      <c r="B50" s="11" t="s">
        <v>650</v>
      </c>
      <c r="C50" s="26"/>
      <c r="D50" s="26"/>
      <c r="E50" s="56" t="s">
        <v>687</v>
      </c>
      <c r="F50" s="26"/>
      <c r="G50" s="26"/>
      <c r="H50" s="56" t="s">
        <v>688</v>
      </c>
    </row>
    <row r="51" spans="1:14" x14ac:dyDescent="0.25">
      <c r="A51" s="17"/>
      <c r="B51" s="52" t="s">
        <v>689</v>
      </c>
      <c r="C51" s="53"/>
      <c r="D51" s="53"/>
      <c r="E51" s="107">
        <v>-145309</v>
      </c>
      <c r="F51" s="53"/>
      <c r="G51" s="53"/>
      <c r="H51" s="60" t="s">
        <v>690</v>
      </c>
    </row>
    <row r="52" spans="1:14" ht="15.75" thickBot="1" x14ac:dyDescent="0.3">
      <c r="A52" s="17"/>
      <c r="B52" s="11" t="s">
        <v>691</v>
      </c>
      <c r="C52" s="26"/>
      <c r="D52" s="45"/>
      <c r="E52" s="40">
        <v>-1531</v>
      </c>
      <c r="F52" s="26"/>
      <c r="G52" s="26"/>
      <c r="H52" s="56" t="s">
        <v>692</v>
      </c>
    </row>
    <row r="53" spans="1:14" ht="27" thickTop="1" x14ac:dyDescent="0.25">
      <c r="A53" s="17"/>
      <c r="B53" s="52" t="s">
        <v>693</v>
      </c>
      <c r="C53" s="53"/>
      <c r="D53" s="117"/>
      <c r="E53" s="30" t="s">
        <v>694</v>
      </c>
      <c r="F53" s="53"/>
      <c r="G53" s="52" t="s">
        <v>234</v>
      </c>
      <c r="H53" s="60" t="s">
        <v>695</v>
      </c>
    </row>
    <row r="54" spans="1:14" ht="25.5" customHeight="1" x14ac:dyDescent="0.25">
      <c r="A54" s="17"/>
      <c r="B54" s="19" t="s">
        <v>696</v>
      </c>
      <c r="C54" s="19"/>
      <c r="D54" s="19"/>
      <c r="E54" s="19"/>
      <c r="F54" s="19"/>
      <c r="G54" s="19"/>
      <c r="H54" s="19"/>
      <c r="I54" s="19"/>
      <c r="J54" s="19"/>
      <c r="K54" s="19"/>
      <c r="L54" s="19"/>
      <c r="M54" s="19"/>
      <c r="N54" s="19"/>
    </row>
    <row r="55" spans="1:14" x14ac:dyDescent="0.25">
      <c r="A55" s="17"/>
      <c r="B55" s="19" t="s">
        <v>697</v>
      </c>
      <c r="C55" s="19"/>
      <c r="D55" s="19"/>
      <c r="E55" s="19"/>
      <c r="F55" s="19"/>
      <c r="G55" s="19"/>
      <c r="H55" s="19"/>
      <c r="I55" s="19"/>
      <c r="J55" s="19"/>
      <c r="K55" s="19"/>
      <c r="L55" s="19"/>
      <c r="M55" s="19"/>
      <c r="N55" s="19"/>
    </row>
    <row r="56" spans="1:14" x14ac:dyDescent="0.25">
      <c r="A56" s="17"/>
      <c r="B56" s="22"/>
      <c r="C56" s="22"/>
      <c r="D56" s="22"/>
      <c r="E56" s="22"/>
      <c r="F56" s="22"/>
      <c r="G56" s="22"/>
      <c r="H56" s="22"/>
      <c r="I56" s="22"/>
      <c r="J56" s="22"/>
      <c r="K56" s="22"/>
      <c r="L56" s="22"/>
      <c r="M56" s="22"/>
      <c r="N56" s="22"/>
    </row>
    <row r="57" spans="1:14" x14ac:dyDescent="0.25">
      <c r="A57" s="17"/>
      <c r="B57" s="14"/>
      <c r="C57" s="26"/>
      <c r="D57" s="26"/>
      <c r="E57" s="26"/>
      <c r="F57" s="26"/>
      <c r="G57" s="26"/>
      <c r="H57" s="26"/>
      <c r="I57" s="26"/>
      <c r="J57" s="26"/>
      <c r="K57" s="26"/>
      <c r="L57" s="26"/>
    </row>
    <row r="58" spans="1:14" ht="15.75" thickBot="1" x14ac:dyDescent="0.3">
      <c r="A58" s="17"/>
      <c r="B58" s="84"/>
      <c r="C58" s="26"/>
      <c r="D58" s="26"/>
      <c r="E58" s="48" t="s">
        <v>299</v>
      </c>
      <c r="F58" s="48"/>
      <c r="G58" s="48"/>
      <c r="H58" s="48"/>
      <c r="I58" s="48"/>
      <c r="J58" s="48"/>
      <c r="K58" s="48"/>
      <c r="L58" s="48"/>
    </row>
    <row r="59" spans="1:14" ht="16.5" thickTop="1" thickBot="1" x14ac:dyDescent="0.3">
      <c r="A59" s="17"/>
      <c r="B59" s="84"/>
      <c r="C59" s="26"/>
      <c r="D59" s="26"/>
      <c r="E59" s="63">
        <v>2013</v>
      </c>
      <c r="F59" s="63"/>
      <c r="G59" s="50"/>
      <c r="H59" s="63">
        <v>2012</v>
      </c>
      <c r="I59" s="63"/>
      <c r="J59" s="50"/>
      <c r="K59" s="63">
        <v>2011</v>
      </c>
      <c r="L59" s="63"/>
    </row>
    <row r="60" spans="1:14" ht="15.75" thickTop="1" x14ac:dyDescent="0.25">
      <c r="A60" s="17"/>
      <c r="B60" s="52" t="s">
        <v>698</v>
      </c>
      <c r="C60" s="53"/>
      <c r="D60" s="53"/>
      <c r="E60" s="117"/>
      <c r="F60" s="117"/>
      <c r="G60" s="53"/>
      <c r="H60" s="117"/>
      <c r="I60" s="117"/>
      <c r="J60" s="53"/>
      <c r="K60" s="117"/>
      <c r="L60" s="117"/>
    </row>
    <row r="61" spans="1:14" x14ac:dyDescent="0.25">
      <c r="A61" s="17"/>
      <c r="B61" s="55" t="s">
        <v>699</v>
      </c>
      <c r="C61" s="26"/>
      <c r="D61" s="11" t="s">
        <v>234</v>
      </c>
      <c r="E61" s="56" t="s">
        <v>700</v>
      </c>
      <c r="F61" s="26"/>
      <c r="G61" s="11" t="s">
        <v>234</v>
      </c>
      <c r="H61" s="56" t="s">
        <v>701</v>
      </c>
      <c r="I61" s="26"/>
      <c r="J61" s="11" t="s">
        <v>234</v>
      </c>
      <c r="K61" s="56" t="s">
        <v>702</v>
      </c>
      <c r="L61" s="26"/>
    </row>
    <row r="62" spans="1:14" x14ac:dyDescent="0.25">
      <c r="A62" s="17"/>
      <c r="B62" s="59" t="s">
        <v>703</v>
      </c>
      <c r="C62" s="53"/>
      <c r="D62" s="53"/>
      <c r="E62" s="60" t="s">
        <v>704</v>
      </c>
      <c r="F62" s="53"/>
      <c r="G62" s="53"/>
      <c r="H62" s="60" t="s">
        <v>705</v>
      </c>
      <c r="I62" s="53"/>
      <c r="J62" s="53"/>
      <c r="K62" s="60" t="s">
        <v>706</v>
      </c>
      <c r="L62" s="53"/>
    </row>
    <row r="63" spans="1:14" x14ac:dyDescent="0.25">
      <c r="A63" s="17"/>
      <c r="B63" s="11" t="s">
        <v>707</v>
      </c>
      <c r="C63" s="26"/>
      <c r="D63" s="26"/>
      <c r="E63" s="56" t="s">
        <v>708</v>
      </c>
      <c r="F63" s="26"/>
      <c r="G63" s="26"/>
      <c r="H63" s="56" t="s">
        <v>709</v>
      </c>
      <c r="I63" s="26"/>
      <c r="J63" s="26"/>
      <c r="K63" s="56" t="s">
        <v>710</v>
      </c>
      <c r="L63" s="26"/>
    </row>
    <row r="64" spans="1:14" ht="25.5" customHeight="1" x14ac:dyDescent="0.25">
      <c r="A64" s="17"/>
      <c r="B64" s="19" t="s">
        <v>711</v>
      </c>
      <c r="C64" s="19"/>
      <c r="D64" s="19"/>
      <c r="E64" s="19"/>
      <c r="F64" s="19"/>
      <c r="G64" s="19"/>
      <c r="H64" s="19"/>
      <c r="I64" s="19"/>
      <c r="J64" s="19"/>
      <c r="K64" s="19"/>
      <c r="L64" s="19"/>
      <c r="M64" s="19"/>
      <c r="N64" s="19"/>
    </row>
    <row r="65" spans="1:14" x14ac:dyDescent="0.25">
      <c r="A65" s="17"/>
      <c r="B65" s="21" t="s">
        <v>712</v>
      </c>
      <c r="C65" s="21"/>
      <c r="D65" s="21"/>
      <c r="E65" s="21"/>
      <c r="F65" s="21"/>
      <c r="G65" s="21"/>
      <c r="H65" s="21"/>
      <c r="I65" s="21"/>
      <c r="J65" s="21"/>
      <c r="K65" s="21"/>
      <c r="L65" s="21"/>
      <c r="M65" s="21"/>
      <c r="N65" s="21"/>
    </row>
    <row r="66" spans="1:14" ht="25.5" customHeight="1" x14ac:dyDescent="0.25">
      <c r="A66" s="17"/>
      <c r="B66" s="19" t="s">
        <v>713</v>
      </c>
      <c r="C66" s="19"/>
      <c r="D66" s="19"/>
      <c r="E66" s="19"/>
      <c r="F66" s="19"/>
      <c r="G66" s="19"/>
      <c r="H66" s="19"/>
      <c r="I66" s="19"/>
      <c r="J66" s="19"/>
      <c r="K66" s="19"/>
      <c r="L66" s="19"/>
      <c r="M66" s="19"/>
      <c r="N66" s="19"/>
    </row>
    <row r="67" spans="1:14" x14ac:dyDescent="0.25">
      <c r="A67" s="17"/>
      <c r="B67" s="21" t="s">
        <v>714</v>
      </c>
      <c r="C67" s="21"/>
      <c r="D67" s="21"/>
      <c r="E67" s="21"/>
      <c r="F67" s="21"/>
      <c r="G67" s="21"/>
      <c r="H67" s="21"/>
      <c r="I67" s="21"/>
      <c r="J67" s="21"/>
      <c r="K67" s="21"/>
      <c r="L67" s="21"/>
      <c r="M67" s="21"/>
      <c r="N67" s="21"/>
    </row>
    <row r="68" spans="1:14" ht="25.5" customHeight="1" x14ac:dyDescent="0.25">
      <c r="A68" s="17"/>
      <c r="B68" s="19" t="s">
        <v>715</v>
      </c>
      <c r="C68" s="19"/>
      <c r="D68" s="19"/>
      <c r="E68" s="19"/>
      <c r="F68" s="19"/>
      <c r="G68" s="19"/>
      <c r="H68" s="19"/>
      <c r="I68" s="19"/>
      <c r="J68" s="19"/>
      <c r="K68" s="19"/>
      <c r="L68" s="19"/>
      <c r="M68" s="19"/>
      <c r="N68" s="19"/>
    </row>
    <row r="69" spans="1:14" x14ac:dyDescent="0.25">
      <c r="A69" s="17"/>
      <c r="B69" s="23"/>
      <c r="C69" s="23"/>
      <c r="D69" s="23"/>
      <c r="E69" s="23"/>
      <c r="F69" s="23"/>
      <c r="G69" s="23"/>
      <c r="H69" s="23"/>
      <c r="I69" s="23"/>
      <c r="J69" s="23"/>
      <c r="K69" s="23"/>
      <c r="L69" s="23"/>
      <c r="M69" s="23"/>
      <c r="N69" s="23"/>
    </row>
  </sheetData>
  <mergeCells count="68">
    <mergeCell ref="B69:N69"/>
    <mergeCell ref="B56:N56"/>
    <mergeCell ref="B64:N64"/>
    <mergeCell ref="B65:N65"/>
    <mergeCell ref="B66:N66"/>
    <mergeCell ref="B67:N67"/>
    <mergeCell ref="B68:N68"/>
    <mergeCell ref="B39:N39"/>
    <mergeCell ref="B40:N40"/>
    <mergeCell ref="B41:N41"/>
    <mergeCell ref="B42:N42"/>
    <mergeCell ref="B54:N54"/>
    <mergeCell ref="B55:N55"/>
    <mergeCell ref="B11:N11"/>
    <mergeCell ref="B12:N12"/>
    <mergeCell ref="B13:N13"/>
    <mergeCell ref="B14:N14"/>
    <mergeCell ref="B28:N28"/>
    <mergeCell ref="B29:N29"/>
    <mergeCell ref="B5:N5"/>
    <mergeCell ref="B6:N6"/>
    <mergeCell ref="B7:N7"/>
    <mergeCell ref="B8:N8"/>
    <mergeCell ref="B9:N9"/>
    <mergeCell ref="B10:N10"/>
    <mergeCell ref="E58:L58"/>
    <mergeCell ref="E59:F59"/>
    <mergeCell ref="H59:I59"/>
    <mergeCell ref="K59:L59"/>
    <mergeCell ref="A1:A2"/>
    <mergeCell ref="B1:N1"/>
    <mergeCell ref="B2:N2"/>
    <mergeCell ref="B3:N3"/>
    <mergeCell ref="A4:A69"/>
    <mergeCell ref="B4:N4"/>
    <mergeCell ref="B44:B48"/>
    <mergeCell ref="C44:C48"/>
    <mergeCell ref="D44:E48"/>
    <mergeCell ref="F44:F48"/>
    <mergeCell ref="G44:H44"/>
    <mergeCell ref="G45:H45"/>
    <mergeCell ref="G46:H46"/>
    <mergeCell ref="G47:H47"/>
    <mergeCell ref="G48:H48"/>
    <mergeCell ref="L16:L20"/>
    <mergeCell ref="M16:N20"/>
    <mergeCell ref="J21:K21"/>
    <mergeCell ref="M21:N21"/>
    <mergeCell ref="E32:L32"/>
    <mergeCell ref="E33:F33"/>
    <mergeCell ref="H33:I33"/>
    <mergeCell ref="K33:L33"/>
    <mergeCell ref="B30:N30"/>
    <mergeCell ref="I16:I20"/>
    <mergeCell ref="J16:K16"/>
    <mergeCell ref="J17:K17"/>
    <mergeCell ref="J18:K18"/>
    <mergeCell ref="J19:K19"/>
    <mergeCell ref="J20:K20"/>
    <mergeCell ref="B16:B20"/>
    <mergeCell ref="C16:C20"/>
    <mergeCell ref="D16:E20"/>
    <mergeCell ref="F16:F20"/>
    <mergeCell ref="G16:H16"/>
    <mergeCell ref="G17:H17"/>
    <mergeCell ref="G18:H18"/>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3.85546875" customWidth="1"/>
  </cols>
  <sheetData>
    <row r="1" spans="1:5" ht="15" customHeight="1" x14ac:dyDescent="0.25">
      <c r="A1" s="8" t="s">
        <v>716</v>
      </c>
      <c r="B1" s="8" t="s">
        <v>1</v>
      </c>
      <c r="C1" s="8"/>
      <c r="D1" s="8"/>
      <c r="E1" s="8"/>
    </row>
    <row r="2" spans="1:5" ht="15" customHeight="1" x14ac:dyDescent="0.25">
      <c r="A2" s="8"/>
      <c r="B2" s="8" t="s">
        <v>2</v>
      </c>
      <c r="C2" s="8"/>
      <c r="D2" s="8"/>
      <c r="E2" s="8"/>
    </row>
    <row r="3" spans="1:5" ht="30" x14ac:dyDescent="0.25">
      <c r="A3" s="3" t="s">
        <v>717</v>
      </c>
      <c r="B3" s="16" t="s">
        <v>6</v>
      </c>
      <c r="C3" s="16"/>
      <c r="D3" s="16"/>
      <c r="E3" s="16"/>
    </row>
    <row r="4" spans="1:5" ht="15" customHeight="1" x14ac:dyDescent="0.25">
      <c r="A4" s="17" t="s">
        <v>716</v>
      </c>
      <c r="B4" s="16" t="s">
        <v>6</v>
      </c>
      <c r="C4" s="16"/>
      <c r="D4" s="16"/>
      <c r="E4" s="16"/>
    </row>
    <row r="5" spans="1:5" x14ac:dyDescent="0.25">
      <c r="A5" s="17"/>
      <c r="B5" s="18" t="s">
        <v>718</v>
      </c>
      <c r="C5" s="18"/>
      <c r="D5" s="18"/>
      <c r="E5" s="18"/>
    </row>
    <row r="6" spans="1:5" ht="51" customHeight="1" x14ac:dyDescent="0.25">
      <c r="A6" s="17"/>
      <c r="B6" s="19" t="s">
        <v>719</v>
      </c>
      <c r="C6" s="19"/>
      <c r="D6" s="19"/>
      <c r="E6" s="19"/>
    </row>
    <row r="7" spans="1:5" x14ac:dyDescent="0.25">
      <c r="A7" s="17"/>
      <c r="B7" s="22"/>
      <c r="C7" s="22"/>
      <c r="D7" s="22"/>
      <c r="E7" s="22"/>
    </row>
    <row r="8" spans="1:5" x14ac:dyDescent="0.25">
      <c r="A8" s="17"/>
      <c r="B8" s="14"/>
      <c r="C8" s="26"/>
      <c r="D8" s="26"/>
      <c r="E8" s="26"/>
    </row>
    <row r="9" spans="1:5" x14ac:dyDescent="0.25">
      <c r="A9" s="17"/>
      <c r="B9" s="52">
        <v>2014</v>
      </c>
      <c r="C9" s="53"/>
      <c r="D9" s="52" t="s">
        <v>234</v>
      </c>
      <c r="E9" s="60" t="s">
        <v>720</v>
      </c>
    </row>
    <row r="10" spans="1:5" x14ac:dyDescent="0.25">
      <c r="A10" s="17"/>
      <c r="B10" s="11">
        <v>2015</v>
      </c>
      <c r="C10" s="26"/>
      <c r="D10" s="26"/>
      <c r="E10" s="56" t="s">
        <v>721</v>
      </c>
    </row>
    <row r="11" spans="1:5" x14ac:dyDescent="0.25">
      <c r="A11" s="17"/>
      <c r="B11" s="52">
        <v>2016</v>
      </c>
      <c r="C11" s="53"/>
      <c r="D11" s="53"/>
      <c r="E11" s="60" t="s">
        <v>722</v>
      </c>
    </row>
    <row r="12" spans="1:5" x14ac:dyDescent="0.25">
      <c r="A12" s="17"/>
      <c r="B12" s="11">
        <v>2017</v>
      </c>
      <c r="C12" s="26"/>
      <c r="D12" s="26"/>
      <c r="E12" s="56" t="s">
        <v>723</v>
      </c>
    </row>
    <row r="13" spans="1:5" x14ac:dyDescent="0.25">
      <c r="A13" s="17"/>
      <c r="B13" s="52">
        <v>2018</v>
      </c>
      <c r="C13" s="53"/>
      <c r="D13" s="53"/>
      <c r="E13" s="60" t="s">
        <v>724</v>
      </c>
    </row>
    <row r="14" spans="1:5" ht="15.75" thickBot="1" x14ac:dyDescent="0.3">
      <c r="A14" s="17"/>
      <c r="B14" s="11" t="s">
        <v>725</v>
      </c>
      <c r="C14" s="26"/>
      <c r="D14" s="45"/>
      <c r="E14" s="90" t="s">
        <v>726</v>
      </c>
    </row>
    <row r="15" spans="1:5" ht="16.5" thickTop="1" thickBot="1" x14ac:dyDescent="0.3">
      <c r="A15" s="17"/>
      <c r="B15" s="52" t="s">
        <v>727</v>
      </c>
      <c r="C15" s="53"/>
      <c r="D15" s="46" t="s">
        <v>234</v>
      </c>
      <c r="E15" s="43" t="s">
        <v>728</v>
      </c>
    </row>
    <row r="16" spans="1:5" ht="38.25" customHeight="1" thickTop="1" x14ac:dyDescent="0.25">
      <c r="A16" s="17"/>
      <c r="B16" s="71" t="s">
        <v>729</v>
      </c>
      <c r="C16" s="71"/>
      <c r="D16" s="71"/>
      <c r="E16" s="71"/>
    </row>
    <row r="17" spans="1:5" ht="89.25" customHeight="1" x14ac:dyDescent="0.25">
      <c r="A17" s="17"/>
      <c r="B17" s="19" t="s">
        <v>730</v>
      </c>
      <c r="C17" s="19"/>
      <c r="D17" s="19"/>
      <c r="E17" s="19"/>
    </row>
    <row r="18" spans="1:5" ht="153" customHeight="1" x14ac:dyDescent="0.25">
      <c r="A18" s="17"/>
      <c r="B18" s="19" t="s">
        <v>731</v>
      </c>
      <c r="C18" s="19"/>
      <c r="D18" s="19"/>
      <c r="E18" s="19"/>
    </row>
    <row r="19" spans="1:5" ht="89.25" customHeight="1" x14ac:dyDescent="0.25">
      <c r="A19" s="17"/>
      <c r="B19" s="19" t="s">
        <v>732</v>
      </c>
      <c r="C19" s="19"/>
      <c r="D19" s="19"/>
      <c r="E19" s="19"/>
    </row>
    <row r="20" spans="1:5" ht="89.25" customHeight="1" x14ac:dyDescent="0.25">
      <c r="A20" s="17"/>
      <c r="B20" s="19" t="s">
        <v>733</v>
      </c>
      <c r="C20" s="19"/>
      <c r="D20" s="19"/>
      <c r="E20" s="19"/>
    </row>
    <row r="21" spans="1:5" x14ac:dyDescent="0.25">
      <c r="A21" s="17"/>
      <c r="B21" s="23"/>
      <c r="C21" s="23"/>
      <c r="D21" s="23"/>
      <c r="E21" s="23"/>
    </row>
  </sheetData>
  <mergeCells count="15">
    <mergeCell ref="B17:E17"/>
    <mergeCell ref="B18:E18"/>
    <mergeCell ref="B19:E19"/>
    <mergeCell ref="B20:E20"/>
    <mergeCell ref="B21:E21"/>
    <mergeCell ref="A1:A2"/>
    <mergeCell ref="B1:E1"/>
    <mergeCell ref="B2:E2"/>
    <mergeCell ref="B3:E3"/>
    <mergeCell ref="A4:A21"/>
    <mergeCell ref="B4:E4"/>
    <mergeCell ref="B5:E5"/>
    <mergeCell ref="B6:E6"/>
    <mergeCell ref="B7:E7"/>
    <mergeCell ref="B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812</v>
      </c>
      <c r="C4" s="7">
        <v>1521</v>
      </c>
    </row>
    <row r="5" spans="1:3" x14ac:dyDescent="0.25">
      <c r="A5" s="2" t="s">
        <v>38</v>
      </c>
      <c r="B5" s="6">
        <v>70707</v>
      </c>
      <c r="C5" s="6">
        <v>67991</v>
      </c>
    </row>
    <row r="6" spans="1:3" ht="30" x14ac:dyDescent="0.25">
      <c r="A6" s="2" t="s">
        <v>39</v>
      </c>
      <c r="B6" s="4">
        <v>501</v>
      </c>
      <c r="C6" s="6">
        <v>3302</v>
      </c>
    </row>
    <row r="7" spans="1:3" x14ac:dyDescent="0.25">
      <c r="A7" s="2" t="s">
        <v>40</v>
      </c>
      <c r="B7" s="6">
        <v>8949</v>
      </c>
      <c r="C7" s="6">
        <v>3322</v>
      </c>
    </row>
    <row r="8" spans="1:3" x14ac:dyDescent="0.25">
      <c r="A8" s="2" t="s">
        <v>41</v>
      </c>
      <c r="B8" s="6">
        <v>6868</v>
      </c>
      <c r="C8" s="6">
        <v>9873</v>
      </c>
    </row>
    <row r="9" spans="1:3" x14ac:dyDescent="0.25">
      <c r="A9" s="2" t="s">
        <v>42</v>
      </c>
      <c r="B9" s="6">
        <v>95837</v>
      </c>
      <c r="C9" s="6">
        <v>86009</v>
      </c>
    </row>
    <row r="10" spans="1:3" ht="45" x14ac:dyDescent="0.25">
      <c r="A10" s="2" t="s">
        <v>43</v>
      </c>
      <c r="B10" s="6">
        <v>2355219</v>
      </c>
      <c r="C10" s="6">
        <v>2025647</v>
      </c>
    </row>
    <row r="11" spans="1:3" ht="45" x14ac:dyDescent="0.25">
      <c r="A11" s="2" t="s">
        <v>44</v>
      </c>
      <c r="B11" s="6">
        <v>-618788</v>
      </c>
      <c r="C11" s="6">
        <v>-427580</v>
      </c>
    </row>
    <row r="12" spans="1:3" x14ac:dyDescent="0.25">
      <c r="A12" s="2" t="s">
        <v>45</v>
      </c>
      <c r="B12" s="6">
        <v>1736431</v>
      </c>
      <c r="C12" s="6">
        <v>1598067</v>
      </c>
    </row>
    <row r="13" spans="1:3" x14ac:dyDescent="0.25">
      <c r="A13" s="2" t="s">
        <v>46</v>
      </c>
      <c r="B13" s="6">
        <v>7040</v>
      </c>
      <c r="C13" s="4" t="s">
        <v>6</v>
      </c>
    </row>
    <row r="14" spans="1:3" x14ac:dyDescent="0.25">
      <c r="A14" s="2" t="s">
        <v>47</v>
      </c>
      <c r="B14" s="6">
        <v>6023</v>
      </c>
      <c r="C14" s="6">
        <v>6023</v>
      </c>
    </row>
    <row r="15" spans="1:3" ht="30" x14ac:dyDescent="0.25">
      <c r="A15" s="2" t="s">
        <v>39</v>
      </c>
      <c r="B15" s="4">
        <v>238</v>
      </c>
      <c r="C15" s="4">
        <v>211</v>
      </c>
    </row>
    <row r="16" spans="1:3" ht="60" x14ac:dyDescent="0.25">
      <c r="A16" s="2" t="s">
        <v>48</v>
      </c>
      <c r="B16" s="6">
        <v>10106</v>
      </c>
      <c r="C16" s="6">
        <v>12386</v>
      </c>
    </row>
    <row r="17" spans="1:3" x14ac:dyDescent="0.25">
      <c r="A17" s="2" t="s">
        <v>49</v>
      </c>
      <c r="B17" s="6">
        <v>2156</v>
      </c>
      <c r="C17" s="6">
        <v>2931</v>
      </c>
    </row>
    <row r="18" spans="1:3" x14ac:dyDescent="0.25">
      <c r="A18" s="2" t="s">
        <v>50</v>
      </c>
      <c r="B18" s="6">
        <v>1857831</v>
      </c>
      <c r="C18" s="6">
        <v>1705627</v>
      </c>
    </row>
    <row r="19" spans="1:3" x14ac:dyDescent="0.25">
      <c r="A19" s="3" t="s">
        <v>51</v>
      </c>
      <c r="B19" s="4" t="s">
        <v>6</v>
      </c>
      <c r="C19" s="4" t="s">
        <v>6</v>
      </c>
    </row>
    <row r="20" spans="1:3" x14ac:dyDescent="0.25">
      <c r="A20" s="2" t="s">
        <v>52</v>
      </c>
      <c r="B20" s="6">
        <v>59431</v>
      </c>
      <c r="C20" s="6">
        <v>34772</v>
      </c>
    </row>
    <row r="21" spans="1:3" x14ac:dyDescent="0.25">
      <c r="A21" s="2" t="s">
        <v>53</v>
      </c>
      <c r="B21" s="6">
        <v>131125</v>
      </c>
      <c r="C21" s="6">
        <v>117372</v>
      </c>
    </row>
    <row r="22" spans="1:3" x14ac:dyDescent="0.25">
      <c r="A22" s="2" t="s">
        <v>54</v>
      </c>
      <c r="B22" s="6">
        <v>51601</v>
      </c>
      <c r="C22" s="6">
        <v>30179</v>
      </c>
    </row>
    <row r="23" spans="1:3" ht="30" x14ac:dyDescent="0.25">
      <c r="A23" s="2" t="s">
        <v>39</v>
      </c>
      <c r="B23" s="6">
        <v>29636</v>
      </c>
      <c r="C23" s="6">
        <v>10026</v>
      </c>
    </row>
    <row r="24" spans="1:3" x14ac:dyDescent="0.25">
      <c r="A24" s="2" t="s">
        <v>55</v>
      </c>
      <c r="B24" s="6">
        <v>271793</v>
      </c>
      <c r="C24" s="6">
        <v>192349</v>
      </c>
    </row>
    <row r="25" spans="1:3" x14ac:dyDescent="0.25">
      <c r="A25" s="2" t="s">
        <v>56</v>
      </c>
      <c r="B25" s="6">
        <v>627355</v>
      </c>
      <c r="C25" s="6">
        <v>689911</v>
      </c>
    </row>
    <row r="26" spans="1:3" x14ac:dyDescent="0.25">
      <c r="A26" s="2" t="s">
        <v>54</v>
      </c>
      <c r="B26" s="6">
        <v>203849</v>
      </c>
      <c r="C26" s="6">
        <v>204931</v>
      </c>
    </row>
    <row r="27" spans="1:3" x14ac:dyDescent="0.25">
      <c r="A27" s="2" t="s">
        <v>57</v>
      </c>
      <c r="B27" s="6">
        <v>122812</v>
      </c>
      <c r="C27" s="6">
        <v>67694</v>
      </c>
    </row>
    <row r="28" spans="1:3" ht="30" x14ac:dyDescent="0.25">
      <c r="A28" s="2" t="s">
        <v>39</v>
      </c>
      <c r="B28" s="6">
        <v>2136</v>
      </c>
      <c r="C28" s="6">
        <v>3637</v>
      </c>
    </row>
    <row r="29" spans="1:3" x14ac:dyDescent="0.25">
      <c r="A29" s="2" t="s">
        <v>58</v>
      </c>
      <c r="B29" s="4">
        <v>673</v>
      </c>
      <c r="C29" s="6">
        <v>1132</v>
      </c>
    </row>
    <row r="30" spans="1:3" x14ac:dyDescent="0.25">
      <c r="A30" s="2" t="s">
        <v>59</v>
      </c>
      <c r="B30" s="6">
        <v>1228618</v>
      </c>
      <c r="C30" s="6">
        <v>1159654</v>
      </c>
    </row>
    <row r="31" spans="1:3" ht="30" x14ac:dyDescent="0.25">
      <c r="A31" s="2" t="s">
        <v>60</v>
      </c>
      <c r="B31" s="4" t="s">
        <v>61</v>
      </c>
      <c r="C31" s="4" t="s">
        <v>61</v>
      </c>
    </row>
    <row r="32" spans="1:3" x14ac:dyDescent="0.25">
      <c r="A32" s="3" t="s">
        <v>62</v>
      </c>
      <c r="B32" s="4" t="s">
        <v>6</v>
      </c>
      <c r="C32" s="4" t="s">
        <v>6</v>
      </c>
    </row>
    <row r="33" spans="1:3" ht="60" x14ac:dyDescent="0.25">
      <c r="A33" s="2" t="s">
        <v>63</v>
      </c>
      <c r="B33" s="4" t="s">
        <v>61</v>
      </c>
      <c r="C33" s="4" t="s">
        <v>61</v>
      </c>
    </row>
    <row r="34" spans="1:3" ht="105" x14ac:dyDescent="0.25">
      <c r="A34" s="2" t="s">
        <v>64</v>
      </c>
      <c r="B34" s="4">
        <v>41</v>
      </c>
      <c r="C34" s="4">
        <v>40</v>
      </c>
    </row>
    <row r="35" spans="1:3" x14ac:dyDescent="0.25">
      <c r="A35" s="2" t="s">
        <v>65</v>
      </c>
      <c r="B35" s="6">
        <v>519114</v>
      </c>
      <c r="C35" s="6">
        <v>510469</v>
      </c>
    </row>
    <row r="36" spans="1:3" ht="45" x14ac:dyDescent="0.25">
      <c r="A36" s="2" t="s">
        <v>66</v>
      </c>
      <c r="B36" s="6">
        <v>-31157</v>
      </c>
      <c r="C36" s="6">
        <v>-20477</v>
      </c>
    </row>
    <row r="37" spans="1:3" x14ac:dyDescent="0.25">
      <c r="A37" s="2" t="s">
        <v>67</v>
      </c>
      <c r="B37" s="6">
        <v>141215</v>
      </c>
      <c r="C37" s="6">
        <v>55941</v>
      </c>
    </row>
    <row r="38" spans="1:3" x14ac:dyDescent="0.25">
      <c r="A38" s="2" t="s">
        <v>68</v>
      </c>
      <c r="B38" s="6">
        <v>629213</v>
      </c>
      <c r="C38" s="6">
        <v>545973</v>
      </c>
    </row>
    <row r="39" spans="1:3" ht="30" x14ac:dyDescent="0.25">
      <c r="A39" s="2" t="s">
        <v>69</v>
      </c>
      <c r="B39" s="7">
        <v>1857831</v>
      </c>
      <c r="C39" s="7">
        <v>1705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0.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2.5703125" customWidth="1"/>
    <col min="11" max="11" width="9.85546875" customWidth="1"/>
    <col min="13" max="13" width="2.42578125" customWidth="1"/>
    <col min="14" max="14" width="9.710937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5</v>
      </c>
      <c r="B3" s="16" t="s">
        <v>6</v>
      </c>
      <c r="C3" s="16"/>
      <c r="D3" s="16"/>
      <c r="E3" s="16"/>
      <c r="F3" s="16"/>
      <c r="G3" s="16"/>
      <c r="H3" s="16"/>
      <c r="I3" s="16"/>
      <c r="J3" s="16"/>
      <c r="K3" s="16"/>
      <c r="L3" s="16"/>
      <c r="M3" s="16"/>
      <c r="N3" s="16"/>
    </row>
    <row r="4" spans="1:14" ht="15" customHeight="1" x14ac:dyDescent="0.25">
      <c r="A4" s="17" t="s">
        <v>734</v>
      </c>
      <c r="B4" s="16" t="s">
        <v>6</v>
      </c>
      <c r="C4" s="16"/>
      <c r="D4" s="16"/>
      <c r="E4" s="16"/>
      <c r="F4" s="16"/>
      <c r="G4" s="16"/>
      <c r="H4" s="16"/>
      <c r="I4" s="16"/>
      <c r="J4" s="16"/>
      <c r="K4" s="16"/>
      <c r="L4" s="16"/>
      <c r="M4" s="16"/>
      <c r="N4" s="16"/>
    </row>
    <row r="5" spans="1:14" x14ac:dyDescent="0.25">
      <c r="A5" s="17"/>
      <c r="B5" s="18" t="s">
        <v>736</v>
      </c>
      <c r="C5" s="18"/>
      <c r="D5" s="18"/>
      <c r="E5" s="18"/>
      <c r="F5" s="18"/>
      <c r="G5" s="18"/>
      <c r="H5" s="18"/>
      <c r="I5" s="18"/>
      <c r="J5" s="18"/>
      <c r="K5" s="18"/>
      <c r="L5" s="18"/>
      <c r="M5" s="18"/>
      <c r="N5" s="18"/>
    </row>
    <row r="6" spans="1:14" x14ac:dyDescent="0.25">
      <c r="A6" s="17"/>
      <c r="B6" s="19" t="s">
        <v>737</v>
      </c>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14"/>
      <c r="C8" s="26"/>
      <c r="D8" s="26"/>
      <c r="E8" s="26"/>
      <c r="F8" s="26"/>
      <c r="G8" s="26"/>
      <c r="H8" s="26"/>
      <c r="I8" s="26"/>
      <c r="J8" s="26"/>
      <c r="K8" s="26"/>
      <c r="L8" s="26"/>
      <c r="M8" s="26"/>
      <c r="N8" s="26"/>
    </row>
    <row r="9" spans="1:14" ht="15.75" thickBot="1" x14ac:dyDescent="0.3">
      <c r="A9" s="17"/>
      <c r="B9" s="84"/>
      <c r="C9" s="26"/>
      <c r="D9" s="48" t="s">
        <v>738</v>
      </c>
      <c r="E9" s="48"/>
      <c r="F9" s="48"/>
      <c r="G9" s="48"/>
      <c r="H9" s="48"/>
      <c r="I9" s="48"/>
      <c r="J9" s="48"/>
      <c r="K9" s="48"/>
      <c r="L9" s="48"/>
      <c r="M9" s="48"/>
      <c r="N9" s="48"/>
    </row>
    <row r="10" spans="1:14" ht="16.5" thickTop="1" thickBot="1" x14ac:dyDescent="0.3">
      <c r="A10" s="17"/>
      <c r="B10" s="85"/>
      <c r="C10" s="26"/>
      <c r="D10" s="143">
        <v>41729</v>
      </c>
      <c r="E10" s="143"/>
      <c r="F10" s="50"/>
      <c r="G10" s="143">
        <v>41820</v>
      </c>
      <c r="H10" s="143"/>
      <c r="I10" s="50"/>
      <c r="J10" s="63" t="s">
        <v>739</v>
      </c>
      <c r="K10" s="63"/>
      <c r="L10" s="50"/>
      <c r="M10" s="63" t="s">
        <v>740</v>
      </c>
      <c r="N10" s="63"/>
    </row>
    <row r="11" spans="1:14" ht="15.75" thickTop="1" x14ac:dyDescent="0.25">
      <c r="A11" s="17"/>
      <c r="B11" s="85"/>
      <c r="C11" s="26"/>
      <c r="D11" s="64" t="s">
        <v>741</v>
      </c>
      <c r="E11" s="64"/>
      <c r="F11" s="64"/>
      <c r="G11" s="64"/>
      <c r="H11" s="64"/>
      <c r="I11" s="64"/>
      <c r="J11" s="64"/>
      <c r="K11" s="64"/>
      <c r="L11" s="64"/>
      <c r="M11" s="64"/>
      <c r="N11" s="64"/>
    </row>
    <row r="12" spans="1:14" x14ac:dyDescent="0.25">
      <c r="A12" s="17"/>
      <c r="B12" s="103">
        <v>2013</v>
      </c>
      <c r="C12" s="53"/>
      <c r="D12" s="53"/>
      <c r="E12" s="53"/>
      <c r="F12" s="53"/>
      <c r="G12" s="53"/>
      <c r="H12" s="53"/>
      <c r="I12" s="53"/>
      <c r="J12" s="53"/>
      <c r="K12" s="53"/>
      <c r="L12" s="53"/>
      <c r="M12" s="53"/>
      <c r="N12" s="53"/>
    </row>
    <row r="13" spans="1:14" x14ac:dyDescent="0.25">
      <c r="A13" s="17"/>
      <c r="B13" s="11" t="s">
        <v>742</v>
      </c>
      <c r="C13" s="26"/>
      <c r="D13" s="11" t="s">
        <v>234</v>
      </c>
      <c r="E13" s="56" t="s">
        <v>743</v>
      </c>
      <c r="F13" s="26"/>
      <c r="G13" s="11" t="s">
        <v>234</v>
      </c>
      <c r="H13" s="56" t="s">
        <v>744</v>
      </c>
      <c r="I13" s="26"/>
      <c r="J13" s="11" t="s">
        <v>234</v>
      </c>
      <c r="K13" s="56" t="s">
        <v>745</v>
      </c>
      <c r="L13" s="26"/>
      <c r="M13" s="11" t="s">
        <v>234</v>
      </c>
      <c r="N13" s="56" t="s">
        <v>746</v>
      </c>
    </row>
    <row r="14" spans="1:14" ht="15.75" thickBot="1" x14ac:dyDescent="0.3">
      <c r="A14" s="17"/>
      <c r="B14" s="52" t="s">
        <v>747</v>
      </c>
      <c r="C14" s="53"/>
      <c r="D14" s="73"/>
      <c r="E14" s="74" t="s">
        <v>748</v>
      </c>
      <c r="F14" s="53"/>
      <c r="G14" s="73"/>
      <c r="H14" s="74" t="s">
        <v>749</v>
      </c>
      <c r="I14" s="53"/>
      <c r="J14" s="73"/>
      <c r="K14" s="74" t="s">
        <v>750</v>
      </c>
      <c r="L14" s="53"/>
      <c r="M14" s="73"/>
      <c r="N14" s="74" t="s">
        <v>751</v>
      </c>
    </row>
    <row r="15" spans="1:14" ht="15.75" thickTop="1" x14ac:dyDescent="0.25">
      <c r="A15" s="17"/>
      <c r="B15" s="11" t="s">
        <v>105</v>
      </c>
      <c r="C15" s="26"/>
      <c r="D15" s="50"/>
      <c r="E15" s="88" t="s">
        <v>752</v>
      </c>
      <c r="F15" s="26"/>
      <c r="G15" s="50"/>
      <c r="H15" s="88" t="s">
        <v>753</v>
      </c>
      <c r="I15" s="26"/>
      <c r="J15" s="50"/>
      <c r="K15" s="88" t="s">
        <v>754</v>
      </c>
      <c r="L15" s="26"/>
      <c r="M15" s="50"/>
      <c r="N15" s="88" t="s">
        <v>755</v>
      </c>
    </row>
    <row r="16" spans="1:14" x14ac:dyDescent="0.25">
      <c r="A16" s="17"/>
      <c r="B16" s="52" t="s">
        <v>756</v>
      </c>
      <c r="C16" s="53"/>
      <c r="D16" s="53"/>
      <c r="E16" s="60" t="s">
        <v>757</v>
      </c>
      <c r="F16" s="53"/>
      <c r="G16" s="53"/>
      <c r="H16" s="60" t="s">
        <v>758</v>
      </c>
      <c r="I16" s="53"/>
      <c r="J16" s="53"/>
      <c r="K16" s="107">
        <v>-1284</v>
      </c>
      <c r="L16" s="53"/>
      <c r="M16" s="53"/>
      <c r="N16" s="107">
        <v>-12058</v>
      </c>
    </row>
    <row r="17" spans="1:14" x14ac:dyDescent="0.25">
      <c r="A17" s="17"/>
      <c r="B17" s="11" t="s">
        <v>759</v>
      </c>
      <c r="C17" s="26"/>
      <c r="D17" s="26"/>
      <c r="E17" s="26"/>
      <c r="F17" s="26"/>
      <c r="G17" s="26"/>
      <c r="H17" s="26"/>
      <c r="I17" s="26"/>
      <c r="J17" s="26"/>
      <c r="K17" s="26"/>
      <c r="L17" s="26"/>
      <c r="M17" s="26"/>
      <c r="N17" s="26"/>
    </row>
    <row r="18" spans="1:14" x14ac:dyDescent="0.25">
      <c r="A18" s="17"/>
      <c r="B18" s="134" t="s">
        <v>118</v>
      </c>
      <c r="C18" s="53"/>
      <c r="D18" s="52" t="s">
        <v>234</v>
      </c>
      <c r="E18" s="60" t="s">
        <v>760</v>
      </c>
      <c r="F18" s="53"/>
      <c r="G18" s="52" t="s">
        <v>234</v>
      </c>
      <c r="H18" s="60" t="s">
        <v>761</v>
      </c>
      <c r="I18" s="53"/>
      <c r="J18" s="52" t="s">
        <v>234</v>
      </c>
      <c r="K18" s="60">
        <v>-0.03</v>
      </c>
      <c r="L18" s="53"/>
      <c r="M18" s="52" t="s">
        <v>234</v>
      </c>
      <c r="N18" s="60">
        <v>-0.31</v>
      </c>
    </row>
    <row r="19" spans="1:14" x14ac:dyDescent="0.25">
      <c r="A19" s="17"/>
      <c r="B19" s="133" t="s">
        <v>119</v>
      </c>
      <c r="C19" s="26"/>
      <c r="D19" s="26"/>
      <c r="E19" s="56" t="s">
        <v>762</v>
      </c>
      <c r="F19" s="26"/>
      <c r="G19" s="26"/>
      <c r="H19" s="56" t="s">
        <v>763</v>
      </c>
      <c r="I19" s="26"/>
      <c r="J19" s="26"/>
      <c r="K19" s="56">
        <v>-0.03</v>
      </c>
      <c r="L19" s="26"/>
      <c r="M19" s="26"/>
      <c r="N19" s="56">
        <v>-0.31</v>
      </c>
    </row>
    <row r="20" spans="1:14" ht="15.75" x14ac:dyDescent="0.25">
      <c r="A20" s="17"/>
      <c r="B20" s="112"/>
      <c r="C20" s="112"/>
      <c r="D20" s="112"/>
      <c r="E20" s="112"/>
      <c r="F20" s="112"/>
      <c r="G20" s="112"/>
      <c r="H20" s="112"/>
      <c r="I20" s="112"/>
      <c r="J20" s="112"/>
      <c r="K20" s="112"/>
      <c r="L20" s="112"/>
      <c r="M20" s="112"/>
      <c r="N20" s="112"/>
    </row>
    <row r="21" spans="1:14" x14ac:dyDescent="0.25">
      <c r="A21" s="17"/>
      <c r="B21" s="145"/>
      <c r="C21" s="145"/>
      <c r="D21" s="145"/>
      <c r="E21" s="145"/>
      <c r="F21" s="145"/>
      <c r="G21" s="145"/>
      <c r="H21" s="145"/>
      <c r="I21" s="145"/>
      <c r="J21" s="145"/>
      <c r="K21" s="145"/>
      <c r="L21" s="145"/>
      <c r="M21" s="145"/>
      <c r="N21" s="145"/>
    </row>
    <row r="22" spans="1:14" ht="89.25" x14ac:dyDescent="0.25">
      <c r="A22" s="17"/>
      <c r="B22" s="4"/>
      <c r="C22" s="12">
        <v>-1</v>
      </c>
      <c r="D22" s="4"/>
      <c r="E22" s="12" t="s">
        <v>764</v>
      </c>
    </row>
    <row r="23" spans="1:14" ht="76.5" x14ac:dyDescent="0.25">
      <c r="A23" s="17"/>
      <c r="B23" s="4"/>
      <c r="C23" s="12">
        <v>-2</v>
      </c>
      <c r="D23" s="4"/>
      <c r="E23" s="12" t="s">
        <v>765</v>
      </c>
    </row>
    <row r="24" spans="1:14" x14ac:dyDescent="0.25">
      <c r="A24" s="17"/>
      <c r="B24" s="22"/>
      <c r="C24" s="22"/>
      <c r="D24" s="22"/>
      <c r="E24" s="22"/>
      <c r="F24" s="22"/>
      <c r="G24" s="22"/>
      <c r="H24" s="22"/>
      <c r="I24" s="22"/>
      <c r="J24" s="22"/>
      <c r="K24" s="22"/>
      <c r="L24" s="22"/>
      <c r="M24" s="22"/>
      <c r="N24" s="22"/>
    </row>
    <row r="25" spans="1:14" x14ac:dyDescent="0.25">
      <c r="A25" s="17"/>
      <c r="B25" s="14"/>
      <c r="C25" s="26"/>
      <c r="D25" s="26"/>
      <c r="E25" s="26"/>
      <c r="F25" s="26"/>
      <c r="G25" s="26"/>
      <c r="H25" s="26"/>
      <c r="I25" s="26"/>
      <c r="J25" s="26"/>
      <c r="K25" s="26"/>
      <c r="L25" s="26"/>
      <c r="M25" s="26"/>
      <c r="N25" s="26"/>
    </row>
    <row r="26" spans="1:14" ht="15.75" thickBot="1" x14ac:dyDescent="0.3">
      <c r="A26" s="17"/>
      <c r="B26" s="84"/>
      <c r="C26" s="26"/>
      <c r="D26" s="26"/>
      <c r="E26" s="48" t="s">
        <v>738</v>
      </c>
      <c r="F26" s="48"/>
      <c r="G26" s="48"/>
      <c r="H26" s="48"/>
      <c r="I26" s="48"/>
      <c r="J26" s="48"/>
      <c r="K26" s="48"/>
      <c r="L26" s="48"/>
      <c r="M26" s="48"/>
      <c r="N26" s="48"/>
    </row>
    <row r="27" spans="1:14" ht="16.5" thickTop="1" thickBot="1" x14ac:dyDescent="0.3">
      <c r="A27" s="17"/>
      <c r="B27" s="85"/>
      <c r="C27" s="26"/>
      <c r="D27" s="144">
        <v>41729</v>
      </c>
      <c r="E27" s="144"/>
      <c r="F27" s="50"/>
      <c r="G27" s="143">
        <v>41820</v>
      </c>
      <c r="H27" s="143"/>
      <c r="I27" s="50"/>
      <c r="J27" s="143">
        <v>41912</v>
      </c>
      <c r="K27" s="143"/>
      <c r="L27" s="50"/>
      <c r="M27" s="63" t="s">
        <v>766</v>
      </c>
      <c r="N27" s="63"/>
    </row>
    <row r="28" spans="1:14" ht="15.75" thickTop="1" x14ac:dyDescent="0.25">
      <c r="A28" s="17"/>
      <c r="B28" s="85"/>
      <c r="C28" s="26"/>
      <c r="D28" s="64" t="s">
        <v>741</v>
      </c>
      <c r="E28" s="64"/>
      <c r="F28" s="64"/>
      <c r="G28" s="64"/>
      <c r="H28" s="64"/>
      <c r="I28" s="64"/>
      <c r="J28" s="64"/>
      <c r="K28" s="64"/>
      <c r="L28" s="64"/>
      <c r="M28" s="64"/>
      <c r="N28" s="64"/>
    </row>
    <row r="29" spans="1:14" x14ac:dyDescent="0.25">
      <c r="A29" s="17"/>
      <c r="B29" s="103">
        <v>2012</v>
      </c>
      <c r="C29" s="53"/>
      <c r="D29" s="53"/>
      <c r="E29" s="53"/>
      <c r="F29" s="53"/>
      <c r="G29" s="53"/>
      <c r="H29" s="53"/>
      <c r="I29" s="53"/>
      <c r="J29" s="53"/>
      <c r="K29" s="53"/>
      <c r="L29" s="53"/>
      <c r="M29" s="53"/>
      <c r="N29" s="53"/>
    </row>
    <row r="30" spans="1:14" x14ac:dyDescent="0.25">
      <c r="A30" s="17"/>
      <c r="B30" s="11" t="s">
        <v>275</v>
      </c>
      <c r="C30" s="26"/>
      <c r="D30" s="11" t="s">
        <v>234</v>
      </c>
      <c r="E30" s="56" t="s">
        <v>767</v>
      </c>
      <c r="F30" s="26"/>
      <c r="G30" s="11" t="s">
        <v>234</v>
      </c>
      <c r="H30" s="56" t="s">
        <v>768</v>
      </c>
      <c r="I30" s="26"/>
      <c r="J30" s="11" t="s">
        <v>234</v>
      </c>
      <c r="K30" s="56" t="s">
        <v>769</v>
      </c>
      <c r="L30" s="26"/>
      <c r="M30" s="11" t="s">
        <v>234</v>
      </c>
      <c r="N30" s="56" t="s">
        <v>770</v>
      </c>
    </row>
    <row r="31" spans="1:14" ht="15.75" thickBot="1" x14ac:dyDescent="0.3">
      <c r="A31" s="17"/>
      <c r="B31" s="52" t="s">
        <v>747</v>
      </c>
      <c r="C31" s="53"/>
      <c r="D31" s="73"/>
      <c r="E31" s="74" t="s">
        <v>771</v>
      </c>
      <c r="F31" s="53"/>
      <c r="G31" s="73"/>
      <c r="H31" s="74" t="s">
        <v>772</v>
      </c>
      <c r="I31" s="53"/>
      <c r="J31" s="73"/>
      <c r="K31" s="74" t="s">
        <v>773</v>
      </c>
      <c r="L31" s="53"/>
      <c r="M31" s="73"/>
      <c r="N31" s="74" t="s">
        <v>774</v>
      </c>
    </row>
    <row r="32" spans="1:14" ht="15.75" thickTop="1" x14ac:dyDescent="0.25">
      <c r="A32" s="17"/>
      <c r="B32" s="11" t="s">
        <v>105</v>
      </c>
      <c r="C32" s="26"/>
      <c r="D32" s="50"/>
      <c r="E32" s="88" t="s">
        <v>775</v>
      </c>
      <c r="F32" s="26"/>
      <c r="G32" s="50"/>
      <c r="H32" s="88" t="s">
        <v>776</v>
      </c>
      <c r="I32" s="26"/>
      <c r="J32" s="50"/>
      <c r="K32" s="88" t="s">
        <v>777</v>
      </c>
      <c r="L32" s="26"/>
      <c r="M32" s="50"/>
      <c r="N32" s="88" t="s">
        <v>778</v>
      </c>
    </row>
    <row r="33" spans="1:14" x14ac:dyDescent="0.25">
      <c r="A33" s="17"/>
      <c r="B33" s="52" t="s">
        <v>756</v>
      </c>
      <c r="C33" s="53"/>
      <c r="D33" s="53"/>
      <c r="E33" s="60" t="s">
        <v>779</v>
      </c>
      <c r="F33" s="53"/>
      <c r="G33" s="53"/>
      <c r="H33" s="60" t="s">
        <v>780</v>
      </c>
      <c r="I33" s="53"/>
      <c r="J33" s="53"/>
      <c r="K33" s="107">
        <v>-2247</v>
      </c>
      <c r="L33" s="53"/>
      <c r="M33" s="53"/>
      <c r="N33" s="60" t="s">
        <v>781</v>
      </c>
    </row>
    <row r="34" spans="1:14" x14ac:dyDescent="0.25">
      <c r="A34" s="17"/>
      <c r="B34" s="11" t="s">
        <v>759</v>
      </c>
      <c r="C34" s="26"/>
      <c r="D34" s="26"/>
      <c r="E34" s="26"/>
      <c r="F34" s="26"/>
      <c r="G34" s="26"/>
      <c r="H34" s="26"/>
      <c r="I34" s="26"/>
      <c r="J34" s="26"/>
      <c r="K34" s="26"/>
      <c r="L34" s="26"/>
      <c r="M34" s="26"/>
      <c r="N34" s="26"/>
    </row>
    <row r="35" spans="1:14" x14ac:dyDescent="0.25">
      <c r="A35" s="17"/>
      <c r="B35" s="134" t="s">
        <v>118</v>
      </c>
      <c r="C35" s="53"/>
      <c r="D35" s="52" t="s">
        <v>234</v>
      </c>
      <c r="E35" s="60" t="s">
        <v>782</v>
      </c>
      <c r="F35" s="53"/>
      <c r="G35" s="52" t="s">
        <v>234</v>
      </c>
      <c r="H35" s="60" t="s">
        <v>783</v>
      </c>
      <c r="I35" s="53"/>
      <c r="J35" s="52" t="s">
        <v>234</v>
      </c>
      <c r="K35" s="60">
        <v>-0.06</v>
      </c>
      <c r="L35" s="53"/>
      <c r="M35" s="52" t="s">
        <v>234</v>
      </c>
      <c r="N35" s="60" t="s">
        <v>784</v>
      </c>
    </row>
    <row r="36" spans="1:14" x14ac:dyDescent="0.25">
      <c r="A36" s="17"/>
      <c r="B36" s="133" t="s">
        <v>119</v>
      </c>
      <c r="C36" s="26"/>
      <c r="D36" s="26"/>
      <c r="E36" s="56" t="s">
        <v>782</v>
      </c>
      <c r="F36" s="26"/>
      <c r="G36" s="26"/>
      <c r="H36" s="56" t="s">
        <v>783</v>
      </c>
      <c r="I36" s="26"/>
      <c r="J36" s="26"/>
      <c r="K36" s="56">
        <v>-0.06</v>
      </c>
      <c r="L36" s="26"/>
      <c r="M36" s="26"/>
      <c r="N36" s="56" t="s">
        <v>785</v>
      </c>
    </row>
    <row r="37" spans="1:14" x14ac:dyDescent="0.25">
      <c r="A37" s="17"/>
      <c r="B37" s="145"/>
      <c r="C37" s="145"/>
      <c r="D37" s="145"/>
      <c r="E37" s="145"/>
      <c r="F37" s="145"/>
      <c r="G37" s="145"/>
      <c r="H37" s="145"/>
      <c r="I37" s="145"/>
      <c r="J37" s="145"/>
      <c r="K37" s="145"/>
      <c r="L37" s="145"/>
      <c r="M37" s="145"/>
      <c r="N37" s="145"/>
    </row>
    <row r="38" spans="1:14" x14ac:dyDescent="0.25">
      <c r="A38" s="17"/>
      <c r="B38" s="146" t="s">
        <v>786</v>
      </c>
      <c r="C38" s="146"/>
      <c r="D38" s="146"/>
      <c r="E38" s="146"/>
      <c r="F38" s="146"/>
      <c r="G38" s="146"/>
      <c r="H38" s="146"/>
      <c r="I38" s="146"/>
      <c r="J38" s="146"/>
      <c r="K38" s="146"/>
      <c r="L38" s="146"/>
      <c r="M38" s="146"/>
      <c r="N38" s="146"/>
    </row>
    <row r="39" spans="1:14" x14ac:dyDescent="0.25">
      <c r="A39" s="17"/>
      <c r="B39" s="23"/>
      <c r="C39" s="23"/>
      <c r="D39" s="23"/>
      <c r="E39" s="23"/>
      <c r="F39" s="23"/>
      <c r="G39" s="23"/>
      <c r="H39" s="23"/>
      <c r="I39" s="23"/>
      <c r="J39" s="23"/>
      <c r="K39" s="23"/>
      <c r="L39" s="23"/>
      <c r="M39" s="23"/>
      <c r="N39" s="23"/>
    </row>
  </sheetData>
  <mergeCells count="27">
    <mergeCell ref="B21:N21"/>
    <mergeCell ref="B24:N24"/>
    <mergeCell ref="B37:N37"/>
    <mergeCell ref="B38:N38"/>
    <mergeCell ref="B39:N39"/>
    <mergeCell ref="A1:A2"/>
    <mergeCell ref="B1:N1"/>
    <mergeCell ref="B2:N2"/>
    <mergeCell ref="B3:N3"/>
    <mergeCell ref="A4:A39"/>
    <mergeCell ref="B4:N4"/>
    <mergeCell ref="B5:N5"/>
    <mergeCell ref="B6:N6"/>
    <mergeCell ref="B7:N7"/>
    <mergeCell ref="B20:N20"/>
    <mergeCell ref="E26:N26"/>
    <mergeCell ref="D27:E27"/>
    <mergeCell ref="G27:H27"/>
    <mergeCell ref="J27:K27"/>
    <mergeCell ref="M27:N27"/>
    <mergeCell ref="D28:N28"/>
    <mergeCell ref="D9:N9"/>
    <mergeCell ref="D10:E10"/>
    <mergeCell ref="G10:H10"/>
    <mergeCell ref="J10:K10"/>
    <mergeCell ref="M10:N10"/>
    <mergeCell ref="D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6.42578125" customWidth="1"/>
    <col min="4" max="4" width="4.85546875" customWidth="1"/>
    <col min="5" max="5" width="36.5703125" bestFit="1" customWidth="1"/>
    <col min="6" max="6" width="24.28515625" customWidth="1"/>
    <col min="7" max="7" width="4.85546875" customWidth="1"/>
    <col min="8" max="8" width="22.28515625" customWidth="1"/>
    <col min="9" max="9" width="24.28515625" customWidth="1"/>
    <col min="10" max="10" width="4.85546875" customWidth="1"/>
    <col min="11" max="11" width="18.7109375" customWidth="1"/>
  </cols>
  <sheetData>
    <row r="1" spans="1:11" ht="15" customHeight="1" x14ac:dyDescent="0.25">
      <c r="A1" s="8" t="s">
        <v>7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88</v>
      </c>
      <c r="B3" s="16" t="s">
        <v>6</v>
      </c>
      <c r="C3" s="16"/>
      <c r="D3" s="16"/>
      <c r="E3" s="16"/>
      <c r="F3" s="16"/>
      <c r="G3" s="16"/>
      <c r="H3" s="16"/>
      <c r="I3" s="16"/>
      <c r="J3" s="16"/>
      <c r="K3" s="16"/>
    </row>
    <row r="4" spans="1:11" ht="15" customHeight="1" x14ac:dyDescent="0.25">
      <c r="A4" s="17" t="s">
        <v>787</v>
      </c>
      <c r="B4" s="16" t="s">
        <v>6</v>
      </c>
      <c r="C4" s="16"/>
      <c r="D4" s="16"/>
      <c r="E4" s="16"/>
      <c r="F4" s="16"/>
      <c r="G4" s="16"/>
      <c r="H4" s="16"/>
      <c r="I4" s="16"/>
      <c r="J4" s="16"/>
      <c r="K4" s="16"/>
    </row>
    <row r="5" spans="1:11" x14ac:dyDescent="0.25">
      <c r="A5" s="17"/>
      <c r="B5" s="16"/>
      <c r="C5" s="16"/>
      <c r="D5" s="16"/>
      <c r="E5" s="16"/>
      <c r="F5" s="16"/>
      <c r="G5" s="16"/>
      <c r="H5" s="16"/>
      <c r="I5" s="16"/>
      <c r="J5" s="16"/>
      <c r="K5" s="16"/>
    </row>
    <row r="6" spans="1:11" x14ac:dyDescent="0.25">
      <c r="A6" s="17"/>
      <c r="B6" s="16"/>
      <c r="C6" s="16"/>
      <c r="D6" s="16"/>
      <c r="E6" s="16"/>
      <c r="F6" s="16"/>
      <c r="G6" s="16"/>
      <c r="H6" s="16"/>
      <c r="I6" s="16"/>
      <c r="J6" s="16"/>
      <c r="K6" s="16"/>
    </row>
    <row r="7" spans="1:11" x14ac:dyDescent="0.25">
      <c r="A7" s="17"/>
      <c r="B7" s="16"/>
      <c r="C7" s="16"/>
      <c r="D7" s="16"/>
      <c r="E7" s="16"/>
      <c r="F7" s="16"/>
      <c r="G7" s="16"/>
      <c r="H7" s="16"/>
      <c r="I7" s="16"/>
      <c r="J7" s="16"/>
      <c r="K7" s="16"/>
    </row>
    <row r="8" spans="1:11" x14ac:dyDescent="0.25">
      <c r="A8" s="17"/>
      <c r="B8" s="18" t="s">
        <v>789</v>
      </c>
      <c r="C8" s="18"/>
      <c r="D8" s="18"/>
      <c r="E8" s="18"/>
      <c r="F8" s="18"/>
      <c r="G8" s="18"/>
      <c r="H8" s="18"/>
      <c r="I8" s="18"/>
      <c r="J8" s="18"/>
      <c r="K8" s="18"/>
    </row>
    <row r="9" spans="1:11" ht="89.25" customHeight="1" x14ac:dyDescent="0.25">
      <c r="A9" s="17"/>
      <c r="B9" s="19" t="s">
        <v>790</v>
      </c>
      <c r="C9" s="19"/>
      <c r="D9" s="19"/>
      <c r="E9" s="19"/>
      <c r="F9" s="19"/>
      <c r="G9" s="19"/>
      <c r="H9" s="19"/>
      <c r="I9" s="19"/>
      <c r="J9" s="19"/>
      <c r="K9" s="19"/>
    </row>
    <row r="10" spans="1:11" x14ac:dyDescent="0.25">
      <c r="A10" s="17"/>
      <c r="B10" s="19" t="s">
        <v>791</v>
      </c>
      <c r="C10" s="19"/>
      <c r="D10" s="19"/>
      <c r="E10" s="19"/>
      <c r="F10" s="19"/>
      <c r="G10" s="19"/>
      <c r="H10" s="19"/>
      <c r="I10" s="19"/>
      <c r="J10" s="19"/>
      <c r="K10" s="19"/>
    </row>
    <row r="11" spans="1:11" x14ac:dyDescent="0.25">
      <c r="A11" s="17"/>
      <c r="B11" s="22"/>
      <c r="C11" s="22"/>
      <c r="D11" s="22"/>
      <c r="E11" s="22"/>
      <c r="F11" s="22"/>
      <c r="G11" s="22"/>
      <c r="H11" s="22"/>
      <c r="I11" s="22"/>
      <c r="J11" s="22"/>
      <c r="K11" s="22"/>
    </row>
    <row r="12" spans="1:11" x14ac:dyDescent="0.25">
      <c r="A12" s="17"/>
      <c r="B12" s="14"/>
      <c r="C12" s="26"/>
      <c r="D12" s="26"/>
      <c r="E12" s="26"/>
      <c r="F12" s="26"/>
      <c r="G12" s="26"/>
      <c r="H12" s="26"/>
      <c r="I12" s="26"/>
      <c r="J12" s="26"/>
      <c r="K12" s="26"/>
    </row>
    <row r="13" spans="1:11" x14ac:dyDescent="0.25">
      <c r="A13" s="17"/>
      <c r="B13" s="151"/>
      <c r="C13" s="142"/>
      <c r="D13" s="87" t="s">
        <v>792</v>
      </c>
      <c r="E13" s="87"/>
      <c r="F13" s="68"/>
      <c r="G13" s="87" t="s">
        <v>794</v>
      </c>
      <c r="H13" s="87"/>
      <c r="I13" s="142"/>
      <c r="J13" s="87" t="s">
        <v>796</v>
      </c>
      <c r="K13" s="87"/>
    </row>
    <row r="14" spans="1:11" ht="15.75" thickBot="1" x14ac:dyDescent="0.3">
      <c r="A14" s="17"/>
      <c r="B14" s="151"/>
      <c r="C14" s="142"/>
      <c r="D14" s="48" t="s">
        <v>793</v>
      </c>
      <c r="E14" s="48"/>
      <c r="F14" s="68"/>
      <c r="G14" s="48" t="s">
        <v>795</v>
      </c>
      <c r="H14" s="48"/>
      <c r="I14" s="142"/>
      <c r="J14" s="48" t="s">
        <v>797</v>
      </c>
      <c r="K14" s="48"/>
    </row>
    <row r="15" spans="1:11" ht="16.5" thickTop="1" thickBot="1" x14ac:dyDescent="0.3">
      <c r="A15" s="17"/>
      <c r="B15" s="52" t="s">
        <v>798</v>
      </c>
      <c r="C15" s="53"/>
      <c r="D15" s="117"/>
      <c r="E15" s="117"/>
      <c r="F15" s="53"/>
      <c r="G15" s="117"/>
      <c r="H15" s="117"/>
      <c r="I15" s="53"/>
      <c r="J15" s="117"/>
      <c r="K15" s="117"/>
    </row>
    <row r="16" spans="1:11" x14ac:dyDescent="0.25">
      <c r="A16" s="17"/>
      <c r="B16" s="147">
        <v>40543</v>
      </c>
      <c r="C16" s="26"/>
      <c r="D16" s="50"/>
      <c r="E16" s="88" t="s">
        <v>799</v>
      </c>
      <c r="F16" s="26"/>
      <c r="G16" s="50"/>
      <c r="H16" s="88" t="s">
        <v>800</v>
      </c>
      <c r="I16" s="26"/>
      <c r="J16" s="50"/>
      <c r="K16" s="88" t="s">
        <v>801</v>
      </c>
    </row>
    <row r="17" spans="1:11" x14ac:dyDescent="0.25">
      <c r="A17" s="17"/>
      <c r="B17" s="59" t="s">
        <v>802</v>
      </c>
      <c r="C17" s="53"/>
      <c r="D17" s="53"/>
      <c r="E17" s="60" t="s">
        <v>803</v>
      </c>
      <c r="F17" s="53"/>
      <c r="G17" s="53"/>
      <c r="H17" s="60" t="s">
        <v>804</v>
      </c>
      <c r="I17" s="53"/>
      <c r="J17" s="53"/>
      <c r="K17" s="60" t="s">
        <v>805</v>
      </c>
    </row>
    <row r="18" spans="1:11" x14ac:dyDescent="0.25">
      <c r="A18" s="17"/>
      <c r="B18" s="55" t="s">
        <v>806</v>
      </c>
      <c r="C18" s="26"/>
      <c r="D18" s="26"/>
      <c r="E18" s="56" t="s">
        <v>807</v>
      </c>
      <c r="F18" s="26"/>
      <c r="G18" s="26"/>
      <c r="H18" s="56" t="s">
        <v>808</v>
      </c>
      <c r="I18" s="26"/>
      <c r="J18" s="26"/>
      <c r="K18" s="56" t="s">
        <v>809</v>
      </c>
    </row>
    <row r="19" spans="1:11" x14ac:dyDescent="0.25">
      <c r="A19" s="17"/>
      <c r="B19" s="59" t="s">
        <v>810</v>
      </c>
      <c r="C19" s="53"/>
      <c r="D19" s="53"/>
      <c r="E19" s="60" t="s">
        <v>811</v>
      </c>
      <c r="F19" s="53"/>
      <c r="G19" s="53"/>
      <c r="H19" s="107">
        <v>-6678</v>
      </c>
      <c r="I19" s="53"/>
      <c r="J19" s="53"/>
      <c r="K19" s="60" t="s">
        <v>812</v>
      </c>
    </row>
    <row r="20" spans="1:11" ht="15.75" thickBot="1" x14ac:dyDescent="0.3">
      <c r="A20" s="17"/>
      <c r="B20" s="55" t="s">
        <v>813</v>
      </c>
      <c r="C20" s="26"/>
      <c r="D20" s="45"/>
      <c r="E20" s="40">
        <v>-2953</v>
      </c>
      <c r="F20" s="26"/>
      <c r="G20" s="45"/>
      <c r="H20" s="40">
        <v>-9092</v>
      </c>
      <c r="I20" s="26"/>
      <c r="J20" s="45"/>
      <c r="K20" s="40">
        <v>-4468</v>
      </c>
    </row>
    <row r="21" spans="1:11" ht="15.75" thickTop="1" x14ac:dyDescent="0.25">
      <c r="A21" s="17"/>
      <c r="B21" s="148">
        <v>40908</v>
      </c>
      <c r="C21" s="53"/>
      <c r="D21" s="117"/>
      <c r="E21" s="30" t="s">
        <v>814</v>
      </c>
      <c r="F21" s="53"/>
      <c r="G21" s="117"/>
      <c r="H21" s="30" t="s">
        <v>815</v>
      </c>
      <c r="I21" s="53"/>
      <c r="J21" s="117"/>
      <c r="K21" s="30" t="s">
        <v>816</v>
      </c>
    </row>
    <row r="22" spans="1:11" x14ac:dyDescent="0.25">
      <c r="A22" s="17"/>
      <c r="B22" s="55" t="s">
        <v>817</v>
      </c>
      <c r="C22" s="26"/>
      <c r="D22" s="26"/>
      <c r="E22" s="56" t="s">
        <v>818</v>
      </c>
      <c r="F22" s="26"/>
      <c r="G22" s="26"/>
      <c r="H22" s="56" t="s">
        <v>819</v>
      </c>
      <c r="I22" s="26"/>
      <c r="J22" s="26"/>
      <c r="K22" s="56" t="s">
        <v>820</v>
      </c>
    </row>
    <row r="23" spans="1:11" x14ac:dyDescent="0.25">
      <c r="A23" s="17"/>
      <c r="B23" s="59" t="s">
        <v>821</v>
      </c>
      <c r="C23" s="53"/>
      <c r="D23" s="53"/>
      <c r="E23" s="60" t="s">
        <v>822</v>
      </c>
      <c r="F23" s="53"/>
      <c r="G23" s="53"/>
      <c r="H23" s="60" t="s">
        <v>823</v>
      </c>
      <c r="I23" s="53"/>
      <c r="J23" s="53"/>
      <c r="K23" s="60" t="s">
        <v>824</v>
      </c>
    </row>
    <row r="24" spans="1:11" x14ac:dyDescent="0.25">
      <c r="A24" s="17"/>
      <c r="B24" s="55" t="s">
        <v>810</v>
      </c>
      <c r="C24" s="26"/>
      <c r="D24" s="26"/>
      <c r="E24" s="56" t="s">
        <v>825</v>
      </c>
      <c r="F24" s="26"/>
      <c r="G24" s="26"/>
      <c r="H24" s="56" t="s">
        <v>826</v>
      </c>
      <c r="I24" s="26"/>
      <c r="J24" s="26"/>
      <c r="K24" s="56" t="s">
        <v>827</v>
      </c>
    </row>
    <row r="25" spans="1:11" ht="15.75" thickBot="1" x14ac:dyDescent="0.3">
      <c r="A25" s="17"/>
      <c r="B25" s="59" t="s">
        <v>813</v>
      </c>
      <c r="C25" s="53"/>
      <c r="D25" s="73"/>
      <c r="E25" s="34">
        <v>-3805</v>
      </c>
      <c r="F25" s="53"/>
      <c r="G25" s="73"/>
      <c r="H25" s="34">
        <v>-8996</v>
      </c>
      <c r="I25" s="53"/>
      <c r="J25" s="73"/>
      <c r="K25" s="34">
        <v>-5304</v>
      </c>
    </row>
    <row r="26" spans="1:11" ht="15.75" thickTop="1" x14ac:dyDescent="0.25">
      <c r="A26" s="17"/>
      <c r="B26" s="147">
        <v>41274</v>
      </c>
      <c r="C26" s="26"/>
      <c r="D26" s="50"/>
      <c r="E26" s="88" t="s">
        <v>828</v>
      </c>
      <c r="F26" s="26"/>
      <c r="G26" s="50"/>
      <c r="H26" s="88" t="s">
        <v>829</v>
      </c>
      <c r="I26" s="26"/>
      <c r="J26" s="50"/>
      <c r="K26" s="88" t="s">
        <v>830</v>
      </c>
    </row>
    <row r="27" spans="1:11" x14ac:dyDescent="0.25">
      <c r="A27" s="17"/>
      <c r="B27" s="59" t="s">
        <v>831</v>
      </c>
      <c r="C27" s="53"/>
      <c r="D27" s="53"/>
      <c r="E27" s="60" t="s">
        <v>832</v>
      </c>
      <c r="F27" s="53"/>
      <c r="G27" s="53"/>
      <c r="H27" s="60" t="s">
        <v>833</v>
      </c>
      <c r="I27" s="53"/>
      <c r="J27" s="53"/>
      <c r="K27" s="60" t="s">
        <v>834</v>
      </c>
    </row>
    <row r="28" spans="1:11" x14ac:dyDescent="0.25">
      <c r="A28" s="17"/>
      <c r="B28" s="55" t="s">
        <v>835</v>
      </c>
      <c r="C28" s="26"/>
      <c r="D28" s="26"/>
      <c r="E28" s="32">
        <v>-1415</v>
      </c>
      <c r="F28" s="26"/>
      <c r="G28" s="26"/>
      <c r="H28" s="56">
        <v>-916</v>
      </c>
      <c r="I28" s="26"/>
      <c r="J28" s="26"/>
      <c r="K28" s="32">
        <v>-1568</v>
      </c>
    </row>
    <row r="29" spans="1:11" x14ac:dyDescent="0.25">
      <c r="A29" s="17"/>
      <c r="B29" s="59" t="s">
        <v>836</v>
      </c>
      <c r="C29" s="53"/>
      <c r="D29" s="53"/>
      <c r="E29" s="60" t="s">
        <v>837</v>
      </c>
      <c r="F29" s="53"/>
      <c r="G29" s="53"/>
      <c r="H29" s="60" t="s">
        <v>838</v>
      </c>
      <c r="I29" s="53"/>
      <c r="J29" s="53"/>
      <c r="K29" s="60" t="s">
        <v>839</v>
      </c>
    </row>
    <row r="30" spans="1:11" x14ac:dyDescent="0.25">
      <c r="A30" s="17"/>
      <c r="B30" s="55" t="s">
        <v>397</v>
      </c>
      <c r="C30" s="26"/>
      <c r="D30" s="26"/>
      <c r="E30" s="56" t="s">
        <v>840</v>
      </c>
      <c r="F30" s="26"/>
      <c r="G30" s="26"/>
      <c r="H30" s="32">
        <v>-10128</v>
      </c>
      <c r="I30" s="26"/>
      <c r="J30" s="26"/>
      <c r="K30" s="56" t="s">
        <v>841</v>
      </c>
    </row>
    <row r="31" spans="1:11" ht="15.75" thickBot="1" x14ac:dyDescent="0.3">
      <c r="A31" s="17"/>
      <c r="B31" s="59" t="s">
        <v>813</v>
      </c>
      <c r="C31" s="53"/>
      <c r="D31" s="73"/>
      <c r="E31" s="34">
        <v>-6182</v>
      </c>
      <c r="F31" s="53"/>
      <c r="G31" s="73"/>
      <c r="H31" s="34">
        <v>-15767</v>
      </c>
      <c r="I31" s="53"/>
      <c r="J31" s="73"/>
      <c r="K31" s="34">
        <v>-8810</v>
      </c>
    </row>
    <row r="32" spans="1:11" ht="16.5" thickTop="1" thickBot="1" x14ac:dyDescent="0.3">
      <c r="A32" s="17"/>
      <c r="B32" s="147">
        <v>41639</v>
      </c>
      <c r="C32" s="26"/>
      <c r="D32" s="77"/>
      <c r="E32" s="37" t="s">
        <v>842</v>
      </c>
      <c r="F32" s="26"/>
      <c r="G32" s="77"/>
      <c r="H32" s="37" t="s">
        <v>843</v>
      </c>
      <c r="I32" s="26"/>
      <c r="J32" s="77"/>
      <c r="K32" s="37" t="s">
        <v>844</v>
      </c>
    </row>
    <row r="33" spans="1:11" ht="15.75" thickTop="1" x14ac:dyDescent="0.25">
      <c r="A33" s="17"/>
      <c r="B33" s="52" t="s">
        <v>845</v>
      </c>
      <c r="C33" s="53"/>
      <c r="D33" s="76"/>
      <c r="E33" s="76"/>
      <c r="F33" s="53"/>
      <c r="G33" s="76"/>
      <c r="H33" s="76"/>
      <c r="I33" s="53"/>
      <c r="J33" s="76"/>
      <c r="K33" s="76"/>
    </row>
    <row r="34" spans="1:11" x14ac:dyDescent="0.25">
      <c r="A34" s="17"/>
      <c r="B34" s="149">
        <v>40908</v>
      </c>
      <c r="C34" s="26"/>
      <c r="D34" s="26"/>
      <c r="E34" s="56" t="s">
        <v>846</v>
      </c>
      <c r="F34" s="26"/>
      <c r="G34" s="26"/>
      <c r="H34" s="56" t="s">
        <v>847</v>
      </c>
      <c r="I34" s="26"/>
      <c r="J34" s="26"/>
      <c r="K34" s="56" t="s">
        <v>848</v>
      </c>
    </row>
    <row r="35" spans="1:11" x14ac:dyDescent="0.25">
      <c r="A35" s="17"/>
      <c r="B35" s="150">
        <v>41274</v>
      </c>
      <c r="C35" s="53"/>
      <c r="D35" s="53"/>
      <c r="E35" s="60" t="s">
        <v>849</v>
      </c>
      <c r="F35" s="53"/>
      <c r="G35" s="53"/>
      <c r="H35" s="60" t="s">
        <v>850</v>
      </c>
      <c r="I35" s="53"/>
      <c r="J35" s="53"/>
      <c r="K35" s="60" t="s">
        <v>851</v>
      </c>
    </row>
    <row r="36" spans="1:11" x14ac:dyDescent="0.25">
      <c r="A36" s="17"/>
      <c r="B36" s="149">
        <v>41639</v>
      </c>
      <c r="C36" s="26"/>
      <c r="D36" s="26"/>
      <c r="E36" s="56" t="s">
        <v>852</v>
      </c>
      <c r="F36" s="26"/>
      <c r="G36" s="26"/>
      <c r="H36" s="56" t="s">
        <v>853</v>
      </c>
      <c r="I36" s="26"/>
      <c r="J36" s="26"/>
      <c r="K36" s="56" t="s">
        <v>854</v>
      </c>
    </row>
    <row r="37" spans="1:11" x14ac:dyDescent="0.25">
      <c r="A37" s="17"/>
      <c r="B37" s="52" t="s">
        <v>855</v>
      </c>
      <c r="C37" s="53"/>
      <c r="D37" s="53"/>
      <c r="E37" s="53"/>
      <c r="F37" s="53"/>
      <c r="G37" s="53"/>
      <c r="H37" s="53"/>
      <c r="I37" s="53"/>
      <c r="J37" s="53"/>
      <c r="K37" s="53"/>
    </row>
    <row r="38" spans="1:11" x14ac:dyDescent="0.25">
      <c r="A38" s="17"/>
      <c r="B38" s="149">
        <v>40908</v>
      </c>
      <c r="C38" s="26"/>
      <c r="D38" s="26"/>
      <c r="E38" s="56" t="s">
        <v>856</v>
      </c>
      <c r="F38" s="26"/>
      <c r="G38" s="26"/>
      <c r="H38" s="56" t="s">
        <v>857</v>
      </c>
      <c r="I38" s="26"/>
      <c r="J38" s="26"/>
      <c r="K38" s="56" t="s">
        <v>858</v>
      </c>
    </row>
    <row r="39" spans="1:11" x14ac:dyDescent="0.25">
      <c r="A39" s="17"/>
      <c r="B39" s="150">
        <v>41274</v>
      </c>
      <c r="C39" s="53"/>
      <c r="D39" s="53"/>
      <c r="E39" s="60" t="s">
        <v>859</v>
      </c>
      <c r="F39" s="53"/>
      <c r="G39" s="53"/>
      <c r="H39" s="60" t="s">
        <v>860</v>
      </c>
      <c r="I39" s="53"/>
      <c r="J39" s="53"/>
      <c r="K39" s="60" t="s">
        <v>861</v>
      </c>
    </row>
    <row r="40" spans="1:11" x14ac:dyDescent="0.25">
      <c r="A40" s="17"/>
      <c r="B40" s="149">
        <v>41639</v>
      </c>
      <c r="C40" s="26"/>
      <c r="D40" s="26"/>
      <c r="E40" s="56" t="s">
        <v>862</v>
      </c>
      <c r="F40" s="26"/>
      <c r="G40" s="26"/>
      <c r="H40" s="56" t="s">
        <v>863</v>
      </c>
      <c r="I40" s="26"/>
      <c r="J40" s="26"/>
      <c r="K40" s="56" t="s">
        <v>864</v>
      </c>
    </row>
    <row r="41" spans="1:11" x14ac:dyDescent="0.25">
      <c r="A41" s="17"/>
      <c r="B41" s="71"/>
      <c r="C41" s="71"/>
      <c r="D41" s="71"/>
      <c r="E41" s="71"/>
      <c r="F41" s="71"/>
      <c r="G41" s="71"/>
      <c r="H41" s="71"/>
      <c r="I41" s="71"/>
      <c r="J41" s="71"/>
      <c r="K41" s="71"/>
    </row>
    <row r="42" spans="1:11" x14ac:dyDescent="0.25">
      <c r="A42" s="17"/>
      <c r="B42" s="19" t="s">
        <v>865</v>
      </c>
      <c r="C42" s="19"/>
      <c r="D42" s="19"/>
      <c r="E42" s="19"/>
      <c r="F42" s="19"/>
      <c r="G42" s="19"/>
      <c r="H42" s="19"/>
      <c r="I42" s="19"/>
      <c r="J42" s="19"/>
      <c r="K42" s="19"/>
    </row>
    <row r="43" spans="1:11" x14ac:dyDescent="0.25">
      <c r="A43" s="17"/>
      <c r="B43" s="146" t="s">
        <v>866</v>
      </c>
      <c r="C43" s="146"/>
      <c r="D43" s="146"/>
      <c r="E43" s="146"/>
      <c r="F43" s="146"/>
      <c r="G43" s="146"/>
      <c r="H43" s="146"/>
      <c r="I43" s="146"/>
      <c r="J43" s="146"/>
      <c r="K43" s="146"/>
    </row>
    <row r="44" spans="1:11" x14ac:dyDescent="0.25">
      <c r="A44" s="17"/>
      <c r="B44" s="146" t="s">
        <v>867</v>
      </c>
      <c r="C44" s="146"/>
      <c r="D44" s="146"/>
      <c r="E44" s="146"/>
      <c r="F44" s="146"/>
      <c r="G44" s="146"/>
      <c r="H44" s="146"/>
      <c r="I44" s="146"/>
      <c r="J44" s="146"/>
      <c r="K44" s="146"/>
    </row>
    <row r="45" spans="1:11" ht="25.5" customHeight="1" x14ac:dyDescent="0.25">
      <c r="A45" s="17"/>
      <c r="B45" s="146" t="s">
        <v>868</v>
      </c>
      <c r="C45" s="146"/>
      <c r="D45" s="146"/>
      <c r="E45" s="146"/>
      <c r="F45" s="146"/>
      <c r="G45" s="146"/>
      <c r="H45" s="146"/>
      <c r="I45" s="146"/>
      <c r="J45" s="146"/>
      <c r="K45" s="146"/>
    </row>
    <row r="46" spans="1:11" ht="25.5" customHeight="1" x14ac:dyDescent="0.25">
      <c r="A46" s="17"/>
      <c r="B46" s="146" t="s">
        <v>869</v>
      </c>
      <c r="C46" s="146"/>
      <c r="D46" s="146"/>
      <c r="E46" s="146"/>
      <c r="F46" s="146"/>
      <c r="G46" s="146"/>
      <c r="H46" s="146"/>
      <c r="I46" s="146"/>
      <c r="J46" s="146"/>
      <c r="K46" s="146"/>
    </row>
    <row r="47" spans="1:11" x14ac:dyDescent="0.25">
      <c r="A47" s="17"/>
      <c r="B47" s="146"/>
      <c r="C47" s="146"/>
      <c r="D47" s="146"/>
      <c r="E47" s="146"/>
      <c r="F47" s="146"/>
      <c r="G47" s="146"/>
      <c r="H47" s="146"/>
      <c r="I47" s="146"/>
      <c r="J47" s="146"/>
      <c r="K47" s="146"/>
    </row>
    <row r="48" spans="1:11" x14ac:dyDescent="0.25">
      <c r="A48" s="17"/>
      <c r="B48" s="146" t="s">
        <v>870</v>
      </c>
      <c r="C48" s="146"/>
      <c r="D48" s="146"/>
      <c r="E48" s="146"/>
      <c r="F48" s="146"/>
      <c r="G48" s="146"/>
      <c r="H48" s="146"/>
      <c r="I48" s="146"/>
      <c r="J48" s="146"/>
      <c r="K48" s="146"/>
    </row>
    <row r="49" spans="1:11" x14ac:dyDescent="0.25">
      <c r="A49" s="17"/>
      <c r="B49" s="22"/>
      <c r="C49" s="22"/>
      <c r="D49" s="22"/>
      <c r="E49" s="22"/>
      <c r="F49" s="22"/>
      <c r="G49" s="22"/>
      <c r="H49" s="22"/>
      <c r="I49" s="22"/>
      <c r="J49" s="22"/>
      <c r="K49" s="22"/>
    </row>
    <row r="50" spans="1:11" x14ac:dyDescent="0.25">
      <c r="A50" s="17"/>
      <c r="B50" s="14"/>
      <c r="C50" s="26"/>
      <c r="D50" s="26"/>
      <c r="E50" s="26"/>
      <c r="F50" s="26"/>
      <c r="G50" s="26"/>
      <c r="H50" s="26"/>
    </row>
    <row r="51" spans="1:11" ht="15.75" thickBot="1" x14ac:dyDescent="0.3">
      <c r="A51" s="17"/>
      <c r="B51" s="84"/>
      <c r="C51" s="26"/>
      <c r="D51" s="48" t="s">
        <v>273</v>
      </c>
      <c r="E51" s="48"/>
      <c r="F51" s="48"/>
      <c r="G51" s="48"/>
      <c r="H51" s="48"/>
    </row>
    <row r="52" spans="1:11" ht="16.5" thickTop="1" thickBot="1" x14ac:dyDescent="0.3">
      <c r="A52" s="17"/>
      <c r="B52" s="84"/>
      <c r="C52" s="26"/>
      <c r="D52" s="63">
        <v>2013</v>
      </c>
      <c r="E52" s="63"/>
      <c r="F52" s="50"/>
      <c r="G52" s="63">
        <v>2012</v>
      </c>
      <c r="H52" s="63"/>
    </row>
    <row r="53" spans="1:11" ht="15.75" thickTop="1" x14ac:dyDescent="0.25">
      <c r="A53" s="17"/>
      <c r="B53" s="84"/>
      <c r="C53" s="26"/>
      <c r="D53" s="64" t="s">
        <v>232</v>
      </c>
      <c r="E53" s="64"/>
      <c r="F53" s="64"/>
      <c r="G53" s="64"/>
      <c r="H53" s="64"/>
    </row>
    <row r="54" spans="1:11" x14ac:dyDescent="0.25">
      <c r="A54" s="17"/>
      <c r="B54" s="52" t="s">
        <v>871</v>
      </c>
      <c r="C54" s="53"/>
      <c r="D54" s="52" t="s">
        <v>234</v>
      </c>
      <c r="E54" s="60" t="s">
        <v>365</v>
      </c>
      <c r="F54" s="53"/>
      <c r="G54" s="52" t="s">
        <v>234</v>
      </c>
      <c r="H54" s="60" t="s">
        <v>366</v>
      </c>
    </row>
    <row r="55" spans="1:11" x14ac:dyDescent="0.25">
      <c r="A55" s="17"/>
      <c r="B55" s="11" t="s">
        <v>872</v>
      </c>
      <c r="C55" s="26"/>
      <c r="D55" s="26"/>
      <c r="E55" s="56" t="s">
        <v>368</v>
      </c>
      <c r="F55" s="26"/>
      <c r="G55" s="26"/>
      <c r="H55" s="56" t="s">
        <v>369</v>
      </c>
    </row>
    <row r="56" spans="1:11" ht="27" thickBot="1" x14ac:dyDescent="0.3">
      <c r="A56" s="17"/>
      <c r="B56" s="52" t="s">
        <v>873</v>
      </c>
      <c r="C56" s="53"/>
      <c r="D56" s="73"/>
      <c r="E56" s="34">
        <v>-614068</v>
      </c>
      <c r="F56" s="53"/>
      <c r="G56" s="73"/>
      <c r="H56" s="34">
        <v>-424520</v>
      </c>
    </row>
    <row r="57" spans="1:11" ht="16.5" thickTop="1" thickBot="1" x14ac:dyDescent="0.3">
      <c r="A57" s="17"/>
      <c r="B57" s="11" t="s">
        <v>874</v>
      </c>
      <c r="C57" s="26"/>
      <c r="D57" s="75" t="s">
        <v>234</v>
      </c>
      <c r="E57" s="37" t="s">
        <v>875</v>
      </c>
      <c r="F57" s="26"/>
      <c r="G57" s="75" t="s">
        <v>234</v>
      </c>
      <c r="H57" s="37" t="s">
        <v>876</v>
      </c>
    </row>
    <row r="58" spans="1:11" ht="15.75" thickTop="1" x14ac:dyDescent="0.25">
      <c r="A58" s="17"/>
      <c r="B58" s="19" t="s">
        <v>877</v>
      </c>
      <c r="C58" s="19"/>
      <c r="D58" s="19"/>
      <c r="E58" s="19"/>
      <c r="F58" s="19"/>
      <c r="G58" s="19"/>
      <c r="H58" s="19"/>
      <c r="I58" s="19"/>
      <c r="J58" s="19"/>
      <c r="K58" s="19"/>
    </row>
    <row r="59" spans="1:11" x14ac:dyDescent="0.25">
      <c r="A59" s="17"/>
      <c r="B59" s="152"/>
      <c r="C59" s="152"/>
      <c r="D59" s="152"/>
      <c r="E59" s="152"/>
      <c r="F59" s="152"/>
      <c r="G59" s="152"/>
      <c r="H59" s="152"/>
      <c r="I59" s="152"/>
      <c r="J59" s="152"/>
      <c r="K59" s="152"/>
    </row>
    <row r="60" spans="1:11" x14ac:dyDescent="0.25">
      <c r="A60" s="17"/>
      <c r="B60" s="14"/>
      <c r="C60" s="26"/>
      <c r="D60" s="26"/>
      <c r="E60" s="26"/>
      <c r="F60" s="26"/>
      <c r="G60" s="26"/>
      <c r="H60" s="26"/>
      <c r="I60" s="26"/>
      <c r="J60" s="26"/>
      <c r="K60" s="26"/>
    </row>
    <row r="61" spans="1:11" ht="15.75" thickBot="1" x14ac:dyDescent="0.3">
      <c r="A61" s="17"/>
      <c r="B61" s="84"/>
      <c r="C61" s="26"/>
      <c r="D61" s="48" t="s">
        <v>299</v>
      </c>
      <c r="E61" s="48"/>
      <c r="F61" s="48"/>
      <c r="G61" s="48"/>
      <c r="H61" s="48"/>
      <c r="I61" s="48"/>
      <c r="J61" s="48"/>
      <c r="K61" s="48"/>
    </row>
    <row r="62" spans="1:11" ht="16.5" thickTop="1" thickBot="1" x14ac:dyDescent="0.3">
      <c r="A62" s="17"/>
      <c r="B62" s="84"/>
      <c r="C62" s="26"/>
      <c r="D62" s="63">
        <v>2013</v>
      </c>
      <c r="E62" s="63"/>
      <c r="F62" s="50"/>
      <c r="G62" s="63">
        <v>2012</v>
      </c>
      <c r="H62" s="63"/>
      <c r="I62" s="50"/>
      <c r="J62" s="63">
        <v>2011</v>
      </c>
      <c r="K62" s="63"/>
    </row>
    <row r="63" spans="1:11" ht="15.75" thickTop="1" x14ac:dyDescent="0.25">
      <c r="A63" s="17"/>
      <c r="B63" s="84"/>
      <c r="C63" s="26"/>
      <c r="D63" s="64" t="s">
        <v>232</v>
      </c>
      <c r="E63" s="64"/>
      <c r="F63" s="64"/>
      <c r="G63" s="64"/>
      <c r="H63" s="64"/>
      <c r="I63" s="64"/>
      <c r="J63" s="64"/>
      <c r="K63" s="64"/>
    </row>
    <row r="64" spans="1:11" x14ac:dyDescent="0.25">
      <c r="A64" s="17"/>
      <c r="B64" s="52" t="s">
        <v>878</v>
      </c>
      <c r="C64" s="53"/>
      <c r="D64" s="52" t="s">
        <v>234</v>
      </c>
      <c r="E64" s="60" t="s">
        <v>879</v>
      </c>
      <c r="F64" s="53"/>
      <c r="G64" s="52" t="s">
        <v>234</v>
      </c>
      <c r="H64" s="60" t="s">
        <v>880</v>
      </c>
      <c r="I64" s="53"/>
      <c r="J64" s="52" t="s">
        <v>234</v>
      </c>
      <c r="K64" s="60" t="s">
        <v>881</v>
      </c>
    </row>
    <row r="65" spans="1:11" x14ac:dyDescent="0.25">
      <c r="A65" s="17"/>
      <c r="B65" s="11" t="s">
        <v>882</v>
      </c>
      <c r="C65" s="26"/>
      <c r="D65" s="26"/>
      <c r="E65" s="56" t="s">
        <v>883</v>
      </c>
      <c r="F65" s="26"/>
      <c r="G65" s="26"/>
      <c r="H65" s="56" t="s">
        <v>884</v>
      </c>
      <c r="I65" s="26"/>
      <c r="J65" s="26"/>
      <c r="K65" s="56" t="s">
        <v>885</v>
      </c>
    </row>
    <row r="66" spans="1:11" x14ac:dyDescent="0.25">
      <c r="A66" s="17"/>
      <c r="B66" s="52" t="s">
        <v>886</v>
      </c>
      <c r="C66" s="53"/>
      <c r="D66" s="53"/>
      <c r="E66" s="60" t="s">
        <v>887</v>
      </c>
      <c r="F66" s="53"/>
      <c r="G66" s="53"/>
      <c r="H66" s="60" t="s">
        <v>888</v>
      </c>
      <c r="I66" s="53"/>
      <c r="J66" s="53"/>
      <c r="K66" s="60" t="s">
        <v>889</v>
      </c>
    </row>
    <row r="67" spans="1:11" ht="15.75" thickBot="1" x14ac:dyDescent="0.3">
      <c r="A67" s="17"/>
      <c r="B67" s="11" t="s">
        <v>890</v>
      </c>
      <c r="C67" s="26"/>
      <c r="D67" s="45"/>
      <c r="E67" s="90" t="s">
        <v>891</v>
      </c>
      <c r="F67" s="26"/>
      <c r="G67" s="45"/>
      <c r="H67" s="90" t="s">
        <v>892</v>
      </c>
      <c r="I67" s="26"/>
      <c r="J67" s="45"/>
      <c r="K67" s="90" t="s">
        <v>893</v>
      </c>
    </row>
    <row r="68" spans="1:11" ht="16.5" thickTop="1" thickBot="1" x14ac:dyDescent="0.3">
      <c r="A68" s="17"/>
      <c r="B68" s="52" t="s">
        <v>894</v>
      </c>
      <c r="C68" s="53"/>
      <c r="D68" s="46" t="s">
        <v>234</v>
      </c>
      <c r="E68" s="43" t="s">
        <v>895</v>
      </c>
      <c r="F68" s="53"/>
      <c r="G68" s="46" t="s">
        <v>234</v>
      </c>
      <c r="H68" s="43" t="s">
        <v>896</v>
      </c>
      <c r="I68" s="53"/>
      <c r="J68" s="46" t="s">
        <v>234</v>
      </c>
      <c r="K68" s="43" t="s">
        <v>897</v>
      </c>
    </row>
    <row r="69" spans="1:11" ht="15.75" thickTop="1" x14ac:dyDescent="0.25">
      <c r="A69" s="17"/>
      <c r="B69" s="145"/>
      <c r="C69" s="145"/>
      <c r="D69" s="145"/>
      <c r="E69" s="145"/>
      <c r="F69" s="145"/>
      <c r="G69" s="145"/>
      <c r="H69" s="145"/>
      <c r="I69" s="145"/>
      <c r="J69" s="145"/>
      <c r="K69" s="145"/>
    </row>
    <row r="70" spans="1:11" x14ac:dyDescent="0.25">
      <c r="A70" s="17"/>
      <c r="B70" s="146" t="s">
        <v>898</v>
      </c>
      <c r="C70" s="146"/>
      <c r="D70" s="146"/>
      <c r="E70" s="146"/>
      <c r="F70" s="146"/>
      <c r="G70" s="146"/>
      <c r="H70" s="146"/>
      <c r="I70" s="146"/>
      <c r="J70" s="146"/>
      <c r="K70" s="146"/>
    </row>
    <row r="71" spans="1:11" ht="25.5" customHeight="1" x14ac:dyDescent="0.25">
      <c r="A71" s="17"/>
      <c r="B71" s="146" t="s">
        <v>899</v>
      </c>
      <c r="C71" s="146"/>
      <c r="D71" s="146"/>
      <c r="E71" s="146"/>
      <c r="F71" s="146"/>
      <c r="G71" s="146"/>
      <c r="H71" s="146"/>
      <c r="I71" s="146"/>
      <c r="J71" s="146"/>
      <c r="K71" s="146"/>
    </row>
    <row r="72" spans="1:11" x14ac:dyDescent="0.25">
      <c r="A72" s="17"/>
      <c r="B72" s="19" t="s">
        <v>900</v>
      </c>
      <c r="C72" s="19"/>
      <c r="D72" s="19"/>
      <c r="E72" s="19"/>
      <c r="F72" s="19"/>
      <c r="G72" s="19"/>
      <c r="H72" s="19"/>
      <c r="I72" s="19"/>
      <c r="J72" s="19"/>
      <c r="K72" s="19"/>
    </row>
    <row r="73" spans="1:11" x14ac:dyDescent="0.25">
      <c r="A73" s="17"/>
      <c r="B73" s="18" t="s">
        <v>901</v>
      </c>
      <c r="C73" s="18"/>
      <c r="D73" s="18"/>
      <c r="E73" s="18"/>
      <c r="F73" s="18"/>
      <c r="G73" s="18"/>
      <c r="H73" s="18"/>
      <c r="I73" s="18"/>
      <c r="J73" s="18"/>
      <c r="K73" s="18"/>
    </row>
    <row r="74" spans="1:11" ht="38.25" customHeight="1" x14ac:dyDescent="0.25">
      <c r="A74" s="17"/>
      <c r="B74" s="19" t="s">
        <v>902</v>
      </c>
      <c r="C74" s="19"/>
      <c r="D74" s="19"/>
      <c r="E74" s="19"/>
      <c r="F74" s="19"/>
      <c r="G74" s="19"/>
      <c r="H74" s="19"/>
      <c r="I74" s="19"/>
      <c r="J74" s="19"/>
      <c r="K74" s="19"/>
    </row>
    <row r="75" spans="1:11" ht="38.25" customHeight="1" x14ac:dyDescent="0.25">
      <c r="A75" s="17"/>
      <c r="B75" s="19" t="s">
        <v>903</v>
      </c>
      <c r="C75" s="19"/>
      <c r="D75" s="19"/>
      <c r="E75" s="19"/>
      <c r="F75" s="19"/>
      <c r="G75" s="19"/>
      <c r="H75" s="19"/>
      <c r="I75" s="19"/>
      <c r="J75" s="19"/>
      <c r="K75" s="19"/>
    </row>
    <row r="76" spans="1:11" ht="102" customHeight="1" x14ac:dyDescent="0.25">
      <c r="A76" s="17"/>
      <c r="B76" s="19" t="s">
        <v>904</v>
      </c>
      <c r="C76" s="19"/>
      <c r="D76" s="19"/>
      <c r="E76" s="19"/>
      <c r="F76" s="19"/>
      <c r="G76" s="19"/>
      <c r="H76" s="19"/>
      <c r="I76" s="19"/>
      <c r="J76" s="19"/>
      <c r="K76" s="19"/>
    </row>
    <row r="77" spans="1:11" x14ac:dyDescent="0.25">
      <c r="A77" s="17"/>
      <c r="B77" s="19" t="s">
        <v>905</v>
      </c>
      <c r="C77" s="19"/>
      <c r="D77" s="19"/>
      <c r="E77" s="19"/>
      <c r="F77" s="19"/>
      <c r="G77" s="19"/>
      <c r="H77" s="19"/>
      <c r="I77" s="19"/>
      <c r="J77" s="19"/>
      <c r="K77" s="19"/>
    </row>
    <row r="78" spans="1:11" x14ac:dyDescent="0.25">
      <c r="A78" s="17"/>
      <c r="B78" s="22"/>
      <c r="C78" s="22"/>
      <c r="D78" s="22"/>
      <c r="E78" s="22"/>
      <c r="F78" s="22"/>
      <c r="G78" s="22"/>
      <c r="H78" s="22"/>
      <c r="I78" s="22"/>
      <c r="J78" s="22"/>
      <c r="K78" s="22"/>
    </row>
    <row r="79" spans="1:11" x14ac:dyDescent="0.25">
      <c r="A79" s="17"/>
      <c r="B79" s="14"/>
      <c r="C79" s="26"/>
      <c r="D79" s="26"/>
      <c r="E79" s="26"/>
      <c r="F79" s="26"/>
      <c r="G79" s="26"/>
      <c r="H79" s="26"/>
    </row>
    <row r="80" spans="1:11" ht="15.75" thickBot="1" x14ac:dyDescent="0.3">
      <c r="A80" s="17"/>
      <c r="B80" s="84"/>
      <c r="C80" s="26"/>
      <c r="D80" s="48" t="s">
        <v>273</v>
      </c>
      <c r="E80" s="48"/>
      <c r="F80" s="48"/>
      <c r="G80" s="48"/>
      <c r="H80" s="48"/>
    </row>
    <row r="81" spans="1:11" ht="16.5" thickTop="1" thickBot="1" x14ac:dyDescent="0.3">
      <c r="A81" s="17"/>
      <c r="B81" s="84"/>
      <c r="C81" s="26"/>
      <c r="D81" s="63">
        <v>2013</v>
      </c>
      <c r="E81" s="63"/>
      <c r="F81" s="50"/>
      <c r="G81" s="63">
        <v>2012</v>
      </c>
      <c r="H81" s="63"/>
    </row>
    <row r="82" spans="1:11" ht="15.75" thickTop="1" x14ac:dyDescent="0.25">
      <c r="A82" s="17"/>
      <c r="B82" s="85"/>
      <c r="C82" s="26"/>
      <c r="D82" s="64" t="s">
        <v>232</v>
      </c>
      <c r="E82" s="64"/>
      <c r="F82" s="64"/>
      <c r="G82" s="64"/>
      <c r="H82" s="64"/>
    </row>
    <row r="83" spans="1:11" x14ac:dyDescent="0.25">
      <c r="A83" s="17"/>
      <c r="B83" s="52" t="s">
        <v>906</v>
      </c>
      <c r="C83" s="53"/>
      <c r="D83" s="52" t="s">
        <v>234</v>
      </c>
      <c r="E83" s="60" t="s">
        <v>907</v>
      </c>
      <c r="F83" s="53"/>
      <c r="G83" s="52" t="s">
        <v>234</v>
      </c>
      <c r="H83" s="60" t="s">
        <v>908</v>
      </c>
    </row>
    <row r="84" spans="1:11" x14ac:dyDescent="0.25">
      <c r="A84" s="17"/>
      <c r="B84" s="55" t="s">
        <v>909</v>
      </c>
      <c r="C84" s="26"/>
      <c r="D84" s="26"/>
      <c r="E84" s="32">
        <v>-1957868</v>
      </c>
      <c r="F84" s="26"/>
      <c r="G84" s="26"/>
      <c r="H84" s="32">
        <v>-1823303</v>
      </c>
    </row>
    <row r="85" spans="1:11" x14ac:dyDescent="0.25">
      <c r="A85" s="17"/>
      <c r="B85" s="59" t="s">
        <v>910</v>
      </c>
      <c r="C85" s="53"/>
      <c r="D85" s="53"/>
      <c r="E85" s="107">
        <v>-1085440</v>
      </c>
      <c r="F85" s="53"/>
      <c r="G85" s="53"/>
      <c r="H85" s="107">
        <v>-936580</v>
      </c>
    </row>
    <row r="86" spans="1:11" ht="15.75" thickBot="1" x14ac:dyDescent="0.3">
      <c r="A86" s="17"/>
      <c r="B86" s="55" t="s">
        <v>911</v>
      </c>
      <c r="C86" s="26"/>
      <c r="D86" s="45"/>
      <c r="E86" s="40">
        <v>-641536</v>
      </c>
      <c r="F86" s="26"/>
      <c r="G86" s="45"/>
      <c r="H86" s="40">
        <v>-537546</v>
      </c>
    </row>
    <row r="87" spans="1:11" ht="15.75" thickTop="1" x14ac:dyDescent="0.25">
      <c r="A87" s="17"/>
      <c r="B87" s="52" t="s">
        <v>912</v>
      </c>
      <c r="C87" s="53"/>
      <c r="D87" s="117"/>
      <c r="E87" s="30" t="s">
        <v>913</v>
      </c>
      <c r="F87" s="53"/>
      <c r="G87" s="117"/>
      <c r="H87" s="30" t="s">
        <v>914</v>
      </c>
    </row>
    <row r="88" spans="1:11" ht="27" thickBot="1" x14ac:dyDescent="0.3">
      <c r="A88" s="17"/>
      <c r="B88" s="11" t="s">
        <v>915</v>
      </c>
      <c r="C88" s="26"/>
      <c r="D88" s="45"/>
      <c r="E88" s="40">
        <v>-603614</v>
      </c>
      <c r="F88" s="26"/>
      <c r="G88" s="45"/>
      <c r="H88" s="40">
        <v>-529579</v>
      </c>
    </row>
    <row r="89" spans="1:11" ht="27.75" thickTop="1" thickBot="1" x14ac:dyDescent="0.3">
      <c r="A89" s="17"/>
      <c r="B89" s="52" t="s">
        <v>916</v>
      </c>
      <c r="C89" s="53"/>
      <c r="D89" s="46" t="s">
        <v>234</v>
      </c>
      <c r="E89" s="43" t="s">
        <v>917</v>
      </c>
      <c r="F89" s="53"/>
      <c r="G89" s="46" t="s">
        <v>234</v>
      </c>
      <c r="H89" s="43" t="s">
        <v>918</v>
      </c>
    </row>
    <row r="90" spans="1:11" ht="16.5" thickTop="1" x14ac:dyDescent="0.25">
      <c r="A90" s="17"/>
      <c r="B90" s="112"/>
      <c r="C90" s="112"/>
      <c r="D90" s="112"/>
      <c r="E90" s="112"/>
      <c r="F90" s="112"/>
      <c r="G90" s="112"/>
      <c r="H90" s="112"/>
      <c r="I90" s="112"/>
      <c r="J90" s="112"/>
      <c r="K90" s="112"/>
    </row>
    <row r="91" spans="1:11" ht="114.75" x14ac:dyDescent="0.25">
      <c r="A91" s="17"/>
      <c r="B91" s="4"/>
      <c r="C91" s="12">
        <v>-1</v>
      </c>
      <c r="D91" s="4"/>
      <c r="E91" s="12" t="s">
        <v>919</v>
      </c>
    </row>
    <row r="92" spans="1:11" x14ac:dyDescent="0.25">
      <c r="A92" s="17"/>
      <c r="B92" s="19" t="s">
        <v>920</v>
      </c>
      <c r="C92" s="19"/>
      <c r="D92" s="19"/>
      <c r="E92" s="19"/>
      <c r="F92" s="19"/>
      <c r="G92" s="19"/>
      <c r="H92" s="19"/>
      <c r="I92" s="19"/>
      <c r="J92" s="19"/>
      <c r="K92" s="19"/>
    </row>
    <row r="93" spans="1:11" x14ac:dyDescent="0.25">
      <c r="A93" s="17"/>
      <c r="B93" s="14"/>
      <c r="C93" s="26"/>
      <c r="D93" s="26"/>
      <c r="E93" s="26"/>
      <c r="F93" s="26"/>
      <c r="G93" s="26"/>
      <c r="H93" s="26"/>
    </row>
    <row r="94" spans="1:11" ht="15.75" thickBot="1" x14ac:dyDescent="0.3">
      <c r="A94" s="17"/>
      <c r="B94" s="84"/>
      <c r="C94" s="26"/>
      <c r="D94" s="48" t="s">
        <v>273</v>
      </c>
      <c r="E94" s="48"/>
      <c r="F94" s="48"/>
      <c r="G94" s="48"/>
      <c r="H94" s="48"/>
    </row>
    <row r="95" spans="1:11" ht="16.5" thickTop="1" thickBot="1" x14ac:dyDescent="0.3">
      <c r="A95" s="17"/>
      <c r="B95" s="84"/>
      <c r="C95" s="26"/>
      <c r="D95" s="63">
        <v>2013</v>
      </c>
      <c r="E95" s="63"/>
      <c r="F95" s="50"/>
      <c r="G95" s="63">
        <v>2012</v>
      </c>
      <c r="H95" s="63"/>
    </row>
    <row r="96" spans="1:11" ht="15.75" thickTop="1" x14ac:dyDescent="0.25">
      <c r="A96" s="17"/>
      <c r="B96" s="85"/>
      <c r="C96" s="26"/>
      <c r="D96" s="64" t="s">
        <v>232</v>
      </c>
      <c r="E96" s="64"/>
      <c r="F96" s="64"/>
      <c r="G96" s="64"/>
      <c r="H96" s="64"/>
    </row>
    <row r="97" spans="1:11" x14ac:dyDescent="0.25">
      <c r="A97" s="17"/>
      <c r="B97" s="52" t="s">
        <v>921</v>
      </c>
      <c r="C97" s="53"/>
      <c r="D97" s="52" t="s">
        <v>234</v>
      </c>
      <c r="E97" s="60" t="s">
        <v>918</v>
      </c>
      <c r="F97" s="53"/>
      <c r="G97" s="52" t="s">
        <v>234</v>
      </c>
      <c r="H97" s="60" t="s">
        <v>922</v>
      </c>
    </row>
    <row r="98" spans="1:11" ht="26.25" x14ac:dyDescent="0.25">
      <c r="A98" s="17"/>
      <c r="B98" s="11" t="s">
        <v>923</v>
      </c>
      <c r="C98" s="26"/>
      <c r="D98" s="26"/>
      <c r="E98" s="32">
        <v>-513906</v>
      </c>
      <c r="F98" s="26"/>
      <c r="G98" s="26"/>
      <c r="H98" s="32">
        <v>-317059</v>
      </c>
    </row>
    <row r="99" spans="1:11" x14ac:dyDescent="0.25">
      <c r="A99" s="17"/>
      <c r="B99" s="52" t="s">
        <v>924</v>
      </c>
      <c r="C99" s="53"/>
      <c r="D99" s="53"/>
      <c r="E99" s="60" t="s">
        <v>925</v>
      </c>
      <c r="F99" s="53"/>
      <c r="G99" s="53"/>
      <c r="H99" s="107">
        <v>-244824</v>
      </c>
    </row>
    <row r="100" spans="1:11" x14ac:dyDescent="0.25">
      <c r="A100" s="17"/>
      <c r="B100" s="11" t="s">
        <v>926</v>
      </c>
      <c r="C100" s="26"/>
      <c r="D100" s="26"/>
      <c r="E100" s="56" t="s">
        <v>927</v>
      </c>
      <c r="F100" s="26"/>
      <c r="G100" s="26"/>
      <c r="H100" s="56" t="s">
        <v>928</v>
      </c>
    </row>
    <row r="101" spans="1:11" x14ac:dyDescent="0.25">
      <c r="A101" s="17"/>
      <c r="B101" s="52" t="s">
        <v>929</v>
      </c>
      <c r="C101" s="53"/>
      <c r="D101" s="53"/>
      <c r="E101" s="107">
        <v>-64539</v>
      </c>
      <c r="F101" s="53"/>
      <c r="G101" s="53"/>
      <c r="H101" s="61" t="s">
        <v>277</v>
      </c>
    </row>
    <row r="102" spans="1:11" ht="26.25" x14ac:dyDescent="0.25">
      <c r="A102" s="17"/>
      <c r="B102" s="11" t="s">
        <v>930</v>
      </c>
      <c r="C102" s="26"/>
      <c r="D102" s="26"/>
      <c r="E102" s="56" t="s">
        <v>931</v>
      </c>
      <c r="F102" s="26"/>
      <c r="G102" s="26"/>
      <c r="H102" s="56" t="s">
        <v>932</v>
      </c>
    </row>
    <row r="103" spans="1:11" x14ac:dyDescent="0.25">
      <c r="A103" s="17"/>
      <c r="B103" s="52" t="s">
        <v>933</v>
      </c>
      <c r="C103" s="53"/>
      <c r="D103" s="53"/>
      <c r="E103" s="60" t="s">
        <v>934</v>
      </c>
      <c r="F103" s="53"/>
      <c r="G103" s="53"/>
      <c r="H103" s="60" t="s">
        <v>935</v>
      </c>
    </row>
    <row r="104" spans="1:11" ht="26.25" x14ac:dyDescent="0.25">
      <c r="A104" s="17"/>
      <c r="B104" s="11" t="s">
        <v>936</v>
      </c>
      <c r="C104" s="26"/>
      <c r="D104" s="26"/>
      <c r="E104" s="56" t="s">
        <v>937</v>
      </c>
      <c r="F104" s="26"/>
      <c r="G104" s="26"/>
      <c r="H104" s="56" t="s">
        <v>938</v>
      </c>
    </row>
    <row r="105" spans="1:11" ht="26.25" x14ac:dyDescent="0.25">
      <c r="A105" s="17"/>
      <c r="B105" s="52" t="s">
        <v>939</v>
      </c>
      <c r="C105" s="53"/>
      <c r="D105" s="53"/>
      <c r="E105" s="60" t="s">
        <v>940</v>
      </c>
      <c r="F105" s="53"/>
      <c r="G105" s="53"/>
      <c r="H105" s="60" t="s">
        <v>941</v>
      </c>
    </row>
    <row r="106" spans="1:11" ht="26.25" x14ac:dyDescent="0.25">
      <c r="A106" s="17"/>
      <c r="B106" s="11" t="s">
        <v>942</v>
      </c>
      <c r="C106" s="26"/>
      <c r="D106" s="26"/>
      <c r="E106" s="32">
        <v>-113022</v>
      </c>
      <c r="F106" s="26"/>
      <c r="G106" s="26"/>
      <c r="H106" s="32">
        <v>-14157</v>
      </c>
    </row>
    <row r="107" spans="1:11" x14ac:dyDescent="0.25">
      <c r="A107" s="17"/>
      <c r="B107" s="52" t="s">
        <v>943</v>
      </c>
      <c r="C107" s="53"/>
      <c r="D107" s="53"/>
      <c r="E107" s="60" t="s">
        <v>944</v>
      </c>
      <c r="F107" s="53"/>
      <c r="G107" s="53"/>
      <c r="H107" s="60" t="s">
        <v>945</v>
      </c>
    </row>
    <row r="108" spans="1:11" ht="15.75" thickBot="1" x14ac:dyDescent="0.3">
      <c r="A108" s="17"/>
      <c r="B108" s="11" t="s">
        <v>946</v>
      </c>
      <c r="C108" s="26"/>
      <c r="D108" s="45"/>
      <c r="E108" s="40">
        <v>-55255</v>
      </c>
      <c r="F108" s="26"/>
      <c r="G108" s="45"/>
      <c r="H108" s="40">
        <v>-180460</v>
      </c>
    </row>
    <row r="109" spans="1:11" ht="16.5" thickTop="1" thickBot="1" x14ac:dyDescent="0.3">
      <c r="A109" s="17"/>
      <c r="B109" s="52" t="s">
        <v>947</v>
      </c>
      <c r="C109" s="53"/>
      <c r="D109" s="136"/>
      <c r="E109" s="104" t="s">
        <v>948</v>
      </c>
      <c r="F109" s="53"/>
      <c r="G109" s="136"/>
      <c r="H109" s="104" t="s">
        <v>949</v>
      </c>
    </row>
    <row r="110" spans="1:11" ht="16.5" thickTop="1" thickBot="1" x14ac:dyDescent="0.3">
      <c r="A110" s="17"/>
      <c r="B110" s="11" t="s">
        <v>950</v>
      </c>
      <c r="C110" s="26"/>
      <c r="D110" s="75" t="s">
        <v>234</v>
      </c>
      <c r="E110" s="37" t="s">
        <v>917</v>
      </c>
      <c r="F110" s="26"/>
      <c r="G110" s="75" t="s">
        <v>234</v>
      </c>
      <c r="H110" s="37" t="s">
        <v>918</v>
      </c>
    </row>
    <row r="111" spans="1:11" ht="15.75" thickTop="1" x14ac:dyDescent="0.25">
      <c r="A111" s="17"/>
      <c r="B111" s="145"/>
      <c r="C111" s="145"/>
      <c r="D111" s="145"/>
      <c r="E111" s="145"/>
      <c r="F111" s="145"/>
      <c r="G111" s="145"/>
      <c r="H111" s="145"/>
      <c r="I111" s="145"/>
      <c r="J111" s="145"/>
      <c r="K111" s="145"/>
    </row>
    <row r="112" spans="1:11" x14ac:dyDescent="0.25">
      <c r="A112" s="17"/>
      <c r="B112" s="19" t="s">
        <v>951</v>
      </c>
      <c r="C112" s="19"/>
      <c r="D112" s="19"/>
      <c r="E112" s="19"/>
      <c r="F112" s="19"/>
      <c r="G112" s="19"/>
      <c r="H112" s="19"/>
      <c r="I112" s="19"/>
      <c r="J112" s="19"/>
      <c r="K112" s="19"/>
    </row>
    <row r="113" spans="1:11" x14ac:dyDescent="0.25">
      <c r="A113" s="17"/>
      <c r="B113" s="22"/>
      <c r="C113" s="22"/>
      <c r="D113" s="22"/>
      <c r="E113" s="22"/>
      <c r="F113" s="22"/>
      <c r="G113" s="22"/>
      <c r="H113" s="22"/>
      <c r="I113" s="22"/>
      <c r="J113" s="22"/>
      <c r="K113" s="22"/>
    </row>
    <row r="114" spans="1:11" x14ac:dyDescent="0.25">
      <c r="A114" s="17"/>
      <c r="B114" s="14"/>
      <c r="C114" s="26"/>
      <c r="D114" s="26"/>
      <c r="E114" s="26"/>
      <c r="F114" s="26"/>
      <c r="G114" s="26"/>
      <c r="H114" s="26"/>
    </row>
    <row r="115" spans="1:11" ht="15.75" thickBot="1" x14ac:dyDescent="0.3">
      <c r="A115" s="17"/>
      <c r="B115" s="84"/>
      <c r="C115" s="26"/>
      <c r="D115" s="48">
        <v>2013</v>
      </c>
      <c r="E115" s="48"/>
      <c r="F115" s="26"/>
      <c r="G115" s="48">
        <v>2012</v>
      </c>
      <c r="H115" s="48"/>
    </row>
    <row r="116" spans="1:11" ht="15.75" thickTop="1" x14ac:dyDescent="0.25">
      <c r="A116" s="17"/>
      <c r="B116" s="52" t="s">
        <v>952</v>
      </c>
      <c r="C116" s="53"/>
      <c r="D116" s="44" t="s">
        <v>234</v>
      </c>
      <c r="E116" s="30" t="s">
        <v>953</v>
      </c>
      <c r="F116" s="53"/>
      <c r="G116" s="44" t="s">
        <v>234</v>
      </c>
      <c r="H116" s="30" t="s">
        <v>954</v>
      </c>
    </row>
    <row r="117" spans="1:11" x14ac:dyDescent="0.25">
      <c r="A117" s="17"/>
      <c r="B117" s="11" t="s">
        <v>955</v>
      </c>
      <c r="C117" s="26"/>
      <c r="D117" s="11" t="s">
        <v>234</v>
      </c>
      <c r="E117" s="56" t="s">
        <v>956</v>
      </c>
      <c r="F117" s="26"/>
      <c r="G117" s="11" t="s">
        <v>234</v>
      </c>
      <c r="H117" s="56" t="s">
        <v>957</v>
      </c>
    </row>
    <row r="118" spans="1:11" x14ac:dyDescent="0.25">
      <c r="A118" s="17"/>
      <c r="B118" s="22"/>
      <c r="C118" s="22"/>
      <c r="D118" s="22"/>
      <c r="E118" s="22"/>
      <c r="F118" s="22"/>
      <c r="G118" s="22"/>
      <c r="H118" s="22"/>
      <c r="I118" s="22"/>
      <c r="J118" s="22"/>
      <c r="K118" s="22"/>
    </row>
    <row r="119" spans="1:11" x14ac:dyDescent="0.25">
      <c r="A119" s="17"/>
      <c r="B119" s="23"/>
      <c r="C119" s="23"/>
      <c r="D119" s="23"/>
      <c r="E119" s="23"/>
      <c r="F119" s="23"/>
      <c r="G119" s="23"/>
      <c r="H119" s="23"/>
      <c r="I119" s="23"/>
      <c r="J119" s="23"/>
      <c r="K119" s="23"/>
    </row>
  </sheetData>
  <mergeCells count="70">
    <mergeCell ref="B111:K111"/>
    <mergeCell ref="B112:K112"/>
    <mergeCell ref="B113:K113"/>
    <mergeCell ref="B118:K118"/>
    <mergeCell ref="B119:K119"/>
    <mergeCell ref="B75:K75"/>
    <mergeCell ref="B76:K76"/>
    <mergeCell ref="B77:K77"/>
    <mergeCell ref="B78:K78"/>
    <mergeCell ref="B90:K90"/>
    <mergeCell ref="B92:K92"/>
    <mergeCell ref="B69:K69"/>
    <mergeCell ref="B70:K70"/>
    <mergeCell ref="B71:K71"/>
    <mergeCell ref="B72:K72"/>
    <mergeCell ref="B73:K73"/>
    <mergeCell ref="B74:K74"/>
    <mergeCell ref="B45:K45"/>
    <mergeCell ref="B46:K46"/>
    <mergeCell ref="B47:K47"/>
    <mergeCell ref="B48:K48"/>
    <mergeCell ref="B49:K49"/>
    <mergeCell ref="B58:K58"/>
    <mergeCell ref="B6:K6"/>
    <mergeCell ref="B7:K7"/>
    <mergeCell ref="B8:K8"/>
    <mergeCell ref="B9:K9"/>
    <mergeCell ref="B10:K10"/>
    <mergeCell ref="B11:K11"/>
    <mergeCell ref="D96:H96"/>
    <mergeCell ref="D115:E115"/>
    <mergeCell ref="G115:H115"/>
    <mergeCell ref="A1:A2"/>
    <mergeCell ref="B1:K1"/>
    <mergeCell ref="B2:K2"/>
    <mergeCell ref="B3:K3"/>
    <mergeCell ref="A4:A119"/>
    <mergeCell ref="B4:K4"/>
    <mergeCell ref="B5:K5"/>
    <mergeCell ref="D80:H80"/>
    <mergeCell ref="D81:E81"/>
    <mergeCell ref="G81:H81"/>
    <mergeCell ref="D82:H82"/>
    <mergeCell ref="D94:H94"/>
    <mergeCell ref="D95:E95"/>
    <mergeCell ref="G95:H95"/>
    <mergeCell ref="D53:H53"/>
    <mergeCell ref="D61:K61"/>
    <mergeCell ref="D62:E62"/>
    <mergeCell ref="G62:H62"/>
    <mergeCell ref="J62:K62"/>
    <mergeCell ref="D63:K63"/>
    <mergeCell ref="B59:K59"/>
    <mergeCell ref="I13:I14"/>
    <mergeCell ref="J13:K13"/>
    <mergeCell ref="J14:K14"/>
    <mergeCell ref="D51:H51"/>
    <mergeCell ref="D52:E52"/>
    <mergeCell ref="G52:H52"/>
    <mergeCell ref="B41:K41"/>
    <mergeCell ref="B42:K42"/>
    <mergeCell ref="B43:K43"/>
    <mergeCell ref="B44:K44"/>
    <mergeCell ref="B13:B14"/>
    <mergeCell ref="C13:C14"/>
    <mergeCell ref="D13:E13"/>
    <mergeCell ref="D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8"/>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6" width="29.85546875" customWidth="1"/>
    <col min="7" max="7" width="6" customWidth="1"/>
    <col min="8" max="8" width="22.85546875" customWidth="1"/>
    <col min="9"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8" t="s">
        <v>9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9</v>
      </c>
      <c r="B3" s="16" t="s">
        <v>6</v>
      </c>
      <c r="C3" s="16"/>
      <c r="D3" s="16"/>
      <c r="E3" s="16"/>
      <c r="F3" s="16"/>
      <c r="G3" s="16"/>
      <c r="H3" s="16"/>
      <c r="I3" s="16"/>
      <c r="J3" s="16"/>
      <c r="K3" s="16"/>
      <c r="L3" s="16"/>
      <c r="M3" s="16"/>
      <c r="N3" s="16"/>
    </row>
    <row r="4" spans="1:14" ht="15" customHeight="1" x14ac:dyDescent="0.25">
      <c r="A4" s="17" t="s">
        <v>958</v>
      </c>
      <c r="B4" s="16" t="s">
        <v>6</v>
      </c>
      <c r="C4" s="16"/>
      <c r="D4" s="16"/>
      <c r="E4" s="16"/>
      <c r="F4" s="16"/>
      <c r="G4" s="16"/>
      <c r="H4" s="16"/>
      <c r="I4" s="16"/>
      <c r="J4" s="16"/>
      <c r="K4" s="16"/>
      <c r="L4" s="16"/>
      <c r="M4" s="16"/>
      <c r="N4" s="16"/>
    </row>
    <row r="5" spans="1:14" x14ac:dyDescent="0.25">
      <c r="A5" s="17"/>
      <c r="B5" s="18" t="s">
        <v>960</v>
      </c>
      <c r="C5" s="18"/>
      <c r="D5" s="18"/>
      <c r="E5" s="18"/>
      <c r="F5" s="18"/>
      <c r="G5" s="18"/>
      <c r="H5" s="18"/>
      <c r="I5" s="18"/>
      <c r="J5" s="18"/>
      <c r="K5" s="18"/>
      <c r="L5" s="18"/>
      <c r="M5" s="18"/>
      <c r="N5" s="18"/>
    </row>
    <row r="6" spans="1:14" ht="51" customHeight="1" x14ac:dyDescent="0.25">
      <c r="A6" s="17"/>
      <c r="B6" s="19" t="s">
        <v>961</v>
      </c>
      <c r="C6" s="19"/>
      <c r="D6" s="19"/>
      <c r="E6" s="19"/>
      <c r="F6" s="19"/>
      <c r="G6" s="19"/>
      <c r="H6" s="19"/>
      <c r="I6" s="19"/>
      <c r="J6" s="19"/>
      <c r="K6" s="19"/>
      <c r="L6" s="19"/>
      <c r="M6" s="19"/>
      <c r="N6" s="19"/>
    </row>
    <row r="7" spans="1:14" ht="25.5" customHeight="1" x14ac:dyDescent="0.25">
      <c r="A7" s="17"/>
      <c r="B7" s="19" t="s">
        <v>962</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x14ac:dyDescent="0.25">
      <c r="A9" s="17"/>
      <c r="B9" s="16"/>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x14ac:dyDescent="0.25">
      <c r="A11" s="17"/>
      <c r="B11" s="19"/>
      <c r="C11" s="19"/>
      <c r="D11" s="19"/>
      <c r="E11" s="19"/>
      <c r="F11" s="19"/>
      <c r="G11" s="19"/>
      <c r="H11" s="19"/>
      <c r="I11" s="19"/>
      <c r="J11" s="19"/>
      <c r="K11" s="19"/>
      <c r="L11" s="19"/>
      <c r="M11" s="19"/>
      <c r="N11" s="19"/>
    </row>
    <row r="12" spans="1:14" x14ac:dyDescent="0.25">
      <c r="A12" s="17"/>
      <c r="B12" s="111" t="s">
        <v>963</v>
      </c>
      <c r="C12" s="111"/>
      <c r="D12" s="111"/>
      <c r="E12" s="111"/>
      <c r="F12" s="111"/>
      <c r="G12" s="111"/>
      <c r="H12" s="111"/>
      <c r="I12" s="111"/>
      <c r="J12" s="111"/>
      <c r="K12" s="111"/>
      <c r="L12" s="111"/>
      <c r="M12" s="111"/>
      <c r="N12" s="111"/>
    </row>
    <row r="13" spans="1:14" x14ac:dyDescent="0.25">
      <c r="A13" s="17"/>
      <c r="B13" s="111" t="s">
        <v>964</v>
      </c>
      <c r="C13" s="111"/>
      <c r="D13" s="111"/>
      <c r="E13" s="111"/>
      <c r="F13" s="111"/>
      <c r="G13" s="111"/>
      <c r="H13" s="111"/>
      <c r="I13" s="111"/>
      <c r="J13" s="111"/>
      <c r="K13" s="111"/>
      <c r="L13" s="111"/>
      <c r="M13" s="111"/>
      <c r="N13" s="111"/>
    </row>
    <row r="14" spans="1:14" x14ac:dyDescent="0.25">
      <c r="A14" s="17"/>
      <c r="B14" s="71"/>
      <c r="C14" s="71"/>
      <c r="D14" s="71"/>
      <c r="E14" s="71"/>
      <c r="F14" s="71"/>
      <c r="G14" s="71"/>
      <c r="H14" s="71"/>
      <c r="I14" s="71"/>
      <c r="J14" s="71"/>
      <c r="K14" s="71"/>
      <c r="L14" s="71"/>
      <c r="M14" s="71"/>
      <c r="N14" s="71"/>
    </row>
    <row r="15" spans="1:14" x14ac:dyDescent="0.25">
      <c r="A15" s="17"/>
      <c r="B15" s="22"/>
      <c r="C15" s="22"/>
      <c r="D15" s="22"/>
      <c r="E15" s="22"/>
      <c r="F15" s="22"/>
      <c r="G15" s="22"/>
      <c r="H15" s="22"/>
      <c r="I15" s="22"/>
      <c r="J15" s="22"/>
      <c r="K15" s="22"/>
      <c r="L15" s="22"/>
      <c r="M15" s="22"/>
      <c r="N15" s="22"/>
    </row>
    <row r="16" spans="1:14" x14ac:dyDescent="0.25">
      <c r="A16" s="17"/>
      <c r="B16" s="14"/>
      <c r="C16" s="26"/>
      <c r="D16" s="26"/>
      <c r="E16" s="26"/>
      <c r="F16" s="26"/>
      <c r="G16" s="26"/>
      <c r="H16" s="26"/>
      <c r="I16" s="26"/>
      <c r="J16" s="26"/>
      <c r="K16" s="26"/>
      <c r="L16" s="26"/>
      <c r="M16" s="26"/>
      <c r="N16" s="26"/>
    </row>
    <row r="17" spans="1:14" x14ac:dyDescent="0.25">
      <c r="A17" s="17"/>
      <c r="B17" s="11"/>
      <c r="C17" s="26"/>
      <c r="D17" s="87" t="s">
        <v>965</v>
      </c>
      <c r="E17" s="87"/>
      <c r="F17" s="26"/>
      <c r="G17" s="68"/>
      <c r="H17" s="68"/>
      <c r="I17" s="26"/>
      <c r="J17" s="68"/>
      <c r="K17" s="68"/>
      <c r="L17" s="26"/>
      <c r="M17" s="68"/>
      <c r="N17" s="68"/>
    </row>
    <row r="18" spans="1:14" x14ac:dyDescent="0.25">
      <c r="A18" s="17"/>
      <c r="B18" s="11"/>
      <c r="C18" s="26"/>
      <c r="D18" s="87" t="s">
        <v>966</v>
      </c>
      <c r="E18" s="87"/>
      <c r="F18" s="26"/>
      <c r="G18" s="87" t="s">
        <v>967</v>
      </c>
      <c r="H18" s="87"/>
      <c r="I18" s="26"/>
      <c r="J18" s="68"/>
      <c r="K18" s="68"/>
      <c r="L18" s="26"/>
      <c r="M18" s="68"/>
      <c r="N18" s="68"/>
    </row>
    <row r="19" spans="1:14" ht="15.75" thickBot="1" x14ac:dyDescent="0.3">
      <c r="A19" s="17"/>
      <c r="B19" s="11"/>
      <c r="C19" s="26"/>
      <c r="D19" s="48" t="s">
        <v>968</v>
      </c>
      <c r="E19" s="48"/>
      <c r="F19" s="26"/>
      <c r="G19" s="48" t="s">
        <v>969</v>
      </c>
      <c r="H19" s="48"/>
      <c r="I19" s="26"/>
      <c r="J19" s="48" t="s">
        <v>970</v>
      </c>
      <c r="K19" s="48"/>
      <c r="L19" s="26"/>
      <c r="M19" s="48" t="s">
        <v>971</v>
      </c>
      <c r="N19" s="48"/>
    </row>
    <row r="20" spans="1:14" ht="15.75" thickTop="1" x14ac:dyDescent="0.25">
      <c r="A20" s="17"/>
      <c r="B20" s="11"/>
      <c r="C20" s="26"/>
      <c r="D20" s="64" t="s">
        <v>232</v>
      </c>
      <c r="E20" s="64"/>
      <c r="F20" s="64"/>
      <c r="G20" s="64"/>
      <c r="H20" s="64"/>
      <c r="I20" s="64"/>
      <c r="J20" s="64"/>
      <c r="K20" s="64"/>
      <c r="L20" s="64"/>
      <c r="M20" s="64"/>
      <c r="N20" s="64"/>
    </row>
    <row r="21" spans="1:14" x14ac:dyDescent="0.25">
      <c r="A21" s="17"/>
      <c r="B21" s="153" t="s">
        <v>972</v>
      </c>
      <c r="C21" s="54"/>
      <c r="D21" s="54"/>
      <c r="E21" s="53"/>
      <c r="F21" s="53"/>
      <c r="G21" s="53"/>
      <c r="H21" s="53"/>
      <c r="I21" s="53"/>
      <c r="J21" s="53"/>
      <c r="K21" s="53"/>
      <c r="L21" s="53"/>
      <c r="M21" s="53"/>
      <c r="N21" s="53"/>
    </row>
    <row r="22" spans="1:14" x14ac:dyDescent="0.25">
      <c r="A22" s="17"/>
      <c r="B22" s="31" t="s">
        <v>36</v>
      </c>
      <c r="C22" s="26"/>
      <c r="D22" s="26"/>
      <c r="E22" s="26"/>
      <c r="F22" s="26"/>
      <c r="G22" s="26"/>
      <c r="H22" s="26"/>
      <c r="I22" s="26"/>
      <c r="J22" s="26"/>
      <c r="K22" s="26"/>
      <c r="L22" s="26"/>
      <c r="M22" s="26"/>
      <c r="N22" s="26"/>
    </row>
    <row r="23" spans="1:14" x14ac:dyDescent="0.25">
      <c r="A23" s="17"/>
      <c r="B23" s="59" t="s">
        <v>973</v>
      </c>
      <c r="C23" s="92"/>
      <c r="D23" s="28" t="s">
        <v>234</v>
      </c>
      <c r="E23" s="60" t="s">
        <v>974</v>
      </c>
      <c r="F23" s="62"/>
      <c r="G23" s="52" t="s">
        <v>234</v>
      </c>
      <c r="H23" s="61" t="s">
        <v>277</v>
      </c>
      <c r="I23" s="62"/>
      <c r="J23" s="52" t="s">
        <v>234</v>
      </c>
      <c r="K23" s="61" t="s">
        <v>277</v>
      </c>
      <c r="L23" s="62"/>
      <c r="M23" s="52" t="s">
        <v>234</v>
      </c>
      <c r="N23" s="60" t="s">
        <v>974</v>
      </c>
    </row>
    <row r="24" spans="1:14" x14ac:dyDescent="0.25">
      <c r="A24" s="17"/>
      <c r="B24" s="55" t="s">
        <v>38</v>
      </c>
      <c r="C24" s="95"/>
      <c r="D24" s="24"/>
      <c r="E24" s="56" t="s">
        <v>975</v>
      </c>
      <c r="F24" s="58"/>
      <c r="G24" s="26"/>
      <c r="H24" s="56" t="s">
        <v>976</v>
      </c>
      <c r="I24" s="58"/>
      <c r="J24" s="26"/>
      <c r="K24" s="57" t="s">
        <v>277</v>
      </c>
      <c r="L24" s="58"/>
      <c r="M24" s="26"/>
      <c r="N24" s="56" t="s">
        <v>977</v>
      </c>
    </row>
    <row r="25" spans="1:14" x14ac:dyDescent="0.25">
      <c r="A25" s="17"/>
      <c r="B25" s="59" t="s">
        <v>978</v>
      </c>
      <c r="C25" s="92"/>
      <c r="D25" s="72"/>
      <c r="E25" s="60" t="s">
        <v>979</v>
      </c>
      <c r="F25" s="62"/>
      <c r="G25" s="53"/>
      <c r="H25" s="61" t="s">
        <v>277</v>
      </c>
      <c r="I25" s="62"/>
      <c r="J25" s="53"/>
      <c r="K25" s="107">
        <v>-39085</v>
      </c>
      <c r="L25" s="62"/>
      <c r="M25" s="53"/>
      <c r="N25" s="61" t="s">
        <v>277</v>
      </c>
    </row>
    <row r="26" spans="1:14" ht="26.25" x14ac:dyDescent="0.25">
      <c r="A26" s="17"/>
      <c r="B26" s="55" t="s">
        <v>39</v>
      </c>
      <c r="C26" s="95"/>
      <c r="D26" s="24"/>
      <c r="E26" s="56" t="s">
        <v>517</v>
      </c>
      <c r="F26" s="58"/>
      <c r="G26" s="26"/>
      <c r="H26" s="57" t="s">
        <v>277</v>
      </c>
      <c r="I26" s="58"/>
      <c r="J26" s="26"/>
      <c r="K26" s="57" t="s">
        <v>277</v>
      </c>
      <c r="L26" s="58"/>
      <c r="M26" s="26"/>
      <c r="N26" s="56" t="s">
        <v>517</v>
      </c>
    </row>
    <row r="27" spans="1:14" x14ac:dyDescent="0.25">
      <c r="A27" s="17"/>
      <c r="B27" s="59" t="s">
        <v>40</v>
      </c>
      <c r="C27" s="92"/>
      <c r="D27" s="72"/>
      <c r="E27" s="60" t="s">
        <v>614</v>
      </c>
      <c r="F27" s="62"/>
      <c r="G27" s="53"/>
      <c r="H27" s="61" t="s">
        <v>277</v>
      </c>
      <c r="I27" s="62"/>
      <c r="J27" s="53"/>
      <c r="K27" s="61" t="s">
        <v>277</v>
      </c>
      <c r="L27" s="62"/>
      <c r="M27" s="53"/>
      <c r="N27" s="60" t="s">
        <v>614</v>
      </c>
    </row>
    <row r="28" spans="1:14" ht="15.75" thickBot="1" x14ac:dyDescent="0.3">
      <c r="A28" s="17"/>
      <c r="B28" s="55" t="s">
        <v>41</v>
      </c>
      <c r="C28" s="95"/>
      <c r="D28" s="39"/>
      <c r="E28" s="90" t="s">
        <v>980</v>
      </c>
      <c r="F28" s="58"/>
      <c r="G28" s="26"/>
      <c r="H28" s="96" t="s">
        <v>277</v>
      </c>
      <c r="I28" s="58"/>
      <c r="J28" s="26"/>
      <c r="K28" s="96" t="s">
        <v>277</v>
      </c>
      <c r="L28" s="58"/>
      <c r="M28" s="26"/>
      <c r="N28" s="90" t="s">
        <v>980</v>
      </c>
    </row>
    <row r="29" spans="1:14" ht="15.75" thickTop="1" x14ac:dyDescent="0.25">
      <c r="A29" s="17"/>
      <c r="B29" s="108" t="s">
        <v>981</v>
      </c>
      <c r="C29" s="109"/>
      <c r="D29" s="93"/>
      <c r="E29" s="30" t="s">
        <v>982</v>
      </c>
      <c r="F29" s="62"/>
      <c r="G29" s="53"/>
      <c r="H29" s="30" t="s">
        <v>976</v>
      </c>
      <c r="I29" s="62"/>
      <c r="J29" s="53"/>
      <c r="K29" s="154">
        <v>-39085</v>
      </c>
      <c r="L29" s="62"/>
      <c r="M29" s="53"/>
      <c r="N29" s="30" t="s">
        <v>983</v>
      </c>
    </row>
    <row r="30" spans="1:14" x14ac:dyDescent="0.25">
      <c r="A30" s="17"/>
      <c r="B30" s="11" t="s">
        <v>984</v>
      </c>
      <c r="C30" s="26"/>
      <c r="D30" s="24"/>
      <c r="E30" s="56" t="s">
        <v>985</v>
      </c>
      <c r="F30" s="58"/>
      <c r="G30" s="26"/>
      <c r="H30" s="56" t="s">
        <v>986</v>
      </c>
      <c r="I30" s="58"/>
      <c r="J30" s="26"/>
      <c r="K30" s="57" t="s">
        <v>277</v>
      </c>
      <c r="L30" s="58"/>
      <c r="M30" s="26"/>
      <c r="N30" s="56" t="s">
        <v>373</v>
      </c>
    </row>
    <row r="31" spans="1:14" ht="27" thickBot="1" x14ac:dyDescent="0.3">
      <c r="A31" s="17"/>
      <c r="B31" s="52" t="s">
        <v>987</v>
      </c>
      <c r="C31" s="53"/>
      <c r="D31" s="33"/>
      <c r="E31" s="34">
        <v>-526736</v>
      </c>
      <c r="F31" s="62"/>
      <c r="G31" s="53"/>
      <c r="H31" s="34">
        <v>-92052</v>
      </c>
      <c r="I31" s="62"/>
      <c r="J31" s="53"/>
      <c r="K31" s="125" t="s">
        <v>277</v>
      </c>
      <c r="L31" s="62"/>
      <c r="M31" s="53"/>
      <c r="N31" s="34">
        <v>-618788</v>
      </c>
    </row>
    <row r="32" spans="1:14" ht="15.75" thickTop="1" x14ac:dyDescent="0.25">
      <c r="A32" s="17"/>
      <c r="B32" s="155" t="s">
        <v>988</v>
      </c>
      <c r="C32" s="156"/>
      <c r="D32" s="89"/>
      <c r="E32" s="88" t="s">
        <v>989</v>
      </c>
      <c r="F32" s="58"/>
      <c r="G32" s="26"/>
      <c r="H32" s="88" t="s">
        <v>990</v>
      </c>
      <c r="I32" s="58"/>
      <c r="J32" s="26"/>
      <c r="K32" s="157" t="s">
        <v>277</v>
      </c>
      <c r="L32" s="58"/>
      <c r="M32" s="26"/>
      <c r="N32" s="88" t="s">
        <v>991</v>
      </c>
    </row>
    <row r="33" spans="1:14" x14ac:dyDescent="0.25">
      <c r="A33" s="17"/>
      <c r="B33" s="52" t="s">
        <v>992</v>
      </c>
      <c r="C33" s="53"/>
      <c r="D33" s="72"/>
      <c r="E33" s="60" t="s">
        <v>993</v>
      </c>
      <c r="F33" s="62"/>
      <c r="G33" s="53"/>
      <c r="H33" s="61" t="s">
        <v>277</v>
      </c>
      <c r="I33" s="62"/>
      <c r="J33" s="53"/>
      <c r="K33" s="107">
        <v>-122697</v>
      </c>
      <c r="L33" s="62"/>
      <c r="M33" s="53"/>
      <c r="N33" s="61" t="s">
        <v>277</v>
      </c>
    </row>
    <row r="34" spans="1:14" x14ac:dyDescent="0.25">
      <c r="A34" s="17"/>
      <c r="B34" s="11" t="s">
        <v>46</v>
      </c>
      <c r="C34" s="26"/>
      <c r="D34" s="24"/>
      <c r="E34" s="56" t="s">
        <v>994</v>
      </c>
      <c r="F34" s="58"/>
      <c r="G34" s="26"/>
      <c r="H34" s="57" t="s">
        <v>277</v>
      </c>
      <c r="I34" s="58"/>
      <c r="J34" s="26"/>
      <c r="K34" s="57" t="s">
        <v>277</v>
      </c>
      <c r="L34" s="58"/>
      <c r="M34" s="26"/>
      <c r="N34" s="56" t="s">
        <v>994</v>
      </c>
    </row>
    <row r="35" spans="1:14" x14ac:dyDescent="0.25">
      <c r="A35" s="17"/>
      <c r="B35" s="52" t="s">
        <v>47</v>
      </c>
      <c r="C35" s="109"/>
      <c r="D35" s="72"/>
      <c r="E35" s="60" t="s">
        <v>995</v>
      </c>
      <c r="F35" s="62"/>
      <c r="G35" s="53"/>
      <c r="H35" s="61" t="s">
        <v>277</v>
      </c>
      <c r="I35" s="62"/>
      <c r="J35" s="53"/>
      <c r="K35" s="61" t="s">
        <v>277</v>
      </c>
      <c r="L35" s="62"/>
      <c r="M35" s="53"/>
      <c r="N35" s="60" t="s">
        <v>995</v>
      </c>
    </row>
    <row r="36" spans="1:14" ht="26.25" x14ac:dyDescent="0.25">
      <c r="A36" s="17"/>
      <c r="B36" s="11" t="s">
        <v>39</v>
      </c>
      <c r="C36" s="26"/>
      <c r="D36" s="24"/>
      <c r="E36" s="56" t="s">
        <v>520</v>
      </c>
      <c r="F36" s="58"/>
      <c r="G36" s="26"/>
      <c r="H36" s="57" t="s">
        <v>277</v>
      </c>
      <c r="I36" s="58"/>
      <c r="J36" s="26"/>
      <c r="K36" s="57" t="s">
        <v>277</v>
      </c>
      <c r="L36" s="58"/>
      <c r="M36" s="26"/>
      <c r="N36" s="56" t="s">
        <v>520</v>
      </c>
    </row>
    <row r="37" spans="1:14" x14ac:dyDescent="0.25">
      <c r="A37" s="17"/>
      <c r="B37" s="52" t="s">
        <v>996</v>
      </c>
      <c r="C37" s="53"/>
      <c r="D37" s="72"/>
      <c r="E37" s="60" t="s">
        <v>997</v>
      </c>
      <c r="F37" s="62"/>
      <c r="G37" s="53"/>
      <c r="H37" s="61" t="s">
        <v>277</v>
      </c>
      <c r="I37" s="62"/>
      <c r="J37" s="53"/>
      <c r="K37" s="61" t="s">
        <v>277</v>
      </c>
      <c r="L37" s="62"/>
      <c r="M37" s="53"/>
      <c r="N37" s="60" t="s">
        <v>997</v>
      </c>
    </row>
    <row r="38" spans="1:14" ht="15.75" thickBot="1" x14ac:dyDescent="0.3">
      <c r="A38" s="17"/>
      <c r="B38" s="11" t="s">
        <v>998</v>
      </c>
      <c r="C38" s="156"/>
      <c r="D38" s="39"/>
      <c r="E38" s="90" t="s">
        <v>999</v>
      </c>
      <c r="F38" s="58"/>
      <c r="G38" s="45"/>
      <c r="H38" s="90" t="s">
        <v>1000</v>
      </c>
      <c r="I38" s="58"/>
      <c r="J38" s="45"/>
      <c r="K38" s="96" t="s">
        <v>277</v>
      </c>
      <c r="L38" s="58"/>
      <c r="M38" s="45"/>
      <c r="N38" s="90" t="s">
        <v>1001</v>
      </c>
    </row>
    <row r="39" spans="1:14" ht="16.5" thickTop="1" thickBot="1" x14ac:dyDescent="0.3">
      <c r="A39" s="17"/>
      <c r="B39" s="108" t="s">
        <v>1002</v>
      </c>
      <c r="C39" s="53"/>
      <c r="D39" s="42" t="s">
        <v>234</v>
      </c>
      <c r="E39" s="43" t="s">
        <v>1003</v>
      </c>
      <c r="F39" s="62"/>
      <c r="G39" s="44" t="s">
        <v>234</v>
      </c>
      <c r="H39" s="43" t="s">
        <v>1004</v>
      </c>
      <c r="I39" s="62"/>
      <c r="J39" s="44" t="s">
        <v>234</v>
      </c>
      <c r="K39" s="110">
        <v>-161782</v>
      </c>
      <c r="L39" s="62"/>
      <c r="M39" s="44" t="s">
        <v>234</v>
      </c>
      <c r="N39" s="43" t="s">
        <v>1005</v>
      </c>
    </row>
    <row r="40" spans="1:14" ht="26.25" thickTop="1" x14ac:dyDescent="0.25">
      <c r="A40" s="17"/>
      <c r="B40" s="158" t="s">
        <v>1006</v>
      </c>
      <c r="C40" s="65"/>
      <c r="D40" s="159"/>
      <c r="E40" s="128"/>
      <c r="F40" s="26"/>
      <c r="G40" s="26"/>
      <c r="H40" s="128"/>
      <c r="I40" s="26"/>
      <c r="J40" s="26"/>
      <c r="K40" s="128"/>
      <c r="L40" s="26"/>
      <c r="M40" s="26"/>
      <c r="N40" s="128"/>
    </row>
    <row r="41" spans="1:14" x14ac:dyDescent="0.25">
      <c r="A41" s="17"/>
      <c r="B41" s="52" t="s">
        <v>51</v>
      </c>
      <c r="C41" s="53"/>
      <c r="D41" s="72"/>
      <c r="E41" s="53"/>
      <c r="F41" s="53"/>
      <c r="G41" s="53"/>
      <c r="H41" s="53"/>
      <c r="I41" s="53"/>
      <c r="J41" s="53"/>
      <c r="K41" s="53"/>
      <c r="L41" s="53"/>
      <c r="M41" s="53"/>
      <c r="N41" s="53"/>
    </row>
    <row r="42" spans="1:14" x14ac:dyDescent="0.25">
      <c r="A42" s="17"/>
      <c r="B42" s="55" t="s">
        <v>1007</v>
      </c>
      <c r="C42" s="95"/>
      <c r="D42" s="31" t="s">
        <v>234</v>
      </c>
      <c r="E42" s="56" t="s">
        <v>1008</v>
      </c>
      <c r="F42" s="26"/>
      <c r="G42" s="11" t="s">
        <v>234</v>
      </c>
      <c r="H42" s="56" t="s">
        <v>1009</v>
      </c>
      <c r="I42" s="26"/>
      <c r="J42" s="11" t="s">
        <v>234</v>
      </c>
      <c r="K42" s="57" t="s">
        <v>277</v>
      </c>
      <c r="L42" s="26"/>
      <c r="M42" s="11" t="s">
        <v>234</v>
      </c>
      <c r="N42" s="56" t="s">
        <v>1010</v>
      </c>
    </row>
    <row r="43" spans="1:14" x14ac:dyDescent="0.25">
      <c r="A43" s="17"/>
      <c r="B43" s="59" t="s">
        <v>1011</v>
      </c>
      <c r="C43" s="92"/>
      <c r="D43" s="72"/>
      <c r="E43" s="61" t="s">
        <v>277</v>
      </c>
      <c r="F43" s="53"/>
      <c r="G43" s="53"/>
      <c r="H43" s="60" t="s">
        <v>979</v>
      </c>
      <c r="I43" s="53"/>
      <c r="J43" s="53"/>
      <c r="K43" s="107">
        <v>-39085</v>
      </c>
      <c r="L43" s="53"/>
      <c r="M43" s="53"/>
      <c r="N43" s="61" t="s">
        <v>277</v>
      </c>
    </row>
    <row r="44" spans="1:14" x14ac:dyDescent="0.25">
      <c r="A44" s="17"/>
      <c r="B44" s="55" t="s">
        <v>53</v>
      </c>
      <c r="C44" s="95"/>
      <c r="D44" s="24"/>
      <c r="E44" s="56" t="s">
        <v>1012</v>
      </c>
      <c r="F44" s="26"/>
      <c r="G44" s="26"/>
      <c r="H44" s="56" t="s">
        <v>885</v>
      </c>
      <c r="I44" s="26"/>
      <c r="J44" s="26"/>
      <c r="K44" s="57" t="s">
        <v>277</v>
      </c>
      <c r="L44" s="26"/>
      <c r="M44" s="26"/>
      <c r="N44" s="56" t="s">
        <v>1013</v>
      </c>
    </row>
    <row r="45" spans="1:14" x14ac:dyDescent="0.25">
      <c r="A45" s="17"/>
      <c r="B45" s="59" t="s">
        <v>54</v>
      </c>
      <c r="C45" s="92"/>
      <c r="D45" s="72"/>
      <c r="E45" s="60" t="s">
        <v>405</v>
      </c>
      <c r="F45" s="53"/>
      <c r="G45" s="53"/>
      <c r="H45" s="61" t="s">
        <v>277</v>
      </c>
      <c r="I45" s="53"/>
      <c r="J45" s="53"/>
      <c r="K45" s="61" t="s">
        <v>277</v>
      </c>
      <c r="L45" s="53"/>
      <c r="M45" s="53"/>
      <c r="N45" s="60" t="s">
        <v>405</v>
      </c>
    </row>
    <row r="46" spans="1:14" ht="27" thickBot="1" x14ac:dyDescent="0.3">
      <c r="A46" s="17"/>
      <c r="B46" s="55" t="s">
        <v>1014</v>
      </c>
      <c r="C46" s="95"/>
      <c r="D46" s="39"/>
      <c r="E46" s="90" t="s">
        <v>528</v>
      </c>
      <c r="F46" s="58"/>
      <c r="G46" s="45"/>
      <c r="H46" s="96" t="s">
        <v>277</v>
      </c>
      <c r="I46" s="58"/>
      <c r="J46" s="45"/>
      <c r="K46" s="96" t="s">
        <v>277</v>
      </c>
      <c r="L46" s="58"/>
      <c r="M46" s="45"/>
      <c r="N46" s="90" t="s">
        <v>528</v>
      </c>
    </row>
    <row r="47" spans="1:14" ht="15.75" thickTop="1" x14ac:dyDescent="0.25">
      <c r="A47" s="17"/>
      <c r="B47" s="108" t="s">
        <v>1015</v>
      </c>
      <c r="C47" s="109"/>
      <c r="D47" s="93"/>
      <c r="E47" s="30" t="s">
        <v>1016</v>
      </c>
      <c r="F47" s="62"/>
      <c r="G47" s="117"/>
      <c r="H47" s="30" t="s">
        <v>1017</v>
      </c>
      <c r="I47" s="62"/>
      <c r="J47" s="117"/>
      <c r="K47" s="154">
        <v>-39085</v>
      </c>
      <c r="L47" s="62"/>
      <c r="M47" s="117"/>
      <c r="N47" s="30" t="s">
        <v>1018</v>
      </c>
    </row>
    <row r="48" spans="1:14" x14ac:dyDescent="0.25">
      <c r="A48" s="17"/>
      <c r="B48" s="11" t="s">
        <v>1019</v>
      </c>
      <c r="C48" s="26"/>
      <c r="D48" s="24"/>
      <c r="E48" s="56" t="s">
        <v>422</v>
      </c>
      <c r="F48" s="58"/>
      <c r="G48" s="26"/>
      <c r="H48" s="57" t="s">
        <v>277</v>
      </c>
      <c r="I48" s="58"/>
      <c r="J48" s="26"/>
      <c r="K48" s="57" t="s">
        <v>277</v>
      </c>
      <c r="L48" s="58"/>
      <c r="M48" s="26"/>
      <c r="N48" s="56" t="s">
        <v>422</v>
      </c>
    </row>
    <row r="49" spans="1:14" x14ac:dyDescent="0.25">
      <c r="A49" s="17"/>
      <c r="B49" s="52" t="s">
        <v>54</v>
      </c>
      <c r="C49" s="53"/>
      <c r="D49" s="72"/>
      <c r="E49" s="60" t="s">
        <v>1020</v>
      </c>
      <c r="F49" s="62"/>
      <c r="G49" s="53"/>
      <c r="H49" s="60" t="s">
        <v>1021</v>
      </c>
      <c r="I49" s="62"/>
      <c r="J49" s="53"/>
      <c r="K49" s="61" t="s">
        <v>277</v>
      </c>
      <c r="L49" s="62"/>
      <c r="M49" s="53"/>
      <c r="N49" s="60" t="s">
        <v>408</v>
      </c>
    </row>
    <row r="50" spans="1:14" x14ac:dyDescent="0.25">
      <c r="A50" s="17"/>
      <c r="B50" s="11" t="s">
        <v>57</v>
      </c>
      <c r="C50" s="26"/>
      <c r="D50" s="24"/>
      <c r="E50" s="56" t="s">
        <v>1022</v>
      </c>
      <c r="F50" s="58"/>
      <c r="G50" s="26"/>
      <c r="H50" s="56" t="s">
        <v>1023</v>
      </c>
      <c r="I50" s="58"/>
      <c r="J50" s="26"/>
      <c r="K50" s="57" t="s">
        <v>277</v>
      </c>
      <c r="L50" s="58"/>
      <c r="M50" s="26"/>
      <c r="N50" s="56" t="s">
        <v>617</v>
      </c>
    </row>
    <row r="51" spans="1:14" ht="26.25" x14ac:dyDescent="0.25">
      <c r="A51" s="17"/>
      <c r="B51" s="52" t="s">
        <v>39</v>
      </c>
      <c r="C51" s="53"/>
      <c r="D51" s="72"/>
      <c r="E51" s="60" t="s">
        <v>530</v>
      </c>
      <c r="F51" s="62"/>
      <c r="G51" s="53"/>
      <c r="H51" s="61" t="s">
        <v>277</v>
      </c>
      <c r="I51" s="62"/>
      <c r="J51" s="53"/>
      <c r="K51" s="61" t="s">
        <v>277</v>
      </c>
      <c r="L51" s="62"/>
      <c r="M51" s="53"/>
      <c r="N51" s="60" t="s">
        <v>530</v>
      </c>
    </row>
    <row r="52" spans="1:14" ht="15.75" thickBot="1" x14ac:dyDescent="0.3">
      <c r="A52" s="17"/>
      <c r="B52" s="11" t="s">
        <v>58</v>
      </c>
      <c r="C52" s="26"/>
      <c r="D52" s="39"/>
      <c r="E52" s="90" t="s">
        <v>1009</v>
      </c>
      <c r="F52" s="58"/>
      <c r="G52" s="26"/>
      <c r="H52" s="96" t="s">
        <v>277</v>
      </c>
      <c r="I52" s="58"/>
      <c r="J52" s="26"/>
      <c r="K52" s="96" t="s">
        <v>277</v>
      </c>
      <c r="L52" s="58"/>
      <c r="M52" s="26"/>
      <c r="N52" s="90" t="s">
        <v>1009</v>
      </c>
    </row>
    <row r="53" spans="1:14" ht="15.75" thickTop="1" x14ac:dyDescent="0.25">
      <c r="A53" s="17"/>
      <c r="B53" s="108" t="s">
        <v>1024</v>
      </c>
      <c r="C53" s="53"/>
      <c r="D53" s="93"/>
      <c r="E53" s="30" t="s">
        <v>1025</v>
      </c>
      <c r="F53" s="62"/>
      <c r="G53" s="53"/>
      <c r="H53" s="30" t="s">
        <v>1026</v>
      </c>
      <c r="I53" s="62"/>
      <c r="J53" s="53"/>
      <c r="K53" s="154">
        <v>-39085</v>
      </c>
      <c r="L53" s="62"/>
      <c r="M53" s="53"/>
      <c r="N53" s="30" t="s">
        <v>1027</v>
      </c>
    </row>
    <row r="54" spans="1:14" x14ac:dyDescent="0.25">
      <c r="A54" s="17"/>
      <c r="B54" s="11" t="s">
        <v>1028</v>
      </c>
      <c r="C54" s="26"/>
      <c r="D54" s="24"/>
      <c r="E54" s="58"/>
      <c r="F54" s="58"/>
      <c r="G54" s="26"/>
      <c r="H54" s="58"/>
      <c r="I54" s="58"/>
      <c r="J54" s="26"/>
      <c r="K54" s="58"/>
      <c r="L54" s="58"/>
      <c r="M54" s="26"/>
      <c r="N54" s="58"/>
    </row>
    <row r="55" spans="1:14" x14ac:dyDescent="0.25">
      <c r="A55" s="17"/>
      <c r="B55" s="59" t="s">
        <v>1029</v>
      </c>
      <c r="C55" s="92"/>
      <c r="D55" s="72"/>
      <c r="E55" s="61" t="s">
        <v>277</v>
      </c>
      <c r="F55" s="62"/>
      <c r="G55" s="53"/>
      <c r="H55" s="61" t="s">
        <v>277</v>
      </c>
      <c r="I55" s="62"/>
      <c r="J55" s="53"/>
      <c r="K55" s="61" t="s">
        <v>277</v>
      </c>
      <c r="L55" s="62"/>
      <c r="M55" s="53"/>
      <c r="N55" s="61" t="s">
        <v>277</v>
      </c>
    </row>
    <row r="56" spans="1:14" x14ac:dyDescent="0.25">
      <c r="A56" s="17"/>
      <c r="B56" s="55" t="s">
        <v>1030</v>
      </c>
      <c r="C56" s="95"/>
      <c r="D56" s="24"/>
      <c r="E56" s="56" t="s">
        <v>1031</v>
      </c>
      <c r="F56" s="58"/>
      <c r="G56" s="26"/>
      <c r="H56" s="57" t="s">
        <v>277</v>
      </c>
      <c r="I56" s="58"/>
      <c r="J56" s="26"/>
      <c r="K56" s="57" t="s">
        <v>277</v>
      </c>
      <c r="L56" s="58"/>
      <c r="M56" s="26"/>
      <c r="N56" s="56" t="s">
        <v>1031</v>
      </c>
    </row>
    <row r="57" spans="1:14" x14ac:dyDescent="0.25">
      <c r="A57" s="17"/>
      <c r="B57" s="59" t="s">
        <v>1032</v>
      </c>
      <c r="C57" s="92"/>
      <c r="D57" s="72"/>
      <c r="E57" s="60" t="s">
        <v>1033</v>
      </c>
      <c r="F57" s="62"/>
      <c r="G57" s="53"/>
      <c r="H57" s="60" t="s">
        <v>1034</v>
      </c>
      <c r="I57" s="62"/>
      <c r="J57" s="53"/>
      <c r="K57" s="107">
        <v>-85479</v>
      </c>
      <c r="L57" s="62"/>
      <c r="M57" s="53"/>
      <c r="N57" s="60" t="s">
        <v>1033</v>
      </c>
    </row>
    <row r="58" spans="1:14" x14ac:dyDescent="0.25">
      <c r="A58" s="17"/>
      <c r="B58" s="55" t="s">
        <v>1035</v>
      </c>
      <c r="C58" s="95"/>
      <c r="D58" s="24"/>
      <c r="E58" s="32">
        <v>-31157</v>
      </c>
      <c r="F58" s="58"/>
      <c r="G58" s="26"/>
      <c r="H58" s="57" t="s">
        <v>277</v>
      </c>
      <c r="I58" s="58"/>
      <c r="J58" s="26"/>
      <c r="K58" s="57" t="s">
        <v>277</v>
      </c>
      <c r="L58" s="58"/>
      <c r="M58" s="26"/>
      <c r="N58" s="32">
        <v>-31157</v>
      </c>
    </row>
    <row r="59" spans="1:14" ht="15.75" thickBot="1" x14ac:dyDescent="0.3">
      <c r="A59" s="17"/>
      <c r="B59" s="59" t="s">
        <v>67</v>
      </c>
      <c r="C59" s="92"/>
      <c r="D59" s="33"/>
      <c r="E59" s="74" t="s">
        <v>1036</v>
      </c>
      <c r="F59" s="62"/>
      <c r="G59" s="53"/>
      <c r="H59" s="74" t="s">
        <v>1037</v>
      </c>
      <c r="I59" s="62"/>
      <c r="J59" s="53"/>
      <c r="K59" s="34">
        <v>-37218</v>
      </c>
      <c r="L59" s="62"/>
      <c r="M59" s="53"/>
      <c r="N59" s="74" t="s">
        <v>1036</v>
      </c>
    </row>
    <row r="60" spans="1:14" ht="16.5" thickTop="1" thickBot="1" x14ac:dyDescent="0.3">
      <c r="A60" s="17"/>
      <c r="B60" s="155" t="s">
        <v>1038</v>
      </c>
      <c r="C60" s="156"/>
      <c r="D60" s="160"/>
      <c r="E60" s="139" t="s">
        <v>1039</v>
      </c>
      <c r="F60" s="58"/>
      <c r="G60" s="26"/>
      <c r="H60" s="139" t="s">
        <v>993</v>
      </c>
      <c r="I60" s="58"/>
      <c r="J60" s="26"/>
      <c r="K60" s="161">
        <v>-122697</v>
      </c>
      <c r="L60" s="58"/>
      <c r="M60" s="26"/>
      <c r="N60" s="139" t="s">
        <v>1039</v>
      </c>
    </row>
    <row r="61" spans="1:14" ht="27.75" thickTop="1" thickBot="1" x14ac:dyDescent="0.3">
      <c r="A61" s="17"/>
      <c r="B61" s="108" t="s">
        <v>69</v>
      </c>
      <c r="C61" s="53"/>
      <c r="D61" s="42" t="s">
        <v>234</v>
      </c>
      <c r="E61" s="43" t="s">
        <v>1003</v>
      </c>
      <c r="F61" s="62"/>
      <c r="G61" s="52" t="s">
        <v>234</v>
      </c>
      <c r="H61" s="43" t="s">
        <v>1004</v>
      </c>
      <c r="I61" s="62"/>
      <c r="J61" s="52" t="s">
        <v>234</v>
      </c>
      <c r="K61" s="110">
        <v>-161782</v>
      </c>
      <c r="L61" s="62"/>
      <c r="M61" s="52" t="s">
        <v>234</v>
      </c>
      <c r="N61" s="43" t="s">
        <v>1005</v>
      </c>
    </row>
    <row r="62" spans="1:14" ht="16.5" thickTop="1" x14ac:dyDescent="0.25">
      <c r="A62" s="17"/>
      <c r="B62" s="112"/>
      <c r="C62" s="112"/>
      <c r="D62" s="112"/>
      <c r="E62" s="112"/>
      <c r="F62" s="112"/>
      <c r="G62" s="112"/>
      <c r="H62" s="112"/>
      <c r="I62" s="112"/>
      <c r="J62" s="112"/>
      <c r="K62" s="112"/>
      <c r="L62" s="112"/>
      <c r="M62" s="112"/>
      <c r="N62" s="112"/>
    </row>
    <row r="63" spans="1:14" x14ac:dyDescent="0.25">
      <c r="A63" s="17"/>
      <c r="B63" s="16"/>
      <c r="C63" s="16"/>
      <c r="D63" s="16"/>
      <c r="E63" s="16"/>
      <c r="F63" s="16"/>
      <c r="G63" s="16"/>
      <c r="H63" s="16"/>
      <c r="I63" s="16"/>
      <c r="J63" s="16"/>
      <c r="K63" s="16"/>
      <c r="L63" s="16"/>
      <c r="M63" s="16"/>
      <c r="N63" s="16"/>
    </row>
    <row r="64" spans="1:14" x14ac:dyDescent="0.25">
      <c r="A64" s="17"/>
      <c r="B64" s="16"/>
      <c r="C64" s="16"/>
      <c r="D64" s="16"/>
      <c r="E64" s="16"/>
      <c r="F64" s="16"/>
      <c r="G64" s="16"/>
      <c r="H64" s="16"/>
      <c r="I64" s="16"/>
      <c r="J64" s="16"/>
      <c r="K64" s="16"/>
      <c r="L64" s="16"/>
      <c r="M64" s="16"/>
      <c r="N64" s="16"/>
    </row>
    <row r="65" spans="1:14" x14ac:dyDescent="0.25">
      <c r="A65" s="17"/>
      <c r="B65" s="16"/>
      <c r="C65" s="16"/>
      <c r="D65" s="16"/>
      <c r="E65" s="16"/>
      <c r="F65" s="16"/>
      <c r="G65" s="16"/>
      <c r="H65" s="16"/>
      <c r="I65" s="16"/>
      <c r="J65" s="16"/>
      <c r="K65" s="16"/>
      <c r="L65" s="16"/>
      <c r="M65" s="16"/>
      <c r="N65" s="16"/>
    </row>
    <row r="66" spans="1:14" x14ac:dyDescent="0.25">
      <c r="A66" s="17"/>
      <c r="B66" s="111" t="s">
        <v>1040</v>
      </c>
      <c r="C66" s="111"/>
      <c r="D66" s="111"/>
      <c r="E66" s="111"/>
      <c r="F66" s="111"/>
      <c r="G66" s="111"/>
      <c r="H66" s="111"/>
      <c r="I66" s="111"/>
      <c r="J66" s="111"/>
      <c r="K66" s="111"/>
      <c r="L66" s="111"/>
      <c r="M66" s="111"/>
      <c r="N66" s="111"/>
    </row>
    <row r="67" spans="1:14" x14ac:dyDescent="0.25">
      <c r="A67" s="17"/>
      <c r="B67" s="111" t="s">
        <v>1041</v>
      </c>
      <c r="C67" s="111"/>
      <c r="D67" s="111"/>
      <c r="E67" s="111"/>
      <c r="F67" s="111"/>
      <c r="G67" s="111"/>
      <c r="H67" s="111"/>
      <c r="I67" s="111"/>
      <c r="J67" s="111"/>
      <c r="K67" s="111"/>
      <c r="L67" s="111"/>
      <c r="M67" s="111"/>
      <c r="N67" s="111"/>
    </row>
    <row r="68" spans="1:14" x14ac:dyDescent="0.25">
      <c r="A68" s="17"/>
      <c r="B68" s="71"/>
      <c r="C68" s="71"/>
      <c r="D68" s="71"/>
      <c r="E68" s="71"/>
      <c r="F68" s="71"/>
      <c r="G68" s="71"/>
      <c r="H68" s="71"/>
      <c r="I68" s="71"/>
      <c r="J68" s="71"/>
      <c r="K68" s="71"/>
      <c r="L68" s="71"/>
      <c r="M68" s="71"/>
      <c r="N68" s="71"/>
    </row>
    <row r="69" spans="1:14" x14ac:dyDescent="0.25">
      <c r="A69" s="17"/>
      <c r="B69" s="22"/>
      <c r="C69" s="22"/>
      <c r="D69" s="22"/>
      <c r="E69" s="22"/>
      <c r="F69" s="22"/>
      <c r="G69" s="22"/>
      <c r="H69" s="22"/>
      <c r="I69" s="22"/>
      <c r="J69" s="22"/>
      <c r="K69" s="22"/>
      <c r="L69" s="22"/>
      <c r="M69" s="22"/>
      <c r="N69" s="22"/>
    </row>
    <row r="70" spans="1:14" x14ac:dyDescent="0.25">
      <c r="A70" s="17"/>
      <c r="B70" s="14"/>
      <c r="C70" s="26"/>
      <c r="D70" s="26"/>
      <c r="E70" s="26"/>
      <c r="F70" s="26"/>
      <c r="G70" s="26"/>
      <c r="H70" s="26"/>
      <c r="I70" s="26"/>
      <c r="J70" s="26"/>
      <c r="K70" s="26"/>
      <c r="L70" s="26"/>
      <c r="M70" s="26"/>
      <c r="N70" s="26"/>
    </row>
    <row r="71" spans="1:14" x14ac:dyDescent="0.25">
      <c r="A71" s="17"/>
      <c r="B71" s="11"/>
      <c r="C71" s="26"/>
      <c r="D71" s="87" t="s">
        <v>965</v>
      </c>
      <c r="E71" s="87"/>
      <c r="F71" s="26"/>
      <c r="G71" s="68"/>
      <c r="H71" s="68"/>
      <c r="I71" s="26"/>
      <c r="J71" s="68"/>
      <c r="K71" s="68"/>
      <c r="L71" s="26"/>
      <c r="M71" s="68"/>
      <c r="N71" s="68"/>
    </row>
    <row r="72" spans="1:14" x14ac:dyDescent="0.25">
      <c r="A72" s="17"/>
      <c r="B72" s="11"/>
      <c r="C72" s="26"/>
      <c r="D72" s="87" t="s">
        <v>966</v>
      </c>
      <c r="E72" s="87"/>
      <c r="F72" s="26"/>
      <c r="G72" s="87" t="s">
        <v>1042</v>
      </c>
      <c r="H72" s="87"/>
      <c r="I72" s="26"/>
      <c r="J72" s="68"/>
      <c r="K72" s="68"/>
      <c r="L72" s="26"/>
      <c r="M72" s="68"/>
      <c r="N72" s="68"/>
    </row>
    <row r="73" spans="1:14" ht="15.75" thickBot="1" x14ac:dyDescent="0.3">
      <c r="A73" s="17"/>
      <c r="B73" s="11"/>
      <c r="C73" s="26"/>
      <c r="D73" s="48" t="s">
        <v>968</v>
      </c>
      <c r="E73" s="48"/>
      <c r="F73" s="26"/>
      <c r="G73" s="48" t="s">
        <v>969</v>
      </c>
      <c r="H73" s="48"/>
      <c r="I73" s="26"/>
      <c r="J73" s="48" t="s">
        <v>970</v>
      </c>
      <c r="K73" s="48"/>
      <c r="L73" s="26"/>
      <c r="M73" s="48" t="s">
        <v>971</v>
      </c>
      <c r="N73" s="48"/>
    </row>
    <row r="74" spans="1:14" ht="15.75" thickTop="1" x14ac:dyDescent="0.25">
      <c r="A74" s="17"/>
      <c r="B74" s="11"/>
      <c r="C74" s="26"/>
      <c r="D74" s="64" t="s">
        <v>232</v>
      </c>
      <c r="E74" s="64"/>
      <c r="F74" s="64"/>
      <c r="G74" s="64"/>
      <c r="H74" s="64"/>
      <c r="I74" s="64"/>
      <c r="J74" s="64"/>
      <c r="K74" s="64"/>
      <c r="L74" s="64"/>
      <c r="M74" s="64"/>
      <c r="N74" s="64"/>
    </row>
    <row r="75" spans="1:14" x14ac:dyDescent="0.25">
      <c r="A75" s="17"/>
      <c r="B75" s="153" t="s">
        <v>972</v>
      </c>
      <c r="C75" s="54"/>
      <c r="D75" s="54"/>
      <c r="E75" s="53"/>
      <c r="F75" s="53"/>
      <c r="G75" s="53"/>
      <c r="H75" s="53"/>
      <c r="I75" s="53"/>
      <c r="J75" s="53"/>
      <c r="K75" s="53"/>
      <c r="L75" s="53"/>
      <c r="M75" s="53"/>
      <c r="N75" s="53"/>
    </row>
    <row r="76" spans="1:14" x14ac:dyDescent="0.25">
      <c r="A76" s="17"/>
      <c r="B76" s="11" t="s">
        <v>36</v>
      </c>
      <c r="C76" s="24"/>
      <c r="D76" s="26"/>
      <c r="E76" s="26"/>
      <c r="F76" s="26"/>
      <c r="G76" s="26"/>
      <c r="H76" s="26"/>
      <c r="I76" s="26"/>
      <c r="J76" s="26"/>
      <c r="K76" s="26"/>
      <c r="L76" s="26"/>
      <c r="M76" s="26"/>
      <c r="N76" s="26"/>
    </row>
    <row r="77" spans="1:14" x14ac:dyDescent="0.25">
      <c r="A77" s="17"/>
      <c r="B77" s="59" t="s">
        <v>973</v>
      </c>
      <c r="C77" s="72"/>
      <c r="D77" s="52" t="s">
        <v>234</v>
      </c>
      <c r="E77" s="60" t="s">
        <v>1043</v>
      </c>
      <c r="F77" s="62"/>
      <c r="G77" s="52" t="s">
        <v>234</v>
      </c>
      <c r="H77" s="61" t="s">
        <v>277</v>
      </c>
      <c r="I77" s="62"/>
      <c r="J77" s="52" t="s">
        <v>234</v>
      </c>
      <c r="K77" s="61" t="s">
        <v>277</v>
      </c>
      <c r="L77" s="62"/>
      <c r="M77" s="52" t="s">
        <v>234</v>
      </c>
      <c r="N77" s="60" t="s">
        <v>1043</v>
      </c>
    </row>
    <row r="78" spans="1:14" x14ac:dyDescent="0.25">
      <c r="A78" s="17"/>
      <c r="B78" s="55" t="s">
        <v>38</v>
      </c>
      <c r="C78" s="24"/>
      <c r="D78" s="26"/>
      <c r="E78" s="56" t="s">
        <v>1044</v>
      </c>
      <c r="F78" s="58"/>
      <c r="G78" s="26"/>
      <c r="H78" s="56" t="s">
        <v>1045</v>
      </c>
      <c r="I78" s="58"/>
      <c r="J78" s="26"/>
      <c r="K78" s="57" t="s">
        <v>277</v>
      </c>
      <c r="L78" s="58"/>
      <c r="M78" s="26"/>
      <c r="N78" s="56" t="s">
        <v>1046</v>
      </c>
    </row>
    <row r="79" spans="1:14" x14ac:dyDescent="0.25">
      <c r="A79" s="17"/>
      <c r="B79" s="59" t="s">
        <v>978</v>
      </c>
      <c r="C79" s="72"/>
      <c r="D79" s="53"/>
      <c r="E79" s="60" t="s">
        <v>1047</v>
      </c>
      <c r="F79" s="62"/>
      <c r="G79" s="53"/>
      <c r="H79" s="61" t="s">
        <v>277</v>
      </c>
      <c r="I79" s="62"/>
      <c r="J79" s="53"/>
      <c r="K79" s="107">
        <v>-55575</v>
      </c>
      <c r="L79" s="62"/>
      <c r="M79" s="53"/>
      <c r="N79" s="61" t="s">
        <v>277</v>
      </c>
    </row>
    <row r="80" spans="1:14" ht="26.25" x14ac:dyDescent="0.25">
      <c r="A80" s="17"/>
      <c r="B80" s="55" t="s">
        <v>39</v>
      </c>
      <c r="C80" s="24"/>
      <c r="D80" s="26"/>
      <c r="E80" s="56" t="s">
        <v>518</v>
      </c>
      <c r="F80" s="58"/>
      <c r="G80" s="26"/>
      <c r="H80" s="57" t="s">
        <v>277</v>
      </c>
      <c r="I80" s="58"/>
      <c r="J80" s="26"/>
      <c r="K80" s="58"/>
      <c r="L80" s="58"/>
      <c r="M80" s="26"/>
      <c r="N80" s="56" t="s">
        <v>518</v>
      </c>
    </row>
    <row r="81" spans="1:14" x14ac:dyDescent="0.25">
      <c r="A81" s="17"/>
      <c r="B81" s="59" t="s">
        <v>40</v>
      </c>
      <c r="C81" s="72"/>
      <c r="D81" s="53"/>
      <c r="E81" s="60" t="s">
        <v>615</v>
      </c>
      <c r="F81" s="62"/>
      <c r="G81" s="53"/>
      <c r="H81" s="61" t="s">
        <v>277</v>
      </c>
      <c r="I81" s="62"/>
      <c r="J81" s="53"/>
      <c r="K81" s="61" t="s">
        <v>277</v>
      </c>
      <c r="L81" s="62"/>
      <c r="M81" s="53"/>
      <c r="N81" s="60" t="s">
        <v>615</v>
      </c>
    </row>
    <row r="82" spans="1:14" ht="15.75" thickBot="1" x14ac:dyDescent="0.3">
      <c r="A82" s="17"/>
      <c r="B82" s="55" t="s">
        <v>41</v>
      </c>
      <c r="C82" s="24"/>
      <c r="D82" s="45"/>
      <c r="E82" s="90" t="s">
        <v>1048</v>
      </c>
      <c r="F82" s="58"/>
      <c r="G82" s="45"/>
      <c r="H82" s="96" t="s">
        <v>277</v>
      </c>
      <c r="I82" s="58"/>
      <c r="J82" s="45"/>
      <c r="K82" s="119"/>
      <c r="L82" s="58"/>
      <c r="M82" s="45"/>
      <c r="N82" s="90" t="s">
        <v>1048</v>
      </c>
    </row>
    <row r="83" spans="1:14" ht="15.75" thickTop="1" x14ac:dyDescent="0.25">
      <c r="A83" s="17"/>
      <c r="B83" s="108" t="s">
        <v>981</v>
      </c>
      <c r="C83" s="72"/>
      <c r="D83" s="117"/>
      <c r="E83" s="30" t="s">
        <v>1049</v>
      </c>
      <c r="F83" s="62"/>
      <c r="G83" s="117"/>
      <c r="H83" s="30" t="s">
        <v>1045</v>
      </c>
      <c r="I83" s="62"/>
      <c r="J83" s="117"/>
      <c r="K83" s="154">
        <v>-55575</v>
      </c>
      <c r="L83" s="62"/>
      <c r="M83" s="117"/>
      <c r="N83" s="30" t="s">
        <v>1050</v>
      </c>
    </row>
    <row r="84" spans="1:14" x14ac:dyDescent="0.25">
      <c r="A84" s="17"/>
      <c r="B84" s="11" t="s">
        <v>984</v>
      </c>
      <c r="C84" s="24"/>
      <c r="D84" s="26"/>
      <c r="E84" s="56" t="s">
        <v>1051</v>
      </c>
      <c r="F84" s="58"/>
      <c r="G84" s="58"/>
      <c r="H84" s="56" t="s">
        <v>1052</v>
      </c>
      <c r="I84" s="58"/>
      <c r="J84" s="58"/>
      <c r="K84" s="57" t="s">
        <v>277</v>
      </c>
      <c r="L84" s="58"/>
      <c r="M84" s="58"/>
      <c r="N84" s="56" t="s">
        <v>374</v>
      </c>
    </row>
    <row r="85" spans="1:14" ht="27" thickBot="1" x14ac:dyDescent="0.3">
      <c r="A85" s="17"/>
      <c r="B85" s="52" t="s">
        <v>987</v>
      </c>
      <c r="C85" s="72"/>
      <c r="D85" s="73"/>
      <c r="E85" s="34">
        <v>-353526</v>
      </c>
      <c r="F85" s="62"/>
      <c r="G85" s="162"/>
      <c r="H85" s="34">
        <v>-74054</v>
      </c>
      <c r="I85" s="62"/>
      <c r="J85" s="162"/>
      <c r="K85" s="125" t="s">
        <v>277</v>
      </c>
      <c r="L85" s="62"/>
      <c r="M85" s="162"/>
      <c r="N85" s="34">
        <v>-427580</v>
      </c>
    </row>
    <row r="86" spans="1:14" ht="15.75" thickTop="1" x14ac:dyDescent="0.25">
      <c r="A86" s="17"/>
      <c r="B86" s="155" t="s">
        <v>988</v>
      </c>
      <c r="C86" s="24"/>
      <c r="D86" s="50"/>
      <c r="E86" s="88" t="s">
        <v>1053</v>
      </c>
      <c r="F86" s="58"/>
      <c r="G86" s="105"/>
      <c r="H86" s="88" t="s">
        <v>1054</v>
      </c>
      <c r="I86" s="58"/>
      <c r="J86" s="105"/>
      <c r="K86" s="157" t="s">
        <v>277</v>
      </c>
      <c r="L86" s="58"/>
      <c r="M86" s="105"/>
      <c r="N86" s="88" t="s">
        <v>1055</v>
      </c>
    </row>
    <row r="87" spans="1:14" x14ac:dyDescent="0.25">
      <c r="A87" s="17"/>
      <c r="B87" s="52" t="s">
        <v>992</v>
      </c>
      <c r="C87" s="72"/>
      <c r="D87" s="53"/>
      <c r="E87" s="60" t="s">
        <v>1056</v>
      </c>
      <c r="F87" s="62"/>
      <c r="G87" s="62"/>
      <c r="H87" s="61" t="s">
        <v>277</v>
      </c>
      <c r="I87" s="62"/>
      <c r="J87" s="62"/>
      <c r="K87" s="107">
        <v>-111191</v>
      </c>
      <c r="L87" s="62"/>
      <c r="M87" s="62"/>
      <c r="N87" s="61" t="s">
        <v>277</v>
      </c>
    </row>
    <row r="88" spans="1:14" x14ac:dyDescent="0.25">
      <c r="A88" s="17"/>
      <c r="B88" s="11" t="s">
        <v>47</v>
      </c>
      <c r="C88" s="24"/>
      <c r="D88" s="26"/>
      <c r="E88" s="56" t="s">
        <v>995</v>
      </c>
      <c r="F88" s="58"/>
      <c r="G88" s="58"/>
      <c r="H88" s="57" t="s">
        <v>277</v>
      </c>
      <c r="I88" s="58"/>
      <c r="J88" s="58"/>
      <c r="K88" s="57" t="s">
        <v>277</v>
      </c>
      <c r="L88" s="58"/>
      <c r="M88" s="58"/>
      <c r="N88" s="56" t="s">
        <v>995</v>
      </c>
    </row>
    <row r="89" spans="1:14" ht="26.25" x14ac:dyDescent="0.25">
      <c r="A89" s="17"/>
      <c r="B89" s="52" t="s">
        <v>39</v>
      </c>
      <c r="C89" s="72"/>
      <c r="D89" s="53"/>
      <c r="E89" s="60" t="s">
        <v>521</v>
      </c>
      <c r="F89" s="62"/>
      <c r="G89" s="62"/>
      <c r="H89" s="61" t="s">
        <v>277</v>
      </c>
      <c r="I89" s="62"/>
      <c r="J89" s="62"/>
      <c r="K89" s="61" t="s">
        <v>277</v>
      </c>
      <c r="L89" s="62"/>
      <c r="M89" s="62"/>
      <c r="N89" s="60" t="s">
        <v>521</v>
      </c>
    </row>
    <row r="90" spans="1:14" x14ac:dyDescent="0.25">
      <c r="A90" s="17"/>
      <c r="B90" s="11" t="s">
        <v>996</v>
      </c>
      <c r="C90" s="24"/>
      <c r="D90" s="26"/>
      <c r="E90" s="56" t="s">
        <v>1057</v>
      </c>
      <c r="F90" s="58"/>
      <c r="G90" s="58"/>
      <c r="H90" s="57" t="s">
        <v>277</v>
      </c>
      <c r="I90" s="58"/>
      <c r="J90" s="58"/>
      <c r="K90" s="57" t="s">
        <v>277</v>
      </c>
      <c r="L90" s="58"/>
      <c r="M90" s="58"/>
      <c r="N90" s="56" t="s">
        <v>1057</v>
      </c>
    </row>
    <row r="91" spans="1:14" ht="15.75" thickBot="1" x14ac:dyDescent="0.3">
      <c r="A91" s="17"/>
      <c r="B91" s="52" t="s">
        <v>998</v>
      </c>
      <c r="C91" s="72"/>
      <c r="D91" s="73"/>
      <c r="E91" s="74" t="s">
        <v>1058</v>
      </c>
      <c r="F91" s="62"/>
      <c r="G91" s="162"/>
      <c r="H91" s="74" t="s">
        <v>1059</v>
      </c>
      <c r="I91" s="62"/>
      <c r="J91" s="162"/>
      <c r="K91" s="125" t="s">
        <v>277</v>
      </c>
      <c r="L91" s="62"/>
      <c r="M91" s="162"/>
      <c r="N91" s="74" t="s">
        <v>1060</v>
      </c>
    </row>
    <row r="92" spans="1:14" ht="16.5" thickTop="1" thickBot="1" x14ac:dyDescent="0.3">
      <c r="A92" s="17"/>
      <c r="B92" s="155" t="s">
        <v>1002</v>
      </c>
      <c r="C92" s="24"/>
      <c r="D92" s="75" t="s">
        <v>234</v>
      </c>
      <c r="E92" s="37" t="s">
        <v>1061</v>
      </c>
      <c r="F92" s="58"/>
      <c r="G92" s="75" t="s">
        <v>234</v>
      </c>
      <c r="H92" s="37" t="s">
        <v>1062</v>
      </c>
      <c r="I92" s="58"/>
      <c r="J92" s="75" t="s">
        <v>234</v>
      </c>
      <c r="K92" s="129">
        <v>-166766</v>
      </c>
      <c r="L92" s="58"/>
      <c r="M92" s="75" t="s">
        <v>234</v>
      </c>
      <c r="N92" s="37" t="s">
        <v>1063</v>
      </c>
    </row>
    <row r="93" spans="1:14" ht="27" thickTop="1" x14ac:dyDescent="0.25">
      <c r="A93" s="17"/>
      <c r="B93" s="153" t="s">
        <v>1006</v>
      </c>
      <c r="C93" s="72"/>
      <c r="D93" s="76"/>
      <c r="E93" s="163"/>
      <c r="F93" s="62"/>
      <c r="G93" s="163"/>
      <c r="H93" s="76"/>
      <c r="I93" s="62"/>
      <c r="J93" s="163"/>
      <c r="K93" s="163"/>
      <c r="L93" s="62"/>
      <c r="M93" s="163"/>
      <c r="N93" s="163"/>
    </row>
    <row r="94" spans="1:14" x14ac:dyDescent="0.25">
      <c r="A94" s="17"/>
      <c r="B94" s="11" t="s">
        <v>51</v>
      </c>
      <c r="C94" s="24"/>
      <c r="D94" s="26"/>
      <c r="E94" s="58"/>
      <c r="F94" s="58"/>
      <c r="G94" s="58"/>
      <c r="H94" s="26"/>
      <c r="I94" s="58"/>
      <c r="J94" s="58"/>
      <c r="K94" s="58"/>
      <c r="L94" s="58"/>
      <c r="M94" s="58"/>
      <c r="N94" s="58"/>
    </row>
    <row r="95" spans="1:14" x14ac:dyDescent="0.25">
      <c r="A95" s="17"/>
      <c r="B95" s="59" t="s">
        <v>1007</v>
      </c>
      <c r="C95" s="72"/>
      <c r="D95" s="52" t="s">
        <v>234</v>
      </c>
      <c r="E95" s="60" t="s">
        <v>1064</v>
      </c>
      <c r="F95" s="62"/>
      <c r="G95" s="52" t="s">
        <v>234</v>
      </c>
      <c r="H95" s="60" t="s">
        <v>1065</v>
      </c>
      <c r="I95" s="62"/>
      <c r="J95" s="52" t="s">
        <v>234</v>
      </c>
      <c r="K95" s="61" t="s">
        <v>277</v>
      </c>
      <c r="L95" s="62"/>
      <c r="M95" s="52" t="s">
        <v>234</v>
      </c>
      <c r="N95" s="60" t="s">
        <v>1066</v>
      </c>
    </row>
    <row r="96" spans="1:14" x14ac:dyDescent="0.25">
      <c r="A96" s="17"/>
      <c r="B96" s="55" t="s">
        <v>1011</v>
      </c>
      <c r="C96" s="24"/>
      <c r="D96" s="26"/>
      <c r="E96" s="57" t="s">
        <v>277</v>
      </c>
      <c r="F96" s="58"/>
      <c r="G96" s="26"/>
      <c r="H96" s="56" t="s">
        <v>1047</v>
      </c>
      <c r="I96" s="58"/>
      <c r="J96" s="26"/>
      <c r="K96" s="32">
        <v>-55575</v>
      </c>
      <c r="L96" s="58"/>
      <c r="M96" s="26"/>
      <c r="N96" s="57" t="s">
        <v>277</v>
      </c>
    </row>
    <row r="97" spans="1:14" x14ac:dyDescent="0.25">
      <c r="A97" s="17"/>
      <c r="B97" s="59" t="s">
        <v>53</v>
      </c>
      <c r="C97" s="72"/>
      <c r="D97" s="53"/>
      <c r="E97" s="60" t="s">
        <v>1067</v>
      </c>
      <c r="F97" s="62"/>
      <c r="G97" s="62"/>
      <c r="H97" s="60" t="s">
        <v>1068</v>
      </c>
      <c r="I97" s="62"/>
      <c r="J97" s="62"/>
      <c r="K97" s="61" t="s">
        <v>277</v>
      </c>
      <c r="L97" s="62"/>
      <c r="M97" s="62"/>
      <c r="N97" s="60" t="s">
        <v>1069</v>
      </c>
    </row>
    <row r="98" spans="1:14" x14ac:dyDescent="0.25">
      <c r="A98" s="17"/>
      <c r="B98" s="55" t="s">
        <v>54</v>
      </c>
      <c r="C98" s="24"/>
      <c r="D98" s="26"/>
      <c r="E98" s="56" t="s">
        <v>1070</v>
      </c>
      <c r="F98" s="58"/>
      <c r="G98" s="58"/>
      <c r="H98" s="56" t="s">
        <v>1071</v>
      </c>
      <c r="I98" s="58"/>
      <c r="J98" s="58"/>
      <c r="K98" s="57" t="s">
        <v>277</v>
      </c>
      <c r="L98" s="58"/>
      <c r="M98" s="58"/>
      <c r="N98" s="56" t="s">
        <v>406</v>
      </c>
    </row>
    <row r="99" spans="1:14" ht="27" thickBot="1" x14ac:dyDescent="0.3">
      <c r="A99" s="17"/>
      <c r="B99" s="59" t="s">
        <v>1014</v>
      </c>
      <c r="C99" s="72"/>
      <c r="D99" s="53"/>
      <c r="E99" s="74" t="s">
        <v>529</v>
      </c>
      <c r="F99" s="62"/>
      <c r="G99" s="53"/>
      <c r="H99" s="125" t="s">
        <v>277</v>
      </c>
      <c r="I99" s="62"/>
      <c r="J99" s="53"/>
      <c r="K99" s="125" t="s">
        <v>277</v>
      </c>
      <c r="L99" s="62"/>
      <c r="M99" s="53"/>
      <c r="N99" s="74" t="s">
        <v>529</v>
      </c>
    </row>
    <row r="100" spans="1:14" ht="15.75" thickTop="1" x14ac:dyDescent="0.25">
      <c r="A100" s="17"/>
      <c r="B100" s="155" t="s">
        <v>1015</v>
      </c>
      <c r="C100" s="24"/>
      <c r="D100" s="50"/>
      <c r="E100" s="88" t="s">
        <v>1072</v>
      </c>
      <c r="F100" s="58"/>
      <c r="G100" s="105"/>
      <c r="H100" s="56" t="s">
        <v>1073</v>
      </c>
      <c r="I100" s="58"/>
      <c r="J100" s="105"/>
      <c r="K100" s="164">
        <v>-55575</v>
      </c>
      <c r="L100" s="58"/>
      <c r="M100" s="105"/>
      <c r="N100" s="88" t="s">
        <v>1074</v>
      </c>
    </row>
    <row r="101" spans="1:14" x14ac:dyDescent="0.25">
      <c r="A101" s="17"/>
      <c r="B101" s="52" t="s">
        <v>1019</v>
      </c>
      <c r="C101" s="72"/>
      <c r="D101" s="53"/>
      <c r="E101" s="60" t="s">
        <v>423</v>
      </c>
      <c r="F101" s="62"/>
      <c r="G101" s="62"/>
      <c r="H101" s="61" t="s">
        <v>277</v>
      </c>
      <c r="I101" s="62"/>
      <c r="J101" s="62"/>
      <c r="K101" s="61" t="s">
        <v>277</v>
      </c>
      <c r="L101" s="62"/>
      <c r="M101" s="62"/>
      <c r="N101" s="60" t="s">
        <v>423</v>
      </c>
    </row>
    <row r="102" spans="1:14" x14ac:dyDescent="0.25">
      <c r="A102" s="17"/>
      <c r="B102" s="11" t="s">
        <v>54</v>
      </c>
      <c r="C102" s="24"/>
      <c r="D102" s="26"/>
      <c r="E102" s="56" t="s">
        <v>1075</v>
      </c>
      <c r="F102" s="58"/>
      <c r="G102" s="58"/>
      <c r="H102" s="56" t="s">
        <v>1076</v>
      </c>
      <c r="I102" s="58"/>
      <c r="J102" s="58"/>
      <c r="K102" s="57" t="s">
        <v>277</v>
      </c>
      <c r="L102" s="58"/>
      <c r="M102" s="58"/>
      <c r="N102" s="56" t="s">
        <v>409</v>
      </c>
    </row>
    <row r="103" spans="1:14" x14ac:dyDescent="0.25">
      <c r="A103" s="17"/>
      <c r="B103" s="52" t="s">
        <v>57</v>
      </c>
      <c r="C103" s="72"/>
      <c r="D103" s="53"/>
      <c r="E103" s="60" t="s">
        <v>1077</v>
      </c>
      <c r="F103" s="62"/>
      <c r="G103" s="62"/>
      <c r="H103" s="60" t="s">
        <v>1078</v>
      </c>
      <c r="I103" s="62"/>
      <c r="J103" s="62"/>
      <c r="K103" s="61" t="s">
        <v>277</v>
      </c>
      <c r="L103" s="62"/>
      <c r="M103" s="62"/>
      <c r="N103" s="60" t="s">
        <v>618</v>
      </c>
    </row>
    <row r="104" spans="1:14" ht="26.25" x14ac:dyDescent="0.25">
      <c r="A104" s="17"/>
      <c r="B104" s="11" t="s">
        <v>39</v>
      </c>
      <c r="C104" s="24"/>
      <c r="D104" s="26"/>
      <c r="E104" s="56" t="s">
        <v>531</v>
      </c>
      <c r="F104" s="58"/>
      <c r="G104" s="58"/>
      <c r="H104" s="57" t="s">
        <v>277</v>
      </c>
      <c r="I104" s="58"/>
      <c r="J104" s="58"/>
      <c r="K104" s="57" t="s">
        <v>277</v>
      </c>
      <c r="L104" s="58"/>
      <c r="M104" s="58"/>
      <c r="N104" s="56" t="s">
        <v>531</v>
      </c>
    </row>
    <row r="105" spans="1:14" ht="15.75" thickBot="1" x14ac:dyDescent="0.3">
      <c r="A105" s="17"/>
      <c r="B105" s="52" t="s">
        <v>58</v>
      </c>
      <c r="C105" s="72"/>
      <c r="D105" s="73"/>
      <c r="E105" s="74" t="s">
        <v>1079</v>
      </c>
      <c r="F105" s="62"/>
      <c r="G105" s="162"/>
      <c r="H105" s="125" t="s">
        <v>277</v>
      </c>
      <c r="I105" s="62"/>
      <c r="J105" s="162"/>
      <c r="K105" s="125" t="s">
        <v>277</v>
      </c>
      <c r="L105" s="62"/>
      <c r="M105" s="162"/>
      <c r="N105" s="74" t="s">
        <v>1079</v>
      </c>
    </row>
    <row r="106" spans="1:14" ht="15.75" thickTop="1" x14ac:dyDescent="0.25">
      <c r="A106" s="17"/>
      <c r="B106" s="155" t="s">
        <v>1080</v>
      </c>
      <c r="C106" s="24"/>
      <c r="D106" s="50"/>
      <c r="E106" s="88" t="s">
        <v>1081</v>
      </c>
      <c r="F106" s="58"/>
      <c r="G106" s="105"/>
      <c r="H106" s="88" t="s">
        <v>1082</v>
      </c>
      <c r="I106" s="58"/>
      <c r="J106" s="105"/>
      <c r="K106" s="164">
        <v>-55575</v>
      </c>
      <c r="L106" s="58"/>
      <c r="M106" s="105"/>
      <c r="N106" s="88" t="s">
        <v>1083</v>
      </c>
    </row>
    <row r="107" spans="1:14" x14ac:dyDescent="0.25">
      <c r="A107" s="17"/>
      <c r="B107" s="52" t="s">
        <v>1028</v>
      </c>
      <c r="C107" s="72"/>
      <c r="D107" s="53"/>
      <c r="E107" s="62"/>
      <c r="F107" s="62"/>
      <c r="G107" s="62"/>
      <c r="H107" s="62"/>
      <c r="I107" s="62"/>
      <c r="J107" s="62"/>
      <c r="K107" s="62"/>
      <c r="L107" s="62"/>
      <c r="M107" s="62"/>
      <c r="N107" s="62"/>
    </row>
    <row r="108" spans="1:14" x14ac:dyDescent="0.25">
      <c r="A108" s="17"/>
      <c r="B108" s="55" t="s">
        <v>1029</v>
      </c>
      <c r="C108" s="24"/>
      <c r="D108" s="26"/>
      <c r="E108" s="57" t="s">
        <v>277</v>
      </c>
      <c r="F108" s="58"/>
      <c r="G108" s="58"/>
      <c r="H108" s="57" t="s">
        <v>277</v>
      </c>
      <c r="I108" s="58"/>
      <c r="J108" s="58"/>
      <c r="K108" s="57" t="s">
        <v>277</v>
      </c>
      <c r="L108" s="58"/>
      <c r="M108" s="58"/>
      <c r="N108" s="57" t="s">
        <v>277</v>
      </c>
    </row>
    <row r="109" spans="1:14" x14ac:dyDescent="0.25">
      <c r="A109" s="17"/>
      <c r="B109" s="59" t="s">
        <v>1030</v>
      </c>
      <c r="C109" s="72"/>
      <c r="D109" s="53"/>
      <c r="E109" s="60" t="s">
        <v>1084</v>
      </c>
      <c r="F109" s="62"/>
      <c r="G109" s="62"/>
      <c r="H109" s="61" t="s">
        <v>277</v>
      </c>
      <c r="I109" s="62"/>
      <c r="J109" s="62"/>
      <c r="K109" s="61" t="s">
        <v>277</v>
      </c>
      <c r="L109" s="62"/>
      <c r="M109" s="62"/>
      <c r="N109" s="60" t="s">
        <v>1084</v>
      </c>
    </row>
    <row r="110" spans="1:14" x14ac:dyDescent="0.25">
      <c r="A110" s="17"/>
      <c r="B110" s="55" t="s">
        <v>1032</v>
      </c>
      <c r="C110" s="24"/>
      <c r="D110" s="26"/>
      <c r="E110" s="56" t="s">
        <v>1085</v>
      </c>
      <c r="F110" s="58"/>
      <c r="G110" s="58"/>
      <c r="H110" s="56" t="s">
        <v>1034</v>
      </c>
      <c r="I110" s="58"/>
      <c r="J110" s="58"/>
      <c r="K110" s="32">
        <v>-85479</v>
      </c>
      <c r="L110" s="58"/>
      <c r="M110" s="58"/>
      <c r="N110" s="56" t="s">
        <v>1085</v>
      </c>
    </row>
    <row r="111" spans="1:14" x14ac:dyDescent="0.25">
      <c r="A111" s="17"/>
      <c r="B111" s="59" t="s">
        <v>1086</v>
      </c>
      <c r="C111" s="72"/>
      <c r="D111" s="53"/>
      <c r="E111" s="107">
        <v>-20477</v>
      </c>
      <c r="F111" s="62"/>
      <c r="G111" s="62"/>
      <c r="H111" s="61" t="s">
        <v>277</v>
      </c>
      <c r="I111" s="62"/>
      <c r="J111" s="62"/>
      <c r="K111" s="61" t="s">
        <v>277</v>
      </c>
      <c r="L111" s="62"/>
      <c r="M111" s="62"/>
      <c r="N111" s="107">
        <v>-20477</v>
      </c>
    </row>
    <row r="112" spans="1:14" ht="15.75" thickBot="1" x14ac:dyDescent="0.3">
      <c r="A112" s="17"/>
      <c r="B112" s="55" t="s">
        <v>1087</v>
      </c>
      <c r="C112" s="24"/>
      <c r="D112" s="45"/>
      <c r="E112" s="90" t="s">
        <v>1088</v>
      </c>
      <c r="F112" s="58"/>
      <c r="G112" s="119"/>
      <c r="H112" s="90" t="s">
        <v>1089</v>
      </c>
      <c r="I112" s="58"/>
      <c r="J112" s="119"/>
      <c r="K112" s="40">
        <v>-25712</v>
      </c>
      <c r="L112" s="58"/>
      <c r="M112" s="119"/>
      <c r="N112" s="90" t="s">
        <v>1088</v>
      </c>
    </row>
    <row r="113" spans="1:14" ht="16.5" thickTop="1" thickBot="1" x14ac:dyDescent="0.3">
      <c r="A113" s="17"/>
      <c r="B113" s="108" t="s">
        <v>1038</v>
      </c>
      <c r="C113" s="72"/>
      <c r="D113" s="136"/>
      <c r="E113" s="104" t="s">
        <v>1090</v>
      </c>
      <c r="F113" s="62"/>
      <c r="G113" s="165"/>
      <c r="H113" s="104" t="s">
        <v>1056</v>
      </c>
      <c r="I113" s="62"/>
      <c r="J113" s="165"/>
      <c r="K113" s="166">
        <v>-111191</v>
      </c>
      <c r="L113" s="62"/>
      <c r="M113" s="165"/>
      <c r="N113" s="104" t="s">
        <v>1090</v>
      </c>
    </row>
    <row r="114" spans="1:14" ht="27.75" thickTop="1" thickBot="1" x14ac:dyDescent="0.3">
      <c r="A114" s="17"/>
      <c r="B114" s="155" t="s">
        <v>69</v>
      </c>
      <c r="C114" s="24"/>
      <c r="D114" s="75" t="s">
        <v>234</v>
      </c>
      <c r="E114" s="37" t="s">
        <v>1061</v>
      </c>
      <c r="F114" s="58"/>
      <c r="G114" s="75" t="s">
        <v>234</v>
      </c>
      <c r="H114" s="37" t="s">
        <v>1062</v>
      </c>
      <c r="I114" s="58"/>
      <c r="J114" s="75" t="s">
        <v>234</v>
      </c>
      <c r="K114" s="129">
        <v>-166766</v>
      </c>
      <c r="L114" s="58"/>
      <c r="M114" s="75" t="s">
        <v>234</v>
      </c>
      <c r="N114" s="37" t="s">
        <v>1063</v>
      </c>
    </row>
    <row r="115" spans="1:14" ht="15.75" thickTop="1" x14ac:dyDescent="0.25">
      <c r="A115" s="17"/>
      <c r="B115" s="71"/>
      <c r="C115" s="71"/>
      <c r="D115" s="71"/>
      <c r="E115" s="71"/>
      <c r="F115" s="71"/>
      <c r="G115" s="71"/>
      <c r="H115" s="71"/>
      <c r="I115" s="71"/>
      <c r="J115" s="71"/>
      <c r="K115" s="71"/>
      <c r="L115" s="71"/>
      <c r="M115" s="71"/>
      <c r="N115" s="71"/>
    </row>
    <row r="116" spans="1:14" x14ac:dyDescent="0.25">
      <c r="A116" s="17"/>
      <c r="B116" s="16"/>
      <c r="C116" s="16"/>
      <c r="D116" s="16"/>
      <c r="E116" s="16"/>
      <c r="F116" s="16"/>
      <c r="G116" s="16"/>
      <c r="H116" s="16"/>
      <c r="I116" s="16"/>
      <c r="J116" s="16"/>
      <c r="K116" s="16"/>
      <c r="L116" s="16"/>
      <c r="M116" s="16"/>
      <c r="N116" s="16"/>
    </row>
    <row r="117" spans="1:14" x14ac:dyDescent="0.25">
      <c r="A117" s="17"/>
      <c r="B117" s="16"/>
      <c r="C117" s="16"/>
      <c r="D117" s="16"/>
      <c r="E117" s="16"/>
      <c r="F117" s="16"/>
      <c r="G117" s="16"/>
      <c r="H117" s="16"/>
      <c r="I117" s="16"/>
      <c r="J117" s="16"/>
      <c r="K117" s="16"/>
      <c r="L117" s="16"/>
      <c r="M117" s="16"/>
      <c r="N117" s="16"/>
    </row>
    <row r="118" spans="1:14" x14ac:dyDescent="0.25">
      <c r="A118" s="17"/>
      <c r="B118" s="16"/>
      <c r="C118" s="16"/>
      <c r="D118" s="16"/>
      <c r="E118" s="16"/>
      <c r="F118" s="16"/>
      <c r="G118" s="16"/>
      <c r="H118" s="16"/>
      <c r="I118" s="16"/>
      <c r="J118" s="16"/>
      <c r="K118" s="16"/>
      <c r="L118" s="16"/>
      <c r="M118" s="16"/>
      <c r="N118" s="16"/>
    </row>
    <row r="119" spans="1:14" x14ac:dyDescent="0.25">
      <c r="A119" s="17"/>
      <c r="B119" s="111" t="s">
        <v>1091</v>
      </c>
      <c r="C119" s="111"/>
      <c r="D119" s="111"/>
      <c r="E119" s="111"/>
      <c r="F119" s="111"/>
      <c r="G119" s="111"/>
      <c r="H119" s="111"/>
      <c r="I119" s="111"/>
      <c r="J119" s="111"/>
      <c r="K119" s="111"/>
      <c r="L119" s="111"/>
      <c r="M119" s="111"/>
      <c r="N119" s="111"/>
    </row>
    <row r="120" spans="1:14" x14ac:dyDescent="0.25">
      <c r="A120" s="17"/>
      <c r="B120" s="111" t="s">
        <v>1092</v>
      </c>
      <c r="C120" s="111"/>
      <c r="D120" s="111"/>
      <c r="E120" s="111"/>
      <c r="F120" s="111"/>
      <c r="G120" s="111"/>
      <c r="H120" s="111"/>
      <c r="I120" s="111"/>
      <c r="J120" s="111"/>
      <c r="K120" s="111"/>
      <c r="L120" s="111"/>
      <c r="M120" s="111"/>
      <c r="N120" s="111"/>
    </row>
    <row r="121" spans="1:14" x14ac:dyDescent="0.25">
      <c r="A121" s="17"/>
      <c r="B121" s="71"/>
      <c r="C121" s="71"/>
      <c r="D121" s="71"/>
      <c r="E121" s="71"/>
      <c r="F121" s="71"/>
      <c r="G121" s="71"/>
      <c r="H121" s="71"/>
      <c r="I121" s="71"/>
      <c r="J121" s="71"/>
      <c r="K121" s="71"/>
      <c r="L121" s="71"/>
      <c r="M121" s="71"/>
      <c r="N121" s="71"/>
    </row>
    <row r="122" spans="1:14" x14ac:dyDescent="0.25">
      <c r="A122" s="17"/>
      <c r="B122" s="22"/>
      <c r="C122" s="22"/>
      <c r="D122" s="22"/>
      <c r="E122" s="22"/>
      <c r="F122" s="22"/>
      <c r="G122" s="22"/>
      <c r="H122" s="22"/>
      <c r="I122" s="22"/>
      <c r="J122" s="22"/>
      <c r="K122" s="22"/>
      <c r="L122" s="22"/>
      <c r="M122" s="22"/>
      <c r="N122" s="22"/>
    </row>
    <row r="123" spans="1:14" x14ac:dyDescent="0.25">
      <c r="A123" s="17"/>
      <c r="B123" s="14"/>
      <c r="C123" s="26"/>
      <c r="D123" s="26"/>
      <c r="E123" s="26"/>
      <c r="F123" s="26"/>
      <c r="G123" s="26"/>
      <c r="H123" s="26"/>
      <c r="I123" s="26"/>
      <c r="J123" s="26"/>
      <c r="K123" s="26"/>
      <c r="L123" s="26"/>
      <c r="M123" s="26"/>
      <c r="N123" s="26"/>
    </row>
    <row r="124" spans="1:14" x14ac:dyDescent="0.25">
      <c r="A124" s="17"/>
      <c r="B124" s="11"/>
      <c r="C124" s="26"/>
      <c r="D124" s="87" t="s">
        <v>965</v>
      </c>
      <c r="E124" s="87"/>
      <c r="F124" s="26"/>
      <c r="G124" s="68"/>
      <c r="H124" s="68"/>
      <c r="I124" s="26"/>
      <c r="J124" s="68"/>
      <c r="K124" s="68"/>
      <c r="L124" s="26"/>
      <c r="M124" s="68"/>
      <c r="N124" s="68"/>
    </row>
    <row r="125" spans="1:14" x14ac:dyDescent="0.25">
      <c r="A125" s="17"/>
      <c r="B125" s="11"/>
      <c r="C125" s="26"/>
      <c r="D125" s="87" t="s">
        <v>966</v>
      </c>
      <c r="E125" s="87"/>
      <c r="F125" s="26"/>
      <c r="G125" s="87" t="s">
        <v>1042</v>
      </c>
      <c r="H125" s="87"/>
      <c r="I125" s="26"/>
      <c r="J125" s="68"/>
      <c r="K125" s="68"/>
      <c r="L125" s="26"/>
      <c r="M125" s="68"/>
      <c r="N125" s="68"/>
    </row>
    <row r="126" spans="1:14" ht="15.75" thickBot="1" x14ac:dyDescent="0.3">
      <c r="A126" s="17"/>
      <c r="B126" s="11"/>
      <c r="C126" s="26"/>
      <c r="D126" s="48" t="s">
        <v>968</v>
      </c>
      <c r="E126" s="48"/>
      <c r="F126" s="26"/>
      <c r="G126" s="48" t="s">
        <v>969</v>
      </c>
      <c r="H126" s="48"/>
      <c r="I126" s="26"/>
      <c r="J126" s="48" t="s">
        <v>970</v>
      </c>
      <c r="K126" s="48"/>
      <c r="L126" s="26"/>
      <c r="M126" s="48" t="s">
        <v>971</v>
      </c>
      <c r="N126" s="48"/>
    </row>
    <row r="127" spans="1:14" ht="15.75" thickTop="1" x14ac:dyDescent="0.25">
      <c r="A127" s="17"/>
      <c r="B127" s="11"/>
      <c r="C127" s="26"/>
      <c r="D127" s="64" t="s">
        <v>232</v>
      </c>
      <c r="E127" s="64"/>
      <c r="F127" s="64"/>
      <c r="G127" s="64"/>
      <c r="H127" s="64"/>
      <c r="I127" s="64"/>
      <c r="J127" s="64"/>
      <c r="K127" s="64"/>
      <c r="L127" s="64"/>
      <c r="M127" s="64"/>
      <c r="N127" s="64"/>
    </row>
    <row r="128" spans="1:14" x14ac:dyDescent="0.25">
      <c r="A128" s="17"/>
      <c r="B128" s="52" t="s">
        <v>91</v>
      </c>
      <c r="C128" s="53"/>
      <c r="D128" s="53"/>
      <c r="E128" s="53"/>
      <c r="F128" s="53"/>
      <c r="G128" s="53"/>
      <c r="H128" s="53"/>
      <c r="I128" s="53"/>
      <c r="J128" s="53"/>
      <c r="K128" s="53"/>
      <c r="L128" s="53"/>
      <c r="M128" s="53"/>
      <c r="N128" s="53"/>
    </row>
    <row r="129" spans="1:14" x14ac:dyDescent="0.25">
      <c r="A129" s="17"/>
      <c r="B129" s="55" t="s">
        <v>1093</v>
      </c>
      <c r="C129" s="95"/>
      <c r="D129" s="11" t="s">
        <v>234</v>
      </c>
      <c r="E129" s="56" t="s">
        <v>1094</v>
      </c>
      <c r="F129" s="58"/>
      <c r="G129" s="11" t="s">
        <v>234</v>
      </c>
      <c r="H129" s="56" t="s">
        <v>1095</v>
      </c>
      <c r="I129" s="58"/>
      <c r="J129" s="11" t="s">
        <v>234</v>
      </c>
      <c r="K129" s="57" t="s">
        <v>277</v>
      </c>
      <c r="L129" s="58"/>
      <c r="M129" s="11" t="s">
        <v>234</v>
      </c>
      <c r="N129" s="56" t="s">
        <v>1096</v>
      </c>
    </row>
    <row r="130" spans="1:14" ht="15.75" thickBot="1" x14ac:dyDescent="0.3">
      <c r="A130" s="17"/>
      <c r="B130" s="59" t="s">
        <v>1097</v>
      </c>
      <c r="C130" s="92"/>
      <c r="D130" s="73"/>
      <c r="E130" s="74" t="s">
        <v>1098</v>
      </c>
      <c r="F130" s="62"/>
      <c r="G130" s="73"/>
      <c r="H130" s="74" t="s">
        <v>1099</v>
      </c>
      <c r="I130" s="62"/>
      <c r="J130" s="73"/>
      <c r="K130" s="125" t="s">
        <v>277</v>
      </c>
      <c r="L130" s="62"/>
      <c r="M130" s="73"/>
      <c r="N130" s="74" t="s">
        <v>1100</v>
      </c>
    </row>
    <row r="131" spans="1:14" ht="15.75" thickTop="1" x14ac:dyDescent="0.25">
      <c r="A131" s="17"/>
      <c r="B131" s="155" t="s">
        <v>1101</v>
      </c>
      <c r="C131" s="26"/>
      <c r="D131" s="50"/>
      <c r="E131" s="88" t="s">
        <v>1102</v>
      </c>
      <c r="F131" s="58"/>
      <c r="G131" s="50"/>
      <c r="H131" s="88" t="s">
        <v>1103</v>
      </c>
      <c r="I131" s="58"/>
      <c r="J131" s="50"/>
      <c r="K131" s="157" t="s">
        <v>277</v>
      </c>
      <c r="L131" s="58"/>
      <c r="M131" s="50"/>
      <c r="N131" s="88" t="s">
        <v>1104</v>
      </c>
    </row>
    <row r="132" spans="1:14" x14ac:dyDescent="0.25">
      <c r="A132" s="17"/>
      <c r="B132" s="52" t="s">
        <v>94</v>
      </c>
      <c r="C132" s="53"/>
      <c r="D132" s="53"/>
      <c r="E132" s="62"/>
      <c r="F132" s="62"/>
      <c r="G132" s="53"/>
      <c r="H132" s="62"/>
      <c r="I132" s="62"/>
      <c r="J132" s="53"/>
      <c r="K132" s="62"/>
      <c r="L132" s="62"/>
      <c r="M132" s="53"/>
      <c r="N132" s="62"/>
    </row>
    <row r="133" spans="1:14" x14ac:dyDescent="0.25">
      <c r="A133" s="17"/>
      <c r="B133" s="55" t="s">
        <v>1105</v>
      </c>
      <c r="C133" s="95"/>
      <c r="D133" s="26"/>
      <c r="E133" s="56" t="s">
        <v>1106</v>
      </c>
      <c r="F133" s="58"/>
      <c r="G133" s="26"/>
      <c r="H133" s="56" t="s">
        <v>1107</v>
      </c>
      <c r="I133" s="58"/>
      <c r="J133" s="26"/>
      <c r="K133" s="57" t="s">
        <v>277</v>
      </c>
      <c r="L133" s="58"/>
      <c r="M133" s="26"/>
      <c r="N133" s="56" t="s">
        <v>1108</v>
      </c>
    </row>
    <row r="134" spans="1:14" x14ac:dyDescent="0.25">
      <c r="A134" s="17"/>
      <c r="B134" s="59" t="s">
        <v>96</v>
      </c>
      <c r="C134" s="92"/>
      <c r="D134" s="53"/>
      <c r="E134" s="60" t="s">
        <v>1109</v>
      </c>
      <c r="F134" s="62"/>
      <c r="G134" s="53"/>
      <c r="H134" s="60" t="s">
        <v>1110</v>
      </c>
      <c r="I134" s="62"/>
      <c r="J134" s="53"/>
      <c r="K134" s="61" t="s">
        <v>277</v>
      </c>
      <c r="L134" s="62"/>
      <c r="M134" s="53"/>
      <c r="N134" s="60" t="s">
        <v>1111</v>
      </c>
    </row>
    <row r="135" spans="1:14" ht="26.25" x14ac:dyDescent="0.25">
      <c r="A135" s="17"/>
      <c r="B135" s="55" t="s">
        <v>97</v>
      </c>
      <c r="C135" s="95"/>
      <c r="D135" s="26"/>
      <c r="E135" s="56" t="s">
        <v>1112</v>
      </c>
      <c r="F135" s="58"/>
      <c r="G135" s="26"/>
      <c r="H135" s="56" t="s">
        <v>1113</v>
      </c>
      <c r="I135" s="58"/>
      <c r="J135" s="26"/>
      <c r="K135" s="57" t="s">
        <v>277</v>
      </c>
      <c r="L135" s="58"/>
      <c r="M135" s="26"/>
      <c r="N135" s="56" t="s">
        <v>1114</v>
      </c>
    </row>
    <row r="136" spans="1:14" x14ac:dyDescent="0.25">
      <c r="A136" s="17"/>
      <c r="B136" s="59" t="s">
        <v>98</v>
      </c>
      <c r="C136" s="92"/>
      <c r="D136" s="53"/>
      <c r="E136" s="60" t="s">
        <v>1115</v>
      </c>
      <c r="F136" s="62"/>
      <c r="G136" s="53"/>
      <c r="H136" s="61" t="s">
        <v>277</v>
      </c>
      <c r="I136" s="62"/>
      <c r="J136" s="53"/>
      <c r="K136" s="61" t="s">
        <v>277</v>
      </c>
      <c r="L136" s="62"/>
      <c r="M136" s="53"/>
      <c r="N136" s="60" t="s">
        <v>1115</v>
      </c>
    </row>
    <row r="137" spans="1:14" x14ac:dyDescent="0.25">
      <c r="A137" s="17"/>
      <c r="B137" s="55" t="s">
        <v>1116</v>
      </c>
      <c r="C137" s="95"/>
      <c r="D137" s="26"/>
      <c r="E137" s="56" t="s">
        <v>1117</v>
      </c>
      <c r="F137" s="58"/>
      <c r="G137" s="26"/>
      <c r="H137" s="56" t="s">
        <v>1118</v>
      </c>
      <c r="I137" s="58"/>
      <c r="J137" s="26"/>
      <c r="K137" s="57" t="s">
        <v>277</v>
      </c>
      <c r="L137" s="58"/>
      <c r="M137" s="26"/>
      <c r="N137" s="56" t="s">
        <v>1119</v>
      </c>
    </row>
    <row r="138" spans="1:14" ht="26.25" x14ac:dyDescent="0.25">
      <c r="A138" s="17"/>
      <c r="B138" s="59" t="s">
        <v>100</v>
      </c>
      <c r="C138" s="92"/>
      <c r="D138" s="53"/>
      <c r="E138" s="60" t="s">
        <v>1120</v>
      </c>
      <c r="F138" s="62"/>
      <c r="G138" s="53"/>
      <c r="H138" s="60" t="s">
        <v>1121</v>
      </c>
      <c r="I138" s="62"/>
      <c r="J138" s="53"/>
      <c r="K138" s="61" t="s">
        <v>277</v>
      </c>
      <c r="L138" s="62"/>
      <c r="M138" s="53"/>
      <c r="N138" s="60" t="s">
        <v>389</v>
      </c>
    </row>
    <row r="139" spans="1:14" x14ac:dyDescent="0.25">
      <c r="A139" s="17"/>
      <c r="B139" s="55" t="s">
        <v>1122</v>
      </c>
      <c r="C139" s="95"/>
      <c r="D139" s="26"/>
      <c r="E139" s="56" t="s">
        <v>1123</v>
      </c>
      <c r="F139" s="58"/>
      <c r="G139" s="26"/>
      <c r="H139" s="57" t="s">
        <v>277</v>
      </c>
      <c r="I139" s="58"/>
      <c r="J139" s="26"/>
      <c r="K139" s="57" t="s">
        <v>277</v>
      </c>
      <c r="L139" s="58"/>
      <c r="M139" s="26"/>
      <c r="N139" s="56" t="s">
        <v>1123</v>
      </c>
    </row>
    <row r="140" spans="1:14" x14ac:dyDescent="0.25">
      <c r="A140" s="17"/>
      <c r="B140" s="59" t="s">
        <v>102</v>
      </c>
      <c r="C140" s="92"/>
      <c r="D140" s="53"/>
      <c r="E140" s="60" t="s">
        <v>1124</v>
      </c>
      <c r="F140" s="62"/>
      <c r="G140" s="53"/>
      <c r="H140" s="60" t="s">
        <v>1125</v>
      </c>
      <c r="I140" s="62"/>
      <c r="J140" s="53"/>
      <c r="K140" s="61" t="s">
        <v>277</v>
      </c>
      <c r="L140" s="62"/>
      <c r="M140" s="53"/>
      <c r="N140" s="60" t="s">
        <v>1126</v>
      </c>
    </row>
    <row r="141" spans="1:14" x14ac:dyDescent="0.25">
      <c r="A141" s="17"/>
      <c r="B141" s="55" t="s">
        <v>103</v>
      </c>
      <c r="C141" s="95"/>
      <c r="D141" s="26"/>
      <c r="E141" s="32">
        <v>-28219</v>
      </c>
      <c r="F141" s="58"/>
      <c r="G141" s="26"/>
      <c r="H141" s="56">
        <v>-462</v>
      </c>
      <c r="I141" s="58"/>
      <c r="J141" s="26"/>
      <c r="K141" s="57" t="s">
        <v>277</v>
      </c>
      <c r="L141" s="58"/>
      <c r="M141" s="26"/>
      <c r="N141" s="32">
        <v>-28681</v>
      </c>
    </row>
    <row r="142" spans="1:14" ht="15.75" thickBot="1" x14ac:dyDescent="0.3">
      <c r="A142" s="17"/>
      <c r="B142" s="59" t="s">
        <v>58</v>
      </c>
      <c r="C142" s="92"/>
      <c r="D142" s="73"/>
      <c r="E142" s="74" t="s">
        <v>1127</v>
      </c>
      <c r="F142" s="62"/>
      <c r="G142" s="73"/>
      <c r="H142" s="74" t="s">
        <v>1128</v>
      </c>
      <c r="I142" s="62"/>
      <c r="J142" s="73"/>
      <c r="K142" s="125" t="s">
        <v>277</v>
      </c>
      <c r="L142" s="62"/>
      <c r="M142" s="73"/>
      <c r="N142" s="74" t="s">
        <v>1129</v>
      </c>
    </row>
    <row r="143" spans="1:14" ht="16.5" thickTop="1" thickBot="1" x14ac:dyDescent="0.3">
      <c r="A143" s="17"/>
      <c r="B143" s="155" t="s">
        <v>1130</v>
      </c>
      <c r="C143" s="156"/>
      <c r="D143" s="138"/>
      <c r="E143" s="139" t="s">
        <v>1131</v>
      </c>
      <c r="F143" s="58"/>
      <c r="G143" s="138"/>
      <c r="H143" s="139" t="s">
        <v>1132</v>
      </c>
      <c r="I143" s="58"/>
      <c r="J143" s="138"/>
      <c r="K143" s="167" t="s">
        <v>277</v>
      </c>
      <c r="L143" s="58"/>
      <c r="M143" s="138"/>
      <c r="N143" s="139" t="s">
        <v>1133</v>
      </c>
    </row>
    <row r="144" spans="1:14" ht="16.5" thickTop="1" thickBot="1" x14ac:dyDescent="0.3">
      <c r="A144" s="17"/>
      <c r="B144" s="52" t="s">
        <v>1134</v>
      </c>
      <c r="C144" s="53"/>
      <c r="D144" s="136"/>
      <c r="E144" s="104" t="s">
        <v>1135</v>
      </c>
      <c r="F144" s="62"/>
      <c r="G144" s="136"/>
      <c r="H144" s="104" t="s">
        <v>1136</v>
      </c>
      <c r="I144" s="62"/>
      <c r="J144" s="136"/>
      <c r="K144" s="168" t="s">
        <v>277</v>
      </c>
      <c r="L144" s="62"/>
      <c r="M144" s="136"/>
      <c r="N144" s="104" t="s">
        <v>1137</v>
      </c>
    </row>
    <row r="145" spans="1:14" ht="15.75" thickTop="1" x14ac:dyDescent="0.25">
      <c r="A145" s="17"/>
      <c r="B145" s="11" t="s">
        <v>106</v>
      </c>
      <c r="C145" s="26"/>
      <c r="D145" s="50"/>
      <c r="E145" s="105"/>
      <c r="F145" s="58"/>
      <c r="G145" s="50"/>
      <c r="H145" s="105"/>
      <c r="I145" s="58"/>
      <c r="J145" s="50"/>
      <c r="K145" s="105"/>
      <c r="L145" s="58"/>
      <c r="M145" s="50"/>
      <c r="N145" s="105"/>
    </row>
    <row r="146" spans="1:14" x14ac:dyDescent="0.25">
      <c r="A146" s="17"/>
      <c r="B146" s="59" t="s">
        <v>1138</v>
      </c>
      <c r="C146" s="92"/>
      <c r="D146" s="53"/>
      <c r="E146" s="60" t="s">
        <v>1139</v>
      </c>
      <c r="F146" s="62"/>
      <c r="G146" s="53"/>
      <c r="H146" s="61" t="s">
        <v>277</v>
      </c>
      <c r="I146" s="62"/>
      <c r="J146" s="53"/>
      <c r="K146" s="61" t="s">
        <v>277</v>
      </c>
      <c r="L146" s="62"/>
      <c r="M146" s="53"/>
      <c r="N146" s="60" t="s">
        <v>1139</v>
      </c>
    </row>
    <row r="147" spans="1:14" x14ac:dyDescent="0.25">
      <c r="A147" s="17"/>
      <c r="B147" s="55" t="s">
        <v>108</v>
      </c>
      <c r="C147" s="95"/>
      <c r="D147" s="26"/>
      <c r="E147" s="32">
        <v>-52368</v>
      </c>
      <c r="F147" s="58"/>
      <c r="G147" s="26"/>
      <c r="H147" s="57" t="s">
        <v>277</v>
      </c>
      <c r="I147" s="58"/>
      <c r="J147" s="26"/>
      <c r="K147" s="57" t="s">
        <v>277</v>
      </c>
      <c r="L147" s="58"/>
      <c r="M147" s="26"/>
      <c r="N147" s="32">
        <v>-52368</v>
      </c>
    </row>
    <row r="148" spans="1:14" x14ac:dyDescent="0.25">
      <c r="A148" s="17"/>
      <c r="B148" s="59" t="s">
        <v>1140</v>
      </c>
      <c r="C148" s="92"/>
      <c r="D148" s="53"/>
      <c r="E148" s="107">
        <v>-32361</v>
      </c>
      <c r="F148" s="62"/>
      <c r="G148" s="53"/>
      <c r="H148" s="61" t="s">
        <v>277</v>
      </c>
      <c r="I148" s="62"/>
      <c r="J148" s="53"/>
      <c r="K148" s="61" t="s">
        <v>277</v>
      </c>
      <c r="L148" s="62"/>
      <c r="M148" s="53"/>
      <c r="N148" s="107">
        <v>-32361</v>
      </c>
    </row>
    <row r="149" spans="1:14" ht="15.75" thickBot="1" x14ac:dyDescent="0.3">
      <c r="A149" s="17"/>
      <c r="B149" s="55" t="s">
        <v>1141</v>
      </c>
      <c r="C149" s="95"/>
      <c r="D149" s="45"/>
      <c r="E149" s="90" t="s">
        <v>1142</v>
      </c>
      <c r="F149" s="58"/>
      <c r="G149" s="45"/>
      <c r="H149" s="96" t="s">
        <v>277</v>
      </c>
      <c r="I149" s="58"/>
      <c r="J149" s="45"/>
      <c r="K149" s="40">
        <v>-11506</v>
      </c>
      <c r="L149" s="58"/>
      <c r="M149" s="45"/>
      <c r="N149" s="96" t="s">
        <v>277</v>
      </c>
    </row>
    <row r="150" spans="1:14" ht="16.5" thickTop="1" thickBot="1" x14ac:dyDescent="0.3">
      <c r="A150" s="17"/>
      <c r="B150" s="108" t="s">
        <v>111</v>
      </c>
      <c r="C150" s="92"/>
      <c r="D150" s="136"/>
      <c r="E150" s="166">
        <v>-73124</v>
      </c>
      <c r="F150" s="62"/>
      <c r="G150" s="136"/>
      <c r="H150" s="168" t="s">
        <v>277</v>
      </c>
      <c r="I150" s="62"/>
      <c r="J150" s="136"/>
      <c r="K150" s="166">
        <v>-11506</v>
      </c>
      <c r="L150" s="62"/>
      <c r="M150" s="136"/>
      <c r="N150" s="166">
        <v>-84630</v>
      </c>
    </row>
    <row r="151" spans="1:14" ht="15.75" thickTop="1" x14ac:dyDescent="0.25">
      <c r="A151" s="17"/>
      <c r="B151" s="11" t="s">
        <v>1143</v>
      </c>
      <c r="C151" s="26"/>
      <c r="D151" s="50"/>
      <c r="E151" s="88" t="s">
        <v>1144</v>
      </c>
      <c r="F151" s="58"/>
      <c r="G151" s="50"/>
      <c r="H151" s="88" t="s">
        <v>1136</v>
      </c>
      <c r="I151" s="58"/>
      <c r="J151" s="50"/>
      <c r="K151" s="164">
        <v>-11506</v>
      </c>
      <c r="L151" s="58"/>
      <c r="M151" s="50"/>
      <c r="N151" s="88" t="s">
        <v>1145</v>
      </c>
    </row>
    <row r="152" spans="1:14" ht="15.75" thickBot="1" x14ac:dyDescent="0.3">
      <c r="A152" s="17"/>
      <c r="B152" s="52" t="s">
        <v>113</v>
      </c>
      <c r="C152" s="92"/>
      <c r="D152" s="73"/>
      <c r="E152" s="34">
        <v>-42982</v>
      </c>
      <c r="F152" s="62"/>
      <c r="G152" s="73"/>
      <c r="H152" s="34">
        <v>-6705</v>
      </c>
      <c r="I152" s="62"/>
      <c r="J152" s="73"/>
      <c r="K152" s="125" t="s">
        <v>277</v>
      </c>
      <c r="L152" s="62"/>
      <c r="M152" s="73"/>
      <c r="N152" s="34">
        <v>-49687</v>
      </c>
    </row>
    <row r="153" spans="1:14" ht="16.5" thickTop="1" thickBot="1" x14ac:dyDescent="0.3">
      <c r="A153" s="17"/>
      <c r="B153" s="11" t="s">
        <v>1146</v>
      </c>
      <c r="C153" s="26"/>
      <c r="D153" s="75" t="s">
        <v>234</v>
      </c>
      <c r="E153" s="37" t="s">
        <v>328</v>
      </c>
      <c r="F153" s="58"/>
      <c r="G153" s="75" t="s">
        <v>234</v>
      </c>
      <c r="H153" s="37" t="s">
        <v>1142</v>
      </c>
      <c r="I153" s="58"/>
      <c r="J153" s="75" t="s">
        <v>234</v>
      </c>
      <c r="K153" s="129">
        <v>-11506</v>
      </c>
      <c r="L153" s="58"/>
      <c r="M153" s="75" t="s">
        <v>234</v>
      </c>
      <c r="N153" s="37" t="s">
        <v>328</v>
      </c>
    </row>
    <row r="154" spans="1:14" ht="16.5" thickTop="1" x14ac:dyDescent="0.25">
      <c r="A154" s="17"/>
      <c r="B154" s="112"/>
      <c r="C154" s="112"/>
      <c r="D154" s="112"/>
      <c r="E154" s="112"/>
      <c r="F154" s="112"/>
      <c r="G154" s="112"/>
      <c r="H154" s="112"/>
      <c r="I154" s="112"/>
      <c r="J154" s="112"/>
      <c r="K154" s="112"/>
      <c r="L154" s="112"/>
      <c r="M154" s="112"/>
      <c r="N154" s="112"/>
    </row>
    <row r="155" spans="1:14" x14ac:dyDescent="0.25">
      <c r="A155" s="17"/>
      <c r="B155" s="16"/>
      <c r="C155" s="16"/>
      <c r="D155" s="16"/>
      <c r="E155" s="16"/>
      <c r="F155" s="16"/>
      <c r="G155" s="16"/>
      <c r="H155" s="16"/>
      <c r="I155" s="16"/>
      <c r="J155" s="16"/>
      <c r="K155" s="16"/>
      <c r="L155" s="16"/>
      <c r="M155" s="16"/>
      <c r="N155" s="16"/>
    </row>
    <row r="156" spans="1:14" x14ac:dyDescent="0.25">
      <c r="A156" s="17"/>
      <c r="B156" s="16"/>
      <c r="C156" s="16"/>
      <c r="D156" s="16"/>
      <c r="E156" s="16"/>
      <c r="F156" s="16"/>
      <c r="G156" s="16"/>
      <c r="H156" s="16"/>
      <c r="I156" s="16"/>
      <c r="J156" s="16"/>
      <c r="K156" s="16"/>
      <c r="L156" s="16"/>
      <c r="M156" s="16"/>
      <c r="N156" s="16"/>
    </row>
    <row r="157" spans="1:14" x14ac:dyDescent="0.25">
      <c r="A157" s="17"/>
      <c r="B157" s="16"/>
      <c r="C157" s="16"/>
      <c r="D157" s="16"/>
      <c r="E157" s="16"/>
      <c r="F157" s="16"/>
      <c r="G157" s="16"/>
      <c r="H157" s="16"/>
      <c r="I157" s="16"/>
      <c r="J157" s="16"/>
      <c r="K157" s="16"/>
      <c r="L157" s="16"/>
      <c r="M157" s="16"/>
      <c r="N157" s="16"/>
    </row>
    <row r="158" spans="1:14" x14ac:dyDescent="0.25">
      <c r="A158" s="17"/>
      <c r="B158" s="71"/>
      <c r="C158" s="71"/>
      <c r="D158" s="71"/>
      <c r="E158" s="71"/>
      <c r="F158" s="71"/>
      <c r="G158" s="71"/>
      <c r="H158" s="71"/>
      <c r="I158" s="71"/>
      <c r="J158" s="71"/>
      <c r="K158" s="71"/>
      <c r="L158" s="71"/>
      <c r="M158" s="71"/>
      <c r="N158" s="71"/>
    </row>
    <row r="159" spans="1:14" x14ac:dyDescent="0.25">
      <c r="A159" s="17"/>
      <c r="B159" s="111" t="s">
        <v>1091</v>
      </c>
      <c r="C159" s="111"/>
      <c r="D159" s="111"/>
      <c r="E159" s="111"/>
      <c r="F159" s="111"/>
      <c r="G159" s="111"/>
      <c r="H159" s="111"/>
      <c r="I159" s="111"/>
      <c r="J159" s="111"/>
      <c r="K159" s="111"/>
      <c r="L159" s="111"/>
      <c r="M159" s="111"/>
      <c r="N159" s="111"/>
    </row>
    <row r="160" spans="1:14" x14ac:dyDescent="0.25">
      <c r="A160" s="17"/>
      <c r="B160" s="111" t="s">
        <v>1147</v>
      </c>
      <c r="C160" s="111"/>
      <c r="D160" s="111"/>
      <c r="E160" s="111"/>
      <c r="F160" s="111"/>
      <c r="G160" s="111"/>
      <c r="H160" s="111"/>
      <c r="I160" s="111"/>
      <c r="J160" s="111"/>
      <c r="K160" s="111"/>
      <c r="L160" s="111"/>
      <c r="M160" s="111"/>
      <c r="N160" s="111"/>
    </row>
    <row r="161" spans="1:14" x14ac:dyDescent="0.25">
      <c r="A161" s="17"/>
      <c r="B161" s="71"/>
      <c r="C161" s="71"/>
      <c r="D161" s="71"/>
      <c r="E161" s="71"/>
      <c r="F161" s="71"/>
      <c r="G161" s="71"/>
      <c r="H161" s="71"/>
      <c r="I161" s="71"/>
      <c r="J161" s="71"/>
      <c r="K161" s="71"/>
      <c r="L161" s="71"/>
      <c r="M161" s="71"/>
      <c r="N161" s="71"/>
    </row>
    <row r="162" spans="1:14" x14ac:dyDescent="0.25">
      <c r="A162" s="17"/>
      <c r="B162" s="22"/>
      <c r="C162" s="22"/>
      <c r="D162" s="22"/>
      <c r="E162" s="22"/>
      <c r="F162" s="22"/>
      <c r="G162" s="22"/>
      <c r="H162" s="22"/>
      <c r="I162" s="22"/>
      <c r="J162" s="22"/>
      <c r="K162" s="22"/>
      <c r="L162" s="22"/>
      <c r="M162" s="22"/>
      <c r="N162" s="22"/>
    </row>
    <row r="163" spans="1:14" x14ac:dyDescent="0.25">
      <c r="A163" s="17"/>
      <c r="B163" s="25"/>
      <c r="C163" s="26"/>
      <c r="D163" s="24"/>
      <c r="E163" s="26"/>
      <c r="F163" s="26"/>
      <c r="G163" s="24"/>
      <c r="H163" s="26"/>
      <c r="I163" s="26"/>
      <c r="J163" s="24"/>
      <c r="K163" s="26"/>
      <c r="L163" s="26"/>
      <c r="M163" s="24"/>
      <c r="N163" s="26"/>
    </row>
    <row r="164" spans="1:14" x14ac:dyDescent="0.25">
      <c r="A164" s="17"/>
      <c r="B164" s="11"/>
      <c r="C164" s="26"/>
      <c r="D164" s="87" t="s">
        <v>965</v>
      </c>
      <c r="E164" s="87"/>
      <c r="F164" s="24"/>
      <c r="G164" s="173"/>
      <c r="H164" s="173"/>
      <c r="I164" s="24"/>
      <c r="J164" s="173"/>
      <c r="K164" s="173"/>
      <c r="L164" s="24"/>
      <c r="M164" s="173"/>
      <c r="N164" s="173"/>
    </row>
    <row r="165" spans="1:14" ht="16.5" x14ac:dyDescent="0.25">
      <c r="A165" s="17"/>
      <c r="B165" s="11"/>
      <c r="C165" s="26"/>
      <c r="D165" s="87" t="s">
        <v>966</v>
      </c>
      <c r="E165" s="87"/>
      <c r="F165" s="24"/>
      <c r="G165" s="87" t="s">
        <v>1042</v>
      </c>
      <c r="H165" s="87"/>
      <c r="I165" s="24"/>
      <c r="J165" s="173"/>
      <c r="K165" s="173"/>
      <c r="L165" s="24"/>
      <c r="M165" s="173"/>
      <c r="N165" s="173"/>
    </row>
    <row r="166" spans="1:14" ht="17.25" thickBot="1" x14ac:dyDescent="0.3">
      <c r="A166" s="17"/>
      <c r="B166" s="11"/>
      <c r="C166" s="26"/>
      <c r="D166" s="48" t="s">
        <v>968</v>
      </c>
      <c r="E166" s="48"/>
      <c r="F166" s="24"/>
      <c r="G166" s="48" t="s">
        <v>969</v>
      </c>
      <c r="H166" s="48"/>
      <c r="I166" s="24"/>
      <c r="J166" s="48" t="s">
        <v>970</v>
      </c>
      <c r="K166" s="48"/>
      <c r="L166" s="24"/>
      <c r="M166" s="48" t="s">
        <v>971</v>
      </c>
      <c r="N166" s="48"/>
    </row>
    <row r="167" spans="1:14" ht="15.75" thickTop="1" x14ac:dyDescent="0.25">
      <c r="A167" s="17"/>
      <c r="B167" s="11"/>
      <c r="C167" s="26"/>
      <c r="D167" s="174" t="s">
        <v>232</v>
      </c>
      <c r="E167" s="174"/>
      <c r="F167" s="174"/>
      <c r="G167" s="174"/>
      <c r="H167" s="174"/>
      <c r="I167" s="174"/>
      <c r="J167" s="174"/>
      <c r="K167" s="174"/>
      <c r="L167" s="174"/>
      <c r="M167" s="174"/>
      <c r="N167" s="174"/>
    </row>
    <row r="168" spans="1:14" x14ac:dyDescent="0.25">
      <c r="A168" s="17"/>
      <c r="B168" s="28" t="s">
        <v>91</v>
      </c>
      <c r="C168" s="53"/>
      <c r="D168" s="72"/>
      <c r="E168" s="53"/>
      <c r="F168" s="53"/>
      <c r="G168" s="72"/>
      <c r="H168" s="53"/>
      <c r="I168" s="53"/>
      <c r="J168" s="72"/>
      <c r="K168" s="53"/>
      <c r="L168" s="53"/>
      <c r="M168" s="72"/>
      <c r="N168" s="53"/>
    </row>
    <row r="169" spans="1:14" x14ac:dyDescent="0.25">
      <c r="A169" s="17"/>
      <c r="B169" s="35" t="s">
        <v>1093</v>
      </c>
      <c r="C169" s="95"/>
      <c r="D169" s="31" t="s">
        <v>234</v>
      </c>
      <c r="E169" s="56" t="s">
        <v>1148</v>
      </c>
      <c r="F169" s="58"/>
      <c r="G169" s="11" t="s">
        <v>234</v>
      </c>
      <c r="H169" s="56" t="s">
        <v>1149</v>
      </c>
      <c r="I169" s="58"/>
      <c r="J169" s="11" t="s">
        <v>234</v>
      </c>
      <c r="K169" s="57" t="s">
        <v>277</v>
      </c>
      <c r="L169" s="58"/>
      <c r="M169" s="31" t="s">
        <v>234</v>
      </c>
      <c r="N169" s="56" t="s">
        <v>1150</v>
      </c>
    </row>
    <row r="170" spans="1:14" ht="15.75" thickBot="1" x14ac:dyDescent="0.3">
      <c r="A170" s="17"/>
      <c r="B170" s="41" t="s">
        <v>1097</v>
      </c>
      <c r="C170" s="92"/>
      <c r="D170" s="33"/>
      <c r="E170" s="74" t="s">
        <v>1151</v>
      </c>
      <c r="F170" s="62"/>
      <c r="G170" s="73"/>
      <c r="H170" s="74" t="s">
        <v>1152</v>
      </c>
      <c r="I170" s="62"/>
      <c r="J170" s="73"/>
      <c r="K170" s="34">
        <v>-15000</v>
      </c>
      <c r="L170" s="62"/>
      <c r="M170" s="33"/>
      <c r="N170" s="74" t="s">
        <v>1153</v>
      </c>
    </row>
    <row r="171" spans="1:14" ht="15.75" thickTop="1" x14ac:dyDescent="0.25">
      <c r="A171" s="17"/>
      <c r="B171" s="169" t="s">
        <v>1101</v>
      </c>
      <c r="C171" s="26"/>
      <c r="D171" s="89"/>
      <c r="E171" s="88" t="s">
        <v>1154</v>
      </c>
      <c r="F171" s="58"/>
      <c r="G171" s="50"/>
      <c r="H171" s="88" t="s">
        <v>1155</v>
      </c>
      <c r="I171" s="58"/>
      <c r="J171" s="50"/>
      <c r="K171" s="164">
        <v>-15000</v>
      </c>
      <c r="L171" s="58"/>
      <c r="M171" s="89"/>
      <c r="N171" s="88" t="s">
        <v>1156</v>
      </c>
    </row>
    <row r="172" spans="1:14" x14ac:dyDescent="0.25">
      <c r="A172" s="17"/>
      <c r="B172" s="28" t="s">
        <v>94</v>
      </c>
      <c r="C172" s="53"/>
      <c r="D172" s="72"/>
      <c r="E172" s="62"/>
      <c r="F172" s="62"/>
      <c r="G172" s="53"/>
      <c r="H172" s="62"/>
      <c r="I172" s="62"/>
      <c r="J172" s="53"/>
      <c r="K172" s="62"/>
      <c r="L172" s="62"/>
      <c r="M172" s="72"/>
      <c r="N172" s="62"/>
    </row>
    <row r="173" spans="1:14" x14ac:dyDescent="0.25">
      <c r="A173" s="17"/>
      <c r="B173" s="55" t="s">
        <v>1105</v>
      </c>
      <c r="C173" s="95"/>
      <c r="D173" s="24"/>
      <c r="E173" s="56" t="s">
        <v>1157</v>
      </c>
      <c r="F173" s="58"/>
      <c r="G173" s="26"/>
      <c r="H173" s="56" t="s">
        <v>1158</v>
      </c>
      <c r="I173" s="58"/>
      <c r="J173" s="26"/>
      <c r="K173" s="57" t="s">
        <v>277</v>
      </c>
      <c r="L173" s="58"/>
      <c r="M173" s="24"/>
      <c r="N173" s="56" t="s">
        <v>1159</v>
      </c>
    </row>
    <row r="174" spans="1:14" x14ac:dyDescent="0.25">
      <c r="A174" s="17"/>
      <c r="B174" s="59" t="s">
        <v>96</v>
      </c>
      <c r="C174" s="92"/>
      <c r="D174" s="72"/>
      <c r="E174" s="60" t="s">
        <v>1160</v>
      </c>
      <c r="F174" s="62"/>
      <c r="G174" s="53"/>
      <c r="H174" s="60" t="s">
        <v>1161</v>
      </c>
      <c r="I174" s="62"/>
      <c r="J174" s="53"/>
      <c r="K174" s="61" t="s">
        <v>277</v>
      </c>
      <c r="L174" s="62"/>
      <c r="M174" s="72"/>
      <c r="N174" s="60" t="s">
        <v>1162</v>
      </c>
    </row>
    <row r="175" spans="1:14" ht="26.25" x14ac:dyDescent="0.25">
      <c r="A175" s="17"/>
      <c r="B175" s="55" t="s">
        <v>97</v>
      </c>
      <c r="C175" s="95"/>
      <c r="D175" s="24"/>
      <c r="E175" s="56" t="s">
        <v>1163</v>
      </c>
      <c r="F175" s="58"/>
      <c r="G175" s="26"/>
      <c r="H175" s="56" t="s">
        <v>1164</v>
      </c>
      <c r="I175" s="58"/>
      <c r="J175" s="26"/>
      <c r="K175" s="57" t="s">
        <v>277</v>
      </c>
      <c r="L175" s="58"/>
      <c r="M175" s="24"/>
      <c r="N175" s="56" t="s">
        <v>1165</v>
      </c>
    </row>
    <row r="176" spans="1:14" x14ac:dyDescent="0.25">
      <c r="A176" s="17"/>
      <c r="B176" s="59" t="s">
        <v>98</v>
      </c>
      <c r="C176" s="92"/>
      <c r="D176" s="72"/>
      <c r="E176" s="60" t="s">
        <v>1166</v>
      </c>
      <c r="F176" s="62"/>
      <c r="G176" s="53"/>
      <c r="H176" s="61" t="s">
        <v>277</v>
      </c>
      <c r="I176" s="62"/>
      <c r="J176" s="53"/>
      <c r="K176" s="61" t="s">
        <v>277</v>
      </c>
      <c r="L176" s="62"/>
      <c r="M176" s="72"/>
      <c r="N176" s="60" t="s">
        <v>1166</v>
      </c>
    </row>
    <row r="177" spans="1:14" x14ac:dyDescent="0.25">
      <c r="A177" s="17"/>
      <c r="B177" s="55" t="s">
        <v>1116</v>
      </c>
      <c r="C177" s="95"/>
      <c r="D177" s="24"/>
      <c r="E177" s="56" t="s">
        <v>1167</v>
      </c>
      <c r="F177" s="58"/>
      <c r="G177" s="26"/>
      <c r="H177" s="56" t="s">
        <v>1168</v>
      </c>
      <c r="I177" s="58"/>
      <c r="J177" s="26"/>
      <c r="K177" s="57" t="s">
        <v>277</v>
      </c>
      <c r="L177" s="58"/>
      <c r="M177" s="24"/>
      <c r="N177" s="56" t="s">
        <v>1169</v>
      </c>
    </row>
    <row r="178" spans="1:14" ht="26.25" x14ac:dyDescent="0.25">
      <c r="A178" s="17"/>
      <c r="B178" s="59" t="s">
        <v>100</v>
      </c>
      <c r="C178" s="92"/>
      <c r="D178" s="72"/>
      <c r="E178" s="60" t="s">
        <v>1170</v>
      </c>
      <c r="F178" s="62"/>
      <c r="G178" s="53"/>
      <c r="H178" s="60" t="s">
        <v>1171</v>
      </c>
      <c r="I178" s="62"/>
      <c r="J178" s="53"/>
      <c r="K178" s="61" t="s">
        <v>277</v>
      </c>
      <c r="L178" s="62"/>
      <c r="M178" s="72"/>
      <c r="N178" s="60" t="s">
        <v>390</v>
      </c>
    </row>
    <row r="179" spans="1:14" x14ac:dyDescent="0.25">
      <c r="A179" s="17"/>
      <c r="B179" s="55" t="s">
        <v>1122</v>
      </c>
      <c r="C179" s="95"/>
      <c r="D179" s="24"/>
      <c r="E179" s="56" t="s">
        <v>1172</v>
      </c>
      <c r="F179" s="58"/>
      <c r="G179" s="26"/>
      <c r="H179" s="56" t="s">
        <v>1173</v>
      </c>
      <c r="I179" s="58"/>
      <c r="J179" s="26"/>
      <c r="K179" s="32">
        <v>-15000</v>
      </c>
      <c r="L179" s="58"/>
      <c r="M179" s="24"/>
      <c r="N179" s="56" t="s">
        <v>1174</v>
      </c>
    </row>
    <row r="180" spans="1:14" x14ac:dyDescent="0.25">
      <c r="A180" s="17"/>
      <c r="B180" s="59" t="s">
        <v>102</v>
      </c>
      <c r="C180" s="92"/>
      <c r="D180" s="72"/>
      <c r="E180" s="60" t="s">
        <v>1175</v>
      </c>
      <c r="F180" s="62"/>
      <c r="G180" s="53"/>
      <c r="H180" s="60" t="s">
        <v>1176</v>
      </c>
      <c r="I180" s="62"/>
      <c r="J180" s="53"/>
      <c r="K180" s="61" t="s">
        <v>277</v>
      </c>
      <c r="L180" s="62"/>
      <c r="M180" s="72"/>
      <c r="N180" s="60" t="s">
        <v>1177</v>
      </c>
    </row>
    <row r="181" spans="1:14" ht="15.75" thickBot="1" x14ac:dyDescent="0.3">
      <c r="A181" s="17"/>
      <c r="B181" s="55" t="s">
        <v>58</v>
      </c>
      <c r="C181" s="95"/>
      <c r="D181" s="39"/>
      <c r="E181" s="90" t="s">
        <v>1178</v>
      </c>
      <c r="F181" s="58"/>
      <c r="G181" s="45"/>
      <c r="H181" s="90">
        <v>-818</v>
      </c>
      <c r="I181" s="58"/>
      <c r="J181" s="45"/>
      <c r="K181" s="96" t="s">
        <v>277</v>
      </c>
      <c r="L181" s="58"/>
      <c r="M181" s="39"/>
      <c r="N181" s="90" t="s">
        <v>1179</v>
      </c>
    </row>
    <row r="182" spans="1:14" ht="16.5" thickTop="1" thickBot="1" x14ac:dyDescent="0.3">
      <c r="A182" s="17"/>
      <c r="B182" s="170" t="s">
        <v>1130</v>
      </c>
      <c r="C182" s="109"/>
      <c r="D182" s="171"/>
      <c r="E182" s="104" t="s">
        <v>1180</v>
      </c>
      <c r="F182" s="62"/>
      <c r="G182" s="136"/>
      <c r="H182" s="104" t="s">
        <v>1181</v>
      </c>
      <c r="I182" s="62"/>
      <c r="J182" s="136"/>
      <c r="K182" s="166">
        <v>-15000</v>
      </c>
      <c r="L182" s="62"/>
      <c r="M182" s="171"/>
      <c r="N182" s="104" t="s">
        <v>1182</v>
      </c>
    </row>
    <row r="183" spans="1:14" ht="16.5" thickTop="1" thickBot="1" x14ac:dyDescent="0.3">
      <c r="A183" s="17"/>
      <c r="B183" s="31" t="s">
        <v>1134</v>
      </c>
      <c r="C183" s="26"/>
      <c r="D183" s="160"/>
      <c r="E183" s="139" t="s">
        <v>1183</v>
      </c>
      <c r="F183" s="58"/>
      <c r="G183" s="138"/>
      <c r="H183" s="139" t="s">
        <v>1184</v>
      </c>
      <c r="I183" s="58"/>
      <c r="J183" s="138"/>
      <c r="K183" s="167" t="s">
        <v>277</v>
      </c>
      <c r="L183" s="58"/>
      <c r="M183" s="160"/>
      <c r="N183" s="139" t="s">
        <v>1185</v>
      </c>
    </row>
    <row r="184" spans="1:14" ht="15.75" thickTop="1" x14ac:dyDescent="0.25">
      <c r="A184" s="17"/>
      <c r="B184" s="28" t="s">
        <v>106</v>
      </c>
      <c r="C184" s="53"/>
      <c r="D184" s="93"/>
      <c r="E184" s="172"/>
      <c r="F184" s="62"/>
      <c r="G184" s="117"/>
      <c r="H184" s="172"/>
      <c r="I184" s="62"/>
      <c r="J184" s="117"/>
      <c r="K184" s="172"/>
      <c r="L184" s="62"/>
      <c r="M184" s="93"/>
      <c r="N184" s="172"/>
    </row>
    <row r="185" spans="1:14" x14ac:dyDescent="0.25">
      <c r="A185" s="17"/>
      <c r="B185" s="55" t="s">
        <v>1138</v>
      </c>
      <c r="C185" s="95"/>
      <c r="D185" s="24"/>
      <c r="E185" s="56" t="s">
        <v>1186</v>
      </c>
      <c r="F185" s="58"/>
      <c r="G185" s="26"/>
      <c r="H185" s="57" t="s">
        <v>277</v>
      </c>
      <c r="I185" s="58"/>
      <c r="J185" s="26"/>
      <c r="K185" s="57" t="s">
        <v>277</v>
      </c>
      <c r="L185" s="58"/>
      <c r="M185" s="24"/>
      <c r="N185" s="56" t="s">
        <v>1186</v>
      </c>
    </row>
    <row r="186" spans="1:14" x14ac:dyDescent="0.25">
      <c r="A186" s="17"/>
      <c r="B186" s="59" t="s">
        <v>108</v>
      </c>
      <c r="C186" s="92"/>
      <c r="D186" s="72"/>
      <c r="E186" s="107">
        <v>-28568</v>
      </c>
      <c r="F186" s="62"/>
      <c r="G186" s="53"/>
      <c r="H186" s="61" t="s">
        <v>277</v>
      </c>
      <c r="I186" s="62"/>
      <c r="J186" s="53"/>
      <c r="K186" s="61" t="s">
        <v>277</v>
      </c>
      <c r="L186" s="62"/>
      <c r="M186" s="72"/>
      <c r="N186" s="107">
        <v>-28568</v>
      </c>
    </row>
    <row r="187" spans="1:14" x14ac:dyDescent="0.25">
      <c r="A187" s="17"/>
      <c r="B187" s="55" t="s">
        <v>1140</v>
      </c>
      <c r="C187" s="95"/>
      <c r="D187" s="24"/>
      <c r="E187" s="32">
        <v>-13305</v>
      </c>
      <c r="F187" s="58"/>
      <c r="G187" s="26"/>
      <c r="H187" s="57" t="s">
        <v>277</v>
      </c>
      <c r="I187" s="58"/>
      <c r="J187" s="26"/>
      <c r="K187" s="57" t="s">
        <v>277</v>
      </c>
      <c r="L187" s="58"/>
      <c r="M187" s="24"/>
      <c r="N187" s="32">
        <v>-13305</v>
      </c>
    </row>
    <row r="188" spans="1:14" ht="15.75" thickBot="1" x14ac:dyDescent="0.3">
      <c r="A188" s="17"/>
      <c r="B188" s="59" t="s">
        <v>1141</v>
      </c>
      <c r="C188" s="53"/>
      <c r="D188" s="33"/>
      <c r="E188" s="74" t="s">
        <v>1187</v>
      </c>
      <c r="F188" s="62"/>
      <c r="G188" s="73"/>
      <c r="H188" s="125" t="s">
        <v>277</v>
      </c>
      <c r="I188" s="62"/>
      <c r="J188" s="73"/>
      <c r="K188" s="34">
        <v>-18945</v>
      </c>
      <c r="L188" s="62"/>
      <c r="M188" s="33"/>
      <c r="N188" s="125" t="s">
        <v>277</v>
      </c>
    </row>
    <row r="189" spans="1:14" ht="16.5" thickTop="1" thickBot="1" x14ac:dyDescent="0.3">
      <c r="A189" s="17"/>
      <c r="B189" s="155" t="s">
        <v>111</v>
      </c>
      <c r="C189" s="26"/>
      <c r="D189" s="160"/>
      <c r="E189" s="161">
        <v>-22792</v>
      </c>
      <c r="F189" s="58"/>
      <c r="G189" s="138"/>
      <c r="H189" s="167" t="s">
        <v>277</v>
      </c>
      <c r="I189" s="58"/>
      <c r="J189" s="138"/>
      <c r="K189" s="161">
        <v>-18945</v>
      </c>
      <c r="L189" s="58"/>
      <c r="M189" s="160"/>
      <c r="N189" s="161">
        <v>-41737</v>
      </c>
    </row>
    <row r="190" spans="1:14" ht="15.75" thickTop="1" x14ac:dyDescent="0.25">
      <c r="A190" s="17"/>
      <c r="B190" s="28" t="s">
        <v>1143</v>
      </c>
      <c r="C190" s="53"/>
      <c r="D190" s="93"/>
      <c r="E190" s="30" t="s">
        <v>1188</v>
      </c>
      <c r="F190" s="62"/>
      <c r="G190" s="117"/>
      <c r="H190" s="30" t="s">
        <v>1184</v>
      </c>
      <c r="I190" s="62"/>
      <c r="J190" s="117"/>
      <c r="K190" s="154">
        <v>-18945</v>
      </c>
      <c r="L190" s="62"/>
      <c r="M190" s="93"/>
      <c r="N190" s="30" t="s">
        <v>1189</v>
      </c>
    </row>
    <row r="191" spans="1:14" ht="15.75" thickBot="1" x14ac:dyDescent="0.3">
      <c r="A191" s="17"/>
      <c r="B191" s="11" t="s">
        <v>113</v>
      </c>
      <c r="C191" s="95"/>
      <c r="D191" s="39"/>
      <c r="E191" s="40">
        <v>-20270</v>
      </c>
      <c r="F191" s="58"/>
      <c r="G191" s="45"/>
      <c r="H191" s="40">
        <v>-9630</v>
      </c>
      <c r="I191" s="58"/>
      <c r="J191" s="45"/>
      <c r="K191" s="96" t="s">
        <v>277</v>
      </c>
      <c r="L191" s="58"/>
      <c r="M191" s="39"/>
      <c r="N191" s="40">
        <v>-29900</v>
      </c>
    </row>
    <row r="192" spans="1:14" ht="16.5" thickTop="1" thickBot="1" x14ac:dyDescent="0.3">
      <c r="A192" s="17"/>
      <c r="B192" s="28" t="s">
        <v>1146</v>
      </c>
      <c r="C192" s="92"/>
      <c r="D192" s="42" t="s">
        <v>234</v>
      </c>
      <c r="E192" s="43" t="s">
        <v>329</v>
      </c>
      <c r="F192" s="62"/>
      <c r="G192" s="46" t="s">
        <v>234</v>
      </c>
      <c r="H192" s="43" t="s">
        <v>1187</v>
      </c>
      <c r="I192" s="62"/>
      <c r="J192" s="46" t="s">
        <v>234</v>
      </c>
      <c r="K192" s="110">
        <v>-18945</v>
      </c>
      <c r="L192" s="62"/>
      <c r="M192" s="42" t="s">
        <v>234</v>
      </c>
      <c r="N192" s="43" t="s">
        <v>329</v>
      </c>
    </row>
    <row r="193" spans="1:14" ht="16.5" thickTop="1" x14ac:dyDescent="0.25">
      <c r="A193" s="17"/>
      <c r="B193" s="112"/>
      <c r="C193" s="112"/>
      <c r="D193" s="112"/>
      <c r="E193" s="112"/>
      <c r="F193" s="112"/>
      <c r="G193" s="112"/>
      <c r="H193" s="112"/>
      <c r="I193" s="112"/>
      <c r="J193" s="112"/>
      <c r="K193" s="112"/>
      <c r="L193" s="112"/>
      <c r="M193" s="112"/>
      <c r="N193" s="112"/>
    </row>
    <row r="194" spans="1:14" x14ac:dyDescent="0.25">
      <c r="A194" s="17"/>
      <c r="B194" s="16"/>
      <c r="C194" s="16"/>
      <c r="D194" s="16"/>
      <c r="E194" s="16"/>
      <c r="F194" s="16"/>
      <c r="G194" s="16"/>
      <c r="H194" s="16"/>
      <c r="I194" s="16"/>
      <c r="J194" s="16"/>
      <c r="K194" s="16"/>
      <c r="L194" s="16"/>
      <c r="M194" s="16"/>
      <c r="N194" s="16"/>
    </row>
    <row r="195" spans="1:14" x14ac:dyDescent="0.25">
      <c r="A195" s="17"/>
      <c r="B195" s="16"/>
      <c r="C195" s="16"/>
      <c r="D195" s="16"/>
      <c r="E195" s="16"/>
      <c r="F195" s="16"/>
      <c r="G195" s="16"/>
      <c r="H195" s="16"/>
      <c r="I195" s="16"/>
      <c r="J195" s="16"/>
      <c r="K195" s="16"/>
      <c r="L195" s="16"/>
      <c r="M195" s="16"/>
      <c r="N195" s="16"/>
    </row>
    <row r="196" spans="1:14" x14ac:dyDescent="0.25">
      <c r="A196" s="17"/>
      <c r="B196" s="16"/>
      <c r="C196" s="16"/>
      <c r="D196" s="16"/>
      <c r="E196" s="16"/>
      <c r="F196" s="16"/>
      <c r="G196" s="16"/>
      <c r="H196" s="16"/>
      <c r="I196" s="16"/>
      <c r="J196" s="16"/>
      <c r="K196" s="16"/>
      <c r="L196" s="16"/>
      <c r="M196" s="16"/>
      <c r="N196" s="16"/>
    </row>
    <row r="197" spans="1:14" x14ac:dyDescent="0.25">
      <c r="A197" s="17"/>
      <c r="B197" s="111" t="s">
        <v>1091</v>
      </c>
      <c r="C197" s="111"/>
      <c r="D197" s="111"/>
      <c r="E197" s="111"/>
      <c r="F197" s="111"/>
      <c r="G197" s="111"/>
      <c r="H197" s="111"/>
      <c r="I197" s="111"/>
      <c r="J197" s="111"/>
      <c r="K197" s="111"/>
      <c r="L197" s="111"/>
      <c r="M197" s="111"/>
      <c r="N197" s="111"/>
    </row>
    <row r="198" spans="1:14" x14ac:dyDescent="0.25">
      <c r="A198" s="17"/>
      <c r="B198" s="111" t="s">
        <v>1190</v>
      </c>
      <c r="C198" s="111"/>
      <c r="D198" s="111"/>
      <c r="E198" s="111"/>
      <c r="F198" s="111"/>
      <c r="G198" s="111"/>
      <c r="H198" s="111"/>
      <c r="I198" s="111"/>
      <c r="J198" s="111"/>
      <c r="K198" s="111"/>
      <c r="L198" s="111"/>
      <c r="M198" s="111"/>
      <c r="N198" s="111"/>
    </row>
    <row r="199" spans="1:14" x14ac:dyDescent="0.25">
      <c r="A199" s="17"/>
      <c r="B199" s="18"/>
      <c r="C199" s="18"/>
      <c r="D199" s="18"/>
      <c r="E199" s="18"/>
      <c r="F199" s="18"/>
      <c r="G199" s="18"/>
      <c r="H199" s="18"/>
      <c r="I199" s="18"/>
      <c r="J199" s="18"/>
      <c r="K199" s="18"/>
      <c r="L199" s="18"/>
      <c r="M199" s="18"/>
      <c r="N199" s="18"/>
    </row>
    <row r="200" spans="1:14" x14ac:dyDescent="0.25">
      <c r="A200" s="17"/>
      <c r="B200" s="22"/>
      <c r="C200" s="22"/>
      <c r="D200" s="22"/>
      <c r="E200" s="22"/>
      <c r="F200" s="22"/>
      <c r="G200" s="22"/>
      <c r="H200" s="22"/>
      <c r="I200" s="22"/>
      <c r="J200" s="22"/>
      <c r="K200" s="22"/>
      <c r="L200" s="22"/>
      <c r="M200" s="22"/>
      <c r="N200" s="22"/>
    </row>
    <row r="201" spans="1:14" x14ac:dyDescent="0.25">
      <c r="A201" s="17"/>
      <c r="B201" s="25"/>
      <c r="C201" s="26"/>
      <c r="D201" s="24"/>
      <c r="E201" s="26"/>
      <c r="F201" s="26"/>
      <c r="G201" s="24"/>
      <c r="H201" s="26"/>
      <c r="I201" s="26"/>
      <c r="J201" s="24"/>
      <c r="K201" s="26"/>
      <c r="L201" s="26"/>
      <c r="M201" s="24"/>
      <c r="N201" s="26"/>
    </row>
    <row r="202" spans="1:14" x14ac:dyDescent="0.25">
      <c r="A202" s="17"/>
      <c r="B202" s="11"/>
      <c r="C202" s="26"/>
      <c r="D202" s="87" t="s">
        <v>965</v>
      </c>
      <c r="E202" s="87"/>
      <c r="F202" s="24"/>
      <c r="G202" s="173"/>
      <c r="H202" s="173"/>
      <c r="I202" s="24"/>
      <c r="J202" s="173"/>
      <c r="K202" s="173"/>
      <c r="L202" s="24"/>
      <c r="M202" s="173"/>
      <c r="N202" s="173"/>
    </row>
    <row r="203" spans="1:14" ht="16.5" x14ac:dyDescent="0.25">
      <c r="A203" s="17"/>
      <c r="B203" s="11"/>
      <c r="C203" s="26"/>
      <c r="D203" s="87" t="s">
        <v>966</v>
      </c>
      <c r="E203" s="87"/>
      <c r="F203" s="24"/>
      <c r="G203" s="87" t="s">
        <v>1042</v>
      </c>
      <c r="H203" s="87"/>
      <c r="I203" s="24"/>
      <c r="J203" s="173"/>
      <c r="K203" s="173"/>
      <c r="L203" s="24"/>
      <c r="M203" s="173"/>
      <c r="N203" s="173"/>
    </row>
    <row r="204" spans="1:14" ht="17.25" thickBot="1" x14ac:dyDescent="0.3">
      <c r="A204" s="17"/>
      <c r="B204" s="11"/>
      <c r="C204" s="26"/>
      <c r="D204" s="48" t="s">
        <v>968</v>
      </c>
      <c r="E204" s="48"/>
      <c r="F204" s="24"/>
      <c r="G204" s="48" t="s">
        <v>969</v>
      </c>
      <c r="H204" s="48"/>
      <c r="I204" s="24"/>
      <c r="J204" s="48" t="s">
        <v>970</v>
      </c>
      <c r="K204" s="48"/>
      <c r="L204" s="24"/>
      <c r="M204" s="48" t="s">
        <v>971</v>
      </c>
      <c r="N204" s="48"/>
    </row>
    <row r="205" spans="1:14" ht="15.75" thickTop="1" x14ac:dyDescent="0.25">
      <c r="A205" s="17"/>
      <c r="B205" s="11"/>
      <c r="C205" s="26"/>
      <c r="D205" s="174" t="s">
        <v>232</v>
      </c>
      <c r="E205" s="174"/>
      <c r="F205" s="174"/>
      <c r="G205" s="174"/>
      <c r="H205" s="174"/>
      <c r="I205" s="174"/>
      <c r="J205" s="174"/>
      <c r="K205" s="174"/>
      <c r="L205" s="174"/>
      <c r="M205" s="174"/>
      <c r="N205" s="174"/>
    </row>
    <row r="206" spans="1:14" x14ac:dyDescent="0.25">
      <c r="A206" s="17"/>
      <c r="B206" s="28" t="s">
        <v>91</v>
      </c>
      <c r="C206" s="53"/>
      <c r="D206" s="72"/>
      <c r="E206" s="53"/>
      <c r="F206" s="53"/>
      <c r="G206" s="72"/>
      <c r="H206" s="53"/>
      <c r="I206" s="53"/>
      <c r="J206" s="72"/>
      <c r="K206" s="53"/>
      <c r="L206" s="53"/>
      <c r="M206" s="72"/>
      <c r="N206" s="53"/>
    </row>
    <row r="207" spans="1:14" x14ac:dyDescent="0.25">
      <c r="A207" s="17"/>
      <c r="B207" s="35" t="s">
        <v>1093</v>
      </c>
      <c r="C207" s="95"/>
      <c r="D207" s="31" t="s">
        <v>234</v>
      </c>
      <c r="E207" s="56" t="s">
        <v>1191</v>
      </c>
      <c r="F207" s="58"/>
      <c r="G207" s="31" t="s">
        <v>234</v>
      </c>
      <c r="H207" s="56" t="s">
        <v>1192</v>
      </c>
      <c r="I207" s="58"/>
      <c r="J207" s="31" t="s">
        <v>234</v>
      </c>
      <c r="K207" s="57" t="s">
        <v>277</v>
      </c>
      <c r="L207" s="58"/>
      <c r="M207" s="31" t="s">
        <v>234</v>
      </c>
      <c r="N207" s="56" t="s">
        <v>1193</v>
      </c>
    </row>
    <row r="208" spans="1:14" ht="15.75" thickBot="1" x14ac:dyDescent="0.3">
      <c r="A208" s="17"/>
      <c r="B208" s="41" t="s">
        <v>1097</v>
      </c>
      <c r="C208" s="92"/>
      <c r="D208" s="33"/>
      <c r="E208" s="74" t="s">
        <v>1194</v>
      </c>
      <c r="F208" s="62"/>
      <c r="G208" s="33"/>
      <c r="H208" s="74" t="s">
        <v>1195</v>
      </c>
      <c r="I208" s="62"/>
      <c r="J208" s="33"/>
      <c r="K208" s="34">
        <v>-15000</v>
      </c>
      <c r="L208" s="62"/>
      <c r="M208" s="33"/>
      <c r="N208" s="74" t="s">
        <v>1196</v>
      </c>
    </row>
    <row r="209" spans="1:14" ht="15.75" thickTop="1" x14ac:dyDescent="0.25">
      <c r="A209" s="17"/>
      <c r="B209" s="169" t="s">
        <v>1101</v>
      </c>
      <c r="C209" s="26"/>
      <c r="D209" s="89"/>
      <c r="E209" s="88" t="s">
        <v>1197</v>
      </c>
      <c r="F209" s="58"/>
      <c r="G209" s="89"/>
      <c r="H209" s="88" t="s">
        <v>1198</v>
      </c>
      <c r="I209" s="58"/>
      <c r="J209" s="89"/>
      <c r="K209" s="164">
        <v>-15000</v>
      </c>
      <c r="L209" s="58"/>
      <c r="M209" s="89"/>
      <c r="N209" s="88" t="s">
        <v>1199</v>
      </c>
    </row>
    <row r="210" spans="1:14" x14ac:dyDescent="0.25">
      <c r="A210" s="17"/>
      <c r="B210" s="28" t="s">
        <v>94</v>
      </c>
      <c r="C210" s="53"/>
      <c r="D210" s="72"/>
      <c r="E210" s="62"/>
      <c r="F210" s="62"/>
      <c r="G210" s="72"/>
      <c r="H210" s="62"/>
      <c r="I210" s="62"/>
      <c r="J210" s="72"/>
      <c r="K210" s="62"/>
      <c r="L210" s="62"/>
      <c r="M210" s="72"/>
      <c r="N210" s="62"/>
    </row>
    <row r="211" spans="1:14" x14ac:dyDescent="0.25">
      <c r="A211" s="17"/>
      <c r="B211" s="55" t="s">
        <v>1105</v>
      </c>
      <c r="C211" s="95"/>
      <c r="D211" s="24"/>
      <c r="E211" s="56" t="s">
        <v>1200</v>
      </c>
      <c r="F211" s="58"/>
      <c r="G211" s="24"/>
      <c r="H211" s="56" t="s">
        <v>1201</v>
      </c>
      <c r="I211" s="58"/>
      <c r="J211" s="24"/>
      <c r="K211" s="57" t="s">
        <v>277</v>
      </c>
      <c r="L211" s="58"/>
      <c r="M211" s="24"/>
      <c r="N211" s="56" t="s">
        <v>1202</v>
      </c>
    </row>
    <row r="212" spans="1:14" x14ac:dyDescent="0.25">
      <c r="A212" s="17"/>
      <c r="B212" s="59" t="s">
        <v>96</v>
      </c>
      <c r="C212" s="92"/>
      <c r="D212" s="72"/>
      <c r="E212" s="60" t="s">
        <v>1203</v>
      </c>
      <c r="F212" s="62"/>
      <c r="G212" s="72"/>
      <c r="H212" s="60" t="s">
        <v>1204</v>
      </c>
      <c r="I212" s="62"/>
      <c r="J212" s="72"/>
      <c r="K212" s="61" t="s">
        <v>277</v>
      </c>
      <c r="L212" s="62"/>
      <c r="M212" s="72"/>
      <c r="N212" s="60" t="s">
        <v>1205</v>
      </c>
    </row>
    <row r="213" spans="1:14" ht="26.25" x14ac:dyDescent="0.25">
      <c r="A213" s="17"/>
      <c r="B213" s="55" t="s">
        <v>97</v>
      </c>
      <c r="C213" s="95"/>
      <c r="D213" s="24"/>
      <c r="E213" s="56" t="s">
        <v>1206</v>
      </c>
      <c r="F213" s="58"/>
      <c r="G213" s="24"/>
      <c r="H213" s="56" t="s">
        <v>1207</v>
      </c>
      <c r="I213" s="58"/>
      <c r="J213" s="24"/>
      <c r="K213" s="57" t="s">
        <v>277</v>
      </c>
      <c r="L213" s="58"/>
      <c r="M213" s="24"/>
      <c r="N213" s="56" t="s">
        <v>1208</v>
      </c>
    </row>
    <row r="214" spans="1:14" x14ac:dyDescent="0.25">
      <c r="A214" s="17"/>
      <c r="B214" s="59" t="s">
        <v>98</v>
      </c>
      <c r="C214" s="92"/>
      <c r="D214" s="72"/>
      <c r="E214" s="60" t="s">
        <v>1209</v>
      </c>
      <c r="F214" s="62"/>
      <c r="G214" s="72"/>
      <c r="H214" s="60">
        <v>-66</v>
      </c>
      <c r="I214" s="62"/>
      <c r="J214" s="72"/>
      <c r="K214" s="61" t="s">
        <v>277</v>
      </c>
      <c r="L214" s="62"/>
      <c r="M214" s="72"/>
      <c r="N214" s="60" t="s">
        <v>1210</v>
      </c>
    </row>
    <row r="215" spans="1:14" x14ac:dyDescent="0.25">
      <c r="A215" s="17"/>
      <c r="B215" s="55" t="s">
        <v>1116</v>
      </c>
      <c r="C215" s="95"/>
      <c r="D215" s="24"/>
      <c r="E215" s="56" t="s">
        <v>1211</v>
      </c>
      <c r="F215" s="58"/>
      <c r="G215" s="24"/>
      <c r="H215" s="56" t="s">
        <v>1212</v>
      </c>
      <c r="I215" s="58"/>
      <c r="J215" s="24"/>
      <c r="K215" s="58"/>
      <c r="L215" s="58"/>
      <c r="M215" s="24"/>
      <c r="N215" s="56" t="s">
        <v>1213</v>
      </c>
    </row>
    <row r="216" spans="1:14" ht="26.25" x14ac:dyDescent="0.25">
      <c r="A216" s="17"/>
      <c r="B216" s="59" t="s">
        <v>100</v>
      </c>
      <c r="C216" s="92"/>
      <c r="D216" s="72"/>
      <c r="E216" s="60" t="s">
        <v>1214</v>
      </c>
      <c r="F216" s="62"/>
      <c r="G216" s="72"/>
      <c r="H216" s="60" t="s">
        <v>1215</v>
      </c>
      <c r="I216" s="62"/>
      <c r="J216" s="72"/>
      <c r="K216" s="62"/>
      <c r="L216" s="62"/>
      <c r="M216" s="72"/>
      <c r="N216" s="60" t="s">
        <v>1216</v>
      </c>
    </row>
    <row r="217" spans="1:14" x14ac:dyDescent="0.25">
      <c r="A217" s="17"/>
      <c r="B217" s="55" t="s">
        <v>1122</v>
      </c>
      <c r="C217" s="95"/>
      <c r="D217" s="24"/>
      <c r="E217" s="56" t="s">
        <v>1217</v>
      </c>
      <c r="F217" s="58"/>
      <c r="G217" s="24"/>
      <c r="H217" s="56" t="s">
        <v>1218</v>
      </c>
      <c r="I217" s="58"/>
      <c r="J217" s="24"/>
      <c r="K217" s="32">
        <v>-15000</v>
      </c>
      <c r="L217" s="58"/>
      <c r="M217" s="24"/>
      <c r="N217" s="56" t="s">
        <v>1219</v>
      </c>
    </row>
    <row r="218" spans="1:14" x14ac:dyDescent="0.25">
      <c r="A218" s="17"/>
      <c r="B218" s="59" t="s">
        <v>102</v>
      </c>
      <c r="C218" s="92"/>
      <c r="D218" s="72"/>
      <c r="E218" s="60">
        <v>-733</v>
      </c>
      <c r="F218" s="62"/>
      <c r="G218" s="72"/>
      <c r="H218" s="60" t="s">
        <v>1220</v>
      </c>
      <c r="I218" s="62"/>
      <c r="J218" s="72"/>
      <c r="K218" s="61" t="s">
        <v>277</v>
      </c>
      <c r="L218" s="62"/>
      <c r="M218" s="72"/>
      <c r="N218" s="60" t="s">
        <v>1221</v>
      </c>
    </row>
    <row r="219" spans="1:14" ht="15.75" thickBot="1" x14ac:dyDescent="0.3">
      <c r="A219" s="17"/>
      <c r="B219" s="55" t="s">
        <v>58</v>
      </c>
      <c r="C219" s="95"/>
      <c r="D219" s="39"/>
      <c r="E219" s="90" t="s">
        <v>1222</v>
      </c>
      <c r="F219" s="58"/>
      <c r="G219" s="39"/>
      <c r="H219" s="90">
        <v>-205</v>
      </c>
      <c r="I219" s="58"/>
      <c r="J219" s="39"/>
      <c r="K219" s="96" t="s">
        <v>277</v>
      </c>
      <c r="L219" s="58"/>
      <c r="M219" s="39"/>
      <c r="N219" s="90" t="s">
        <v>1223</v>
      </c>
    </row>
    <row r="220" spans="1:14" ht="16.5" thickTop="1" thickBot="1" x14ac:dyDescent="0.3">
      <c r="A220" s="17"/>
      <c r="B220" s="170" t="s">
        <v>1130</v>
      </c>
      <c r="C220" s="109"/>
      <c r="D220" s="171"/>
      <c r="E220" s="104" t="s">
        <v>1224</v>
      </c>
      <c r="F220" s="62"/>
      <c r="G220" s="171"/>
      <c r="H220" s="104" t="s">
        <v>1225</v>
      </c>
      <c r="I220" s="62"/>
      <c r="J220" s="171"/>
      <c r="K220" s="166">
        <v>-15000</v>
      </c>
      <c r="L220" s="62"/>
      <c r="M220" s="171"/>
      <c r="N220" s="104" t="s">
        <v>1226</v>
      </c>
    </row>
    <row r="221" spans="1:14" ht="16.5" thickTop="1" thickBot="1" x14ac:dyDescent="0.3">
      <c r="A221" s="17"/>
      <c r="B221" s="31" t="s">
        <v>1134</v>
      </c>
      <c r="C221" s="26"/>
      <c r="D221" s="160"/>
      <c r="E221" s="139" t="s">
        <v>1227</v>
      </c>
      <c r="F221" s="58"/>
      <c r="G221" s="160"/>
      <c r="H221" s="139" t="s">
        <v>1228</v>
      </c>
      <c r="I221" s="58"/>
      <c r="J221" s="160"/>
      <c r="K221" s="167" t="s">
        <v>277</v>
      </c>
      <c r="L221" s="58"/>
      <c r="M221" s="160"/>
      <c r="N221" s="139" t="s">
        <v>1229</v>
      </c>
    </row>
    <row r="222" spans="1:14" ht="15.75" thickTop="1" x14ac:dyDescent="0.25">
      <c r="A222" s="17"/>
      <c r="B222" s="28" t="s">
        <v>106</v>
      </c>
      <c r="C222" s="53"/>
      <c r="D222" s="93"/>
      <c r="E222" s="172"/>
      <c r="F222" s="62"/>
      <c r="G222" s="93"/>
      <c r="H222" s="172"/>
      <c r="I222" s="62"/>
      <c r="J222" s="93"/>
      <c r="K222" s="172"/>
      <c r="L222" s="62"/>
      <c r="M222" s="93"/>
      <c r="N222" s="172"/>
    </row>
    <row r="223" spans="1:14" x14ac:dyDescent="0.25">
      <c r="A223" s="17"/>
      <c r="B223" s="55" t="s">
        <v>1138</v>
      </c>
      <c r="C223" s="95"/>
      <c r="D223" s="24"/>
      <c r="E223" s="56" t="s">
        <v>1230</v>
      </c>
      <c r="F223" s="58"/>
      <c r="G223" s="24"/>
      <c r="H223" s="57" t="s">
        <v>277</v>
      </c>
      <c r="I223" s="58"/>
      <c r="J223" s="24"/>
      <c r="K223" s="57" t="s">
        <v>277</v>
      </c>
      <c r="L223" s="58"/>
      <c r="M223" s="24"/>
      <c r="N223" s="56" t="s">
        <v>1230</v>
      </c>
    </row>
    <row r="224" spans="1:14" x14ac:dyDescent="0.25">
      <c r="A224" s="17"/>
      <c r="B224" s="59" t="s">
        <v>108</v>
      </c>
      <c r="C224" s="92"/>
      <c r="D224" s="72"/>
      <c r="E224" s="107">
        <v>-17548</v>
      </c>
      <c r="F224" s="62"/>
      <c r="G224" s="72"/>
      <c r="H224" s="61" t="s">
        <v>277</v>
      </c>
      <c r="I224" s="62"/>
      <c r="J224" s="72"/>
      <c r="K224" s="61" t="s">
        <v>277</v>
      </c>
      <c r="L224" s="62"/>
      <c r="M224" s="72"/>
      <c r="N224" s="107">
        <v>-17548</v>
      </c>
    </row>
    <row r="225" spans="1:14" x14ac:dyDescent="0.25">
      <c r="A225" s="17"/>
      <c r="B225" s="55" t="s">
        <v>1140</v>
      </c>
      <c r="C225" s="95"/>
      <c r="D225" s="24"/>
      <c r="E225" s="32">
        <v>-5870</v>
      </c>
      <c r="F225" s="58"/>
      <c r="G225" s="24"/>
      <c r="H225" s="57" t="s">
        <v>277</v>
      </c>
      <c r="I225" s="58"/>
      <c r="J225" s="24"/>
      <c r="K225" s="57" t="s">
        <v>277</v>
      </c>
      <c r="L225" s="58"/>
      <c r="M225" s="24"/>
      <c r="N225" s="32">
        <v>-5870</v>
      </c>
    </row>
    <row r="226" spans="1:14" x14ac:dyDescent="0.25">
      <c r="A226" s="17"/>
      <c r="B226" s="59" t="s">
        <v>110</v>
      </c>
      <c r="C226" s="92"/>
      <c r="D226" s="72"/>
      <c r="E226" s="107">
        <v>-2377</v>
      </c>
      <c r="F226" s="62"/>
      <c r="G226" s="72"/>
      <c r="H226" s="61" t="s">
        <v>277</v>
      </c>
      <c r="I226" s="62"/>
      <c r="J226" s="72"/>
      <c r="K226" s="61" t="s">
        <v>277</v>
      </c>
      <c r="L226" s="62"/>
      <c r="M226" s="72"/>
      <c r="N226" s="107">
        <v>-2377</v>
      </c>
    </row>
    <row r="227" spans="1:14" ht="15.75" thickBot="1" x14ac:dyDescent="0.3">
      <c r="A227" s="17"/>
      <c r="B227" s="55" t="s">
        <v>1231</v>
      </c>
      <c r="C227" s="95"/>
      <c r="D227" s="39"/>
      <c r="E227" s="90" t="s">
        <v>1232</v>
      </c>
      <c r="F227" s="58"/>
      <c r="G227" s="39"/>
      <c r="H227" s="96" t="s">
        <v>277</v>
      </c>
      <c r="I227" s="58"/>
      <c r="J227" s="39"/>
      <c r="K227" s="40">
        <v>-15532</v>
      </c>
      <c r="L227" s="58"/>
      <c r="M227" s="39"/>
      <c r="N227" s="96" t="s">
        <v>277</v>
      </c>
    </row>
    <row r="228" spans="1:14" ht="16.5" thickTop="1" thickBot="1" x14ac:dyDescent="0.3">
      <c r="A228" s="17"/>
      <c r="B228" s="108" t="s">
        <v>111</v>
      </c>
      <c r="C228" s="53"/>
      <c r="D228" s="171"/>
      <c r="E228" s="166">
        <v>-10161</v>
      </c>
      <c r="F228" s="62"/>
      <c r="G228" s="171"/>
      <c r="H228" s="168" t="s">
        <v>277</v>
      </c>
      <c r="I228" s="62"/>
      <c r="J228" s="171"/>
      <c r="K228" s="166">
        <v>-15532</v>
      </c>
      <c r="L228" s="62"/>
      <c r="M228" s="171"/>
      <c r="N228" s="166">
        <v>-25693</v>
      </c>
    </row>
    <row r="229" spans="1:14" ht="15.75" thickTop="1" x14ac:dyDescent="0.25">
      <c r="A229" s="17"/>
      <c r="B229" s="31" t="s">
        <v>1233</v>
      </c>
      <c r="C229" s="26"/>
      <c r="D229" s="89"/>
      <c r="E229" s="88" t="s">
        <v>1234</v>
      </c>
      <c r="F229" s="58"/>
      <c r="G229" s="89"/>
      <c r="H229" s="88" t="s">
        <v>1228</v>
      </c>
      <c r="I229" s="58"/>
      <c r="J229" s="89"/>
      <c r="K229" s="164">
        <v>-15532</v>
      </c>
      <c r="L229" s="58"/>
      <c r="M229" s="89"/>
      <c r="N229" s="88" t="s">
        <v>1235</v>
      </c>
    </row>
    <row r="230" spans="1:14" ht="15.75" thickBot="1" x14ac:dyDescent="0.3">
      <c r="A230" s="17"/>
      <c r="B230" s="52" t="s">
        <v>113</v>
      </c>
      <c r="C230" s="92"/>
      <c r="D230" s="33"/>
      <c r="E230" s="34">
        <v>-6172</v>
      </c>
      <c r="F230" s="62"/>
      <c r="G230" s="33"/>
      <c r="H230" s="34">
        <v>-8650</v>
      </c>
      <c r="I230" s="62"/>
      <c r="J230" s="33"/>
      <c r="K230" s="125" t="s">
        <v>277</v>
      </c>
      <c r="L230" s="62"/>
      <c r="M230" s="33"/>
      <c r="N230" s="34">
        <v>-14822</v>
      </c>
    </row>
    <row r="231" spans="1:14" ht="16.5" thickTop="1" thickBot="1" x14ac:dyDescent="0.3">
      <c r="A231" s="17"/>
      <c r="B231" s="31" t="s">
        <v>114</v>
      </c>
      <c r="C231" s="95"/>
      <c r="D231" s="36" t="s">
        <v>234</v>
      </c>
      <c r="E231" s="37" t="s">
        <v>330</v>
      </c>
      <c r="F231" s="58"/>
      <c r="G231" s="36" t="s">
        <v>234</v>
      </c>
      <c r="H231" s="37" t="s">
        <v>1232</v>
      </c>
      <c r="I231" s="58"/>
      <c r="J231" s="36" t="s">
        <v>234</v>
      </c>
      <c r="K231" s="129">
        <v>-15532</v>
      </c>
      <c r="L231" s="58"/>
      <c r="M231" s="36" t="s">
        <v>234</v>
      </c>
      <c r="N231" s="37" t="s">
        <v>330</v>
      </c>
    </row>
    <row r="232" spans="1:14" ht="16.5" thickTop="1" x14ac:dyDescent="0.25">
      <c r="A232" s="17"/>
      <c r="B232" s="112"/>
      <c r="C232" s="112"/>
      <c r="D232" s="112"/>
      <c r="E232" s="112"/>
      <c r="F232" s="112"/>
      <c r="G232" s="112"/>
      <c r="H232" s="112"/>
      <c r="I232" s="112"/>
      <c r="J232" s="112"/>
      <c r="K232" s="112"/>
      <c r="L232" s="112"/>
      <c r="M232" s="112"/>
      <c r="N232" s="112"/>
    </row>
    <row r="233" spans="1:14" x14ac:dyDescent="0.25">
      <c r="A233" s="17"/>
      <c r="B233" s="16"/>
      <c r="C233" s="16"/>
      <c r="D233" s="16"/>
      <c r="E233" s="16"/>
      <c r="F233" s="16"/>
      <c r="G233" s="16"/>
      <c r="H233" s="16"/>
      <c r="I233" s="16"/>
      <c r="J233" s="16"/>
      <c r="K233" s="16"/>
      <c r="L233" s="16"/>
      <c r="M233" s="16"/>
      <c r="N233" s="16"/>
    </row>
    <row r="234" spans="1:14" x14ac:dyDescent="0.25">
      <c r="A234" s="17"/>
      <c r="B234" s="16"/>
      <c r="C234" s="16"/>
      <c r="D234" s="16"/>
      <c r="E234" s="16"/>
      <c r="F234" s="16"/>
      <c r="G234" s="16"/>
      <c r="H234" s="16"/>
      <c r="I234" s="16"/>
      <c r="J234" s="16"/>
      <c r="K234" s="16"/>
      <c r="L234" s="16"/>
      <c r="M234" s="16"/>
      <c r="N234" s="16"/>
    </row>
    <row r="235" spans="1:14" x14ac:dyDescent="0.25">
      <c r="A235" s="17"/>
      <c r="B235" s="16"/>
      <c r="C235" s="16"/>
      <c r="D235" s="16"/>
      <c r="E235" s="16"/>
      <c r="F235" s="16"/>
      <c r="G235" s="16"/>
      <c r="H235" s="16"/>
      <c r="I235" s="16"/>
      <c r="J235" s="16"/>
      <c r="K235" s="16"/>
      <c r="L235" s="16"/>
      <c r="M235" s="16"/>
      <c r="N235" s="16"/>
    </row>
    <row r="236" spans="1:14" x14ac:dyDescent="0.25">
      <c r="A236" s="17"/>
      <c r="B236" s="71"/>
      <c r="C236" s="71"/>
      <c r="D236" s="71"/>
      <c r="E236" s="71"/>
      <c r="F236" s="71"/>
      <c r="G236" s="71"/>
      <c r="H236" s="71"/>
      <c r="I236" s="71"/>
      <c r="J236" s="71"/>
      <c r="K236" s="71"/>
      <c r="L236" s="71"/>
      <c r="M236" s="71"/>
      <c r="N236" s="71"/>
    </row>
    <row r="237" spans="1:14" x14ac:dyDescent="0.25">
      <c r="A237" s="17"/>
      <c r="B237" s="111" t="s">
        <v>1236</v>
      </c>
      <c r="C237" s="111"/>
      <c r="D237" s="111"/>
      <c r="E237" s="111"/>
      <c r="F237" s="111"/>
      <c r="G237" s="111"/>
      <c r="H237" s="111"/>
      <c r="I237" s="111"/>
      <c r="J237" s="111"/>
      <c r="K237" s="111"/>
      <c r="L237" s="111"/>
      <c r="M237" s="111"/>
      <c r="N237" s="111"/>
    </row>
    <row r="238" spans="1:14" x14ac:dyDescent="0.25">
      <c r="A238" s="17"/>
      <c r="B238" s="111" t="s">
        <v>1092</v>
      </c>
      <c r="C238" s="111"/>
      <c r="D238" s="111"/>
      <c r="E238" s="111"/>
      <c r="F238" s="111"/>
      <c r="G238" s="111"/>
      <c r="H238" s="111"/>
      <c r="I238" s="111"/>
      <c r="J238" s="111"/>
      <c r="K238" s="111"/>
      <c r="L238" s="111"/>
      <c r="M238" s="111"/>
      <c r="N238" s="111"/>
    </row>
    <row r="239" spans="1:14" x14ac:dyDescent="0.25">
      <c r="A239" s="17"/>
      <c r="B239" s="22"/>
      <c r="C239" s="22"/>
      <c r="D239" s="22"/>
      <c r="E239" s="22"/>
      <c r="F239" s="22"/>
      <c r="G239" s="22"/>
      <c r="H239" s="22"/>
      <c r="I239" s="22"/>
      <c r="J239" s="22"/>
      <c r="K239" s="22"/>
      <c r="L239" s="22"/>
      <c r="M239" s="22"/>
      <c r="N239" s="22"/>
    </row>
    <row r="240" spans="1:14" x14ac:dyDescent="0.25">
      <c r="A240" s="17"/>
      <c r="B240" s="14"/>
      <c r="C240" s="26"/>
      <c r="D240" s="26"/>
      <c r="E240" s="26"/>
      <c r="F240" s="26"/>
      <c r="G240" s="26"/>
      <c r="H240" s="26"/>
      <c r="I240" s="26"/>
      <c r="J240" s="26"/>
      <c r="K240" s="26"/>
      <c r="L240" s="26"/>
      <c r="M240" s="26"/>
      <c r="N240" s="26"/>
    </row>
    <row r="241" spans="1:14" x14ac:dyDescent="0.25">
      <c r="A241" s="17"/>
      <c r="B241" s="11"/>
      <c r="C241" s="26"/>
      <c r="D241" s="87" t="s">
        <v>965</v>
      </c>
      <c r="E241" s="87"/>
      <c r="F241" s="26"/>
      <c r="G241" s="68"/>
      <c r="H241" s="68"/>
      <c r="I241" s="26"/>
      <c r="J241" s="68"/>
      <c r="K241" s="68"/>
      <c r="L241" s="26"/>
      <c r="M241" s="68"/>
      <c r="N241" s="68"/>
    </row>
    <row r="242" spans="1:14" x14ac:dyDescent="0.25">
      <c r="A242" s="17"/>
      <c r="B242" s="11"/>
      <c r="C242" s="26"/>
      <c r="D242" s="87" t="s">
        <v>966</v>
      </c>
      <c r="E242" s="87"/>
      <c r="F242" s="26"/>
      <c r="G242" s="87" t="s">
        <v>1042</v>
      </c>
      <c r="H242" s="87"/>
      <c r="I242" s="26"/>
      <c r="J242" s="26"/>
      <c r="K242" s="26"/>
      <c r="L242" s="26"/>
      <c r="M242" s="68"/>
      <c r="N242" s="68"/>
    </row>
    <row r="243" spans="1:14" ht="15.75" thickBot="1" x14ac:dyDescent="0.3">
      <c r="A243" s="17"/>
      <c r="B243" s="11"/>
      <c r="C243" s="26"/>
      <c r="D243" s="48" t="s">
        <v>968</v>
      </c>
      <c r="E243" s="48"/>
      <c r="F243" s="26"/>
      <c r="G243" s="48" t="s">
        <v>969</v>
      </c>
      <c r="H243" s="48"/>
      <c r="I243" s="26"/>
      <c r="J243" s="48" t="s">
        <v>970</v>
      </c>
      <c r="K243" s="48"/>
      <c r="L243" s="26"/>
      <c r="M243" s="48" t="s">
        <v>971</v>
      </c>
      <c r="N243" s="48"/>
    </row>
    <row r="244" spans="1:14" ht="15.75" thickTop="1" x14ac:dyDescent="0.25">
      <c r="A244" s="17"/>
      <c r="B244" s="11"/>
      <c r="C244" s="26"/>
      <c r="D244" s="64" t="s">
        <v>232</v>
      </c>
      <c r="E244" s="64"/>
      <c r="F244" s="64"/>
      <c r="G244" s="64"/>
      <c r="H244" s="64"/>
      <c r="I244" s="64"/>
      <c r="J244" s="64"/>
      <c r="K244" s="64"/>
      <c r="L244" s="64"/>
      <c r="M244" s="64"/>
      <c r="N244" s="64"/>
    </row>
    <row r="245" spans="1:14" x14ac:dyDescent="0.25">
      <c r="A245" s="17"/>
      <c r="B245" s="52" t="s">
        <v>159</v>
      </c>
      <c r="C245" s="53"/>
      <c r="D245" s="52" t="s">
        <v>234</v>
      </c>
      <c r="E245" s="60" t="s">
        <v>1237</v>
      </c>
      <c r="F245" s="62"/>
      <c r="G245" s="52" t="s">
        <v>234</v>
      </c>
      <c r="H245" s="60" t="s">
        <v>1238</v>
      </c>
      <c r="I245" s="62"/>
      <c r="J245" s="52" t="s">
        <v>234</v>
      </c>
      <c r="K245" s="61" t="s">
        <v>277</v>
      </c>
      <c r="L245" s="62"/>
      <c r="M245" s="52" t="s">
        <v>234</v>
      </c>
      <c r="N245" s="60" t="s">
        <v>1239</v>
      </c>
    </row>
    <row r="246" spans="1:14" ht="26.25" x14ac:dyDescent="0.25">
      <c r="A246" s="17"/>
      <c r="B246" s="11" t="s">
        <v>1240</v>
      </c>
      <c r="C246" s="26"/>
      <c r="D246" s="26"/>
      <c r="E246" s="26"/>
      <c r="F246" s="26"/>
      <c r="G246" s="26"/>
      <c r="H246" s="26"/>
      <c r="I246" s="26"/>
      <c r="J246" s="26"/>
      <c r="K246" s="26"/>
      <c r="L246" s="26"/>
      <c r="M246" s="26"/>
      <c r="N246" s="26"/>
    </row>
    <row r="247" spans="1:14" x14ac:dyDescent="0.25">
      <c r="A247" s="17"/>
      <c r="B247" s="175" t="s">
        <v>162</v>
      </c>
      <c r="C247" s="53"/>
      <c r="D247" s="53"/>
      <c r="E247" s="107">
        <v>-27560</v>
      </c>
      <c r="F247" s="62"/>
      <c r="G247" s="53"/>
      <c r="H247" s="61" t="s">
        <v>277</v>
      </c>
      <c r="I247" s="62"/>
      <c r="J247" s="53"/>
      <c r="K247" s="61" t="s">
        <v>277</v>
      </c>
      <c r="L247" s="62"/>
      <c r="M247" s="53"/>
      <c r="N247" s="107">
        <v>-27560</v>
      </c>
    </row>
    <row r="248" spans="1:14" x14ac:dyDescent="0.25">
      <c r="A248" s="17"/>
      <c r="B248" s="86" t="s">
        <v>46</v>
      </c>
      <c r="C248" s="26"/>
      <c r="D248" s="26"/>
      <c r="E248" s="32">
        <v>-7040</v>
      </c>
      <c r="F248" s="58"/>
      <c r="G248" s="26"/>
      <c r="H248" s="57" t="s">
        <v>277</v>
      </c>
      <c r="I248" s="58"/>
      <c r="J248" s="26"/>
      <c r="K248" s="57" t="s">
        <v>277</v>
      </c>
      <c r="L248" s="58"/>
      <c r="M248" s="26"/>
      <c r="N248" s="32">
        <v>-7040</v>
      </c>
    </row>
    <row r="249" spans="1:14" x14ac:dyDescent="0.25">
      <c r="A249" s="17"/>
      <c r="B249" s="175" t="s">
        <v>163</v>
      </c>
      <c r="C249" s="53"/>
      <c r="D249" s="53"/>
      <c r="E249" s="107">
        <v>-284073</v>
      </c>
      <c r="F249" s="62"/>
      <c r="G249" s="53"/>
      <c r="H249" s="107">
        <v>-37967</v>
      </c>
      <c r="I249" s="62"/>
      <c r="J249" s="53"/>
      <c r="K249" s="61" t="s">
        <v>277</v>
      </c>
      <c r="L249" s="62"/>
      <c r="M249" s="53"/>
      <c r="N249" s="107">
        <v>-322040</v>
      </c>
    </row>
    <row r="250" spans="1:14" x14ac:dyDescent="0.25">
      <c r="A250" s="17"/>
      <c r="B250" s="86" t="s">
        <v>164</v>
      </c>
      <c r="C250" s="26"/>
      <c r="D250" s="26"/>
      <c r="E250" s="32">
        <v>-2016</v>
      </c>
      <c r="F250" s="58"/>
      <c r="G250" s="26"/>
      <c r="H250" s="57" t="s">
        <v>277</v>
      </c>
      <c r="I250" s="58"/>
      <c r="J250" s="26"/>
      <c r="K250" s="57" t="s">
        <v>277</v>
      </c>
      <c r="L250" s="58"/>
      <c r="M250" s="26"/>
      <c r="N250" s="32">
        <v>-2016</v>
      </c>
    </row>
    <row r="251" spans="1:14" ht="15.75" thickBot="1" x14ac:dyDescent="0.3">
      <c r="A251" s="17"/>
      <c r="B251" s="175" t="s">
        <v>165</v>
      </c>
      <c r="C251" s="53"/>
      <c r="D251" s="73"/>
      <c r="E251" s="74" t="s">
        <v>1241</v>
      </c>
      <c r="F251" s="62"/>
      <c r="G251" s="73"/>
      <c r="H251" s="74" t="s">
        <v>1242</v>
      </c>
      <c r="I251" s="62"/>
      <c r="J251" s="73"/>
      <c r="K251" s="125" t="s">
        <v>277</v>
      </c>
      <c r="L251" s="62"/>
      <c r="M251" s="73"/>
      <c r="N251" s="74" t="s">
        <v>1243</v>
      </c>
    </row>
    <row r="252" spans="1:14" ht="15.75" thickTop="1" x14ac:dyDescent="0.25">
      <c r="A252" s="17"/>
      <c r="B252" s="11" t="s">
        <v>166</v>
      </c>
      <c r="C252" s="26"/>
      <c r="D252" s="50"/>
      <c r="E252" s="164">
        <v>-275377</v>
      </c>
      <c r="F252" s="58"/>
      <c r="G252" s="50"/>
      <c r="H252" s="164">
        <v>-30962</v>
      </c>
      <c r="I252" s="58"/>
      <c r="J252" s="50"/>
      <c r="K252" s="157" t="s">
        <v>277</v>
      </c>
      <c r="L252" s="58"/>
      <c r="M252" s="50"/>
      <c r="N252" s="164">
        <v>-306339</v>
      </c>
    </row>
    <row r="253" spans="1:14" ht="26.25" x14ac:dyDescent="0.25">
      <c r="A253" s="17"/>
      <c r="B253" s="52" t="s">
        <v>167</v>
      </c>
      <c r="C253" s="53"/>
      <c r="D253" s="53"/>
      <c r="E253" s="62"/>
      <c r="F253" s="62"/>
      <c r="G253" s="53"/>
      <c r="H253" s="62"/>
      <c r="I253" s="62"/>
      <c r="J253" s="53"/>
      <c r="K253" s="62"/>
      <c r="L253" s="62"/>
      <c r="M253" s="53"/>
      <c r="N253" s="62"/>
    </row>
    <row r="254" spans="1:14" x14ac:dyDescent="0.25">
      <c r="A254" s="17"/>
      <c r="B254" s="86" t="s">
        <v>169</v>
      </c>
      <c r="C254" s="26"/>
      <c r="D254" s="26"/>
      <c r="E254" s="32">
        <v>-65000</v>
      </c>
      <c r="F254" s="58"/>
      <c r="G254" s="26"/>
      <c r="H254" s="57" t="s">
        <v>277</v>
      </c>
      <c r="I254" s="58"/>
      <c r="J254" s="26"/>
      <c r="K254" s="57" t="s">
        <v>277</v>
      </c>
      <c r="L254" s="58"/>
      <c r="M254" s="26"/>
      <c r="N254" s="32">
        <v>-65000</v>
      </c>
    </row>
    <row r="255" spans="1:14" x14ac:dyDescent="0.25">
      <c r="A255" s="17"/>
      <c r="B255" s="175" t="s">
        <v>170</v>
      </c>
      <c r="C255" s="53"/>
      <c r="D255" s="53"/>
      <c r="E255" s="60">
        <v>-674</v>
      </c>
      <c r="F255" s="62"/>
      <c r="G255" s="53"/>
      <c r="H255" s="61" t="s">
        <v>277</v>
      </c>
      <c r="I255" s="62"/>
      <c r="J255" s="53"/>
      <c r="K255" s="61" t="s">
        <v>277</v>
      </c>
      <c r="L255" s="62"/>
      <c r="M255" s="53"/>
      <c r="N255" s="60">
        <v>-674</v>
      </c>
    </row>
    <row r="256" spans="1:14" x14ac:dyDescent="0.25">
      <c r="A256" s="17"/>
      <c r="B256" s="86" t="s">
        <v>134</v>
      </c>
      <c r="C256" s="26"/>
      <c r="D256" s="26"/>
      <c r="E256" s="32">
        <v>-9640</v>
      </c>
      <c r="F256" s="58"/>
      <c r="G256" s="26"/>
      <c r="H256" s="57" t="s">
        <v>277</v>
      </c>
      <c r="I256" s="58"/>
      <c r="J256" s="26"/>
      <c r="K256" s="57" t="s">
        <v>277</v>
      </c>
      <c r="L256" s="58"/>
      <c r="M256" s="26"/>
      <c r="N256" s="32">
        <v>-9640</v>
      </c>
    </row>
    <row r="257" spans="1:14" ht="15.75" thickBot="1" x14ac:dyDescent="0.3">
      <c r="A257" s="17"/>
      <c r="B257" s="175" t="s">
        <v>131</v>
      </c>
      <c r="C257" s="53"/>
      <c r="D257" s="73"/>
      <c r="E257" s="74" t="s">
        <v>1244</v>
      </c>
      <c r="F257" s="62"/>
      <c r="G257" s="73"/>
      <c r="H257" s="125" t="s">
        <v>277</v>
      </c>
      <c r="I257" s="62"/>
      <c r="J257" s="73"/>
      <c r="K257" s="125" t="s">
        <v>277</v>
      </c>
      <c r="L257" s="62"/>
      <c r="M257" s="73"/>
      <c r="N257" s="74" t="s">
        <v>1244</v>
      </c>
    </row>
    <row r="258" spans="1:14" ht="16.5" thickTop="1" thickBot="1" x14ac:dyDescent="0.3">
      <c r="A258" s="17"/>
      <c r="B258" s="11" t="s">
        <v>1245</v>
      </c>
      <c r="C258" s="26"/>
      <c r="D258" s="138"/>
      <c r="E258" s="161">
        <v>-73929</v>
      </c>
      <c r="F258" s="58"/>
      <c r="G258" s="138"/>
      <c r="H258" s="167" t="s">
        <v>277</v>
      </c>
      <c r="I258" s="58"/>
      <c r="J258" s="138"/>
      <c r="K258" s="167" t="s">
        <v>277</v>
      </c>
      <c r="L258" s="58"/>
      <c r="M258" s="138"/>
      <c r="N258" s="161">
        <v>-73929</v>
      </c>
    </row>
    <row r="259" spans="1:14" ht="15.75" thickTop="1" x14ac:dyDescent="0.25">
      <c r="A259" s="17"/>
      <c r="B259" s="52" t="s">
        <v>1246</v>
      </c>
      <c r="C259" s="53"/>
      <c r="D259" s="117"/>
      <c r="E259" s="30" t="s">
        <v>1247</v>
      </c>
      <c r="F259" s="62"/>
      <c r="G259" s="117"/>
      <c r="H259" s="176" t="s">
        <v>277</v>
      </c>
      <c r="I259" s="62"/>
      <c r="J259" s="117"/>
      <c r="K259" s="176" t="s">
        <v>277</v>
      </c>
      <c r="L259" s="62"/>
      <c r="M259" s="117"/>
      <c r="N259" s="30" t="s">
        <v>1247</v>
      </c>
    </row>
    <row r="260" spans="1:14" ht="27" thickBot="1" x14ac:dyDescent="0.3">
      <c r="A260" s="17"/>
      <c r="B260" s="11" t="s">
        <v>173</v>
      </c>
      <c r="C260" s="26"/>
      <c r="D260" s="45"/>
      <c r="E260" s="90" t="s">
        <v>1043</v>
      </c>
      <c r="F260" s="58"/>
      <c r="G260" s="45"/>
      <c r="H260" s="96" t="s">
        <v>277</v>
      </c>
      <c r="I260" s="58"/>
      <c r="J260" s="45"/>
      <c r="K260" s="96" t="s">
        <v>277</v>
      </c>
      <c r="L260" s="58"/>
      <c r="M260" s="45"/>
      <c r="N260" s="90" t="s">
        <v>1043</v>
      </c>
    </row>
    <row r="261" spans="1:14" ht="16.5" thickTop="1" thickBot="1" x14ac:dyDescent="0.3">
      <c r="A261" s="17"/>
      <c r="B261" s="52" t="s">
        <v>174</v>
      </c>
      <c r="C261" s="53"/>
      <c r="D261" s="46" t="s">
        <v>234</v>
      </c>
      <c r="E261" s="43" t="s">
        <v>974</v>
      </c>
      <c r="F261" s="62"/>
      <c r="G261" s="46" t="s">
        <v>234</v>
      </c>
      <c r="H261" s="177" t="s">
        <v>277</v>
      </c>
      <c r="I261" s="62"/>
      <c r="J261" s="46" t="s">
        <v>234</v>
      </c>
      <c r="K261" s="177" t="s">
        <v>277</v>
      </c>
      <c r="L261" s="62"/>
      <c r="M261" s="46" t="s">
        <v>234</v>
      </c>
      <c r="N261" s="43" t="s">
        <v>974</v>
      </c>
    </row>
    <row r="262" spans="1:14" ht="16.5" thickTop="1" x14ac:dyDescent="0.25">
      <c r="A262" s="17"/>
      <c r="B262" s="112"/>
      <c r="C262" s="112"/>
      <c r="D262" s="112"/>
      <c r="E262" s="112"/>
      <c r="F262" s="112"/>
      <c r="G262" s="112"/>
      <c r="H262" s="112"/>
      <c r="I262" s="112"/>
      <c r="J262" s="112"/>
      <c r="K262" s="112"/>
      <c r="L262" s="112"/>
      <c r="M262" s="112"/>
      <c r="N262" s="112"/>
    </row>
    <row r="263" spans="1:14" x14ac:dyDescent="0.25">
      <c r="A263" s="17"/>
      <c r="B263" s="111" t="s">
        <v>1236</v>
      </c>
      <c r="C263" s="111"/>
      <c r="D263" s="111"/>
      <c r="E263" s="111"/>
      <c r="F263" s="111"/>
      <c r="G263" s="111"/>
      <c r="H263" s="111"/>
      <c r="I263" s="111"/>
      <c r="J263" s="111"/>
      <c r="K263" s="111"/>
      <c r="L263" s="111"/>
      <c r="M263" s="111"/>
      <c r="N263" s="111"/>
    </row>
    <row r="264" spans="1:14" x14ac:dyDescent="0.25">
      <c r="A264" s="17"/>
      <c r="B264" s="111" t="s">
        <v>1248</v>
      </c>
      <c r="C264" s="111"/>
      <c r="D264" s="111"/>
      <c r="E264" s="111"/>
      <c r="F264" s="111"/>
      <c r="G264" s="111"/>
      <c r="H264" s="111"/>
      <c r="I264" s="111"/>
      <c r="J264" s="111"/>
      <c r="K264" s="111"/>
      <c r="L264" s="111"/>
      <c r="M264" s="111"/>
      <c r="N264" s="111"/>
    </row>
    <row r="265" spans="1:14" x14ac:dyDescent="0.25">
      <c r="A265" s="17"/>
      <c r="B265" s="22"/>
      <c r="C265" s="22"/>
      <c r="D265" s="22"/>
      <c r="E265" s="22"/>
      <c r="F265" s="22"/>
      <c r="G265" s="22"/>
      <c r="H265" s="22"/>
      <c r="I265" s="22"/>
      <c r="J265" s="22"/>
      <c r="K265" s="22"/>
      <c r="L265" s="22"/>
      <c r="M265" s="22"/>
      <c r="N265" s="22"/>
    </row>
    <row r="266" spans="1:14" x14ac:dyDescent="0.25">
      <c r="A266" s="17"/>
      <c r="B266" s="14"/>
      <c r="C266" s="26"/>
      <c r="D266" s="26"/>
      <c r="E266" s="26"/>
      <c r="F266" s="26"/>
      <c r="G266" s="26"/>
      <c r="H266" s="26"/>
      <c r="I266" s="26"/>
      <c r="J266" s="26"/>
      <c r="K266" s="26"/>
      <c r="L266" s="26"/>
      <c r="M266" s="26"/>
      <c r="N266" s="26"/>
    </row>
    <row r="267" spans="1:14" x14ac:dyDescent="0.25">
      <c r="A267" s="17"/>
      <c r="B267" s="11"/>
      <c r="C267" s="26"/>
      <c r="D267" s="87" t="s">
        <v>965</v>
      </c>
      <c r="E267" s="87"/>
      <c r="F267" s="26"/>
      <c r="G267" s="68"/>
      <c r="H267" s="68"/>
      <c r="I267" s="26"/>
      <c r="J267" s="68"/>
      <c r="K267" s="68"/>
      <c r="L267" s="26"/>
      <c r="M267" s="68"/>
      <c r="N267" s="68"/>
    </row>
    <row r="268" spans="1:14" x14ac:dyDescent="0.25">
      <c r="A268" s="17"/>
      <c r="B268" s="11"/>
      <c r="C268" s="26"/>
      <c r="D268" s="87" t="s">
        <v>966</v>
      </c>
      <c r="E268" s="87"/>
      <c r="F268" s="26"/>
      <c r="G268" s="87" t="s">
        <v>1042</v>
      </c>
      <c r="H268" s="87"/>
      <c r="I268" s="26"/>
      <c r="J268" s="68"/>
      <c r="K268" s="68"/>
      <c r="L268" s="26"/>
      <c r="M268" s="68"/>
      <c r="N268" s="68"/>
    </row>
    <row r="269" spans="1:14" ht="15.75" thickBot="1" x14ac:dyDescent="0.3">
      <c r="A269" s="17"/>
      <c r="B269" s="11"/>
      <c r="C269" s="26"/>
      <c r="D269" s="48" t="s">
        <v>968</v>
      </c>
      <c r="E269" s="48"/>
      <c r="F269" s="26"/>
      <c r="G269" s="48" t="s">
        <v>969</v>
      </c>
      <c r="H269" s="48"/>
      <c r="I269" s="26"/>
      <c r="J269" s="48" t="s">
        <v>970</v>
      </c>
      <c r="K269" s="48"/>
      <c r="L269" s="26"/>
      <c r="M269" s="48" t="s">
        <v>971</v>
      </c>
      <c r="N269" s="48"/>
    </row>
    <row r="270" spans="1:14" ht="15.75" thickTop="1" x14ac:dyDescent="0.25">
      <c r="A270" s="17"/>
      <c r="B270" s="11"/>
      <c r="C270" s="26"/>
      <c r="D270" s="64" t="s">
        <v>232</v>
      </c>
      <c r="E270" s="64"/>
      <c r="F270" s="64"/>
      <c r="G270" s="64"/>
      <c r="H270" s="64"/>
      <c r="I270" s="64"/>
      <c r="J270" s="64"/>
      <c r="K270" s="64"/>
      <c r="L270" s="64"/>
      <c r="M270" s="64"/>
      <c r="N270" s="64"/>
    </row>
    <row r="271" spans="1:14" x14ac:dyDescent="0.25">
      <c r="A271" s="17"/>
      <c r="B271" s="52" t="s">
        <v>159</v>
      </c>
      <c r="C271" s="53"/>
      <c r="D271" s="52" t="s">
        <v>234</v>
      </c>
      <c r="E271" s="60" t="s">
        <v>1249</v>
      </c>
      <c r="F271" s="62"/>
      <c r="G271" s="52" t="s">
        <v>234</v>
      </c>
      <c r="H271" s="60" t="s">
        <v>1250</v>
      </c>
      <c r="I271" s="62"/>
      <c r="J271" s="52" t="s">
        <v>234</v>
      </c>
      <c r="K271" s="61" t="s">
        <v>277</v>
      </c>
      <c r="L271" s="62"/>
      <c r="M271" s="52" t="s">
        <v>234</v>
      </c>
      <c r="N271" s="60" t="s">
        <v>1251</v>
      </c>
    </row>
    <row r="272" spans="1:14" ht="26.25" x14ac:dyDescent="0.25">
      <c r="A272" s="17"/>
      <c r="B272" s="11" t="s">
        <v>1240</v>
      </c>
      <c r="C272" s="26"/>
      <c r="D272" s="24"/>
      <c r="E272" s="26"/>
      <c r="F272" s="26"/>
      <c r="G272" s="24"/>
      <c r="H272" s="26"/>
      <c r="I272" s="26"/>
      <c r="J272" s="24"/>
      <c r="K272" s="26"/>
      <c r="L272" s="26"/>
      <c r="M272" s="24"/>
      <c r="N272" s="26"/>
    </row>
    <row r="273" spans="1:14" x14ac:dyDescent="0.25">
      <c r="A273" s="17"/>
      <c r="B273" s="175" t="s">
        <v>162</v>
      </c>
      <c r="C273" s="53"/>
      <c r="D273" s="53"/>
      <c r="E273" s="107">
        <v>-575372</v>
      </c>
      <c r="F273" s="62"/>
      <c r="G273" s="53"/>
      <c r="H273" s="107">
        <v>-3000</v>
      </c>
      <c r="I273" s="62"/>
      <c r="J273" s="53"/>
      <c r="K273" s="61" t="s">
        <v>277</v>
      </c>
      <c r="L273" s="62"/>
      <c r="M273" s="53"/>
      <c r="N273" s="107">
        <v>-578372</v>
      </c>
    </row>
    <row r="274" spans="1:14" x14ac:dyDescent="0.25">
      <c r="A274" s="17"/>
      <c r="B274" s="86" t="s">
        <v>163</v>
      </c>
      <c r="C274" s="26"/>
      <c r="D274" s="26"/>
      <c r="E274" s="32">
        <v>-165308</v>
      </c>
      <c r="F274" s="58"/>
      <c r="G274" s="26"/>
      <c r="H274" s="32">
        <v>-19542</v>
      </c>
      <c r="I274" s="58"/>
      <c r="J274" s="26"/>
      <c r="K274" s="57" t="s">
        <v>277</v>
      </c>
      <c r="L274" s="58"/>
      <c r="M274" s="26"/>
      <c r="N274" s="32">
        <v>-184850</v>
      </c>
    </row>
    <row r="275" spans="1:14" ht="15.75" thickBot="1" x14ac:dyDescent="0.3">
      <c r="A275" s="17"/>
      <c r="B275" s="175" t="s">
        <v>164</v>
      </c>
      <c r="C275" s="53"/>
      <c r="D275" s="73"/>
      <c r="E275" s="34">
        <v>-1265</v>
      </c>
      <c r="F275" s="62"/>
      <c r="G275" s="73"/>
      <c r="H275" s="74">
        <v>-478</v>
      </c>
      <c r="I275" s="62"/>
      <c r="J275" s="73"/>
      <c r="K275" s="125" t="s">
        <v>277</v>
      </c>
      <c r="L275" s="62"/>
      <c r="M275" s="73"/>
      <c r="N275" s="34">
        <v>-1743</v>
      </c>
    </row>
    <row r="276" spans="1:14" ht="15.75" thickTop="1" x14ac:dyDescent="0.25">
      <c r="A276" s="17"/>
      <c r="B276" s="11" t="s">
        <v>166</v>
      </c>
      <c r="C276" s="26"/>
      <c r="D276" s="50"/>
      <c r="E276" s="164">
        <v>-741945</v>
      </c>
      <c r="F276" s="58"/>
      <c r="G276" s="50"/>
      <c r="H276" s="164">
        <v>-23020</v>
      </c>
      <c r="I276" s="58"/>
      <c r="J276" s="50"/>
      <c r="K276" s="157" t="s">
        <v>277</v>
      </c>
      <c r="L276" s="58"/>
      <c r="M276" s="50"/>
      <c r="N276" s="164">
        <v>-764965</v>
      </c>
    </row>
    <row r="277" spans="1:14" ht="26.25" x14ac:dyDescent="0.25">
      <c r="A277" s="17"/>
      <c r="B277" s="52" t="s">
        <v>167</v>
      </c>
      <c r="C277" s="53"/>
      <c r="D277" s="53"/>
      <c r="E277" s="62"/>
      <c r="F277" s="62"/>
      <c r="G277" s="53"/>
      <c r="H277" s="62"/>
      <c r="I277" s="62"/>
      <c r="J277" s="53"/>
      <c r="K277" s="62"/>
      <c r="L277" s="62"/>
      <c r="M277" s="53"/>
      <c r="N277" s="62"/>
    </row>
    <row r="278" spans="1:14" x14ac:dyDescent="0.25">
      <c r="A278" s="17"/>
      <c r="B278" s="86" t="s">
        <v>168</v>
      </c>
      <c r="C278" s="26"/>
      <c r="D278" s="26"/>
      <c r="E278" s="56" t="s">
        <v>1252</v>
      </c>
      <c r="F278" s="58"/>
      <c r="G278" s="26"/>
      <c r="H278" s="57" t="s">
        <v>277</v>
      </c>
      <c r="I278" s="58"/>
      <c r="J278" s="26"/>
      <c r="K278" s="57" t="s">
        <v>277</v>
      </c>
      <c r="L278" s="58"/>
      <c r="M278" s="26"/>
      <c r="N278" s="56" t="s">
        <v>1252</v>
      </c>
    </row>
    <row r="279" spans="1:14" x14ac:dyDescent="0.25">
      <c r="A279" s="17"/>
      <c r="B279" s="175" t="s">
        <v>169</v>
      </c>
      <c r="C279" s="53"/>
      <c r="D279" s="53"/>
      <c r="E279" s="107">
        <v>-20000</v>
      </c>
      <c r="F279" s="62"/>
      <c r="G279" s="53"/>
      <c r="H279" s="61" t="s">
        <v>277</v>
      </c>
      <c r="I279" s="62"/>
      <c r="J279" s="53"/>
      <c r="K279" s="61" t="s">
        <v>277</v>
      </c>
      <c r="L279" s="62"/>
      <c r="M279" s="53"/>
      <c r="N279" s="107">
        <v>-20000</v>
      </c>
    </row>
    <row r="280" spans="1:14" x14ac:dyDescent="0.25">
      <c r="A280" s="17"/>
      <c r="B280" s="86" t="s">
        <v>170</v>
      </c>
      <c r="C280" s="26"/>
      <c r="D280" s="26"/>
      <c r="E280" s="32">
        <v>-8469</v>
      </c>
      <c r="F280" s="58"/>
      <c r="G280" s="26"/>
      <c r="H280" s="57" t="s">
        <v>277</v>
      </c>
      <c r="I280" s="58"/>
      <c r="J280" s="26"/>
      <c r="K280" s="57" t="s">
        <v>277</v>
      </c>
      <c r="L280" s="58"/>
      <c r="M280" s="26"/>
      <c r="N280" s="32">
        <v>-8469</v>
      </c>
    </row>
    <row r="281" spans="1:14" x14ac:dyDescent="0.25">
      <c r="A281" s="17"/>
      <c r="B281" s="175" t="s">
        <v>134</v>
      </c>
      <c r="C281" s="53"/>
      <c r="D281" s="53"/>
      <c r="E281" s="107">
        <v>-8798</v>
      </c>
      <c r="F281" s="62"/>
      <c r="G281" s="53"/>
      <c r="H281" s="61" t="s">
        <v>277</v>
      </c>
      <c r="I281" s="62"/>
      <c r="J281" s="53"/>
      <c r="K281" s="61" t="s">
        <v>277</v>
      </c>
      <c r="L281" s="62"/>
      <c r="M281" s="53"/>
      <c r="N281" s="107">
        <v>-8798</v>
      </c>
    </row>
    <row r="282" spans="1:14" ht="15.75" thickBot="1" x14ac:dyDescent="0.3">
      <c r="A282" s="17"/>
      <c r="B282" s="86" t="s">
        <v>131</v>
      </c>
      <c r="C282" s="26"/>
      <c r="D282" s="45"/>
      <c r="E282" s="90" t="s">
        <v>1253</v>
      </c>
      <c r="F282" s="58"/>
      <c r="G282" s="45"/>
      <c r="H282" s="96" t="s">
        <v>277</v>
      </c>
      <c r="I282" s="58"/>
      <c r="J282" s="45"/>
      <c r="K282" s="96" t="s">
        <v>277</v>
      </c>
      <c r="L282" s="58"/>
      <c r="M282" s="45"/>
      <c r="N282" s="90" t="s">
        <v>1253</v>
      </c>
    </row>
    <row r="283" spans="1:14" ht="16.5" thickTop="1" thickBot="1" x14ac:dyDescent="0.3">
      <c r="A283" s="17"/>
      <c r="B283" s="52" t="s">
        <v>1254</v>
      </c>
      <c r="C283" s="53"/>
      <c r="D283" s="136"/>
      <c r="E283" s="104" t="s">
        <v>1255</v>
      </c>
      <c r="F283" s="62"/>
      <c r="G283" s="136"/>
      <c r="H283" s="168" t="s">
        <v>277</v>
      </c>
      <c r="I283" s="62"/>
      <c r="J283" s="136"/>
      <c r="K283" s="168" t="s">
        <v>277</v>
      </c>
      <c r="L283" s="62"/>
      <c r="M283" s="136"/>
      <c r="N283" s="104" t="s">
        <v>1255</v>
      </c>
    </row>
    <row r="284" spans="1:14" ht="15.75" thickTop="1" x14ac:dyDescent="0.25">
      <c r="A284" s="17"/>
      <c r="B284" s="11" t="s">
        <v>1256</v>
      </c>
      <c r="C284" s="26"/>
      <c r="D284" s="50"/>
      <c r="E284" s="164">
        <v>-78607</v>
      </c>
      <c r="F284" s="58"/>
      <c r="G284" s="50"/>
      <c r="H284" s="157" t="s">
        <v>277</v>
      </c>
      <c r="I284" s="58"/>
      <c r="J284" s="50"/>
      <c r="K284" s="157" t="s">
        <v>277</v>
      </c>
      <c r="L284" s="58"/>
      <c r="M284" s="50"/>
      <c r="N284" s="164">
        <v>-78607</v>
      </c>
    </row>
    <row r="285" spans="1:14" ht="27" thickBot="1" x14ac:dyDescent="0.3">
      <c r="A285" s="17"/>
      <c r="B285" s="52" t="s">
        <v>173</v>
      </c>
      <c r="C285" s="53"/>
      <c r="D285" s="73"/>
      <c r="E285" s="74" t="s">
        <v>1257</v>
      </c>
      <c r="F285" s="62"/>
      <c r="G285" s="73"/>
      <c r="H285" s="125" t="s">
        <v>277</v>
      </c>
      <c r="I285" s="62"/>
      <c r="J285" s="73"/>
      <c r="K285" s="125" t="s">
        <v>277</v>
      </c>
      <c r="L285" s="62"/>
      <c r="M285" s="73"/>
      <c r="N285" s="74" t="s">
        <v>1257</v>
      </c>
    </row>
    <row r="286" spans="1:14" ht="16.5" thickTop="1" thickBot="1" x14ac:dyDescent="0.3">
      <c r="A286" s="17"/>
      <c r="B286" s="11" t="s">
        <v>174</v>
      </c>
      <c r="C286" s="26"/>
      <c r="D286" s="75" t="s">
        <v>234</v>
      </c>
      <c r="E286" s="37" t="s">
        <v>1043</v>
      </c>
      <c r="F286" s="58"/>
      <c r="G286" s="75" t="s">
        <v>234</v>
      </c>
      <c r="H286" s="116" t="s">
        <v>277</v>
      </c>
      <c r="I286" s="58"/>
      <c r="J286" s="75" t="s">
        <v>234</v>
      </c>
      <c r="K286" s="116" t="s">
        <v>277</v>
      </c>
      <c r="L286" s="58"/>
      <c r="M286" s="75" t="s">
        <v>234</v>
      </c>
      <c r="N286" s="37" t="s">
        <v>1043</v>
      </c>
    </row>
    <row r="287" spans="1:14" ht="16.5" thickTop="1" x14ac:dyDescent="0.25">
      <c r="A287" s="17"/>
      <c r="B287" s="112"/>
      <c r="C287" s="112"/>
      <c r="D287" s="112"/>
      <c r="E287" s="112"/>
      <c r="F287" s="112"/>
      <c r="G287" s="112"/>
      <c r="H287" s="112"/>
      <c r="I287" s="112"/>
      <c r="J287" s="112"/>
      <c r="K287" s="112"/>
      <c r="L287" s="112"/>
      <c r="M287" s="112"/>
      <c r="N287" s="112"/>
    </row>
    <row r="288" spans="1:14" x14ac:dyDescent="0.25">
      <c r="A288" s="17"/>
      <c r="B288" s="16"/>
      <c r="C288" s="16"/>
      <c r="D288" s="16"/>
      <c r="E288" s="16"/>
      <c r="F288" s="16"/>
      <c r="G288" s="16"/>
      <c r="H288" s="16"/>
      <c r="I288" s="16"/>
      <c r="J288" s="16"/>
      <c r="K288" s="16"/>
      <c r="L288" s="16"/>
      <c r="M288" s="16"/>
      <c r="N288" s="16"/>
    </row>
    <row r="289" spans="1:14" x14ac:dyDescent="0.25">
      <c r="A289" s="17"/>
      <c r="B289" s="16"/>
      <c r="C289" s="16"/>
      <c r="D289" s="16"/>
      <c r="E289" s="16"/>
      <c r="F289" s="16"/>
      <c r="G289" s="16"/>
      <c r="H289" s="16"/>
      <c r="I289" s="16"/>
      <c r="J289" s="16"/>
      <c r="K289" s="16"/>
      <c r="L289" s="16"/>
      <c r="M289" s="16"/>
      <c r="N289" s="16"/>
    </row>
    <row r="290" spans="1:14" x14ac:dyDescent="0.25">
      <c r="A290" s="17"/>
      <c r="B290" s="16"/>
      <c r="C290" s="16"/>
      <c r="D290" s="16"/>
      <c r="E290" s="16"/>
      <c r="F290" s="16"/>
      <c r="G290" s="16"/>
      <c r="H290" s="16"/>
      <c r="I290" s="16"/>
      <c r="J290" s="16"/>
      <c r="K290" s="16"/>
      <c r="L290" s="16"/>
      <c r="M290" s="16"/>
      <c r="N290" s="16"/>
    </row>
    <row r="291" spans="1:14" x14ac:dyDescent="0.25">
      <c r="A291" s="17"/>
      <c r="B291" s="71"/>
      <c r="C291" s="71"/>
      <c r="D291" s="71"/>
      <c r="E291" s="71"/>
      <c r="F291" s="71"/>
      <c r="G291" s="71"/>
      <c r="H291" s="71"/>
      <c r="I291" s="71"/>
      <c r="J291" s="71"/>
      <c r="K291" s="71"/>
      <c r="L291" s="71"/>
      <c r="M291" s="71"/>
      <c r="N291" s="71"/>
    </row>
    <row r="292" spans="1:14" x14ac:dyDescent="0.25">
      <c r="A292" s="17"/>
      <c r="B292" s="111" t="s">
        <v>1236</v>
      </c>
      <c r="C292" s="111"/>
      <c r="D292" s="111"/>
      <c r="E292" s="111"/>
      <c r="F292" s="111"/>
      <c r="G292" s="111"/>
      <c r="H292" s="111"/>
      <c r="I292" s="111"/>
      <c r="J292" s="111"/>
      <c r="K292" s="111"/>
      <c r="L292" s="111"/>
      <c r="M292" s="111"/>
      <c r="N292" s="111"/>
    </row>
    <row r="293" spans="1:14" x14ac:dyDescent="0.25">
      <c r="A293" s="17"/>
      <c r="B293" s="111" t="s">
        <v>1258</v>
      </c>
      <c r="C293" s="111"/>
      <c r="D293" s="111"/>
      <c r="E293" s="111"/>
      <c r="F293" s="111"/>
      <c r="G293" s="111"/>
      <c r="H293" s="111"/>
      <c r="I293" s="111"/>
      <c r="J293" s="111"/>
      <c r="K293" s="111"/>
      <c r="L293" s="111"/>
      <c r="M293" s="111"/>
      <c r="N293" s="111"/>
    </row>
    <row r="294" spans="1:14" x14ac:dyDescent="0.25">
      <c r="A294" s="17"/>
      <c r="B294" s="22"/>
      <c r="C294" s="22"/>
      <c r="D294" s="22"/>
      <c r="E294" s="22"/>
      <c r="F294" s="22"/>
      <c r="G294" s="22"/>
      <c r="H294" s="22"/>
      <c r="I294" s="22"/>
      <c r="J294" s="22"/>
      <c r="K294" s="22"/>
      <c r="L294" s="22"/>
      <c r="M294" s="22"/>
      <c r="N294" s="22"/>
    </row>
    <row r="295" spans="1:14" x14ac:dyDescent="0.25">
      <c r="A295" s="17"/>
      <c r="B295" s="14"/>
      <c r="C295" s="26"/>
      <c r="D295" s="26"/>
      <c r="E295" s="26"/>
      <c r="F295" s="26"/>
      <c r="G295" s="26"/>
      <c r="H295" s="26"/>
      <c r="I295" s="26"/>
      <c r="J295" s="26"/>
      <c r="K295" s="26"/>
      <c r="L295" s="26"/>
      <c r="M295" s="26"/>
      <c r="N295" s="26"/>
    </row>
    <row r="296" spans="1:14" x14ac:dyDescent="0.25">
      <c r="A296" s="17"/>
      <c r="B296" s="11"/>
      <c r="C296" s="26"/>
      <c r="D296" s="87" t="s">
        <v>965</v>
      </c>
      <c r="E296" s="87"/>
      <c r="F296" s="26"/>
      <c r="G296" s="68"/>
      <c r="H296" s="68"/>
      <c r="I296" s="26"/>
      <c r="J296" s="68"/>
      <c r="K296" s="68"/>
      <c r="L296" s="26"/>
      <c r="M296" s="68"/>
      <c r="N296" s="68"/>
    </row>
    <row r="297" spans="1:14" x14ac:dyDescent="0.25">
      <c r="A297" s="17"/>
      <c r="B297" s="11"/>
      <c r="C297" s="26"/>
      <c r="D297" s="87" t="s">
        <v>966</v>
      </c>
      <c r="E297" s="87"/>
      <c r="F297" s="26"/>
      <c r="G297" s="87" t="s">
        <v>1042</v>
      </c>
      <c r="H297" s="87"/>
      <c r="I297" s="26"/>
      <c r="J297" s="68"/>
      <c r="K297" s="68"/>
      <c r="L297" s="26"/>
      <c r="M297" s="68"/>
      <c r="N297" s="68"/>
    </row>
    <row r="298" spans="1:14" ht="15.75" thickBot="1" x14ac:dyDescent="0.3">
      <c r="A298" s="17"/>
      <c r="B298" s="11"/>
      <c r="C298" s="26"/>
      <c r="D298" s="48" t="s">
        <v>968</v>
      </c>
      <c r="E298" s="48"/>
      <c r="F298" s="26"/>
      <c r="G298" s="48" t="s">
        <v>969</v>
      </c>
      <c r="H298" s="48"/>
      <c r="I298" s="26"/>
      <c r="J298" s="48" t="s">
        <v>970</v>
      </c>
      <c r="K298" s="48"/>
      <c r="L298" s="26"/>
      <c r="M298" s="48" t="s">
        <v>971</v>
      </c>
      <c r="N298" s="48"/>
    </row>
    <row r="299" spans="1:14" ht="15.75" thickTop="1" x14ac:dyDescent="0.25">
      <c r="A299" s="17"/>
      <c r="B299" s="11"/>
      <c r="C299" s="26"/>
      <c r="D299" s="64" t="s">
        <v>232</v>
      </c>
      <c r="E299" s="64"/>
      <c r="F299" s="64"/>
      <c r="G299" s="64"/>
      <c r="H299" s="64"/>
      <c r="I299" s="64"/>
      <c r="J299" s="64"/>
      <c r="K299" s="64"/>
      <c r="L299" s="64"/>
      <c r="M299" s="64"/>
      <c r="N299" s="64"/>
    </row>
    <row r="300" spans="1:14" x14ac:dyDescent="0.25">
      <c r="A300" s="17"/>
      <c r="B300" s="52" t="s">
        <v>159</v>
      </c>
      <c r="C300" s="53"/>
      <c r="D300" s="52" t="s">
        <v>234</v>
      </c>
      <c r="E300" s="60" t="s">
        <v>1259</v>
      </c>
      <c r="F300" s="62"/>
      <c r="G300" s="52" t="s">
        <v>234</v>
      </c>
      <c r="H300" s="60" t="s">
        <v>1260</v>
      </c>
      <c r="I300" s="62"/>
      <c r="J300" s="52" t="s">
        <v>234</v>
      </c>
      <c r="K300" s="61" t="s">
        <v>277</v>
      </c>
      <c r="L300" s="62"/>
      <c r="M300" s="52" t="s">
        <v>234</v>
      </c>
      <c r="N300" s="60" t="s">
        <v>1261</v>
      </c>
    </row>
    <row r="301" spans="1:14" ht="26.25" x14ac:dyDescent="0.25">
      <c r="A301" s="17"/>
      <c r="B301" s="11" t="s">
        <v>1240</v>
      </c>
      <c r="C301" s="26"/>
      <c r="D301" s="24"/>
      <c r="E301" s="26"/>
      <c r="F301" s="26"/>
      <c r="G301" s="24"/>
      <c r="H301" s="26"/>
      <c r="I301" s="26"/>
      <c r="J301" s="24"/>
      <c r="K301" s="26"/>
      <c r="L301" s="26"/>
      <c r="M301" s="24"/>
      <c r="N301" s="26"/>
    </row>
    <row r="302" spans="1:14" x14ac:dyDescent="0.25">
      <c r="A302" s="17"/>
      <c r="B302" s="175" t="s">
        <v>161</v>
      </c>
      <c r="C302" s="53"/>
      <c r="D302" s="53"/>
      <c r="E302" s="60" t="s">
        <v>1262</v>
      </c>
      <c r="F302" s="62"/>
      <c r="G302" s="53"/>
      <c r="H302" s="61" t="s">
        <v>277</v>
      </c>
      <c r="I302" s="62"/>
      <c r="J302" s="53"/>
      <c r="K302" s="61" t="s">
        <v>277</v>
      </c>
      <c r="L302" s="62"/>
      <c r="M302" s="53"/>
      <c r="N302" s="60" t="s">
        <v>1262</v>
      </c>
    </row>
    <row r="303" spans="1:14" x14ac:dyDescent="0.25">
      <c r="A303" s="17"/>
      <c r="B303" s="86" t="s">
        <v>162</v>
      </c>
      <c r="C303" s="26"/>
      <c r="D303" s="26"/>
      <c r="E303" s="32">
        <v>-235486</v>
      </c>
      <c r="F303" s="58"/>
      <c r="G303" s="26"/>
      <c r="H303" s="57" t="s">
        <v>277</v>
      </c>
      <c r="I303" s="58"/>
      <c r="J303" s="26"/>
      <c r="K303" s="57" t="s">
        <v>277</v>
      </c>
      <c r="L303" s="58"/>
      <c r="M303" s="26"/>
      <c r="N303" s="32">
        <v>-235486</v>
      </c>
    </row>
    <row r="304" spans="1:14" x14ac:dyDescent="0.25">
      <c r="A304" s="17"/>
      <c r="B304" s="175" t="s">
        <v>163</v>
      </c>
      <c r="C304" s="53"/>
      <c r="D304" s="53"/>
      <c r="E304" s="107">
        <v>-40996</v>
      </c>
      <c r="F304" s="62"/>
      <c r="G304" s="53"/>
      <c r="H304" s="107">
        <v>-35007</v>
      </c>
      <c r="I304" s="62"/>
      <c r="J304" s="53"/>
      <c r="K304" s="61" t="s">
        <v>277</v>
      </c>
      <c r="L304" s="62"/>
      <c r="M304" s="53"/>
      <c r="N304" s="107">
        <v>-76003</v>
      </c>
    </row>
    <row r="305" spans="1:14" ht="15.75" thickBot="1" x14ac:dyDescent="0.3">
      <c r="A305" s="17"/>
      <c r="B305" s="86" t="s">
        <v>164</v>
      </c>
      <c r="C305" s="26"/>
      <c r="D305" s="45"/>
      <c r="E305" s="40">
        <v>-1568</v>
      </c>
      <c r="F305" s="58"/>
      <c r="G305" s="45"/>
      <c r="H305" s="96" t="s">
        <v>277</v>
      </c>
      <c r="I305" s="58"/>
      <c r="J305" s="45"/>
      <c r="K305" s="96" t="s">
        <v>277</v>
      </c>
      <c r="L305" s="58"/>
      <c r="M305" s="45"/>
      <c r="N305" s="40">
        <v>-1568</v>
      </c>
    </row>
    <row r="306" spans="1:14" ht="15.75" thickTop="1" x14ac:dyDescent="0.25">
      <c r="A306" s="17"/>
      <c r="B306" s="52" t="s">
        <v>166</v>
      </c>
      <c r="C306" s="53"/>
      <c r="D306" s="117"/>
      <c r="E306" s="154">
        <v>-275584</v>
      </c>
      <c r="F306" s="62"/>
      <c r="G306" s="117"/>
      <c r="H306" s="154">
        <v>-35007</v>
      </c>
      <c r="I306" s="62"/>
      <c r="J306" s="117"/>
      <c r="K306" s="176" t="s">
        <v>277</v>
      </c>
      <c r="L306" s="62"/>
      <c r="M306" s="117"/>
      <c r="N306" s="154">
        <v>-310591</v>
      </c>
    </row>
    <row r="307" spans="1:14" ht="26.25" x14ac:dyDescent="0.25">
      <c r="A307" s="17"/>
      <c r="B307" s="11" t="s">
        <v>167</v>
      </c>
      <c r="C307" s="26"/>
      <c r="D307" s="26"/>
      <c r="E307" s="58"/>
      <c r="F307" s="58"/>
      <c r="G307" s="26"/>
      <c r="H307" s="58"/>
      <c r="I307" s="58"/>
      <c r="J307" s="26"/>
      <c r="K307" s="58"/>
      <c r="L307" s="58"/>
      <c r="M307" s="26"/>
      <c r="N307" s="58"/>
    </row>
    <row r="308" spans="1:14" x14ac:dyDescent="0.25">
      <c r="A308" s="17"/>
      <c r="B308" s="175" t="s">
        <v>168</v>
      </c>
      <c r="C308" s="53"/>
      <c r="D308" s="53"/>
      <c r="E308" s="60" t="s">
        <v>1263</v>
      </c>
      <c r="F308" s="62"/>
      <c r="G308" s="53"/>
      <c r="H308" s="61" t="s">
        <v>277</v>
      </c>
      <c r="I308" s="62"/>
      <c r="J308" s="53"/>
      <c r="K308" s="61" t="s">
        <v>277</v>
      </c>
      <c r="L308" s="62"/>
      <c r="M308" s="53"/>
      <c r="N308" s="60" t="s">
        <v>1263</v>
      </c>
    </row>
    <row r="309" spans="1:14" x14ac:dyDescent="0.25">
      <c r="A309" s="17"/>
      <c r="B309" s="86" t="s">
        <v>170</v>
      </c>
      <c r="C309" s="26"/>
      <c r="D309" s="26"/>
      <c r="E309" s="32">
        <v>-6646</v>
      </c>
      <c r="F309" s="58"/>
      <c r="G309" s="26"/>
      <c r="H309" s="57" t="s">
        <v>277</v>
      </c>
      <c r="I309" s="58"/>
      <c r="J309" s="26"/>
      <c r="K309" s="57" t="s">
        <v>277</v>
      </c>
      <c r="L309" s="58"/>
      <c r="M309" s="26"/>
      <c r="N309" s="32">
        <v>-6646</v>
      </c>
    </row>
    <row r="310" spans="1:14" x14ac:dyDescent="0.25">
      <c r="A310" s="17"/>
      <c r="B310" s="175" t="s">
        <v>134</v>
      </c>
      <c r="C310" s="53"/>
      <c r="D310" s="53"/>
      <c r="E310" s="107">
        <v>-11353</v>
      </c>
      <c r="F310" s="62"/>
      <c r="G310" s="53"/>
      <c r="H310" s="61" t="s">
        <v>277</v>
      </c>
      <c r="I310" s="62"/>
      <c r="J310" s="53"/>
      <c r="K310" s="61" t="s">
        <v>277</v>
      </c>
      <c r="L310" s="62"/>
      <c r="M310" s="53"/>
      <c r="N310" s="107">
        <v>-11353</v>
      </c>
    </row>
    <row r="311" spans="1:14" ht="15.75" thickBot="1" x14ac:dyDescent="0.3">
      <c r="A311" s="17"/>
      <c r="B311" s="86" t="s">
        <v>131</v>
      </c>
      <c r="C311" s="26"/>
      <c r="D311" s="45"/>
      <c r="E311" s="90" t="s">
        <v>1264</v>
      </c>
      <c r="F311" s="58"/>
      <c r="G311" s="45"/>
      <c r="H311" s="96" t="s">
        <v>277</v>
      </c>
      <c r="I311" s="58"/>
      <c r="J311" s="45"/>
      <c r="K311" s="96" t="s">
        <v>277</v>
      </c>
      <c r="L311" s="58"/>
      <c r="M311" s="45"/>
      <c r="N311" s="90" t="s">
        <v>1264</v>
      </c>
    </row>
    <row r="312" spans="1:14" ht="16.5" thickTop="1" thickBot="1" x14ac:dyDescent="0.3">
      <c r="A312" s="17"/>
      <c r="B312" s="52" t="s">
        <v>1254</v>
      </c>
      <c r="C312" s="53"/>
      <c r="D312" s="136"/>
      <c r="E312" s="104" t="s">
        <v>1265</v>
      </c>
      <c r="F312" s="62"/>
      <c r="G312" s="136"/>
      <c r="H312" s="168" t="s">
        <v>277</v>
      </c>
      <c r="I312" s="62"/>
      <c r="J312" s="136"/>
      <c r="K312" s="168" t="s">
        <v>277</v>
      </c>
      <c r="L312" s="62"/>
      <c r="M312" s="136"/>
      <c r="N312" s="104" t="s">
        <v>1265</v>
      </c>
    </row>
    <row r="313" spans="1:14" ht="15.75" thickTop="1" x14ac:dyDescent="0.25">
      <c r="A313" s="17"/>
      <c r="B313" s="11" t="s">
        <v>1256</v>
      </c>
      <c r="C313" s="26"/>
      <c r="D313" s="50"/>
      <c r="E313" s="88" t="s">
        <v>1266</v>
      </c>
      <c r="F313" s="58"/>
      <c r="G313" s="50"/>
      <c r="H313" s="157" t="s">
        <v>277</v>
      </c>
      <c r="I313" s="58"/>
      <c r="J313" s="50"/>
      <c r="K313" s="157" t="s">
        <v>277</v>
      </c>
      <c r="L313" s="58"/>
      <c r="M313" s="50"/>
      <c r="N313" s="88" t="s">
        <v>1266</v>
      </c>
    </row>
    <row r="314" spans="1:14" ht="27" thickBot="1" x14ac:dyDescent="0.3">
      <c r="A314" s="17"/>
      <c r="B314" s="52" t="s">
        <v>173</v>
      </c>
      <c r="C314" s="53"/>
      <c r="D314" s="73"/>
      <c r="E314" s="74" t="s">
        <v>1267</v>
      </c>
      <c r="F314" s="62"/>
      <c r="G314" s="73"/>
      <c r="H314" s="125" t="s">
        <v>277</v>
      </c>
      <c r="I314" s="62"/>
      <c r="J314" s="73"/>
      <c r="K314" s="125" t="s">
        <v>277</v>
      </c>
      <c r="L314" s="62"/>
      <c r="M314" s="73"/>
      <c r="N314" s="74" t="s">
        <v>1267</v>
      </c>
    </row>
    <row r="315" spans="1:14" ht="16.5" thickTop="1" thickBot="1" x14ac:dyDescent="0.3">
      <c r="A315" s="17"/>
      <c r="B315" s="11" t="s">
        <v>174</v>
      </c>
      <c r="C315" s="26"/>
      <c r="D315" s="75" t="s">
        <v>234</v>
      </c>
      <c r="E315" s="37" t="s">
        <v>1257</v>
      </c>
      <c r="F315" s="58"/>
      <c r="G315" s="75" t="s">
        <v>234</v>
      </c>
      <c r="H315" s="116" t="s">
        <v>277</v>
      </c>
      <c r="I315" s="58"/>
      <c r="J315" s="75" t="s">
        <v>234</v>
      </c>
      <c r="K315" s="116" t="s">
        <v>277</v>
      </c>
      <c r="L315" s="58"/>
      <c r="M315" s="75" t="s">
        <v>234</v>
      </c>
      <c r="N315" s="37" t="s">
        <v>1257</v>
      </c>
    </row>
    <row r="316" spans="1:14" ht="16.5" thickTop="1" x14ac:dyDescent="0.25">
      <c r="A316" s="17"/>
      <c r="B316" s="112"/>
      <c r="C316" s="112"/>
      <c r="D316" s="112"/>
      <c r="E316" s="112"/>
      <c r="F316" s="112"/>
      <c r="G316" s="112"/>
      <c r="H316" s="112"/>
      <c r="I316" s="112"/>
      <c r="J316" s="112"/>
      <c r="K316" s="112"/>
      <c r="L316" s="112"/>
      <c r="M316" s="112"/>
      <c r="N316" s="112"/>
    </row>
    <row r="317" spans="1:14" x14ac:dyDescent="0.25">
      <c r="A317" s="17"/>
      <c r="B317" s="22"/>
      <c r="C317" s="22"/>
      <c r="D317" s="22"/>
      <c r="E317" s="22"/>
      <c r="F317" s="22"/>
      <c r="G317" s="22"/>
      <c r="H317" s="22"/>
      <c r="I317" s="22"/>
      <c r="J317" s="22"/>
      <c r="K317" s="22"/>
      <c r="L317" s="22"/>
      <c r="M317" s="22"/>
      <c r="N317" s="22"/>
    </row>
    <row r="318" spans="1:14" x14ac:dyDescent="0.25">
      <c r="A318" s="17"/>
      <c r="B318" s="23"/>
      <c r="C318" s="23"/>
      <c r="D318" s="23"/>
      <c r="E318" s="23"/>
      <c r="F318" s="23"/>
      <c r="G318" s="23"/>
      <c r="H318" s="23"/>
      <c r="I318" s="23"/>
      <c r="J318" s="23"/>
      <c r="K318" s="23"/>
      <c r="L318" s="23"/>
      <c r="M318" s="23"/>
      <c r="N318" s="23"/>
    </row>
  </sheetData>
  <mergeCells count="176">
    <mergeCell ref="B294:N294"/>
    <mergeCell ref="B316:N316"/>
    <mergeCell ref="B317:N317"/>
    <mergeCell ref="B318:N318"/>
    <mergeCell ref="B288:N288"/>
    <mergeCell ref="B289:N289"/>
    <mergeCell ref="B290:N290"/>
    <mergeCell ref="B291:N291"/>
    <mergeCell ref="B292:N292"/>
    <mergeCell ref="B293:N293"/>
    <mergeCell ref="B238:N238"/>
    <mergeCell ref="B239:N239"/>
    <mergeCell ref="B262:N262"/>
    <mergeCell ref="B263:N263"/>
    <mergeCell ref="B264:N264"/>
    <mergeCell ref="B265:N265"/>
    <mergeCell ref="B200:N200"/>
    <mergeCell ref="B232:N232"/>
    <mergeCell ref="B233:N233"/>
    <mergeCell ref="B234:N234"/>
    <mergeCell ref="B235:N235"/>
    <mergeCell ref="B236:N236"/>
    <mergeCell ref="B194:N194"/>
    <mergeCell ref="B195:N195"/>
    <mergeCell ref="B196:N196"/>
    <mergeCell ref="B197:N197"/>
    <mergeCell ref="B198:N198"/>
    <mergeCell ref="B199:N199"/>
    <mergeCell ref="B157:N157"/>
    <mergeCell ref="B158:N158"/>
    <mergeCell ref="B159:N159"/>
    <mergeCell ref="B160:N160"/>
    <mergeCell ref="B161:N161"/>
    <mergeCell ref="B162:N162"/>
    <mergeCell ref="B119:N119"/>
    <mergeCell ref="B120:N120"/>
    <mergeCell ref="B121:N121"/>
    <mergeCell ref="B122:N122"/>
    <mergeCell ref="B154:N154"/>
    <mergeCell ref="B155:N155"/>
    <mergeCell ref="B67:N67"/>
    <mergeCell ref="B68:N68"/>
    <mergeCell ref="B69:N69"/>
    <mergeCell ref="B115:N115"/>
    <mergeCell ref="B116:N116"/>
    <mergeCell ref="B117:N117"/>
    <mergeCell ref="B14:N14"/>
    <mergeCell ref="B15:N15"/>
    <mergeCell ref="B62:N62"/>
    <mergeCell ref="B63:N63"/>
    <mergeCell ref="B64:N64"/>
    <mergeCell ref="B65:N65"/>
    <mergeCell ref="B8:N8"/>
    <mergeCell ref="B9:N9"/>
    <mergeCell ref="B10:N10"/>
    <mergeCell ref="B11:N11"/>
    <mergeCell ref="B12:N12"/>
    <mergeCell ref="B13:N13"/>
    <mergeCell ref="D299:N299"/>
    <mergeCell ref="A1:A2"/>
    <mergeCell ref="B1:N1"/>
    <mergeCell ref="B2:N2"/>
    <mergeCell ref="B3:N3"/>
    <mergeCell ref="A4:A318"/>
    <mergeCell ref="B4:N4"/>
    <mergeCell ref="B5:N5"/>
    <mergeCell ref="B6:N6"/>
    <mergeCell ref="B7:N7"/>
    <mergeCell ref="D297:E297"/>
    <mergeCell ref="G297:H297"/>
    <mergeCell ref="J297:K297"/>
    <mergeCell ref="M297:N297"/>
    <mergeCell ref="D298:E298"/>
    <mergeCell ref="G298:H298"/>
    <mergeCell ref="J298:K298"/>
    <mergeCell ref="M298:N298"/>
    <mergeCell ref="D269:E269"/>
    <mergeCell ref="G269:H269"/>
    <mergeCell ref="J269:K269"/>
    <mergeCell ref="M269:N269"/>
    <mergeCell ref="D270:N270"/>
    <mergeCell ref="D296:E296"/>
    <mergeCell ref="G296:H296"/>
    <mergeCell ref="J296:K296"/>
    <mergeCell ref="M296:N296"/>
    <mergeCell ref="B287:N287"/>
    <mergeCell ref="D244:N244"/>
    <mergeCell ref="D267:E267"/>
    <mergeCell ref="G267:H267"/>
    <mergeCell ref="J267:K267"/>
    <mergeCell ref="M267:N267"/>
    <mergeCell ref="D268:E268"/>
    <mergeCell ref="G268:H268"/>
    <mergeCell ref="J268:K268"/>
    <mergeCell ref="M268:N268"/>
    <mergeCell ref="D242:E242"/>
    <mergeCell ref="G242:H242"/>
    <mergeCell ref="M242:N242"/>
    <mergeCell ref="D243:E243"/>
    <mergeCell ref="G243:H243"/>
    <mergeCell ref="J243:K243"/>
    <mergeCell ref="M243:N243"/>
    <mergeCell ref="D204:E204"/>
    <mergeCell ref="G204:H204"/>
    <mergeCell ref="J204:K204"/>
    <mergeCell ref="M204:N204"/>
    <mergeCell ref="D205:N205"/>
    <mergeCell ref="D241:E241"/>
    <mergeCell ref="G241:H241"/>
    <mergeCell ref="J241:K241"/>
    <mergeCell ref="M241:N241"/>
    <mergeCell ref="B237:N237"/>
    <mergeCell ref="D167:N167"/>
    <mergeCell ref="D202:E202"/>
    <mergeCell ref="G202:H202"/>
    <mergeCell ref="J202:K202"/>
    <mergeCell ref="M202:N202"/>
    <mergeCell ref="D203:E203"/>
    <mergeCell ref="G203:H203"/>
    <mergeCell ref="J203:K203"/>
    <mergeCell ref="M203:N203"/>
    <mergeCell ref="B193:N193"/>
    <mergeCell ref="D165:E165"/>
    <mergeCell ref="G165:H165"/>
    <mergeCell ref="J165:K165"/>
    <mergeCell ref="M165:N165"/>
    <mergeCell ref="D166:E166"/>
    <mergeCell ref="G166:H166"/>
    <mergeCell ref="J166:K166"/>
    <mergeCell ref="M166:N166"/>
    <mergeCell ref="D126:E126"/>
    <mergeCell ref="G126:H126"/>
    <mergeCell ref="J126:K126"/>
    <mergeCell ref="M126:N126"/>
    <mergeCell ref="D127:N127"/>
    <mergeCell ref="D164:E164"/>
    <mergeCell ref="G164:H164"/>
    <mergeCell ref="J164:K164"/>
    <mergeCell ref="M164:N164"/>
    <mergeCell ref="B156:N156"/>
    <mergeCell ref="D74:N74"/>
    <mergeCell ref="D124:E124"/>
    <mergeCell ref="G124:H124"/>
    <mergeCell ref="J124:K124"/>
    <mergeCell ref="M124:N124"/>
    <mergeCell ref="D125:E125"/>
    <mergeCell ref="G125:H125"/>
    <mergeCell ref="J125:K125"/>
    <mergeCell ref="M125:N125"/>
    <mergeCell ref="B118:N118"/>
    <mergeCell ref="D72:E72"/>
    <mergeCell ref="G72:H72"/>
    <mergeCell ref="J72:K72"/>
    <mergeCell ref="M72:N72"/>
    <mergeCell ref="D73:E73"/>
    <mergeCell ref="G73:H73"/>
    <mergeCell ref="J73:K73"/>
    <mergeCell ref="M73:N73"/>
    <mergeCell ref="D19:E19"/>
    <mergeCell ref="G19:H19"/>
    <mergeCell ref="J19:K19"/>
    <mergeCell ref="M19:N19"/>
    <mergeCell ref="D20:N20"/>
    <mergeCell ref="D71:E71"/>
    <mergeCell ref="G71:H71"/>
    <mergeCell ref="J71:K71"/>
    <mergeCell ref="M71:N71"/>
    <mergeCell ref="B66:N66"/>
    <mergeCell ref="D17:E17"/>
    <mergeCell ref="G17:H17"/>
    <mergeCell ref="J17:K17"/>
    <mergeCell ref="M17:N17"/>
    <mergeCell ref="D18:E18"/>
    <mergeCell ref="G18:H18"/>
    <mergeCell ref="J18:K18"/>
    <mergeCell ref="M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268</v>
      </c>
      <c r="B1" s="1" t="s">
        <v>1</v>
      </c>
    </row>
    <row r="2" spans="1:2" x14ac:dyDescent="0.25">
      <c r="A2" s="8"/>
      <c r="B2" s="1" t="s">
        <v>2</v>
      </c>
    </row>
    <row r="3" spans="1:2" ht="45" x14ac:dyDescent="0.25">
      <c r="A3" s="3" t="s">
        <v>178</v>
      </c>
      <c r="B3" s="4" t="s">
        <v>6</v>
      </c>
    </row>
    <row r="4" spans="1:2" x14ac:dyDescent="0.25">
      <c r="A4" s="17" t="s">
        <v>1269</v>
      </c>
      <c r="B4" s="4" t="s">
        <v>6</v>
      </c>
    </row>
    <row r="5" spans="1:2" x14ac:dyDescent="0.25">
      <c r="A5" s="17"/>
      <c r="B5" s="13" t="s">
        <v>192</v>
      </c>
    </row>
    <row r="6" spans="1:2" ht="141" x14ac:dyDescent="0.25">
      <c r="A6" s="17"/>
      <c r="B6" s="11" t="s">
        <v>193</v>
      </c>
    </row>
    <row r="7" spans="1:2" x14ac:dyDescent="0.25">
      <c r="A7" s="17"/>
      <c r="B7" s="15"/>
    </row>
    <row r="8" spans="1:2" x14ac:dyDescent="0.25">
      <c r="A8" s="17" t="s">
        <v>359</v>
      </c>
      <c r="B8" s="4" t="s">
        <v>6</v>
      </c>
    </row>
    <row r="9" spans="1:2" x14ac:dyDescent="0.25">
      <c r="A9" s="17"/>
      <c r="B9" s="13" t="s">
        <v>194</v>
      </c>
    </row>
    <row r="10" spans="1:2" ht="243" x14ac:dyDescent="0.25">
      <c r="A10" s="17"/>
      <c r="B10" s="11" t="s">
        <v>195</v>
      </c>
    </row>
    <row r="11" spans="1:2" ht="217.5" x14ac:dyDescent="0.25">
      <c r="A11" s="17"/>
      <c r="B11" s="14" t="s">
        <v>196</v>
      </c>
    </row>
    <row r="12" spans="1:2" ht="281.25" x14ac:dyDescent="0.25">
      <c r="A12" s="17"/>
      <c r="B12" s="11" t="s">
        <v>197</v>
      </c>
    </row>
    <row r="13" spans="1:2" ht="102.75" x14ac:dyDescent="0.25">
      <c r="A13" s="17"/>
      <c r="B13" s="11" t="s">
        <v>1270</v>
      </c>
    </row>
    <row r="14" spans="1:2" x14ac:dyDescent="0.25">
      <c r="A14" s="17"/>
      <c r="B14" s="15"/>
    </row>
    <row r="15" spans="1:2" x14ac:dyDescent="0.25">
      <c r="A15" s="17" t="s">
        <v>1271</v>
      </c>
      <c r="B15" s="4" t="s">
        <v>6</v>
      </c>
    </row>
    <row r="16" spans="1:2" x14ac:dyDescent="0.25">
      <c r="A16" s="17"/>
      <c r="B16" s="13" t="s">
        <v>199</v>
      </c>
    </row>
    <row r="17" spans="1:2" ht="281.25" x14ac:dyDescent="0.25">
      <c r="A17" s="17"/>
      <c r="B17" s="11" t="s">
        <v>200</v>
      </c>
    </row>
    <row r="18" spans="1:2" x14ac:dyDescent="0.25">
      <c r="A18" s="17"/>
      <c r="B18" s="15"/>
    </row>
    <row r="19" spans="1:2" x14ac:dyDescent="0.25">
      <c r="A19" s="17" t="s">
        <v>549</v>
      </c>
      <c r="B19" s="4" t="s">
        <v>6</v>
      </c>
    </row>
    <row r="20" spans="1:2" x14ac:dyDescent="0.25">
      <c r="A20" s="17"/>
      <c r="B20" s="13" t="s">
        <v>201</v>
      </c>
    </row>
    <row r="21" spans="1:2" ht="204.75" x14ac:dyDescent="0.25">
      <c r="A21" s="17"/>
      <c r="B21" s="11" t="s">
        <v>202</v>
      </c>
    </row>
    <row r="22" spans="1:2" ht="217.5" x14ac:dyDescent="0.25">
      <c r="A22" s="17"/>
      <c r="B22" s="11" t="s">
        <v>203</v>
      </c>
    </row>
    <row r="23" spans="1:2" x14ac:dyDescent="0.25">
      <c r="A23" s="17"/>
      <c r="B23" s="15"/>
    </row>
    <row r="24" spans="1:2" x14ac:dyDescent="0.25">
      <c r="A24" s="17" t="s">
        <v>1272</v>
      </c>
      <c r="B24" s="4" t="s">
        <v>6</v>
      </c>
    </row>
    <row r="25" spans="1:2" x14ac:dyDescent="0.25">
      <c r="A25" s="17"/>
      <c r="B25" s="13" t="s">
        <v>204</v>
      </c>
    </row>
    <row r="26" spans="1:2" ht="64.5" x14ac:dyDescent="0.25">
      <c r="A26" s="17"/>
      <c r="B26" s="11" t="s">
        <v>1273</v>
      </c>
    </row>
    <row r="27" spans="1:2" x14ac:dyDescent="0.25">
      <c r="A27" s="17"/>
      <c r="B27" s="15"/>
    </row>
    <row r="28" spans="1:2" x14ac:dyDescent="0.25">
      <c r="A28" s="17" t="s">
        <v>1274</v>
      </c>
      <c r="B28" s="4" t="s">
        <v>6</v>
      </c>
    </row>
    <row r="29" spans="1:2" x14ac:dyDescent="0.25">
      <c r="A29" s="17"/>
      <c r="B29" s="13" t="s">
        <v>206</v>
      </c>
    </row>
    <row r="30" spans="1:2" ht="255.75" x14ac:dyDescent="0.25">
      <c r="A30" s="17"/>
      <c r="B30" s="11" t="s">
        <v>207</v>
      </c>
    </row>
    <row r="31" spans="1:2" x14ac:dyDescent="0.25">
      <c r="A31" s="17"/>
      <c r="B31" s="15"/>
    </row>
    <row r="32" spans="1:2" x14ac:dyDescent="0.25">
      <c r="A32" s="17" t="s">
        <v>1275</v>
      </c>
      <c r="B32" s="4" t="s">
        <v>6</v>
      </c>
    </row>
    <row r="33" spans="1:2" x14ac:dyDescent="0.25">
      <c r="A33" s="17"/>
      <c r="B33" s="14" t="s">
        <v>208</v>
      </c>
    </row>
    <row r="34" spans="1:2" ht="243" x14ac:dyDescent="0.25">
      <c r="A34" s="17"/>
      <c r="B34" s="11" t="s">
        <v>209</v>
      </c>
    </row>
    <row r="35" spans="1:2" x14ac:dyDescent="0.25">
      <c r="A35" s="17"/>
      <c r="B35" s="15"/>
    </row>
    <row r="36" spans="1:2" x14ac:dyDescent="0.25">
      <c r="A36" s="17" t="s">
        <v>1276</v>
      </c>
      <c r="B36" s="4" t="s">
        <v>6</v>
      </c>
    </row>
    <row r="37" spans="1:2" x14ac:dyDescent="0.25">
      <c r="A37" s="17"/>
      <c r="B37" s="13" t="s">
        <v>210</v>
      </c>
    </row>
    <row r="38" spans="1:2" ht="166.5" x14ac:dyDescent="0.25">
      <c r="A38" s="17"/>
      <c r="B38" s="11" t="s">
        <v>211</v>
      </c>
    </row>
    <row r="39" spans="1:2" x14ac:dyDescent="0.25">
      <c r="A39" s="17"/>
      <c r="B39" s="15"/>
    </row>
    <row r="40" spans="1:2" x14ac:dyDescent="0.25">
      <c r="A40" s="17" t="s">
        <v>1277</v>
      </c>
      <c r="B40" s="4" t="s">
        <v>6</v>
      </c>
    </row>
    <row r="41" spans="1:2" x14ac:dyDescent="0.25">
      <c r="A41" s="17"/>
      <c r="B41" s="13" t="s">
        <v>212</v>
      </c>
    </row>
    <row r="42" spans="1:2" ht="192" x14ac:dyDescent="0.25">
      <c r="A42" s="17"/>
      <c r="B42" s="11" t="s">
        <v>1278</v>
      </c>
    </row>
    <row r="43" spans="1:2" x14ac:dyDescent="0.25">
      <c r="A43" s="17"/>
      <c r="B43" s="15"/>
    </row>
    <row r="44" spans="1:2" x14ac:dyDescent="0.25">
      <c r="A44" s="17" t="s">
        <v>1279</v>
      </c>
      <c r="B44" s="4" t="s">
        <v>6</v>
      </c>
    </row>
    <row r="45" spans="1:2" x14ac:dyDescent="0.25">
      <c r="A45" s="17"/>
      <c r="B45" s="13" t="s">
        <v>214</v>
      </c>
    </row>
    <row r="46" spans="1:2" ht="141" x14ac:dyDescent="0.25">
      <c r="A46" s="17"/>
      <c r="B46" s="11" t="s">
        <v>215</v>
      </c>
    </row>
    <row r="47" spans="1:2" ht="102.75" x14ac:dyDescent="0.25">
      <c r="A47" s="17"/>
      <c r="B47" s="11" t="s">
        <v>216</v>
      </c>
    </row>
    <row r="48" spans="1:2" x14ac:dyDescent="0.25">
      <c r="A48" s="17"/>
      <c r="B48" s="15"/>
    </row>
    <row r="49" spans="1:2" x14ac:dyDescent="0.25">
      <c r="A49" s="17" t="s">
        <v>1280</v>
      </c>
      <c r="B49" s="4" t="s">
        <v>6</v>
      </c>
    </row>
    <row r="50" spans="1:2" x14ac:dyDescent="0.25">
      <c r="A50" s="17"/>
      <c r="B50" s="13" t="s">
        <v>217</v>
      </c>
    </row>
    <row r="51" spans="1:2" ht="370.5" x14ac:dyDescent="0.25">
      <c r="A51" s="17"/>
      <c r="B51" s="11" t="s">
        <v>1281</v>
      </c>
    </row>
    <row r="52" spans="1:2" x14ac:dyDescent="0.25">
      <c r="A52" s="17"/>
      <c r="B52" s="15"/>
    </row>
    <row r="53" spans="1:2" x14ac:dyDescent="0.25">
      <c r="A53" s="17" t="s">
        <v>1282</v>
      </c>
      <c r="B53" s="4" t="s">
        <v>6</v>
      </c>
    </row>
    <row r="54" spans="1:2" x14ac:dyDescent="0.25">
      <c r="A54" s="17"/>
      <c r="B54" s="13" t="s">
        <v>219</v>
      </c>
    </row>
    <row r="55" spans="1:2" ht="166.5" x14ac:dyDescent="0.25">
      <c r="A55" s="17"/>
      <c r="B55" s="11" t="s">
        <v>220</v>
      </c>
    </row>
    <row r="56" spans="1:2" x14ac:dyDescent="0.25">
      <c r="A56" s="17"/>
      <c r="B56" s="15"/>
    </row>
    <row r="57" spans="1:2" x14ac:dyDescent="0.25">
      <c r="A57" s="17" t="s">
        <v>1283</v>
      </c>
      <c r="B57" s="4" t="s">
        <v>6</v>
      </c>
    </row>
    <row r="58" spans="1:2" x14ac:dyDescent="0.25">
      <c r="A58" s="17"/>
      <c r="B58" s="13" t="s">
        <v>221</v>
      </c>
    </row>
    <row r="59" spans="1:2" ht="396" x14ac:dyDescent="0.25">
      <c r="A59" s="17"/>
      <c r="B59" s="11" t="s">
        <v>222</v>
      </c>
    </row>
    <row r="60" spans="1:2" x14ac:dyDescent="0.25">
      <c r="A60" s="17"/>
      <c r="B60" s="15"/>
    </row>
    <row r="61" spans="1:2" x14ac:dyDescent="0.25">
      <c r="A61" s="17" t="s">
        <v>1284</v>
      </c>
      <c r="B61" s="4" t="s">
        <v>6</v>
      </c>
    </row>
    <row r="62" spans="1:2" x14ac:dyDescent="0.25">
      <c r="A62" s="17"/>
      <c r="B62" s="13" t="s">
        <v>223</v>
      </c>
    </row>
    <row r="63" spans="1:2" ht="153.75" x14ac:dyDescent="0.25">
      <c r="A63" s="17"/>
      <c r="B63" s="11" t="s">
        <v>224</v>
      </c>
    </row>
    <row r="64" spans="1:2" ht="217.5" x14ac:dyDescent="0.25">
      <c r="A64" s="17"/>
      <c r="B64" s="11" t="s">
        <v>225</v>
      </c>
    </row>
    <row r="65" spans="1:2" x14ac:dyDescent="0.25">
      <c r="A65" s="17"/>
      <c r="B65" s="15"/>
    </row>
  </sheetData>
  <mergeCells count="15">
    <mergeCell ref="A53:A56"/>
    <mergeCell ref="A57:A60"/>
    <mergeCell ref="A61:A65"/>
    <mergeCell ref="A28:A31"/>
    <mergeCell ref="A32:A35"/>
    <mergeCell ref="A36:A39"/>
    <mergeCell ref="A40:A43"/>
    <mergeCell ref="A44:A48"/>
    <mergeCell ref="A49:A52"/>
    <mergeCell ref="A1:A2"/>
    <mergeCell ref="A4:A7"/>
    <mergeCell ref="A8:A14"/>
    <mergeCell ref="A15:A18"/>
    <mergeCell ref="A19: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10" customWidth="1"/>
    <col min="5" max="5" width="9.85546875"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1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7" t="s">
        <v>1286</v>
      </c>
      <c r="B3" s="16" t="s">
        <v>6</v>
      </c>
      <c r="C3" s="16"/>
      <c r="D3" s="16"/>
      <c r="E3" s="16"/>
      <c r="F3" s="16"/>
      <c r="G3" s="16"/>
      <c r="H3" s="16"/>
      <c r="I3" s="16"/>
      <c r="J3" s="16"/>
      <c r="K3" s="16"/>
    </row>
    <row r="4" spans="1:11" x14ac:dyDescent="0.25">
      <c r="A4" s="17"/>
      <c r="B4" s="14"/>
      <c r="C4" s="26"/>
      <c r="D4" s="26"/>
      <c r="E4" s="26"/>
      <c r="F4" s="26"/>
      <c r="G4" s="26"/>
      <c r="H4" s="26"/>
      <c r="I4" s="26"/>
      <c r="J4" s="26"/>
      <c r="K4" s="26"/>
    </row>
    <row r="5" spans="1:11" ht="15.75" thickBot="1" x14ac:dyDescent="0.3">
      <c r="A5" s="17"/>
      <c r="B5" s="11"/>
      <c r="C5" s="26"/>
      <c r="D5" s="48" t="s">
        <v>273</v>
      </c>
      <c r="E5" s="48"/>
      <c r="F5" s="48"/>
      <c r="G5" s="48"/>
      <c r="H5" s="48"/>
      <c r="I5" s="48"/>
      <c r="J5" s="48"/>
      <c r="K5" s="48"/>
    </row>
    <row r="6" spans="1:11" ht="16.5" thickTop="1" thickBot="1" x14ac:dyDescent="0.3">
      <c r="A6" s="17"/>
      <c r="B6" s="11"/>
      <c r="C6" s="26"/>
      <c r="D6" s="63">
        <v>2013</v>
      </c>
      <c r="E6" s="63"/>
      <c r="F6" s="50"/>
      <c r="G6" s="63">
        <v>2012</v>
      </c>
      <c r="H6" s="63"/>
      <c r="I6" s="51"/>
      <c r="J6" s="63">
        <v>2011</v>
      </c>
      <c r="K6" s="63"/>
    </row>
    <row r="7" spans="1:11" ht="15.75" thickTop="1" x14ac:dyDescent="0.25">
      <c r="A7" s="17"/>
      <c r="B7" s="11"/>
      <c r="C7" s="26"/>
      <c r="D7" s="64" t="s">
        <v>232</v>
      </c>
      <c r="E7" s="64"/>
      <c r="F7" s="64"/>
      <c r="G7" s="64"/>
      <c r="H7" s="64"/>
      <c r="I7" s="64"/>
      <c r="J7" s="64"/>
      <c r="K7" s="64"/>
    </row>
    <row r="8" spans="1:11" x14ac:dyDescent="0.25">
      <c r="A8" s="17"/>
      <c r="B8" s="52" t="s">
        <v>274</v>
      </c>
      <c r="C8" s="53"/>
      <c r="D8" s="54"/>
      <c r="E8" s="54"/>
      <c r="F8" s="54"/>
      <c r="G8" s="54"/>
      <c r="H8" s="54"/>
      <c r="I8" s="54"/>
      <c r="J8" s="54"/>
      <c r="K8" s="54"/>
    </row>
    <row r="9" spans="1:11" x14ac:dyDescent="0.25">
      <c r="A9" s="17"/>
      <c r="B9" s="55" t="s">
        <v>275</v>
      </c>
      <c r="C9" s="26"/>
      <c r="D9" s="11" t="s">
        <v>234</v>
      </c>
      <c r="E9" s="56" t="s">
        <v>276</v>
      </c>
      <c r="F9" s="26"/>
      <c r="G9" s="11" t="s">
        <v>234</v>
      </c>
      <c r="H9" s="57" t="s">
        <v>277</v>
      </c>
      <c r="I9" s="58"/>
      <c r="J9" s="11" t="s">
        <v>234</v>
      </c>
      <c r="K9" s="57" t="s">
        <v>277</v>
      </c>
    </row>
    <row r="10" spans="1:11" x14ac:dyDescent="0.25">
      <c r="A10" s="17"/>
      <c r="B10" s="59" t="s">
        <v>278</v>
      </c>
      <c r="C10" s="53"/>
      <c r="D10" s="52" t="s">
        <v>234</v>
      </c>
      <c r="E10" s="60" t="s">
        <v>279</v>
      </c>
      <c r="F10" s="53"/>
      <c r="G10" s="52" t="s">
        <v>234</v>
      </c>
      <c r="H10" s="61" t="s">
        <v>277</v>
      </c>
      <c r="I10" s="62"/>
      <c r="J10" s="52" t="s">
        <v>234</v>
      </c>
      <c r="K10" s="61" t="s">
        <v>277</v>
      </c>
    </row>
    <row r="11" spans="1:11" x14ac:dyDescent="0.25">
      <c r="A11" s="17"/>
      <c r="B11" s="11" t="s">
        <v>280</v>
      </c>
      <c r="C11" s="26"/>
      <c r="D11" s="26"/>
      <c r="E11" s="26"/>
      <c r="F11" s="26"/>
      <c r="G11" s="26"/>
      <c r="H11" s="26"/>
      <c r="I11" s="26"/>
      <c r="J11" s="26"/>
      <c r="K11" s="26"/>
    </row>
    <row r="12" spans="1:11" x14ac:dyDescent="0.25">
      <c r="A12" s="17"/>
      <c r="B12" s="59" t="s">
        <v>275</v>
      </c>
      <c r="C12" s="53"/>
      <c r="D12" s="52" t="s">
        <v>234</v>
      </c>
      <c r="E12" s="60" t="s">
        <v>281</v>
      </c>
      <c r="F12" s="53"/>
      <c r="G12" s="52" t="s">
        <v>234</v>
      </c>
      <c r="H12" s="60" t="s">
        <v>282</v>
      </c>
      <c r="I12" s="62"/>
      <c r="J12" s="52" t="s">
        <v>234</v>
      </c>
      <c r="K12" s="61" t="s">
        <v>277</v>
      </c>
    </row>
    <row r="13" spans="1:11" x14ac:dyDescent="0.25">
      <c r="A13" s="17"/>
      <c r="B13" s="55" t="s">
        <v>278</v>
      </c>
      <c r="C13" s="26"/>
      <c r="D13" s="11" t="s">
        <v>234</v>
      </c>
      <c r="E13" s="56" t="s">
        <v>283</v>
      </c>
      <c r="F13" s="26"/>
      <c r="G13" s="11" t="s">
        <v>234</v>
      </c>
      <c r="H13" s="56" t="s">
        <v>284</v>
      </c>
      <c r="I13" s="58"/>
      <c r="J13" s="11" t="s">
        <v>234</v>
      </c>
      <c r="K13" s="57" t="s">
        <v>277</v>
      </c>
    </row>
    <row r="14" spans="1:11" x14ac:dyDescent="0.25">
      <c r="A14" s="17"/>
      <c r="B14" s="52" t="s">
        <v>285</v>
      </c>
      <c r="C14" s="53"/>
      <c r="D14" s="53"/>
      <c r="E14" s="53"/>
      <c r="F14" s="53"/>
      <c r="G14" s="53"/>
      <c r="H14" s="53"/>
      <c r="I14" s="53"/>
      <c r="J14" s="53"/>
      <c r="K14" s="53"/>
    </row>
    <row r="15" spans="1:11" x14ac:dyDescent="0.25">
      <c r="A15" s="17"/>
      <c r="B15" s="55" t="s">
        <v>275</v>
      </c>
      <c r="C15" s="26"/>
      <c r="D15" s="11" t="s">
        <v>234</v>
      </c>
      <c r="E15" s="56" t="s">
        <v>286</v>
      </c>
      <c r="F15" s="26"/>
      <c r="G15" s="11" t="s">
        <v>234</v>
      </c>
      <c r="H15" s="56" t="s">
        <v>287</v>
      </c>
      <c r="I15" s="58"/>
      <c r="J15" s="11" t="s">
        <v>234</v>
      </c>
      <c r="K15" s="57" t="s">
        <v>277</v>
      </c>
    </row>
    <row r="16" spans="1:11" x14ac:dyDescent="0.25">
      <c r="A16" s="17"/>
      <c r="B16" s="59" t="s">
        <v>278</v>
      </c>
      <c r="C16" s="53"/>
      <c r="D16" s="52" t="s">
        <v>234</v>
      </c>
      <c r="E16" s="60" t="s">
        <v>288</v>
      </c>
      <c r="F16" s="53"/>
      <c r="G16" s="52" t="s">
        <v>234</v>
      </c>
      <c r="H16" s="60" t="s">
        <v>289</v>
      </c>
      <c r="I16" s="62"/>
      <c r="J16" s="52" t="s">
        <v>234</v>
      </c>
      <c r="K16" s="61" t="s">
        <v>277</v>
      </c>
    </row>
    <row r="17" spans="1:11" x14ac:dyDescent="0.25">
      <c r="A17" s="17"/>
      <c r="B17" s="11" t="s">
        <v>290</v>
      </c>
      <c r="C17" s="26"/>
      <c r="D17" s="58"/>
      <c r="E17" s="58"/>
      <c r="F17" s="26"/>
      <c r="G17" s="58"/>
      <c r="H17" s="58"/>
      <c r="I17" s="58"/>
      <c r="J17" s="58"/>
      <c r="K17" s="58"/>
    </row>
    <row r="18" spans="1:11" x14ac:dyDescent="0.25">
      <c r="A18" s="17"/>
      <c r="B18" s="59" t="s">
        <v>275</v>
      </c>
      <c r="C18" s="53"/>
      <c r="D18" s="52" t="s">
        <v>234</v>
      </c>
      <c r="E18" s="60" t="s">
        <v>291</v>
      </c>
      <c r="F18" s="53"/>
      <c r="G18" s="52" t="s">
        <v>234</v>
      </c>
      <c r="H18" s="60" t="s">
        <v>292</v>
      </c>
      <c r="I18" s="62"/>
      <c r="J18" s="52" t="s">
        <v>234</v>
      </c>
      <c r="K18" s="60" t="s">
        <v>293</v>
      </c>
    </row>
    <row r="19" spans="1:11" x14ac:dyDescent="0.25">
      <c r="A19" s="17"/>
      <c r="B19" s="55" t="s">
        <v>278</v>
      </c>
      <c r="C19" s="26"/>
      <c r="D19" s="11" t="s">
        <v>234</v>
      </c>
      <c r="E19" s="56" t="s">
        <v>294</v>
      </c>
      <c r="F19" s="26"/>
      <c r="G19" s="11" t="s">
        <v>234</v>
      </c>
      <c r="H19" s="56" t="s">
        <v>295</v>
      </c>
      <c r="I19" s="58"/>
      <c r="J19" s="11" t="s">
        <v>234</v>
      </c>
      <c r="K19" s="56" t="s">
        <v>296</v>
      </c>
    </row>
    <row r="20" spans="1:11" ht="15.75" x14ac:dyDescent="0.25">
      <c r="A20" s="17"/>
      <c r="B20" s="112"/>
      <c r="C20" s="112"/>
      <c r="D20" s="112"/>
      <c r="E20" s="112"/>
      <c r="F20" s="112"/>
      <c r="G20" s="112"/>
      <c r="H20" s="112"/>
      <c r="I20" s="112"/>
      <c r="J20" s="112"/>
      <c r="K20" s="112"/>
    </row>
    <row r="21" spans="1:11" x14ac:dyDescent="0.25">
      <c r="A21" s="17"/>
      <c r="B21" s="23"/>
      <c r="C21" s="23"/>
      <c r="D21" s="23"/>
      <c r="E21" s="23"/>
      <c r="F21" s="23"/>
      <c r="G21" s="23"/>
      <c r="H21" s="23"/>
      <c r="I21" s="23"/>
      <c r="J21" s="23"/>
      <c r="K21" s="23"/>
    </row>
    <row r="22" spans="1:11" ht="15" customHeight="1" x14ac:dyDescent="0.25">
      <c r="A22" s="17" t="s">
        <v>1287</v>
      </c>
      <c r="B22" s="16" t="s">
        <v>6</v>
      </c>
      <c r="C22" s="16"/>
      <c r="D22" s="16"/>
      <c r="E22" s="16"/>
      <c r="F22" s="16"/>
      <c r="G22" s="16"/>
      <c r="H22" s="16"/>
      <c r="I22" s="16"/>
      <c r="J22" s="16"/>
      <c r="K22" s="16"/>
    </row>
    <row r="23" spans="1:11" x14ac:dyDescent="0.25">
      <c r="A23" s="17"/>
      <c r="B23" s="14"/>
      <c r="C23" s="26"/>
      <c r="D23" s="26"/>
      <c r="E23" s="26"/>
    </row>
    <row r="24" spans="1:11" ht="15.75" thickBot="1" x14ac:dyDescent="0.3">
      <c r="A24" s="17"/>
      <c r="B24" s="31"/>
      <c r="C24" s="24"/>
      <c r="D24" s="66" t="s">
        <v>299</v>
      </c>
      <c r="E24" s="66"/>
    </row>
    <row r="25" spans="1:11" ht="15.75" thickTop="1" x14ac:dyDescent="0.25">
      <c r="A25" s="17"/>
      <c r="B25" s="67"/>
      <c r="C25" s="68"/>
      <c r="D25" s="69" t="s">
        <v>300</v>
      </c>
      <c r="E25" s="69"/>
    </row>
    <row r="26" spans="1:11" ht="15.75" thickBot="1" x14ac:dyDescent="0.3">
      <c r="A26" s="17"/>
      <c r="B26" s="67"/>
      <c r="C26" s="68"/>
      <c r="D26" s="48">
        <v>2012</v>
      </c>
      <c r="E26" s="48"/>
    </row>
    <row r="27" spans="1:11" ht="15.75" thickTop="1" x14ac:dyDescent="0.25">
      <c r="A27" s="17"/>
      <c r="B27" s="27" t="s">
        <v>301</v>
      </c>
      <c r="C27" s="65"/>
      <c r="D27" s="51"/>
      <c r="E27" s="51"/>
    </row>
    <row r="28" spans="1:11" x14ac:dyDescent="0.25">
      <c r="A28" s="17"/>
      <c r="B28" s="52" t="s">
        <v>302</v>
      </c>
      <c r="C28" s="53"/>
      <c r="D28" s="52" t="s">
        <v>234</v>
      </c>
      <c r="E28" s="60" t="s">
        <v>303</v>
      </c>
    </row>
    <row r="29" spans="1:11" x14ac:dyDescent="0.25">
      <c r="A29" s="17"/>
      <c r="B29" s="11" t="s">
        <v>114</v>
      </c>
      <c r="C29" s="26"/>
      <c r="D29" s="11" t="s">
        <v>234</v>
      </c>
      <c r="E29" s="56" t="s">
        <v>304</v>
      </c>
    </row>
    <row r="30" spans="1:11" x14ac:dyDescent="0.25">
      <c r="A30" s="17"/>
      <c r="B30" s="52" t="s">
        <v>305</v>
      </c>
      <c r="C30" s="53"/>
      <c r="D30" s="52" t="s">
        <v>234</v>
      </c>
      <c r="E30" s="60" t="s">
        <v>306</v>
      </c>
    </row>
    <row r="31" spans="1:11" x14ac:dyDescent="0.25">
      <c r="A31" s="17"/>
      <c r="B31" s="11" t="s">
        <v>307</v>
      </c>
      <c r="C31" s="26"/>
      <c r="D31" s="11" t="s">
        <v>234</v>
      </c>
      <c r="E31" s="56" t="s">
        <v>306</v>
      </c>
    </row>
    <row r="32" spans="1:11" ht="15.75" x14ac:dyDescent="0.25">
      <c r="A32" s="17"/>
      <c r="B32" s="112"/>
      <c r="C32" s="112"/>
      <c r="D32" s="112"/>
      <c r="E32" s="112"/>
      <c r="F32" s="112"/>
      <c r="G32" s="112"/>
      <c r="H32" s="112"/>
      <c r="I32" s="112"/>
      <c r="J32" s="112"/>
      <c r="K32" s="112"/>
    </row>
    <row r="33" spans="1:11" x14ac:dyDescent="0.25">
      <c r="A33" s="17"/>
      <c r="B33" s="23"/>
      <c r="C33" s="23"/>
      <c r="D33" s="23"/>
      <c r="E33" s="23"/>
      <c r="F33" s="23"/>
      <c r="G33" s="23"/>
      <c r="H33" s="23"/>
      <c r="I33" s="23"/>
      <c r="J33" s="23"/>
      <c r="K33" s="23"/>
    </row>
    <row r="34" spans="1:11" ht="15" customHeight="1" x14ac:dyDescent="0.25">
      <c r="A34" s="2" t="s">
        <v>1288</v>
      </c>
      <c r="B34" s="16" t="s">
        <v>6</v>
      </c>
      <c r="C34" s="16"/>
      <c r="D34" s="16"/>
      <c r="E34" s="16"/>
      <c r="F34" s="16"/>
      <c r="G34" s="16"/>
      <c r="H34" s="16"/>
      <c r="I34" s="16"/>
      <c r="J34" s="16"/>
      <c r="K34" s="16"/>
    </row>
    <row r="35" spans="1:11" ht="15" customHeight="1" x14ac:dyDescent="0.25">
      <c r="A35" s="17" t="s">
        <v>1289</v>
      </c>
      <c r="B35" s="16" t="s">
        <v>6</v>
      </c>
      <c r="C35" s="16"/>
      <c r="D35" s="16"/>
      <c r="E35" s="16"/>
      <c r="F35" s="16"/>
      <c r="G35" s="16"/>
      <c r="H35" s="16"/>
      <c r="I35" s="16"/>
      <c r="J35" s="16"/>
      <c r="K35" s="16"/>
    </row>
    <row r="36" spans="1:11" x14ac:dyDescent="0.25">
      <c r="A36" s="17"/>
      <c r="B36" s="25"/>
      <c r="C36" s="24"/>
      <c r="D36" s="26"/>
    </row>
    <row r="37" spans="1:11" ht="15.75" thickBot="1" x14ac:dyDescent="0.3">
      <c r="A37" s="17"/>
      <c r="B37" s="27" t="s">
        <v>232</v>
      </c>
      <c r="C37" s="38">
        <v>41518</v>
      </c>
      <c r="D37" s="38"/>
    </row>
    <row r="38" spans="1:11" ht="15.75" thickTop="1" x14ac:dyDescent="0.25">
      <c r="A38" s="17"/>
      <c r="B38" s="28" t="s">
        <v>233</v>
      </c>
      <c r="C38" s="29" t="s">
        <v>234</v>
      </c>
      <c r="D38" s="30" t="s">
        <v>313</v>
      </c>
    </row>
    <row r="39" spans="1:11" ht="15.75" thickBot="1" x14ac:dyDescent="0.3">
      <c r="A39" s="17"/>
      <c r="B39" s="31" t="s">
        <v>236</v>
      </c>
      <c r="C39" s="39"/>
      <c r="D39" s="40">
        <v>-27133</v>
      </c>
    </row>
    <row r="40" spans="1:11" ht="16.5" thickTop="1" thickBot="1" x14ac:dyDescent="0.3">
      <c r="A40" s="17"/>
      <c r="B40" s="41" t="s">
        <v>245</v>
      </c>
      <c r="C40" s="42" t="s">
        <v>234</v>
      </c>
      <c r="D40" s="43" t="s">
        <v>314</v>
      </c>
    </row>
    <row r="41" spans="1:11" ht="16.5" thickTop="1" x14ac:dyDescent="0.25">
      <c r="A41" s="17"/>
      <c r="B41" s="112"/>
      <c r="C41" s="112"/>
      <c r="D41" s="112"/>
      <c r="E41" s="112"/>
      <c r="F41" s="112"/>
      <c r="G41" s="112"/>
      <c r="H41" s="112"/>
      <c r="I41" s="112"/>
      <c r="J41" s="112"/>
      <c r="K41" s="112"/>
    </row>
    <row r="42" spans="1:11" x14ac:dyDescent="0.25">
      <c r="A42" s="17"/>
      <c r="B42" s="23"/>
      <c r="C42" s="23"/>
      <c r="D42" s="23"/>
      <c r="E42" s="23"/>
      <c r="F42" s="23"/>
      <c r="G42" s="23"/>
      <c r="H42" s="23"/>
      <c r="I42" s="23"/>
      <c r="J42" s="23"/>
      <c r="K42" s="23"/>
    </row>
    <row r="43" spans="1:11" ht="30" x14ac:dyDescent="0.25">
      <c r="A43" s="2" t="s">
        <v>1290</v>
      </c>
      <c r="B43" s="16" t="s">
        <v>6</v>
      </c>
      <c r="C43" s="16"/>
      <c r="D43" s="16"/>
      <c r="E43" s="16"/>
      <c r="F43" s="16"/>
      <c r="G43" s="16"/>
      <c r="H43" s="16"/>
      <c r="I43" s="16"/>
      <c r="J43" s="16"/>
      <c r="K43" s="16"/>
    </row>
    <row r="44" spans="1:11" ht="15" customHeight="1" x14ac:dyDescent="0.25">
      <c r="A44" s="17" t="s">
        <v>1291</v>
      </c>
      <c r="B44" s="16" t="s">
        <v>6</v>
      </c>
      <c r="C44" s="16"/>
      <c r="D44" s="16"/>
      <c r="E44" s="16"/>
      <c r="F44" s="16"/>
      <c r="G44" s="16"/>
      <c r="H44" s="16"/>
      <c r="I44" s="16"/>
      <c r="J44" s="16"/>
      <c r="K44" s="16"/>
    </row>
    <row r="45" spans="1:11" x14ac:dyDescent="0.25">
      <c r="A45" s="17"/>
      <c r="B45" s="25"/>
      <c r="C45" s="24"/>
      <c r="D45" s="26"/>
    </row>
    <row r="46" spans="1:11" ht="15.75" thickBot="1" x14ac:dyDescent="0.3">
      <c r="A46" s="17"/>
      <c r="B46" s="27" t="s">
        <v>232</v>
      </c>
      <c r="C46" s="38">
        <v>41275</v>
      </c>
      <c r="D46" s="38"/>
    </row>
    <row r="47" spans="1:11" ht="15.75" thickTop="1" x14ac:dyDescent="0.25">
      <c r="A47" s="17"/>
      <c r="B47" s="28" t="s">
        <v>233</v>
      </c>
      <c r="C47" s="29" t="s">
        <v>234</v>
      </c>
      <c r="D47" s="30" t="s">
        <v>235</v>
      </c>
    </row>
    <row r="48" spans="1:11" x14ac:dyDescent="0.25">
      <c r="A48" s="17"/>
      <c r="B48" s="31" t="s">
        <v>236</v>
      </c>
      <c r="C48" s="24"/>
      <c r="D48" s="32">
        <v>-3959</v>
      </c>
    </row>
    <row r="49" spans="1:11" ht="15.75" thickBot="1" x14ac:dyDescent="0.3">
      <c r="A49" s="17"/>
      <c r="B49" s="28" t="s">
        <v>158</v>
      </c>
      <c r="C49" s="33"/>
      <c r="D49" s="34">
        <v>-7311</v>
      </c>
    </row>
    <row r="50" spans="1:11" ht="16.5" thickTop="1" thickBot="1" x14ac:dyDescent="0.3">
      <c r="A50" s="17"/>
      <c r="B50" s="35" t="s">
        <v>237</v>
      </c>
      <c r="C50" s="36" t="s">
        <v>234</v>
      </c>
      <c r="D50" s="37" t="s">
        <v>238</v>
      </c>
    </row>
    <row r="51" spans="1:11" ht="16.5" thickTop="1" x14ac:dyDescent="0.25">
      <c r="A51" s="17"/>
      <c r="B51" s="112"/>
      <c r="C51" s="112"/>
      <c r="D51" s="112"/>
      <c r="E51" s="112"/>
      <c r="F51" s="112"/>
      <c r="G51" s="112"/>
      <c r="H51" s="112"/>
      <c r="I51" s="112"/>
      <c r="J51" s="112"/>
      <c r="K51" s="112"/>
    </row>
    <row r="52" spans="1:11" x14ac:dyDescent="0.25">
      <c r="A52" s="17"/>
      <c r="B52" s="23"/>
      <c r="C52" s="23"/>
      <c r="D52" s="23"/>
      <c r="E52" s="23"/>
      <c r="F52" s="23"/>
      <c r="G52" s="23"/>
      <c r="H52" s="23"/>
      <c r="I52" s="23"/>
      <c r="J52" s="23"/>
      <c r="K52" s="23"/>
    </row>
    <row r="53" spans="1:11" ht="15" customHeight="1" x14ac:dyDescent="0.25">
      <c r="A53" s="2" t="s">
        <v>1292</v>
      </c>
      <c r="B53" s="16" t="s">
        <v>6</v>
      </c>
      <c r="C53" s="16"/>
      <c r="D53" s="16"/>
      <c r="E53" s="16"/>
      <c r="F53" s="16"/>
      <c r="G53" s="16"/>
      <c r="H53" s="16"/>
      <c r="I53" s="16"/>
      <c r="J53" s="16"/>
      <c r="K53" s="16"/>
    </row>
    <row r="54" spans="1:11" ht="15" customHeight="1" x14ac:dyDescent="0.25">
      <c r="A54" s="17" t="s">
        <v>1289</v>
      </c>
      <c r="B54" s="16" t="s">
        <v>6</v>
      </c>
      <c r="C54" s="16"/>
      <c r="D54" s="16"/>
      <c r="E54" s="16"/>
      <c r="F54" s="16"/>
      <c r="G54" s="16"/>
      <c r="H54" s="16"/>
      <c r="I54" s="16"/>
      <c r="J54" s="16"/>
      <c r="K54" s="16"/>
    </row>
    <row r="55" spans="1:11" x14ac:dyDescent="0.25">
      <c r="A55" s="17"/>
      <c r="B55" s="25"/>
      <c r="C55" s="26"/>
      <c r="D55" s="26"/>
    </row>
    <row r="56" spans="1:11" ht="15.75" thickBot="1" x14ac:dyDescent="0.3">
      <c r="A56" s="17"/>
      <c r="B56" s="27" t="s">
        <v>232</v>
      </c>
      <c r="C56" s="38">
        <v>41091</v>
      </c>
      <c r="D56" s="38"/>
    </row>
    <row r="57" spans="1:11" ht="15.75" thickTop="1" x14ac:dyDescent="0.25">
      <c r="A57" s="17"/>
      <c r="B57" s="28" t="s">
        <v>233</v>
      </c>
      <c r="C57" s="44" t="s">
        <v>234</v>
      </c>
      <c r="D57" s="30" t="s">
        <v>251</v>
      </c>
    </row>
    <row r="58" spans="1:11" ht="15.75" thickBot="1" x14ac:dyDescent="0.3">
      <c r="A58" s="17"/>
      <c r="B58" s="31" t="s">
        <v>236</v>
      </c>
      <c r="C58" s="45"/>
      <c r="D58" s="40">
        <v>-150959</v>
      </c>
    </row>
    <row r="59" spans="1:11" ht="16.5" thickTop="1" thickBot="1" x14ac:dyDescent="0.3">
      <c r="A59" s="17"/>
      <c r="B59" s="41" t="s">
        <v>245</v>
      </c>
      <c r="C59" s="46" t="s">
        <v>234</v>
      </c>
      <c r="D59" s="43" t="s">
        <v>252</v>
      </c>
    </row>
    <row r="60" spans="1:11" ht="16.5" thickTop="1" x14ac:dyDescent="0.25">
      <c r="A60" s="17"/>
      <c r="B60" s="112"/>
      <c r="C60" s="112"/>
      <c r="D60" s="112"/>
      <c r="E60" s="112"/>
      <c r="F60" s="112"/>
      <c r="G60" s="112"/>
      <c r="H60" s="112"/>
      <c r="I60" s="112"/>
      <c r="J60" s="112"/>
      <c r="K60" s="112"/>
    </row>
    <row r="61" spans="1:11" x14ac:dyDescent="0.25">
      <c r="A61" s="17"/>
      <c r="B61" s="23"/>
      <c r="C61" s="23"/>
      <c r="D61" s="23"/>
      <c r="E61" s="23"/>
      <c r="F61" s="23"/>
      <c r="G61" s="23"/>
      <c r="H61" s="23"/>
      <c r="I61" s="23"/>
      <c r="J61" s="23"/>
      <c r="K61" s="23"/>
    </row>
    <row r="62" spans="1:11" ht="15" customHeight="1" x14ac:dyDescent="0.25">
      <c r="A62" s="2" t="s">
        <v>1293</v>
      </c>
      <c r="B62" s="16" t="s">
        <v>6</v>
      </c>
      <c r="C62" s="16"/>
      <c r="D62" s="16"/>
      <c r="E62" s="16"/>
      <c r="F62" s="16"/>
      <c r="G62" s="16"/>
      <c r="H62" s="16"/>
      <c r="I62" s="16"/>
      <c r="J62" s="16"/>
      <c r="K62" s="16"/>
    </row>
    <row r="63" spans="1:11" ht="15" customHeight="1" x14ac:dyDescent="0.25">
      <c r="A63" s="17" t="s">
        <v>1289</v>
      </c>
      <c r="B63" s="16" t="s">
        <v>6</v>
      </c>
      <c r="C63" s="16"/>
      <c r="D63" s="16"/>
      <c r="E63" s="16"/>
      <c r="F63" s="16"/>
      <c r="G63" s="16"/>
      <c r="H63" s="16"/>
      <c r="I63" s="16"/>
      <c r="J63" s="16"/>
      <c r="K63" s="16"/>
    </row>
    <row r="64" spans="1:11" x14ac:dyDescent="0.25">
      <c r="A64" s="17"/>
      <c r="B64" s="25"/>
      <c r="C64" s="26"/>
      <c r="D64" s="26"/>
    </row>
    <row r="65" spans="1:11" ht="15.75" thickBot="1" x14ac:dyDescent="0.3">
      <c r="A65" s="17"/>
      <c r="B65" s="27" t="s">
        <v>232</v>
      </c>
      <c r="C65" s="48" t="s">
        <v>257</v>
      </c>
      <c r="D65" s="48"/>
    </row>
    <row r="66" spans="1:11" ht="15.75" thickTop="1" x14ac:dyDescent="0.25">
      <c r="A66" s="17"/>
      <c r="B66" s="28" t="s">
        <v>233</v>
      </c>
      <c r="C66" s="44" t="s">
        <v>234</v>
      </c>
      <c r="D66" s="30" t="s">
        <v>258</v>
      </c>
    </row>
    <row r="67" spans="1:11" ht="15.75" thickBot="1" x14ac:dyDescent="0.3">
      <c r="A67" s="17"/>
      <c r="B67" s="31" t="s">
        <v>236</v>
      </c>
      <c r="C67" s="45"/>
      <c r="D67" s="40">
        <v>-1878</v>
      </c>
    </row>
    <row r="68" spans="1:11" ht="16.5" thickTop="1" thickBot="1" x14ac:dyDescent="0.3">
      <c r="A68" s="17"/>
      <c r="B68" s="41" t="s">
        <v>245</v>
      </c>
      <c r="C68" s="46" t="s">
        <v>234</v>
      </c>
      <c r="D68" s="43" t="s">
        <v>259</v>
      </c>
    </row>
    <row r="69" spans="1:11" ht="16.5" thickTop="1" x14ac:dyDescent="0.25">
      <c r="A69" s="17"/>
      <c r="B69" s="112"/>
      <c r="C69" s="112"/>
      <c r="D69" s="112"/>
      <c r="E69" s="112"/>
      <c r="F69" s="112"/>
      <c r="G69" s="112"/>
      <c r="H69" s="112"/>
      <c r="I69" s="112"/>
      <c r="J69" s="112"/>
      <c r="K69" s="112"/>
    </row>
    <row r="70" spans="1:11" x14ac:dyDescent="0.25">
      <c r="A70" s="17"/>
      <c r="B70" s="23"/>
      <c r="C70" s="23"/>
      <c r="D70" s="23"/>
      <c r="E70" s="23"/>
      <c r="F70" s="23"/>
      <c r="G70" s="23"/>
      <c r="H70" s="23"/>
      <c r="I70" s="23"/>
      <c r="J70" s="23"/>
      <c r="K70" s="23"/>
    </row>
    <row r="71" spans="1:11" ht="15" customHeight="1" x14ac:dyDescent="0.25">
      <c r="A71" s="2" t="s">
        <v>1294</v>
      </c>
      <c r="B71" s="16" t="s">
        <v>6</v>
      </c>
      <c r="C71" s="16"/>
      <c r="D71" s="16"/>
      <c r="E71" s="16"/>
      <c r="F71" s="16"/>
      <c r="G71" s="16"/>
      <c r="H71" s="16"/>
      <c r="I71" s="16"/>
      <c r="J71" s="16"/>
      <c r="K71" s="16"/>
    </row>
    <row r="72" spans="1:11" ht="15" customHeight="1" x14ac:dyDescent="0.25">
      <c r="A72" s="17" t="s">
        <v>1289</v>
      </c>
      <c r="B72" s="16" t="s">
        <v>6</v>
      </c>
      <c r="C72" s="16"/>
      <c r="D72" s="16"/>
      <c r="E72" s="16"/>
      <c r="F72" s="16"/>
      <c r="G72" s="16"/>
      <c r="H72" s="16"/>
      <c r="I72" s="16"/>
      <c r="J72" s="16"/>
      <c r="K72" s="16"/>
    </row>
    <row r="73" spans="1:11" x14ac:dyDescent="0.25">
      <c r="A73" s="17"/>
      <c r="B73" s="25"/>
      <c r="C73" s="24"/>
      <c r="D73" s="26"/>
    </row>
    <row r="74" spans="1:11" ht="15.75" thickBot="1" x14ac:dyDescent="0.3">
      <c r="A74" s="17"/>
      <c r="B74" s="27" t="s">
        <v>232</v>
      </c>
      <c r="C74" s="38">
        <v>40544</v>
      </c>
      <c r="D74" s="38"/>
    </row>
    <row r="75" spans="1:11" ht="15.75" thickTop="1" x14ac:dyDescent="0.25">
      <c r="A75" s="17"/>
      <c r="B75" s="28" t="s">
        <v>233</v>
      </c>
      <c r="C75" s="29" t="s">
        <v>234</v>
      </c>
      <c r="D75" s="30" t="s">
        <v>263</v>
      </c>
    </row>
    <row r="76" spans="1:11" ht="15.75" thickBot="1" x14ac:dyDescent="0.3">
      <c r="A76" s="17"/>
      <c r="B76" s="31" t="s">
        <v>236</v>
      </c>
      <c r="C76" s="39"/>
      <c r="D76" s="40">
        <v>-24858</v>
      </c>
    </row>
    <row r="77" spans="1:11" ht="16.5" thickTop="1" thickBot="1" x14ac:dyDescent="0.3">
      <c r="A77" s="17"/>
      <c r="B77" s="41" t="s">
        <v>245</v>
      </c>
      <c r="C77" s="42" t="s">
        <v>234</v>
      </c>
      <c r="D77" s="43" t="s">
        <v>264</v>
      </c>
    </row>
    <row r="78" spans="1:11" ht="16.5" thickTop="1" x14ac:dyDescent="0.25">
      <c r="A78" s="17"/>
      <c r="B78" s="112"/>
      <c r="C78" s="112"/>
      <c r="D78" s="112"/>
      <c r="E78" s="112"/>
      <c r="F78" s="112"/>
      <c r="G78" s="112"/>
      <c r="H78" s="112"/>
      <c r="I78" s="112"/>
      <c r="J78" s="112"/>
      <c r="K78" s="112"/>
    </row>
    <row r="79" spans="1:11" x14ac:dyDescent="0.25">
      <c r="A79" s="17"/>
      <c r="B79" s="23"/>
      <c r="C79" s="23"/>
      <c r="D79" s="23"/>
      <c r="E79" s="23"/>
      <c r="F79" s="23"/>
      <c r="G79" s="23"/>
      <c r="H79" s="23"/>
      <c r="I79" s="23"/>
      <c r="J79" s="23"/>
      <c r="K79" s="23"/>
    </row>
    <row r="80" spans="1:11" ht="15" customHeight="1" x14ac:dyDescent="0.25">
      <c r="A80" s="2" t="s">
        <v>1295</v>
      </c>
      <c r="B80" s="16" t="s">
        <v>6</v>
      </c>
      <c r="C80" s="16"/>
      <c r="D80" s="16"/>
      <c r="E80" s="16"/>
      <c r="F80" s="16"/>
      <c r="G80" s="16"/>
      <c r="H80" s="16"/>
      <c r="I80" s="16"/>
      <c r="J80" s="16"/>
      <c r="K80" s="16"/>
    </row>
    <row r="81" spans="1:11" ht="15" customHeight="1" x14ac:dyDescent="0.25">
      <c r="A81" s="17" t="s">
        <v>1289</v>
      </c>
      <c r="B81" s="16" t="s">
        <v>6</v>
      </c>
      <c r="C81" s="16"/>
      <c r="D81" s="16"/>
      <c r="E81" s="16"/>
      <c r="F81" s="16"/>
      <c r="G81" s="16"/>
      <c r="H81" s="16"/>
      <c r="I81" s="16"/>
      <c r="J81" s="16"/>
      <c r="K81" s="16"/>
    </row>
    <row r="82" spans="1:11" x14ac:dyDescent="0.25">
      <c r="A82" s="17"/>
      <c r="B82" s="25"/>
      <c r="C82" s="24"/>
      <c r="D82" s="26"/>
    </row>
    <row r="83" spans="1:11" ht="15.75" thickBot="1" x14ac:dyDescent="0.3">
      <c r="A83" s="17"/>
      <c r="B83" s="27" t="s">
        <v>232</v>
      </c>
      <c r="C83" s="38">
        <v>40848</v>
      </c>
      <c r="D83" s="38"/>
    </row>
    <row r="84" spans="1:11" ht="15.75" thickTop="1" x14ac:dyDescent="0.25">
      <c r="A84" s="17"/>
      <c r="B84" s="28" t="s">
        <v>233</v>
      </c>
      <c r="C84" s="29" t="s">
        <v>234</v>
      </c>
      <c r="D84" s="30" t="s">
        <v>268</v>
      </c>
    </row>
    <row r="85" spans="1:11" ht="15.75" thickBot="1" x14ac:dyDescent="0.3">
      <c r="A85" s="17"/>
      <c r="B85" s="31" t="s">
        <v>236</v>
      </c>
      <c r="C85" s="39"/>
      <c r="D85" s="40">
        <v>-2991</v>
      </c>
    </row>
    <row r="86" spans="1:11" ht="16.5" thickTop="1" thickBot="1" x14ac:dyDescent="0.3">
      <c r="A86" s="17"/>
      <c r="B86" s="41" t="s">
        <v>245</v>
      </c>
      <c r="C86" s="42" t="s">
        <v>234</v>
      </c>
      <c r="D86" s="43" t="s">
        <v>269</v>
      </c>
    </row>
    <row r="87" spans="1:11" ht="16.5" thickTop="1" x14ac:dyDescent="0.25">
      <c r="A87" s="17"/>
      <c r="B87" s="112"/>
      <c r="C87" s="112"/>
      <c r="D87" s="112"/>
      <c r="E87" s="112"/>
      <c r="F87" s="112"/>
      <c r="G87" s="112"/>
      <c r="H87" s="112"/>
      <c r="I87" s="112"/>
      <c r="J87" s="112"/>
      <c r="K87" s="112"/>
    </row>
    <row r="88" spans="1:11" x14ac:dyDescent="0.25">
      <c r="A88" s="17"/>
      <c r="B88" s="23"/>
      <c r="C88" s="23"/>
      <c r="D88" s="23"/>
      <c r="E88" s="23"/>
      <c r="F88" s="23"/>
      <c r="G88" s="23"/>
      <c r="H88" s="23"/>
      <c r="I88" s="23"/>
      <c r="J88" s="23"/>
      <c r="K88" s="23"/>
    </row>
    <row r="89" spans="1:11" ht="15" customHeight="1" x14ac:dyDescent="0.25">
      <c r="A89" s="2" t="s">
        <v>1296</v>
      </c>
      <c r="B89" s="16" t="s">
        <v>6</v>
      </c>
      <c r="C89" s="16"/>
      <c r="D89" s="16"/>
      <c r="E89" s="16"/>
      <c r="F89" s="16"/>
      <c r="G89" s="16"/>
      <c r="H89" s="16"/>
      <c r="I89" s="16"/>
      <c r="J89" s="16"/>
      <c r="K89" s="16"/>
    </row>
    <row r="90" spans="1:11" ht="15" customHeight="1" x14ac:dyDescent="0.25">
      <c r="A90" s="17" t="s">
        <v>1289</v>
      </c>
      <c r="B90" s="16" t="s">
        <v>6</v>
      </c>
      <c r="C90" s="16"/>
      <c r="D90" s="16"/>
      <c r="E90" s="16"/>
      <c r="F90" s="16"/>
      <c r="G90" s="16"/>
      <c r="H90" s="16"/>
      <c r="I90" s="16"/>
      <c r="J90" s="16"/>
      <c r="K90" s="16"/>
    </row>
    <row r="91" spans="1:11" x14ac:dyDescent="0.25">
      <c r="A91" s="17"/>
      <c r="B91" s="25"/>
      <c r="C91" s="24"/>
      <c r="D91" s="26"/>
    </row>
    <row r="92" spans="1:11" ht="15.75" thickBot="1" x14ac:dyDescent="0.3">
      <c r="A92" s="17"/>
      <c r="B92" s="27" t="s">
        <v>232</v>
      </c>
      <c r="C92" s="38">
        <v>41275</v>
      </c>
      <c r="D92" s="38"/>
    </row>
    <row r="93" spans="1:11" ht="15.75" thickTop="1" x14ac:dyDescent="0.25">
      <c r="A93" s="17"/>
      <c r="B93" s="28" t="s">
        <v>233</v>
      </c>
      <c r="C93" s="29" t="s">
        <v>234</v>
      </c>
      <c r="D93" s="30" t="s">
        <v>244</v>
      </c>
    </row>
    <row r="94" spans="1:11" ht="15.75" thickBot="1" x14ac:dyDescent="0.3">
      <c r="A94" s="17"/>
      <c r="B94" s="31" t="s">
        <v>236</v>
      </c>
      <c r="C94" s="39"/>
      <c r="D94" s="40">
        <v>-1398</v>
      </c>
    </row>
    <row r="95" spans="1:11" ht="16.5" thickTop="1" thickBot="1" x14ac:dyDescent="0.3">
      <c r="A95" s="17"/>
      <c r="B95" s="41" t="s">
        <v>245</v>
      </c>
      <c r="C95" s="42" t="s">
        <v>234</v>
      </c>
      <c r="D95" s="43" t="s">
        <v>246</v>
      </c>
    </row>
    <row r="96" spans="1:11" ht="16.5" thickTop="1" x14ac:dyDescent="0.25">
      <c r="A96" s="17"/>
      <c r="B96" s="112"/>
      <c r="C96" s="112"/>
      <c r="D96" s="112"/>
      <c r="E96" s="112"/>
      <c r="F96" s="112"/>
      <c r="G96" s="112"/>
      <c r="H96" s="112"/>
      <c r="I96" s="112"/>
      <c r="J96" s="112"/>
      <c r="K96" s="112"/>
    </row>
    <row r="97" spans="1:11" x14ac:dyDescent="0.25">
      <c r="A97" s="17"/>
      <c r="B97" s="23"/>
      <c r="C97" s="23"/>
      <c r="D97" s="23"/>
      <c r="E97" s="23"/>
      <c r="F97" s="23"/>
      <c r="G97" s="23"/>
      <c r="H97" s="23"/>
      <c r="I97" s="23"/>
      <c r="J97" s="23"/>
      <c r="K97" s="23"/>
    </row>
  </sheetData>
  <mergeCells count="63">
    <mergeCell ref="B89:K89"/>
    <mergeCell ref="A90:A97"/>
    <mergeCell ref="B90:K90"/>
    <mergeCell ref="B96:K96"/>
    <mergeCell ref="B97:K97"/>
    <mergeCell ref="A72:A79"/>
    <mergeCell ref="B72:K72"/>
    <mergeCell ref="B78:K78"/>
    <mergeCell ref="B79:K79"/>
    <mergeCell ref="B80:K80"/>
    <mergeCell ref="A81:A88"/>
    <mergeCell ref="B81:K81"/>
    <mergeCell ref="B87:K87"/>
    <mergeCell ref="B88:K88"/>
    <mergeCell ref="B62:K62"/>
    <mergeCell ref="A63:A70"/>
    <mergeCell ref="B63:K63"/>
    <mergeCell ref="B69:K69"/>
    <mergeCell ref="B70:K70"/>
    <mergeCell ref="B71:K71"/>
    <mergeCell ref="A44:A52"/>
    <mergeCell ref="B44:K44"/>
    <mergeCell ref="B51:K51"/>
    <mergeCell ref="B52:K52"/>
    <mergeCell ref="B53:K53"/>
    <mergeCell ref="A54:A61"/>
    <mergeCell ref="B54:K54"/>
    <mergeCell ref="B60:K60"/>
    <mergeCell ref="B61:K61"/>
    <mergeCell ref="A22:A33"/>
    <mergeCell ref="B22:K22"/>
    <mergeCell ref="B32:K32"/>
    <mergeCell ref="B33:K33"/>
    <mergeCell ref="B34:K34"/>
    <mergeCell ref="A35:A42"/>
    <mergeCell ref="B35:K35"/>
    <mergeCell ref="B41:K41"/>
    <mergeCell ref="B42:K42"/>
    <mergeCell ref="C56:D56"/>
    <mergeCell ref="C65:D65"/>
    <mergeCell ref="C74:D74"/>
    <mergeCell ref="C83:D83"/>
    <mergeCell ref="C92:D92"/>
    <mergeCell ref="A1:A2"/>
    <mergeCell ref="B1:K1"/>
    <mergeCell ref="B2:K2"/>
    <mergeCell ref="A3:A21"/>
    <mergeCell ref="B3:K3"/>
    <mergeCell ref="B25:B26"/>
    <mergeCell ref="C25:C26"/>
    <mergeCell ref="D25:E25"/>
    <mergeCell ref="D26:E26"/>
    <mergeCell ref="C37:D37"/>
    <mergeCell ref="C46:D46"/>
    <mergeCell ref="B43:K43"/>
    <mergeCell ref="D5:K5"/>
    <mergeCell ref="D6:E6"/>
    <mergeCell ref="G6:H6"/>
    <mergeCell ref="J6:K6"/>
    <mergeCell ref="D7:K7"/>
    <mergeCell ref="D24:E24"/>
    <mergeCell ref="B20:K20"/>
    <mergeCell ref="B21:K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23</v>
      </c>
      <c r="B3" s="16" t="s">
        <v>6</v>
      </c>
      <c r="C3" s="16"/>
      <c r="D3" s="16"/>
      <c r="E3" s="16"/>
      <c r="F3" s="16"/>
      <c r="G3" s="16"/>
      <c r="H3" s="16"/>
      <c r="I3" s="16"/>
      <c r="J3" s="16"/>
      <c r="K3" s="16"/>
    </row>
    <row r="4" spans="1:11" ht="15" customHeight="1" x14ac:dyDescent="0.25">
      <c r="A4" s="17" t="s">
        <v>1298</v>
      </c>
      <c r="B4" s="16" t="s">
        <v>6</v>
      </c>
      <c r="C4" s="16"/>
      <c r="D4" s="16"/>
      <c r="E4" s="16"/>
      <c r="F4" s="16"/>
      <c r="G4" s="16"/>
      <c r="H4" s="16"/>
      <c r="I4" s="16"/>
      <c r="J4" s="16"/>
      <c r="K4" s="16"/>
    </row>
    <row r="5" spans="1:11" x14ac:dyDescent="0.25">
      <c r="A5" s="17"/>
      <c r="B5" s="14"/>
      <c r="C5" s="24"/>
      <c r="D5" s="26"/>
      <c r="E5" s="26"/>
      <c r="F5" s="26"/>
      <c r="G5" s="26"/>
      <c r="H5" s="26"/>
      <c r="I5" s="26"/>
      <c r="J5" s="26"/>
      <c r="K5" s="26"/>
    </row>
    <row r="6" spans="1:11" ht="15.75" thickBot="1" x14ac:dyDescent="0.3">
      <c r="A6" s="17"/>
      <c r="B6" s="11"/>
      <c r="C6" s="26"/>
      <c r="D6" s="48" t="s">
        <v>273</v>
      </c>
      <c r="E6" s="48"/>
      <c r="F6" s="48"/>
      <c r="G6" s="48"/>
      <c r="H6" s="48"/>
      <c r="I6" s="48"/>
      <c r="J6" s="48"/>
      <c r="K6" s="48"/>
    </row>
    <row r="7" spans="1:11" ht="16.5" thickTop="1" thickBot="1" x14ac:dyDescent="0.3">
      <c r="A7" s="17"/>
      <c r="B7" s="11"/>
      <c r="C7" s="26"/>
      <c r="D7" s="63">
        <v>2013</v>
      </c>
      <c r="E7" s="63"/>
      <c r="F7" s="50"/>
      <c r="G7" s="63">
        <v>2012</v>
      </c>
      <c r="H7" s="63"/>
      <c r="I7" s="50"/>
      <c r="J7" s="63">
        <v>2011</v>
      </c>
      <c r="K7" s="63"/>
    </row>
    <row r="8" spans="1:11" ht="15.75" thickTop="1" x14ac:dyDescent="0.25">
      <c r="A8" s="17"/>
      <c r="B8" s="11"/>
      <c r="C8" s="26"/>
      <c r="D8" s="64" t="s">
        <v>326</v>
      </c>
      <c r="E8" s="64"/>
      <c r="F8" s="64"/>
      <c r="G8" s="64"/>
      <c r="H8" s="64"/>
      <c r="I8" s="64"/>
      <c r="J8" s="64"/>
      <c r="K8" s="64"/>
    </row>
    <row r="9" spans="1:11" x14ac:dyDescent="0.25">
      <c r="A9" s="17"/>
      <c r="B9" s="52" t="s">
        <v>327</v>
      </c>
      <c r="C9" s="72"/>
      <c r="D9" s="53"/>
      <c r="E9" s="53"/>
      <c r="F9" s="53"/>
      <c r="G9" s="53"/>
      <c r="H9" s="53"/>
      <c r="I9" s="53"/>
      <c r="J9" s="53"/>
      <c r="K9" s="53"/>
    </row>
    <row r="10" spans="1:11" x14ac:dyDescent="0.25">
      <c r="A10" s="17"/>
      <c r="B10" s="11" t="s">
        <v>114</v>
      </c>
      <c r="C10" s="24"/>
      <c r="D10" s="11" t="s">
        <v>234</v>
      </c>
      <c r="E10" s="56" t="s">
        <v>328</v>
      </c>
      <c r="F10" s="26"/>
      <c r="G10" s="11" t="s">
        <v>234</v>
      </c>
      <c r="H10" s="56" t="s">
        <v>329</v>
      </c>
      <c r="I10" s="26"/>
      <c r="J10" s="11" t="s">
        <v>234</v>
      </c>
      <c r="K10" s="56" t="s">
        <v>330</v>
      </c>
    </row>
    <row r="11" spans="1:11" ht="27" thickBot="1" x14ac:dyDescent="0.3">
      <c r="A11" s="17"/>
      <c r="B11" s="52" t="s">
        <v>331</v>
      </c>
      <c r="C11" s="72"/>
      <c r="D11" s="73"/>
      <c r="E11" s="74">
        <v>-943</v>
      </c>
      <c r="F11" s="53"/>
      <c r="G11" s="73"/>
      <c r="H11" s="74">
        <v>-455</v>
      </c>
      <c r="I11" s="53"/>
      <c r="J11" s="73"/>
      <c r="K11" s="74">
        <v>-77</v>
      </c>
    </row>
    <row r="12" spans="1:11" ht="16.5" thickTop="1" thickBot="1" x14ac:dyDescent="0.3">
      <c r="A12" s="17"/>
      <c r="B12" s="11" t="s">
        <v>332</v>
      </c>
      <c r="C12" s="24"/>
      <c r="D12" s="75" t="s">
        <v>234</v>
      </c>
      <c r="E12" s="37" t="s">
        <v>333</v>
      </c>
      <c r="F12" s="26"/>
      <c r="G12" s="75" t="s">
        <v>234</v>
      </c>
      <c r="H12" s="37" t="s">
        <v>334</v>
      </c>
      <c r="I12" s="26"/>
      <c r="J12" s="75" t="s">
        <v>234</v>
      </c>
      <c r="K12" s="37" t="s">
        <v>335</v>
      </c>
    </row>
    <row r="13" spans="1:11" ht="15.75" thickTop="1" x14ac:dyDescent="0.25">
      <c r="A13" s="17"/>
      <c r="B13" s="52" t="s">
        <v>336</v>
      </c>
      <c r="C13" s="72"/>
      <c r="D13" s="76"/>
      <c r="E13" s="76"/>
      <c r="F13" s="53"/>
      <c r="G13" s="76"/>
      <c r="H13" s="76"/>
      <c r="I13" s="53"/>
      <c r="J13" s="76"/>
      <c r="K13" s="76"/>
    </row>
    <row r="14" spans="1:11" x14ac:dyDescent="0.25">
      <c r="A14" s="17"/>
      <c r="B14" s="11" t="s">
        <v>337</v>
      </c>
      <c r="C14" s="24"/>
      <c r="D14" s="26"/>
      <c r="E14" s="56" t="s">
        <v>338</v>
      </c>
      <c r="F14" s="26"/>
      <c r="G14" s="26"/>
      <c r="H14" s="56" t="s">
        <v>339</v>
      </c>
      <c r="I14" s="26"/>
      <c r="J14" s="26"/>
      <c r="K14" s="56" t="s">
        <v>340</v>
      </c>
    </row>
    <row r="15" spans="1:11" ht="15.75" thickBot="1" x14ac:dyDescent="0.3">
      <c r="A15" s="17"/>
      <c r="B15" s="52" t="s">
        <v>341</v>
      </c>
      <c r="C15" s="72"/>
      <c r="D15" s="73"/>
      <c r="E15" s="74" t="s">
        <v>342</v>
      </c>
      <c r="F15" s="53"/>
      <c r="G15" s="73"/>
      <c r="H15" s="74" t="s">
        <v>343</v>
      </c>
      <c r="I15" s="53"/>
      <c r="J15" s="73"/>
      <c r="K15" s="74" t="s">
        <v>344</v>
      </c>
    </row>
    <row r="16" spans="1:11" ht="16.5" thickTop="1" thickBot="1" x14ac:dyDescent="0.3">
      <c r="A16" s="17"/>
      <c r="B16" s="11" t="s">
        <v>345</v>
      </c>
      <c r="C16" s="24"/>
      <c r="D16" s="77"/>
      <c r="E16" s="37" t="s">
        <v>346</v>
      </c>
      <c r="F16" s="26"/>
      <c r="G16" s="77"/>
      <c r="H16" s="37" t="s">
        <v>347</v>
      </c>
      <c r="I16" s="26"/>
      <c r="J16" s="77"/>
      <c r="K16" s="37" t="s">
        <v>348</v>
      </c>
    </row>
    <row r="17" spans="1:11" ht="15.75" thickTop="1" x14ac:dyDescent="0.25">
      <c r="A17" s="17"/>
      <c r="B17" s="52" t="s">
        <v>305</v>
      </c>
      <c r="C17" s="78"/>
      <c r="D17" s="79" t="s">
        <v>234</v>
      </c>
      <c r="E17" s="80" t="s">
        <v>349</v>
      </c>
      <c r="F17" s="53"/>
      <c r="G17" s="79" t="s">
        <v>234</v>
      </c>
      <c r="H17" s="80" t="s">
        <v>350</v>
      </c>
      <c r="I17" s="53"/>
      <c r="J17" s="79" t="s">
        <v>234</v>
      </c>
      <c r="K17" s="80" t="s">
        <v>351</v>
      </c>
    </row>
    <row r="18" spans="1:11" x14ac:dyDescent="0.25">
      <c r="A18" s="17"/>
      <c r="B18" s="11" t="s">
        <v>307</v>
      </c>
      <c r="C18" s="81"/>
      <c r="D18" s="11" t="s">
        <v>234</v>
      </c>
      <c r="E18" s="56" t="s">
        <v>352</v>
      </c>
      <c r="F18" s="26"/>
      <c r="G18" s="11" t="s">
        <v>234</v>
      </c>
      <c r="H18" s="56" t="s">
        <v>350</v>
      </c>
      <c r="I18" s="26"/>
      <c r="J18" s="11" t="s">
        <v>234</v>
      </c>
      <c r="K18" s="56" t="s">
        <v>351</v>
      </c>
    </row>
    <row r="19" spans="1:11" ht="15.75" x14ac:dyDescent="0.25">
      <c r="A19" s="17"/>
      <c r="B19" s="112"/>
      <c r="C19" s="112"/>
      <c r="D19" s="112"/>
      <c r="E19" s="112"/>
      <c r="F19" s="112"/>
      <c r="G19" s="112"/>
      <c r="H19" s="112"/>
      <c r="I19" s="112"/>
      <c r="J19" s="112"/>
      <c r="K19" s="112"/>
    </row>
    <row r="20" spans="1:11" x14ac:dyDescent="0.25">
      <c r="A20" s="17"/>
      <c r="B20" s="23"/>
      <c r="C20" s="23"/>
      <c r="D20" s="23"/>
      <c r="E20" s="23"/>
      <c r="F20" s="23"/>
      <c r="G20" s="23"/>
      <c r="H20" s="23"/>
      <c r="I20" s="23"/>
      <c r="J20" s="23"/>
      <c r="K20" s="23"/>
    </row>
    <row r="21" spans="1:11" ht="15" customHeight="1" x14ac:dyDescent="0.25">
      <c r="A21" s="17" t="s">
        <v>1299</v>
      </c>
      <c r="B21" s="16" t="s">
        <v>6</v>
      </c>
      <c r="C21" s="16"/>
      <c r="D21" s="16"/>
      <c r="E21" s="16"/>
      <c r="F21" s="16"/>
      <c r="G21" s="16"/>
      <c r="H21" s="16"/>
      <c r="I21" s="16"/>
      <c r="J21" s="16"/>
      <c r="K21" s="16"/>
    </row>
    <row r="22" spans="1:11" x14ac:dyDescent="0.25">
      <c r="A22" s="17"/>
      <c r="B22" s="14"/>
      <c r="C22" s="24"/>
      <c r="D22" s="26"/>
      <c r="E22" s="26"/>
      <c r="F22" s="26"/>
      <c r="G22" s="26"/>
      <c r="H22" s="26"/>
      <c r="I22" s="26"/>
      <c r="J22" s="26"/>
      <c r="K22" s="26"/>
    </row>
    <row r="23" spans="1:11" ht="15.75" thickBot="1" x14ac:dyDescent="0.3">
      <c r="A23" s="17"/>
      <c r="B23" s="82"/>
      <c r="C23" s="26"/>
      <c r="D23" s="48" t="s">
        <v>273</v>
      </c>
      <c r="E23" s="48"/>
      <c r="F23" s="48"/>
      <c r="G23" s="48"/>
      <c r="H23" s="48"/>
      <c r="I23" s="48"/>
      <c r="J23" s="48"/>
      <c r="K23" s="48"/>
    </row>
    <row r="24" spans="1:11" ht="16.5" thickTop="1" thickBot="1" x14ac:dyDescent="0.3">
      <c r="A24" s="17"/>
      <c r="B24" s="83"/>
      <c r="C24" s="24"/>
      <c r="D24" s="63">
        <v>2013</v>
      </c>
      <c r="E24" s="63"/>
      <c r="F24" s="51"/>
      <c r="G24" s="63">
        <v>2012</v>
      </c>
      <c r="H24" s="63"/>
      <c r="I24" s="51"/>
      <c r="J24" s="63">
        <v>2011</v>
      </c>
      <c r="K24" s="63"/>
    </row>
    <row r="25" spans="1:11" ht="17.25" thickTop="1" x14ac:dyDescent="0.25">
      <c r="A25" s="17"/>
      <c r="B25" s="27"/>
      <c r="C25" s="24"/>
      <c r="D25" s="64" t="s">
        <v>354</v>
      </c>
      <c r="E25" s="64"/>
      <c r="F25" s="64"/>
      <c r="G25" s="64"/>
      <c r="H25" s="64"/>
      <c r="I25" s="64"/>
      <c r="J25" s="64"/>
      <c r="K25" s="64"/>
    </row>
    <row r="26" spans="1:11" x14ac:dyDescent="0.25">
      <c r="A26" s="17"/>
      <c r="B26" s="52" t="s">
        <v>355</v>
      </c>
      <c r="C26" s="72"/>
      <c r="D26" s="53"/>
      <c r="E26" s="60" t="s">
        <v>356</v>
      </c>
      <c r="F26" s="53"/>
      <c r="G26" s="53"/>
      <c r="H26" s="60" t="s">
        <v>357</v>
      </c>
      <c r="I26" s="53"/>
      <c r="J26" s="53"/>
      <c r="K26" s="60" t="s">
        <v>358</v>
      </c>
    </row>
    <row r="27" spans="1:11" ht="15.75" x14ac:dyDescent="0.25">
      <c r="A27" s="17"/>
      <c r="B27" s="112"/>
      <c r="C27" s="112"/>
      <c r="D27" s="112"/>
      <c r="E27" s="112"/>
      <c r="F27" s="112"/>
      <c r="G27" s="112"/>
      <c r="H27" s="112"/>
      <c r="I27" s="112"/>
      <c r="J27" s="112"/>
      <c r="K27" s="112"/>
    </row>
    <row r="28" spans="1:11" x14ac:dyDescent="0.25">
      <c r="A28" s="17"/>
      <c r="B28" s="23"/>
      <c r="C28" s="23"/>
      <c r="D28" s="23"/>
      <c r="E28" s="23"/>
      <c r="F28" s="23"/>
      <c r="G28" s="23"/>
      <c r="H28" s="23"/>
      <c r="I28" s="23"/>
      <c r="J28" s="23"/>
      <c r="K28" s="23"/>
    </row>
  </sheetData>
  <mergeCells count="22">
    <mergeCell ref="A21:A28"/>
    <mergeCell ref="B21:K21"/>
    <mergeCell ref="B27:K27"/>
    <mergeCell ref="B28:K28"/>
    <mergeCell ref="D24:E24"/>
    <mergeCell ref="G24:H24"/>
    <mergeCell ref="J24:K24"/>
    <mergeCell ref="D25:K25"/>
    <mergeCell ref="A1:A2"/>
    <mergeCell ref="B1:K1"/>
    <mergeCell ref="B2:K2"/>
    <mergeCell ref="B3:K3"/>
    <mergeCell ref="A4:A20"/>
    <mergeCell ref="B4:K4"/>
    <mergeCell ref="D6:K6"/>
    <mergeCell ref="D7:E7"/>
    <mergeCell ref="G7:H7"/>
    <mergeCell ref="J7:K7"/>
    <mergeCell ref="D8:K8"/>
    <mergeCell ref="D23:K23"/>
    <mergeCell ref="B19:K19"/>
    <mergeCell ref="B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42578125" bestFit="1" customWidth="1"/>
    <col min="2" max="2" width="32"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8" t="s">
        <v>13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0</v>
      </c>
      <c r="B3" s="16" t="s">
        <v>6</v>
      </c>
      <c r="C3" s="16"/>
      <c r="D3" s="16"/>
      <c r="E3" s="16"/>
      <c r="F3" s="16"/>
      <c r="G3" s="16"/>
      <c r="H3" s="16"/>
    </row>
    <row r="4" spans="1:8" ht="15" customHeight="1" x14ac:dyDescent="0.25">
      <c r="A4" s="17" t="s">
        <v>359</v>
      </c>
      <c r="B4" s="16" t="s">
        <v>6</v>
      </c>
      <c r="C4" s="16"/>
      <c r="D4" s="16"/>
      <c r="E4" s="16"/>
      <c r="F4" s="16"/>
      <c r="G4" s="16"/>
      <c r="H4" s="16"/>
    </row>
    <row r="5" spans="1:8" x14ac:dyDescent="0.25">
      <c r="A5" s="17"/>
      <c r="B5" s="14"/>
      <c r="C5" s="26"/>
      <c r="D5" s="26"/>
      <c r="E5" s="26"/>
      <c r="F5" s="26"/>
      <c r="G5" s="26"/>
      <c r="H5" s="26"/>
    </row>
    <row r="6" spans="1:8" ht="15.75" thickBot="1" x14ac:dyDescent="0.3">
      <c r="A6" s="17"/>
      <c r="B6" s="84"/>
      <c r="C6" s="26"/>
      <c r="D6" s="48" t="s">
        <v>363</v>
      </c>
      <c r="E6" s="48"/>
      <c r="F6" s="48"/>
      <c r="G6" s="48"/>
      <c r="H6" s="48"/>
    </row>
    <row r="7" spans="1:8" ht="16.5" thickTop="1" thickBot="1" x14ac:dyDescent="0.3">
      <c r="A7" s="17"/>
      <c r="B7" s="84"/>
      <c r="C7" s="26"/>
      <c r="D7" s="50"/>
      <c r="E7" s="49">
        <v>2013</v>
      </c>
      <c r="F7" s="50"/>
      <c r="G7" s="50"/>
      <c r="H7" s="49">
        <v>2012</v>
      </c>
    </row>
    <row r="8" spans="1:8" ht="15.75" thickTop="1" x14ac:dyDescent="0.25">
      <c r="A8" s="17"/>
      <c r="B8" s="85"/>
      <c r="C8" s="26"/>
      <c r="D8" s="87" t="s">
        <v>232</v>
      </c>
      <c r="E8" s="87"/>
      <c r="F8" s="87"/>
      <c r="G8" s="87"/>
      <c r="H8" s="87"/>
    </row>
    <row r="9" spans="1:8" x14ac:dyDescent="0.25">
      <c r="A9" s="17"/>
      <c r="B9" s="52" t="s">
        <v>364</v>
      </c>
      <c r="C9" s="53"/>
      <c r="D9" s="52" t="s">
        <v>234</v>
      </c>
      <c r="E9" s="60" t="s">
        <v>365</v>
      </c>
      <c r="F9" s="53"/>
      <c r="G9" s="52" t="s">
        <v>234</v>
      </c>
      <c r="H9" s="60" t="s">
        <v>366</v>
      </c>
    </row>
    <row r="10" spans="1:8" x14ac:dyDescent="0.25">
      <c r="A10" s="17"/>
      <c r="B10" s="11" t="s">
        <v>367</v>
      </c>
      <c r="C10" s="26"/>
      <c r="D10" s="26"/>
      <c r="E10" s="56" t="s">
        <v>368</v>
      </c>
      <c r="F10" s="26"/>
      <c r="G10" s="26"/>
      <c r="H10" s="56" t="s">
        <v>369</v>
      </c>
    </row>
    <row r="11" spans="1:8" ht="15.75" thickBot="1" x14ac:dyDescent="0.3">
      <c r="A11" s="17"/>
      <c r="B11" s="52" t="s">
        <v>58</v>
      </c>
      <c r="C11" s="53"/>
      <c r="D11" s="73"/>
      <c r="E11" s="74" t="s">
        <v>370</v>
      </c>
      <c r="F11" s="53"/>
      <c r="G11" s="73"/>
      <c r="H11" s="74" t="s">
        <v>371</v>
      </c>
    </row>
    <row r="12" spans="1:8" ht="16.5" thickTop="1" thickBot="1" x14ac:dyDescent="0.3">
      <c r="A12" s="17"/>
      <c r="B12" s="86" t="s">
        <v>372</v>
      </c>
      <c r="C12" s="26"/>
      <c r="D12" s="75" t="s">
        <v>234</v>
      </c>
      <c r="E12" s="37" t="s">
        <v>373</v>
      </c>
      <c r="F12" s="26"/>
      <c r="G12" s="75" t="s">
        <v>234</v>
      </c>
      <c r="H12" s="37" t="s">
        <v>374</v>
      </c>
    </row>
    <row r="13" spans="1:8" ht="16.5" thickTop="1" x14ac:dyDescent="0.25">
      <c r="A13" s="17"/>
      <c r="B13" s="112"/>
      <c r="C13" s="112"/>
      <c r="D13" s="112"/>
      <c r="E13" s="112"/>
      <c r="F13" s="112"/>
      <c r="G13" s="112"/>
      <c r="H13" s="112"/>
    </row>
    <row r="14" spans="1:8" x14ac:dyDescent="0.25">
      <c r="A14" s="17"/>
      <c r="B14" s="23"/>
      <c r="C14" s="23"/>
      <c r="D14" s="23"/>
      <c r="E14" s="23"/>
      <c r="F14" s="23"/>
      <c r="G14" s="23"/>
      <c r="H14" s="23"/>
    </row>
  </sheetData>
  <mergeCells count="10">
    <mergeCell ref="D6:H6"/>
    <mergeCell ref="D8:H8"/>
    <mergeCell ref="A1:A2"/>
    <mergeCell ref="B1:H1"/>
    <mergeCell ref="B2:H2"/>
    <mergeCell ref="B3:H3"/>
    <mergeCell ref="A4:A14"/>
    <mergeCell ref="B4:H4"/>
    <mergeCell ref="B13:H13"/>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301</v>
      </c>
      <c r="B1" s="8" t="s">
        <v>1</v>
      </c>
      <c r="C1" s="8"/>
      <c r="D1" s="8"/>
      <c r="E1" s="8"/>
      <c r="F1" s="8"/>
      <c r="G1" s="8"/>
      <c r="H1" s="8"/>
    </row>
    <row r="2" spans="1:8" ht="15" customHeight="1" x14ac:dyDescent="0.25">
      <c r="A2" s="8"/>
      <c r="B2" s="8" t="s">
        <v>2</v>
      </c>
      <c r="C2" s="8"/>
      <c r="D2" s="8"/>
      <c r="E2" s="8"/>
      <c r="F2" s="8"/>
      <c r="G2" s="8"/>
      <c r="H2" s="8"/>
    </row>
    <row r="3" spans="1:8" ht="30" x14ac:dyDescent="0.25">
      <c r="A3" s="3" t="s">
        <v>382</v>
      </c>
      <c r="B3" s="16" t="s">
        <v>6</v>
      </c>
      <c r="C3" s="16"/>
      <c r="D3" s="16"/>
      <c r="E3" s="16"/>
      <c r="F3" s="16"/>
      <c r="G3" s="16"/>
      <c r="H3" s="16"/>
    </row>
    <row r="4" spans="1:8" ht="15" customHeight="1" x14ac:dyDescent="0.25">
      <c r="A4" s="17" t="s">
        <v>1302</v>
      </c>
      <c r="B4" s="16" t="s">
        <v>6</v>
      </c>
      <c r="C4" s="16"/>
      <c r="D4" s="16"/>
      <c r="E4" s="16"/>
      <c r="F4" s="16"/>
      <c r="G4" s="16"/>
      <c r="H4" s="16"/>
    </row>
    <row r="5" spans="1:8" x14ac:dyDescent="0.25">
      <c r="A5" s="17"/>
      <c r="B5" s="14"/>
      <c r="C5" s="26"/>
      <c r="D5" s="26"/>
      <c r="E5" s="26"/>
      <c r="F5" s="26"/>
      <c r="G5" s="26"/>
      <c r="H5" s="26"/>
    </row>
    <row r="6" spans="1:8" ht="15.75" thickBot="1" x14ac:dyDescent="0.3">
      <c r="A6" s="17"/>
      <c r="B6" s="11"/>
      <c r="C6" s="26"/>
      <c r="D6" s="26"/>
      <c r="E6" s="48" t="s">
        <v>273</v>
      </c>
      <c r="F6" s="48"/>
      <c r="G6" s="48"/>
      <c r="H6" s="48"/>
    </row>
    <row r="7" spans="1:8" ht="16.5" thickTop="1" thickBot="1" x14ac:dyDescent="0.3">
      <c r="A7" s="17"/>
      <c r="B7" s="11"/>
      <c r="C7" s="26"/>
      <c r="D7" s="26"/>
      <c r="E7" s="49">
        <v>2013</v>
      </c>
      <c r="F7" s="50"/>
      <c r="G7" s="51"/>
      <c r="H7" s="49">
        <v>2012</v>
      </c>
    </row>
    <row r="8" spans="1:8" ht="15.75" thickTop="1" x14ac:dyDescent="0.25">
      <c r="A8" s="17"/>
      <c r="B8" s="11"/>
      <c r="C8" s="26"/>
      <c r="D8" s="26"/>
      <c r="E8" s="64" t="s">
        <v>354</v>
      </c>
      <c r="F8" s="64"/>
      <c r="G8" s="64"/>
      <c r="H8" s="64"/>
    </row>
    <row r="9" spans="1:8" x14ac:dyDescent="0.25">
      <c r="A9" s="17"/>
      <c r="B9" s="28" t="s">
        <v>385</v>
      </c>
      <c r="C9" s="72"/>
      <c r="D9" s="28" t="s">
        <v>234</v>
      </c>
      <c r="E9" s="60" t="s">
        <v>386</v>
      </c>
      <c r="F9" s="53"/>
      <c r="G9" s="28" t="s">
        <v>234</v>
      </c>
      <c r="H9" s="60" t="s">
        <v>387</v>
      </c>
    </row>
    <row r="10" spans="1:8" x14ac:dyDescent="0.25">
      <c r="A10" s="17"/>
      <c r="B10" s="31" t="s">
        <v>388</v>
      </c>
      <c r="C10" s="24"/>
      <c r="D10" s="24"/>
      <c r="E10" s="56" t="s">
        <v>389</v>
      </c>
      <c r="F10" s="26"/>
      <c r="G10" s="24"/>
      <c r="H10" s="56" t="s">
        <v>390</v>
      </c>
    </row>
    <row r="11" spans="1:8" x14ac:dyDescent="0.25">
      <c r="A11" s="17"/>
      <c r="B11" s="28" t="s">
        <v>391</v>
      </c>
      <c r="C11" s="72"/>
      <c r="D11" s="72"/>
      <c r="E11" s="60" t="s">
        <v>392</v>
      </c>
      <c r="F11" s="53"/>
      <c r="G11" s="72"/>
      <c r="H11" s="60" t="s">
        <v>393</v>
      </c>
    </row>
    <row r="12" spans="1:8" x14ac:dyDescent="0.25">
      <c r="A12" s="17"/>
      <c r="B12" s="31" t="s">
        <v>394</v>
      </c>
      <c r="C12" s="24"/>
      <c r="D12" s="24"/>
      <c r="E12" s="56" t="s">
        <v>395</v>
      </c>
      <c r="F12" s="26"/>
      <c r="G12" s="24"/>
      <c r="H12" s="56" t="s">
        <v>396</v>
      </c>
    </row>
    <row r="13" spans="1:8" x14ac:dyDescent="0.25">
      <c r="A13" s="17"/>
      <c r="B13" s="28" t="s">
        <v>397</v>
      </c>
      <c r="C13" s="72"/>
      <c r="D13" s="72"/>
      <c r="E13" s="60" t="s">
        <v>398</v>
      </c>
      <c r="F13" s="53"/>
      <c r="G13" s="72"/>
      <c r="H13" s="60" t="s">
        <v>399</v>
      </c>
    </row>
    <row r="14" spans="1:8" x14ac:dyDescent="0.25">
      <c r="A14" s="17"/>
      <c r="B14" s="31" t="s">
        <v>400</v>
      </c>
      <c r="C14" s="24"/>
      <c r="D14" s="24"/>
      <c r="E14" s="32">
        <v>-3965</v>
      </c>
      <c r="F14" s="26"/>
      <c r="G14" s="24"/>
      <c r="H14" s="57" t="s">
        <v>277</v>
      </c>
    </row>
    <row r="15" spans="1:8" ht="15.75" thickBot="1" x14ac:dyDescent="0.3">
      <c r="A15" s="17"/>
      <c r="B15" s="28" t="s">
        <v>401</v>
      </c>
      <c r="C15" s="72"/>
      <c r="D15" s="72"/>
      <c r="E15" s="34">
        <v>-53308</v>
      </c>
      <c r="F15" s="53"/>
      <c r="G15" s="33"/>
      <c r="H15" s="34">
        <v>-35429</v>
      </c>
    </row>
    <row r="16" spans="1:8" ht="15.75" thickTop="1" x14ac:dyDescent="0.25">
      <c r="A16" s="17"/>
      <c r="B16" s="31" t="s">
        <v>402</v>
      </c>
      <c r="C16" s="24"/>
      <c r="D16" s="24"/>
      <c r="E16" s="88" t="s">
        <v>403</v>
      </c>
      <c r="F16" s="26"/>
      <c r="G16" s="89"/>
      <c r="H16" s="88" t="s">
        <v>386</v>
      </c>
    </row>
    <row r="17" spans="1:8" ht="15.75" thickBot="1" x14ac:dyDescent="0.3">
      <c r="A17" s="17"/>
      <c r="B17" s="28" t="s">
        <v>404</v>
      </c>
      <c r="C17" s="72"/>
      <c r="D17" s="33"/>
      <c r="E17" s="74" t="s">
        <v>405</v>
      </c>
      <c r="F17" s="53"/>
      <c r="G17" s="33"/>
      <c r="H17" s="74" t="s">
        <v>406</v>
      </c>
    </row>
    <row r="18" spans="1:8" ht="16.5" thickTop="1" thickBot="1" x14ac:dyDescent="0.3">
      <c r="A18" s="17"/>
      <c r="B18" s="31" t="s">
        <v>407</v>
      </c>
      <c r="C18" s="24"/>
      <c r="D18" s="36" t="s">
        <v>234</v>
      </c>
      <c r="E18" s="37" t="s">
        <v>408</v>
      </c>
      <c r="F18" s="26"/>
      <c r="G18" s="36" t="s">
        <v>234</v>
      </c>
      <c r="H18" s="37" t="s">
        <v>409</v>
      </c>
    </row>
    <row r="19" spans="1:8" ht="16.5" thickTop="1" x14ac:dyDescent="0.25">
      <c r="A19" s="17"/>
      <c r="B19" s="112"/>
      <c r="C19" s="112"/>
      <c r="D19" s="112"/>
      <c r="E19" s="112"/>
      <c r="F19" s="112"/>
      <c r="G19" s="112"/>
      <c r="H19" s="112"/>
    </row>
    <row r="20" spans="1:8" x14ac:dyDescent="0.25">
      <c r="A20" s="17"/>
      <c r="B20" s="23"/>
      <c r="C20" s="23"/>
      <c r="D20" s="23"/>
      <c r="E20" s="23"/>
      <c r="F20" s="23"/>
      <c r="G20" s="23"/>
      <c r="H20" s="23"/>
    </row>
  </sheetData>
  <mergeCells count="10">
    <mergeCell ref="E6:H6"/>
    <mergeCell ref="E8:H8"/>
    <mergeCell ref="A1:A2"/>
    <mergeCell ref="B1:H1"/>
    <mergeCell ref="B2:H2"/>
    <mergeCell ref="B3:H3"/>
    <mergeCell ref="A4:A20"/>
    <mergeCell ref="B4:H4"/>
    <mergeCell ref="B19:H19"/>
    <mergeCell ref="B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42578125" bestFit="1" customWidth="1"/>
    <col min="2" max="2" width="36.5703125" bestFit="1" customWidth="1"/>
    <col min="3" max="3" width="9.42578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303</v>
      </c>
      <c r="B1" s="8" t="s">
        <v>1</v>
      </c>
      <c r="C1" s="8"/>
      <c r="D1" s="8"/>
      <c r="E1" s="8"/>
      <c r="F1" s="8"/>
      <c r="G1" s="8"/>
      <c r="H1" s="8"/>
    </row>
    <row r="2" spans="1:8" ht="15" customHeight="1" x14ac:dyDescent="0.25">
      <c r="A2" s="8"/>
      <c r="B2" s="8" t="s">
        <v>2</v>
      </c>
      <c r="C2" s="8"/>
      <c r="D2" s="8"/>
      <c r="E2" s="8"/>
      <c r="F2" s="8"/>
      <c r="G2" s="8"/>
      <c r="H2" s="8"/>
    </row>
    <row r="3" spans="1:8" ht="15" customHeight="1" x14ac:dyDescent="0.25">
      <c r="A3" s="17" t="s">
        <v>1304</v>
      </c>
      <c r="B3" s="16" t="s">
        <v>6</v>
      </c>
      <c r="C3" s="16"/>
      <c r="D3" s="16"/>
      <c r="E3" s="16"/>
      <c r="F3" s="16"/>
      <c r="G3" s="16"/>
      <c r="H3" s="16"/>
    </row>
    <row r="4" spans="1:8" x14ac:dyDescent="0.25">
      <c r="A4" s="17"/>
      <c r="B4" s="14"/>
      <c r="C4" s="26"/>
      <c r="D4" s="26"/>
      <c r="E4" s="26"/>
      <c r="F4" s="26"/>
      <c r="G4" s="26"/>
      <c r="H4" s="26"/>
    </row>
    <row r="5" spans="1:8" ht="15.75" thickBot="1" x14ac:dyDescent="0.3">
      <c r="A5" s="17"/>
      <c r="B5" s="82"/>
      <c r="C5" s="26"/>
      <c r="D5" s="48" t="s">
        <v>363</v>
      </c>
      <c r="E5" s="48"/>
      <c r="F5" s="48"/>
      <c r="G5" s="48"/>
      <c r="H5" s="48"/>
    </row>
    <row r="6" spans="1:8" ht="16.5" thickTop="1" thickBot="1" x14ac:dyDescent="0.3">
      <c r="A6" s="17"/>
      <c r="B6" s="83"/>
      <c r="C6" s="26"/>
      <c r="D6" s="63">
        <v>2013</v>
      </c>
      <c r="E6" s="63"/>
      <c r="F6" s="51"/>
      <c r="G6" s="63">
        <v>2012</v>
      </c>
      <c r="H6" s="63"/>
    </row>
    <row r="7" spans="1:8" ht="15.75" thickTop="1" x14ac:dyDescent="0.25">
      <c r="A7" s="17"/>
      <c r="B7" s="27"/>
      <c r="C7" s="26"/>
      <c r="D7" s="64" t="s">
        <v>232</v>
      </c>
      <c r="E7" s="64"/>
      <c r="F7" s="64"/>
      <c r="G7" s="64"/>
      <c r="H7" s="64"/>
    </row>
    <row r="8" spans="1:8" ht="77.25" x14ac:dyDescent="0.25">
      <c r="A8" s="17"/>
      <c r="B8" s="52" t="s">
        <v>415</v>
      </c>
      <c r="C8" s="53"/>
      <c r="D8" s="52" t="s">
        <v>234</v>
      </c>
      <c r="E8" s="60" t="s">
        <v>416</v>
      </c>
      <c r="F8" s="53"/>
      <c r="G8" s="52" t="s">
        <v>234</v>
      </c>
      <c r="H8" s="60" t="s">
        <v>417</v>
      </c>
    </row>
    <row r="9" spans="1:8" ht="39.75" thickBot="1" x14ac:dyDescent="0.3">
      <c r="A9" s="17"/>
      <c r="B9" s="11" t="s">
        <v>418</v>
      </c>
      <c r="C9" s="26"/>
      <c r="D9" s="26"/>
      <c r="E9" s="90" t="s">
        <v>419</v>
      </c>
      <c r="F9" s="58"/>
      <c r="G9" s="39"/>
      <c r="H9" s="90" t="s">
        <v>420</v>
      </c>
    </row>
    <row r="10" spans="1:8" ht="15.75" thickTop="1" x14ac:dyDescent="0.25">
      <c r="A10" s="17"/>
      <c r="B10" s="91" t="s">
        <v>421</v>
      </c>
      <c r="C10" s="92"/>
      <c r="D10" s="72"/>
      <c r="E10" s="30" t="s">
        <v>422</v>
      </c>
      <c r="F10" s="53"/>
      <c r="G10" s="93"/>
      <c r="H10" s="30" t="s">
        <v>423</v>
      </c>
    </row>
    <row r="11" spans="1:8" ht="15.75" thickBot="1" x14ac:dyDescent="0.3">
      <c r="A11" s="17"/>
      <c r="B11" s="94" t="s">
        <v>424</v>
      </c>
      <c r="C11" s="95"/>
      <c r="D11" s="39"/>
      <c r="E11" s="96" t="s">
        <v>277</v>
      </c>
      <c r="F11" s="58"/>
      <c r="G11" s="39"/>
      <c r="H11" s="96" t="s">
        <v>277</v>
      </c>
    </row>
    <row r="12" spans="1:8" ht="16.5" thickTop="1" thickBot="1" x14ac:dyDescent="0.3">
      <c r="A12" s="17"/>
      <c r="B12" s="91" t="s">
        <v>425</v>
      </c>
      <c r="C12" s="92"/>
      <c r="D12" s="42" t="s">
        <v>234</v>
      </c>
      <c r="E12" s="43" t="s">
        <v>422</v>
      </c>
      <c r="F12" s="53"/>
      <c r="G12" s="42" t="s">
        <v>234</v>
      </c>
      <c r="H12" s="43" t="s">
        <v>423</v>
      </c>
    </row>
    <row r="13" spans="1:8" ht="16.5" thickTop="1" x14ac:dyDescent="0.25">
      <c r="A13" s="17"/>
      <c r="B13" s="112"/>
      <c r="C13" s="112"/>
      <c r="D13" s="112"/>
      <c r="E13" s="112"/>
      <c r="F13" s="112"/>
      <c r="G13" s="112"/>
      <c r="H13" s="112"/>
    </row>
    <row r="14" spans="1:8" x14ac:dyDescent="0.25">
      <c r="A14" s="17"/>
      <c r="B14" s="23"/>
      <c r="C14" s="23"/>
      <c r="D14" s="23"/>
      <c r="E14" s="23"/>
      <c r="F14" s="23"/>
      <c r="G14" s="23"/>
      <c r="H14" s="23"/>
    </row>
    <row r="15" spans="1:8" ht="15" customHeight="1" x14ac:dyDescent="0.25">
      <c r="A15" s="2" t="s">
        <v>1305</v>
      </c>
      <c r="B15" s="16" t="s">
        <v>6</v>
      </c>
      <c r="C15" s="16"/>
      <c r="D15" s="16"/>
      <c r="E15" s="16"/>
      <c r="F15" s="16"/>
      <c r="G15" s="16"/>
      <c r="H15" s="16"/>
    </row>
    <row r="16" spans="1:8" ht="15" customHeight="1" x14ac:dyDescent="0.25">
      <c r="A16" s="17" t="s">
        <v>1306</v>
      </c>
      <c r="B16" s="16" t="s">
        <v>6</v>
      </c>
      <c r="C16" s="16"/>
      <c r="D16" s="16"/>
      <c r="E16" s="16"/>
      <c r="F16" s="16"/>
      <c r="G16" s="16"/>
      <c r="H16" s="16"/>
    </row>
    <row r="17" spans="1:8" x14ac:dyDescent="0.25">
      <c r="A17" s="17"/>
      <c r="B17" s="14"/>
      <c r="C17" s="26"/>
    </row>
    <row r="18" spans="1:8" ht="15.75" thickBot="1" x14ac:dyDescent="0.3">
      <c r="A18" s="17"/>
      <c r="B18" s="97" t="s">
        <v>432</v>
      </c>
      <c r="C18" s="98" t="s">
        <v>433</v>
      </c>
    </row>
    <row r="19" spans="1:8" ht="15.75" thickTop="1" x14ac:dyDescent="0.25">
      <c r="A19" s="17"/>
      <c r="B19" s="52">
        <v>2015</v>
      </c>
      <c r="C19" s="30" t="s">
        <v>434</v>
      </c>
    </row>
    <row r="20" spans="1:8" x14ac:dyDescent="0.25">
      <c r="A20" s="17"/>
      <c r="B20" s="11">
        <v>2016</v>
      </c>
      <c r="C20" s="56" t="s">
        <v>435</v>
      </c>
    </row>
    <row r="21" spans="1:8" x14ac:dyDescent="0.25">
      <c r="A21" s="17"/>
      <c r="B21" s="52" t="s">
        <v>436</v>
      </c>
      <c r="C21" s="60" t="s">
        <v>437</v>
      </c>
    </row>
    <row r="22" spans="1:8" ht="15.75" x14ac:dyDescent="0.25">
      <c r="A22" s="17"/>
      <c r="B22" s="112"/>
      <c r="C22" s="112"/>
      <c r="D22" s="112"/>
      <c r="E22" s="112"/>
      <c r="F22" s="112"/>
      <c r="G22" s="112"/>
      <c r="H22" s="112"/>
    </row>
    <row r="23" spans="1:8" x14ac:dyDescent="0.25">
      <c r="A23" s="17"/>
      <c r="B23" s="23"/>
      <c r="C23" s="23"/>
      <c r="D23" s="23"/>
      <c r="E23" s="23"/>
      <c r="F23" s="23"/>
      <c r="G23" s="23"/>
      <c r="H23" s="23"/>
    </row>
  </sheetData>
  <mergeCells count="16">
    <mergeCell ref="B14:H14"/>
    <mergeCell ref="B15:H15"/>
    <mergeCell ref="A16:A23"/>
    <mergeCell ref="B16:H16"/>
    <mergeCell ref="B22:H22"/>
    <mergeCell ref="B23:H23"/>
    <mergeCell ref="D5:H5"/>
    <mergeCell ref="D6:E6"/>
    <mergeCell ref="G6:H6"/>
    <mergeCell ref="D7:H7"/>
    <mergeCell ref="A1:A2"/>
    <mergeCell ref="B1:H1"/>
    <mergeCell ref="B2:H2"/>
    <mergeCell ref="A3:A14"/>
    <mergeCell ref="B3:H3"/>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8.5703125" customWidth="1"/>
    <col min="7" max="7" width="1.85546875" bestFit="1" customWidth="1"/>
    <col min="8" max="8" width="8.28515625" bestFit="1" customWidth="1"/>
    <col min="10" max="10" width="2" customWidth="1"/>
    <col min="11" max="11" width="7" customWidth="1"/>
  </cols>
  <sheetData>
    <row r="1" spans="1:11" ht="15" customHeight="1" x14ac:dyDescent="0.25">
      <c r="A1" s="8" t="s">
        <v>13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5</v>
      </c>
      <c r="B3" s="16" t="s">
        <v>6</v>
      </c>
      <c r="C3" s="16"/>
      <c r="D3" s="16"/>
      <c r="E3" s="16"/>
      <c r="F3" s="16"/>
      <c r="G3" s="16"/>
      <c r="H3" s="16"/>
      <c r="I3" s="16"/>
      <c r="J3" s="16"/>
      <c r="K3" s="16"/>
    </row>
    <row r="4" spans="1:11" ht="15" customHeight="1" x14ac:dyDescent="0.25">
      <c r="A4" s="17" t="s">
        <v>1308</v>
      </c>
      <c r="B4" s="16" t="s">
        <v>6</v>
      </c>
      <c r="C4" s="16"/>
      <c r="D4" s="16"/>
      <c r="E4" s="16"/>
      <c r="F4" s="16"/>
      <c r="G4" s="16"/>
      <c r="H4" s="16"/>
      <c r="I4" s="16"/>
      <c r="J4" s="16"/>
      <c r="K4" s="16"/>
    </row>
    <row r="5" spans="1:11" x14ac:dyDescent="0.25">
      <c r="A5" s="17"/>
      <c r="B5" s="14"/>
      <c r="C5" s="26"/>
      <c r="D5" s="26"/>
      <c r="E5" s="26"/>
      <c r="F5" s="26"/>
      <c r="G5" s="26"/>
      <c r="H5" s="26"/>
      <c r="I5" s="26"/>
      <c r="J5" s="26"/>
      <c r="K5" s="26"/>
    </row>
    <row r="6" spans="1:11" ht="15.75" thickBot="1" x14ac:dyDescent="0.3">
      <c r="A6" s="17"/>
      <c r="B6" s="82"/>
      <c r="C6" s="26"/>
      <c r="D6" s="48" t="s">
        <v>460</v>
      </c>
      <c r="E6" s="48"/>
      <c r="F6" s="48"/>
      <c r="G6" s="48"/>
      <c r="H6" s="48"/>
      <c r="I6" s="48"/>
      <c r="J6" s="48"/>
      <c r="K6" s="48"/>
    </row>
    <row r="7" spans="1:11" ht="15.75" thickTop="1" x14ac:dyDescent="0.25">
      <c r="A7" s="17"/>
      <c r="B7" s="11"/>
      <c r="C7" s="26"/>
      <c r="D7" s="69" t="s">
        <v>461</v>
      </c>
      <c r="E7" s="69"/>
      <c r="F7" s="50"/>
      <c r="G7" s="106"/>
      <c r="H7" s="106"/>
      <c r="I7" s="50"/>
      <c r="J7" s="69" t="s">
        <v>462</v>
      </c>
      <c r="K7" s="69"/>
    </row>
    <row r="8" spans="1:11" x14ac:dyDescent="0.25">
      <c r="A8" s="17"/>
      <c r="B8" s="82"/>
      <c r="C8" s="26"/>
      <c r="D8" s="87" t="s">
        <v>463</v>
      </c>
      <c r="E8" s="87"/>
      <c r="F8" s="26"/>
      <c r="G8" s="87" t="s">
        <v>463</v>
      </c>
      <c r="H8" s="87"/>
      <c r="I8" s="26"/>
      <c r="J8" s="87" t="s">
        <v>464</v>
      </c>
      <c r="K8" s="87"/>
    </row>
    <row r="9" spans="1:11" ht="15.75" thickBot="1" x14ac:dyDescent="0.3">
      <c r="A9" s="17"/>
      <c r="B9" s="27" t="s">
        <v>465</v>
      </c>
      <c r="C9" s="26"/>
      <c r="D9" s="48" t="s">
        <v>466</v>
      </c>
      <c r="E9" s="48"/>
      <c r="F9" s="26"/>
      <c r="G9" s="48" t="s">
        <v>466</v>
      </c>
      <c r="H9" s="48"/>
      <c r="I9" s="26"/>
      <c r="J9" s="48" t="s">
        <v>467</v>
      </c>
      <c r="K9" s="48"/>
    </row>
    <row r="10" spans="1:11" ht="15.75" thickTop="1" x14ac:dyDescent="0.25">
      <c r="A10" s="17"/>
      <c r="B10" s="101">
        <v>41640</v>
      </c>
      <c r="C10" s="53"/>
      <c r="D10" s="53"/>
      <c r="E10" s="60" t="s">
        <v>468</v>
      </c>
      <c r="F10" s="62"/>
      <c r="G10" s="53"/>
      <c r="H10" s="60" t="s">
        <v>469</v>
      </c>
      <c r="I10" s="53"/>
      <c r="J10" s="53"/>
      <c r="K10" s="60" t="s">
        <v>470</v>
      </c>
    </row>
    <row r="11" spans="1:11" x14ac:dyDescent="0.25">
      <c r="A11" s="17"/>
      <c r="B11" s="102">
        <v>41671</v>
      </c>
      <c r="C11" s="26"/>
      <c r="D11" s="26"/>
      <c r="E11" s="56" t="s">
        <v>468</v>
      </c>
      <c r="F11" s="58"/>
      <c r="G11" s="26"/>
      <c r="H11" s="56" t="s">
        <v>471</v>
      </c>
      <c r="I11" s="26"/>
      <c r="J11" s="26"/>
      <c r="K11" s="56" t="s">
        <v>470</v>
      </c>
    </row>
    <row r="12" spans="1:11" x14ac:dyDescent="0.25">
      <c r="A12" s="17"/>
      <c r="B12" s="101">
        <v>41699</v>
      </c>
      <c r="C12" s="53"/>
      <c r="D12" s="53"/>
      <c r="E12" s="60" t="s">
        <v>468</v>
      </c>
      <c r="F12" s="62"/>
      <c r="G12" s="53"/>
      <c r="H12" s="60" t="s">
        <v>469</v>
      </c>
      <c r="I12" s="53"/>
      <c r="J12" s="53"/>
      <c r="K12" s="60" t="s">
        <v>470</v>
      </c>
    </row>
    <row r="13" spans="1:11" x14ac:dyDescent="0.25">
      <c r="A13" s="17"/>
      <c r="B13" s="102">
        <v>41730</v>
      </c>
      <c r="C13" s="26"/>
      <c r="D13" s="26"/>
      <c r="E13" s="56" t="s">
        <v>472</v>
      </c>
      <c r="F13" s="58"/>
      <c r="G13" s="26"/>
      <c r="H13" s="56" t="s">
        <v>473</v>
      </c>
      <c r="I13" s="26"/>
      <c r="J13" s="26"/>
      <c r="K13" s="56" t="s">
        <v>474</v>
      </c>
    </row>
    <row r="14" spans="1:11" x14ac:dyDescent="0.25">
      <c r="A14" s="17"/>
      <c r="B14" s="101">
        <v>41760</v>
      </c>
      <c r="C14" s="53"/>
      <c r="D14" s="53"/>
      <c r="E14" s="60" t="s">
        <v>472</v>
      </c>
      <c r="F14" s="62"/>
      <c r="G14" s="53"/>
      <c r="H14" s="60" t="s">
        <v>475</v>
      </c>
      <c r="I14" s="53"/>
      <c r="J14" s="53"/>
      <c r="K14" s="60" t="s">
        <v>474</v>
      </c>
    </row>
    <row r="15" spans="1:11" x14ac:dyDescent="0.25">
      <c r="A15" s="17"/>
      <c r="B15" s="102">
        <v>41791</v>
      </c>
      <c r="C15" s="26"/>
      <c r="D15" s="26"/>
      <c r="E15" s="56" t="s">
        <v>472</v>
      </c>
      <c r="F15" s="58"/>
      <c r="G15" s="26"/>
      <c r="H15" s="56" t="s">
        <v>473</v>
      </c>
      <c r="I15" s="26"/>
      <c r="J15" s="26"/>
      <c r="K15" s="56" t="s">
        <v>474</v>
      </c>
    </row>
    <row r="16" spans="1:11" x14ac:dyDescent="0.25">
      <c r="A16" s="17"/>
      <c r="B16" s="101">
        <v>41821</v>
      </c>
      <c r="C16" s="53"/>
      <c r="D16" s="53"/>
      <c r="E16" s="60" t="s">
        <v>476</v>
      </c>
      <c r="F16" s="62"/>
      <c r="G16" s="53"/>
      <c r="H16" s="60" t="s">
        <v>477</v>
      </c>
      <c r="I16" s="53"/>
      <c r="J16" s="53"/>
      <c r="K16" s="60" t="s">
        <v>478</v>
      </c>
    </row>
    <row r="17" spans="1:11" x14ac:dyDescent="0.25">
      <c r="A17" s="17"/>
      <c r="B17" s="102">
        <v>41852</v>
      </c>
      <c r="C17" s="26"/>
      <c r="D17" s="26"/>
      <c r="E17" s="56" t="s">
        <v>479</v>
      </c>
      <c r="F17" s="58"/>
      <c r="G17" s="26"/>
      <c r="H17" s="56" t="s">
        <v>480</v>
      </c>
      <c r="I17" s="26"/>
      <c r="J17" s="26"/>
      <c r="K17" s="56" t="s">
        <v>481</v>
      </c>
    </row>
    <row r="18" spans="1:11" x14ac:dyDescent="0.25">
      <c r="A18" s="17"/>
      <c r="B18" s="101">
        <v>41883</v>
      </c>
      <c r="C18" s="53"/>
      <c r="D18" s="53"/>
      <c r="E18" s="60" t="s">
        <v>479</v>
      </c>
      <c r="F18" s="62"/>
      <c r="G18" s="53"/>
      <c r="H18" s="60" t="s">
        <v>482</v>
      </c>
      <c r="I18" s="53"/>
      <c r="J18" s="53"/>
      <c r="K18" s="60" t="s">
        <v>481</v>
      </c>
    </row>
    <row r="19" spans="1:11" x14ac:dyDescent="0.25">
      <c r="A19" s="17"/>
      <c r="B19" s="102">
        <v>41913</v>
      </c>
      <c r="C19" s="26"/>
      <c r="D19" s="26"/>
      <c r="E19" s="56" t="s">
        <v>479</v>
      </c>
      <c r="F19" s="58"/>
      <c r="G19" s="26"/>
      <c r="H19" s="56" t="s">
        <v>480</v>
      </c>
      <c r="I19" s="26"/>
      <c r="J19" s="26"/>
      <c r="K19" s="56" t="s">
        <v>481</v>
      </c>
    </row>
    <row r="20" spans="1:11" x14ac:dyDescent="0.25">
      <c r="A20" s="17"/>
      <c r="B20" s="101">
        <v>41944</v>
      </c>
      <c r="C20" s="53"/>
      <c r="D20" s="53"/>
      <c r="E20" s="60" t="s">
        <v>479</v>
      </c>
      <c r="F20" s="62"/>
      <c r="G20" s="53"/>
      <c r="H20" s="60" t="s">
        <v>482</v>
      </c>
      <c r="I20" s="53"/>
      <c r="J20" s="53"/>
      <c r="K20" s="60" t="s">
        <v>481</v>
      </c>
    </row>
    <row r="21" spans="1:11" ht="15.75" thickBot="1" x14ac:dyDescent="0.3">
      <c r="A21" s="17"/>
      <c r="B21" s="102">
        <v>41974</v>
      </c>
      <c r="C21" s="26"/>
      <c r="D21" s="26"/>
      <c r="E21" s="56" t="s">
        <v>483</v>
      </c>
      <c r="F21" s="58"/>
      <c r="G21" s="26"/>
      <c r="H21" s="90" t="s">
        <v>484</v>
      </c>
      <c r="I21" s="26"/>
      <c r="J21" s="26"/>
      <c r="K21" s="56" t="s">
        <v>485</v>
      </c>
    </row>
    <row r="22" spans="1:11" ht="16.5" thickTop="1" thickBot="1" x14ac:dyDescent="0.3">
      <c r="A22" s="17"/>
      <c r="B22" s="103" t="s">
        <v>486</v>
      </c>
      <c r="C22" s="53"/>
      <c r="D22" s="53"/>
      <c r="E22" s="60" t="s">
        <v>487</v>
      </c>
      <c r="F22" s="62"/>
      <c r="G22" s="53"/>
      <c r="H22" s="104" t="s">
        <v>488</v>
      </c>
      <c r="I22" s="53"/>
      <c r="J22" s="53"/>
      <c r="K22" s="60" t="s">
        <v>489</v>
      </c>
    </row>
    <row r="23" spans="1:11" ht="15.75" thickTop="1" x14ac:dyDescent="0.25">
      <c r="A23" s="17"/>
      <c r="B23" s="11"/>
      <c r="C23" s="26"/>
      <c r="D23" s="26"/>
      <c r="E23" s="58"/>
      <c r="F23" s="58"/>
      <c r="G23" s="26"/>
      <c r="H23" s="105"/>
      <c r="I23" s="26"/>
      <c r="J23" s="26"/>
      <c r="K23" s="58"/>
    </row>
    <row r="24" spans="1:11" x14ac:dyDescent="0.25">
      <c r="A24" s="17"/>
      <c r="B24" s="52" t="s">
        <v>490</v>
      </c>
      <c r="C24" s="53"/>
      <c r="D24" s="53"/>
      <c r="E24" s="60" t="s">
        <v>491</v>
      </c>
      <c r="F24" s="62"/>
      <c r="G24" s="53"/>
      <c r="H24" s="60" t="s">
        <v>492</v>
      </c>
      <c r="I24" s="53"/>
      <c r="J24" s="53"/>
      <c r="K24" s="60" t="s">
        <v>493</v>
      </c>
    </row>
    <row r="25" spans="1:11" ht="15.75" x14ac:dyDescent="0.25">
      <c r="A25" s="17"/>
      <c r="B25" s="112"/>
      <c r="C25" s="112"/>
      <c r="D25" s="112"/>
      <c r="E25" s="112"/>
      <c r="F25" s="112"/>
      <c r="G25" s="112"/>
      <c r="H25" s="112"/>
      <c r="I25" s="112"/>
      <c r="J25" s="112"/>
      <c r="K25" s="112"/>
    </row>
    <row r="26" spans="1:11" x14ac:dyDescent="0.25">
      <c r="A26" s="17"/>
      <c r="B26" s="111" t="s">
        <v>494</v>
      </c>
      <c r="C26" s="111"/>
      <c r="D26" s="111"/>
      <c r="E26" s="111"/>
      <c r="F26" s="111"/>
      <c r="G26" s="111"/>
      <c r="H26" s="111"/>
      <c r="I26" s="111"/>
      <c r="J26" s="111"/>
      <c r="K26" s="111"/>
    </row>
    <row r="27" spans="1:11" x14ac:dyDescent="0.25">
      <c r="A27" s="17"/>
      <c r="B27" s="71"/>
      <c r="C27" s="71"/>
      <c r="D27" s="71"/>
      <c r="E27" s="71"/>
      <c r="F27" s="71"/>
      <c r="G27" s="71"/>
      <c r="H27" s="71"/>
      <c r="I27" s="71"/>
      <c r="J27" s="71"/>
      <c r="K27" s="71"/>
    </row>
    <row r="28" spans="1:11" x14ac:dyDescent="0.25">
      <c r="A28" s="17"/>
      <c r="B28" s="22"/>
      <c r="C28" s="22"/>
      <c r="D28" s="22"/>
      <c r="E28" s="22"/>
      <c r="F28" s="22"/>
      <c r="G28" s="22"/>
      <c r="H28" s="22"/>
      <c r="I28" s="22"/>
      <c r="J28" s="22"/>
      <c r="K28" s="22"/>
    </row>
    <row r="29" spans="1:11" x14ac:dyDescent="0.25">
      <c r="A29" s="17"/>
      <c r="B29" s="14"/>
      <c r="C29" s="26"/>
      <c r="D29" s="24"/>
      <c r="E29" s="26"/>
      <c r="F29" s="26"/>
      <c r="G29" s="24"/>
      <c r="H29" s="26"/>
      <c r="I29" s="26"/>
      <c r="J29" s="24"/>
      <c r="K29" s="26"/>
    </row>
    <row r="30" spans="1:11" ht="15.75" thickBot="1" x14ac:dyDescent="0.3">
      <c r="A30" s="17"/>
      <c r="B30" s="82"/>
      <c r="C30" s="26"/>
      <c r="D30" s="48" t="s">
        <v>460</v>
      </c>
      <c r="E30" s="48"/>
      <c r="F30" s="48"/>
      <c r="G30" s="48"/>
      <c r="H30" s="48"/>
      <c r="I30" s="48"/>
      <c r="J30" s="48"/>
      <c r="K30" s="48"/>
    </row>
    <row r="31" spans="1:11" ht="15.75" thickTop="1" x14ac:dyDescent="0.25">
      <c r="A31" s="17"/>
      <c r="B31" s="82"/>
      <c r="C31" s="26"/>
      <c r="D31" s="69" t="s">
        <v>461</v>
      </c>
      <c r="E31" s="69"/>
      <c r="F31" s="50"/>
      <c r="G31" s="106"/>
      <c r="H31" s="106"/>
      <c r="I31" s="50"/>
      <c r="J31" s="69" t="s">
        <v>462</v>
      </c>
      <c r="K31" s="69"/>
    </row>
    <row r="32" spans="1:11" x14ac:dyDescent="0.25">
      <c r="A32" s="17"/>
      <c r="B32" s="82"/>
      <c r="C32" s="26"/>
      <c r="D32" s="87" t="s">
        <v>463</v>
      </c>
      <c r="E32" s="87"/>
      <c r="F32" s="26"/>
      <c r="G32" s="87" t="s">
        <v>495</v>
      </c>
      <c r="H32" s="87"/>
      <c r="I32" s="26"/>
      <c r="J32" s="87" t="s">
        <v>464</v>
      </c>
      <c r="K32" s="87"/>
    </row>
    <row r="33" spans="1:11" ht="15.75" thickBot="1" x14ac:dyDescent="0.3">
      <c r="A33" s="17"/>
      <c r="B33" s="27" t="s">
        <v>465</v>
      </c>
      <c r="C33" s="26"/>
      <c r="D33" s="48" t="s">
        <v>496</v>
      </c>
      <c r="E33" s="48"/>
      <c r="F33" s="26"/>
      <c r="G33" s="48" t="s">
        <v>496</v>
      </c>
      <c r="H33" s="48"/>
      <c r="I33" s="26"/>
      <c r="J33" s="48" t="s">
        <v>497</v>
      </c>
      <c r="K33" s="48"/>
    </row>
    <row r="34" spans="1:11" ht="15.75" thickTop="1" x14ac:dyDescent="0.25">
      <c r="A34" s="17"/>
      <c r="B34" s="52" t="s">
        <v>498</v>
      </c>
      <c r="C34" s="53"/>
      <c r="D34" s="72"/>
      <c r="E34" s="60" t="s">
        <v>499</v>
      </c>
      <c r="F34" s="53"/>
      <c r="G34" s="72"/>
      <c r="H34" s="60" t="s">
        <v>500</v>
      </c>
      <c r="I34" s="53"/>
      <c r="J34" s="72"/>
      <c r="K34" s="60" t="s">
        <v>501</v>
      </c>
    </row>
    <row r="35" spans="1:11" x14ac:dyDescent="0.25">
      <c r="A35" s="17"/>
      <c r="B35" s="11" t="s">
        <v>490</v>
      </c>
      <c r="C35" s="26"/>
      <c r="D35" s="24"/>
      <c r="E35" s="56" t="s">
        <v>502</v>
      </c>
      <c r="F35" s="26"/>
      <c r="G35" s="24"/>
      <c r="H35" s="56" t="s">
        <v>503</v>
      </c>
      <c r="I35" s="26"/>
      <c r="J35" s="24"/>
      <c r="K35" s="56" t="s">
        <v>504</v>
      </c>
    </row>
    <row r="36" spans="1:11" ht="15.75" x14ac:dyDescent="0.25">
      <c r="A36" s="17"/>
      <c r="B36" s="112"/>
      <c r="C36" s="112"/>
      <c r="D36" s="112"/>
      <c r="E36" s="112"/>
      <c r="F36" s="112"/>
      <c r="G36" s="112"/>
      <c r="H36" s="112"/>
      <c r="I36" s="112"/>
      <c r="J36" s="112"/>
      <c r="K36" s="112"/>
    </row>
    <row r="37" spans="1:11" x14ac:dyDescent="0.25">
      <c r="A37" s="17"/>
      <c r="B37" s="23"/>
      <c r="C37" s="23"/>
      <c r="D37" s="23"/>
      <c r="E37" s="23"/>
      <c r="F37" s="23"/>
      <c r="G37" s="23"/>
      <c r="H37" s="23"/>
      <c r="I37" s="23"/>
      <c r="J37" s="23"/>
      <c r="K37" s="23"/>
    </row>
    <row r="38" spans="1:11" ht="15" customHeight="1" x14ac:dyDescent="0.25">
      <c r="A38" s="17" t="s">
        <v>1309</v>
      </c>
      <c r="B38" s="16" t="s">
        <v>6</v>
      </c>
      <c r="C38" s="16"/>
      <c r="D38" s="16"/>
      <c r="E38" s="16"/>
      <c r="F38" s="16"/>
      <c r="G38" s="16"/>
      <c r="H38" s="16"/>
      <c r="I38" s="16"/>
      <c r="J38" s="16"/>
      <c r="K38" s="16"/>
    </row>
    <row r="39" spans="1:11" x14ac:dyDescent="0.25">
      <c r="A39" s="17"/>
      <c r="B39" s="14"/>
      <c r="C39" s="26"/>
      <c r="D39" s="26"/>
      <c r="E39" s="26"/>
      <c r="F39" s="26"/>
      <c r="G39" s="26"/>
      <c r="H39" s="26"/>
      <c r="I39" s="26"/>
      <c r="J39" s="26"/>
      <c r="K39" s="26"/>
    </row>
    <row r="40" spans="1:11" ht="15.75" thickBot="1" x14ac:dyDescent="0.3">
      <c r="A40" s="17"/>
      <c r="B40" s="11"/>
      <c r="C40" s="26"/>
      <c r="D40" s="48" t="s">
        <v>273</v>
      </c>
      <c r="E40" s="48"/>
      <c r="F40" s="48"/>
      <c r="G40" s="48"/>
      <c r="H40" s="48"/>
      <c r="I40" s="48"/>
      <c r="J40" s="48"/>
      <c r="K40" s="48"/>
    </row>
    <row r="41" spans="1:11" ht="16.5" thickTop="1" thickBot="1" x14ac:dyDescent="0.3">
      <c r="A41" s="17"/>
      <c r="B41" s="11"/>
      <c r="C41" s="26"/>
      <c r="D41" s="63">
        <v>2013</v>
      </c>
      <c r="E41" s="63"/>
      <c r="F41" s="50"/>
      <c r="G41" s="63">
        <v>2012</v>
      </c>
      <c r="H41" s="63"/>
      <c r="I41" s="50"/>
      <c r="J41" s="63">
        <v>2011</v>
      </c>
      <c r="K41" s="63"/>
    </row>
    <row r="42" spans="1:11" ht="15.75" thickTop="1" x14ac:dyDescent="0.25">
      <c r="A42" s="17"/>
      <c r="B42" s="11"/>
      <c r="C42" s="26"/>
      <c r="D42" s="64" t="s">
        <v>354</v>
      </c>
      <c r="E42" s="64"/>
      <c r="F42" s="64"/>
      <c r="G42" s="64"/>
      <c r="H42" s="64"/>
      <c r="I42" s="64"/>
      <c r="J42" s="64"/>
      <c r="K42" s="64"/>
    </row>
    <row r="43" spans="1:11" x14ac:dyDescent="0.25">
      <c r="A43" s="17"/>
      <c r="B43" s="11"/>
      <c r="C43" s="26"/>
      <c r="D43" s="26"/>
      <c r="E43" s="26"/>
      <c r="F43" s="26"/>
      <c r="G43" s="26"/>
      <c r="H43" s="26"/>
      <c r="I43" s="26"/>
      <c r="J43" s="26"/>
      <c r="K43" s="26"/>
    </row>
    <row r="44" spans="1:11" x14ac:dyDescent="0.25">
      <c r="A44" s="17"/>
      <c r="B44" s="59" t="s">
        <v>506</v>
      </c>
      <c r="C44" s="92"/>
      <c r="D44" s="52" t="s">
        <v>234</v>
      </c>
      <c r="E44" s="107">
        <v>-20884</v>
      </c>
      <c r="F44" s="53"/>
      <c r="G44" s="52" t="s">
        <v>234</v>
      </c>
      <c r="H44" s="107">
        <v>-9491</v>
      </c>
      <c r="I44" s="53"/>
      <c r="J44" s="52" t="s">
        <v>234</v>
      </c>
      <c r="K44" s="60" t="s">
        <v>507</v>
      </c>
    </row>
    <row r="45" spans="1:11" ht="15.75" thickBot="1" x14ac:dyDescent="0.3">
      <c r="A45" s="17"/>
      <c r="B45" s="55" t="s">
        <v>508</v>
      </c>
      <c r="C45" s="95"/>
      <c r="D45" s="45"/>
      <c r="E45" s="40">
        <v>-11477</v>
      </c>
      <c r="F45" s="26"/>
      <c r="G45" s="45"/>
      <c r="H45" s="40">
        <v>-3814</v>
      </c>
      <c r="I45" s="26"/>
      <c r="J45" s="45"/>
      <c r="K45" s="40">
        <v>-17345</v>
      </c>
    </row>
    <row r="46" spans="1:11" ht="16.5" thickTop="1" thickBot="1" x14ac:dyDescent="0.3">
      <c r="A46" s="17"/>
      <c r="B46" s="108" t="s">
        <v>509</v>
      </c>
      <c r="C46" s="109"/>
      <c r="D46" s="46" t="s">
        <v>234</v>
      </c>
      <c r="E46" s="110">
        <v>-32361</v>
      </c>
      <c r="F46" s="53"/>
      <c r="G46" s="46" t="s">
        <v>234</v>
      </c>
      <c r="H46" s="110">
        <v>-13305</v>
      </c>
      <c r="I46" s="53"/>
      <c r="J46" s="46" t="s">
        <v>234</v>
      </c>
      <c r="K46" s="110">
        <v>-5870</v>
      </c>
    </row>
    <row r="47" spans="1:11" ht="16.5" thickTop="1" x14ac:dyDescent="0.25">
      <c r="A47" s="17"/>
      <c r="B47" s="112"/>
      <c r="C47" s="112"/>
      <c r="D47" s="112"/>
      <c r="E47" s="112"/>
      <c r="F47" s="112"/>
      <c r="G47" s="112"/>
      <c r="H47" s="112"/>
      <c r="I47" s="112"/>
      <c r="J47" s="112"/>
      <c r="K47" s="112"/>
    </row>
    <row r="48" spans="1:11" x14ac:dyDescent="0.25">
      <c r="A48" s="17"/>
      <c r="B48" s="23"/>
      <c r="C48" s="23"/>
      <c r="D48" s="23"/>
      <c r="E48" s="23"/>
      <c r="F48" s="23"/>
      <c r="G48" s="23"/>
      <c r="H48" s="23"/>
      <c r="I48" s="23"/>
      <c r="J48" s="23"/>
      <c r="K48" s="23"/>
    </row>
  </sheetData>
  <mergeCells count="41">
    <mergeCell ref="B37:K37"/>
    <mergeCell ref="A38:A48"/>
    <mergeCell ref="B38:K38"/>
    <mergeCell ref="B47:K47"/>
    <mergeCell ref="B48:K48"/>
    <mergeCell ref="B4:K4"/>
    <mergeCell ref="B25:K25"/>
    <mergeCell ref="B26:K26"/>
    <mergeCell ref="B27:K27"/>
    <mergeCell ref="B28:K28"/>
    <mergeCell ref="B36:K36"/>
    <mergeCell ref="D40:K40"/>
    <mergeCell ref="D41:E41"/>
    <mergeCell ref="G41:H41"/>
    <mergeCell ref="J41:K41"/>
    <mergeCell ref="D42:K42"/>
    <mergeCell ref="A1:A2"/>
    <mergeCell ref="B1:K1"/>
    <mergeCell ref="B2:K2"/>
    <mergeCell ref="B3:K3"/>
    <mergeCell ref="A4:A37"/>
    <mergeCell ref="D32:E32"/>
    <mergeCell ref="G32:H32"/>
    <mergeCell ref="J32:K32"/>
    <mergeCell ref="D33:E33"/>
    <mergeCell ref="G33:H33"/>
    <mergeCell ref="J33:K33"/>
    <mergeCell ref="D9:E9"/>
    <mergeCell ref="G9:H9"/>
    <mergeCell ref="J9:K9"/>
    <mergeCell ref="D30:K30"/>
    <mergeCell ref="D31:E31"/>
    <mergeCell ref="G31:H31"/>
    <mergeCell ref="J31:K31"/>
    <mergeCell ref="D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ht="30" x14ac:dyDescent="0.25">
      <c r="A3" s="3" t="s">
        <v>72</v>
      </c>
      <c r="B3" s="4" t="s">
        <v>6</v>
      </c>
      <c r="C3" s="4" t="s">
        <v>6</v>
      </c>
    </row>
    <row r="4" spans="1:3" ht="30" x14ac:dyDescent="0.25">
      <c r="A4" s="2" t="s">
        <v>73</v>
      </c>
      <c r="B4" s="7">
        <v>5549</v>
      </c>
      <c r="C4" s="7">
        <v>2596</v>
      </c>
    </row>
    <row r="5" spans="1:3" x14ac:dyDescent="0.25">
      <c r="A5" s="2" t="s">
        <v>74</v>
      </c>
      <c r="B5" s="9">
        <v>1E-3</v>
      </c>
      <c r="C5" s="9">
        <v>1E-3</v>
      </c>
    </row>
    <row r="6" spans="1:3" x14ac:dyDescent="0.25">
      <c r="A6" s="2" t="s">
        <v>75</v>
      </c>
      <c r="B6" s="6">
        <v>1000000</v>
      </c>
      <c r="C6" s="6">
        <v>1000000</v>
      </c>
    </row>
    <row r="7" spans="1:3" x14ac:dyDescent="0.25">
      <c r="A7" s="2" t="s">
        <v>76</v>
      </c>
      <c r="B7" s="4">
        <v>0</v>
      </c>
      <c r="C7" s="4">
        <v>0</v>
      </c>
    </row>
    <row r="8" spans="1:3" x14ac:dyDescent="0.25">
      <c r="A8" s="2" t="s">
        <v>77</v>
      </c>
      <c r="B8" s="9">
        <v>1E-3</v>
      </c>
      <c r="C8" s="9">
        <v>1E-3</v>
      </c>
    </row>
    <row r="9" spans="1:3" x14ac:dyDescent="0.25">
      <c r="A9" s="2" t="s">
        <v>78</v>
      </c>
      <c r="B9" s="6">
        <v>75000000</v>
      </c>
      <c r="C9" s="6">
        <v>75000000</v>
      </c>
    </row>
    <row r="10" spans="1:3" x14ac:dyDescent="0.25">
      <c r="A10" s="2" t="s">
        <v>79</v>
      </c>
      <c r="B10" s="6">
        <v>40970137</v>
      </c>
      <c r="C10" s="6">
        <v>40601887</v>
      </c>
    </row>
    <row r="11" spans="1:3" x14ac:dyDescent="0.25">
      <c r="A11" s="2" t="s">
        <v>80</v>
      </c>
      <c r="B11" s="6">
        <v>39097394</v>
      </c>
      <c r="C11" s="6">
        <v>39103203</v>
      </c>
    </row>
    <row r="12" spans="1:3" x14ac:dyDescent="0.25">
      <c r="A12" s="2" t="s">
        <v>81</v>
      </c>
      <c r="B12" s="6">
        <v>1872743</v>
      </c>
      <c r="C12" s="6">
        <v>1498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s>
  <sheetData>
    <row r="1" spans="1:14" ht="15" customHeight="1" x14ac:dyDescent="0.25">
      <c r="A1" s="8" t="s">
        <v>1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16" t="s">
        <v>6</v>
      </c>
      <c r="C3" s="16"/>
      <c r="D3" s="16"/>
      <c r="E3" s="16"/>
      <c r="F3" s="16"/>
      <c r="G3" s="16"/>
      <c r="H3" s="16"/>
      <c r="I3" s="16"/>
      <c r="J3" s="16"/>
      <c r="K3" s="16"/>
      <c r="L3" s="16"/>
      <c r="M3" s="16"/>
      <c r="N3" s="16"/>
    </row>
    <row r="4" spans="1:14" ht="15" customHeight="1" x14ac:dyDescent="0.25">
      <c r="A4" s="17" t="s">
        <v>1311</v>
      </c>
      <c r="B4" s="16" t="s">
        <v>6</v>
      </c>
      <c r="C4" s="16"/>
      <c r="D4" s="16"/>
      <c r="E4" s="16"/>
      <c r="F4" s="16"/>
      <c r="G4" s="16"/>
      <c r="H4" s="16"/>
      <c r="I4" s="16"/>
      <c r="J4" s="16"/>
      <c r="K4" s="16"/>
      <c r="L4" s="16"/>
      <c r="M4" s="16"/>
      <c r="N4" s="16"/>
    </row>
    <row r="5" spans="1:14" x14ac:dyDescent="0.25">
      <c r="A5" s="17"/>
      <c r="B5" s="14"/>
      <c r="C5" s="26"/>
      <c r="D5" s="26"/>
      <c r="E5" s="26"/>
      <c r="F5" s="26"/>
      <c r="G5" s="26"/>
      <c r="H5" s="26"/>
    </row>
    <row r="6" spans="1:14" ht="15.75" thickBot="1" x14ac:dyDescent="0.3">
      <c r="A6" s="17"/>
      <c r="B6" s="113"/>
      <c r="C6" s="26"/>
      <c r="D6" s="48" t="s">
        <v>363</v>
      </c>
      <c r="E6" s="48"/>
      <c r="F6" s="48"/>
      <c r="G6" s="48"/>
      <c r="H6" s="48"/>
    </row>
    <row r="7" spans="1:14" ht="16.5" thickTop="1" thickBot="1" x14ac:dyDescent="0.3">
      <c r="A7" s="17"/>
      <c r="B7" s="11"/>
      <c r="C7" s="65"/>
      <c r="D7" s="63">
        <v>2013</v>
      </c>
      <c r="E7" s="63"/>
      <c r="F7" s="51"/>
      <c r="G7" s="63">
        <v>2012</v>
      </c>
      <c r="H7" s="63"/>
    </row>
    <row r="8" spans="1:14" ht="15.75" thickTop="1" x14ac:dyDescent="0.25">
      <c r="A8" s="17"/>
      <c r="B8" s="11"/>
      <c r="C8" s="26"/>
      <c r="D8" s="64" t="s">
        <v>354</v>
      </c>
      <c r="E8" s="64"/>
      <c r="F8" s="64"/>
      <c r="G8" s="64"/>
      <c r="H8" s="64"/>
    </row>
    <row r="9" spans="1:14" x14ac:dyDescent="0.25">
      <c r="A9" s="17"/>
      <c r="B9" s="52" t="s">
        <v>515</v>
      </c>
      <c r="C9" s="53"/>
      <c r="D9" s="53"/>
      <c r="E9" s="53"/>
      <c r="F9" s="53"/>
      <c r="G9" s="53"/>
      <c r="H9" s="53"/>
    </row>
    <row r="10" spans="1:14" x14ac:dyDescent="0.25">
      <c r="A10" s="17"/>
      <c r="B10" s="114" t="s">
        <v>516</v>
      </c>
      <c r="C10" s="95"/>
      <c r="D10" s="11" t="s">
        <v>234</v>
      </c>
      <c r="E10" s="56" t="s">
        <v>517</v>
      </c>
      <c r="F10" s="26"/>
      <c r="G10" s="11" t="s">
        <v>234</v>
      </c>
      <c r="H10" s="56" t="s">
        <v>518</v>
      </c>
    </row>
    <row r="11" spans="1:14" ht="15.75" thickBot="1" x14ac:dyDescent="0.3">
      <c r="A11" s="17"/>
      <c r="B11" s="115" t="s">
        <v>519</v>
      </c>
      <c r="C11" s="92"/>
      <c r="D11" s="73"/>
      <c r="E11" s="74" t="s">
        <v>520</v>
      </c>
      <c r="F11" s="53"/>
      <c r="G11" s="73"/>
      <c r="H11" s="74" t="s">
        <v>521</v>
      </c>
    </row>
    <row r="12" spans="1:14" ht="15.75" thickTop="1" x14ac:dyDescent="0.25">
      <c r="A12" s="17"/>
      <c r="B12" s="55" t="s">
        <v>522</v>
      </c>
      <c r="C12" s="95"/>
      <c r="D12" s="50"/>
      <c r="E12" s="88" t="s">
        <v>523</v>
      </c>
      <c r="F12" s="26"/>
      <c r="G12" s="50"/>
      <c r="H12" s="88" t="s">
        <v>524</v>
      </c>
    </row>
    <row r="13" spans="1:14" ht="15.75" thickBot="1" x14ac:dyDescent="0.3">
      <c r="A13" s="17"/>
      <c r="B13" s="59" t="s">
        <v>525</v>
      </c>
      <c r="C13" s="92"/>
      <c r="D13" s="73"/>
      <c r="E13" s="74">
        <v>-739</v>
      </c>
      <c r="F13" s="53"/>
      <c r="G13" s="73"/>
      <c r="H13" s="34">
        <v>-3513</v>
      </c>
    </row>
    <row r="14" spans="1:14" ht="16.5" thickTop="1" thickBot="1" x14ac:dyDescent="0.3">
      <c r="A14" s="17"/>
      <c r="B14" s="55" t="s">
        <v>526</v>
      </c>
      <c r="C14" s="95"/>
      <c r="D14" s="77"/>
      <c r="E14" s="116" t="s">
        <v>277</v>
      </c>
      <c r="F14" s="26"/>
      <c r="G14" s="77"/>
      <c r="H14" s="116" t="s">
        <v>277</v>
      </c>
    </row>
    <row r="15" spans="1:14" ht="15.75" thickTop="1" x14ac:dyDescent="0.25">
      <c r="A15" s="17"/>
      <c r="B15" s="52"/>
      <c r="C15" s="53"/>
      <c r="D15" s="76"/>
      <c r="E15" s="76"/>
      <c r="F15" s="53"/>
      <c r="G15" s="76"/>
      <c r="H15" s="76"/>
    </row>
    <row r="16" spans="1:14" x14ac:dyDescent="0.25">
      <c r="A16" s="17"/>
      <c r="B16" s="11" t="s">
        <v>527</v>
      </c>
      <c r="C16" s="26"/>
      <c r="D16" s="26"/>
      <c r="E16" s="26"/>
      <c r="F16" s="26"/>
      <c r="G16" s="26"/>
      <c r="H16" s="26"/>
    </row>
    <row r="17" spans="1:14" x14ac:dyDescent="0.25">
      <c r="A17" s="17"/>
      <c r="B17" s="115" t="s">
        <v>516</v>
      </c>
      <c r="C17" s="53"/>
      <c r="D17" s="52" t="s">
        <v>234</v>
      </c>
      <c r="E17" s="60" t="s">
        <v>528</v>
      </c>
      <c r="F17" s="53"/>
      <c r="G17" s="52" t="s">
        <v>234</v>
      </c>
      <c r="H17" s="60" t="s">
        <v>529</v>
      </c>
    </row>
    <row r="18" spans="1:14" ht="15.75" thickBot="1" x14ac:dyDescent="0.3">
      <c r="A18" s="17"/>
      <c r="B18" s="114" t="s">
        <v>519</v>
      </c>
      <c r="C18" s="26"/>
      <c r="D18" s="45"/>
      <c r="E18" s="90" t="s">
        <v>530</v>
      </c>
      <c r="F18" s="26"/>
      <c r="G18" s="45"/>
      <c r="H18" s="90" t="s">
        <v>531</v>
      </c>
    </row>
    <row r="19" spans="1:14" ht="15.75" thickTop="1" x14ac:dyDescent="0.25">
      <c r="A19" s="17"/>
      <c r="B19" s="59" t="s">
        <v>522</v>
      </c>
      <c r="C19" s="53"/>
      <c r="D19" s="117"/>
      <c r="E19" s="30" t="s">
        <v>532</v>
      </c>
      <c r="F19" s="53"/>
      <c r="G19" s="117"/>
      <c r="H19" s="30" t="s">
        <v>533</v>
      </c>
    </row>
    <row r="20" spans="1:14" ht="15.75" thickBot="1" x14ac:dyDescent="0.3">
      <c r="A20" s="17"/>
      <c r="B20" s="55" t="s">
        <v>525</v>
      </c>
      <c r="C20" s="26"/>
      <c r="D20" s="45"/>
      <c r="E20" s="90">
        <v>-739</v>
      </c>
      <c r="F20" s="26"/>
      <c r="G20" s="45"/>
      <c r="H20" s="40">
        <v>-3513</v>
      </c>
    </row>
    <row r="21" spans="1:14" ht="16.5" thickTop="1" thickBot="1" x14ac:dyDescent="0.3">
      <c r="A21" s="17"/>
      <c r="B21" s="59" t="s">
        <v>534</v>
      </c>
      <c r="C21" s="53"/>
      <c r="D21" s="118"/>
      <c r="E21" s="43" t="s">
        <v>535</v>
      </c>
      <c r="F21" s="53"/>
      <c r="G21" s="118"/>
      <c r="H21" s="43" t="s">
        <v>536</v>
      </c>
    </row>
    <row r="22" spans="1:14" ht="16.5" thickTop="1" x14ac:dyDescent="0.25">
      <c r="A22" s="17"/>
      <c r="B22" s="112"/>
      <c r="C22" s="112"/>
      <c r="D22" s="112"/>
      <c r="E22" s="112"/>
      <c r="F22" s="112"/>
      <c r="G22" s="112"/>
      <c r="H22" s="112"/>
      <c r="I22" s="112"/>
      <c r="J22" s="112"/>
      <c r="K22" s="112"/>
      <c r="L22" s="112"/>
      <c r="M22" s="112"/>
      <c r="N22" s="112"/>
    </row>
    <row r="23" spans="1:14" x14ac:dyDescent="0.25">
      <c r="A23" s="17"/>
      <c r="B23" s="23"/>
      <c r="C23" s="23"/>
      <c r="D23" s="23"/>
      <c r="E23" s="23"/>
      <c r="F23" s="23"/>
      <c r="G23" s="23"/>
      <c r="H23" s="23"/>
      <c r="I23" s="23"/>
      <c r="J23" s="23"/>
      <c r="K23" s="23"/>
      <c r="L23" s="23"/>
      <c r="M23" s="23"/>
      <c r="N23" s="23"/>
    </row>
    <row r="24" spans="1:14" ht="15" customHeight="1" x14ac:dyDescent="0.25">
      <c r="A24" s="17" t="s">
        <v>1312</v>
      </c>
      <c r="B24" s="16" t="s">
        <v>6</v>
      </c>
      <c r="C24" s="16"/>
      <c r="D24" s="16"/>
      <c r="E24" s="16"/>
      <c r="F24" s="16"/>
      <c r="G24" s="16"/>
      <c r="H24" s="16"/>
      <c r="I24" s="16"/>
      <c r="J24" s="16"/>
      <c r="K24" s="16"/>
      <c r="L24" s="16"/>
      <c r="M24" s="16"/>
      <c r="N24" s="16"/>
    </row>
    <row r="25" spans="1:14" x14ac:dyDescent="0.25">
      <c r="A25" s="17"/>
      <c r="B25" s="14"/>
      <c r="C25" s="26"/>
      <c r="D25" s="26"/>
      <c r="E25" s="26"/>
      <c r="F25" s="26"/>
      <c r="G25" s="26"/>
      <c r="H25" s="26"/>
      <c r="I25" s="26"/>
      <c r="J25" s="26"/>
      <c r="K25" s="26"/>
      <c r="L25" s="26"/>
      <c r="M25" s="26"/>
      <c r="N25" s="26"/>
    </row>
    <row r="26" spans="1:14" ht="15.75" thickBot="1" x14ac:dyDescent="0.3">
      <c r="A26" s="17"/>
      <c r="B26" s="82"/>
      <c r="C26" s="26"/>
      <c r="D26" s="38">
        <v>41639</v>
      </c>
      <c r="E26" s="38"/>
      <c r="F26" s="38"/>
      <c r="G26" s="38"/>
      <c r="H26" s="38"/>
      <c r="I26" s="26"/>
      <c r="J26" s="45"/>
      <c r="K26" s="38">
        <v>41274</v>
      </c>
      <c r="L26" s="38"/>
      <c r="M26" s="38"/>
      <c r="N26" s="38"/>
    </row>
    <row r="27" spans="1:14" ht="15.75" thickTop="1" x14ac:dyDescent="0.25">
      <c r="A27" s="17"/>
      <c r="B27" s="82"/>
      <c r="C27" s="26"/>
      <c r="D27" s="64" t="s">
        <v>232</v>
      </c>
      <c r="E27" s="64"/>
      <c r="F27" s="64"/>
      <c r="G27" s="64"/>
      <c r="H27" s="64"/>
      <c r="I27" s="64"/>
      <c r="J27" s="64"/>
      <c r="K27" s="64"/>
      <c r="L27" s="64"/>
      <c r="M27" s="64"/>
      <c r="N27" s="64"/>
    </row>
    <row r="28" spans="1:14" ht="15.75" thickBot="1" x14ac:dyDescent="0.3">
      <c r="A28" s="17"/>
      <c r="B28" s="83"/>
      <c r="C28" s="26"/>
      <c r="D28" s="45"/>
      <c r="E28" s="47" t="s">
        <v>539</v>
      </c>
      <c r="F28" s="65"/>
      <c r="G28" s="45"/>
      <c r="H28" s="47" t="s">
        <v>540</v>
      </c>
      <c r="I28" s="65"/>
      <c r="J28" s="45"/>
      <c r="K28" s="47" t="s">
        <v>539</v>
      </c>
      <c r="L28" s="65"/>
      <c r="M28" s="45"/>
      <c r="N28" s="47" t="s">
        <v>540</v>
      </c>
    </row>
    <row r="29" spans="1:14" ht="15.75" thickTop="1" x14ac:dyDescent="0.25">
      <c r="A29" s="17"/>
      <c r="B29" s="52" t="s">
        <v>426</v>
      </c>
      <c r="C29" s="53"/>
      <c r="D29" s="44" t="s">
        <v>234</v>
      </c>
      <c r="E29" s="30" t="s">
        <v>416</v>
      </c>
      <c r="F29" s="53"/>
      <c r="G29" s="44" t="s">
        <v>234</v>
      </c>
      <c r="H29" s="30" t="s">
        <v>541</v>
      </c>
      <c r="I29" s="53"/>
      <c r="J29" s="44" t="s">
        <v>234</v>
      </c>
      <c r="K29" s="30" t="s">
        <v>417</v>
      </c>
      <c r="L29" s="53"/>
      <c r="M29" s="44" t="s">
        <v>234</v>
      </c>
      <c r="N29" s="30" t="s">
        <v>542</v>
      </c>
    </row>
    <row r="30" spans="1:14" ht="15.75" thickBot="1" x14ac:dyDescent="0.3">
      <c r="A30" s="17"/>
      <c r="B30" s="11" t="s">
        <v>543</v>
      </c>
      <c r="C30" s="26"/>
      <c r="D30" s="45"/>
      <c r="E30" s="90" t="s">
        <v>419</v>
      </c>
      <c r="F30" s="24"/>
      <c r="G30" s="39"/>
      <c r="H30" s="90" t="s">
        <v>419</v>
      </c>
      <c r="I30" s="58"/>
      <c r="J30" s="119"/>
      <c r="K30" s="90" t="s">
        <v>420</v>
      </c>
      <c r="L30" s="24"/>
      <c r="M30" s="39"/>
      <c r="N30" s="90" t="s">
        <v>420</v>
      </c>
    </row>
    <row r="31" spans="1:14" ht="16.5" thickTop="1" thickBot="1" x14ac:dyDescent="0.3">
      <c r="A31" s="17"/>
      <c r="B31" s="120" t="s">
        <v>544</v>
      </c>
      <c r="C31" s="92"/>
      <c r="D31" s="46" t="s">
        <v>234</v>
      </c>
      <c r="E31" s="121" t="s">
        <v>422</v>
      </c>
      <c r="F31" s="72"/>
      <c r="G31" s="46" t="s">
        <v>234</v>
      </c>
      <c r="H31" s="121" t="s">
        <v>545</v>
      </c>
      <c r="I31" s="53"/>
      <c r="J31" s="46" t="s">
        <v>234</v>
      </c>
      <c r="K31" s="121" t="s">
        <v>423</v>
      </c>
      <c r="L31" s="72"/>
      <c r="M31" s="46" t="s">
        <v>234</v>
      </c>
      <c r="N31" s="121" t="s">
        <v>546</v>
      </c>
    </row>
    <row r="32" spans="1:14" ht="16.5" thickTop="1" x14ac:dyDescent="0.25">
      <c r="A32" s="17"/>
      <c r="B32" s="112"/>
      <c r="C32" s="112"/>
      <c r="D32" s="112"/>
      <c r="E32" s="112"/>
      <c r="F32" s="112"/>
      <c r="G32" s="112"/>
      <c r="H32" s="112"/>
      <c r="I32" s="112"/>
      <c r="J32" s="112"/>
      <c r="K32" s="112"/>
      <c r="L32" s="112"/>
      <c r="M32" s="112"/>
      <c r="N32" s="112"/>
    </row>
    <row r="33" spans="1:14" x14ac:dyDescent="0.25">
      <c r="A33" s="17"/>
      <c r="B33" s="23"/>
      <c r="C33" s="23"/>
      <c r="D33" s="23"/>
      <c r="E33" s="23"/>
      <c r="F33" s="23"/>
      <c r="G33" s="23"/>
      <c r="H33" s="23"/>
      <c r="I33" s="23"/>
      <c r="J33" s="23"/>
      <c r="K33" s="23"/>
      <c r="L33" s="23"/>
      <c r="M33" s="23"/>
      <c r="N33" s="23"/>
    </row>
  </sheetData>
  <mergeCells count="19">
    <mergeCell ref="B32:N32"/>
    <mergeCell ref="B33:N33"/>
    <mergeCell ref="D27:N27"/>
    <mergeCell ref="A1:A2"/>
    <mergeCell ref="B1:N1"/>
    <mergeCell ref="B2:N2"/>
    <mergeCell ref="B3:N3"/>
    <mergeCell ref="A4:A23"/>
    <mergeCell ref="B4:N4"/>
    <mergeCell ref="B22:N22"/>
    <mergeCell ref="B23:N23"/>
    <mergeCell ref="A24:A33"/>
    <mergeCell ref="D6:H6"/>
    <mergeCell ref="D7:E7"/>
    <mergeCell ref="G7:H7"/>
    <mergeCell ref="D8:H8"/>
    <mergeCell ref="D26:H26"/>
    <mergeCell ref="K26:N26"/>
    <mergeCell ref="B24:N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5703125" bestFit="1" customWidth="1"/>
    <col min="7" max="7" width="1.85546875" bestFit="1" customWidth="1"/>
    <col min="8" max="8" width="7"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1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16" t="s">
        <v>6</v>
      </c>
      <c r="C3" s="16"/>
      <c r="D3" s="16"/>
      <c r="E3" s="16"/>
      <c r="F3" s="16"/>
      <c r="G3" s="16"/>
      <c r="H3" s="16"/>
      <c r="I3" s="16"/>
      <c r="J3" s="16"/>
      <c r="K3" s="16"/>
      <c r="L3" s="16"/>
      <c r="M3" s="16"/>
      <c r="N3" s="16"/>
    </row>
    <row r="4" spans="1:14" ht="15" customHeight="1" x14ac:dyDescent="0.25">
      <c r="A4" s="17" t="s">
        <v>1314</v>
      </c>
      <c r="B4" s="16" t="s">
        <v>6</v>
      </c>
      <c r="C4" s="16"/>
      <c r="D4" s="16"/>
      <c r="E4" s="16"/>
      <c r="F4" s="16"/>
      <c r="G4" s="16"/>
      <c r="H4" s="16"/>
      <c r="I4" s="16"/>
      <c r="J4" s="16"/>
      <c r="K4" s="16"/>
      <c r="L4" s="16"/>
      <c r="M4" s="16"/>
      <c r="N4" s="16"/>
    </row>
    <row r="5" spans="1:14" x14ac:dyDescent="0.25">
      <c r="A5" s="17"/>
      <c r="B5" s="14"/>
      <c r="C5" s="26"/>
      <c r="D5" s="26"/>
      <c r="E5" s="26"/>
      <c r="F5" s="26"/>
      <c r="G5" s="26"/>
      <c r="H5" s="26"/>
      <c r="I5" s="26"/>
      <c r="J5" s="26"/>
      <c r="K5" s="26"/>
      <c r="L5" s="26"/>
      <c r="M5" s="26"/>
    </row>
    <row r="6" spans="1:14" ht="15.75" thickBot="1" x14ac:dyDescent="0.3">
      <c r="A6" s="17"/>
      <c r="B6" s="83"/>
      <c r="C6" s="26"/>
      <c r="D6" s="48" t="s">
        <v>273</v>
      </c>
      <c r="E6" s="48"/>
      <c r="F6" s="48"/>
      <c r="G6" s="48"/>
      <c r="H6" s="48"/>
      <c r="I6" s="48"/>
      <c r="J6" s="48"/>
      <c r="K6" s="48"/>
      <c r="L6" s="48"/>
      <c r="M6" s="48"/>
    </row>
    <row r="7" spans="1:14" ht="16.5" thickTop="1" thickBot="1" x14ac:dyDescent="0.3">
      <c r="A7" s="17"/>
      <c r="B7" s="83"/>
      <c r="C7" s="26"/>
      <c r="D7" s="130">
        <v>2013</v>
      </c>
      <c r="E7" s="130"/>
      <c r="F7" s="50"/>
      <c r="G7" s="50"/>
      <c r="H7" s="130">
        <v>2012</v>
      </c>
      <c r="I7" s="130"/>
      <c r="J7" s="51"/>
      <c r="K7" s="51"/>
      <c r="L7" s="130">
        <v>2011</v>
      </c>
      <c r="M7" s="130"/>
    </row>
    <row r="8" spans="1:14" ht="15.75" thickTop="1" x14ac:dyDescent="0.25">
      <c r="A8" s="17"/>
      <c r="B8" s="85"/>
      <c r="C8" s="87" t="s">
        <v>232</v>
      </c>
      <c r="D8" s="87"/>
      <c r="E8" s="87"/>
      <c r="F8" s="87"/>
      <c r="G8" s="87"/>
      <c r="H8" s="87"/>
      <c r="I8" s="87"/>
      <c r="J8" s="87"/>
      <c r="K8" s="87"/>
      <c r="L8" s="87"/>
      <c r="M8" s="87"/>
    </row>
    <row r="9" spans="1:14" x14ac:dyDescent="0.25">
      <c r="A9" s="17"/>
      <c r="B9" s="52" t="s">
        <v>553</v>
      </c>
      <c r="C9" s="53"/>
      <c r="D9" s="53"/>
      <c r="E9" s="53"/>
      <c r="F9" s="53"/>
      <c r="G9" s="53"/>
      <c r="H9" s="53"/>
      <c r="I9" s="53"/>
      <c r="J9" s="53"/>
      <c r="K9" s="53"/>
      <c r="L9" s="53"/>
      <c r="M9" s="53"/>
    </row>
    <row r="10" spans="1:14" x14ac:dyDescent="0.25">
      <c r="A10" s="17"/>
      <c r="B10" s="55" t="s">
        <v>554</v>
      </c>
      <c r="C10" s="123"/>
      <c r="D10" s="11" t="s">
        <v>234</v>
      </c>
      <c r="E10" s="57" t="s">
        <v>277</v>
      </c>
      <c r="F10" s="26"/>
      <c r="G10" s="26"/>
      <c r="H10" s="11" t="s">
        <v>234</v>
      </c>
      <c r="I10" s="57" t="s">
        <v>277</v>
      </c>
      <c r="J10" s="26"/>
      <c r="K10" s="26"/>
      <c r="L10" s="11" t="s">
        <v>234</v>
      </c>
      <c r="M10" s="57" t="s">
        <v>277</v>
      </c>
    </row>
    <row r="11" spans="1:14" ht="15.75" thickBot="1" x14ac:dyDescent="0.3">
      <c r="A11" s="17"/>
      <c r="B11" s="59" t="s">
        <v>555</v>
      </c>
      <c r="C11" s="124"/>
      <c r="D11" s="73"/>
      <c r="E11" s="125" t="s">
        <v>277</v>
      </c>
      <c r="F11" s="53"/>
      <c r="G11" s="53"/>
      <c r="H11" s="73"/>
      <c r="I11" s="125" t="s">
        <v>277</v>
      </c>
      <c r="J11" s="53"/>
      <c r="K11" s="53"/>
      <c r="L11" s="73"/>
      <c r="M11" s="125" t="s">
        <v>277</v>
      </c>
    </row>
    <row r="12" spans="1:14" ht="16.5" thickTop="1" thickBot="1" x14ac:dyDescent="0.3">
      <c r="A12" s="17"/>
      <c r="B12" s="114" t="s">
        <v>556</v>
      </c>
      <c r="C12" s="24"/>
      <c r="D12" s="75" t="s">
        <v>234</v>
      </c>
      <c r="E12" s="116" t="s">
        <v>277</v>
      </c>
      <c r="F12" s="26"/>
      <c r="G12" s="26"/>
      <c r="H12" s="75" t="s">
        <v>234</v>
      </c>
      <c r="I12" s="116" t="s">
        <v>277</v>
      </c>
      <c r="J12" s="26"/>
      <c r="K12" s="26"/>
      <c r="L12" s="75" t="s">
        <v>234</v>
      </c>
      <c r="M12" s="116" t="s">
        <v>277</v>
      </c>
    </row>
    <row r="13" spans="1:14" ht="15.75" thickTop="1" x14ac:dyDescent="0.25">
      <c r="A13" s="17"/>
      <c r="B13" s="126"/>
      <c r="C13" s="53"/>
      <c r="D13" s="76"/>
      <c r="E13" s="76"/>
      <c r="F13" s="53"/>
      <c r="G13" s="53"/>
      <c r="H13" s="76"/>
      <c r="I13" s="76"/>
      <c r="J13" s="53"/>
      <c r="K13" s="53"/>
      <c r="L13" s="76"/>
      <c r="M13" s="76"/>
    </row>
    <row r="14" spans="1:14" x14ac:dyDescent="0.25">
      <c r="A14" s="17"/>
      <c r="B14" s="11" t="s">
        <v>557</v>
      </c>
      <c r="C14" s="26"/>
      <c r="D14" s="26"/>
      <c r="E14" s="26"/>
      <c r="F14" s="26"/>
      <c r="G14" s="26"/>
      <c r="H14" s="26"/>
      <c r="I14" s="26"/>
      <c r="J14" s="26"/>
      <c r="K14" s="26"/>
      <c r="L14" s="26"/>
      <c r="M14" s="26"/>
    </row>
    <row r="15" spans="1:14" x14ac:dyDescent="0.25">
      <c r="A15" s="17"/>
      <c r="B15" s="59" t="s">
        <v>554</v>
      </c>
      <c r="C15" s="124"/>
      <c r="D15" s="52" t="s">
        <v>234</v>
      </c>
      <c r="E15" s="107">
        <v>-47723</v>
      </c>
      <c r="F15" s="53"/>
      <c r="G15" s="53"/>
      <c r="H15" s="52" t="s">
        <v>234</v>
      </c>
      <c r="I15" s="107">
        <v>-28719</v>
      </c>
      <c r="J15" s="53"/>
      <c r="K15" s="53"/>
      <c r="L15" s="52" t="s">
        <v>234</v>
      </c>
      <c r="M15" s="107">
        <v>-14468</v>
      </c>
    </row>
    <row r="16" spans="1:14" ht="15.75" thickBot="1" x14ac:dyDescent="0.3">
      <c r="A16" s="17"/>
      <c r="B16" s="55" t="s">
        <v>555</v>
      </c>
      <c r="C16" s="123"/>
      <c r="D16" s="45"/>
      <c r="E16" s="40">
        <v>-1964</v>
      </c>
      <c r="F16" s="26"/>
      <c r="G16" s="26"/>
      <c r="H16" s="45"/>
      <c r="I16" s="40">
        <v>-1181</v>
      </c>
      <c r="J16" s="26"/>
      <c r="K16" s="26"/>
      <c r="L16" s="45"/>
      <c r="M16" s="90">
        <v>-354</v>
      </c>
    </row>
    <row r="17" spans="1:14" ht="16.5" thickTop="1" thickBot="1" x14ac:dyDescent="0.3">
      <c r="A17" s="17"/>
      <c r="B17" s="115" t="s">
        <v>558</v>
      </c>
      <c r="C17" s="72"/>
      <c r="D17" s="46" t="s">
        <v>234</v>
      </c>
      <c r="E17" s="110">
        <v>-49687</v>
      </c>
      <c r="F17" s="53"/>
      <c r="G17" s="53"/>
      <c r="H17" s="46" t="s">
        <v>234</v>
      </c>
      <c r="I17" s="110">
        <v>-29900</v>
      </c>
      <c r="J17" s="53"/>
      <c r="K17" s="53"/>
      <c r="L17" s="46" t="s">
        <v>234</v>
      </c>
      <c r="M17" s="110">
        <v>-14822</v>
      </c>
    </row>
    <row r="18" spans="1:14" ht="15.75" thickTop="1" x14ac:dyDescent="0.25">
      <c r="A18" s="17"/>
      <c r="B18" s="127"/>
      <c r="C18" s="26"/>
      <c r="D18" s="128"/>
      <c r="E18" s="128"/>
      <c r="F18" s="26"/>
      <c r="G18" s="26"/>
      <c r="H18" s="128"/>
      <c r="I18" s="128"/>
      <c r="J18" s="26"/>
      <c r="K18" s="26"/>
      <c r="L18" s="128"/>
      <c r="M18" s="128"/>
    </row>
    <row r="19" spans="1:14" x14ac:dyDescent="0.25">
      <c r="A19" s="17"/>
      <c r="B19" s="52" t="s">
        <v>559</v>
      </c>
      <c r="C19" s="53"/>
      <c r="D19" s="53"/>
      <c r="E19" s="53"/>
      <c r="F19" s="53"/>
      <c r="G19" s="53"/>
      <c r="H19" s="53"/>
      <c r="I19" s="53"/>
      <c r="J19" s="53"/>
      <c r="K19" s="53"/>
      <c r="L19" s="53"/>
      <c r="M19" s="53"/>
    </row>
    <row r="20" spans="1:14" x14ac:dyDescent="0.25">
      <c r="A20" s="17"/>
      <c r="B20" s="55" t="s">
        <v>554</v>
      </c>
      <c r="C20" s="123"/>
      <c r="D20" s="11" t="s">
        <v>234</v>
      </c>
      <c r="E20" s="32">
        <v>-47723</v>
      </c>
      <c r="F20" s="26"/>
      <c r="G20" s="26"/>
      <c r="H20" s="11" t="s">
        <v>234</v>
      </c>
      <c r="I20" s="32">
        <v>-28719</v>
      </c>
      <c r="J20" s="26"/>
      <c r="K20" s="26"/>
      <c r="L20" s="11" t="s">
        <v>234</v>
      </c>
      <c r="M20" s="32">
        <v>-14468</v>
      </c>
    </row>
    <row r="21" spans="1:14" ht="15.75" thickBot="1" x14ac:dyDescent="0.3">
      <c r="A21" s="17"/>
      <c r="B21" s="59" t="s">
        <v>555</v>
      </c>
      <c r="C21" s="124"/>
      <c r="D21" s="73"/>
      <c r="E21" s="34">
        <v>-1964</v>
      </c>
      <c r="F21" s="53"/>
      <c r="G21" s="53"/>
      <c r="H21" s="73"/>
      <c r="I21" s="34">
        <v>-1181</v>
      </c>
      <c r="J21" s="53"/>
      <c r="K21" s="53"/>
      <c r="L21" s="73"/>
      <c r="M21" s="74">
        <v>-354</v>
      </c>
    </row>
    <row r="22" spans="1:14" ht="16.5" thickTop="1" thickBot="1" x14ac:dyDescent="0.3">
      <c r="A22" s="17"/>
      <c r="B22" s="114" t="s">
        <v>560</v>
      </c>
      <c r="C22" s="24"/>
      <c r="D22" s="75" t="s">
        <v>234</v>
      </c>
      <c r="E22" s="129">
        <v>-49687</v>
      </c>
      <c r="F22" s="26"/>
      <c r="G22" s="26"/>
      <c r="H22" s="75" t="s">
        <v>234</v>
      </c>
      <c r="I22" s="129">
        <v>-29900</v>
      </c>
      <c r="J22" s="26"/>
      <c r="K22" s="26"/>
      <c r="L22" s="75" t="s">
        <v>234</v>
      </c>
      <c r="M22" s="129">
        <v>-14822</v>
      </c>
    </row>
    <row r="23" spans="1:14" ht="16.5" thickTop="1" x14ac:dyDescent="0.25">
      <c r="A23" s="17"/>
      <c r="B23" s="112"/>
      <c r="C23" s="112"/>
      <c r="D23" s="112"/>
      <c r="E23" s="112"/>
      <c r="F23" s="112"/>
      <c r="G23" s="112"/>
      <c r="H23" s="112"/>
      <c r="I23" s="112"/>
      <c r="J23" s="112"/>
      <c r="K23" s="112"/>
      <c r="L23" s="112"/>
      <c r="M23" s="112"/>
      <c r="N23" s="112"/>
    </row>
    <row r="24" spans="1:14" x14ac:dyDescent="0.25">
      <c r="A24" s="17"/>
      <c r="B24" s="23"/>
      <c r="C24" s="23"/>
      <c r="D24" s="23"/>
      <c r="E24" s="23"/>
      <c r="F24" s="23"/>
      <c r="G24" s="23"/>
      <c r="H24" s="23"/>
      <c r="I24" s="23"/>
      <c r="J24" s="23"/>
      <c r="K24" s="23"/>
      <c r="L24" s="23"/>
      <c r="M24" s="23"/>
      <c r="N24" s="23"/>
    </row>
    <row r="25" spans="1:14" ht="15" customHeight="1" x14ac:dyDescent="0.25">
      <c r="A25" s="17" t="s">
        <v>1315</v>
      </c>
      <c r="B25" s="16" t="s">
        <v>6</v>
      </c>
      <c r="C25" s="16"/>
      <c r="D25" s="16"/>
      <c r="E25" s="16"/>
      <c r="F25" s="16"/>
      <c r="G25" s="16"/>
      <c r="H25" s="16"/>
      <c r="I25" s="16"/>
      <c r="J25" s="16"/>
      <c r="K25" s="16"/>
      <c r="L25" s="16"/>
      <c r="M25" s="16"/>
      <c r="N25" s="16"/>
    </row>
    <row r="26" spans="1:14" x14ac:dyDescent="0.25">
      <c r="A26" s="17"/>
      <c r="B26" s="14"/>
      <c r="C26" s="26"/>
      <c r="D26" s="26"/>
      <c r="E26" s="26"/>
      <c r="F26" s="26"/>
      <c r="G26" s="26"/>
      <c r="H26" s="26"/>
      <c r="I26" s="26"/>
      <c r="J26" s="26"/>
      <c r="K26" s="26"/>
      <c r="L26" s="26"/>
      <c r="M26" s="26"/>
      <c r="N26" s="26"/>
    </row>
    <row r="27" spans="1:14" ht="15.75" thickBot="1" x14ac:dyDescent="0.3">
      <c r="A27" s="17"/>
      <c r="B27" s="84"/>
      <c r="C27" s="26"/>
      <c r="D27" s="48" t="s">
        <v>562</v>
      </c>
      <c r="E27" s="48"/>
      <c r="F27" s="48"/>
      <c r="G27" s="48"/>
      <c r="H27" s="48"/>
      <c r="I27" s="48"/>
      <c r="J27" s="48"/>
      <c r="K27" s="48"/>
      <c r="L27" s="48"/>
      <c r="M27" s="48"/>
      <c r="N27" s="26"/>
    </row>
    <row r="28" spans="1:14" ht="16.5" thickTop="1" thickBot="1" x14ac:dyDescent="0.3">
      <c r="A28" s="17"/>
      <c r="B28" s="83"/>
      <c r="C28" s="26"/>
      <c r="D28" s="63" t="s">
        <v>273</v>
      </c>
      <c r="E28" s="63"/>
      <c r="F28" s="63"/>
      <c r="G28" s="63"/>
      <c r="H28" s="63"/>
      <c r="I28" s="63"/>
      <c r="J28" s="63"/>
      <c r="K28" s="63"/>
      <c r="L28" s="63"/>
      <c r="M28" s="63"/>
      <c r="N28" s="26"/>
    </row>
    <row r="29" spans="1:14" ht="16.5" thickTop="1" thickBot="1" x14ac:dyDescent="0.3">
      <c r="A29" s="17"/>
      <c r="B29" s="83"/>
      <c r="C29" s="26"/>
      <c r="D29" s="130">
        <v>2013</v>
      </c>
      <c r="E29" s="130"/>
      <c r="F29" s="50"/>
      <c r="G29" s="50"/>
      <c r="H29" s="130">
        <v>2012</v>
      </c>
      <c r="I29" s="130"/>
      <c r="J29" s="50"/>
      <c r="K29" s="50"/>
      <c r="L29" s="131"/>
      <c r="M29" s="122">
        <v>2011</v>
      </c>
      <c r="N29" s="26"/>
    </row>
    <row r="30" spans="1:14" ht="15.75" thickTop="1" x14ac:dyDescent="0.25">
      <c r="A30" s="17"/>
      <c r="B30" s="52" t="s">
        <v>563</v>
      </c>
      <c r="C30" s="53"/>
      <c r="D30" s="117"/>
      <c r="E30" s="30" t="s">
        <v>564</v>
      </c>
      <c r="F30" s="52" t="s">
        <v>565</v>
      </c>
      <c r="G30" s="53"/>
      <c r="H30" s="117"/>
      <c r="I30" s="30" t="s">
        <v>564</v>
      </c>
      <c r="J30" s="52" t="s">
        <v>565</v>
      </c>
      <c r="K30" s="53"/>
      <c r="L30" s="117"/>
      <c r="M30" s="30" t="s">
        <v>564</v>
      </c>
      <c r="N30" s="132" t="s">
        <v>565</v>
      </c>
    </row>
    <row r="31" spans="1:14" x14ac:dyDescent="0.25">
      <c r="A31" s="17"/>
      <c r="B31" s="11" t="s">
        <v>566</v>
      </c>
      <c r="C31" s="26"/>
      <c r="D31" s="26"/>
      <c r="E31" s="56" t="s">
        <v>567</v>
      </c>
      <c r="F31" s="26"/>
      <c r="G31" s="26"/>
      <c r="H31" s="26"/>
      <c r="I31" s="56" t="s">
        <v>567</v>
      </c>
      <c r="J31" s="26"/>
      <c r="K31" s="26"/>
      <c r="L31" s="26"/>
      <c r="M31" s="56" t="s">
        <v>568</v>
      </c>
      <c r="N31" s="26"/>
    </row>
    <row r="32" spans="1:14" x14ac:dyDescent="0.25">
      <c r="A32" s="17"/>
      <c r="B32" s="52" t="s">
        <v>569</v>
      </c>
      <c r="C32" s="53"/>
      <c r="D32" s="53"/>
      <c r="E32" s="61" t="s">
        <v>277</v>
      </c>
      <c r="F32" s="53"/>
      <c r="G32" s="53"/>
      <c r="H32" s="53"/>
      <c r="I32" s="60">
        <v>-2.7</v>
      </c>
      <c r="J32" s="53"/>
      <c r="K32" s="53"/>
      <c r="L32" s="53"/>
      <c r="M32" s="60">
        <v>-1.7</v>
      </c>
      <c r="N32" s="53"/>
    </row>
    <row r="33" spans="1:14" x14ac:dyDescent="0.25">
      <c r="A33" s="17"/>
      <c r="B33" s="11" t="s">
        <v>570</v>
      </c>
      <c r="C33" s="26"/>
      <c r="D33" s="26"/>
      <c r="E33" s="56">
        <v>-0.3</v>
      </c>
      <c r="F33" s="26"/>
      <c r="G33" s="26"/>
      <c r="H33" s="26"/>
      <c r="I33" s="56">
        <v>-0.4</v>
      </c>
      <c r="J33" s="26"/>
      <c r="K33" s="26"/>
      <c r="L33" s="26"/>
      <c r="M33" s="56">
        <v>-1</v>
      </c>
      <c r="N33" s="26"/>
    </row>
    <row r="34" spans="1:14" ht="15.75" thickBot="1" x14ac:dyDescent="0.3">
      <c r="A34" s="17"/>
      <c r="B34" s="52" t="s">
        <v>58</v>
      </c>
      <c r="C34" s="53"/>
      <c r="D34" s="73"/>
      <c r="E34" s="74" t="s">
        <v>571</v>
      </c>
      <c r="F34" s="53"/>
      <c r="G34" s="53"/>
      <c r="H34" s="73"/>
      <c r="I34" s="74" t="s">
        <v>572</v>
      </c>
      <c r="J34" s="53"/>
      <c r="K34" s="53"/>
      <c r="L34" s="73"/>
      <c r="M34" s="74" t="s">
        <v>573</v>
      </c>
      <c r="N34" s="53"/>
    </row>
    <row r="35" spans="1:14" ht="16.5" thickTop="1" thickBot="1" x14ac:dyDescent="0.3">
      <c r="A35" s="17"/>
      <c r="B35" s="11" t="s">
        <v>574</v>
      </c>
      <c r="C35" s="26"/>
      <c r="D35" s="77"/>
      <c r="E35" s="37" t="s">
        <v>575</v>
      </c>
      <c r="F35" s="11" t="s">
        <v>565</v>
      </c>
      <c r="G35" s="26"/>
      <c r="H35" s="77"/>
      <c r="I35" s="37" t="s">
        <v>576</v>
      </c>
      <c r="J35" s="11" t="s">
        <v>565</v>
      </c>
      <c r="K35" s="26"/>
      <c r="L35" s="77"/>
      <c r="M35" s="37" t="s">
        <v>577</v>
      </c>
      <c r="N35" s="84" t="s">
        <v>565</v>
      </c>
    </row>
    <row r="36" spans="1:14" ht="16.5" thickTop="1" x14ac:dyDescent="0.25">
      <c r="A36" s="17"/>
      <c r="B36" s="112"/>
      <c r="C36" s="112"/>
      <c r="D36" s="112"/>
      <c r="E36" s="112"/>
      <c r="F36" s="112"/>
      <c r="G36" s="112"/>
      <c r="H36" s="112"/>
      <c r="I36" s="112"/>
      <c r="J36" s="112"/>
      <c r="K36" s="112"/>
      <c r="L36" s="112"/>
      <c r="M36" s="112"/>
      <c r="N36" s="112"/>
    </row>
    <row r="37" spans="1:14" x14ac:dyDescent="0.25">
      <c r="A37" s="17"/>
      <c r="B37" s="23"/>
      <c r="C37" s="23"/>
      <c r="D37" s="23"/>
      <c r="E37" s="23"/>
      <c r="F37" s="23"/>
      <c r="G37" s="23"/>
      <c r="H37" s="23"/>
      <c r="I37" s="23"/>
      <c r="J37" s="23"/>
      <c r="K37" s="23"/>
      <c r="L37" s="23"/>
      <c r="M37" s="23"/>
      <c r="N37" s="23"/>
    </row>
    <row r="38" spans="1:14" ht="15" customHeight="1" x14ac:dyDescent="0.25">
      <c r="A38" s="17" t="s">
        <v>1316</v>
      </c>
      <c r="B38" s="16" t="s">
        <v>6</v>
      </c>
      <c r="C38" s="16"/>
      <c r="D38" s="16"/>
      <c r="E38" s="16"/>
      <c r="F38" s="16"/>
      <c r="G38" s="16"/>
      <c r="H38" s="16"/>
      <c r="I38" s="16"/>
      <c r="J38" s="16"/>
      <c r="K38" s="16"/>
      <c r="L38" s="16"/>
      <c r="M38" s="16"/>
      <c r="N38" s="16"/>
    </row>
    <row r="39" spans="1:14" x14ac:dyDescent="0.25">
      <c r="A39" s="17"/>
      <c r="B39" s="14"/>
      <c r="C39" s="26"/>
      <c r="D39" s="26"/>
      <c r="E39" s="26"/>
      <c r="F39" s="26"/>
      <c r="G39" s="26"/>
      <c r="H39" s="26"/>
    </row>
    <row r="40" spans="1:14" x14ac:dyDescent="0.25">
      <c r="A40" s="17"/>
      <c r="B40" s="84"/>
      <c r="C40" s="26"/>
      <c r="D40" s="87" t="s">
        <v>363</v>
      </c>
      <c r="E40" s="87"/>
      <c r="F40" s="87"/>
      <c r="G40" s="87"/>
      <c r="H40" s="87"/>
    </row>
    <row r="41" spans="1:14" ht="15.75" thickBot="1" x14ac:dyDescent="0.3">
      <c r="A41" s="17"/>
      <c r="B41" s="84"/>
      <c r="C41" s="26"/>
      <c r="D41" s="48">
        <v>2013</v>
      </c>
      <c r="E41" s="48"/>
      <c r="F41" s="26"/>
      <c r="G41" s="48">
        <v>2012</v>
      </c>
      <c r="H41" s="48"/>
    </row>
    <row r="42" spans="1:14" ht="15.75" thickTop="1" x14ac:dyDescent="0.25">
      <c r="A42" s="17"/>
      <c r="B42" s="85"/>
      <c r="C42" s="26"/>
      <c r="D42" s="64" t="s">
        <v>232</v>
      </c>
      <c r="E42" s="64"/>
      <c r="F42" s="64"/>
      <c r="G42" s="64"/>
      <c r="H42" s="64"/>
    </row>
    <row r="43" spans="1:14" x14ac:dyDescent="0.25">
      <c r="A43" s="17"/>
      <c r="B43" s="52" t="s">
        <v>579</v>
      </c>
      <c r="C43" s="53"/>
      <c r="D43" s="53"/>
      <c r="E43" s="53"/>
      <c r="F43" s="53"/>
      <c r="G43" s="53"/>
      <c r="H43" s="53"/>
    </row>
    <row r="44" spans="1:14" ht="26.25" x14ac:dyDescent="0.25">
      <c r="A44" s="17"/>
      <c r="B44" s="133" t="s">
        <v>580</v>
      </c>
      <c r="C44" s="26"/>
      <c r="D44" s="11" t="s">
        <v>234</v>
      </c>
      <c r="E44" s="56" t="s">
        <v>581</v>
      </c>
      <c r="F44" s="26"/>
      <c r="G44" s="11" t="s">
        <v>234</v>
      </c>
      <c r="H44" s="56" t="s">
        <v>582</v>
      </c>
    </row>
    <row r="45" spans="1:14" ht="26.25" x14ac:dyDescent="0.25">
      <c r="A45" s="17"/>
      <c r="B45" s="134" t="s">
        <v>39</v>
      </c>
      <c r="C45" s="53"/>
      <c r="D45" s="53"/>
      <c r="E45" s="60" t="s">
        <v>583</v>
      </c>
      <c r="F45" s="53"/>
      <c r="G45" s="53"/>
      <c r="H45" s="60" t="s">
        <v>584</v>
      </c>
    </row>
    <row r="46" spans="1:14" x14ac:dyDescent="0.25">
      <c r="A46" s="17"/>
      <c r="B46" s="133" t="s">
        <v>585</v>
      </c>
      <c r="C46" s="26"/>
      <c r="D46" s="26"/>
      <c r="E46" s="56" t="s">
        <v>586</v>
      </c>
      <c r="F46" s="26"/>
      <c r="G46" s="26"/>
      <c r="H46" s="56" t="s">
        <v>587</v>
      </c>
    </row>
    <row r="47" spans="1:14" x14ac:dyDescent="0.25">
      <c r="A47" s="17"/>
      <c r="B47" s="134" t="s">
        <v>588</v>
      </c>
      <c r="C47" s="53"/>
      <c r="D47" s="53"/>
      <c r="E47" s="60" t="s">
        <v>589</v>
      </c>
      <c r="F47" s="53"/>
      <c r="G47" s="53"/>
      <c r="H47" s="60" t="s">
        <v>590</v>
      </c>
    </row>
    <row r="48" spans="1:14" ht="15.75" thickBot="1" x14ac:dyDescent="0.3">
      <c r="A48" s="17"/>
      <c r="B48" s="133" t="s">
        <v>591</v>
      </c>
      <c r="C48" s="26"/>
      <c r="D48" s="45"/>
      <c r="E48" s="90" t="s">
        <v>592</v>
      </c>
      <c r="F48" s="26"/>
      <c r="G48" s="45"/>
      <c r="H48" s="90" t="s">
        <v>593</v>
      </c>
    </row>
    <row r="49" spans="1:14" ht="16.5" thickTop="1" thickBot="1" x14ac:dyDescent="0.3">
      <c r="A49" s="17"/>
      <c r="B49" s="135" t="s">
        <v>40</v>
      </c>
      <c r="C49" s="53"/>
      <c r="D49" s="136"/>
      <c r="E49" s="104" t="s">
        <v>594</v>
      </c>
      <c r="F49" s="53"/>
      <c r="G49" s="136"/>
      <c r="H49" s="104" t="s">
        <v>595</v>
      </c>
    </row>
    <row r="50" spans="1:14" ht="15.75" thickTop="1" x14ac:dyDescent="0.25">
      <c r="A50" s="17"/>
      <c r="B50" s="137"/>
      <c r="C50" s="26"/>
      <c r="D50" s="50"/>
      <c r="E50" s="50"/>
      <c r="F50" s="26"/>
      <c r="G50" s="50"/>
      <c r="H50" s="50"/>
    </row>
    <row r="51" spans="1:14" x14ac:dyDescent="0.25">
      <c r="A51" s="17"/>
      <c r="B51" s="52" t="s">
        <v>596</v>
      </c>
      <c r="C51" s="53"/>
      <c r="D51" s="53"/>
      <c r="E51" s="53"/>
      <c r="F51" s="53"/>
      <c r="G51" s="53"/>
      <c r="H51" s="53"/>
    </row>
    <row r="52" spans="1:14" ht="39" x14ac:dyDescent="0.25">
      <c r="A52" s="17"/>
      <c r="B52" s="133" t="s">
        <v>597</v>
      </c>
      <c r="C52" s="26"/>
      <c r="D52" s="11" t="s">
        <v>234</v>
      </c>
      <c r="E52" s="56" t="s">
        <v>598</v>
      </c>
      <c r="F52" s="26"/>
      <c r="G52" s="11" t="s">
        <v>234</v>
      </c>
      <c r="H52" s="56" t="s">
        <v>599</v>
      </c>
    </row>
    <row r="53" spans="1:14" ht="26.25" x14ac:dyDescent="0.25">
      <c r="A53" s="17"/>
      <c r="B53" s="134" t="s">
        <v>39</v>
      </c>
      <c r="C53" s="53"/>
      <c r="D53" s="53"/>
      <c r="E53" s="60" t="s">
        <v>600</v>
      </c>
      <c r="F53" s="53"/>
      <c r="G53" s="53"/>
      <c r="H53" s="60" t="s">
        <v>601</v>
      </c>
    </row>
    <row r="54" spans="1:14" x14ac:dyDescent="0.25">
      <c r="A54" s="17"/>
      <c r="B54" s="133" t="s">
        <v>602</v>
      </c>
      <c r="C54" s="26"/>
      <c r="D54" s="26"/>
      <c r="E54" s="56" t="s">
        <v>603</v>
      </c>
      <c r="F54" s="26"/>
      <c r="G54" s="26"/>
      <c r="H54" s="56" t="s">
        <v>604</v>
      </c>
    </row>
    <row r="55" spans="1:14" ht="15.75" thickBot="1" x14ac:dyDescent="0.3">
      <c r="A55" s="17"/>
      <c r="B55" s="134" t="s">
        <v>591</v>
      </c>
      <c r="C55" s="53"/>
      <c r="D55" s="73"/>
      <c r="E55" s="74" t="s">
        <v>605</v>
      </c>
      <c r="F55" s="53"/>
      <c r="G55" s="73"/>
      <c r="H55" s="74" t="s">
        <v>606</v>
      </c>
    </row>
    <row r="56" spans="1:14" ht="16.5" thickTop="1" thickBot="1" x14ac:dyDescent="0.3">
      <c r="A56" s="17"/>
      <c r="B56" s="137" t="s">
        <v>57</v>
      </c>
      <c r="C56" s="26"/>
      <c r="D56" s="138"/>
      <c r="E56" s="139" t="s">
        <v>607</v>
      </c>
      <c r="F56" s="26"/>
      <c r="G56" s="138"/>
      <c r="H56" s="139" t="s">
        <v>608</v>
      </c>
    </row>
    <row r="57" spans="1:14" ht="16.5" thickTop="1" thickBot="1" x14ac:dyDescent="0.3">
      <c r="A57" s="17"/>
      <c r="B57" s="135"/>
      <c r="C57" s="53"/>
      <c r="D57" s="140"/>
      <c r="E57" s="140"/>
      <c r="F57" s="53"/>
      <c r="G57" s="140"/>
      <c r="H57" s="140"/>
    </row>
    <row r="58" spans="1:14" ht="15.75" thickBot="1" x14ac:dyDescent="0.3">
      <c r="A58" s="17"/>
      <c r="B58" s="11" t="s">
        <v>609</v>
      </c>
      <c r="C58" s="26"/>
      <c r="D58" s="77"/>
      <c r="E58" s="37" t="s">
        <v>610</v>
      </c>
      <c r="F58" s="26"/>
      <c r="G58" s="77"/>
      <c r="H58" s="37" t="s">
        <v>611</v>
      </c>
    </row>
    <row r="59" spans="1:14" ht="15.75" thickTop="1" x14ac:dyDescent="0.25">
      <c r="A59" s="17"/>
      <c r="B59" s="52"/>
      <c r="C59" s="53"/>
      <c r="D59" s="76"/>
      <c r="E59" s="76"/>
      <c r="F59" s="53"/>
      <c r="G59" s="76"/>
      <c r="H59" s="76"/>
    </row>
    <row r="60" spans="1:14" ht="26.25" x14ac:dyDescent="0.25">
      <c r="A60" s="17"/>
      <c r="B60" s="11" t="s">
        <v>612</v>
      </c>
      <c r="C60" s="26"/>
      <c r="D60" s="26"/>
      <c r="E60" s="26"/>
      <c r="F60" s="26"/>
      <c r="G60" s="26"/>
      <c r="H60" s="26"/>
    </row>
    <row r="61" spans="1:14" x14ac:dyDescent="0.25">
      <c r="A61" s="17"/>
      <c r="B61" s="134" t="s">
        <v>613</v>
      </c>
      <c r="C61" s="53"/>
      <c r="D61" s="53"/>
      <c r="E61" s="60" t="s">
        <v>614</v>
      </c>
      <c r="F61" s="53"/>
      <c r="G61" s="53"/>
      <c r="H61" s="60" t="s">
        <v>615</v>
      </c>
    </row>
    <row r="62" spans="1:14" ht="15.75" thickBot="1" x14ac:dyDescent="0.3">
      <c r="A62" s="17"/>
      <c r="B62" s="133" t="s">
        <v>616</v>
      </c>
      <c r="C62" s="26"/>
      <c r="D62" s="45"/>
      <c r="E62" s="90" t="s">
        <v>617</v>
      </c>
      <c r="F62" s="26"/>
      <c r="G62" s="45"/>
      <c r="H62" s="90" t="s">
        <v>618</v>
      </c>
    </row>
    <row r="63" spans="1:14" ht="16.5" thickTop="1" thickBot="1" x14ac:dyDescent="0.3">
      <c r="A63" s="17"/>
      <c r="B63" s="135" t="s">
        <v>619</v>
      </c>
      <c r="C63" s="53"/>
      <c r="D63" s="46" t="s">
        <v>234</v>
      </c>
      <c r="E63" s="43" t="s">
        <v>610</v>
      </c>
      <c r="F63" s="53"/>
      <c r="G63" s="46" t="s">
        <v>234</v>
      </c>
      <c r="H63" s="43" t="s">
        <v>611</v>
      </c>
    </row>
    <row r="64" spans="1:14" ht="16.5" thickTop="1" x14ac:dyDescent="0.25">
      <c r="A64" s="17"/>
      <c r="B64" s="112"/>
      <c r="C64" s="112"/>
      <c r="D64" s="112"/>
      <c r="E64" s="112"/>
      <c r="F64" s="112"/>
      <c r="G64" s="112"/>
      <c r="H64" s="112"/>
      <c r="I64" s="112"/>
      <c r="J64" s="112"/>
      <c r="K64" s="112"/>
      <c r="L64" s="112"/>
      <c r="M64" s="112"/>
      <c r="N64" s="112"/>
    </row>
    <row r="65" spans="1:14" x14ac:dyDescent="0.25">
      <c r="A65" s="17"/>
      <c r="B65" s="23"/>
      <c r="C65" s="23"/>
      <c r="D65" s="23"/>
      <c r="E65" s="23"/>
      <c r="F65" s="23"/>
      <c r="G65" s="23"/>
      <c r="H65" s="23"/>
      <c r="I65" s="23"/>
      <c r="J65" s="23"/>
      <c r="K65" s="23"/>
      <c r="L65" s="23"/>
      <c r="M65" s="23"/>
      <c r="N65" s="23"/>
    </row>
  </sheetData>
  <mergeCells count="29">
    <mergeCell ref="A38:A65"/>
    <mergeCell ref="B38:N38"/>
    <mergeCell ref="B64:N64"/>
    <mergeCell ref="B65:N65"/>
    <mergeCell ref="D42:H42"/>
    <mergeCell ref="A1:A2"/>
    <mergeCell ref="B1:N1"/>
    <mergeCell ref="B2:N2"/>
    <mergeCell ref="B3:N3"/>
    <mergeCell ref="A4:A24"/>
    <mergeCell ref="B4:N4"/>
    <mergeCell ref="B23:N23"/>
    <mergeCell ref="B24:N24"/>
    <mergeCell ref="A25:A37"/>
    <mergeCell ref="D28:M28"/>
    <mergeCell ref="D29:E29"/>
    <mergeCell ref="H29:I29"/>
    <mergeCell ref="D40:H40"/>
    <mergeCell ref="D41:E41"/>
    <mergeCell ref="G41:H41"/>
    <mergeCell ref="B36:N36"/>
    <mergeCell ref="B37:N37"/>
    <mergeCell ref="D6:M6"/>
    <mergeCell ref="D7:E7"/>
    <mergeCell ref="H7:I7"/>
    <mergeCell ref="L7:M7"/>
    <mergeCell ref="C8:M8"/>
    <mergeCell ref="D27:M27"/>
    <mergeCell ref="B25:N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2.5703125" bestFit="1" customWidth="1"/>
    <col min="7" max="7" width="2.140625" customWidth="1"/>
    <col min="8" max="8" width="6.140625" customWidth="1"/>
    <col min="9" max="9" width="2.5703125" bestFit="1" customWidth="1"/>
    <col min="10" max="10" width="2.5703125" customWidth="1"/>
    <col min="11" max="11" width="7" customWidth="1"/>
    <col min="12" max="12" width="2.5703125" bestFit="1" customWidth="1"/>
    <col min="13" max="13" width="4.42578125" customWidth="1"/>
    <col min="14" max="14" width="15" customWidth="1"/>
  </cols>
  <sheetData>
    <row r="1" spans="1:14" ht="15" customHeight="1" x14ac:dyDescent="0.25">
      <c r="A1" s="8" t="s">
        <v>1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5</v>
      </c>
      <c r="B3" s="16" t="s">
        <v>6</v>
      </c>
      <c r="C3" s="16"/>
      <c r="D3" s="16"/>
      <c r="E3" s="16"/>
      <c r="F3" s="16"/>
      <c r="G3" s="16"/>
      <c r="H3" s="16"/>
      <c r="I3" s="16"/>
      <c r="J3" s="16"/>
      <c r="K3" s="16"/>
      <c r="L3" s="16"/>
      <c r="M3" s="16"/>
      <c r="N3" s="16"/>
    </row>
    <row r="4" spans="1:14" ht="15" customHeight="1" x14ac:dyDescent="0.25">
      <c r="A4" s="17" t="s">
        <v>1318</v>
      </c>
      <c r="B4" s="16" t="s">
        <v>6</v>
      </c>
      <c r="C4" s="16"/>
      <c r="D4" s="16"/>
      <c r="E4" s="16"/>
      <c r="F4" s="16"/>
      <c r="G4" s="16"/>
      <c r="H4" s="16"/>
      <c r="I4" s="16"/>
      <c r="J4" s="16"/>
      <c r="K4" s="16"/>
      <c r="L4" s="16"/>
      <c r="M4" s="16"/>
      <c r="N4" s="16"/>
    </row>
    <row r="5" spans="1:14" x14ac:dyDescent="0.25">
      <c r="A5" s="17"/>
      <c r="B5" s="14"/>
      <c r="C5" s="26"/>
      <c r="D5" s="26"/>
      <c r="E5" s="26"/>
      <c r="F5" s="26"/>
      <c r="G5" s="26"/>
      <c r="H5" s="26"/>
      <c r="I5" s="26"/>
      <c r="J5" s="26"/>
      <c r="K5" s="26"/>
      <c r="L5" s="26"/>
      <c r="M5" s="26"/>
      <c r="N5" s="26"/>
    </row>
    <row r="6" spans="1:14" x14ac:dyDescent="0.25">
      <c r="A6" s="17"/>
      <c r="B6" s="141"/>
      <c r="C6" s="142"/>
      <c r="D6" s="87" t="s">
        <v>636</v>
      </c>
      <c r="E6" s="87"/>
      <c r="F6" s="68"/>
      <c r="G6" s="87" t="s">
        <v>637</v>
      </c>
      <c r="H6" s="87"/>
      <c r="I6" s="68"/>
      <c r="J6" s="87" t="s">
        <v>637</v>
      </c>
      <c r="K6" s="87"/>
      <c r="L6" s="142"/>
      <c r="M6" s="87" t="s">
        <v>645</v>
      </c>
      <c r="N6" s="87"/>
    </row>
    <row r="7" spans="1:14" x14ac:dyDescent="0.25">
      <c r="A7" s="17"/>
      <c r="B7" s="141"/>
      <c r="C7" s="142"/>
      <c r="D7" s="87"/>
      <c r="E7" s="87"/>
      <c r="F7" s="68"/>
      <c r="G7" s="87" t="s">
        <v>638</v>
      </c>
      <c r="H7" s="87"/>
      <c r="I7" s="68"/>
      <c r="J7" s="87" t="s">
        <v>638</v>
      </c>
      <c r="K7" s="87"/>
      <c r="L7" s="142"/>
      <c r="M7" s="87"/>
      <c r="N7" s="87"/>
    </row>
    <row r="8" spans="1:14" x14ac:dyDescent="0.25">
      <c r="A8" s="17"/>
      <c r="B8" s="141"/>
      <c r="C8" s="142"/>
      <c r="D8" s="87"/>
      <c r="E8" s="87"/>
      <c r="F8" s="68"/>
      <c r="G8" s="87" t="s">
        <v>639</v>
      </c>
      <c r="H8" s="87"/>
      <c r="I8" s="68"/>
      <c r="J8" s="87" t="s">
        <v>642</v>
      </c>
      <c r="K8" s="87"/>
      <c r="L8" s="142"/>
      <c r="M8" s="87"/>
      <c r="N8" s="87"/>
    </row>
    <row r="9" spans="1:14" x14ac:dyDescent="0.25">
      <c r="A9" s="17"/>
      <c r="B9" s="141"/>
      <c r="C9" s="142"/>
      <c r="D9" s="87"/>
      <c r="E9" s="87"/>
      <c r="F9" s="68"/>
      <c r="G9" s="87" t="s">
        <v>640</v>
      </c>
      <c r="H9" s="87"/>
      <c r="I9" s="68"/>
      <c r="J9" s="87" t="s">
        <v>643</v>
      </c>
      <c r="K9" s="87"/>
      <c r="L9" s="142"/>
      <c r="M9" s="87"/>
      <c r="N9" s="87"/>
    </row>
    <row r="10" spans="1:14" ht="15.75" thickBot="1" x14ac:dyDescent="0.3">
      <c r="A10" s="17"/>
      <c r="B10" s="141"/>
      <c r="C10" s="142"/>
      <c r="D10" s="48"/>
      <c r="E10" s="48"/>
      <c r="F10" s="68"/>
      <c r="G10" s="48" t="s">
        <v>641</v>
      </c>
      <c r="H10" s="48"/>
      <c r="I10" s="68"/>
      <c r="J10" s="48" t="s">
        <v>644</v>
      </c>
      <c r="K10" s="48"/>
      <c r="L10" s="142"/>
      <c r="M10" s="48"/>
      <c r="N10" s="48"/>
    </row>
    <row r="11" spans="1:14" ht="15.75" thickTop="1" x14ac:dyDescent="0.25">
      <c r="A11" s="17"/>
      <c r="B11" s="85"/>
      <c r="C11" s="26"/>
      <c r="D11" s="50"/>
      <c r="E11" s="50"/>
      <c r="F11" s="26"/>
      <c r="G11" s="50"/>
      <c r="H11" s="50"/>
      <c r="I11" s="26"/>
      <c r="J11" s="69" t="s">
        <v>646</v>
      </c>
      <c r="K11" s="69"/>
      <c r="L11" s="26"/>
      <c r="M11" s="69" t="s">
        <v>354</v>
      </c>
      <c r="N11" s="69"/>
    </row>
    <row r="12" spans="1:14" x14ac:dyDescent="0.25">
      <c r="A12" s="17"/>
      <c r="B12" s="52" t="s">
        <v>647</v>
      </c>
      <c r="C12" s="53"/>
      <c r="D12" s="53"/>
      <c r="E12" s="60" t="s">
        <v>648</v>
      </c>
      <c r="F12" s="53"/>
      <c r="G12" s="52" t="s">
        <v>234</v>
      </c>
      <c r="H12" s="60" t="s">
        <v>649</v>
      </c>
      <c r="I12" s="53"/>
      <c r="J12" s="53"/>
      <c r="K12" s="53"/>
      <c r="L12" s="53"/>
      <c r="M12" s="53"/>
      <c r="N12" s="53"/>
    </row>
    <row r="13" spans="1:14" x14ac:dyDescent="0.25">
      <c r="A13" s="17"/>
      <c r="B13" s="11" t="s">
        <v>650</v>
      </c>
      <c r="C13" s="26"/>
      <c r="D13" s="26"/>
      <c r="E13" s="56" t="s">
        <v>651</v>
      </c>
      <c r="F13" s="26"/>
      <c r="G13" s="26"/>
      <c r="H13" s="56" t="s">
        <v>652</v>
      </c>
      <c r="I13" s="26"/>
      <c r="J13" s="26"/>
      <c r="K13" s="26"/>
      <c r="L13" s="26"/>
      <c r="M13" s="26"/>
      <c r="N13" s="26"/>
    </row>
    <row r="14" spans="1:14" x14ac:dyDescent="0.25">
      <c r="A14" s="17"/>
      <c r="B14" s="52" t="s">
        <v>653</v>
      </c>
      <c r="C14" s="53"/>
      <c r="D14" s="53"/>
      <c r="E14" s="107">
        <v>-108122</v>
      </c>
      <c r="F14" s="53"/>
      <c r="G14" s="53"/>
      <c r="H14" s="60" t="s">
        <v>654</v>
      </c>
      <c r="I14" s="53"/>
      <c r="J14" s="53"/>
      <c r="K14" s="53"/>
      <c r="L14" s="53"/>
      <c r="M14" s="53"/>
      <c r="N14" s="53"/>
    </row>
    <row r="15" spans="1:14" ht="15.75" thickBot="1" x14ac:dyDescent="0.3">
      <c r="A15" s="17"/>
      <c r="B15" s="11" t="s">
        <v>655</v>
      </c>
      <c r="C15" s="26"/>
      <c r="D15" s="45"/>
      <c r="E15" s="96" t="s">
        <v>277</v>
      </c>
      <c r="F15" s="26"/>
      <c r="G15" s="26"/>
      <c r="H15" s="57" t="s">
        <v>277</v>
      </c>
      <c r="I15" s="26"/>
      <c r="J15" s="26"/>
      <c r="K15" s="26"/>
      <c r="L15" s="26"/>
      <c r="M15" s="26"/>
      <c r="N15" s="26"/>
    </row>
    <row r="16" spans="1:14" ht="15.75" thickTop="1" x14ac:dyDescent="0.25">
      <c r="A16" s="17"/>
      <c r="B16" s="52" t="s">
        <v>656</v>
      </c>
      <c r="C16" s="53"/>
      <c r="D16" s="117"/>
      <c r="E16" s="30" t="s">
        <v>657</v>
      </c>
      <c r="F16" s="53"/>
      <c r="G16" s="52" t="s">
        <v>234</v>
      </c>
      <c r="H16" s="60" t="s">
        <v>658</v>
      </c>
      <c r="I16" s="53"/>
      <c r="J16" s="53"/>
      <c r="K16" s="60" t="s">
        <v>659</v>
      </c>
      <c r="L16" s="53"/>
      <c r="M16" s="52" t="s">
        <v>234</v>
      </c>
      <c r="N16" s="60" t="s">
        <v>660</v>
      </c>
    </row>
    <row r="17" spans="1:14" x14ac:dyDescent="0.25">
      <c r="A17" s="17"/>
      <c r="B17" s="11" t="s">
        <v>661</v>
      </c>
      <c r="C17" s="26"/>
      <c r="D17" s="26"/>
      <c r="E17" s="56" t="s">
        <v>662</v>
      </c>
      <c r="F17" s="26"/>
      <c r="G17" s="11" t="s">
        <v>234</v>
      </c>
      <c r="H17" s="56" t="s">
        <v>663</v>
      </c>
      <c r="I17" s="26"/>
      <c r="J17" s="26"/>
      <c r="K17" s="56" t="s">
        <v>664</v>
      </c>
      <c r="L17" s="26"/>
      <c r="M17" s="11" t="s">
        <v>234</v>
      </c>
      <c r="N17" s="56" t="s">
        <v>665</v>
      </c>
    </row>
    <row r="18" spans="1:14" ht="15.75" x14ac:dyDescent="0.25">
      <c r="A18" s="17"/>
      <c r="B18" s="112"/>
      <c r="C18" s="112"/>
      <c r="D18" s="112"/>
      <c r="E18" s="112"/>
      <c r="F18" s="112"/>
      <c r="G18" s="112"/>
      <c r="H18" s="112"/>
      <c r="I18" s="112"/>
      <c r="J18" s="112"/>
      <c r="K18" s="112"/>
      <c r="L18" s="112"/>
      <c r="M18" s="112"/>
      <c r="N18" s="112"/>
    </row>
    <row r="19" spans="1:14" x14ac:dyDescent="0.25">
      <c r="A19" s="17"/>
      <c r="B19" s="23"/>
      <c r="C19" s="23"/>
      <c r="D19" s="23"/>
      <c r="E19" s="23"/>
      <c r="F19" s="23"/>
      <c r="G19" s="23"/>
      <c r="H19" s="23"/>
      <c r="I19" s="23"/>
      <c r="J19" s="23"/>
      <c r="K19" s="23"/>
      <c r="L19" s="23"/>
      <c r="M19" s="23"/>
      <c r="N19" s="23"/>
    </row>
    <row r="20" spans="1:14" ht="15" customHeight="1" x14ac:dyDescent="0.25">
      <c r="A20" s="17" t="s">
        <v>1319</v>
      </c>
      <c r="B20" s="16" t="s">
        <v>6</v>
      </c>
      <c r="C20" s="16"/>
      <c r="D20" s="16"/>
      <c r="E20" s="16"/>
      <c r="F20" s="16"/>
      <c r="G20" s="16"/>
      <c r="H20" s="16"/>
      <c r="I20" s="16"/>
      <c r="J20" s="16"/>
      <c r="K20" s="16"/>
      <c r="L20" s="16"/>
      <c r="M20" s="16"/>
      <c r="N20" s="16"/>
    </row>
    <row r="21" spans="1:14" x14ac:dyDescent="0.25">
      <c r="A21" s="17"/>
      <c r="B21" s="14"/>
      <c r="C21" s="26"/>
      <c r="D21" s="26"/>
      <c r="E21" s="26"/>
      <c r="F21" s="26"/>
      <c r="G21" s="26"/>
      <c r="H21" s="26"/>
      <c r="I21" s="26"/>
      <c r="J21" s="26"/>
      <c r="K21" s="26"/>
      <c r="L21" s="26"/>
    </row>
    <row r="22" spans="1:14" ht="15.75" thickBot="1" x14ac:dyDescent="0.3">
      <c r="A22" s="17"/>
      <c r="B22" s="84"/>
      <c r="C22" s="26"/>
      <c r="D22" s="26"/>
      <c r="E22" s="48" t="s">
        <v>299</v>
      </c>
      <c r="F22" s="48"/>
      <c r="G22" s="48"/>
      <c r="H22" s="48"/>
      <c r="I22" s="48"/>
      <c r="J22" s="48"/>
      <c r="K22" s="48"/>
      <c r="L22" s="48"/>
    </row>
    <row r="23" spans="1:14" ht="16.5" thickTop="1" thickBot="1" x14ac:dyDescent="0.3">
      <c r="A23" s="17"/>
      <c r="B23" s="84"/>
      <c r="C23" s="26"/>
      <c r="D23" s="26"/>
      <c r="E23" s="63">
        <v>2013</v>
      </c>
      <c r="F23" s="63"/>
      <c r="G23" s="50"/>
      <c r="H23" s="63">
        <v>2012</v>
      </c>
      <c r="I23" s="63"/>
      <c r="J23" s="50"/>
      <c r="K23" s="63">
        <v>2011</v>
      </c>
      <c r="L23" s="63"/>
    </row>
    <row r="24" spans="1:14" ht="27" thickTop="1" x14ac:dyDescent="0.25">
      <c r="A24" s="17"/>
      <c r="B24" s="52" t="s">
        <v>667</v>
      </c>
      <c r="C24" s="53"/>
      <c r="D24" s="53"/>
      <c r="E24" s="117"/>
      <c r="F24" s="117"/>
      <c r="G24" s="53"/>
      <c r="H24" s="117"/>
      <c r="I24" s="117"/>
      <c r="J24" s="53"/>
      <c r="K24" s="117"/>
      <c r="L24" s="117"/>
    </row>
    <row r="25" spans="1:14" x14ac:dyDescent="0.25">
      <c r="A25" s="17"/>
      <c r="B25" s="11" t="s">
        <v>668</v>
      </c>
      <c r="C25" s="26"/>
      <c r="D25" s="26"/>
      <c r="E25" s="56" t="s">
        <v>567</v>
      </c>
      <c r="F25" s="11" t="s">
        <v>565</v>
      </c>
      <c r="G25" s="26"/>
      <c r="H25" s="56" t="s">
        <v>669</v>
      </c>
      <c r="I25" s="11" t="s">
        <v>565</v>
      </c>
      <c r="J25" s="26"/>
      <c r="K25" s="56" t="s">
        <v>670</v>
      </c>
      <c r="L25" s="11" t="s">
        <v>565</v>
      </c>
    </row>
    <row r="26" spans="1:14" x14ac:dyDescent="0.25">
      <c r="A26" s="17"/>
      <c r="B26" s="52" t="s">
        <v>671</v>
      </c>
      <c r="C26" s="53"/>
      <c r="D26" s="53"/>
      <c r="E26" s="60" t="s">
        <v>672</v>
      </c>
      <c r="F26" s="53"/>
      <c r="G26" s="53"/>
      <c r="H26" s="60" t="s">
        <v>672</v>
      </c>
      <c r="I26" s="53"/>
      <c r="J26" s="53"/>
      <c r="K26" s="60" t="s">
        <v>672</v>
      </c>
      <c r="L26" s="53"/>
    </row>
    <row r="27" spans="1:14" x14ac:dyDescent="0.25">
      <c r="A27" s="17"/>
      <c r="B27" s="11" t="s">
        <v>673</v>
      </c>
      <c r="C27" s="26"/>
      <c r="D27" s="26"/>
      <c r="E27" s="56" t="s">
        <v>674</v>
      </c>
      <c r="F27" s="11" t="s">
        <v>565</v>
      </c>
      <c r="G27" s="26"/>
      <c r="H27" s="56" t="s">
        <v>674</v>
      </c>
      <c r="I27" s="11" t="s">
        <v>565</v>
      </c>
      <c r="J27" s="26"/>
      <c r="K27" s="56" t="s">
        <v>675</v>
      </c>
      <c r="L27" s="11" t="s">
        <v>565</v>
      </c>
    </row>
    <row r="28" spans="1:14" x14ac:dyDescent="0.25">
      <c r="A28" s="17"/>
      <c r="B28" s="52" t="s">
        <v>676</v>
      </c>
      <c r="C28" s="53"/>
      <c r="D28" s="53"/>
      <c r="E28" s="61" t="s">
        <v>277</v>
      </c>
      <c r="F28" s="53"/>
      <c r="G28" s="53"/>
      <c r="H28" s="61" t="s">
        <v>277</v>
      </c>
      <c r="I28" s="53"/>
      <c r="J28" s="53"/>
      <c r="K28" s="61" t="s">
        <v>277</v>
      </c>
      <c r="L28" s="53"/>
    </row>
    <row r="29" spans="1:14" ht="15.75" x14ac:dyDescent="0.25">
      <c r="A29" s="17"/>
      <c r="B29" s="112"/>
      <c r="C29" s="112"/>
      <c r="D29" s="112"/>
      <c r="E29" s="112"/>
      <c r="F29" s="112"/>
      <c r="G29" s="112"/>
      <c r="H29" s="112"/>
      <c r="I29" s="112"/>
      <c r="J29" s="112"/>
      <c r="K29" s="112"/>
      <c r="L29" s="112"/>
      <c r="M29" s="112"/>
      <c r="N29" s="112"/>
    </row>
    <row r="30" spans="1:14" x14ac:dyDescent="0.25">
      <c r="A30" s="17"/>
      <c r="B30" s="23"/>
      <c r="C30" s="23"/>
      <c r="D30" s="23"/>
      <c r="E30" s="23"/>
      <c r="F30" s="23"/>
      <c r="G30" s="23"/>
      <c r="H30" s="23"/>
      <c r="I30" s="23"/>
      <c r="J30" s="23"/>
      <c r="K30" s="23"/>
      <c r="L30" s="23"/>
      <c r="M30" s="23"/>
      <c r="N30" s="23"/>
    </row>
    <row r="31" spans="1:14" ht="15" customHeight="1" x14ac:dyDescent="0.25">
      <c r="A31" s="17" t="s">
        <v>1320</v>
      </c>
      <c r="B31" s="16" t="s">
        <v>6</v>
      </c>
      <c r="C31" s="16"/>
      <c r="D31" s="16"/>
      <c r="E31" s="16"/>
      <c r="F31" s="16"/>
      <c r="G31" s="16"/>
      <c r="H31" s="16"/>
      <c r="I31" s="16"/>
      <c r="J31" s="16"/>
      <c r="K31" s="16"/>
      <c r="L31" s="16"/>
      <c r="M31" s="16"/>
      <c r="N31" s="16"/>
    </row>
    <row r="32" spans="1:14" x14ac:dyDescent="0.25">
      <c r="A32" s="17"/>
      <c r="B32" s="14"/>
      <c r="C32" s="26"/>
      <c r="D32" s="26"/>
      <c r="E32" s="26"/>
      <c r="F32" s="26"/>
      <c r="G32" s="26"/>
      <c r="H32" s="26"/>
    </row>
    <row r="33" spans="1:14" x14ac:dyDescent="0.25">
      <c r="A33" s="17"/>
      <c r="B33" s="141"/>
      <c r="C33" s="142"/>
      <c r="D33" s="87" t="s">
        <v>680</v>
      </c>
      <c r="E33" s="87"/>
      <c r="F33" s="142"/>
      <c r="G33" s="87" t="s">
        <v>637</v>
      </c>
      <c r="H33" s="87"/>
    </row>
    <row r="34" spans="1:14" x14ac:dyDescent="0.25">
      <c r="A34" s="17"/>
      <c r="B34" s="141"/>
      <c r="C34" s="142"/>
      <c r="D34" s="87"/>
      <c r="E34" s="87"/>
      <c r="F34" s="142"/>
      <c r="G34" s="87" t="s">
        <v>638</v>
      </c>
      <c r="H34" s="87"/>
    </row>
    <row r="35" spans="1:14" x14ac:dyDescent="0.25">
      <c r="A35" s="17"/>
      <c r="B35" s="141"/>
      <c r="C35" s="142"/>
      <c r="D35" s="87"/>
      <c r="E35" s="87"/>
      <c r="F35" s="142"/>
      <c r="G35" s="87" t="s">
        <v>681</v>
      </c>
      <c r="H35" s="87"/>
    </row>
    <row r="36" spans="1:14" x14ac:dyDescent="0.25">
      <c r="A36" s="17"/>
      <c r="B36" s="141"/>
      <c r="C36" s="142"/>
      <c r="D36" s="87"/>
      <c r="E36" s="87"/>
      <c r="F36" s="142"/>
      <c r="G36" s="87" t="s">
        <v>682</v>
      </c>
      <c r="H36" s="87"/>
    </row>
    <row r="37" spans="1:14" ht="15.75" thickBot="1" x14ac:dyDescent="0.3">
      <c r="A37" s="17"/>
      <c r="B37" s="141"/>
      <c r="C37" s="142"/>
      <c r="D37" s="48"/>
      <c r="E37" s="48"/>
      <c r="F37" s="142"/>
      <c r="G37" s="48" t="s">
        <v>683</v>
      </c>
      <c r="H37" s="48"/>
    </row>
    <row r="38" spans="1:14" ht="27" thickTop="1" x14ac:dyDescent="0.25">
      <c r="A38" s="17"/>
      <c r="B38" s="52" t="s">
        <v>684</v>
      </c>
      <c r="C38" s="53"/>
      <c r="D38" s="117"/>
      <c r="E38" s="30" t="s">
        <v>685</v>
      </c>
      <c r="F38" s="53"/>
      <c r="G38" s="44" t="s">
        <v>234</v>
      </c>
      <c r="H38" s="30" t="s">
        <v>686</v>
      </c>
    </row>
    <row r="39" spans="1:14" x14ac:dyDescent="0.25">
      <c r="A39" s="17"/>
      <c r="B39" s="11" t="s">
        <v>650</v>
      </c>
      <c r="C39" s="26"/>
      <c r="D39" s="26"/>
      <c r="E39" s="56" t="s">
        <v>687</v>
      </c>
      <c r="F39" s="26"/>
      <c r="G39" s="26"/>
      <c r="H39" s="56" t="s">
        <v>688</v>
      </c>
    </row>
    <row r="40" spans="1:14" x14ac:dyDescent="0.25">
      <c r="A40" s="17"/>
      <c r="B40" s="52" t="s">
        <v>689</v>
      </c>
      <c r="C40" s="53"/>
      <c r="D40" s="53"/>
      <c r="E40" s="107">
        <v>-145309</v>
      </c>
      <c r="F40" s="53"/>
      <c r="G40" s="53"/>
      <c r="H40" s="60" t="s">
        <v>690</v>
      </c>
    </row>
    <row r="41" spans="1:14" ht="15.75" thickBot="1" x14ac:dyDescent="0.3">
      <c r="A41" s="17"/>
      <c r="B41" s="11" t="s">
        <v>691</v>
      </c>
      <c r="C41" s="26"/>
      <c r="D41" s="45"/>
      <c r="E41" s="40">
        <v>-1531</v>
      </c>
      <c r="F41" s="26"/>
      <c r="G41" s="26"/>
      <c r="H41" s="56" t="s">
        <v>692</v>
      </c>
    </row>
    <row r="42" spans="1:14" ht="27" thickTop="1" x14ac:dyDescent="0.25">
      <c r="A42" s="17"/>
      <c r="B42" s="52" t="s">
        <v>693</v>
      </c>
      <c r="C42" s="53"/>
      <c r="D42" s="117"/>
      <c r="E42" s="30" t="s">
        <v>694</v>
      </c>
      <c r="F42" s="53"/>
      <c r="G42" s="52" t="s">
        <v>234</v>
      </c>
      <c r="H42" s="60" t="s">
        <v>695</v>
      </c>
    </row>
    <row r="43" spans="1:14" ht="15.75" x14ac:dyDescent="0.25">
      <c r="A43" s="17"/>
      <c r="B43" s="112"/>
      <c r="C43" s="112"/>
      <c r="D43" s="112"/>
      <c r="E43" s="112"/>
      <c r="F43" s="112"/>
      <c r="G43" s="112"/>
      <c r="H43" s="112"/>
      <c r="I43" s="112"/>
      <c r="J43" s="112"/>
      <c r="K43" s="112"/>
      <c r="L43" s="112"/>
      <c r="M43" s="112"/>
      <c r="N43" s="112"/>
    </row>
    <row r="44" spans="1:14" x14ac:dyDescent="0.25">
      <c r="A44" s="17"/>
      <c r="B44" s="23"/>
      <c r="C44" s="23"/>
      <c r="D44" s="23"/>
      <c r="E44" s="23"/>
      <c r="F44" s="23"/>
      <c r="G44" s="23"/>
      <c r="H44" s="23"/>
      <c r="I44" s="23"/>
      <c r="J44" s="23"/>
      <c r="K44" s="23"/>
      <c r="L44" s="23"/>
      <c r="M44" s="23"/>
      <c r="N44" s="23"/>
    </row>
    <row r="45" spans="1:14" ht="15" customHeight="1" x14ac:dyDescent="0.25">
      <c r="A45" s="17" t="s">
        <v>1321</v>
      </c>
      <c r="B45" s="16" t="s">
        <v>6</v>
      </c>
      <c r="C45" s="16"/>
      <c r="D45" s="16"/>
      <c r="E45" s="16"/>
      <c r="F45" s="16"/>
      <c r="G45" s="16"/>
      <c r="H45" s="16"/>
      <c r="I45" s="16"/>
      <c r="J45" s="16"/>
      <c r="K45" s="16"/>
      <c r="L45" s="16"/>
      <c r="M45" s="16"/>
      <c r="N45" s="16"/>
    </row>
    <row r="46" spans="1:14" x14ac:dyDescent="0.25">
      <c r="A46" s="17"/>
      <c r="B46" s="14"/>
      <c r="C46" s="26"/>
      <c r="D46" s="26"/>
      <c r="E46" s="26"/>
      <c r="F46" s="26"/>
      <c r="G46" s="26"/>
      <c r="H46" s="26"/>
      <c r="I46" s="26"/>
      <c r="J46" s="26"/>
      <c r="K46" s="26"/>
      <c r="L46" s="26"/>
    </row>
    <row r="47" spans="1:14" ht="15.75" thickBot="1" x14ac:dyDescent="0.3">
      <c r="A47" s="17"/>
      <c r="B47" s="84"/>
      <c r="C47" s="26"/>
      <c r="D47" s="26"/>
      <c r="E47" s="48" t="s">
        <v>299</v>
      </c>
      <c r="F47" s="48"/>
      <c r="G47" s="48"/>
      <c r="H47" s="48"/>
      <c r="I47" s="48"/>
      <c r="J47" s="48"/>
      <c r="K47" s="48"/>
      <c r="L47" s="48"/>
    </row>
    <row r="48" spans="1:14" ht="16.5" thickTop="1" thickBot="1" x14ac:dyDescent="0.3">
      <c r="A48" s="17"/>
      <c r="B48" s="84"/>
      <c r="C48" s="26"/>
      <c r="D48" s="26"/>
      <c r="E48" s="63">
        <v>2013</v>
      </c>
      <c r="F48" s="63"/>
      <c r="G48" s="50"/>
      <c r="H48" s="63">
        <v>2012</v>
      </c>
      <c r="I48" s="63"/>
      <c r="J48" s="50"/>
      <c r="K48" s="63">
        <v>2011</v>
      </c>
      <c r="L48" s="63"/>
    </row>
    <row r="49" spans="1:14" ht="15.75" thickTop="1" x14ac:dyDescent="0.25">
      <c r="A49" s="17"/>
      <c r="B49" s="52" t="s">
        <v>698</v>
      </c>
      <c r="C49" s="53"/>
      <c r="D49" s="53"/>
      <c r="E49" s="117"/>
      <c r="F49" s="117"/>
      <c r="G49" s="53"/>
      <c r="H49" s="117"/>
      <c r="I49" s="117"/>
      <c r="J49" s="53"/>
      <c r="K49" s="117"/>
      <c r="L49" s="117"/>
    </row>
    <row r="50" spans="1:14" x14ac:dyDescent="0.25">
      <c r="A50" s="17"/>
      <c r="B50" s="55" t="s">
        <v>699</v>
      </c>
      <c r="C50" s="26"/>
      <c r="D50" s="11" t="s">
        <v>234</v>
      </c>
      <c r="E50" s="56" t="s">
        <v>700</v>
      </c>
      <c r="F50" s="26"/>
      <c r="G50" s="11" t="s">
        <v>234</v>
      </c>
      <c r="H50" s="56" t="s">
        <v>701</v>
      </c>
      <c r="I50" s="26"/>
      <c r="J50" s="11" t="s">
        <v>234</v>
      </c>
      <c r="K50" s="56" t="s">
        <v>702</v>
      </c>
      <c r="L50" s="26"/>
    </row>
    <row r="51" spans="1:14" x14ac:dyDescent="0.25">
      <c r="A51" s="17"/>
      <c r="B51" s="59" t="s">
        <v>703</v>
      </c>
      <c r="C51" s="53"/>
      <c r="D51" s="53"/>
      <c r="E51" s="60" t="s">
        <v>704</v>
      </c>
      <c r="F51" s="53"/>
      <c r="G51" s="53"/>
      <c r="H51" s="60" t="s">
        <v>705</v>
      </c>
      <c r="I51" s="53"/>
      <c r="J51" s="53"/>
      <c r="K51" s="60" t="s">
        <v>706</v>
      </c>
      <c r="L51" s="53"/>
    </row>
    <row r="52" spans="1:14" x14ac:dyDescent="0.25">
      <c r="A52" s="17"/>
      <c r="B52" s="11" t="s">
        <v>707</v>
      </c>
      <c r="C52" s="26"/>
      <c r="D52" s="26"/>
      <c r="E52" s="56" t="s">
        <v>708</v>
      </c>
      <c r="F52" s="26"/>
      <c r="G52" s="26"/>
      <c r="H52" s="56" t="s">
        <v>709</v>
      </c>
      <c r="I52" s="26"/>
      <c r="J52" s="26"/>
      <c r="K52" s="56" t="s">
        <v>710</v>
      </c>
      <c r="L52" s="26"/>
    </row>
    <row r="53" spans="1:14" ht="15.75" x14ac:dyDescent="0.25">
      <c r="A53" s="17"/>
      <c r="B53" s="112"/>
      <c r="C53" s="112"/>
      <c r="D53" s="112"/>
      <c r="E53" s="112"/>
      <c r="F53" s="112"/>
      <c r="G53" s="112"/>
      <c r="H53" s="112"/>
      <c r="I53" s="112"/>
      <c r="J53" s="112"/>
      <c r="K53" s="112"/>
      <c r="L53" s="112"/>
      <c r="M53" s="112"/>
      <c r="N53" s="112"/>
    </row>
    <row r="54" spans="1:14" x14ac:dyDescent="0.25">
      <c r="A54" s="17"/>
      <c r="B54" s="23"/>
      <c r="C54" s="23"/>
      <c r="D54" s="23"/>
      <c r="E54" s="23"/>
      <c r="F54" s="23"/>
      <c r="G54" s="23"/>
      <c r="H54" s="23"/>
      <c r="I54" s="23"/>
      <c r="J54" s="23"/>
      <c r="K54" s="23"/>
      <c r="L54" s="23"/>
      <c r="M54" s="23"/>
      <c r="N54" s="23"/>
    </row>
  </sheetData>
  <mergeCells count="56">
    <mergeCell ref="A45:A54"/>
    <mergeCell ref="B45:N45"/>
    <mergeCell ref="B53:N53"/>
    <mergeCell ref="B54:N54"/>
    <mergeCell ref="A20:A30"/>
    <mergeCell ref="B20:N20"/>
    <mergeCell ref="B29:N29"/>
    <mergeCell ref="B30:N30"/>
    <mergeCell ref="A31:A44"/>
    <mergeCell ref="B31:N31"/>
    <mergeCell ref="B43:N43"/>
    <mergeCell ref="B44:N44"/>
    <mergeCell ref="E47:L47"/>
    <mergeCell ref="E48:F48"/>
    <mergeCell ref="H48:I48"/>
    <mergeCell ref="K48:L48"/>
    <mergeCell ref="A1:A2"/>
    <mergeCell ref="B1:N1"/>
    <mergeCell ref="B2:N2"/>
    <mergeCell ref="B3:N3"/>
    <mergeCell ref="A4:A19"/>
    <mergeCell ref="B4:N4"/>
    <mergeCell ref="B33:B37"/>
    <mergeCell ref="C33:C37"/>
    <mergeCell ref="D33:E37"/>
    <mergeCell ref="F33:F37"/>
    <mergeCell ref="G33:H33"/>
    <mergeCell ref="G34:H34"/>
    <mergeCell ref="G35:H35"/>
    <mergeCell ref="G36:H36"/>
    <mergeCell ref="G37:H37"/>
    <mergeCell ref="L6:L10"/>
    <mergeCell ref="M6:N10"/>
    <mergeCell ref="J11:K11"/>
    <mergeCell ref="M11:N11"/>
    <mergeCell ref="E22:L22"/>
    <mergeCell ref="E23:F23"/>
    <mergeCell ref="H23:I23"/>
    <mergeCell ref="K23:L23"/>
    <mergeCell ref="B18:N18"/>
    <mergeCell ref="B19:N19"/>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5.28515625" bestFit="1" customWidth="1"/>
  </cols>
  <sheetData>
    <row r="1" spans="1:5" ht="15" customHeight="1" x14ac:dyDescent="0.25">
      <c r="A1" s="8" t="s">
        <v>1322</v>
      </c>
      <c r="B1" s="8" t="s">
        <v>1</v>
      </c>
      <c r="C1" s="8"/>
      <c r="D1" s="8"/>
      <c r="E1" s="8"/>
    </row>
    <row r="2" spans="1:5" ht="15" customHeight="1" x14ac:dyDescent="0.25">
      <c r="A2" s="8"/>
      <c r="B2" s="8" t="s">
        <v>2</v>
      </c>
      <c r="C2" s="8"/>
      <c r="D2" s="8"/>
      <c r="E2" s="8"/>
    </row>
    <row r="3" spans="1:5" ht="30" x14ac:dyDescent="0.25">
      <c r="A3" s="3" t="s">
        <v>717</v>
      </c>
      <c r="B3" s="16" t="s">
        <v>6</v>
      </c>
      <c r="C3" s="16"/>
      <c r="D3" s="16"/>
      <c r="E3" s="16"/>
    </row>
    <row r="4" spans="1:5" ht="15" customHeight="1" x14ac:dyDescent="0.25">
      <c r="A4" s="17" t="s">
        <v>1323</v>
      </c>
      <c r="B4" s="16" t="s">
        <v>6</v>
      </c>
      <c r="C4" s="16"/>
      <c r="D4" s="16"/>
      <c r="E4" s="16"/>
    </row>
    <row r="5" spans="1:5" x14ac:dyDescent="0.25">
      <c r="A5" s="17"/>
      <c r="B5" s="14"/>
      <c r="C5" s="26"/>
      <c r="D5" s="26"/>
      <c r="E5" s="26"/>
    </row>
    <row r="6" spans="1:5" x14ac:dyDescent="0.25">
      <c r="A6" s="17"/>
      <c r="B6" s="52">
        <v>2014</v>
      </c>
      <c r="C6" s="53"/>
      <c r="D6" s="52" t="s">
        <v>234</v>
      </c>
      <c r="E6" s="60" t="s">
        <v>720</v>
      </c>
    </row>
    <row r="7" spans="1:5" x14ac:dyDescent="0.25">
      <c r="A7" s="17"/>
      <c r="B7" s="11">
        <v>2015</v>
      </c>
      <c r="C7" s="26"/>
      <c r="D7" s="26"/>
      <c r="E7" s="56" t="s">
        <v>721</v>
      </c>
    </row>
    <row r="8" spans="1:5" x14ac:dyDescent="0.25">
      <c r="A8" s="17"/>
      <c r="B8" s="52">
        <v>2016</v>
      </c>
      <c r="C8" s="53"/>
      <c r="D8" s="53"/>
      <c r="E8" s="60" t="s">
        <v>722</v>
      </c>
    </row>
    <row r="9" spans="1:5" x14ac:dyDescent="0.25">
      <c r="A9" s="17"/>
      <c r="B9" s="11">
        <v>2017</v>
      </c>
      <c r="C9" s="26"/>
      <c r="D9" s="26"/>
      <c r="E9" s="56" t="s">
        <v>723</v>
      </c>
    </row>
    <row r="10" spans="1:5" x14ac:dyDescent="0.25">
      <c r="A10" s="17"/>
      <c r="B10" s="52">
        <v>2018</v>
      </c>
      <c r="C10" s="53"/>
      <c r="D10" s="53"/>
      <c r="E10" s="60" t="s">
        <v>724</v>
      </c>
    </row>
    <row r="11" spans="1:5" ht="15.75" thickBot="1" x14ac:dyDescent="0.3">
      <c r="A11" s="17"/>
      <c r="B11" s="11" t="s">
        <v>725</v>
      </c>
      <c r="C11" s="26"/>
      <c r="D11" s="45"/>
      <c r="E11" s="90" t="s">
        <v>726</v>
      </c>
    </row>
    <row r="12" spans="1:5" ht="16.5" thickTop="1" thickBot="1" x14ac:dyDescent="0.3">
      <c r="A12" s="17"/>
      <c r="B12" s="52" t="s">
        <v>727</v>
      </c>
      <c r="C12" s="53"/>
      <c r="D12" s="46" t="s">
        <v>234</v>
      </c>
      <c r="E12" s="43" t="s">
        <v>728</v>
      </c>
    </row>
    <row r="13" spans="1:5" ht="16.5" thickTop="1" x14ac:dyDescent="0.25">
      <c r="A13" s="17"/>
      <c r="B13" s="112"/>
      <c r="C13" s="112"/>
      <c r="D13" s="112"/>
      <c r="E13" s="112"/>
    </row>
    <row r="14" spans="1:5" x14ac:dyDescent="0.25">
      <c r="A14" s="17"/>
      <c r="B14" s="23"/>
      <c r="C14" s="23"/>
      <c r="D14" s="23"/>
      <c r="E14" s="23"/>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0.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2.5703125" customWidth="1"/>
    <col min="11" max="11" width="9.85546875" customWidth="1"/>
    <col min="13" max="13" width="2.42578125" customWidth="1"/>
    <col min="14" max="14" width="9.7109375" customWidth="1"/>
  </cols>
  <sheetData>
    <row r="1" spans="1:14" ht="15" customHeight="1" x14ac:dyDescent="0.25">
      <c r="A1" s="8" t="s">
        <v>1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5</v>
      </c>
      <c r="B3" s="16" t="s">
        <v>6</v>
      </c>
      <c r="C3" s="16"/>
      <c r="D3" s="16"/>
      <c r="E3" s="16"/>
      <c r="F3" s="16"/>
      <c r="G3" s="16"/>
      <c r="H3" s="16"/>
      <c r="I3" s="16"/>
      <c r="J3" s="16"/>
      <c r="K3" s="16"/>
      <c r="L3" s="16"/>
      <c r="M3" s="16"/>
      <c r="N3" s="16"/>
    </row>
    <row r="4" spans="1:14" ht="15" customHeight="1" x14ac:dyDescent="0.25">
      <c r="A4" s="17" t="s">
        <v>1325</v>
      </c>
      <c r="B4" s="16" t="s">
        <v>6</v>
      </c>
      <c r="C4" s="16"/>
      <c r="D4" s="16"/>
      <c r="E4" s="16"/>
      <c r="F4" s="16"/>
      <c r="G4" s="16"/>
      <c r="H4" s="16"/>
      <c r="I4" s="16"/>
      <c r="J4" s="16"/>
      <c r="K4" s="16"/>
      <c r="L4" s="16"/>
      <c r="M4" s="16"/>
      <c r="N4" s="16"/>
    </row>
    <row r="5" spans="1:14" x14ac:dyDescent="0.25">
      <c r="A5" s="17"/>
      <c r="B5" s="14"/>
      <c r="C5" s="26"/>
      <c r="D5" s="26"/>
      <c r="E5" s="26"/>
      <c r="F5" s="26"/>
      <c r="G5" s="26"/>
      <c r="H5" s="26"/>
      <c r="I5" s="26"/>
      <c r="J5" s="26"/>
      <c r="K5" s="26"/>
      <c r="L5" s="26"/>
      <c r="M5" s="26"/>
      <c r="N5" s="26"/>
    </row>
    <row r="6" spans="1:14" ht="15.75" thickBot="1" x14ac:dyDescent="0.3">
      <c r="A6" s="17"/>
      <c r="B6" s="84"/>
      <c r="C6" s="26"/>
      <c r="D6" s="48" t="s">
        <v>738</v>
      </c>
      <c r="E6" s="48"/>
      <c r="F6" s="48"/>
      <c r="G6" s="48"/>
      <c r="H6" s="48"/>
      <c r="I6" s="48"/>
      <c r="J6" s="48"/>
      <c r="K6" s="48"/>
      <c r="L6" s="48"/>
      <c r="M6" s="48"/>
      <c r="N6" s="48"/>
    </row>
    <row r="7" spans="1:14" ht="16.5" thickTop="1" thickBot="1" x14ac:dyDescent="0.3">
      <c r="A7" s="17"/>
      <c r="B7" s="85"/>
      <c r="C7" s="26"/>
      <c r="D7" s="143">
        <v>41729</v>
      </c>
      <c r="E7" s="143"/>
      <c r="F7" s="50"/>
      <c r="G7" s="143">
        <v>41820</v>
      </c>
      <c r="H7" s="143"/>
      <c r="I7" s="50"/>
      <c r="J7" s="63" t="s">
        <v>739</v>
      </c>
      <c r="K7" s="63"/>
      <c r="L7" s="50"/>
      <c r="M7" s="63" t="s">
        <v>740</v>
      </c>
      <c r="N7" s="63"/>
    </row>
    <row r="8" spans="1:14" ht="15.75" thickTop="1" x14ac:dyDescent="0.25">
      <c r="A8" s="17"/>
      <c r="B8" s="85"/>
      <c r="C8" s="26"/>
      <c r="D8" s="64" t="s">
        <v>741</v>
      </c>
      <c r="E8" s="64"/>
      <c r="F8" s="64"/>
      <c r="G8" s="64"/>
      <c r="H8" s="64"/>
      <c r="I8" s="64"/>
      <c r="J8" s="64"/>
      <c r="K8" s="64"/>
      <c r="L8" s="64"/>
      <c r="M8" s="64"/>
      <c r="N8" s="64"/>
    </row>
    <row r="9" spans="1:14" x14ac:dyDescent="0.25">
      <c r="A9" s="17"/>
      <c r="B9" s="103">
        <v>2013</v>
      </c>
      <c r="C9" s="53"/>
      <c r="D9" s="53"/>
      <c r="E9" s="53"/>
      <c r="F9" s="53"/>
      <c r="G9" s="53"/>
      <c r="H9" s="53"/>
      <c r="I9" s="53"/>
      <c r="J9" s="53"/>
      <c r="K9" s="53"/>
      <c r="L9" s="53"/>
      <c r="M9" s="53"/>
      <c r="N9" s="53"/>
    </row>
    <row r="10" spans="1:14" x14ac:dyDescent="0.25">
      <c r="A10" s="17"/>
      <c r="B10" s="11" t="s">
        <v>742</v>
      </c>
      <c r="C10" s="26"/>
      <c r="D10" s="11" t="s">
        <v>234</v>
      </c>
      <c r="E10" s="56" t="s">
        <v>743</v>
      </c>
      <c r="F10" s="26"/>
      <c r="G10" s="11" t="s">
        <v>234</v>
      </c>
      <c r="H10" s="56" t="s">
        <v>744</v>
      </c>
      <c r="I10" s="26"/>
      <c r="J10" s="11" t="s">
        <v>234</v>
      </c>
      <c r="K10" s="56" t="s">
        <v>745</v>
      </c>
      <c r="L10" s="26"/>
      <c r="M10" s="11" t="s">
        <v>234</v>
      </c>
      <c r="N10" s="56" t="s">
        <v>746</v>
      </c>
    </row>
    <row r="11" spans="1:14" ht="15.75" thickBot="1" x14ac:dyDescent="0.3">
      <c r="A11" s="17"/>
      <c r="B11" s="52" t="s">
        <v>747</v>
      </c>
      <c r="C11" s="53"/>
      <c r="D11" s="73"/>
      <c r="E11" s="74" t="s">
        <v>748</v>
      </c>
      <c r="F11" s="53"/>
      <c r="G11" s="73"/>
      <c r="H11" s="74" t="s">
        <v>749</v>
      </c>
      <c r="I11" s="53"/>
      <c r="J11" s="73"/>
      <c r="K11" s="74" t="s">
        <v>750</v>
      </c>
      <c r="L11" s="53"/>
      <c r="M11" s="73"/>
      <c r="N11" s="74" t="s">
        <v>751</v>
      </c>
    </row>
    <row r="12" spans="1:14" ht="15.75" thickTop="1" x14ac:dyDescent="0.25">
      <c r="A12" s="17"/>
      <c r="B12" s="11" t="s">
        <v>105</v>
      </c>
      <c r="C12" s="26"/>
      <c r="D12" s="50"/>
      <c r="E12" s="88" t="s">
        <v>752</v>
      </c>
      <c r="F12" s="26"/>
      <c r="G12" s="50"/>
      <c r="H12" s="88" t="s">
        <v>753</v>
      </c>
      <c r="I12" s="26"/>
      <c r="J12" s="50"/>
      <c r="K12" s="88" t="s">
        <v>754</v>
      </c>
      <c r="L12" s="26"/>
      <c r="M12" s="50"/>
      <c r="N12" s="88" t="s">
        <v>755</v>
      </c>
    </row>
    <row r="13" spans="1:14" x14ac:dyDescent="0.25">
      <c r="A13" s="17"/>
      <c r="B13" s="52" t="s">
        <v>756</v>
      </c>
      <c r="C13" s="53"/>
      <c r="D13" s="53"/>
      <c r="E13" s="60" t="s">
        <v>757</v>
      </c>
      <c r="F13" s="53"/>
      <c r="G13" s="53"/>
      <c r="H13" s="60" t="s">
        <v>758</v>
      </c>
      <c r="I13" s="53"/>
      <c r="J13" s="53"/>
      <c r="K13" s="107">
        <v>-1284</v>
      </c>
      <c r="L13" s="53"/>
      <c r="M13" s="53"/>
      <c r="N13" s="107">
        <v>-12058</v>
      </c>
    </row>
    <row r="14" spans="1:14" x14ac:dyDescent="0.25">
      <c r="A14" s="17"/>
      <c r="B14" s="11" t="s">
        <v>759</v>
      </c>
      <c r="C14" s="26"/>
      <c r="D14" s="26"/>
      <c r="E14" s="26"/>
      <c r="F14" s="26"/>
      <c r="G14" s="26"/>
      <c r="H14" s="26"/>
      <c r="I14" s="26"/>
      <c r="J14" s="26"/>
      <c r="K14" s="26"/>
      <c r="L14" s="26"/>
      <c r="M14" s="26"/>
      <c r="N14" s="26"/>
    </row>
    <row r="15" spans="1:14" x14ac:dyDescent="0.25">
      <c r="A15" s="17"/>
      <c r="B15" s="134" t="s">
        <v>118</v>
      </c>
      <c r="C15" s="53"/>
      <c r="D15" s="52" t="s">
        <v>234</v>
      </c>
      <c r="E15" s="60" t="s">
        <v>760</v>
      </c>
      <c r="F15" s="53"/>
      <c r="G15" s="52" t="s">
        <v>234</v>
      </c>
      <c r="H15" s="60" t="s">
        <v>761</v>
      </c>
      <c r="I15" s="53"/>
      <c r="J15" s="52" t="s">
        <v>234</v>
      </c>
      <c r="K15" s="60">
        <v>-0.03</v>
      </c>
      <c r="L15" s="53"/>
      <c r="M15" s="52" t="s">
        <v>234</v>
      </c>
      <c r="N15" s="60">
        <v>-0.31</v>
      </c>
    </row>
    <row r="16" spans="1:14" x14ac:dyDescent="0.25">
      <c r="A16" s="17"/>
      <c r="B16" s="133" t="s">
        <v>119</v>
      </c>
      <c r="C16" s="26"/>
      <c r="D16" s="26"/>
      <c r="E16" s="56" t="s">
        <v>762</v>
      </c>
      <c r="F16" s="26"/>
      <c r="G16" s="26"/>
      <c r="H16" s="56" t="s">
        <v>763</v>
      </c>
      <c r="I16" s="26"/>
      <c r="J16" s="26"/>
      <c r="K16" s="56">
        <v>-0.03</v>
      </c>
      <c r="L16" s="26"/>
      <c r="M16" s="26"/>
      <c r="N16" s="56">
        <v>-0.31</v>
      </c>
    </row>
    <row r="17" spans="1:14" ht="15.75" x14ac:dyDescent="0.25">
      <c r="A17" s="17"/>
      <c r="B17" s="112"/>
      <c r="C17" s="112"/>
      <c r="D17" s="112"/>
      <c r="E17" s="112"/>
      <c r="F17" s="112"/>
      <c r="G17" s="112"/>
      <c r="H17" s="112"/>
      <c r="I17" s="112"/>
      <c r="J17" s="112"/>
      <c r="K17" s="112"/>
      <c r="L17" s="112"/>
      <c r="M17" s="112"/>
      <c r="N17" s="112"/>
    </row>
    <row r="18" spans="1:14" x14ac:dyDescent="0.25">
      <c r="A18" s="17"/>
      <c r="B18" s="145"/>
      <c r="C18" s="145"/>
      <c r="D18" s="145"/>
      <c r="E18" s="145"/>
      <c r="F18" s="145"/>
      <c r="G18" s="145"/>
      <c r="H18" s="145"/>
      <c r="I18" s="145"/>
      <c r="J18" s="145"/>
      <c r="K18" s="145"/>
      <c r="L18" s="145"/>
      <c r="M18" s="145"/>
      <c r="N18" s="145"/>
    </row>
    <row r="19" spans="1:14" ht="89.25" x14ac:dyDescent="0.25">
      <c r="A19" s="17"/>
      <c r="B19" s="4"/>
      <c r="C19" s="12">
        <v>-1</v>
      </c>
      <c r="D19" s="4"/>
      <c r="E19" s="12" t="s">
        <v>764</v>
      </c>
    </row>
    <row r="20" spans="1:14" ht="76.5" x14ac:dyDescent="0.25">
      <c r="A20" s="17"/>
      <c r="B20" s="4"/>
      <c r="C20" s="12">
        <v>-2</v>
      </c>
      <c r="D20" s="4"/>
      <c r="E20" s="12" t="s">
        <v>765</v>
      </c>
    </row>
    <row r="21" spans="1:14" x14ac:dyDescent="0.25">
      <c r="A21" s="17"/>
      <c r="B21" s="22"/>
      <c r="C21" s="22"/>
      <c r="D21" s="22"/>
      <c r="E21" s="22"/>
      <c r="F21" s="22"/>
      <c r="G21" s="22"/>
      <c r="H21" s="22"/>
      <c r="I21" s="22"/>
      <c r="J21" s="22"/>
      <c r="K21" s="22"/>
      <c r="L21" s="22"/>
      <c r="M21" s="22"/>
      <c r="N21" s="22"/>
    </row>
    <row r="22" spans="1:14" x14ac:dyDescent="0.25">
      <c r="A22" s="17"/>
      <c r="B22" s="14"/>
      <c r="C22" s="26"/>
      <c r="D22" s="26"/>
      <c r="E22" s="26"/>
      <c r="F22" s="26"/>
      <c r="G22" s="26"/>
      <c r="H22" s="26"/>
      <c r="I22" s="26"/>
      <c r="J22" s="26"/>
      <c r="K22" s="26"/>
      <c r="L22" s="26"/>
      <c r="M22" s="26"/>
      <c r="N22" s="26"/>
    </row>
    <row r="23" spans="1:14" ht="15.75" thickBot="1" x14ac:dyDescent="0.3">
      <c r="A23" s="17"/>
      <c r="B23" s="84"/>
      <c r="C23" s="26"/>
      <c r="D23" s="26"/>
      <c r="E23" s="48" t="s">
        <v>738</v>
      </c>
      <c r="F23" s="48"/>
      <c r="G23" s="48"/>
      <c r="H23" s="48"/>
      <c r="I23" s="48"/>
      <c r="J23" s="48"/>
      <c r="K23" s="48"/>
      <c r="L23" s="48"/>
      <c r="M23" s="48"/>
      <c r="N23" s="48"/>
    </row>
    <row r="24" spans="1:14" ht="16.5" thickTop="1" thickBot="1" x14ac:dyDescent="0.3">
      <c r="A24" s="17"/>
      <c r="B24" s="85"/>
      <c r="C24" s="26"/>
      <c r="D24" s="144">
        <v>41729</v>
      </c>
      <c r="E24" s="144"/>
      <c r="F24" s="50"/>
      <c r="G24" s="143">
        <v>41820</v>
      </c>
      <c r="H24" s="143"/>
      <c r="I24" s="50"/>
      <c r="J24" s="143">
        <v>41912</v>
      </c>
      <c r="K24" s="143"/>
      <c r="L24" s="50"/>
      <c r="M24" s="63" t="s">
        <v>766</v>
      </c>
      <c r="N24" s="63"/>
    </row>
    <row r="25" spans="1:14" ht="15.75" thickTop="1" x14ac:dyDescent="0.25">
      <c r="A25" s="17"/>
      <c r="B25" s="85"/>
      <c r="C25" s="26"/>
      <c r="D25" s="64" t="s">
        <v>741</v>
      </c>
      <c r="E25" s="64"/>
      <c r="F25" s="64"/>
      <c r="G25" s="64"/>
      <c r="H25" s="64"/>
      <c r="I25" s="64"/>
      <c r="J25" s="64"/>
      <c r="K25" s="64"/>
      <c r="L25" s="64"/>
      <c r="M25" s="64"/>
      <c r="N25" s="64"/>
    </row>
    <row r="26" spans="1:14" x14ac:dyDescent="0.25">
      <c r="A26" s="17"/>
      <c r="B26" s="103">
        <v>2012</v>
      </c>
      <c r="C26" s="53"/>
      <c r="D26" s="53"/>
      <c r="E26" s="53"/>
      <c r="F26" s="53"/>
      <c r="G26" s="53"/>
      <c r="H26" s="53"/>
      <c r="I26" s="53"/>
      <c r="J26" s="53"/>
      <c r="K26" s="53"/>
      <c r="L26" s="53"/>
      <c r="M26" s="53"/>
      <c r="N26" s="53"/>
    </row>
    <row r="27" spans="1:14" x14ac:dyDescent="0.25">
      <c r="A27" s="17"/>
      <c r="B27" s="11" t="s">
        <v>275</v>
      </c>
      <c r="C27" s="26"/>
      <c r="D27" s="11" t="s">
        <v>234</v>
      </c>
      <c r="E27" s="56" t="s">
        <v>767</v>
      </c>
      <c r="F27" s="26"/>
      <c r="G27" s="11" t="s">
        <v>234</v>
      </c>
      <c r="H27" s="56" t="s">
        <v>768</v>
      </c>
      <c r="I27" s="26"/>
      <c r="J27" s="11" t="s">
        <v>234</v>
      </c>
      <c r="K27" s="56" t="s">
        <v>769</v>
      </c>
      <c r="L27" s="26"/>
      <c r="M27" s="11" t="s">
        <v>234</v>
      </c>
      <c r="N27" s="56" t="s">
        <v>770</v>
      </c>
    </row>
    <row r="28" spans="1:14" ht="15.75" thickBot="1" x14ac:dyDescent="0.3">
      <c r="A28" s="17"/>
      <c r="B28" s="52" t="s">
        <v>747</v>
      </c>
      <c r="C28" s="53"/>
      <c r="D28" s="73"/>
      <c r="E28" s="74" t="s">
        <v>771</v>
      </c>
      <c r="F28" s="53"/>
      <c r="G28" s="73"/>
      <c r="H28" s="74" t="s">
        <v>772</v>
      </c>
      <c r="I28" s="53"/>
      <c r="J28" s="73"/>
      <c r="K28" s="74" t="s">
        <v>773</v>
      </c>
      <c r="L28" s="53"/>
      <c r="M28" s="73"/>
      <c r="N28" s="74" t="s">
        <v>774</v>
      </c>
    </row>
    <row r="29" spans="1:14" ht="15.75" thickTop="1" x14ac:dyDescent="0.25">
      <c r="A29" s="17"/>
      <c r="B29" s="11" t="s">
        <v>105</v>
      </c>
      <c r="C29" s="26"/>
      <c r="D29" s="50"/>
      <c r="E29" s="88" t="s">
        <v>775</v>
      </c>
      <c r="F29" s="26"/>
      <c r="G29" s="50"/>
      <c r="H29" s="88" t="s">
        <v>776</v>
      </c>
      <c r="I29" s="26"/>
      <c r="J29" s="50"/>
      <c r="K29" s="88" t="s">
        <v>777</v>
      </c>
      <c r="L29" s="26"/>
      <c r="M29" s="50"/>
      <c r="N29" s="88" t="s">
        <v>778</v>
      </c>
    </row>
    <row r="30" spans="1:14" x14ac:dyDescent="0.25">
      <c r="A30" s="17"/>
      <c r="B30" s="52" t="s">
        <v>756</v>
      </c>
      <c r="C30" s="53"/>
      <c r="D30" s="53"/>
      <c r="E30" s="60" t="s">
        <v>779</v>
      </c>
      <c r="F30" s="53"/>
      <c r="G30" s="53"/>
      <c r="H30" s="60" t="s">
        <v>780</v>
      </c>
      <c r="I30" s="53"/>
      <c r="J30" s="53"/>
      <c r="K30" s="107">
        <v>-2247</v>
      </c>
      <c r="L30" s="53"/>
      <c r="M30" s="53"/>
      <c r="N30" s="60" t="s">
        <v>781</v>
      </c>
    </row>
    <row r="31" spans="1:14" x14ac:dyDescent="0.25">
      <c r="A31" s="17"/>
      <c r="B31" s="11" t="s">
        <v>759</v>
      </c>
      <c r="C31" s="26"/>
      <c r="D31" s="26"/>
      <c r="E31" s="26"/>
      <c r="F31" s="26"/>
      <c r="G31" s="26"/>
      <c r="H31" s="26"/>
      <c r="I31" s="26"/>
      <c r="J31" s="26"/>
      <c r="K31" s="26"/>
      <c r="L31" s="26"/>
      <c r="M31" s="26"/>
      <c r="N31" s="26"/>
    </row>
    <row r="32" spans="1:14" x14ac:dyDescent="0.25">
      <c r="A32" s="17"/>
      <c r="B32" s="134" t="s">
        <v>118</v>
      </c>
      <c r="C32" s="53"/>
      <c r="D32" s="52" t="s">
        <v>234</v>
      </c>
      <c r="E32" s="60" t="s">
        <v>782</v>
      </c>
      <c r="F32" s="53"/>
      <c r="G32" s="52" t="s">
        <v>234</v>
      </c>
      <c r="H32" s="60" t="s">
        <v>783</v>
      </c>
      <c r="I32" s="53"/>
      <c r="J32" s="52" t="s">
        <v>234</v>
      </c>
      <c r="K32" s="60">
        <v>-0.06</v>
      </c>
      <c r="L32" s="53"/>
      <c r="M32" s="52" t="s">
        <v>234</v>
      </c>
      <c r="N32" s="60" t="s">
        <v>784</v>
      </c>
    </row>
    <row r="33" spans="1:14" x14ac:dyDescent="0.25">
      <c r="A33" s="17"/>
      <c r="B33" s="133" t="s">
        <v>119</v>
      </c>
      <c r="C33" s="26"/>
      <c r="D33" s="26"/>
      <c r="E33" s="56" t="s">
        <v>782</v>
      </c>
      <c r="F33" s="26"/>
      <c r="G33" s="26"/>
      <c r="H33" s="56" t="s">
        <v>783</v>
      </c>
      <c r="I33" s="26"/>
      <c r="J33" s="26"/>
      <c r="K33" s="56">
        <v>-0.06</v>
      </c>
      <c r="L33" s="26"/>
      <c r="M33" s="26"/>
      <c r="N33" s="56" t="s">
        <v>785</v>
      </c>
    </row>
    <row r="34" spans="1:14" x14ac:dyDescent="0.25">
      <c r="A34" s="17"/>
      <c r="B34" s="145"/>
      <c r="C34" s="145"/>
      <c r="D34" s="145"/>
      <c r="E34" s="145"/>
      <c r="F34" s="145"/>
      <c r="G34" s="145"/>
      <c r="H34" s="145"/>
      <c r="I34" s="145"/>
      <c r="J34" s="145"/>
      <c r="K34" s="145"/>
      <c r="L34" s="145"/>
      <c r="M34" s="145"/>
      <c r="N34" s="145"/>
    </row>
    <row r="35" spans="1:14" x14ac:dyDescent="0.25">
      <c r="A35" s="17"/>
      <c r="B35" s="19">
        <v>-1</v>
      </c>
      <c r="C35" s="19"/>
      <c r="D35" s="19"/>
      <c r="E35" s="19"/>
      <c r="F35" s="19"/>
      <c r="G35" s="19"/>
      <c r="H35" s="19"/>
      <c r="I35" s="19"/>
      <c r="J35" s="19"/>
      <c r="K35" s="19"/>
      <c r="L35" s="19"/>
      <c r="M35" s="19"/>
      <c r="N35" s="19"/>
    </row>
    <row r="36" spans="1:14" x14ac:dyDescent="0.25">
      <c r="A36" s="17"/>
      <c r="B36" s="23"/>
      <c r="C36" s="23"/>
      <c r="D36" s="23"/>
      <c r="E36" s="23"/>
      <c r="F36" s="23"/>
      <c r="G36" s="23"/>
      <c r="H36" s="23"/>
      <c r="I36" s="23"/>
      <c r="J36" s="23"/>
      <c r="K36" s="23"/>
      <c r="L36" s="23"/>
      <c r="M36" s="23"/>
      <c r="N36" s="23"/>
    </row>
  </sheetData>
  <mergeCells count="24">
    <mergeCell ref="B35:N35"/>
    <mergeCell ref="B36:N36"/>
    <mergeCell ref="A1:A2"/>
    <mergeCell ref="B1:N1"/>
    <mergeCell ref="B2:N2"/>
    <mergeCell ref="B3:N3"/>
    <mergeCell ref="A4:A36"/>
    <mergeCell ref="B4:N4"/>
    <mergeCell ref="B17:N17"/>
    <mergeCell ref="B18:N18"/>
    <mergeCell ref="B21:N21"/>
    <mergeCell ref="B34:N34"/>
    <mergeCell ref="E23:N23"/>
    <mergeCell ref="D24:E24"/>
    <mergeCell ref="G24:H24"/>
    <mergeCell ref="J24:K24"/>
    <mergeCell ref="M24:N24"/>
    <mergeCell ref="D25:N25"/>
    <mergeCell ref="D6:N6"/>
    <mergeCell ref="D7:E7"/>
    <mergeCell ref="G7:H7"/>
    <mergeCell ref="J7:K7"/>
    <mergeCell ref="M7:N7"/>
    <mergeCell ref="D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2.28515625" customWidth="1"/>
    <col min="11" max="11" width="8.7109375" customWidth="1"/>
  </cols>
  <sheetData>
    <row r="1" spans="1:11" ht="15" customHeight="1" x14ac:dyDescent="0.25">
      <c r="A1" s="8" t="s">
        <v>13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88</v>
      </c>
      <c r="B3" s="16" t="s">
        <v>6</v>
      </c>
      <c r="C3" s="16"/>
      <c r="D3" s="16"/>
      <c r="E3" s="16"/>
      <c r="F3" s="16"/>
      <c r="G3" s="16"/>
      <c r="H3" s="16"/>
      <c r="I3" s="16"/>
      <c r="J3" s="16"/>
      <c r="K3" s="16"/>
    </row>
    <row r="4" spans="1:11" ht="15" customHeight="1" x14ac:dyDescent="0.25">
      <c r="A4" s="17" t="s">
        <v>1327</v>
      </c>
      <c r="B4" s="16" t="s">
        <v>6</v>
      </c>
      <c r="C4" s="16"/>
      <c r="D4" s="16"/>
      <c r="E4" s="16"/>
      <c r="F4" s="16"/>
      <c r="G4" s="16"/>
      <c r="H4" s="16"/>
      <c r="I4" s="16"/>
      <c r="J4" s="16"/>
      <c r="K4" s="16"/>
    </row>
    <row r="5" spans="1:11" x14ac:dyDescent="0.25">
      <c r="A5" s="17"/>
      <c r="B5" s="14"/>
      <c r="C5" s="26"/>
      <c r="D5" s="26"/>
      <c r="E5" s="26"/>
      <c r="F5" s="26"/>
      <c r="G5" s="26"/>
      <c r="H5" s="26"/>
      <c r="I5" s="26"/>
      <c r="J5" s="26"/>
      <c r="K5" s="26"/>
    </row>
    <row r="6" spans="1:11" x14ac:dyDescent="0.25">
      <c r="A6" s="17"/>
      <c r="B6" s="151"/>
      <c r="C6" s="142"/>
      <c r="D6" s="87" t="s">
        <v>792</v>
      </c>
      <c r="E6" s="87"/>
      <c r="F6" s="68"/>
      <c r="G6" s="87" t="s">
        <v>794</v>
      </c>
      <c r="H6" s="87"/>
      <c r="I6" s="142"/>
      <c r="J6" s="87" t="s">
        <v>796</v>
      </c>
      <c r="K6" s="87"/>
    </row>
    <row r="7" spans="1:11" ht="15.75" thickBot="1" x14ac:dyDescent="0.3">
      <c r="A7" s="17"/>
      <c r="B7" s="151"/>
      <c r="C7" s="142"/>
      <c r="D7" s="48" t="s">
        <v>793</v>
      </c>
      <c r="E7" s="48"/>
      <c r="F7" s="68"/>
      <c r="G7" s="48" t="s">
        <v>795</v>
      </c>
      <c r="H7" s="48"/>
      <c r="I7" s="142"/>
      <c r="J7" s="48" t="s">
        <v>797</v>
      </c>
      <c r="K7" s="48"/>
    </row>
    <row r="8" spans="1:11" ht="16.5" thickTop="1" thickBot="1" x14ac:dyDescent="0.3">
      <c r="A8" s="17"/>
      <c r="B8" s="52" t="s">
        <v>798</v>
      </c>
      <c r="C8" s="53"/>
      <c r="D8" s="117"/>
      <c r="E8" s="117"/>
      <c r="F8" s="53"/>
      <c r="G8" s="117"/>
      <c r="H8" s="117"/>
      <c r="I8" s="53"/>
      <c r="J8" s="117"/>
      <c r="K8" s="117"/>
    </row>
    <row r="9" spans="1:11" x14ac:dyDescent="0.25">
      <c r="A9" s="17"/>
      <c r="B9" s="147">
        <v>40543</v>
      </c>
      <c r="C9" s="26"/>
      <c r="D9" s="50"/>
      <c r="E9" s="88" t="s">
        <v>799</v>
      </c>
      <c r="F9" s="26"/>
      <c r="G9" s="50"/>
      <c r="H9" s="88" t="s">
        <v>800</v>
      </c>
      <c r="I9" s="26"/>
      <c r="J9" s="50"/>
      <c r="K9" s="88" t="s">
        <v>801</v>
      </c>
    </row>
    <row r="10" spans="1:11" x14ac:dyDescent="0.25">
      <c r="A10" s="17"/>
      <c r="B10" s="59" t="s">
        <v>802</v>
      </c>
      <c r="C10" s="53"/>
      <c r="D10" s="53"/>
      <c r="E10" s="60" t="s">
        <v>803</v>
      </c>
      <c r="F10" s="53"/>
      <c r="G10" s="53"/>
      <c r="H10" s="60" t="s">
        <v>804</v>
      </c>
      <c r="I10" s="53"/>
      <c r="J10" s="53"/>
      <c r="K10" s="60" t="s">
        <v>805</v>
      </c>
    </row>
    <row r="11" spans="1:11" x14ac:dyDescent="0.25">
      <c r="A11" s="17"/>
      <c r="B11" s="55" t="s">
        <v>806</v>
      </c>
      <c r="C11" s="26"/>
      <c r="D11" s="26"/>
      <c r="E11" s="56" t="s">
        <v>807</v>
      </c>
      <c r="F11" s="26"/>
      <c r="G11" s="26"/>
      <c r="H11" s="56" t="s">
        <v>808</v>
      </c>
      <c r="I11" s="26"/>
      <c r="J11" s="26"/>
      <c r="K11" s="56" t="s">
        <v>809</v>
      </c>
    </row>
    <row r="12" spans="1:11" x14ac:dyDescent="0.25">
      <c r="A12" s="17"/>
      <c r="B12" s="59" t="s">
        <v>810</v>
      </c>
      <c r="C12" s="53"/>
      <c r="D12" s="53"/>
      <c r="E12" s="60" t="s">
        <v>811</v>
      </c>
      <c r="F12" s="53"/>
      <c r="G12" s="53"/>
      <c r="H12" s="107">
        <v>-6678</v>
      </c>
      <c r="I12" s="53"/>
      <c r="J12" s="53"/>
      <c r="K12" s="60" t="s">
        <v>812</v>
      </c>
    </row>
    <row r="13" spans="1:11" ht="15.75" thickBot="1" x14ac:dyDescent="0.3">
      <c r="A13" s="17"/>
      <c r="B13" s="55" t="s">
        <v>813</v>
      </c>
      <c r="C13" s="26"/>
      <c r="D13" s="45"/>
      <c r="E13" s="40">
        <v>-2953</v>
      </c>
      <c r="F13" s="26"/>
      <c r="G13" s="45"/>
      <c r="H13" s="40">
        <v>-9092</v>
      </c>
      <c r="I13" s="26"/>
      <c r="J13" s="45"/>
      <c r="K13" s="40">
        <v>-4468</v>
      </c>
    </row>
    <row r="14" spans="1:11" ht="15.75" thickTop="1" x14ac:dyDescent="0.25">
      <c r="A14" s="17"/>
      <c r="B14" s="148">
        <v>40908</v>
      </c>
      <c r="C14" s="53"/>
      <c r="D14" s="117"/>
      <c r="E14" s="30" t="s">
        <v>814</v>
      </c>
      <c r="F14" s="53"/>
      <c r="G14" s="117"/>
      <c r="H14" s="30" t="s">
        <v>815</v>
      </c>
      <c r="I14" s="53"/>
      <c r="J14" s="117"/>
      <c r="K14" s="30" t="s">
        <v>816</v>
      </c>
    </row>
    <row r="15" spans="1:11" x14ac:dyDescent="0.25">
      <c r="A15" s="17"/>
      <c r="B15" s="55" t="s">
        <v>817</v>
      </c>
      <c r="C15" s="26"/>
      <c r="D15" s="26"/>
      <c r="E15" s="56" t="s">
        <v>818</v>
      </c>
      <c r="F15" s="26"/>
      <c r="G15" s="26"/>
      <c r="H15" s="56" t="s">
        <v>819</v>
      </c>
      <c r="I15" s="26"/>
      <c r="J15" s="26"/>
      <c r="K15" s="56" t="s">
        <v>820</v>
      </c>
    </row>
    <row r="16" spans="1:11" x14ac:dyDescent="0.25">
      <c r="A16" s="17"/>
      <c r="B16" s="59" t="s">
        <v>821</v>
      </c>
      <c r="C16" s="53"/>
      <c r="D16" s="53"/>
      <c r="E16" s="60" t="s">
        <v>822</v>
      </c>
      <c r="F16" s="53"/>
      <c r="G16" s="53"/>
      <c r="H16" s="60" t="s">
        <v>823</v>
      </c>
      <c r="I16" s="53"/>
      <c r="J16" s="53"/>
      <c r="K16" s="60" t="s">
        <v>824</v>
      </c>
    </row>
    <row r="17" spans="1:11" x14ac:dyDescent="0.25">
      <c r="A17" s="17"/>
      <c r="B17" s="55" t="s">
        <v>810</v>
      </c>
      <c r="C17" s="26"/>
      <c r="D17" s="26"/>
      <c r="E17" s="56" t="s">
        <v>825</v>
      </c>
      <c r="F17" s="26"/>
      <c r="G17" s="26"/>
      <c r="H17" s="56" t="s">
        <v>826</v>
      </c>
      <c r="I17" s="26"/>
      <c r="J17" s="26"/>
      <c r="K17" s="56" t="s">
        <v>827</v>
      </c>
    </row>
    <row r="18" spans="1:11" ht="15.75" thickBot="1" x14ac:dyDescent="0.3">
      <c r="A18" s="17"/>
      <c r="B18" s="59" t="s">
        <v>813</v>
      </c>
      <c r="C18" s="53"/>
      <c r="D18" s="73"/>
      <c r="E18" s="34">
        <v>-3805</v>
      </c>
      <c r="F18" s="53"/>
      <c r="G18" s="73"/>
      <c r="H18" s="34">
        <v>-8996</v>
      </c>
      <c r="I18" s="53"/>
      <c r="J18" s="73"/>
      <c r="K18" s="34">
        <v>-5304</v>
      </c>
    </row>
    <row r="19" spans="1:11" ht="15.75" thickTop="1" x14ac:dyDescent="0.25">
      <c r="A19" s="17"/>
      <c r="B19" s="147">
        <v>41274</v>
      </c>
      <c r="C19" s="26"/>
      <c r="D19" s="50"/>
      <c r="E19" s="88" t="s">
        <v>828</v>
      </c>
      <c r="F19" s="26"/>
      <c r="G19" s="50"/>
      <c r="H19" s="88" t="s">
        <v>829</v>
      </c>
      <c r="I19" s="26"/>
      <c r="J19" s="50"/>
      <c r="K19" s="88" t="s">
        <v>830</v>
      </c>
    </row>
    <row r="20" spans="1:11" x14ac:dyDescent="0.25">
      <c r="A20" s="17"/>
      <c r="B20" s="59" t="s">
        <v>831</v>
      </c>
      <c r="C20" s="53"/>
      <c r="D20" s="53"/>
      <c r="E20" s="60" t="s">
        <v>832</v>
      </c>
      <c r="F20" s="53"/>
      <c r="G20" s="53"/>
      <c r="H20" s="60" t="s">
        <v>833</v>
      </c>
      <c r="I20" s="53"/>
      <c r="J20" s="53"/>
      <c r="K20" s="60" t="s">
        <v>834</v>
      </c>
    </row>
    <row r="21" spans="1:11" x14ac:dyDescent="0.25">
      <c r="A21" s="17"/>
      <c r="B21" s="55" t="s">
        <v>835</v>
      </c>
      <c r="C21" s="26"/>
      <c r="D21" s="26"/>
      <c r="E21" s="32">
        <v>-1415</v>
      </c>
      <c r="F21" s="26"/>
      <c r="G21" s="26"/>
      <c r="H21" s="56">
        <v>-916</v>
      </c>
      <c r="I21" s="26"/>
      <c r="J21" s="26"/>
      <c r="K21" s="32">
        <v>-1568</v>
      </c>
    </row>
    <row r="22" spans="1:11" x14ac:dyDescent="0.25">
      <c r="A22" s="17"/>
      <c r="B22" s="59" t="s">
        <v>836</v>
      </c>
      <c r="C22" s="53"/>
      <c r="D22" s="53"/>
      <c r="E22" s="60" t="s">
        <v>837</v>
      </c>
      <c r="F22" s="53"/>
      <c r="G22" s="53"/>
      <c r="H22" s="60" t="s">
        <v>838</v>
      </c>
      <c r="I22" s="53"/>
      <c r="J22" s="53"/>
      <c r="K22" s="60" t="s">
        <v>839</v>
      </c>
    </row>
    <row r="23" spans="1:11" x14ac:dyDescent="0.25">
      <c r="A23" s="17"/>
      <c r="B23" s="55" t="s">
        <v>397</v>
      </c>
      <c r="C23" s="26"/>
      <c r="D23" s="26"/>
      <c r="E23" s="56" t="s">
        <v>840</v>
      </c>
      <c r="F23" s="26"/>
      <c r="G23" s="26"/>
      <c r="H23" s="32">
        <v>-10128</v>
      </c>
      <c r="I23" s="26"/>
      <c r="J23" s="26"/>
      <c r="K23" s="56" t="s">
        <v>841</v>
      </c>
    </row>
    <row r="24" spans="1:11" ht="15.75" thickBot="1" x14ac:dyDescent="0.3">
      <c r="A24" s="17"/>
      <c r="B24" s="59" t="s">
        <v>813</v>
      </c>
      <c r="C24" s="53"/>
      <c r="D24" s="73"/>
      <c r="E24" s="34">
        <v>-6182</v>
      </c>
      <c r="F24" s="53"/>
      <c r="G24" s="73"/>
      <c r="H24" s="34">
        <v>-15767</v>
      </c>
      <c r="I24" s="53"/>
      <c r="J24" s="73"/>
      <c r="K24" s="34">
        <v>-8810</v>
      </c>
    </row>
    <row r="25" spans="1:11" ht="16.5" thickTop="1" thickBot="1" x14ac:dyDescent="0.3">
      <c r="A25" s="17"/>
      <c r="B25" s="147">
        <v>41639</v>
      </c>
      <c r="C25" s="26"/>
      <c r="D25" s="77"/>
      <c r="E25" s="37" t="s">
        <v>842</v>
      </c>
      <c r="F25" s="26"/>
      <c r="G25" s="77"/>
      <c r="H25" s="37" t="s">
        <v>843</v>
      </c>
      <c r="I25" s="26"/>
      <c r="J25" s="77"/>
      <c r="K25" s="37" t="s">
        <v>844</v>
      </c>
    </row>
    <row r="26" spans="1:11" ht="15.75" thickTop="1" x14ac:dyDescent="0.25">
      <c r="A26" s="17"/>
      <c r="B26" s="52" t="s">
        <v>845</v>
      </c>
      <c r="C26" s="53"/>
      <c r="D26" s="76"/>
      <c r="E26" s="76"/>
      <c r="F26" s="53"/>
      <c r="G26" s="76"/>
      <c r="H26" s="76"/>
      <c r="I26" s="53"/>
      <c r="J26" s="76"/>
      <c r="K26" s="76"/>
    </row>
    <row r="27" spans="1:11" x14ac:dyDescent="0.25">
      <c r="A27" s="17"/>
      <c r="B27" s="149">
        <v>40908</v>
      </c>
      <c r="C27" s="26"/>
      <c r="D27" s="26"/>
      <c r="E27" s="56" t="s">
        <v>846</v>
      </c>
      <c r="F27" s="26"/>
      <c r="G27" s="26"/>
      <c r="H27" s="56" t="s">
        <v>847</v>
      </c>
      <c r="I27" s="26"/>
      <c r="J27" s="26"/>
      <c r="K27" s="56" t="s">
        <v>848</v>
      </c>
    </row>
    <row r="28" spans="1:11" x14ac:dyDescent="0.25">
      <c r="A28" s="17"/>
      <c r="B28" s="150">
        <v>41274</v>
      </c>
      <c r="C28" s="53"/>
      <c r="D28" s="53"/>
      <c r="E28" s="60" t="s">
        <v>849</v>
      </c>
      <c r="F28" s="53"/>
      <c r="G28" s="53"/>
      <c r="H28" s="60" t="s">
        <v>850</v>
      </c>
      <c r="I28" s="53"/>
      <c r="J28" s="53"/>
      <c r="K28" s="60" t="s">
        <v>851</v>
      </c>
    </row>
    <row r="29" spans="1:11" x14ac:dyDescent="0.25">
      <c r="A29" s="17"/>
      <c r="B29" s="149">
        <v>41639</v>
      </c>
      <c r="C29" s="26"/>
      <c r="D29" s="26"/>
      <c r="E29" s="56" t="s">
        <v>852</v>
      </c>
      <c r="F29" s="26"/>
      <c r="G29" s="26"/>
      <c r="H29" s="56" t="s">
        <v>853</v>
      </c>
      <c r="I29" s="26"/>
      <c r="J29" s="26"/>
      <c r="K29" s="56" t="s">
        <v>854</v>
      </c>
    </row>
    <row r="30" spans="1:11" x14ac:dyDescent="0.25">
      <c r="A30" s="17"/>
      <c r="B30" s="52" t="s">
        <v>855</v>
      </c>
      <c r="C30" s="53"/>
      <c r="D30" s="53"/>
      <c r="E30" s="53"/>
      <c r="F30" s="53"/>
      <c r="G30" s="53"/>
      <c r="H30" s="53"/>
      <c r="I30" s="53"/>
      <c r="J30" s="53"/>
      <c r="K30" s="53"/>
    </row>
    <row r="31" spans="1:11" x14ac:dyDescent="0.25">
      <c r="A31" s="17"/>
      <c r="B31" s="149">
        <v>40908</v>
      </c>
      <c r="C31" s="26"/>
      <c r="D31" s="26"/>
      <c r="E31" s="56" t="s">
        <v>856</v>
      </c>
      <c r="F31" s="26"/>
      <c r="G31" s="26"/>
      <c r="H31" s="56" t="s">
        <v>857</v>
      </c>
      <c r="I31" s="26"/>
      <c r="J31" s="26"/>
      <c r="K31" s="56" t="s">
        <v>858</v>
      </c>
    </row>
    <row r="32" spans="1:11" x14ac:dyDescent="0.25">
      <c r="A32" s="17"/>
      <c r="B32" s="150">
        <v>41274</v>
      </c>
      <c r="C32" s="53"/>
      <c r="D32" s="53"/>
      <c r="E32" s="60" t="s">
        <v>859</v>
      </c>
      <c r="F32" s="53"/>
      <c r="G32" s="53"/>
      <c r="H32" s="60" t="s">
        <v>860</v>
      </c>
      <c r="I32" s="53"/>
      <c r="J32" s="53"/>
      <c r="K32" s="60" t="s">
        <v>861</v>
      </c>
    </row>
    <row r="33" spans="1:11" x14ac:dyDescent="0.25">
      <c r="A33" s="17"/>
      <c r="B33" s="149">
        <v>41639</v>
      </c>
      <c r="C33" s="26"/>
      <c r="D33" s="26"/>
      <c r="E33" s="56" t="s">
        <v>862</v>
      </c>
      <c r="F33" s="26"/>
      <c r="G33" s="26"/>
      <c r="H33" s="56" t="s">
        <v>863</v>
      </c>
      <c r="I33" s="26"/>
      <c r="J33" s="26"/>
      <c r="K33" s="56" t="s">
        <v>864</v>
      </c>
    </row>
    <row r="34" spans="1:11" ht="15.75" x14ac:dyDescent="0.25">
      <c r="A34" s="17"/>
      <c r="B34" s="112"/>
      <c r="C34" s="112"/>
      <c r="D34" s="112"/>
      <c r="E34" s="112"/>
      <c r="F34" s="112"/>
      <c r="G34" s="112"/>
      <c r="H34" s="112"/>
      <c r="I34" s="112"/>
      <c r="J34" s="112"/>
      <c r="K34" s="112"/>
    </row>
    <row r="35" spans="1:11" x14ac:dyDescent="0.25">
      <c r="A35" s="17"/>
      <c r="B35" s="23"/>
      <c r="C35" s="23"/>
      <c r="D35" s="23"/>
      <c r="E35" s="23"/>
      <c r="F35" s="23"/>
      <c r="G35" s="23"/>
      <c r="H35" s="23"/>
      <c r="I35" s="23"/>
      <c r="J35" s="23"/>
      <c r="K35" s="23"/>
    </row>
    <row r="36" spans="1:11" ht="15" customHeight="1" x14ac:dyDescent="0.25">
      <c r="A36" s="17" t="s">
        <v>1328</v>
      </c>
      <c r="B36" s="16" t="s">
        <v>6</v>
      </c>
      <c r="C36" s="16"/>
      <c r="D36" s="16"/>
      <c r="E36" s="16"/>
      <c r="F36" s="16"/>
      <c r="G36" s="16"/>
      <c r="H36" s="16"/>
      <c r="I36" s="16"/>
      <c r="J36" s="16"/>
      <c r="K36" s="16"/>
    </row>
    <row r="37" spans="1:11" x14ac:dyDescent="0.25">
      <c r="A37" s="17"/>
      <c r="B37" s="14"/>
      <c r="C37" s="26"/>
      <c r="D37" s="26"/>
      <c r="E37" s="26"/>
      <c r="F37" s="26"/>
      <c r="G37" s="26"/>
      <c r="H37" s="26"/>
    </row>
    <row r="38" spans="1:11" ht="15.75" thickBot="1" x14ac:dyDescent="0.3">
      <c r="A38" s="17"/>
      <c r="B38" s="84"/>
      <c r="C38" s="26"/>
      <c r="D38" s="48" t="s">
        <v>273</v>
      </c>
      <c r="E38" s="48"/>
      <c r="F38" s="48"/>
      <c r="G38" s="48"/>
      <c r="H38" s="48"/>
    </row>
    <row r="39" spans="1:11" ht="16.5" thickTop="1" thickBot="1" x14ac:dyDescent="0.3">
      <c r="A39" s="17"/>
      <c r="B39" s="84"/>
      <c r="C39" s="26"/>
      <c r="D39" s="63">
        <v>2013</v>
      </c>
      <c r="E39" s="63"/>
      <c r="F39" s="50"/>
      <c r="G39" s="63">
        <v>2012</v>
      </c>
      <c r="H39" s="63"/>
    </row>
    <row r="40" spans="1:11" ht="15.75" thickTop="1" x14ac:dyDescent="0.25">
      <c r="A40" s="17"/>
      <c r="B40" s="84"/>
      <c r="C40" s="26"/>
      <c r="D40" s="64" t="s">
        <v>232</v>
      </c>
      <c r="E40" s="64"/>
      <c r="F40" s="64"/>
      <c r="G40" s="64"/>
      <c r="H40" s="64"/>
    </row>
    <row r="41" spans="1:11" x14ac:dyDescent="0.25">
      <c r="A41" s="17"/>
      <c r="B41" s="52" t="s">
        <v>871</v>
      </c>
      <c r="C41" s="53"/>
      <c r="D41" s="52" t="s">
        <v>234</v>
      </c>
      <c r="E41" s="60" t="s">
        <v>365</v>
      </c>
      <c r="F41" s="53"/>
      <c r="G41" s="52" t="s">
        <v>234</v>
      </c>
      <c r="H41" s="60" t="s">
        <v>366</v>
      </c>
    </row>
    <row r="42" spans="1:11" x14ac:dyDescent="0.25">
      <c r="A42" s="17"/>
      <c r="B42" s="11" t="s">
        <v>872</v>
      </c>
      <c r="C42" s="26"/>
      <c r="D42" s="26"/>
      <c r="E42" s="56" t="s">
        <v>368</v>
      </c>
      <c r="F42" s="26"/>
      <c r="G42" s="26"/>
      <c r="H42" s="56" t="s">
        <v>369</v>
      </c>
    </row>
    <row r="43" spans="1:11" ht="27" thickBot="1" x14ac:dyDescent="0.3">
      <c r="A43" s="17"/>
      <c r="B43" s="52" t="s">
        <v>873</v>
      </c>
      <c r="C43" s="53"/>
      <c r="D43" s="73"/>
      <c r="E43" s="34">
        <v>-614068</v>
      </c>
      <c r="F43" s="53"/>
      <c r="G43" s="73"/>
      <c r="H43" s="34">
        <v>-424520</v>
      </c>
    </row>
    <row r="44" spans="1:11" ht="16.5" thickTop="1" thickBot="1" x14ac:dyDescent="0.3">
      <c r="A44" s="17"/>
      <c r="B44" s="11" t="s">
        <v>874</v>
      </c>
      <c r="C44" s="26"/>
      <c r="D44" s="75" t="s">
        <v>234</v>
      </c>
      <c r="E44" s="37" t="s">
        <v>875</v>
      </c>
      <c r="F44" s="26"/>
      <c r="G44" s="75" t="s">
        <v>234</v>
      </c>
      <c r="H44" s="37" t="s">
        <v>876</v>
      </c>
    </row>
    <row r="45" spans="1:11" ht="16.5" thickTop="1" x14ac:dyDescent="0.25">
      <c r="A45" s="17"/>
      <c r="B45" s="112"/>
      <c r="C45" s="112"/>
      <c r="D45" s="112"/>
      <c r="E45" s="112"/>
      <c r="F45" s="112"/>
      <c r="G45" s="112"/>
      <c r="H45" s="112"/>
      <c r="I45" s="112"/>
      <c r="J45" s="112"/>
      <c r="K45" s="112"/>
    </row>
    <row r="46" spans="1:11" x14ac:dyDescent="0.25">
      <c r="A46" s="17"/>
      <c r="B46" s="23"/>
      <c r="C46" s="23"/>
      <c r="D46" s="23"/>
      <c r="E46" s="23"/>
      <c r="F46" s="23"/>
      <c r="G46" s="23"/>
      <c r="H46" s="23"/>
      <c r="I46" s="23"/>
      <c r="J46" s="23"/>
      <c r="K46" s="23"/>
    </row>
    <row r="47" spans="1:11" ht="15" customHeight="1" x14ac:dyDescent="0.25">
      <c r="A47" s="17" t="s">
        <v>1329</v>
      </c>
      <c r="B47" s="16" t="s">
        <v>6</v>
      </c>
      <c r="C47" s="16"/>
      <c r="D47" s="16"/>
      <c r="E47" s="16"/>
      <c r="F47" s="16"/>
      <c r="G47" s="16"/>
      <c r="H47" s="16"/>
      <c r="I47" s="16"/>
      <c r="J47" s="16"/>
      <c r="K47" s="16"/>
    </row>
    <row r="48" spans="1:11" x14ac:dyDescent="0.25">
      <c r="A48" s="17"/>
      <c r="B48" s="14"/>
      <c r="C48" s="26"/>
      <c r="D48" s="26"/>
      <c r="E48" s="26"/>
      <c r="F48" s="26"/>
      <c r="G48" s="26"/>
      <c r="H48" s="26"/>
      <c r="I48" s="26"/>
      <c r="J48" s="26"/>
      <c r="K48" s="26"/>
    </row>
    <row r="49" spans="1:11" ht="15.75" thickBot="1" x14ac:dyDescent="0.3">
      <c r="A49" s="17"/>
      <c r="B49" s="84"/>
      <c r="C49" s="26"/>
      <c r="D49" s="48" t="s">
        <v>299</v>
      </c>
      <c r="E49" s="48"/>
      <c r="F49" s="48"/>
      <c r="G49" s="48"/>
      <c r="H49" s="48"/>
      <c r="I49" s="48"/>
      <c r="J49" s="48"/>
      <c r="K49" s="48"/>
    </row>
    <row r="50" spans="1:11" ht="16.5" thickTop="1" thickBot="1" x14ac:dyDescent="0.3">
      <c r="A50" s="17"/>
      <c r="B50" s="84"/>
      <c r="C50" s="26"/>
      <c r="D50" s="63">
        <v>2013</v>
      </c>
      <c r="E50" s="63"/>
      <c r="F50" s="50"/>
      <c r="G50" s="63">
        <v>2012</v>
      </c>
      <c r="H50" s="63"/>
      <c r="I50" s="50"/>
      <c r="J50" s="63">
        <v>2011</v>
      </c>
      <c r="K50" s="63"/>
    </row>
    <row r="51" spans="1:11" ht="15.75" thickTop="1" x14ac:dyDescent="0.25">
      <c r="A51" s="17"/>
      <c r="B51" s="84"/>
      <c r="C51" s="26"/>
      <c r="D51" s="64" t="s">
        <v>232</v>
      </c>
      <c r="E51" s="64"/>
      <c r="F51" s="64"/>
      <c r="G51" s="64"/>
      <c r="H51" s="64"/>
      <c r="I51" s="64"/>
      <c r="J51" s="64"/>
      <c r="K51" s="64"/>
    </row>
    <row r="52" spans="1:11" x14ac:dyDescent="0.25">
      <c r="A52" s="17"/>
      <c r="B52" s="52" t="s">
        <v>878</v>
      </c>
      <c r="C52" s="53"/>
      <c r="D52" s="52" t="s">
        <v>234</v>
      </c>
      <c r="E52" s="60" t="s">
        <v>879</v>
      </c>
      <c r="F52" s="53"/>
      <c r="G52" s="52" t="s">
        <v>234</v>
      </c>
      <c r="H52" s="60" t="s">
        <v>880</v>
      </c>
      <c r="I52" s="53"/>
      <c r="J52" s="52" t="s">
        <v>234</v>
      </c>
      <c r="K52" s="60" t="s">
        <v>881</v>
      </c>
    </row>
    <row r="53" spans="1:11" x14ac:dyDescent="0.25">
      <c r="A53" s="17"/>
      <c r="B53" s="11" t="s">
        <v>882</v>
      </c>
      <c r="C53" s="26"/>
      <c r="D53" s="26"/>
      <c r="E53" s="56" t="s">
        <v>883</v>
      </c>
      <c r="F53" s="26"/>
      <c r="G53" s="26"/>
      <c r="H53" s="56" t="s">
        <v>884</v>
      </c>
      <c r="I53" s="26"/>
      <c r="J53" s="26"/>
      <c r="K53" s="56" t="s">
        <v>885</v>
      </c>
    </row>
    <row r="54" spans="1:11" x14ac:dyDescent="0.25">
      <c r="A54" s="17"/>
      <c r="B54" s="52" t="s">
        <v>886</v>
      </c>
      <c r="C54" s="53"/>
      <c r="D54" s="53"/>
      <c r="E54" s="60" t="s">
        <v>887</v>
      </c>
      <c r="F54" s="53"/>
      <c r="G54" s="53"/>
      <c r="H54" s="60" t="s">
        <v>888</v>
      </c>
      <c r="I54" s="53"/>
      <c r="J54" s="53"/>
      <c r="K54" s="60" t="s">
        <v>889</v>
      </c>
    </row>
    <row r="55" spans="1:11" ht="15.75" thickBot="1" x14ac:dyDescent="0.3">
      <c r="A55" s="17"/>
      <c r="B55" s="11" t="s">
        <v>890</v>
      </c>
      <c r="C55" s="26"/>
      <c r="D55" s="45"/>
      <c r="E55" s="90" t="s">
        <v>891</v>
      </c>
      <c r="F55" s="26"/>
      <c r="G55" s="45"/>
      <c r="H55" s="90" t="s">
        <v>892</v>
      </c>
      <c r="I55" s="26"/>
      <c r="J55" s="45"/>
      <c r="K55" s="90" t="s">
        <v>893</v>
      </c>
    </row>
    <row r="56" spans="1:11" ht="16.5" thickTop="1" thickBot="1" x14ac:dyDescent="0.3">
      <c r="A56" s="17"/>
      <c r="B56" s="52" t="s">
        <v>894</v>
      </c>
      <c r="C56" s="53"/>
      <c r="D56" s="46" t="s">
        <v>234</v>
      </c>
      <c r="E56" s="43" t="s">
        <v>895</v>
      </c>
      <c r="F56" s="53"/>
      <c r="G56" s="46" t="s">
        <v>234</v>
      </c>
      <c r="H56" s="43" t="s">
        <v>896</v>
      </c>
      <c r="I56" s="53"/>
      <c r="J56" s="46" t="s">
        <v>234</v>
      </c>
      <c r="K56" s="43" t="s">
        <v>897</v>
      </c>
    </row>
    <row r="57" spans="1:11" ht="16.5" thickTop="1" x14ac:dyDescent="0.25">
      <c r="A57" s="17"/>
      <c r="B57" s="112"/>
      <c r="C57" s="112"/>
      <c r="D57" s="112"/>
      <c r="E57" s="112"/>
      <c r="F57" s="112"/>
      <c r="G57" s="112"/>
      <c r="H57" s="112"/>
      <c r="I57" s="112"/>
      <c r="J57" s="112"/>
      <c r="K57" s="112"/>
    </row>
    <row r="58" spans="1:11" x14ac:dyDescent="0.25">
      <c r="A58" s="17"/>
      <c r="B58" s="23"/>
      <c r="C58" s="23"/>
      <c r="D58" s="23"/>
      <c r="E58" s="23"/>
      <c r="F58" s="23"/>
      <c r="G58" s="23"/>
      <c r="H58" s="23"/>
      <c r="I58" s="23"/>
      <c r="J58" s="23"/>
      <c r="K58" s="23"/>
    </row>
    <row r="59" spans="1:11" ht="15" customHeight="1" x14ac:dyDescent="0.25">
      <c r="A59" s="17" t="s">
        <v>1330</v>
      </c>
      <c r="B59" s="16" t="s">
        <v>6</v>
      </c>
      <c r="C59" s="16"/>
      <c r="D59" s="16"/>
      <c r="E59" s="16"/>
      <c r="F59" s="16"/>
      <c r="G59" s="16"/>
      <c r="H59" s="16"/>
      <c r="I59" s="16"/>
      <c r="J59" s="16"/>
      <c r="K59" s="16"/>
    </row>
    <row r="60" spans="1:11" x14ac:dyDescent="0.25">
      <c r="A60" s="17"/>
      <c r="B60" s="14"/>
      <c r="C60" s="26"/>
      <c r="D60" s="26"/>
      <c r="E60" s="26"/>
      <c r="F60" s="26"/>
      <c r="G60" s="26"/>
      <c r="H60" s="26"/>
    </row>
    <row r="61" spans="1:11" ht="15.75" thickBot="1" x14ac:dyDescent="0.3">
      <c r="A61" s="17"/>
      <c r="B61" s="84"/>
      <c r="C61" s="26"/>
      <c r="D61" s="48" t="s">
        <v>273</v>
      </c>
      <c r="E61" s="48"/>
      <c r="F61" s="48"/>
      <c r="G61" s="48"/>
      <c r="H61" s="48"/>
    </row>
    <row r="62" spans="1:11" ht="16.5" thickTop="1" thickBot="1" x14ac:dyDescent="0.3">
      <c r="A62" s="17"/>
      <c r="B62" s="84"/>
      <c r="C62" s="26"/>
      <c r="D62" s="63">
        <v>2013</v>
      </c>
      <c r="E62" s="63"/>
      <c r="F62" s="50"/>
      <c r="G62" s="63">
        <v>2012</v>
      </c>
      <c r="H62" s="63"/>
    </row>
    <row r="63" spans="1:11" ht="15.75" thickTop="1" x14ac:dyDescent="0.25">
      <c r="A63" s="17"/>
      <c r="B63" s="85"/>
      <c r="C63" s="26"/>
      <c r="D63" s="64" t="s">
        <v>232</v>
      </c>
      <c r="E63" s="64"/>
      <c r="F63" s="64"/>
      <c r="G63" s="64"/>
      <c r="H63" s="64"/>
    </row>
    <row r="64" spans="1:11" x14ac:dyDescent="0.25">
      <c r="A64" s="17"/>
      <c r="B64" s="52" t="s">
        <v>906</v>
      </c>
      <c r="C64" s="53"/>
      <c r="D64" s="52" t="s">
        <v>234</v>
      </c>
      <c r="E64" s="60" t="s">
        <v>907</v>
      </c>
      <c r="F64" s="53"/>
      <c r="G64" s="52" t="s">
        <v>234</v>
      </c>
      <c r="H64" s="60" t="s">
        <v>908</v>
      </c>
    </row>
    <row r="65" spans="1:11" x14ac:dyDescent="0.25">
      <c r="A65" s="17"/>
      <c r="B65" s="55" t="s">
        <v>909</v>
      </c>
      <c r="C65" s="26"/>
      <c r="D65" s="26"/>
      <c r="E65" s="32">
        <v>-1957868</v>
      </c>
      <c r="F65" s="26"/>
      <c r="G65" s="26"/>
      <c r="H65" s="32">
        <v>-1823303</v>
      </c>
    </row>
    <row r="66" spans="1:11" x14ac:dyDescent="0.25">
      <c r="A66" s="17"/>
      <c r="B66" s="59" t="s">
        <v>910</v>
      </c>
      <c r="C66" s="53"/>
      <c r="D66" s="53"/>
      <c r="E66" s="107">
        <v>-1085440</v>
      </c>
      <c r="F66" s="53"/>
      <c r="G66" s="53"/>
      <c r="H66" s="107">
        <v>-936580</v>
      </c>
    </row>
    <row r="67" spans="1:11" ht="15.75" thickBot="1" x14ac:dyDescent="0.3">
      <c r="A67" s="17"/>
      <c r="B67" s="55" t="s">
        <v>911</v>
      </c>
      <c r="C67" s="26"/>
      <c r="D67" s="45"/>
      <c r="E67" s="40">
        <v>-641536</v>
      </c>
      <c r="F67" s="26"/>
      <c r="G67" s="45"/>
      <c r="H67" s="40">
        <v>-537546</v>
      </c>
    </row>
    <row r="68" spans="1:11" ht="15.75" thickTop="1" x14ac:dyDescent="0.25">
      <c r="A68" s="17"/>
      <c r="B68" s="52" t="s">
        <v>912</v>
      </c>
      <c r="C68" s="53"/>
      <c r="D68" s="117"/>
      <c r="E68" s="30" t="s">
        <v>913</v>
      </c>
      <c r="F68" s="53"/>
      <c r="G68" s="117"/>
      <c r="H68" s="30" t="s">
        <v>914</v>
      </c>
    </row>
    <row r="69" spans="1:11" ht="27" thickBot="1" x14ac:dyDescent="0.3">
      <c r="A69" s="17"/>
      <c r="B69" s="11" t="s">
        <v>915</v>
      </c>
      <c r="C69" s="26"/>
      <c r="D69" s="45"/>
      <c r="E69" s="40">
        <v>-603614</v>
      </c>
      <c r="F69" s="26"/>
      <c r="G69" s="45"/>
      <c r="H69" s="40">
        <v>-529579</v>
      </c>
    </row>
    <row r="70" spans="1:11" ht="27.75" thickTop="1" thickBot="1" x14ac:dyDescent="0.3">
      <c r="A70" s="17"/>
      <c r="B70" s="52" t="s">
        <v>916</v>
      </c>
      <c r="C70" s="53"/>
      <c r="D70" s="46" t="s">
        <v>234</v>
      </c>
      <c r="E70" s="43" t="s">
        <v>917</v>
      </c>
      <c r="F70" s="53"/>
      <c r="G70" s="46" t="s">
        <v>234</v>
      </c>
      <c r="H70" s="43" t="s">
        <v>918</v>
      </c>
    </row>
    <row r="71" spans="1:11" ht="16.5" thickTop="1" x14ac:dyDescent="0.25">
      <c r="A71" s="17"/>
      <c r="B71" s="112"/>
      <c r="C71" s="112"/>
      <c r="D71" s="112"/>
      <c r="E71" s="112"/>
      <c r="F71" s="112"/>
      <c r="G71" s="112"/>
      <c r="H71" s="112"/>
      <c r="I71" s="112"/>
      <c r="J71" s="112"/>
      <c r="K71" s="112"/>
    </row>
    <row r="72" spans="1:11" x14ac:dyDescent="0.25">
      <c r="A72" s="17"/>
      <c r="B72" s="23"/>
      <c r="C72" s="23"/>
      <c r="D72" s="23"/>
      <c r="E72" s="23"/>
      <c r="F72" s="23"/>
      <c r="G72" s="23"/>
      <c r="H72" s="23"/>
      <c r="I72" s="23"/>
      <c r="J72" s="23"/>
      <c r="K72" s="23"/>
    </row>
    <row r="73" spans="1:11" ht="15" customHeight="1" x14ac:dyDescent="0.25">
      <c r="A73" s="17" t="s">
        <v>1331</v>
      </c>
      <c r="B73" s="16" t="s">
        <v>6</v>
      </c>
      <c r="C73" s="16"/>
      <c r="D73" s="16"/>
      <c r="E73" s="16"/>
      <c r="F73" s="16"/>
      <c r="G73" s="16"/>
      <c r="H73" s="16"/>
      <c r="I73" s="16"/>
      <c r="J73" s="16"/>
      <c r="K73" s="16"/>
    </row>
    <row r="74" spans="1:11" x14ac:dyDescent="0.25">
      <c r="A74" s="17"/>
      <c r="B74" s="14"/>
      <c r="C74" s="26"/>
      <c r="D74" s="26"/>
      <c r="E74" s="26"/>
      <c r="F74" s="26"/>
      <c r="G74" s="26"/>
      <c r="H74" s="26"/>
    </row>
    <row r="75" spans="1:11" ht="15.75" thickBot="1" x14ac:dyDescent="0.3">
      <c r="A75" s="17"/>
      <c r="B75" s="84"/>
      <c r="C75" s="26"/>
      <c r="D75" s="48" t="s">
        <v>273</v>
      </c>
      <c r="E75" s="48"/>
      <c r="F75" s="48"/>
      <c r="G75" s="48"/>
      <c r="H75" s="48"/>
    </row>
    <row r="76" spans="1:11" ht="16.5" thickTop="1" thickBot="1" x14ac:dyDescent="0.3">
      <c r="A76" s="17"/>
      <c r="B76" s="84"/>
      <c r="C76" s="26"/>
      <c r="D76" s="63">
        <v>2013</v>
      </c>
      <c r="E76" s="63"/>
      <c r="F76" s="50"/>
      <c r="G76" s="63">
        <v>2012</v>
      </c>
      <c r="H76" s="63"/>
    </row>
    <row r="77" spans="1:11" ht="15.75" thickTop="1" x14ac:dyDescent="0.25">
      <c r="A77" s="17"/>
      <c r="B77" s="85"/>
      <c r="C77" s="26"/>
      <c r="D77" s="64" t="s">
        <v>232</v>
      </c>
      <c r="E77" s="64"/>
      <c r="F77" s="64"/>
      <c r="G77" s="64"/>
      <c r="H77" s="64"/>
    </row>
    <row r="78" spans="1:11" x14ac:dyDescent="0.25">
      <c r="A78" s="17"/>
      <c r="B78" s="52" t="s">
        <v>921</v>
      </c>
      <c r="C78" s="53"/>
      <c r="D78" s="52" t="s">
        <v>234</v>
      </c>
      <c r="E78" s="60" t="s">
        <v>918</v>
      </c>
      <c r="F78" s="53"/>
      <c r="G78" s="52" t="s">
        <v>234</v>
      </c>
      <c r="H78" s="60" t="s">
        <v>922</v>
      </c>
    </row>
    <row r="79" spans="1:11" ht="26.25" x14ac:dyDescent="0.25">
      <c r="A79" s="17"/>
      <c r="B79" s="11" t="s">
        <v>923</v>
      </c>
      <c r="C79" s="26"/>
      <c r="D79" s="26"/>
      <c r="E79" s="32">
        <v>-513906</v>
      </c>
      <c r="F79" s="26"/>
      <c r="G79" s="26"/>
      <c r="H79" s="32">
        <v>-317059</v>
      </c>
    </row>
    <row r="80" spans="1:11" x14ac:dyDescent="0.25">
      <c r="A80" s="17"/>
      <c r="B80" s="52" t="s">
        <v>924</v>
      </c>
      <c r="C80" s="53"/>
      <c r="D80" s="53"/>
      <c r="E80" s="60" t="s">
        <v>925</v>
      </c>
      <c r="F80" s="53"/>
      <c r="G80" s="53"/>
      <c r="H80" s="107">
        <v>-244824</v>
      </c>
    </row>
    <row r="81" spans="1:11" x14ac:dyDescent="0.25">
      <c r="A81" s="17"/>
      <c r="B81" s="11" t="s">
        <v>926</v>
      </c>
      <c r="C81" s="26"/>
      <c r="D81" s="26"/>
      <c r="E81" s="56" t="s">
        <v>927</v>
      </c>
      <c r="F81" s="26"/>
      <c r="G81" s="26"/>
      <c r="H81" s="56" t="s">
        <v>928</v>
      </c>
    </row>
    <row r="82" spans="1:11" x14ac:dyDescent="0.25">
      <c r="A82" s="17"/>
      <c r="B82" s="52" t="s">
        <v>929</v>
      </c>
      <c r="C82" s="53"/>
      <c r="D82" s="53"/>
      <c r="E82" s="107">
        <v>-64539</v>
      </c>
      <c r="F82" s="53"/>
      <c r="G82" s="53"/>
      <c r="H82" s="61" t="s">
        <v>277</v>
      </c>
    </row>
    <row r="83" spans="1:11" ht="26.25" x14ac:dyDescent="0.25">
      <c r="A83" s="17"/>
      <c r="B83" s="11" t="s">
        <v>930</v>
      </c>
      <c r="C83" s="26"/>
      <c r="D83" s="26"/>
      <c r="E83" s="56" t="s">
        <v>931</v>
      </c>
      <c r="F83" s="26"/>
      <c r="G83" s="26"/>
      <c r="H83" s="56" t="s">
        <v>932</v>
      </c>
    </row>
    <row r="84" spans="1:11" x14ac:dyDescent="0.25">
      <c r="A84" s="17"/>
      <c r="B84" s="52" t="s">
        <v>933</v>
      </c>
      <c r="C84" s="53"/>
      <c r="D84" s="53"/>
      <c r="E84" s="60" t="s">
        <v>934</v>
      </c>
      <c r="F84" s="53"/>
      <c r="G84" s="53"/>
      <c r="H84" s="60" t="s">
        <v>935</v>
      </c>
    </row>
    <row r="85" spans="1:11" ht="26.25" x14ac:dyDescent="0.25">
      <c r="A85" s="17"/>
      <c r="B85" s="11" t="s">
        <v>936</v>
      </c>
      <c r="C85" s="26"/>
      <c r="D85" s="26"/>
      <c r="E85" s="56" t="s">
        <v>937</v>
      </c>
      <c r="F85" s="26"/>
      <c r="G85" s="26"/>
      <c r="H85" s="56" t="s">
        <v>938</v>
      </c>
    </row>
    <row r="86" spans="1:11" ht="26.25" x14ac:dyDescent="0.25">
      <c r="A86" s="17"/>
      <c r="B86" s="52" t="s">
        <v>939</v>
      </c>
      <c r="C86" s="53"/>
      <c r="D86" s="53"/>
      <c r="E86" s="60" t="s">
        <v>940</v>
      </c>
      <c r="F86" s="53"/>
      <c r="G86" s="53"/>
      <c r="H86" s="60" t="s">
        <v>941</v>
      </c>
    </row>
    <row r="87" spans="1:11" ht="26.25" x14ac:dyDescent="0.25">
      <c r="A87" s="17"/>
      <c r="B87" s="11" t="s">
        <v>942</v>
      </c>
      <c r="C87" s="26"/>
      <c r="D87" s="26"/>
      <c r="E87" s="32">
        <v>-113022</v>
      </c>
      <c r="F87" s="26"/>
      <c r="G87" s="26"/>
      <c r="H87" s="32">
        <v>-14157</v>
      </c>
    </row>
    <row r="88" spans="1:11" x14ac:dyDescent="0.25">
      <c r="A88" s="17"/>
      <c r="B88" s="52" t="s">
        <v>943</v>
      </c>
      <c r="C88" s="53"/>
      <c r="D88" s="53"/>
      <c r="E88" s="60" t="s">
        <v>944</v>
      </c>
      <c r="F88" s="53"/>
      <c r="G88" s="53"/>
      <c r="H88" s="60" t="s">
        <v>945</v>
      </c>
    </row>
    <row r="89" spans="1:11" ht="15.75" thickBot="1" x14ac:dyDescent="0.3">
      <c r="A89" s="17"/>
      <c r="B89" s="11" t="s">
        <v>946</v>
      </c>
      <c r="C89" s="26"/>
      <c r="D89" s="45"/>
      <c r="E89" s="40">
        <v>-55255</v>
      </c>
      <c r="F89" s="26"/>
      <c r="G89" s="45"/>
      <c r="H89" s="40">
        <v>-180460</v>
      </c>
    </row>
    <row r="90" spans="1:11" ht="16.5" thickTop="1" thickBot="1" x14ac:dyDescent="0.3">
      <c r="A90" s="17"/>
      <c r="B90" s="52" t="s">
        <v>947</v>
      </c>
      <c r="C90" s="53"/>
      <c r="D90" s="136"/>
      <c r="E90" s="104" t="s">
        <v>948</v>
      </c>
      <c r="F90" s="53"/>
      <c r="G90" s="136"/>
      <c r="H90" s="104" t="s">
        <v>949</v>
      </c>
    </row>
    <row r="91" spans="1:11" ht="16.5" thickTop="1" thickBot="1" x14ac:dyDescent="0.3">
      <c r="A91" s="17"/>
      <c r="B91" s="11" t="s">
        <v>950</v>
      </c>
      <c r="C91" s="26"/>
      <c r="D91" s="75" t="s">
        <v>234</v>
      </c>
      <c r="E91" s="37" t="s">
        <v>917</v>
      </c>
      <c r="F91" s="26"/>
      <c r="G91" s="75" t="s">
        <v>234</v>
      </c>
      <c r="H91" s="37" t="s">
        <v>918</v>
      </c>
    </row>
    <row r="92" spans="1:11" ht="16.5" thickTop="1" x14ac:dyDescent="0.25">
      <c r="A92" s="17"/>
      <c r="B92" s="112"/>
      <c r="C92" s="112"/>
      <c r="D92" s="112"/>
      <c r="E92" s="112"/>
      <c r="F92" s="112"/>
      <c r="G92" s="112"/>
      <c r="H92" s="112"/>
      <c r="I92" s="112"/>
      <c r="J92" s="112"/>
      <c r="K92" s="112"/>
    </row>
    <row r="93" spans="1:11" x14ac:dyDescent="0.25">
      <c r="A93" s="17"/>
      <c r="B93" s="23"/>
      <c r="C93" s="23"/>
      <c r="D93" s="23"/>
      <c r="E93" s="23"/>
      <c r="F93" s="23"/>
      <c r="G93" s="23"/>
      <c r="H93" s="23"/>
      <c r="I93" s="23"/>
      <c r="J93" s="23"/>
      <c r="K93" s="23"/>
    </row>
    <row r="94" spans="1:11" ht="15" customHeight="1" x14ac:dyDescent="0.25">
      <c r="A94" s="17" t="s">
        <v>1332</v>
      </c>
      <c r="B94" s="16" t="s">
        <v>6</v>
      </c>
      <c r="C94" s="16"/>
      <c r="D94" s="16"/>
      <c r="E94" s="16"/>
      <c r="F94" s="16"/>
      <c r="G94" s="16"/>
      <c r="H94" s="16"/>
      <c r="I94" s="16"/>
      <c r="J94" s="16"/>
      <c r="K94" s="16"/>
    </row>
    <row r="95" spans="1:11" x14ac:dyDescent="0.25">
      <c r="A95" s="17"/>
      <c r="B95" s="14"/>
      <c r="C95" s="26"/>
      <c r="D95" s="26"/>
      <c r="E95" s="26"/>
      <c r="F95" s="26"/>
      <c r="G95" s="26"/>
      <c r="H95" s="26"/>
    </row>
    <row r="96" spans="1:11" ht="15.75" thickBot="1" x14ac:dyDescent="0.3">
      <c r="A96" s="17"/>
      <c r="B96" s="84"/>
      <c r="C96" s="26"/>
      <c r="D96" s="48">
        <v>2013</v>
      </c>
      <c r="E96" s="48"/>
      <c r="F96" s="26"/>
      <c r="G96" s="48">
        <v>2012</v>
      </c>
      <c r="H96" s="48"/>
    </row>
    <row r="97" spans="1:11" ht="15.75" thickTop="1" x14ac:dyDescent="0.25">
      <c r="A97" s="17"/>
      <c r="B97" s="52" t="s">
        <v>952</v>
      </c>
      <c r="C97" s="53"/>
      <c r="D97" s="44" t="s">
        <v>234</v>
      </c>
      <c r="E97" s="30" t="s">
        <v>953</v>
      </c>
      <c r="F97" s="53"/>
      <c r="G97" s="44" t="s">
        <v>234</v>
      </c>
      <c r="H97" s="30" t="s">
        <v>954</v>
      </c>
    </row>
    <row r="98" spans="1:11" x14ac:dyDescent="0.25">
      <c r="A98" s="17"/>
      <c r="B98" s="11" t="s">
        <v>955</v>
      </c>
      <c r="C98" s="26"/>
      <c r="D98" s="11" t="s">
        <v>234</v>
      </c>
      <c r="E98" s="56" t="s">
        <v>956</v>
      </c>
      <c r="F98" s="26"/>
      <c r="G98" s="11" t="s">
        <v>234</v>
      </c>
      <c r="H98" s="56" t="s">
        <v>957</v>
      </c>
    </row>
    <row r="99" spans="1:11" ht="15.75" x14ac:dyDescent="0.25">
      <c r="A99" s="17"/>
      <c r="B99" s="112"/>
      <c r="C99" s="112"/>
      <c r="D99" s="112"/>
      <c r="E99" s="112"/>
      <c r="F99" s="112"/>
      <c r="G99" s="112"/>
      <c r="H99" s="112"/>
      <c r="I99" s="112"/>
      <c r="J99" s="112"/>
      <c r="K99" s="112"/>
    </row>
    <row r="100" spans="1:11" x14ac:dyDescent="0.25">
      <c r="A100" s="17"/>
      <c r="B100" s="23"/>
      <c r="C100" s="23"/>
      <c r="D100" s="23"/>
      <c r="E100" s="23"/>
      <c r="F100" s="23"/>
      <c r="G100" s="23"/>
      <c r="H100" s="23"/>
      <c r="I100" s="23"/>
      <c r="J100" s="23"/>
      <c r="K100" s="23"/>
    </row>
  </sheetData>
  <mergeCells count="57">
    <mergeCell ref="A94:A100"/>
    <mergeCell ref="B94:K94"/>
    <mergeCell ref="B99:K99"/>
    <mergeCell ref="B100:K100"/>
    <mergeCell ref="A59:A72"/>
    <mergeCell ref="B59:K59"/>
    <mergeCell ref="B71:K71"/>
    <mergeCell ref="B72:K72"/>
    <mergeCell ref="A73:A93"/>
    <mergeCell ref="B73:K73"/>
    <mergeCell ref="B92:K92"/>
    <mergeCell ref="B93:K93"/>
    <mergeCell ref="A36:A46"/>
    <mergeCell ref="B36:K36"/>
    <mergeCell ref="B45:K45"/>
    <mergeCell ref="B46:K46"/>
    <mergeCell ref="A47:A58"/>
    <mergeCell ref="B47:K47"/>
    <mergeCell ref="B57:K57"/>
    <mergeCell ref="B58:K58"/>
    <mergeCell ref="D77:H77"/>
    <mergeCell ref="D96:E96"/>
    <mergeCell ref="G96:H96"/>
    <mergeCell ref="A1:A2"/>
    <mergeCell ref="B1:K1"/>
    <mergeCell ref="B2:K2"/>
    <mergeCell ref="B3:K3"/>
    <mergeCell ref="A4:A35"/>
    <mergeCell ref="B4:K4"/>
    <mergeCell ref="B34:K34"/>
    <mergeCell ref="D61:H61"/>
    <mergeCell ref="D62:E62"/>
    <mergeCell ref="G62:H62"/>
    <mergeCell ref="D63:H63"/>
    <mergeCell ref="D75:H75"/>
    <mergeCell ref="D76:E76"/>
    <mergeCell ref="G76:H76"/>
    <mergeCell ref="D40:H40"/>
    <mergeCell ref="D49:K49"/>
    <mergeCell ref="D50:E50"/>
    <mergeCell ref="G50:H50"/>
    <mergeCell ref="J50:K50"/>
    <mergeCell ref="D51:K51"/>
    <mergeCell ref="I6:I7"/>
    <mergeCell ref="J6:K6"/>
    <mergeCell ref="J7:K7"/>
    <mergeCell ref="D38:H38"/>
    <mergeCell ref="D39:E39"/>
    <mergeCell ref="G39:H39"/>
    <mergeCell ref="B35:K35"/>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0"/>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7.85546875" customWidth="1"/>
    <col min="10" max="10" width="2.140625" customWidth="1"/>
    <col min="11" max="11" width="8.140625" customWidth="1"/>
    <col min="13" max="13" width="2" customWidth="1"/>
    <col min="14" max="14" width="9" customWidth="1"/>
  </cols>
  <sheetData>
    <row r="1" spans="1:14" ht="15" customHeight="1" x14ac:dyDescent="0.25">
      <c r="A1" s="8" t="s">
        <v>1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9</v>
      </c>
      <c r="B3" s="16" t="s">
        <v>6</v>
      </c>
      <c r="C3" s="16"/>
      <c r="D3" s="16"/>
      <c r="E3" s="16"/>
      <c r="F3" s="16"/>
      <c r="G3" s="16"/>
      <c r="H3" s="16"/>
      <c r="I3" s="16"/>
      <c r="J3" s="16"/>
      <c r="K3" s="16"/>
      <c r="L3" s="16"/>
      <c r="M3" s="16"/>
      <c r="N3" s="16"/>
    </row>
    <row r="4" spans="1:14" ht="15" customHeight="1" x14ac:dyDescent="0.25">
      <c r="A4" s="17" t="s">
        <v>1040</v>
      </c>
      <c r="B4" s="16" t="s">
        <v>6</v>
      </c>
      <c r="C4" s="16"/>
      <c r="D4" s="16"/>
      <c r="E4" s="16"/>
      <c r="F4" s="16"/>
      <c r="G4" s="16"/>
      <c r="H4" s="16"/>
      <c r="I4" s="16"/>
      <c r="J4" s="16"/>
      <c r="K4" s="16"/>
      <c r="L4" s="16"/>
      <c r="M4" s="16"/>
      <c r="N4" s="16"/>
    </row>
    <row r="5" spans="1:14" x14ac:dyDescent="0.25">
      <c r="A5" s="17"/>
      <c r="B5" s="111" t="s">
        <v>963</v>
      </c>
      <c r="C5" s="111"/>
      <c r="D5" s="111"/>
      <c r="E5" s="111"/>
      <c r="F5" s="111"/>
      <c r="G5" s="111"/>
      <c r="H5" s="111"/>
      <c r="I5" s="111"/>
      <c r="J5" s="111"/>
      <c r="K5" s="111"/>
      <c r="L5" s="111"/>
      <c r="M5" s="111"/>
      <c r="N5" s="111"/>
    </row>
    <row r="6" spans="1:14" x14ac:dyDescent="0.25">
      <c r="A6" s="17"/>
      <c r="B6" s="111" t="s">
        <v>964</v>
      </c>
      <c r="C6" s="111"/>
      <c r="D6" s="111"/>
      <c r="E6" s="111"/>
      <c r="F6" s="111"/>
      <c r="G6" s="111"/>
      <c r="H6" s="111"/>
      <c r="I6" s="111"/>
      <c r="J6" s="111"/>
      <c r="K6" s="111"/>
      <c r="L6" s="111"/>
      <c r="M6" s="111"/>
      <c r="N6" s="111"/>
    </row>
    <row r="7" spans="1:14" x14ac:dyDescent="0.25">
      <c r="A7" s="17"/>
      <c r="B7" s="71"/>
      <c r="C7" s="71"/>
      <c r="D7" s="71"/>
      <c r="E7" s="71"/>
      <c r="F7" s="71"/>
      <c r="G7" s="71"/>
      <c r="H7" s="71"/>
      <c r="I7" s="71"/>
      <c r="J7" s="71"/>
      <c r="K7" s="71"/>
      <c r="L7" s="71"/>
      <c r="M7" s="71"/>
      <c r="N7" s="71"/>
    </row>
    <row r="8" spans="1:14" x14ac:dyDescent="0.25">
      <c r="A8" s="17"/>
      <c r="B8" s="22"/>
      <c r="C8" s="22"/>
      <c r="D8" s="22"/>
      <c r="E8" s="22"/>
      <c r="F8" s="22"/>
      <c r="G8" s="22"/>
      <c r="H8" s="22"/>
      <c r="I8" s="22"/>
      <c r="J8" s="22"/>
      <c r="K8" s="22"/>
      <c r="L8" s="22"/>
      <c r="M8" s="22"/>
      <c r="N8" s="22"/>
    </row>
    <row r="9" spans="1:14" x14ac:dyDescent="0.25">
      <c r="A9" s="17"/>
      <c r="B9" s="14"/>
      <c r="C9" s="26"/>
      <c r="D9" s="26"/>
      <c r="E9" s="26"/>
      <c r="F9" s="26"/>
      <c r="G9" s="26"/>
      <c r="H9" s="26"/>
      <c r="I9" s="26"/>
      <c r="J9" s="26"/>
      <c r="K9" s="26"/>
      <c r="L9" s="26"/>
      <c r="M9" s="26"/>
      <c r="N9" s="26"/>
    </row>
    <row r="10" spans="1:14" x14ac:dyDescent="0.25">
      <c r="A10" s="17"/>
      <c r="B10" s="11"/>
      <c r="C10" s="26"/>
      <c r="D10" s="87" t="s">
        <v>965</v>
      </c>
      <c r="E10" s="87"/>
      <c r="F10" s="26"/>
      <c r="G10" s="68"/>
      <c r="H10" s="68"/>
      <c r="I10" s="26"/>
      <c r="J10" s="68"/>
      <c r="K10" s="68"/>
      <c r="L10" s="26"/>
      <c r="M10" s="68"/>
      <c r="N10" s="68"/>
    </row>
    <row r="11" spans="1:14" x14ac:dyDescent="0.25">
      <c r="A11" s="17"/>
      <c r="B11" s="11"/>
      <c r="C11" s="26"/>
      <c r="D11" s="87" t="s">
        <v>966</v>
      </c>
      <c r="E11" s="87"/>
      <c r="F11" s="26"/>
      <c r="G11" s="87" t="s">
        <v>967</v>
      </c>
      <c r="H11" s="87"/>
      <c r="I11" s="26"/>
      <c r="J11" s="68"/>
      <c r="K11" s="68"/>
      <c r="L11" s="26"/>
      <c r="M11" s="68"/>
      <c r="N11" s="68"/>
    </row>
    <row r="12" spans="1:14" ht="15.75" thickBot="1" x14ac:dyDescent="0.3">
      <c r="A12" s="17"/>
      <c r="B12" s="11"/>
      <c r="C12" s="26"/>
      <c r="D12" s="48" t="s">
        <v>968</v>
      </c>
      <c r="E12" s="48"/>
      <c r="F12" s="26"/>
      <c r="G12" s="48" t="s">
        <v>969</v>
      </c>
      <c r="H12" s="48"/>
      <c r="I12" s="26"/>
      <c r="J12" s="48" t="s">
        <v>970</v>
      </c>
      <c r="K12" s="48"/>
      <c r="L12" s="26"/>
      <c r="M12" s="48" t="s">
        <v>971</v>
      </c>
      <c r="N12" s="48"/>
    </row>
    <row r="13" spans="1:14" ht="15.75" thickTop="1" x14ac:dyDescent="0.25">
      <c r="A13" s="17"/>
      <c r="B13" s="11"/>
      <c r="C13" s="26"/>
      <c r="D13" s="64" t="s">
        <v>232</v>
      </c>
      <c r="E13" s="64"/>
      <c r="F13" s="64"/>
      <c r="G13" s="64"/>
      <c r="H13" s="64"/>
      <c r="I13" s="64"/>
      <c r="J13" s="64"/>
      <c r="K13" s="64"/>
      <c r="L13" s="64"/>
      <c r="M13" s="64"/>
      <c r="N13" s="64"/>
    </row>
    <row r="14" spans="1:14" x14ac:dyDescent="0.25">
      <c r="A14" s="17"/>
      <c r="B14" s="153" t="s">
        <v>972</v>
      </c>
      <c r="C14" s="54"/>
      <c r="D14" s="54"/>
      <c r="E14" s="53"/>
      <c r="F14" s="53"/>
      <c r="G14" s="53"/>
      <c r="H14" s="53"/>
      <c r="I14" s="53"/>
      <c r="J14" s="53"/>
      <c r="K14" s="53"/>
      <c r="L14" s="53"/>
      <c r="M14" s="53"/>
      <c r="N14" s="53"/>
    </row>
    <row r="15" spans="1:14" x14ac:dyDescent="0.25">
      <c r="A15" s="17"/>
      <c r="B15" s="31" t="s">
        <v>36</v>
      </c>
      <c r="C15" s="26"/>
      <c r="D15" s="26"/>
      <c r="E15" s="26"/>
      <c r="F15" s="26"/>
      <c r="G15" s="26"/>
      <c r="H15" s="26"/>
      <c r="I15" s="26"/>
      <c r="J15" s="26"/>
      <c r="K15" s="26"/>
      <c r="L15" s="26"/>
      <c r="M15" s="26"/>
      <c r="N15" s="26"/>
    </row>
    <row r="16" spans="1:14" x14ac:dyDescent="0.25">
      <c r="A16" s="17"/>
      <c r="B16" s="59" t="s">
        <v>973</v>
      </c>
      <c r="C16" s="92"/>
      <c r="D16" s="28" t="s">
        <v>234</v>
      </c>
      <c r="E16" s="60" t="s">
        <v>974</v>
      </c>
      <c r="F16" s="62"/>
      <c r="G16" s="52" t="s">
        <v>234</v>
      </c>
      <c r="H16" s="61" t="s">
        <v>277</v>
      </c>
      <c r="I16" s="62"/>
      <c r="J16" s="52" t="s">
        <v>234</v>
      </c>
      <c r="K16" s="61" t="s">
        <v>277</v>
      </c>
      <c r="L16" s="62"/>
      <c r="M16" s="52" t="s">
        <v>234</v>
      </c>
      <c r="N16" s="60" t="s">
        <v>974</v>
      </c>
    </row>
    <row r="17" spans="1:14" x14ac:dyDescent="0.25">
      <c r="A17" s="17"/>
      <c r="B17" s="55" t="s">
        <v>38</v>
      </c>
      <c r="C17" s="95"/>
      <c r="D17" s="24"/>
      <c r="E17" s="56" t="s">
        <v>975</v>
      </c>
      <c r="F17" s="58"/>
      <c r="G17" s="26"/>
      <c r="H17" s="56" t="s">
        <v>976</v>
      </c>
      <c r="I17" s="58"/>
      <c r="J17" s="26"/>
      <c r="K17" s="57" t="s">
        <v>277</v>
      </c>
      <c r="L17" s="58"/>
      <c r="M17" s="26"/>
      <c r="N17" s="56" t="s">
        <v>977</v>
      </c>
    </row>
    <row r="18" spans="1:14" x14ac:dyDescent="0.25">
      <c r="A18" s="17"/>
      <c r="B18" s="59" t="s">
        <v>978</v>
      </c>
      <c r="C18" s="92"/>
      <c r="D18" s="72"/>
      <c r="E18" s="60" t="s">
        <v>979</v>
      </c>
      <c r="F18" s="62"/>
      <c r="G18" s="53"/>
      <c r="H18" s="61" t="s">
        <v>277</v>
      </c>
      <c r="I18" s="62"/>
      <c r="J18" s="53"/>
      <c r="K18" s="107">
        <v>-39085</v>
      </c>
      <c r="L18" s="62"/>
      <c r="M18" s="53"/>
      <c r="N18" s="61" t="s">
        <v>277</v>
      </c>
    </row>
    <row r="19" spans="1:14" ht="26.25" x14ac:dyDescent="0.25">
      <c r="A19" s="17"/>
      <c r="B19" s="55" t="s">
        <v>39</v>
      </c>
      <c r="C19" s="95"/>
      <c r="D19" s="24"/>
      <c r="E19" s="56" t="s">
        <v>517</v>
      </c>
      <c r="F19" s="58"/>
      <c r="G19" s="26"/>
      <c r="H19" s="57" t="s">
        <v>277</v>
      </c>
      <c r="I19" s="58"/>
      <c r="J19" s="26"/>
      <c r="K19" s="57" t="s">
        <v>277</v>
      </c>
      <c r="L19" s="58"/>
      <c r="M19" s="26"/>
      <c r="N19" s="56" t="s">
        <v>517</v>
      </c>
    </row>
    <row r="20" spans="1:14" x14ac:dyDescent="0.25">
      <c r="A20" s="17"/>
      <c r="B20" s="59" t="s">
        <v>40</v>
      </c>
      <c r="C20" s="92"/>
      <c r="D20" s="72"/>
      <c r="E20" s="60" t="s">
        <v>614</v>
      </c>
      <c r="F20" s="62"/>
      <c r="G20" s="53"/>
      <c r="H20" s="61" t="s">
        <v>277</v>
      </c>
      <c r="I20" s="62"/>
      <c r="J20" s="53"/>
      <c r="K20" s="61" t="s">
        <v>277</v>
      </c>
      <c r="L20" s="62"/>
      <c r="M20" s="53"/>
      <c r="N20" s="60" t="s">
        <v>614</v>
      </c>
    </row>
    <row r="21" spans="1:14" ht="15.75" thickBot="1" x14ac:dyDescent="0.3">
      <c r="A21" s="17"/>
      <c r="B21" s="55" t="s">
        <v>41</v>
      </c>
      <c r="C21" s="95"/>
      <c r="D21" s="39"/>
      <c r="E21" s="90" t="s">
        <v>980</v>
      </c>
      <c r="F21" s="58"/>
      <c r="G21" s="26"/>
      <c r="H21" s="96" t="s">
        <v>277</v>
      </c>
      <c r="I21" s="58"/>
      <c r="J21" s="26"/>
      <c r="K21" s="96" t="s">
        <v>277</v>
      </c>
      <c r="L21" s="58"/>
      <c r="M21" s="26"/>
      <c r="N21" s="90" t="s">
        <v>980</v>
      </c>
    </row>
    <row r="22" spans="1:14" ht="15.75" thickTop="1" x14ac:dyDescent="0.25">
      <c r="A22" s="17"/>
      <c r="B22" s="108" t="s">
        <v>981</v>
      </c>
      <c r="C22" s="109"/>
      <c r="D22" s="93"/>
      <c r="E22" s="30" t="s">
        <v>982</v>
      </c>
      <c r="F22" s="62"/>
      <c r="G22" s="53"/>
      <c r="H22" s="30" t="s">
        <v>976</v>
      </c>
      <c r="I22" s="62"/>
      <c r="J22" s="53"/>
      <c r="K22" s="154">
        <v>-39085</v>
      </c>
      <c r="L22" s="62"/>
      <c r="M22" s="53"/>
      <c r="N22" s="30" t="s">
        <v>983</v>
      </c>
    </row>
    <row r="23" spans="1:14" x14ac:dyDescent="0.25">
      <c r="A23" s="17"/>
      <c r="B23" s="11" t="s">
        <v>984</v>
      </c>
      <c r="C23" s="26"/>
      <c r="D23" s="24"/>
      <c r="E23" s="56" t="s">
        <v>985</v>
      </c>
      <c r="F23" s="58"/>
      <c r="G23" s="26"/>
      <c r="H23" s="56" t="s">
        <v>986</v>
      </c>
      <c r="I23" s="58"/>
      <c r="J23" s="26"/>
      <c r="K23" s="57" t="s">
        <v>277</v>
      </c>
      <c r="L23" s="58"/>
      <c r="M23" s="26"/>
      <c r="N23" s="56" t="s">
        <v>373</v>
      </c>
    </row>
    <row r="24" spans="1:14" ht="27" thickBot="1" x14ac:dyDescent="0.3">
      <c r="A24" s="17"/>
      <c r="B24" s="52" t="s">
        <v>987</v>
      </c>
      <c r="C24" s="53"/>
      <c r="D24" s="33"/>
      <c r="E24" s="34">
        <v>-526736</v>
      </c>
      <c r="F24" s="62"/>
      <c r="G24" s="53"/>
      <c r="H24" s="34">
        <v>-92052</v>
      </c>
      <c r="I24" s="62"/>
      <c r="J24" s="53"/>
      <c r="K24" s="125" t="s">
        <v>277</v>
      </c>
      <c r="L24" s="62"/>
      <c r="M24" s="53"/>
      <c r="N24" s="34">
        <v>-618788</v>
      </c>
    </row>
    <row r="25" spans="1:14" ht="15.75" thickTop="1" x14ac:dyDescent="0.25">
      <c r="A25" s="17"/>
      <c r="B25" s="155" t="s">
        <v>988</v>
      </c>
      <c r="C25" s="156"/>
      <c r="D25" s="89"/>
      <c r="E25" s="88" t="s">
        <v>989</v>
      </c>
      <c r="F25" s="58"/>
      <c r="G25" s="26"/>
      <c r="H25" s="88" t="s">
        <v>990</v>
      </c>
      <c r="I25" s="58"/>
      <c r="J25" s="26"/>
      <c r="K25" s="157" t="s">
        <v>277</v>
      </c>
      <c r="L25" s="58"/>
      <c r="M25" s="26"/>
      <c r="N25" s="88" t="s">
        <v>991</v>
      </c>
    </row>
    <row r="26" spans="1:14" x14ac:dyDescent="0.25">
      <c r="A26" s="17"/>
      <c r="B26" s="52" t="s">
        <v>992</v>
      </c>
      <c r="C26" s="53"/>
      <c r="D26" s="72"/>
      <c r="E26" s="60" t="s">
        <v>993</v>
      </c>
      <c r="F26" s="62"/>
      <c r="G26" s="53"/>
      <c r="H26" s="61" t="s">
        <v>277</v>
      </c>
      <c r="I26" s="62"/>
      <c r="J26" s="53"/>
      <c r="K26" s="107">
        <v>-122697</v>
      </c>
      <c r="L26" s="62"/>
      <c r="M26" s="53"/>
      <c r="N26" s="61" t="s">
        <v>277</v>
      </c>
    </row>
    <row r="27" spans="1:14" x14ac:dyDescent="0.25">
      <c r="A27" s="17"/>
      <c r="B27" s="11" t="s">
        <v>46</v>
      </c>
      <c r="C27" s="26"/>
      <c r="D27" s="24"/>
      <c r="E27" s="56" t="s">
        <v>994</v>
      </c>
      <c r="F27" s="58"/>
      <c r="G27" s="26"/>
      <c r="H27" s="57" t="s">
        <v>277</v>
      </c>
      <c r="I27" s="58"/>
      <c r="J27" s="26"/>
      <c r="K27" s="57" t="s">
        <v>277</v>
      </c>
      <c r="L27" s="58"/>
      <c r="M27" s="26"/>
      <c r="N27" s="56" t="s">
        <v>994</v>
      </c>
    </row>
    <row r="28" spans="1:14" x14ac:dyDescent="0.25">
      <c r="A28" s="17"/>
      <c r="B28" s="52" t="s">
        <v>47</v>
      </c>
      <c r="C28" s="109"/>
      <c r="D28" s="72"/>
      <c r="E28" s="60" t="s">
        <v>995</v>
      </c>
      <c r="F28" s="62"/>
      <c r="G28" s="53"/>
      <c r="H28" s="61" t="s">
        <v>277</v>
      </c>
      <c r="I28" s="62"/>
      <c r="J28" s="53"/>
      <c r="K28" s="61" t="s">
        <v>277</v>
      </c>
      <c r="L28" s="62"/>
      <c r="M28" s="53"/>
      <c r="N28" s="60" t="s">
        <v>995</v>
      </c>
    </row>
    <row r="29" spans="1:14" ht="26.25" x14ac:dyDescent="0.25">
      <c r="A29" s="17"/>
      <c r="B29" s="11" t="s">
        <v>39</v>
      </c>
      <c r="C29" s="26"/>
      <c r="D29" s="24"/>
      <c r="E29" s="56" t="s">
        <v>520</v>
      </c>
      <c r="F29" s="58"/>
      <c r="G29" s="26"/>
      <c r="H29" s="57" t="s">
        <v>277</v>
      </c>
      <c r="I29" s="58"/>
      <c r="J29" s="26"/>
      <c r="K29" s="57" t="s">
        <v>277</v>
      </c>
      <c r="L29" s="58"/>
      <c r="M29" s="26"/>
      <c r="N29" s="56" t="s">
        <v>520</v>
      </c>
    </row>
    <row r="30" spans="1:14" x14ac:dyDescent="0.25">
      <c r="A30" s="17"/>
      <c r="B30" s="52" t="s">
        <v>996</v>
      </c>
      <c r="C30" s="53"/>
      <c r="D30" s="72"/>
      <c r="E30" s="60" t="s">
        <v>997</v>
      </c>
      <c r="F30" s="62"/>
      <c r="G30" s="53"/>
      <c r="H30" s="61" t="s">
        <v>277</v>
      </c>
      <c r="I30" s="62"/>
      <c r="J30" s="53"/>
      <c r="K30" s="61" t="s">
        <v>277</v>
      </c>
      <c r="L30" s="62"/>
      <c r="M30" s="53"/>
      <c r="N30" s="60" t="s">
        <v>997</v>
      </c>
    </row>
    <row r="31" spans="1:14" ht="15.75" thickBot="1" x14ac:dyDescent="0.3">
      <c r="A31" s="17"/>
      <c r="B31" s="11" t="s">
        <v>998</v>
      </c>
      <c r="C31" s="156"/>
      <c r="D31" s="39"/>
      <c r="E31" s="90" t="s">
        <v>999</v>
      </c>
      <c r="F31" s="58"/>
      <c r="G31" s="45"/>
      <c r="H31" s="90" t="s">
        <v>1000</v>
      </c>
      <c r="I31" s="58"/>
      <c r="J31" s="45"/>
      <c r="K31" s="96" t="s">
        <v>277</v>
      </c>
      <c r="L31" s="58"/>
      <c r="M31" s="45"/>
      <c r="N31" s="90" t="s">
        <v>1001</v>
      </c>
    </row>
    <row r="32" spans="1:14" ht="16.5" thickTop="1" thickBot="1" x14ac:dyDescent="0.3">
      <c r="A32" s="17"/>
      <c r="B32" s="108" t="s">
        <v>1002</v>
      </c>
      <c r="C32" s="53"/>
      <c r="D32" s="42" t="s">
        <v>234</v>
      </c>
      <c r="E32" s="43" t="s">
        <v>1003</v>
      </c>
      <c r="F32" s="62"/>
      <c r="G32" s="44" t="s">
        <v>234</v>
      </c>
      <c r="H32" s="43" t="s">
        <v>1004</v>
      </c>
      <c r="I32" s="62"/>
      <c r="J32" s="44" t="s">
        <v>234</v>
      </c>
      <c r="K32" s="110">
        <v>-161782</v>
      </c>
      <c r="L32" s="62"/>
      <c r="M32" s="44" t="s">
        <v>234</v>
      </c>
      <c r="N32" s="43" t="s">
        <v>1005</v>
      </c>
    </row>
    <row r="33" spans="1:14" ht="26.25" thickTop="1" x14ac:dyDescent="0.25">
      <c r="A33" s="17"/>
      <c r="B33" s="158" t="s">
        <v>1006</v>
      </c>
      <c r="C33" s="65"/>
      <c r="D33" s="159"/>
      <c r="E33" s="128"/>
      <c r="F33" s="26"/>
      <c r="G33" s="26"/>
      <c r="H33" s="128"/>
      <c r="I33" s="26"/>
      <c r="J33" s="26"/>
      <c r="K33" s="128"/>
      <c r="L33" s="26"/>
      <c r="M33" s="26"/>
      <c r="N33" s="128"/>
    </row>
    <row r="34" spans="1:14" x14ac:dyDescent="0.25">
      <c r="A34" s="17"/>
      <c r="B34" s="52" t="s">
        <v>51</v>
      </c>
      <c r="C34" s="53"/>
      <c r="D34" s="72"/>
      <c r="E34" s="53"/>
      <c r="F34" s="53"/>
      <c r="G34" s="53"/>
      <c r="H34" s="53"/>
      <c r="I34" s="53"/>
      <c r="J34" s="53"/>
      <c r="K34" s="53"/>
      <c r="L34" s="53"/>
      <c r="M34" s="53"/>
      <c r="N34" s="53"/>
    </row>
    <row r="35" spans="1:14" x14ac:dyDescent="0.25">
      <c r="A35" s="17"/>
      <c r="B35" s="55" t="s">
        <v>1007</v>
      </c>
      <c r="C35" s="95"/>
      <c r="D35" s="31" t="s">
        <v>234</v>
      </c>
      <c r="E35" s="56" t="s">
        <v>1008</v>
      </c>
      <c r="F35" s="26"/>
      <c r="G35" s="11" t="s">
        <v>234</v>
      </c>
      <c r="H35" s="56" t="s">
        <v>1009</v>
      </c>
      <c r="I35" s="26"/>
      <c r="J35" s="11" t="s">
        <v>234</v>
      </c>
      <c r="K35" s="57" t="s">
        <v>277</v>
      </c>
      <c r="L35" s="26"/>
      <c r="M35" s="11" t="s">
        <v>234</v>
      </c>
      <c r="N35" s="56" t="s">
        <v>1010</v>
      </c>
    </row>
    <row r="36" spans="1:14" x14ac:dyDescent="0.25">
      <c r="A36" s="17"/>
      <c r="B36" s="59" t="s">
        <v>1011</v>
      </c>
      <c r="C36" s="92"/>
      <c r="D36" s="72"/>
      <c r="E36" s="61" t="s">
        <v>277</v>
      </c>
      <c r="F36" s="53"/>
      <c r="G36" s="53"/>
      <c r="H36" s="60" t="s">
        <v>979</v>
      </c>
      <c r="I36" s="53"/>
      <c r="J36" s="53"/>
      <c r="K36" s="107">
        <v>-39085</v>
      </c>
      <c r="L36" s="53"/>
      <c r="M36" s="53"/>
      <c r="N36" s="61" t="s">
        <v>277</v>
      </c>
    </row>
    <row r="37" spans="1:14" x14ac:dyDescent="0.25">
      <c r="A37" s="17"/>
      <c r="B37" s="55" t="s">
        <v>53</v>
      </c>
      <c r="C37" s="95"/>
      <c r="D37" s="24"/>
      <c r="E37" s="56" t="s">
        <v>1012</v>
      </c>
      <c r="F37" s="26"/>
      <c r="G37" s="26"/>
      <c r="H37" s="56" t="s">
        <v>885</v>
      </c>
      <c r="I37" s="26"/>
      <c r="J37" s="26"/>
      <c r="K37" s="57" t="s">
        <v>277</v>
      </c>
      <c r="L37" s="26"/>
      <c r="M37" s="26"/>
      <c r="N37" s="56" t="s">
        <v>1013</v>
      </c>
    </row>
    <row r="38" spans="1:14" x14ac:dyDescent="0.25">
      <c r="A38" s="17"/>
      <c r="B38" s="59" t="s">
        <v>54</v>
      </c>
      <c r="C38" s="92"/>
      <c r="D38" s="72"/>
      <c r="E38" s="60" t="s">
        <v>405</v>
      </c>
      <c r="F38" s="53"/>
      <c r="G38" s="53"/>
      <c r="H38" s="61" t="s">
        <v>277</v>
      </c>
      <c r="I38" s="53"/>
      <c r="J38" s="53"/>
      <c r="K38" s="61" t="s">
        <v>277</v>
      </c>
      <c r="L38" s="53"/>
      <c r="M38" s="53"/>
      <c r="N38" s="60" t="s">
        <v>405</v>
      </c>
    </row>
    <row r="39" spans="1:14" ht="27" thickBot="1" x14ac:dyDescent="0.3">
      <c r="A39" s="17"/>
      <c r="B39" s="55" t="s">
        <v>1014</v>
      </c>
      <c r="C39" s="95"/>
      <c r="D39" s="39"/>
      <c r="E39" s="90" t="s">
        <v>528</v>
      </c>
      <c r="F39" s="58"/>
      <c r="G39" s="45"/>
      <c r="H39" s="96" t="s">
        <v>277</v>
      </c>
      <c r="I39" s="58"/>
      <c r="J39" s="45"/>
      <c r="K39" s="96" t="s">
        <v>277</v>
      </c>
      <c r="L39" s="58"/>
      <c r="M39" s="45"/>
      <c r="N39" s="90" t="s">
        <v>528</v>
      </c>
    </row>
    <row r="40" spans="1:14" ht="15.75" thickTop="1" x14ac:dyDescent="0.25">
      <c r="A40" s="17"/>
      <c r="B40" s="108" t="s">
        <v>1015</v>
      </c>
      <c r="C40" s="109"/>
      <c r="D40" s="93"/>
      <c r="E40" s="30" t="s">
        <v>1016</v>
      </c>
      <c r="F40" s="62"/>
      <c r="G40" s="117"/>
      <c r="H40" s="30" t="s">
        <v>1017</v>
      </c>
      <c r="I40" s="62"/>
      <c r="J40" s="117"/>
      <c r="K40" s="154">
        <v>-39085</v>
      </c>
      <c r="L40" s="62"/>
      <c r="M40" s="117"/>
      <c r="N40" s="30" t="s">
        <v>1018</v>
      </c>
    </row>
    <row r="41" spans="1:14" x14ac:dyDescent="0.25">
      <c r="A41" s="17"/>
      <c r="B41" s="11" t="s">
        <v>1019</v>
      </c>
      <c r="C41" s="26"/>
      <c r="D41" s="24"/>
      <c r="E41" s="56" t="s">
        <v>422</v>
      </c>
      <c r="F41" s="58"/>
      <c r="G41" s="26"/>
      <c r="H41" s="57" t="s">
        <v>277</v>
      </c>
      <c r="I41" s="58"/>
      <c r="J41" s="26"/>
      <c r="K41" s="57" t="s">
        <v>277</v>
      </c>
      <c r="L41" s="58"/>
      <c r="M41" s="26"/>
      <c r="N41" s="56" t="s">
        <v>422</v>
      </c>
    </row>
    <row r="42" spans="1:14" x14ac:dyDescent="0.25">
      <c r="A42" s="17"/>
      <c r="B42" s="52" t="s">
        <v>54</v>
      </c>
      <c r="C42" s="53"/>
      <c r="D42" s="72"/>
      <c r="E42" s="60" t="s">
        <v>1020</v>
      </c>
      <c r="F42" s="62"/>
      <c r="G42" s="53"/>
      <c r="H42" s="60" t="s">
        <v>1021</v>
      </c>
      <c r="I42" s="62"/>
      <c r="J42" s="53"/>
      <c r="K42" s="61" t="s">
        <v>277</v>
      </c>
      <c r="L42" s="62"/>
      <c r="M42" s="53"/>
      <c r="N42" s="60" t="s">
        <v>408</v>
      </c>
    </row>
    <row r="43" spans="1:14" x14ac:dyDescent="0.25">
      <c r="A43" s="17"/>
      <c r="B43" s="11" t="s">
        <v>57</v>
      </c>
      <c r="C43" s="26"/>
      <c r="D43" s="24"/>
      <c r="E43" s="56" t="s">
        <v>1022</v>
      </c>
      <c r="F43" s="58"/>
      <c r="G43" s="26"/>
      <c r="H43" s="56" t="s">
        <v>1023</v>
      </c>
      <c r="I43" s="58"/>
      <c r="J43" s="26"/>
      <c r="K43" s="57" t="s">
        <v>277</v>
      </c>
      <c r="L43" s="58"/>
      <c r="M43" s="26"/>
      <c r="N43" s="56" t="s">
        <v>617</v>
      </c>
    </row>
    <row r="44" spans="1:14" ht="26.25" x14ac:dyDescent="0.25">
      <c r="A44" s="17"/>
      <c r="B44" s="52" t="s">
        <v>39</v>
      </c>
      <c r="C44" s="53"/>
      <c r="D44" s="72"/>
      <c r="E44" s="60" t="s">
        <v>530</v>
      </c>
      <c r="F44" s="62"/>
      <c r="G44" s="53"/>
      <c r="H44" s="61" t="s">
        <v>277</v>
      </c>
      <c r="I44" s="62"/>
      <c r="J44" s="53"/>
      <c r="K44" s="61" t="s">
        <v>277</v>
      </c>
      <c r="L44" s="62"/>
      <c r="M44" s="53"/>
      <c r="N44" s="60" t="s">
        <v>530</v>
      </c>
    </row>
    <row r="45" spans="1:14" ht="15.75" thickBot="1" x14ac:dyDescent="0.3">
      <c r="A45" s="17"/>
      <c r="B45" s="11" t="s">
        <v>58</v>
      </c>
      <c r="C45" s="26"/>
      <c r="D45" s="39"/>
      <c r="E45" s="90" t="s">
        <v>1009</v>
      </c>
      <c r="F45" s="58"/>
      <c r="G45" s="26"/>
      <c r="H45" s="96" t="s">
        <v>277</v>
      </c>
      <c r="I45" s="58"/>
      <c r="J45" s="26"/>
      <c r="K45" s="96" t="s">
        <v>277</v>
      </c>
      <c r="L45" s="58"/>
      <c r="M45" s="26"/>
      <c r="N45" s="90" t="s">
        <v>1009</v>
      </c>
    </row>
    <row r="46" spans="1:14" ht="15.75" thickTop="1" x14ac:dyDescent="0.25">
      <c r="A46" s="17"/>
      <c r="B46" s="108" t="s">
        <v>1024</v>
      </c>
      <c r="C46" s="53"/>
      <c r="D46" s="93"/>
      <c r="E46" s="30" t="s">
        <v>1025</v>
      </c>
      <c r="F46" s="62"/>
      <c r="G46" s="53"/>
      <c r="H46" s="30" t="s">
        <v>1026</v>
      </c>
      <c r="I46" s="62"/>
      <c r="J46" s="53"/>
      <c r="K46" s="154">
        <v>-39085</v>
      </c>
      <c r="L46" s="62"/>
      <c r="M46" s="53"/>
      <c r="N46" s="30" t="s">
        <v>1027</v>
      </c>
    </row>
    <row r="47" spans="1:14" x14ac:dyDescent="0.25">
      <c r="A47" s="17"/>
      <c r="B47" s="11" t="s">
        <v>1028</v>
      </c>
      <c r="C47" s="26"/>
      <c r="D47" s="24"/>
      <c r="E47" s="58"/>
      <c r="F47" s="58"/>
      <c r="G47" s="26"/>
      <c r="H47" s="58"/>
      <c r="I47" s="58"/>
      <c r="J47" s="26"/>
      <c r="K47" s="58"/>
      <c r="L47" s="58"/>
      <c r="M47" s="26"/>
      <c r="N47" s="58"/>
    </row>
    <row r="48" spans="1:14" x14ac:dyDescent="0.25">
      <c r="A48" s="17"/>
      <c r="B48" s="59" t="s">
        <v>1029</v>
      </c>
      <c r="C48" s="92"/>
      <c r="D48" s="72"/>
      <c r="E48" s="61" t="s">
        <v>277</v>
      </c>
      <c r="F48" s="62"/>
      <c r="G48" s="53"/>
      <c r="H48" s="61" t="s">
        <v>277</v>
      </c>
      <c r="I48" s="62"/>
      <c r="J48" s="53"/>
      <c r="K48" s="61" t="s">
        <v>277</v>
      </c>
      <c r="L48" s="62"/>
      <c r="M48" s="53"/>
      <c r="N48" s="61" t="s">
        <v>277</v>
      </c>
    </row>
    <row r="49" spans="1:14" x14ac:dyDescent="0.25">
      <c r="A49" s="17"/>
      <c r="B49" s="55" t="s">
        <v>1030</v>
      </c>
      <c r="C49" s="95"/>
      <c r="D49" s="24"/>
      <c r="E49" s="56" t="s">
        <v>1031</v>
      </c>
      <c r="F49" s="58"/>
      <c r="G49" s="26"/>
      <c r="H49" s="57" t="s">
        <v>277</v>
      </c>
      <c r="I49" s="58"/>
      <c r="J49" s="26"/>
      <c r="K49" s="57" t="s">
        <v>277</v>
      </c>
      <c r="L49" s="58"/>
      <c r="M49" s="26"/>
      <c r="N49" s="56" t="s">
        <v>1031</v>
      </c>
    </row>
    <row r="50" spans="1:14" x14ac:dyDescent="0.25">
      <c r="A50" s="17"/>
      <c r="B50" s="59" t="s">
        <v>1032</v>
      </c>
      <c r="C50" s="92"/>
      <c r="D50" s="72"/>
      <c r="E50" s="60" t="s">
        <v>1033</v>
      </c>
      <c r="F50" s="62"/>
      <c r="G50" s="53"/>
      <c r="H50" s="60" t="s">
        <v>1034</v>
      </c>
      <c r="I50" s="62"/>
      <c r="J50" s="53"/>
      <c r="K50" s="107">
        <v>-85479</v>
      </c>
      <c r="L50" s="62"/>
      <c r="M50" s="53"/>
      <c r="N50" s="60" t="s">
        <v>1033</v>
      </c>
    </row>
    <row r="51" spans="1:14" x14ac:dyDescent="0.25">
      <c r="A51" s="17"/>
      <c r="B51" s="55" t="s">
        <v>1035</v>
      </c>
      <c r="C51" s="95"/>
      <c r="D51" s="24"/>
      <c r="E51" s="32">
        <v>-31157</v>
      </c>
      <c r="F51" s="58"/>
      <c r="G51" s="26"/>
      <c r="H51" s="57" t="s">
        <v>277</v>
      </c>
      <c r="I51" s="58"/>
      <c r="J51" s="26"/>
      <c r="K51" s="57" t="s">
        <v>277</v>
      </c>
      <c r="L51" s="58"/>
      <c r="M51" s="26"/>
      <c r="N51" s="32">
        <v>-31157</v>
      </c>
    </row>
    <row r="52" spans="1:14" ht="15.75" thickBot="1" x14ac:dyDescent="0.3">
      <c r="A52" s="17"/>
      <c r="B52" s="59" t="s">
        <v>67</v>
      </c>
      <c r="C52" s="92"/>
      <c r="D52" s="33"/>
      <c r="E52" s="74" t="s">
        <v>1036</v>
      </c>
      <c r="F52" s="62"/>
      <c r="G52" s="53"/>
      <c r="H52" s="74" t="s">
        <v>1037</v>
      </c>
      <c r="I52" s="62"/>
      <c r="J52" s="53"/>
      <c r="K52" s="34">
        <v>-37218</v>
      </c>
      <c r="L52" s="62"/>
      <c r="M52" s="53"/>
      <c r="N52" s="74" t="s">
        <v>1036</v>
      </c>
    </row>
    <row r="53" spans="1:14" ht="16.5" thickTop="1" thickBot="1" x14ac:dyDescent="0.3">
      <c r="A53" s="17"/>
      <c r="B53" s="155" t="s">
        <v>1038</v>
      </c>
      <c r="C53" s="156"/>
      <c r="D53" s="160"/>
      <c r="E53" s="139" t="s">
        <v>1039</v>
      </c>
      <c r="F53" s="58"/>
      <c r="G53" s="26"/>
      <c r="H53" s="139" t="s">
        <v>993</v>
      </c>
      <c r="I53" s="58"/>
      <c r="J53" s="26"/>
      <c r="K53" s="161">
        <v>-122697</v>
      </c>
      <c r="L53" s="58"/>
      <c r="M53" s="26"/>
      <c r="N53" s="139" t="s">
        <v>1039</v>
      </c>
    </row>
    <row r="54" spans="1:14" ht="27.75" thickTop="1" thickBot="1" x14ac:dyDescent="0.3">
      <c r="A54" s="17"/>
      <c r="B54" s="108" t="s">
        <v>69</v>
      </c>
      <c r="C54" s="53"/>
      <c r="D54" s="42" t="s">
        <v>234</v>
      </c>
      <c r="E54" s="43" t="s">
        <v>1003</v>
      </c>
      <c r="F54" s="62"/>
      <c r="G54" s="52" t="s">
        <v>234</v>
      </c>
      <c r="H54" s="43" t="s">
        <v>1004</v>
      </c>
      <c r="I54" s="62"/>
      <c r="J54" s="52" t="s">
        <v>234</v>
      </c>
      <c r="K54" s="110">
        <v>-161782</v>
      </c>
      <c r="L54" s="62"/>
      <c r="M54" s="52" t="s">
        <v>234</v>
      </c>
      <c r="N54" s="43" t="s">
        <v>1005</v>
      </c>
    </row>
    <row r="55" spans="1:14" ht="16.5" thickTop="1" x14ac:dyDescent="0.25">
      <c r="A55" s="17"/>
      <c r="B55" s="112"/>
      <c r="C55" s="112"/>
      <c r="D55" s="112"/>
      <c r="E55" s="112"/>
      <c r="F55" s="112"/>
      <c r="G55" s="112"/>
      <c r="H55" s="112"/>
      <c r="I55" s="112"/>
      <c r="J55" s="112"/>
      <c r="K55" s="112"/>
      <c r="L55" s="112"/>
      <c r="M55" s="112"/>
      <c r="N55" s="112"/>
    </row>
    <row r="56" spans="1:14" x14ac:dyDescent="0.25">
      <c r="A56" s="17"/>
      <c r="B56" s="16"/>
      <c r="C56" s="16"/>
      <c r="D56" s="16"/>
      <c r="E56" s="16"/>
      <c r="F56" s="16"/>
      <c r="G56" s="16"/>
      <c r="H56" s="16"/>
      <c r="I56" s="16"/>
      <c r="J56" s="16"/>
      <c r="K56" s="16"/>
      <c r="L56" s="16"/>
      <c r="M56" s="16"/>
      <c r="N56" s="16"/>
    </row>
    <row r="57" spans="1:14" x14ac:dyDescent="0.25">
      <c r="A57" s="17"/>
      <c r="B57" s="16"/>
      <c r="C57" s="16"/>
      <c r="D57" s="16"/>
      <c r="E57" s="16"/>
      <c r="F57" s="16"/>
      <c r="G57" s="16"/>
      <c r="H57" s="16"/>
      <c r="I57" s="16"/>
      <c r="J57" s="16"/>
      <c r="K57" s="16"/>
      <c r="L57" s="16"/>
      <c r="M57" s="16"/>
      <c r="N57" s="16"/>
    </row>
    <row r="58" spans="1:14" x14ac:dyDescent="0.25">
      <c r="A58" s="17"/>
      <c r="B58" s="16"/>
      <c r="C58" s="16"/>
      <c r="D58" s="16"/>
      <c r="E58" s="16"/>
      <c r="F58" s="16"/>
      <c r="G58" s="16"/>
      <c r="H58" s="16"/>
      <c r="I58" s="16"/>
      <c r="J58" s="16"/>
      <c r="K58" s="16"/>
      <c r="L58" s="16"/>
      <c r="M58" s="16"/>
      <c r="N58" s="16"/>
    </row>
    <row r="59" spans="1:14" x14ac:dyDescent="0.25">
      <c r="A59" s="17"/>
      <c r="B59" s="111" t="s">
        <v>1040</v>
      </c>
      <c r="C59" s="111"/>
      <c r="D59" s="111"/>
      <c r="E59" s="111"/>
      <c r="F59" s="111"/>
      <c r="G59" s="111"/>
      <c r="H59" s="111"/>
      <c r="I59" s="111"/>
      <c r="J59" s="111"/>
      <c r="K59" s="111"/>
      <c r="L59" s="111"/>
      <c r="M59" s="111"/>
      <c r="N59" s="111"/>
    </row>
    <row r="60" spans="1:14" x14ac:dyDescent="0.25">
      <c r="A60" s="17"/>
      <c r="B60" s="111" t="s">
        <v>1041</v>
      </c>
      <c r="C60" s="111"/>
      <c r="D60" s="111"/>
      <c r="E60" s="111"/>
      <c r="F60" s="111"/>
      <c r="G60" s="111"/>
      <c r="H60" s="111"/>
      <c r="I60" s="111"/>
      <c r="J60" s="111"/>
      <c r="K60" s="111"/>
      <c r="L60" s="111"/>
      <c r="M60" s="111"/>
      <c r="N60" s="111"/>
    </row>
    <row r="61" spans="1:14" x14ac:dyDescent="0.25">
      <c r="A61" s="17"/>
      <c r="B61" s="71"/>
      <c r="C61" s="71"/>
      <c r="D61" s="71"/>
      <c r="E61" s="71"/>
      <c r="F61" s="71"/>
      <c r="G61" s="71"/>
      <c r="H61" s="71"/>
      <c r="I61" s="71"/>
      <c r="J61" s="71"/>
      <c r="K61" s="71"/>
      <c r="L61" s="71"/>
      <c r="M61" s="71"/>
      <c r="N61" s="71"/>
    </row>
    <row r="62" spans="1:14" x14ac:dyDescent="0.25">
      <c r="A62" s="17"/>
      <c r="B62" s="22"/>
      <c r="C62" s="22"/>
      <c r="D62" s="22"/>
      <c r="E62" s="22"/>
      <c r="F62" s="22"/>
      <c r="G62" s="22"/>
      <c r="H62" s="22"/>
      <c r="I62" s="22"/>
      <c r="J62" s="22"/>
      <c r="K62" s="22"/>
      <c r="L62" s="22"/>
      <c r="M62" s="22"/>
      <c r="N62" s="22"/>
    </row>
    <row r="63" spans="1:14" x14ac:dyDescent="0.25">
      <c r="A63" s="17"/>
      <c r="B63" s="14"/>
      <c r="C63" s="26"/>
      <c r="D63" s="26"/>
      <c r="E63" s="26"/>
      <c r="F63" s="26"/>
      <c r="G63" s="26"/>
      <c r="H63" s="26"/>
      <c r="I63" s="26"/>
      <c r="J63" s="26"/>
      <c r="K63" s="26"/>
      <c r="L63" s="26"/>
      <c r="M63" s="26"/>
      <c r="N63" s="26"/>
    </row>
    <row r="64" spans="1:14" x14ac:dyDescent="0.25">
      <c r="A64" s="17"/>
      <c r="B64" s="11"/>
      <c r="C64" s="26"/>
      <c r="D64" s="87" t="s">
        <v>965</v>
      </c>
      <c r="E64" s="87"/>
      <c r="F64" s="26"/>
      <c r="G64" s="68"/>
      <c r="H64" s="68"/>
      <c r="I64" s="26"/>
      <c r="J64" s="68"/>
      <c r="K64" s="68"/>
      <c r="L64" s="26"/>
      <c r="M64" s="68"/>
      <c r="N64" s="68"/>
    </row>
    <row r="65" spans="1:14" x14ac:dyDescent="0.25">
      <c r="A65" s="17"/>
      <c r="B65" s="11"/>
      <c r="C65" s="26"/>
      <c r="D65" s="87" t="s">
        <v>966</v>
      </c>
      <c r="E65" s="87"/>
      <c r="F65" s="26"/>
      <c r="G65" s="87" t="s">
        <v>1042</v>
      </c>
      <c r="H65" s="87"/>
      <c r="I65" s="26"/>
      <c r="J65" s="68"/>
      <c r="K65" s="68"/>
      <c r="L65" s="26"/>
      <c r="M65" s="68"/>
      <c r="N65" s="68"/>
    </row>
    <row r="66" spans="1:14" ht="15.75" thickBot="1" x14ac:dyDescent="0.3">
      <c r="A66" s="17"/>
      <c r="B66" s="11"/>
      <c r="C66" s="26"/>
      <c r="D66" s="48" t="s">
        <v>968</v>
      </c>
      <c r="E66" s="48"/>
      <c r="F66" s="26"/>
      <c r="G66" s="48" t="s">
        <v>969</v>
      </c>
      <c r="H66" s="48"/>
      <c r="I66" s="26"/>
      <c r="J66" s="48" t="s">
        <v>970</v>
      </c>
      <c r="K66" s="48"/>
      <c r="L66" s="26"/>
      <c r="M66" s="48" t="s">
        <v>971</v>
      </c>
      <c r="N66" s="48"/>
    </row>
    <row r="67" spans="1:14" ht="15.75" thickTop="1" x14ac:dyDescent="0.25">
      <c r="A67" s="17"/>
      <c r="B67" s="11"/>
      <c r="C67" s="26"/>
      <c r="D67" s="64" t="s">
        <v>232</v>
      </c>
      <c r="E67" s="64"/>
      <c r="F67" s="64"/>
      <c r="G67" s="64"/>
      <c r="H67" s="64"/>
      <c r="I67" s="64"/>
      <c r="J67" s="64"/>
      <c r="K67" s="64"/>
      <c r="L67" s="64"/>
      <c r="M67" s="64"/>
      <c r="N67" s="64"/>
    </row>
    <row r="68" spans="1:14" x14ac:dyDescent="0.25">
      <c r="A68" s="17"/>
      <c r="B68" s="153" t="s">
        <v>972</v>
      </c>
      <c r="C68" s="54"/>
      <c r="D68" s="54"/>
      <c r="E68" s="53"/>
      <c r="F68" s="53"/>
      <c r="G68" s="53"/>
      <c r="H68" s="53"/>
      <c r="I68" s="53"/>
      <c r="J68" s="53"/>
      <c r="K68" s="53"/>
      <c r="L68" s="53"/>
      <c r="M68" s="53"/>
      <c r="N68" s="53"/>
    </row>
    <row r="69" spans="1:14" x14ac:dyDescent="0.25">
      <c r="A69" s="17"/>
      <c r="B69" s="11" t="s">
        <v>36</v>
      </c>
      <c r="C69" s="24"/>
      <c r="D69" s="26"/>
      <c r="E69" s="26"/>
      <c r="F69" s="26"/>
      <c r="G69" s="26"/>
      <c r="H69" s="26"/>
      <c r="I69" s="26"/>
      <c r="J69" s="26"/>
      <c r="K69" s="26"/>
      <c r="L69" s="26"/>
      <c r="M69" s="26"/>
      <c r="N69" s="26"/>
    </row>
    <row r="70" spans="1:14" x14ac:dyDescent="0.25">
      <c r="A70" s="17"/>
      <c r="B70" s="59" t="s">
        <v>973</v>
      </c>
      <c r="C70" s="72"/>
      <c r="D70" s="52" t="s">
        <v>234</v>
      </c>
      <c r="E70" s="60" t="s">
        <v>1043</v>
      </c>
      <c r="F70" s="62"/>
      <c r="G70" s="52" t="s">
        <v>234</v>
      </c>
      <c r="H70" s="61" t="s">
        <v>277</v>
      </c>
      <c r="I70" s="62"/>
      <c r="J70" s="52" t="s">
        <v>234</v>
      </c>
      <c r="K70" s="61" t="s">
        <v>277</v>
      </c>
      <c r="L70" s="62"/>
      <c r="M70" s="52" t="s">
        <v>234</v>
      </c>
      <c r="N70" s="60" t="s">
        <v>1043</v>
      </c>
    </row>
    <row r="71" spans="1:14" x14ac:dyDescent="0.25">
      <c r="A71" s="17"/>
      <c r="B71" s="55" t="s">
        <v>38</v>
      </c>
      <c r="C71" s="24"/>
      <c r="D71" s="26"/>
      <c r="E71" s="56" t="s">
        <v>1044</v>
      </c>
      <c r="F71" s="58"/>
      <c r="G71" s="26"/>
      <c r="H71" s="56" t="s">
        <v>1045</v>
      </c>
      <c r="I71" s="58"/>
      <c r="J71" s="26"/>
      <c r="K71" s="57" t="s">
        <v>277</v>
      </c>
      <c r="L71" s="58"/>
      <c r="M71" s="26"/>
      <c r="N71" s="56" t="s">
        <v>1046</v>
      </c>
    </row>
    <row r="72" spans="1:14" x14ac:dyDescent="0.25">
      <c r="A72" s="17"/>
      <c r="B72" s="59" t="s">
        <v>978</v>
      </c>
      <c r="C72" s="72"/>
      <c r="D72" s="53"/>
      <c r="E72" s="60" t="s">
        <v>1047</v>
      </c>
      <c r="F72" s="62"/>
      <c r="G72" s="53"/>
      <c r="H72" s="61" t="s">
        <v>277</v>
      </c>
      <c r="I72" s="62"/>
      <c r="J72" s="53"/>
      <c r="K72" s="107">
        <v>-55575</v>
      </c>
      <c r="L72" s="62"/>
      <c r="M72" s="53"/>
      <c r="N72" s="61" t="s">
        <v>277</v>
      </c>
    </row>
    <row r="73" spans="1:14" ht="26.25" x14ac:dyDescent="0.25">
      <c r="A73" s="17"/>
      <c r="B73" s="55" t="s">
        <v>39</v>
      </c>
      <c r="C73" s="24"/>
      <c r="D73" s="26"/>
      <c r="E73" s="56" t="s">
        <v>518</v>
      </c>
      <c r="F73" s="58"/>
      <c r="G73" s="26"/>
      <c r="H73" s="57" t="s">
        <v>277</v>
      </c>
      <c r="I73" s="58"/>
      <c r="J73" s="26"/>
      <c r="K73" s="58"/>
      <c r="L73" s="58"/>
      <c r="M73" s="26"/>
      <c r="N73" s="56" t="s">
        <v>518</v>
      </c>
    </row>
    <row r="74" spans="1:14" x14ac:dyDescent="0.25">
      <c r="A74" s="17"/>
      <c r="B74" s="59" t="s">
        <v>40</v>
      </c>
      <c r="C74" s="72"/>
      <c r="D74" s="53"/>
      <c r="E74" s="60" t="s">
        <v>615</v>
      </c>
      <c r="F74" s="62"/>
      <c r="G74" s="53"/>
      <c r="H74" s="61" t="s">
        <v>277</v>
      </c>
      <c r="I74" s="62"/>
      <c r="J74" s="53"/>
      <c r="K74" s="61" t="s">
        <v>277</v>
      </c>
      <c r="L74" s="62"/>
      <c r="M74" s="53"/>
      <c r="N74" s="60" t="s">
        <v>615</v>
      </c>
    </row>
    <row r="75" spans="1:14" ht="15.75" thickBot="1" x14ac:dyDescent="0.3">
      <c r="A75" s="17"/>
      <c r="B75" s="55" t="s">
        <v>41</v>
      </c>
      <c r="C75" s="24"/>
      <c r="D75" s="45"/>
      <c r="E75" s="90" t="s">
        <v>1048</v>
      </c>
      <c r="F75" s="58"/>
      <c r="G75" s="45"/>
      <c r="H75" s="96" t="s">
        <v>277</v>
      </c>
      <c r="I75" s="58"/>
      <c r="J75" s="45"/>
      <c r="K75" s="119"/>
      <c r="L75" s="58"/>
      <c r="M75" s="45"/>
      <c r="N75" s="90" t="s">
        <v>1048</v>
      </c>
    </row>
    <row r="76" spans="1:14" ht="15.75" thickTop="1" x14ac:dyDescent="0.25">
      <c r="A76" s="17"/>
      <c r="B76" s="108" t="s">
        <v>981</v>
      </c>
      <c r="C76" s="72"/>
      <c r="D76" s="117"/>
      <c r="E76" s="30" t="s">
        <v>1049</v>
      </c>
      <c r="F76" s="62"/>
      <c r="G76" s="117"/>
      <c r="H76" s="30" t="s">
        <v>1045</v>
      </c>
      <c r="I76" s="62"/>
      <c r="J76" s="117"/>
      <c r="K76" s="154">
        <v>-55575</v>
      </c>
      <c r="L76" s="62"/>
      <c r="M76" s="117"/>
      <c r="N76" s="30" t="s">
        <v>1050</v>
      </c>
    </row>
    <row r="77" spans="1:14" x14ac:dyDescent="0.25">
      <c r="A77" s="17"/>
      <c r="B77" s="11" t="s">
        <v>984</v>
      </c>
      <c r="C77" s="24"/>
      <c r="D77" s="26"/>
      <c r="E77" s="56" t="s">
        <v>1051</v>
      </c>
      <c r="F77" s="58"/>
      <c r="G77" s="58"/>
      <c r="H77" s="56" t="s">
        <v>1052</v>
      </c>
      <c r="I77" s="58"/>
      <c r="J77" s="58"/>
      <c r="K77" s="57" t="s">
        <v>277</v>
      </c>
      <c r="L77" s="58"/>
      <c r="M77" s="58"/>
      <c r="N77" s="56" t="s">
        <v>374</v>
      </c>
    </row>
    <row r="78" spans="1:14" ht="27" thickBot="1" x14ac:dyDescent="0.3">
      <c r="A78" s="17"/>
      <c r="B78" s="52" t="s">
        <v>987</v>
      </c>
      <c r="C78" s="72"/>
      <c r="D78" s="73"/>
      <c r="E78" s="34">
        <v>-353526</v>
      </c>
      <c r="F78" s="62"/>
      <c r="G78" s="162"/>
      <c r="H78" s="34">
        <v>-74054</v>
      </c>
      <c r="I78" s="62"/>
      <c r="J78" s="162"/>
      <c r="K78" s="125" t="s">
        <v>277</v>
      </c>
      <c r="L78" s="62"/>
      <c r="M78" s="162"/>
      <c r="N78" s="34">
        <v>-427580</v>
      </c>
    </row>
    <row r="79" spans="1:14" ht="15.75" thickTop="1" x14ac:dyDescent="0.25">
      <c r="A79" s="17"/>
      <c r="B79" s="155" t="s">
        <v>988</v>
      </c>
      <c r="C79" s="24"/>
      <c r="D79" s="50"/>
      <c r="E79" s="88" t="s">
        <v>1053</v>
      </c>
      <c r="F79" s="58"/>
      <c r="G79" s="105"/>
      <c r="H79" s="88" t="s">
        <v>1054</v>
      </c>
      <c r="I79" s="58"/>
      <c r="J79" s="105"/>
      <c r="K79" s="157" t="s">
        <v>277</v>
      </c>
      <c r="L79" s="58"/>
      <c r="M79" s="105"/>
      <c r="N79" s="88" t="s">
        <v>1055</v>
      </c>
    </row>
    <row r="80" spans="1:14" x14ac:dyDescent="0.25">
      <c r="A80" s="17"/>
      <c r="B80" s="52" t="s">
        <v>992</v>
      </c>
      <c r="C80" s="72"/>
      <c r="D80" s="53"/>
      <c r="E80" s="60" t="s">
        <v>1056</v>
      </c>
      <c r="F80" s="62"/>
      <c r="G80" s="62"/>
      <c r="H80" s="61" t="s">
        <v>277</v>
      </c>
      <c r="I80" s="62"/>
      <c r="J80" s="62"/>
      <c r="K80" s="107">
        <v>-111191</v>
      </c>
      <c r="L80" s="62"/>
      <c r="M80" s="62"/>
      <c r="N80" s="61" t="s">
        <v>277</v>
      </c>
    </row>
    <row r="81" spans="1:14" x14ac:dyDescent="0.25">
      <c r="A81" s="17"/>
      <c r="B81" s="11" t="s">
        <v>47</v>
      </c>
      <c r="C81" s="24"/>
      <c r="D81" s="26"/>
      <c r="E81" s="56" t="s">
        <v>995</v>
      </c>
      <c r="F81" s="58"/>
      <c r="G81" s="58"/>
      <c r="H81" s="57" t="s">
        <v>277</v>
      </c>
      <c r="I81" s="58"/>
      <c r="J81" s="58"/>
      <c r="K81" s="57" t="s">
        <v>277</v>
      </c>
      <c r="L81" s="58"/>
      <c r="M81" s="58"/>
      <c r="N81" s="56" t="s">
        <v>995</v>
      </c>
    </row>
    <row r="82" spans="1:14" ht="26.25" x14ac:dyDescent="0.25">
      <c r="A82" s="17"/>
      <c r="B82" s="52" t="s">
        <v>39</v>
      </c>
      <c r="C82" s="72"/>
      <c r="D82" s="53"/>
      <c r="E82" s="60" t="s">
        <v>521</v>
      </c>
      <c r="F82" s="62"/>
      <c r="G82" s="62"/>
      <c r="H82" s="61" t="s">
        <v>277</v>
      </c>
      <c r="I82" s="62"/>
      <c r="J82" s="62"/>
      <c r="K82" s="61" t="s">
        <v>277</v>
      </c>
      <c r="L82" s="62"/>
      <c r="M82" s="62"/>
      <c r="N82" s="60" t="s">
        <v>521</v>
      </c>
    </row>
    <row r="83" spans="1:14" x14ac:dyDescent="0.25">
      <c r="A83" s="17"/>
      <c r="B83" s="11" t="s">
        <v>996</v>
      </c>
      <c r="C83" s="24"/>
      <c r="D83" s="26"/>
      <c r="E83" s="56" t="s">
        <v>1057</v>
      </c>
      <c r="F83" s="58"/>
      <c r="G83" s="58"/>
      <c r="H83" s="57" t="s">
        <v>277</v>
      </c>
      <c r="I83" s="58"/>
      <c r="J83" s="58"/>
      <c r="K83" s="57" t="s">
        <v>277</v>
      </c>
      <c r="L83" s="58"/>
      <c r="M83" s="58"/>
      <c r="N83" s="56" t="s">
        <v>1057</v>
      </c>
    </row>
    <row r="84" spans="1:14" ht="15.75" thickBot="1" x14ac:dyDescent="0.3">
      <c r="A84" s="17"/>
      <c r="B84" s="52" t="s">
        <v>998</v>
      </c>
      <c r="C84" s="72"/>
      <c r="D84" s="73"/>
      <c r="E84" s="74" t="s">
        <v>1058</v>
      </c>
      <c r="F84" s="62"/>
      <c r="G84" s="162"/>
      <c r="H84" s="74" t="s">
        <v>1059</v>
      </c>
      <c r="I84" s="62"/>
      <c r="J84" s="162"/>
      <c r="K84" s="125" t="s">
        <v>277</v>
      </c>
      <c r="L84" s="62"/>
      <c r="M84" s="162"/>
      <c r="N84" s="74" t="s">
        <v>1060</v>
      </c>
    </row>
    <row r="85" spans="1:14" ht="16.5" thickTop="1" thickBot="1" x14ac:dyDescent="0.3">
      <c r="A85" s="17"/>
      <c r="B85" s="155" t="s">
        <v>1002</v>
      </c>
      <c r="C85" s="24"/>
      <c r="D85" s="75" t="s">
        <v>234</v>
      </c>
      <c r="E85" s="37" t="s">
        <v>1061</v>
      </c>
      <c r="F85" s="58"/>
      <c r="G85" s="75" t="s">
        <v>234</v>
      </c>
      <c r="H85" s="37" t="s">
        <v>1062</v>
      </c>
      <c r="I85" s="58"/>
      <c r="J85" s="75" t="s">
        <v>234</v>
      </c>
      <c r="K85" s="129">
        <v>-166766</v>
      </c>
      <c r="L85" s="58"/>
      <c r="M85" s="75" t="s">
        <v>234</v>
      </c>
      <c r="N85" s="37" t="s">
        <v>1063</v>
      </c>
    </row>
    <row r="86" spans="1:14" ht="27" thickTop="1" x14ac:dyDescent="0.25">
      <c r="A86" s="17"/>
      <c r="B86" s="153" t="s">
        <v>1006</v>
      </c>
      <c r="C86" s="72"/>
      <c r="D86" s="76"/>
      <c r="E86" s="163"/>
      <c r="F86" s="62"/>
      <c r="G86" s="163"/>
      <c r="H86" s="76"/>
      <c r="I86" s="62"/>
      <c r="J86" s="163"/>
      <c r="K86" s="163"/>
      <c r="L86" s="62"/>
      <c r="M86" s="163"/>
      <c r="N86" s="163"/>
    </row>
    <row r="87" spans="1:14" x14ac:dyDescent="0.25">
      <c r="A87" s="17"/>
      <c r="B87" s="11" t="s">
        <v>51</v>
      </c>
      <c r="C87" s="24"/>
      <c r="D87" s="26"/>
      <c r="E87" s="58"/>
      <c r="F87" s="58"/>
      <c r="G87" s="58"/>
      <c r="H87" s="26"/>
      <c r="I87" s="58"/>
      <c r="J87" s="58"/>
      <c r="K87" s="58"/>
      <c r="L87" s="58"/>
      <c r="M87" s="58"/>
      <c r="N87" s="58"/>
    </row>
    <row r="88" spans="1:14" x14ac:dyDescent="0.25">
      <c r="A88" s="17"/>
      <c r="B88" s="59" t="s">
        <v>1007</v>
      </c>
      <c r="C88" s="72"/>
      <c r="D88" s="52" t="s">
        <v>234</v>
      </c>
      <c r="E88" s="60" t="s">
        <v>1064</v>
      </c>
      <c r="F88" s="62"/>
      <c r="G88" s="52" t="s">
        <v>234</v>
      </c>
      <c r="H88" s="60" t="s">
        <v>1065</v>
      </c>
      <c r="I88" s="62"/>
      <c r="J88" s="52" t="s">
        <v>234</v>
      </c>
      <c r="K88" s="61" t="s">
        <v>277</v>
      </c>
      <c r="L88" s="62"/>
      <c r="M88" s="52" t="s">
        <v>234</v>
      </c>
      <c r="N88" s="60" t="s">
        <v>1066</v>
      </c>
    </row>
    <row r="89" spans="1:14" x14ac:dyDescent="0.25">
      <c r="A89" s="17"/>
      <c r="B89" s="55" t="s">
        <v>1011</v>
      </c>
      <c r="C89" s="24"/>
      <c r="D89" s="26"/>
      <c r="E89" s="57" t="s">
        <v>277</v>
      </c>
      <c r="F89" s="58"/>
      <c r="G89" s="26"/>
      <c r="H89" s="56" t="s">
        <v>1047</v>
      </c>
      <c r="I89" s="58"/>
      <c r="J89" s="26"/>
      <c r="K89" s="32">
        <v>-55575</v>
      </c>
      <c r="L89" s="58"/>
      <c r="M89" s="26"/>
      <c r="N89" s="57" t="s">
        <v>277</v>
      </c>
    </row>
    <row r="90" spans="1:14" x14ac:dyDescent="0.25">
      <c r="A90" s="17"/>
      <c r="B90" s="59" t="s">
        <v>53</v>
      </c>
      <c r="C90" s="72"/>
      <c r="D90" s="53"/>
      <c r="E90" s="60" t="s">
        <v>1067</v>
      </c>
      <c r="F90" s="62"/>
      <c r="G90" s="62"/>
      <c r="H90" s="60" t="s">
        <v>1068</v>
      </c>
      <c r="I90" s="62"/>
      <c r="J90" s="62"/>
      <c r="K90" s="61" t="s">
        <v>277</v>
      </c>
      <c r="L90" s="62"/>
      <c r="M90" s="62"/>
      <c r="N90" s="60" t="s">
        <v>1069</v>
      </c>
    </row>
    <row r="91" spans="1:14" x14ac:dyDescent="0.25">
      <c r="A91" s="17"/>
      <c r="B91" s="55" t="s">
        <v>54</v>
      </c>
      <c r="C91" s="24"/>
      <c r="D91" s="26"/>
      <c r="E91" s="56" t="s">
        <v>1070</v>
      </c>
      <c r="F91" s="58"/>
      <c r="G91" s="58"/>
      <c r="H91" s="56" t="s">
        <v>1071</v>
      </c>
      <c r="I91" s="58"/>
      <c r="J91" s="58"/>
      <c r="K91" s="57" t="s">
        <v>277</v>
      </c>
      <c r="L91" s="58"/>
      <c r="M91" s="58"/>
      <c r="N91" s="56" t="s">
        <v>406</v>
      </c>
    </row>
    <row r="92" spans="1:14" ht="27" thickBot="1" x14ac:dyDescent="0.3">
      <c r="A92" s="17"/>
      <c r="B92" s="59" t="s">
        <v>1014</v>
      </c>
      <c r="C92" s="72"/>
      <c r="D92" s="53"/>
      <c r="E92" s="74" t="s">
        <v>529</v>
      </c>
      <c r="F92" s="62"/>
      <c r="G92" s="53"/>
      <c r="H92" s="125" t="s">
        <v>277</v>
      </c>
      <c r="I92" s="62"/>
      <c r="J92" s="53"/>
      <c r="K92" s="125" t="s">
        <v>277</v>
      </c>
      <c r="L92" s="62"/>
      <c r="M92" s="53"/>
      <c r="N92" s="74" t="s">
        <v>529</v>
      </c>
    </row>
    <row r="93" spans="1:14" ht="15.75" thickTop="1" x14ac:dyDescent="0.25">
      <c r="A93" s="17"/>
      <c r="B93" s="155" t="s">
        <v>1015</v>
      </c>
      <c r="C93" s="24"/>
      <c r="D93" s="50"/>
      <c r="E93" s="88" t="s">
        <v>1072</v>
      </c>
      <c r="F93" s="58"/>
      <c r="G93" s="105"/>
      <c r="H93" s="56" t="s">
        <v>1073</v>
      </c>
      <c r="I93" s="58"/>
      <c r="J93" s="105"/>
      <c r="K93" s="164">
        <v>-55575</v>
      </c>
      <c r="L93" s="58"/>
      <c r="M93" s="105"/>
      <c r="N93" s="88" t="s">
        <v>1074</v>
      </c>
    </row>
    <row r="94" spans="1:14" x14ac:dyDescent="0.25">
      <c r="A94" s="17"/>
      <c r="B94" s="52" t="s">
        <v>1019</v>
      </c>
      <c r="C94" s="72"/>
      <c r="D94" s="53"/>
      <c r="E94" s="60" t="s">
        <v>423</v>
      </c>
      <c r="F94" s="62"/>
      <c r="G94" s="62"/>
      <c r="H94" s="61" t="s">
        <v>277</v>
      </c>
      <c r="I94" s="62"/>
      <c r="J94" s="62"/>
      <c r="K94" s="61" t="s">
        <v>277</v>
      </c>
      <c r="L94" s="62"/>
      <c r="M94" s="62"/>
      <c r="N94" s="60" t="s">
        <v>423</v>
      </c>
    </row>
    <row r="95" spans="1:14" x14ac:dyDescent="0.25">
      <c r="A95" s="17"/>
      <c r="B95" s="11" t="s">
        <v>54</v>
      </c>
      <c r="C95" s="24"/>
      <c r="D95" s="26"/>
      <c r="E95" s="56" t="s">
        <v>1075</v>
      </c>
      <c r="F95" s="58"/>
      <c r="G95" s="58"/>
      <c r="H95" s="56" t="s">
        <v>1076</v>
      </c>
      <c r="I95" s="58"/>
      <c r="J95" s="58"/>
      <c r="K95" s="57" t="s">
        <v>277</v>
      </c>
      <c r="L95" s="58"/>
      <c r="M95" s="58"/>
      <c r="N95" s="56" t="s">
        <v>409</v>
      </c>
    </row>
    <row r="96" spans="1:14" x14ac:dyDescent="0.25">
      <c r="A96" s="17"/>
      <c r="B96" s="52" t="s">
        <v>57</v>
      </c>
      <c r="C96" s="72"/>
      <c r="D96" s="53"/>
      <c r="E96" s="60" t="s">
        <v>1077</v>
      </c>
      <c r="F96" s="62"/>
      <c r="G96" s="62"/>
      <c r="H96" s="60" t="s">
        <v>1078</v>
      </c>
      <c r="I96" s="62"/>
      <c r="J96" s="62"/>
      <c r="K96" s="61" t="s">
        <v>277</v>
      </c>
      <c r="L96" s="62"/>
      <c r="M96" s="62"/>
      <c r="N96" s="60" t="s">
        <v>618</v>
      </c>
    </row>
    <row r="97" spans="1:14" ht="26.25" x14ac:dyDescent="0.25">
      <c r="A97" s="17"/>
      <c r="B97" s="11" t="s">
        <v>39</v>
      </c>
      <c r="C97" s="24"/>
      <c r="D97" s="26"/>
      <c r="E97" s="56" t="s">
        <v>531</v>
      </c>
      <c r="F97" s="58"/>
      <c r="G97" s="58"/>
      <c r="H97" s="57" t="s">
        <v>277</v>
      </c>
      <c r="I97" s="58"/>
      <c r="J97" s="58"/>
      <c r="K97" s="57" t="s">
        <v>277</v>
      </c>
      <c r="L97" s="58"/>
      <c r="M97" s="58"/>
      <c r="N97" s="56" t="s">
        <v>531</v>
      </c>
    </row>
    <row r="98" spans="1:14" ht="15.75" thickBot="1" x14ac:dyDescent="0.3">
      <c r="A98" s="17"/>
      <c r="B98" s="52" t="s">
        <v>58</v>
      </c>
      <c r="C98" s="72"/>
      <c r="D98" s="73"/>
      <c r="E98" s="74" t="s">
        <v>1079</v>
      </c>
      <c r="F98" s="62"/>
      <c r="G98" s="162"/>
      <c r="H98" s="125" t="s">
        <v>277</v>
      </c>
      <c r="I98" s="62"/>
      <c r="J98" s="162"/>
      <c r="K98" s="125" t="s">
        <v>277</v>
      </c>
      <c r="L98" s="62"/>
      <c r="M98" s="162"/>
      <c r="N98" s="74" t="s">
        <v>1079</v>
      </c>
    </row>
    <row r="99" spans="1:14" ht="15.75" thickTop="1" x14ac:dyDescent="0.25">
      <c r="A99" s="17"/>
      <c r="B99" s="155" t="s">
        <v>1080</v>
      </c>
      <c r="C99" s="24"/>
      <c r="D99" s="50"/>
      <c r="E99" s="88" t="s">
        <v>1081</v>
      </c>
      <c r="F99" s="58"/>
      <c r="G99" s="105"/>
      <c r="H99" s="88" t="s">
        <v>1082</v>
      </c>
      <c r="I99" s="58"/>
      <c r="J99" s="105"/>
      <c r="K99" s="164">
        <v>-55575</v>
      </c>
      <c r="L99" s="58"/>
      <c r="M99" s="105"/>
      <c r="N99" s="88" t="s">
        <v>1083</v>
      </c>
    </row>
    <row r="100" spans="1:14" x14ac:dyDescent="0.25">
      <c r="A100" s="17"/>
      <c r="B100" s="52" t="s">
        <v>1028</v>
      </c>
      <c r="C100" s="72"/>
      <c r="D100" s="53"/>
      <c r="E100" s="62"/>
      <c r="F100" s="62"/>
      <c r="G100" s="62"/>
      <c r="H100" s="62"/>
      <c r="I100" s="62"/>
      <c r="J100" s="62"/>
      <c r="K100" s="62"/>
      <c r="L100" s="62"/>
      <c r="M100" s="62"/>
      <c r="N100" s="62"/>
    </row>
    <row r="101" spans="1:14" x14ac:dyDescent="0.25">
      <c r="A101" s="17"/>
      <c r="B101" s="55" t="s">
        <v>1029</v>
      </c>
      <c r="C101" s="24"/>
      <c r="D101" s="26"/>
      <c r="E101" s="57" t="s">
        <v>277</v>
      </c>
      <c r="F101" s="58"/>
      <c r="G101" s="58"/>
      <c r="H101" s="57" t="s">
        <v>277</v>
      </c>
      <c r="I101" s="58"/>
      <c r="J101" s="58"/>
      <c r="K101" s="57" t="s">
        <v>277</v>
      </c>
      <c r="L101" s="58"/>
      <c r="M101" s="58"/>
      <c r="N101" s="57" t="s">
        <v>277</v>
      </c>
    </row>
    <row r="102" spans="1:14" x14ac:dyDescent="0.25">
      <c r="A102" s="17"/>
      <c r="B102" s="59" t="s">
        <v>1030</v>
      </c>
      <c r="C102" s="72"/>
      <c r="D102" s="53"/>
      <c r="E102" s="60" t="s">
        <v>1084</v>
      </c>
      <c r="F102" s="62"/>
      <c r="G102" s="62"/>
      <c r="H102" s="61" t="s">
        <v>277</v>
      </c>
      <c r="I102" s="62"/>
      <c r="J102" s="62"/>
      <c r="K102" s="61" t="s">
        <v>277</v>
      </c>
      <c r="L102" s="62"/>
      <c r="M102" s="62"/>
      <c r="N102" s="60" t="s">
        <v>1084</v>
      </c>
    </row>
    <row r="103" spans="1:14" x14ac:dyDescent="0.25">
      <c r="A103" s="17"/>
      <c r="B103" s="55" t="s">
        <v>1032</v>
      </c>
      <c r="C103" s="24"/>
      <c r="D103" s="26"/>
      <c r="E103" s="56" t="s">
        <v>1085</v>
      </c>
      <c r="F103" s="58"/>
      <c r="G103" s="58"/>
      <c r="H103" s="56" t="s">
        <v>1034</v>
      </c>
      <c r="I103" s="58"/>
      <c r="J103" s="58"/>
      <c r="K103" s="32">
        <v>-85479</v>
      </c>
      <c r="L103" s="58"/>
      <c r="M103" s="58"/>
      <c r="N103" s="56" t="s">
        <v>1085</v>
      </c>
    </row>
    <row r="104" spans="1:14" x14ac:dyDescent="0.25">
      <c r="A104" s="17"/>
      <c r="B104" s="59" t="s">
        <v>1086</v>
      </c>
      <c r="C104" s="72"/>
      <c r="D104" s="53"/>
      <c r="E104" s="107">
        <v>-20477</v>
      </c>
      <c r="F104" s="62"/>
      <c r="G104" s="62"/>
      <c r="H104" s="61" t="s">
        <v>277</v>
      </c>
      <c r="I104" s="62"/>
      <c r="J104" s="62"/>
      <c r="K104" s="61" t="s">
        <v>277</v>
      </c>
      <c r="L104" s="62"/>
      <c r="M104" s="62"/>
      <c r="N104" s="107">
        <v>-20477</v>
      </c>
    </row>
    <row r="105" spans="1:14" ht="15.75" thickBot="1" x14ac:dyDescent="0.3">
      <c r="A105" s="17"/>
      <c r="B105" s="55" t="s">
        <v>1087</v>
      </c>
      <c r="C105" s="24"/>
      <c r="D105" s="45"/>
      <c r="E105" s="90" t="s">
        <v>1088</v>
      </c>
      <c r="F105" s="58"/>
      <c r="G105" s="119"/>
      <c r="H105" s="90" t="s">
        <v>1089</v>
      </c>
      <c r="I105" s="58"/>
      <c r="J105" s="119"/>
      <c r="K105" s="40">
        <v>-25712</v>
      </c>
      <c r="L105" s="58"/>
      <c r="M105" s="119"/>
      <c r="N105" s="90" t="s">
        <v>1088</v>
      </c>
    </row>
    <row r="106" spans="1:14" ht="16.5" thickTop="1" thickBot="1" x14ac:dyDescent="0.3">
      <c r="A106" s="17"/>
      <c r="B106" s="108" t="s">
        <v>1038</v>
      </c>
      <c r="C106" s="72"/>
      <c r="D106" s="136"/>
      <c r="E106" s="104" t="s">
        <v>1090</v>
      </c>
      <c r="F106" s="62"/>
      <c r="G106" s="165"/>
      <c r="H106" s="104" t="s">
        <v>1056</v>
      </c>
      <c r="I106" s="62"/>
      <c r="J106" s="165"/>
      <c r="K106" s="166">
        <v>-111191</v>
      </c>
      <c r="L106" s="62"/>
      <c r="M106" s="165"/>
      <c r="N106" s="104" t="s">
        <v>1090</v>
      </c>
    </row>
    <row r="107" spans="1:14" ht="27.75" thickTop="1" thickBot="1" x14ac:dyDescent="0.3">
      <c r="A107" s="17"/>
      <c r="B107" s="155" t="s">
        <v>69</v>
      </c>
      <c r="C107" s="24"/>
      <c r="D107" s="75" t="s">
        <v>234</v>
      </c>
      <c r="E107" s="37" t="s">
        <v>1061</v>
      </c>
      <c r="F107" s="58"/>
      <c r="G107" s="75" t="s">
        <v>234</v>
      </c>
      <c r="H107" s="37" t="s">
        <v>1062</v>
      </c>
      <c r="I107" s="58"/>
      <c r="J107" s="75" t="s">
        <v>234</v>
      </c>
      <c r="K107" s="129">
        <v>-166766</v>
      </c>
      <c r="L107" s="58"/>
      <c r="M107" s="75" t="s">
        <v>234</v>
      </c>
      <c r="N107" s="37" t="s">
        <v>1063</v>
      </c>
    </row>
    <row r="108" spans="1:14" ht="16.5" thickTop="1" x14ac:dyDescent="0.25">
      <c r="A108" s="17"/>
      <c r="B108" s="112"/>
      <c r="C108" s="112"/>
      <c r="D108" s="112"/>
      <c r="E108" s="112"/>
      <c r="F108" s="112"/>
      <c r="G108" s="112"/>
      <c r="H108" s="112"/>
      <c r="I108" s="112"/>
      <c r="J108" s="112"/>
      <c r="K108" s="112"/>
      <c r="L108" s="112"/>
      <c r="M108" s="112"/>
      <c r="N108" s="112"/>
    </row>
    <row r="109" spans="1:14" x14ac:dyDescent="0.25">
      <c r="A109" s="17"/>
      <c r="B109" s="23"/>
      <c r="C109" s="23"/>
      <c r="D109" s="23"/>
      <c r="E109" s="23"/>
      <c r="F109" s="23"/>
      <c r="G109" s="23"/>
      <c r="H109" s="23"/>
      <c r="I109" s="23"/>
      <c r="J109" s="23"/>
      <c r="K109" s="23"/>
      <c r="L109" s="23"/>
      <c r="M109" s="23"/>
      <c r="N109" s="23"/>
    </row>
    <row r="110" spans="1:14" ht="15" customHeight="1" x14ac:dyDescent="0.25">
      <c r="A110" s="17" t="s">
        <v>1091</v>
      </c>
      <c r="B110" s="16" t="s">
        <v>6</v>
      </c>
      <c r="C110" s="16"/>
      <c r="D110" s="16"/>
      <c r="E110" s="16"/>
      <c r="F110" s="16"/>
      <c r="G110" s="16"/>
      <c r="H110" s="16"/>
      <c r="I110" s="16"/>
      <c r="J110" s="16"/>
      <c r="K110" s="16"/>
      <c r="L110" s="16"/>
      <c r="M110" s="16"/>
      <c r="N110" s="16"/>
    </row>
    <row r="111" spans="1:14" x14ac:dyDescent="0.25">
      <c r="A111" s="17"/>
      <c r="B111" s="16"/>
      <c r="C111" s="16"/>
      <c r="D111" s="16"/>
      <c r="E111" s="16"/>
      <c r="F111" s="16"/>
      <c r="G111" s="16"/>
      <c r="H111" s="16"/>
      <c r="I111" s="16"/>
      <c r="J111" s="16"/>
      <c r="K111" s="16"/>
      <c r="L111" s="16"/>
      <c r="M111" s="16"/>
      <c r="N111" s="16"/>
    </row>
    <row r="112" spans="1:14" x14ac:dyDescent="0.25">
      <c r="A112" s="17"/>
      <c r="B112" s="16"/>
      <c r="C112" s="16"/>
      <c r="D112" s="16"/>
      <c r="E112" s="16"/>
      <c r="F112" s="16"/>
      <c r="G112" s="16"/>
      <c r="H112" s="16"/>
      <c r="I112" s="16"/>
      <c r="J112" s="16"/>
      <c r="K112" s="16"/>
      <c r="L112" s="16"/>
      <c r="M112" s="16"/>
      <c r="N112" s="16"/>
    </row>
    <row r="113" spans="1:14" x14ac:dyDescent="0.25">
      <c r="A113" s="17"/>
      <c r="B113" s="16"/>
      <c r="C113" s="16"/>
      <c r="D113" s="16"/>
      <c r="E113" s="16"/>
      <c r="F113" s="16"/>
      <c r="G113" s="16"/>
      <c r="H113" s="16"/>
      <c r="I113" s="16"/>
      <c r="J113" s="16"/>
      <c r="K113" s="16"/>
      <c r="L113" s="16"/>
      <c r="M113" s="16"/>
      <c r="N113" s="16"/>
    </row>
    <row r="114" spans="1:14" x14ac:dyDescent="0.25">
      <c r="A114" s="17"/>
      <c r="B114" s="111" t="s">
        <v>1091</v>
      </c>
      <c r="C114" s="111"/>
      <c r="D114" s="111"/>
      <c r="E114" s="111"/>
      <c r="F114" s="111"/>
      <c r="G114" s="111"/>
      <c r="H114" s="111"/>
      <c r="I114" s="111"/>
      <c r="J114" s="111"/>
      <c r="K114" s="111"/>
      <c r="L114" s="111"/>
      <c r="M114" s="111"/>
      <c r="N114" s="111"/>
    </row>
    <row r="115" spans="1:14" x14ac:dyDescent="0.25">
      <c r="A115" s="17"/>
      <c r="B115" s="111" t="s">
        <v>1092</v>
      </c>
      <c r="C115" s="111"/>
      <c r="D115" s="111"/>
      <c r="E115" s="111"/>
      <c r="F115" s="111"/>
      <c r="G115" s="111"/>
      <c r="H115" s="111"/>
      <c r="I115" s="111"/>
      <c r="J115" s="111"/>
      <c r="K115" s="111"/>
      <c r="L115" s="111"/>
      <c r="M115" s="111"/>
      <c r="N115" s="111"/>
    </row>
    <row r="116" spans="1:14" x14ac:dyDescent="0.25">
      <c r="A116" s="17"/>
      <c r="B116" s="71"/>
      <c r="C116" s="71"/>
      <c r="D116" s="71"/>
      <c r="E116" s="71"/>
      <c r="F116" s="71"/>
      <c r="G116" s="71"/>
      <c r="H116" s="71"/>
      <c r="I116" s="71"/>
      <c r="J116" s="71"/>
      <c r="K116" s="71"/>
      <c r="L116" s="71"/>
      <c r="M116" s="71"/>
      <c r="N116" s="71"/>
    </row>
    <row r="117" spans="1:14" x14ac:dyDescent="0.25">
      <c r="A117" s="17"/>
      <c r="B117" s="22"/>
      <c r="C117" s="22"/>
      <c r="D117" s="22"/>
      <c r="E117" s="22"/>
      <c r="F117" s="22"/>
      <c r="G117" s="22"/>
      <c r="H117" s="22"/>
      <c r="I117" s="22"/>
      <c r="J117" s="22"/>
      <c r="K117" s="22"/>
      <c r="L117" s="22"/>
      <c r="M117" s="22"/>
      <c r="N117" s="22"/>
    </row>
    <row r="118" spans="1:14" x14ac:dyDescent="0.25">
      <c r="A118" s="17"/>
      <c r="B118" s="14"/>
      <c r="C118" s="26"/>
      <c r="D118" s="26"/>
      <c r="E118" s="26"/>
      <c r="F118" s="26"/>
      <c r="G118" s="26"/>
      <c r="H118" s="26"/>
      <c r="I118" s="26"/>
      <c r="J118" s="26"/>
      <c r="K118" s="26"/>
      <c r="L118" s="26"/>
      <c r="M118" s="26"/>
      <c r="N118" s="26"/>
    </row>
    <row r="119" spans="1:14" x14ac:dyDescent="0.25">
      <c r="A119" s="17"/>
      <c r="B119" s="11"/>
      <c r="C119" s="26"/>
      <c r="D119" s="87" t="s">
        <v>965</v>
      </c>
      <c r="E119" s="87"/>
      <c r="F119" s="26"/>
      <c r="G119" s="68"/>
      <c r="H119" s="68"/>
      <c r="I119" s="26"/>
      <c r="J119" s="68"/>
      <c r="K119" s="68"/>
      <c r="L119" s="26"/>
      <c r="M119" s="68"/>
      <c r="N119" s="68"/>
    </row>
    <row r="120" spans="1:14" x14ac:dyDescent="0.25">
      <c r="A120" s="17"/>
      <c r="B120" s="11"/>
      <c r="C120" s="26"/>
      <c r="D120" s="87" t="s">
        <v>966</v>
      </c>
      <c r="E120" s="87"/>
      <c r="F120" s="26"/>
      <c r="G120" s="87" t="s">
        <v>1042</v>
      </c>
      <c r="H120" s="87"/>
      <c r="I120" s="26"/>
      <c r="J120" s="68"/>
      <c r="K120" s="68"/>
      <c r="L120" s="26"/>
      <c r="M120" s="68"/>
      <c r="N120" s="68"/>
    </row>
    <row r="121" spans="1:14" ht="15.75" thickBot="1" x14ac:dyDescent="0.3">
      <c r="A121" s="17"/>
      <c r="B121" s="11"/>
      <c r="C121" s="26"/>
      <c r="D121" s="48" t="s">
        <v>968</v>
      </c>
      <c r="E121" s="48"/>
      <c r="F121" s="26"/>
      <c r="G121" s="48" t="s">
        <v>969</v>
      </c>
      <c r="H121" s="48"/>
      <c r="I121" s="26"/>
      <c r="J121" s="48" t="s">
        <v>970</v>
      </c>
      <c r="K121" s="48"/>
      <c r="L121" s="26"/>
      <c r="M121" s="48" t="s">
        <v>971</v>
      </c>
      <c r="N121" s="48"/>
    </row>
    <row r="122" spans="1:14" ht="15.75" thickTop="1" x14ac:dyDescent="0.25">
      <c r="A122" s="17"/>
      <c r="B122" s="11"/>
      <c r="C122" s="26"/>
      <c r="D122" s="64" t="s">
        <v>232</v>
      </c>
      <c r="E122" s="64"/>
      <c r="F122" s="64"/>
      <c r="G122" s="64"/>
      <c r="H122" s="64"/>
      <c r="I122" s="64"/>
      <c r="J122" s="64"/>
      <c r="K122" s="64"/>
      <c r="L122" s="64"/>
      <c r="M122" s="64"/>
      <c r="N122" s="64"/>
    </row>
    <row r="123" spans="1:14" x14ac:dyDescent="0.25">
      <c r="A123" s="17"/>
      <c r="B123" s="52" t="s">
        <v>91</v>
      </c>
      <c r="C123" s="53"/>
      <c r="D123" s="53"/>
      <c r="E123" s="53"/>
      <c r="F123" s="53"/>
      <c r="G123" s="53"/>
      <c r="H123" s="53"/>
      <c r="I123" s="53"/>
      <c r="J123" s="53"/>
      <c r="K123" s="53"/>
      <c r="L123" s="53"/>
      <c r="M123" s="53"/>
      <c r="N123" s="53"/>
    </row>
    <row r="124" spans="1:14" x14ac:dyDescent="0.25">
      <c r="A124" s="17"/>
      <c r="B124" s="55" t="s">
        <v>1093</v>
      </c>
      <c r="C124" s="95"/>
      <c r="D124" s="11" t="s">
        <v>234</v>
      </c>
      <c r="E124" s="56" t="s">
        <v>1094</v>
      </c>
      <c r="F124" s="58"/>
      <c r="G124" s="11" t="s">
        <v>234</v>
      </c>
      <c r="H124" s="56" t="s">
        <v>1095</v>
      </c>
      <c r="I124" s="58"/>
      <c r="J124" s="11" t="s">
        <v>234</v>
      </c>
      <c r="K124" s="57" t="s">
        <v>277</v>
      </c>
      <c r="L124" s="58"/>
      <c r="M124" s="11" t="s">
        <v>234</v>
      </c>
      <c r="N124" s="56" t="s">
        <v>1096</v>
      </c>
    </row>
    <row r="125" spans="1:14" ht="15.75" thickBot="1" x14ac:dyDescent="0.3">
      <c r="A125" s="17"/>
      <c r="B125" s="59" t="s">
        <v>1097</v>
      </c>
      <c r="C125" s="92"/>
      <c r="D125" s="73"/>
      <c r="E125" s="74" t="s">
        <v>1098</v>
      </c>
      <c r="F125" s="62"/>
      <c r="G125" s="73"/>
      <c r="H125" s="74" t="s">
        <v>1099</v>
      </c>
      <c r="I125" s="62"/>
      <c r="J125" s="73"/>
      <c r="K125" s="125" t="s">
        <v>277</v>
      </c>
      <c r="L125" s="62"/>
      <c r="M125" s="73"/>
      <c r="N125" s="74" t="s">
        <v>1100</v>
      </c>
    </row>
    <row r="126" spans="1:14" ht="15.75" thickTop="1" x14ac:dyDescent="0.25">
      <c r="A126" s="17"/>
      <c r="B126" s="155" t="s">
        <v>1101</v>
      </c>
      <c r="C126" s="26"/>
      <c r="D126" s="50"/>
      <c r="E126" s="88" t="s">
        <v>1102</v>
      </c>
      <c r="F126" s="58"/>
      <c r="G126" s="50"/>
      <c r="H126" s="88" t="s">
        <v>1103</v>
      </c>
      <c r="I126" s="58"/>
      <c r="J126" s="50"/>
      <c r="K126" s="157" t="s">
        <v>277</v>
      </c>
      <c r="L126" s="58"/>
      <c r="M126" s="50"/>
      <c r="N126" s="88" t="s">
        <v>1104</v>
      </c>
    </row>
    <row r="127" spans="1:14" x14ac:dyDescent="0.25">
      <c r="A127" s="17"/>
      <c r="B127" s="52" t="s">
        <v>94</v>
      </c>
      <c r="C127" s="53"/>
      <c r="D127" s="53"/>
      <c r="E127" s="62"/>
      <c r="F127" s="62"/>
      <c r="G127" s="53"/>
      <c r="H127" s="62"/>
      <c r="I127" s="62"/>
      <c r="J127" s="53"/>
      <c r="K127" s="62"/>
      <c r="L127" s="62"/>
      <c r="M127" s="53"/>
      <c r="N127" s="62"/>
    </row>
    <row r="128" spans="1:14" x14ac:dyDescent="0.25">
      <c r="A128" s="17"/>
      <c r="B128" s="55" t="s">
        <v>1105</v>
      </c>
      <c r="C128" s="95"/>
      <c r="D128" s="26"/>
      <c r="E128" s="56" t="s">
        <v>1106</v>
      </c>
      <c r="F128" s="58"/>
      <c r="G128" s="26"/>
      <c r="H128" s="56" t="s">
        <v>1107</v>
      </c>
      <c r="I128" s="58"/>
      <c r="J128" s="26"/>
      <c r="K128" s="57" t="s">
        <v>277</v>
      </c>
      <c r="L128" s="58"/>
      <c r="M128" s="26"/>
      <c r="N128" s="56" t="s">
        <v>1108</v>
      </c>
    </row>
    <row r="129" spans="1:14" x14ac:dyDescent="0.25">
      <c r="A129" s="17"/>
      <c r="B129" s="59" t="s">
        <v>96</v>
      </c>
      <c r="C129" s="92"/>
      <c r="D129" s="53"/>
      <c r="E129" s="60" t="s">
        <v>1109</v>
      </c>
      <c r="F129" s="62"/>
      <c r="G129" s="53"/>
      <c r="H129" s="60" t="s">
        <v>1110</v>
      </c>
      <c r="I129" s="62"/>
      <c r="J129" s="53"/>
      <c r="K129" s="61" t="s">
        <v>277</v>
      </c>
      <c r="L129" s="62"/>
      <c r="M129" s="53"/>
      <c r="N129" s="60" t="s">
        <v>1111</v>
      </c>
    </row>
    <row r="130" spans="1:14" ht="26.25" x14ac:dyDescent="0.25">
      <c r="A130" s="17"/>
      <c r="B130" s="55" t="s">
        <v>97</v>
      </c>
      <c r="C130" s="95"/>
      <c r="D130" s="26"/>
      <c r="E130" s="56" t="s">
        <v>1112</v>
      </c>
      <c r="F130" s="58"/>
      <c r="G130" s="26"/>
      <c r="H130" s="56" t="s">
        <v>1113</v>
      </c>
      <c r="I130" s="58"/>
      <c r="J130" s="26"/>
      <c r="K130" s="57" t="s">
        <v>277</v>
      </c>
      <c r="L130" s="58"/>
      <c r="M130" s="26"/>
      <c r="N130" s="56" t="s">
        <v>1114</v>
      </c>
    </row>
    <row r="131" spans="1:14" x14ac:dyDescent="0.25">
      <c r="A131" s="17"/>
      <c r="B131" s="59" t="s">
        <v>98</v>
      </c>
      <c r="C131" s="92"/>
      <c r="D131" s="53"/>
      <c r="E131" s="60" t="s">
        <v>1115</v>
      </c>
      <c r="F131" s="62"/>
      <c r="G131" s="53"/>
      <c r="H131" s="61" t="s">
        <v>277</v>
      </c>
      <c r="I131" s="62"/>
      <c r="J131" s="53"/>
      <c r="K131" s="61" t="s">
        <v>277</v>
      </c>
      <c r="L131" s="62"/>
      <c r="M131" s="53"/>
      <c r="N131" s="60" t="s">
        <v>1115</v>
      </c>
    </row>
    <row r="132" spans="1:14" x14ac:dyDescent="0.25">
      <c r="A132" s="17"/>
      <c r="B132" s="55" t="s">
        <v>1116</v>
      </c>
      <c r="C132" s="95"/>
      <c r="D132" s="26"/>
      <c r="E132" s="56" t="s">
        <v>1117</v>
      </c>
      <c r="F132" s="58"/>
      <c r="G132" s="26"/>
      <c r="H132" s="56" t="s">
        <v>1118</v>
      </c>
      <c r="I132" s="58"/>
      <c r="J132" s="26"/>
      <c r="K132" s="57" t="s">
        <v>277</v>
      </c>
      <c r="L132" s="58"/>
      <c r="M132" s="26"/>
      <c r="N132" s="56" t="s">
        <v>1119</v>
      </c>
    </row>
    <row r="133" spans="1:14" ht="26.25" x14ac:dyDescent="0.25">
      <c r="A133" s="17"/>
      <c r="B133" s="59" t="s">
        <v>100</v>
      </c>
      <c r="C133" s="92"/>
      <c r="D133" s="53"/>
      <c r="E133" s="60" t="s">
        <v>1120</v>
      </c>
      <c r="F133" s="62"/>
      <c r="G133" s="53"/>
      <c r="H133" s="60" t="s">
        <v>1121</v>
      </c>
      <c r="I133" s="62"/>
      <c r="J133" s="53"/>
      <c r="K133" s="61" t="s">
        <v>277</v>
      </c>
      <c r="L133" s="62"/>
      <c r="M133" s="53"/>
      <c r="N133" s="60" t="s">
        <v>389</v>
      </c>
    </row>
    <row r="134" spans="1:14" x14ac:dyDescent="0.25">
      <c r="A134" s="17"/>
      <c r="B134" s="55" t="s">
        <v>1122</v>
      </c>
      <c r="C134" s="95"/>
      <c r="D134" s="26"/>
      <c r="E134" s="56" t="s">
        <v>1123</v>
      </c>
      <c r="F134" s="58"/>
      <c r="G134" s="26"/>
      <c r="H134" s="57" t="s">
        <v>277</v>
      </c>
      <c r="I134" s="58"/>
      <c r="J134" s="26"/>
      <c r="K134" s="57" t="s">
        <v>277</v>
      </c>
      <c r="L134" s="58"/>
      <c r="M134" s="26"/>
      <c r="N134" s="56" t="s">
        <v>1123</v>
      </c>
    </row>
    <row r="135" spans="1:14" x14ac:dyDescent="0.25">
      <c r="A135" s="17"/>
      <c r="B135" s="59" t="s">
        <v>102</v>
      </c>
      <c r="C135" s="92"/>
      <c r="D135" s="53"/>
      <c r="E135" s="60" t="s">
        <v>1124</v>
      </c>
      <c r="F135" s="62"/>
      <c r="G135" s="53"/>
      <c r="H135" s="60" t="s">
        <v>1125</v>
      </c>
      <c r="I135" s="62"/>
      <c r="J135" s="53"/>
      <c r="K135" s="61" t="s">
        <v>277</v>
      </c>
      <c r="L135" s="62"/>
      <c r="M135" s="53"/>
      <c r="N135" s="60" t="s">
        <v>1126</v>
      </c>
    </row>
    <row r="136" spans="1:14" x14ac:dyDescent="0.25">
      <c r="A136" s="17"/>
      <c r="B136" s="55" t="s">
        <v>103</v>
      </c>
      <c r="C136" s="95"/>
      <c r="D136" s="26"/>
      <c r="E136" s="32">
        <v>-28219</v>
      </c>
      <c r="F136" s="58"/>
      <c r="G136" s="26"/>
      <c r="H136" s="56">
        <v>-462</v>
      </c>
      <c r="I136" s="58"/>
      <c r="J136" s="26"/>
      <c r="K136" s="57" t="s">
        <v>277</v>
      </c>
      <c r="L136" s="58"/>
      <c r="M136" s="26"/>
      <c r="N136" s="32">
        <v>-28681</v>
      </c>
    </row>
    <row r="137" spans="1:14" ht="15.75" thickBot="1" x14ac:dyDescent="0.3">
      <c r="A137" s="17"/>
      <c r="B137" s="59" t="s">
        <v>58</v>
      </c>
      <c r="C137" s="92"/>
      <c r="D137" s="73"/>
      <c r="E137" s="74" t="s">
        <v>1127</v>
      </c>
      <c r="F137" s="62"/>
      <c r="G137" s="73"/>
      <c r="H137" s="74" t="s">
        <v>1128</v>
      </c>
      <c r="I137" s="62"/>
      <c r="J137" s="73"/>
      <c r="K137" s="125" t="s">
        <v>277</v>
      </c>
      <c r="L137" s="62"/>
      <c r="M137" s="73"/>
      <c r="N137" s="74" t="s">
        <v>1129</v>
      </c>
    </row>
    <row r="138" spans="1:14" ht="16.5" thickTop="1" thickBot="1" x14ac:dyDescent="0.3">
      <c r="A138" s="17"/>
      <c r="B138" s="155" t="s">
        <v>1130</v>
      </c>
      <c r="C138" s="156"/>
      <c r="D138" s="138"/>
      <c r="E138" s="139" t="s">
        <v>1131</v>
      </c>
      <c r="F138" s="58"/>
      <c r="G138" s="138"/>
      <c r="H138" s="139" t="s">
        <v>1132</v>
      </c>
      <c r="I138" s="58"/>
      <c r="J138" s="138"/>
      <c r="K138" s="167" t="s">
        <v>277</v>
      </c>
      <c r="L138" s="58"/>
      <c r="M138" s="138"/>
      <c r="N138" s="139" t="s">
        <v>1133</v>
      </c>
    </row>
    <row r="139" spans="1:14" ht="16.5" thickTop="1" thickBot="1" x14ac:dyDescent="0.3">
      <c r="A139" s="17"/>
      <c r="B139" s="52" t="s">
        <v>1134</v>
      </c>
      <c r="C139" s="53"/>
      <c r="D139" s="136"/>
      <c r="E139" s="104" t="s">
        <v>1135</v>
      </c>
      <c r="F139" s="62"/>
      <c r="G139" s="136"/>
      <c r="H139" s="104" t="s">
        <v>1136</v>
      </c>
      <c r="I139" s="62"/>
      <c r="J139" s="136"/>
      <c r="K139" s="168" t="s">
        <v>277</v>
      </c>
      <c r="L139" s="62"/>
      <c r="M139" s="136"/>
      <c r="N139" s="104" t="s">
        <v>1137</v>
      </c>
    </row>
    <row r="140" spans="1:14" ht="15.75" thickTop="1" x14ac:dyDescent="0.25">
      <c r="A140" s="17"/>
      <c r="B140" s="11" t="s">
        <v>106</v>
      </c>
      <c r="C140" s="26"/>
      <c r="D140" s="50"/>
      <c r="E140" s="105"/>
      <c r="F140" s="58"/>
      <c r="G140" s="50"/>
      <c r="H140" s="105"/>
      <c r="I140" s="58"/>
      <c r="J140" s="50"/>
      <c r="K140" s="105"/>
      <c r="L140" s="58"/>
      <c r="M140" s="50"/>
      <c r="N140" s="105"/>
    </row>
    <row r="141" spans="1:14" x14ac:dyDescent="0.25">
      <c r="A141" s="17"/>
      <c r="B141" s="59" t="s">
        <v>1138</v>
      </c>
      <c r="C141" s="92"/>
      <c r="D141" s="53"/>
      <c r="E141" s="60" t="s">
        <v>1139</v>
      </c>
      <c r="F141" s="62"/>
      <c r="G141" s="53"/>
      <c r="H141" s="61" t="s">
        <v>277</v>
      </c>
      <c r="I141" s="62"/>
      <c r="J141" s="53"/>
      <c r="K141" s="61" t="s">
        <v>277</v>
      </c>
      <c r="L141" s="62"/>
      <c r="M141" s="53"/>
      <c r="N141" s="60" t="s">
        <v>1139</v>
      </c>
    </row>
    <row r="142" spans="1:14" x14ac:dyDescent="0.25">
      <c r="A142" s="17"/>
      <c r="B142" s="55" t="s">
        <v>108</v>
      </c>
      <c r="C142" s="95"/>
      <c r="D142" s="26"/>
      <c r="E142" s="32">
        <v>-52368</v>
      </c>
      <c r="F142" s="58"/>
      <c r="G142" s="26"/>
      <c r="H142" s="57" t="s">
        <v>277</v>
      </c>
      <c r="I142" s="58"/>
      <c r="J142" s="26"/>
      <c r="K142" s="57" t="s">
        <v>277</v>
      </c>
      <c r="L142" s="58"/>
      <c r="M142" s="26"/>
      <c r="N142" s="32">
        <v>-52368</v>
      </c>
    </row>
    <row r="143" spans="1:14" x14ac:dyDescent="0.25">
      <c r="A143" s="17"/>
      <c r="B143" s="59" t="s">
        <v>1140</v>
      </c>
      <c r="C143" s="92"/>
      <c r="D143" s="53"/>
      <c r="E143" s="107">
        <v>-32361</v>
      </c>
      <c r="F143" s="62"/>
      <c r="G143" s="53"/>
      <c r="H143" s="61" t="s">
        <v>277</v>
      </c>
      <c r="I143" s="62"/>
      <c r="J143" s="53"/>
      <c r="K143" s="61" t="s">
        <v>277</v>
      </c>
      <c r="L143" s="62"/>
      <c r="M143" s="53"/>
      <c r="N143" s="107">
        <v>-32361</v>
      </c>
    </row>
    <row r="144" spans="1:14" ht="15.75" thickBot="1" x14ac:dyDescent="0.3">
      <c r="A144" s="17"/>
      <c r="B144" s="55" t="s">
        <v>1141</v>
      </c>
      <c r="C144" s="95"/>
      <c r="D144" s="45"/>
      <c r="E144" s="90" t="s">
        <v>1142</v>
      </c>
      <c r="F144" s="58"/>
      <c r="G144" s="45"/>
      <c r="H144" s="96" t="s">
        <v>277</v>
      </c>
      <c r="I144" s="58"/>
      <c r="J144" s="45"/>
      <c r="K144" s="40">
        <v>-11506</v>
      </c>
      <c r="L144" s="58"/>
      <c r="M144" s="45"/>
      <c r="N144" s="96" t="s">
        <v>277</v>
      </c>
    </row>
    <row r="145" spans="1:14" ht="16.5" thickTop="1" thickBot="1" x14ac:dyDescent="0.3">
      <c r="A145" s="17"/>
      <c r="B145" s="108" t="s">
        <v>111</v>
      </c>
      <c r="C145" s="92"/>
      <c r="D145" s="136"/>
      <c r="E145" s="166">
        <v>-73124</v>
      </c>
      <c r="F145" s="62"/>
      <c r="G145" s="136"/>
      <c r="H145" s="168" t="s">
        <v>277</v>
      </c>
      <c r="I145" s="62"/>
      <c r="J145" s="136"/>
      <c r="K145" s="166">
        <v>-11506</v>
      </c>
      <c r="L145" s="62"/>
      <c r="M145" s="136"/>
      <c r="N145" s="166">
        <v>-84630</v>
      </c>
    </row>
    <row r="146" spans="1:14" ht="15.75" thickTop="1" x14ac:dyDescent="0.25">
      <c r="A146" s="17"/>
      <c r="B146" s="11" t="s">
        <v>1143</v>
      </c>
      <c r="C146" s="26"/>
      <c r="D146" s="50"/>
      <c r="E146" s="88" t="s">
        <v>1144</v>
      </c>
      <c r="F146" s="58"/>
      <c r="G146" s="50"/>
      <c r="H146" s="88" t="s">
        <v>1136</v>
      </c>
      <c r="I146" s="58"/>
      <c r="J146" s="50"/>
      <c r="K146" s="164">
        <v>-11506</v>
      </c>
      <c r="L146" s="58"/>
      <c r="M146" s="50"/>
      <c r="N146" s="88" t="s">
        <v>1145</v>
      </c>
    </row>
    <row r="147" spans="1:14" ht="15.75" thickBot="1" x14ac:dyDescent="0.3">
      <c r="A147" s="17"/>
      <c r="B147" s="52" t="s">
        <v>113</v>
      </c>
      <c r="C147" s="92"/>
      <c r="D147" s="73"/>
      <c r="E147" s="34">
        <v>-42982</v>
      </c>
      <c r="F147" s="62"/>
      <c r="G147" s="73"/>
      <c r="H147" s="34">
        <v>-6705</v>
      </c>
      <c r="I147" s="62"/>
      <c r="J147" s="73"/>
      <c r="K147" s="125" t="s">
        <v>277</v>
      </c>
      <c r="L147" s="62"/>
      <c r="M147" s="73"/>
      <c r="N147" s="34">
        <v>-49687</v>
      </c>
    </row>
    <row r="148" spans="1:14" ht="16.5" thickTop="1" thickBot="1" x14ac:dyDescent="0.3">
      <c r="A148" s="17"/>
      <c r="B148" s="11" t="s">
        <v>1146</v>
      </c>
      <c r="C148" s="26"/>
      <c r="D148" s="75" t="s">
        <v>234</v>
      </c>
      <c r="E148" s="37" t="s">
        <v>328</v>
      </c>
      <c r="F148" s="58"/>
      <c r="G148" s="75" t="s">
        <v>234</v>
      </c>
      <c r="H148" s="37" t="s">
        <v>1142</v>
      </c>
      <c r="I148" s="58"/>
      <c r="J148" s="75" t="s">
        <v>234</v>
      </c>
      <c r="K148" s="129">
        <v>-11506</v>
      </c>
      <c r="L148" s="58"/>
      <c r="M148" s="75" t="s">
        <v>234</v>
      </c>
      <c r="N148" s="37" t="s">
        <v>328</v>
      </c>
    </row>
    <row r="149" spans="1:14" ht="16.5" thickTop="1" x14ac:dyDescent="0.25">
      <c r="A149" s="17"/>
      <c r="B149" s="112"/>
      <c r="C149" s="112"/>
      <c r="D149" s="112"/>
      <c r="E149" s="112"/>
      <c r="F149" s="112"/>
      <c r="G149" s="112"/>
      <c r="H149" s="112"/>
      <c r="I149" s="112"/>
      <c r="J149" s="112"/>
      <c r="K149" s="112"/>
      <c r="L149" s="112"/>
      <c r="M149" s="112"/>
      <c r="N149" s="112"/>
    </row>
    <row r="150" spans="1:14" x14ac:dyDescent="0.25">
      <c r="A150" s="17"/>
      <c r="B150" s="16"/>
      <c r="C150" s="16"/>
      <c r="D150" s="16"/>
      <c r="E150" s="16"/>
      <c r="F150" s="16"/>
      <c r="G150" s="16"/>
      <c r="H150" s="16"/>
      <c r="I150" s="16"/>
      <c r="J150" s="16"/>
      <c r="K150" s="16"/>
      <c r="L150" s="16"/>
      <c r="M150" s="16"/>
      <c r="N150" s="16"/>
    </row>
    <row r="151" spans="1:14" x14ac:dyDescent="0.25">
      <c r="A151" s="17"/>
      <c r="B151" s="16"/>
      <c r="C151" s="16"/>
      <c r="D151" s="16"/>
      <c r="E151" s="16"/>
      <c r="F151" s="16"/>
      <c r="G151" s="16"/>
      <c r="H151" s="16"/>
      <c r="I151" s="16"/>
      <c r="J151" s="16"/>
      <c r="K151" s="16"/>
      <c r="L151" s="16"/>
      <c r="M151" s="16"/>
      <c r="N151" s="16"/>
    </row>
    <row r="152" spans="1:14" x14ac:dyDescent="0.25">
      <c r="A152" s="17"/>
      <c r="B152" s="16"/>
      <c r="C152" s="16"/>
      <c r="D152" s="16"/>
      <c r="E152" s="16"/>
      <c r="F152" s="16"/>
      <c r="G152" s="16"/>
      <c r="H152" s="16"/>
      <c r="I152" s="16"/>
      <c r="J152" s="16"/>
      <c r="K152" s="16"/>
      <c r="L152" s="16"/>
      <c r="M152" s="16"/>
      <c r="N152" s="16"/>
    </row>
    <row r="153" spans="1:14" x14ac:dyDescent="0.25">
      <c r="A153" s="17"/>
      <c r="B153" s="71"/>
      <c r="C153" s="71"/>
      <c r="D153" s="71"/>
      <c r="E153" s="71"/>
      <c r="F153" s="71"/>
      <c r="G153" s="71"/>
      <c r="H153" s="71"/>
      <c r="I153" s="71"/>
      <c r="J153" s="71"/>
      <c r="K153" s="71"/>
      <c r="L153" s="71"/>
      <c r="M153" s="71"/>
      <c r="N153" s="71"/>
    </row>
    <row r="154" spans="1:14" x14ac:dyDescent="0.25">
      <c r="A154" s="17"/>
      <c r="B154" s="111" t="s">
        <v>1091</v>
      </c>
      <c r="C154" s="111"/>
      <c r="D154" s="111"/>
      <c r="E154" s="111"/>
      <c r="F154" s="111"/>
      <c r="G154" s="111"/>
      <c r="H154" s="111"/>
      <c r="I154" s="111"/>
      <c r="J154" s="111"/>
      <c r="K154" s="111"/>
      <c r="L154" s="111"/>
      <c r="M154" s="111"/>
      <c r="N154" s="111"/>
    </row>
    <row r="155" spans="1:14" x14ac:dyDescent="0.25">
      <c r="A155" s="17"/>
      <c r="B155" s="111" t="s">
        <v>1147</v>
      </c>
      <c r="C155" s="111"/>
      <c r="D155" s="111"/>
      <c r="E155" s="111"/>
      <c r="F155" s="111"/>
      <c r="G155" s="111"/>
      <c r="H155" s="111"/>
      <c r="I155" s="111"/>
      <c r="J155" s="111"/>
      <c r="K155" s="111"/>
      <c r="L155" s="111"/>
      <c r="M155" s="111"/>
      <c r="N155" s="111"/>
    </row>
    <row r="156" spans="1:14" x14ac:dyDescent="0.25">
      <c r="A156" s="17"/>
      <c r="B156" s="71"/>
      <c r="C156" s="71"/>
      <c r="D156" s="71"/>
      <c r="E156" s="71"/>
      <c r="F156" s="71"/>
      <c r="G156" s="71"/>
      <c r="H156" s="71"/>
      <c r="I156" s="71"/>
      <c r="J156" s="71"/>
      <c r="K156" s="71"/>
      <c r="L156" s="71"/>
      <c r="M156" s="71"/>
      <c r="N156" s="71"/>
    </row>
    <row r="157" spans="1:14" x14ac:dyDescent="0.25">
      <c r="A157" s="17"/>
      <c r="B157" s="22"/>
      <c r="C157" s="22"/>
      <c r="D157" s="22"/>
      <c r="E157" s="22"/>
      <c r="F157" s="22"/>
      <c r="G157" s="22"/>
      <c r="H157" s="22"/>
      <c r="I157" s="22"/>
      <c r="J157" s="22"/>
      <c r="K157" s="22"/>
      <c r="L157" s="22"/>
      <c r="M157" s="22"/>
      <c r="N157" s="22"/>
    </row>
    <row r="158" spans="1:14" x14ac:dyDescent="0.25">
      <c r="A158" s="17"/>
      <c r="B158" s="25"/>
      <c r="C158" s="26"/>
      <c r="D158" s="24"/>
      <c r="E158" s="26"/>
      <c r="F158" s="26"/>
      <c r="G158" s="24"/>
      <c r="H158" s="26"/>
      <c r="I158" s="26"/>
      <c r="J158" s="24"/>
      <c r="K158" s="26"/>
      <c r="L158" s="26"/>
      <c r="M158" s="24"/>
      <c r="N158" s="26"/>
    </row>
    <row r="159" spans="1:14" x14ac:dyDescent="0.25">
      <c r="A159" s="17"/>
      <c r="B159" s="11"/>
      <c r="C159" s="26"/>
      <c r="D159" s="87" t="s">
        <v>965</v>
      </c>
      <c r="E159" s="87"/>
      <c r="F159" s="24"/>
      <c r="G159" s="173"/>
      <c r="H159" s="173"/>
      <c r="I159" s="24"/>
      <c r="J159" s="173"/>
      <c r="K159" s="173"/>
      <c r="L159" s="24"/>
      <c r="M159" s="173"/>
      <c r="N159" s="173"/>
    </row>
    <row r="160" spans="1:14" ht="16.5" x14ac:dyDescent="0.25">
      <c r="A160" s="17"/>
      <c r="B160" s="11"/>
      <c r="C160" s="26"/>
      <c r="D160" s="87" t="s">
        <v>966</v>
      </c>
      <c r="E160" s="87"/>
      <c r="F160" s="24"/>
      <c r="G160" s="87" t="s">
        <v>1042</v>
      </c>
      <c r="H160" s="87"/>
      <c r="I160" s="24"/>
      <c r="J160" s="173"/>
      <c r="K160" s="173"/>
      <c r="L160" s="24"/>
      <c r="M160" s="173"/>
      <c r="N160" s="173"/>
    </row>
    <row r="161" spans="1:14" ht="17.25" thickBot="1" x14ac:dyDescent="0.3">
      <c r="A161" s="17"/>
      <c r="B161" s="11"/>
      <c r="C161" s="26"/>
      <c r="D161" s="48" t="s">
        <v>968</v>
      </c>
      <c r="E161" s="48"/>
      <c r="F161" s="24"/>
      <c r="G161" s="48" t="s">
        <v>969</v>
      </c>
      <c r="H161" s="48"/>
      <c r="I161" s="24"/>
      <c r="J161" s="48" t="s">
        <v>970</v>
      </c>
      <c r="K161" s="48"/>
      <c r="L161" s="24"/>
      <c r="M161" s="48" t="s">
        <v>971</v>
      </c>
      <c r="N161" s="48"/>
    </row>
    <row r="162" spans="1:14" ht="15.75" thickTop="1" x14ac:dyDescent="0.25">
      <c r="A162" s="17"/>
      <c r="B162" s="11"/>
      <c r="C162" s="26"/>
      <c r="D162" s="174" t="s">
        <v>232</v>
      </c>
      <c r="E162" s="174"/>
      <c r="F162" s="174"/>
      <c r="G162" s="174"/>
      <c r="H162" s="174"/>
      <c r="I162" s="174"/>
      <c r="J162" s="174"/>
      <c r="K162" s="174"/>
      <c r="L162" s="174"/>
      <c r="M162" s="174"/>
      <c r="N162" s="174"/>
    </row>
    <row r="163" spans="1:14" x14ac:dyDescent="0.25">
      <c r="A163" s="17"/>
      <c r="B163" s="28" t="s">
        <v>91</v>
      </c>
      <c r="C163" s="53"/>
      <c r="D163" s="72"/>
      <c r="E163" s="53"/>
      <c r="F163" s="53"/>
      <c r="G163" s="72"/>
      <c r="H163" s="53"/>
      <c r="I163" s="53"/>
      <c r="J163" s="72"/>
      <c r="K163" s="53"/>
      <c r="L163" s="53"/>
      <c r="M163" s="72"/>
      <c r="N163" s="53"/>
    </row>
    <row r="164" spans="1:14" x14ac:dyDescent="0.25">
      <c r="A164" s="17"/>
      <c r="B164" s="35" t="s">
        <v>1093</v>
      </c>
      <c r="C164" s="95"/>
      <c r="D164" s="31" t="s">
        <v>234</v>
      </c>
      <c r="E164" s="56" t="s">
        <v>1148</v>
      </c>
      <c r="F164" s="58"/>
      <c r="G164" s="11" t="s">
        <v>234</v>
      </c>
      <c r="H164" s="56" t="s">
        <v>1149</v>
      </c>
      <c r="I164" s="58"/>
      <c r="J164" s="11" t="s">
        <v>234</v>
      </c>
      <c r="K164" s="57" t="s">
        <v>277</v>
      </c>
      <c r="L164" s="58"/>
      <c r="M164" s="31" t="s">
        <v>234</v>
      </c>
      <c r="N164" s="56" t="s">
        <v>1150</v>
      </c>
    </row>
    <row r="165" spans="1:14" ht="15.75" thickBot="1" x14ac:dyDescent="0.3">
      <c r="A165" s="17"/>
      <c r="B165" s="41" t="s">
        <v>1097</v>
      </c>
      <c r="C165" s="92"/>
      <c r="D165" s="33"/>
      <c r="E165" s="74" t="s">
        <v>1151</v>
      </c>
      <c r="F165" s="62"/>
      <c r="G165" s="73"/>
      <c r="H165" s="74" t="s">
        <v>1152</v>
      </c>
      <c r="I165" s="62"/>
      <c r="J165" s="73"/>
      <c r="K165" s="34">
        <v>-15000</v>
      </c>
      <c r="L165" s="62"/>
      <c r="M165" s="33"/>
      <c r="N165" s="74" t="s">
        <v>1153</v>
      </c>
    </row>
    <row r="166" spans="1:14" ht="15.75" thickTop="1" x14ac:dyDescent="0.25">
      <c r="A166" s="17"/>
      <c r="B166" s="169" t="s">
        <v>1101</v>
      </c>
      <c r="C166" s="26"/>
      <c r="D166" s="89"/>
      <c r="E166" s="88" t="s">
        <v>1154</v>
      </c>
      <c r="F166" s="58"/>
      <c r="G166" s="50"/>
      <c r="H166" s="88" t="s">
        <v>1155</v>
      </c>
      <c r="I166" s="58"/>
      <c r="J166" s="50"/>
      <c r="K166" s="164">
        <v>-15000</v>
      </c>
      <c r="L166" s="58"/>
      <c r="M166" s="89"/>
      <c r="N166" s="88" t="s">
        <v>1156</v>
      </c>
    </row>
    <row r="167" spans="1:14" x14ac:dyDescent="0.25">
      <c r="A167" s="17"/>
      <c r="B167" s="28" t="s">
        <v>94</v>
      </c>
      <c r="C167" s="53"/>
      <c r="D167" s="72"/>
      <c r="E167" s="62"/>
      <c r="F167" s="62"/>
      <c r="G167" s="53"/>
      <c r="H167" s="62"/>
      <c r="I167" s="62"/>
      <c r="J167" s="53"/>
      <c r="K167" s="62"/>
      <c r="L167" s="62"/>
      <c r="M167" s="72"/>
      <c r="N167" s="62"/>
    </row>
    <row r="168" spans="1:14" x14ac:dyDescent="0.25">
      <c r="A168" s="17"/>
      <c r="B168" s="55" t="s">
        <v>1105</v>
      </c>
      <c r="C168" s="95"/>
      <c r="D168" s="24"/>
      <c r="E168" s="56" t="s">
        <v>1157</v>
      </c>
      <c r="F168" s="58"/>
      <c r="G168" s="26"/>
      <c r="H168" s="56" t="s">
        <v>1158</v>
      </c>
      <c r="I168" s="58"/>
      <c r="J168" s="26"/>
      <c r="K168" s="57" t="s">
        <v>277</v>
      </c>
      <c r="L168" s="58"/>
      <c r="M168" s="24"/>
      <c r="N168" s="56" t="s">
        <v>1159</v>
      </c>
    </row>
    <row r="169" spans="1:14" x14ac:dyDescent="0.25">
      <c r="A169" s="17"/>
      <c r="B169" s="59" t="s">
        <v>96</v>
      </c>
      <c r="C169" s="92"/>
      <c r="D169" s="72"/>
      <c r="E169" s="60" t="s">
        <v>1160</v>
      </c>
      <c r="F169" s="62"/>
      <c r="G169" s="53"/>
      <c r="H169" s="60" t="s">
        <v>1161</v>
      </c>
      <c r="I169" s="62"/>
      <c r="J169" s="53"/>
      <c r="K169" s="61" t="s">
        <v>277</v>
      </c>
      <c r="L169" s="62"/>
      <c r="M169" s="72"/>
      <c r="N169" s="60" t="s">
        <v>1162</v>
      </c>
    </row>
    <row r="170" spans="1:14" ht="26.25" x14ac:dyDescent="0.25">
      <c r="A170" s="17"/>
      <c r="B170" s="55" t="s">
        <v>97</v>
      </c>
      <c r="C170" s="95"/>
      <c r="D170" s="24"/>
      <c r="E170" s="56" t="s">
        <v>1163</v>
      </c>
      <c r="F170" s="58"/>
      <c r="G170" s="26"/>
      <c r="H170" s="56" t="s">
        <v>1164</v>
      </c>
      <c r="I170" s="58"/>
      <c r="J170" s="26"/>
      <c r="K170" s="57" t="s">
        <v>277</v>
      </c>
      <c r="L170" s="58"/>
      <c r="M170" s="24"/>
      <c r="N170" s="56" t="s">
        <v>1165</v>
      </c>
    </row>
    <row r="171" spans="1:14" x14ac:dyDescent="0.25">
      <c r="A171" s="17"/>
      <c r="B171" s="59" t="s">
        <v>98</v>
      </c>
      <c r="C171" s="92"/>
      <c r="D171" s="72"/>
      <c r="E171" s="60" t="s">
        <v>1166</v>
      </c>
      <c r="F171" s="62"/>
      <c r="G171" s="53"/>
      <c r="H171" s="61" t="s">
        <v>277</v>
      </c>
      <c r="I171" s="62"/>
      <c r="J171" s="53"/>
      <c r="K171" s="61" t="s">
        <v>277</v>
      </c>
      <c r="L171" s="62"/>
      <c r="M171" s="72"/>
      <c r="N171" s="60" t="s">
        <v>1166</v>
      </c>
    </row>
    <row r="172" spans="1:14" x14ac:dyDescent="0.25">
      <c r="A172" s="17"/>
      <c r="B172" s="55" t="s">
        <v>1116</v>
      </c>
      <c r="C172" s="95"/>
      <c r="D172" s="24"/>
      <c r="E172" s="56" t="s">
        <v>1167</v>
      </c>
      <c r="F172" s="58"/>
      <c r="G172" s="26"/>
      <c r="H172" s="56" t="s">
        <v>1168</v>
      </c>
      <c r="I172" s="58"/>
      <c r="J172" s="26"/>
      <c r="K172" s="57" t="s">
        <v>277</v>
      </c>
      <c r="L172" s="58"/>
      <c r="M172" s="24"/>
      <c r="N172" s="56" t="s">
        <v>1169</v>
      </c>
    </row>
    <row r="173" spans="1:14" ht="26.25" x14ac:dyDescent="0.25">
      <c r="A173" s="17"/>
      <c r="B173" s="59" t="s">
        <v>100</v>
      </c>
      <c r="C173" s="92"/>
      <c r="D173" s="72"/>
      <c r="E173" s="60" t="s">
        <v>1170</v>
      </c>
      <c r="F173" s="62"/>
      <c r="G173" s="53"/>
      <c r="H173" s="60" t="s">
        <v>1171</v>
      </c>
      <c r="I173" s="62"/>
      <c r="J173" s="53"/>
      <c r="K173" s="61" t="s">
        <v>277</v>
      </c>
      <c r="L173" s="62"/>
      <c r="M173" s="72"/>
      <c r="N173" s="60" t="s">
        <v>390</v>
      </c>
    </row>
    <row r="174" spans="1:14" x14ac:dyDescent="0.25">
      <c r="A174" s="17"/>
      <c r="B174" s="55" t="s">
        <v>1122</v>
      </c>
      <c r="C174" s="95"/>
      <c r="D174" s="24"/>
      <c r="E174" s="56" t="s">
        <v>1172</v>
      </c>
      <c r="F174" s="58"/>
      <c r="G174" s="26"/>
      <c r="H174" s="56" t="s">
        <v>1173</v>
      </c>
      <c r="I174" s="58"/>
      <c r="J174" s="26"/>
      <c r="K174" s="32">
        <v>-15000</v>
      </c>
      <c r="L174" s="58"/>
      <c r="M174" s="24"/>
      <c r="N174" s="56" t="s">
        <v>1174</v>
      </c>
    </row>
    <row r="175" spans="1:14" x14ac:dyDescent="0.25">
      <c r="A175" s="17"/>
      <c r="B175" s="59" t="s">
        <v>102</v>
      </c>
      <c r="C175" s="92"/>
      <c r="D175" s="72"/>
      <c r="E175" s="60" t="s">
        <v>1175</v>
      </c>
      <c r="F175" s="62"/>
      <c r="G175" s="53"/>
      <c r="H175" s="60" t="s">
        <v>1176</v>
      </c>
      <c r="I175" s="62"/>
      <c r="J175" s="53"/>
      <c r="K175" s="61" t="s">
        <v>277</v>
      </c>
      <c r="L175" s="62"/>
      <c r="M175" s="72"/>
      <c r="N175" s="60" t="s">
        <v>1177</v>
      </c>
    </row>
    <row r="176" spans="1:14" ht="15.75" thickBot="1" x14ac:dyDescent="0.3">
      <c r="A176" s="17"/>
      <c r="B176" s="55" t="s">
        <v>58</v>
      </c>
      <c r="C176" s="95"/>
      <c r="D176" s="39"/>
      <c r="E176" s="90" t="s">
        <v>1178</v>
      </c>
      <c r="F176" s="58"/>
      <c r="G176" s="45"/>
      <c r="H176" s="90">
        <v>-818</v>
      </c>
      <c r="I176" s="58"/>
      <c r="J176" s="45"/>
      <c r="K176" s="96" t="s">
        <v>277</v>
      </c>
      <c r="L176" s="58"/>
      <c r="M176" s="39"/>
      <c r="N176" s="90" t="s">
        <v>1179</v>
      </c>
    </row>
    <row r="177" spans="1:14" ht="16.5" thickTop="1" thickBot="1" x14ac:dyDescent="0.3">
      <c r="A177" s="17"/>
      <c r="B177" s="170" t="s">
        <v>1130</v>
      </c>
      <c r="C177" s="109"/>
      <c r="D177" s="171"/>
      <c r="E177" s="104" t="s">
        <v>1180</v>
      </c>
      <c r="F177" s="62"/>
      <c r="G177" s="136"/>
      <c r="H177" s="104" t="s">
        <v>1181</v>
      </c>
      <c r="I177" s="62"/>
      <c r="J177" s="136"/>
      <c r="K177" s="166">
        <v>-15000</v>
      </c>
      <c r="L177" s="62"/>
      <c r="M177" s="171"/>
      <c r="N177" s="104" t="s">
        <v>1182</v>
      </c>
    </row>
    <row r="178" spans="1:14" ht="16.5" thickTop="1" thickBot="1" x14ac:dyDescent="0.3">
      <c r="A178" s="17"/>
      <c r="B178" s="31" t="s">
        <v>1134</v>
      </c>
      <c r="C178" s="26"/>
      <c r="D178" s="160"/>
      <c r="E178" s="139" t="s">
        <v>1183</v>
      </c>
      <c r="F178" s="58"/>
      <c r="G178" s="138"/>
      <c r="H178" s="139" t="s">
        <v>1184</v>
      </c>
      <c r="I178" s="58"/>
      <c r="J178" s="138"/>
      <c r="K178" s="167" t="s">
        <v>277</v>
      </c>
      <c r="L178" s="58"/>
      <c r="M178" s="160"/>
      <c r="N178" s="139" t="s">
        <v>1185</v>
      </c>
    </row>
    <row r="179" spans="1:14" ht="15.75" thickTop="1" x14ac:dyDescent="0.25">
      <c r="A179" s="17"/>
      <c r="B179" s="28" t="s">
        <v>106</v>
      </c>
      <c r="C179" s="53"/>
      <c r="D179" s="93"/>
      <c r="E179" s="172"/>
      <c r="F179" s="62"/>
      <c r="G179" s="117"/>
      <c r="H179" s="172"/>
      <c r="I179" s="62"/>
      <c r="J179" s="117"/>
      <c r="K179" s="172"/>
      <c r="L179" s="62"/>
      <c r="M179" s="93"/>
      <c r="N179" s="172"/>
    </row>
    <row r="180" spans="1:14" x14ac:dyDescent="0.25">
      <c r="A180" s="17"/>
      <c r="B180" s="55" t="s">
        <v>1138</v>
      </c>
      <c r="C180" s="95"/>
      <c r="D180" s="24"/>
      <c r="E180" s="56" t="s">
        <v>1186</v>
      </c>
      <c r="F180" s="58"/>
      <c r="G180" s="26"/>
      <c r="H180" s="57" t="s">
        <v>277</v>
      </c>
      <c r="I180" s="58"/>
      <c r="J180" s="26"/>
      <c r="K180" s="57" t="s">
        <v>277</v>
      </c>
      <c r="L180" s="58"/>
      <c r="M180" s="24"/>
      <c r="N180" s="56" t="s">
        <v>1186</v>
      </c>
    </row>
    <row r="181" spans="1:14" x14ac:dyDescent="0.25">
      <c r="A181" s="17"/>
      <c r="B181" s="59" t="s">
        <v>108</v>
      </c>
      <c r="C181" s="92"/>
      <c r="D181" s="72"/>
      <c r="E181" s="107">
        <v>-28568</v>
      </c>
      <c r="F181" s="62"/>
      <c r="G181" s="53"/>
      <c r="H181" s="61" t="s">
        <v>277</v>
      </c>
      <c r="I181" s="62"/>
      <c r="J181" s="53"/>
      <c r="K181" s="61" t="s">
        <v>277</v>
      </c>
      <c r="L181" s="62"/>
      <c r="M181" s="72"/>
      <c r="N181" s="107">
        <v>-28568</v>
      </c>
    </row>
    <row r="182" spans="1:14" x14ac:dyDescent="0.25">
      <c r="A182" s="17"/>
      <c r="B182" s="55" t="s">
        <v>1140</v>
      </c>
      <c r="C182" s="95"/>
      <c r="D182" s="24"/>
      <c r="E182" s="32">
        <v>-13305</v>
      </c>
      <c r="F182" s="58"/>
      <c r="G182" s="26"/>
      <c r="H182" s="57" t="s">
        <v>277</v>
      </c>
      <c r="I182" s="58"/>
      <c r="J182" s="26"/>
      <c r="K182" s="57" t="s">
        <v>277</v>
      </c>
      <c r="L182" s="58"/>
      <c r="M182" s="24"/>
      <c r="N182" s="32">
        <v>-13305</v>
      </c>
    </row>
    <row r="183" spans="1:14" ht="15.75" thickBot="1" x14ac:dyDescent="0.3">
      <c r="A183" s="17"/>
      <c r="B183" s="59" t="s">
        <v>1141</v>
      </c>
      <c r="C183" s="53"/>
      <c r="D183" s="33"/>
      <c r="E183" s="74" t="s">
        <v>1187</v>
      </c>
      <c r="F183" s="62"/>
      <c r="G183" s="73"/>
      <c r="H183" s="125" t="s">
        <v>277</v>
      </c>
      <c r="I183" s="62"/>
      <c r="J183" s="73"/>
      <c r="K183" s="34">
        <v>-18945</v>
      </c>
      <c r="L183" s="62"/>
      <c r="M183" s="33"/>
      <c r="N183" s="125" t="s">
        <v>277</v>
      </c>
    </row>
    <row r="184" spans="1:14" ht="16.5" thickTop="1" thickBot="1" x14ac:dyDescent="0.3">
      <c r="A184" s="17"/>
      <c r="B184" s="155" t="s">
        <v>111</v>
      </c>
      <c r="C184" s="26"/>
      <c r="D184" s="160"/>
      <c r="E184" s="161">
        <v>-22792</v>
      </c>
      <c r="F184" s="58"/>
      <c r="G184" s="138"/>
      <c r="H184" s="167" t="s">
        <v>277</v>
      </c>
      <c r="I184" s="58"/>
      <c r="J184" s="138"/>
      <c r="K184" s="161">
        <v>-18945</v>
      </c>
      <c r="L184" s="58"/>
      <c r="M184" s="160"/>
      <c r="N184" s="161">
        <v>-41737</v>
      </c>
    </row>
    <row r="185" spans="1:14" ht="15.75" thickTop="1" x14ac:dyDescent="0.25">
      <c r="A185" s="17"/>
      <c r="B185" s="28" t="s">
        <v>1143</v>
      </c>
      <c r="C185" s="53"/>
      <c r="D185" s="93"/>
      <c r="E185" s="30" t="s">
        <v>1188</v>
      </c>
      <c r="F185" s="62"/>
      <c r="G185" s="117"/>
      <c r="H185" s="30" t="s">
        <v>1184</v>
      </c>
      <c r="I185" s="62"/>
      <c r="J185" s="117"/>
      <c r="K185" s="154">
        <v>-18945</v>
      </c>
      <c r="L185" s="62"/>
      <c r="M185" s="93"/>
      <c r="N185" s="30" t="s">
        <v>1189</v>
      </c>
    </row>
    <row r="186" spans="1:14" ht="15.75" thickBot="1" x14ac:dyDescent="0.3">
      <c r="A186" s="17"/>
      <c r="B186" s="11" t="s">
        <v>113</v>
      </c>
      <c r="C186" s="95"/>
      <c r="D186" s="39"/>
      <c r="E186" s="40">
        <v>-20270</v>
      </c>
      <c r="F186" s="58"/>
      <c r="G186" s="45"/>
      <c r="H186" s="40">
        <v>-9630</v>
      </c>
      <c r="I186" s="58"/>
      <c r="J186" s="45"/>
      <c r="K186" s="96" t="s">
        <v>277</v>
      </c>
      <c r="L186" s="58"/>
      <c r="M186" s="39"/>
      <c r="N186" s="40">
        <v>-29900</v>
      </c>
    </row>
    <row r="187" spans="1:14" ht="16.5" thickTop="1" thickBot="1" x14ac:dyDescent="0.3">
      <c r="A187" s="17"/>
      <c r="B187" s="28" t="s">
        <v>1146</v>
      </c>
      <c r="C187" s="92"/>
      <c r="D187" s="42" t="s">
        <v>234</v>
      </c>
      <c r="E187" s="43" t="s">
        <v>329</v>
      </c>
      <c r="F187" s="62"/>
      <c r="G187" s="46" t="s">
        <v>234</v>
      </c>
      <c r="H187" s="43" t="s">
        <v>1187</v>
      </c>
      <c r="I187" s="62"/>
      <c r="J187" s="46" t="s">
        <v>234</v>
      </c>
      <c r="K187" s="110">
        <v>-18945</v>
      </c>
      <c r="L187" s="62"/>
      <c r="M187" s="42" t="s">
        <v>234</v>
      </c>
      <c r="N187" s="43" t="s">
        <v>329</v>
      </c>
    </row>
    <row r="188" spans="1:14" ht="16.5" thickTop="1" x14ac:dyDescent="0.25">
      <c r="A188" s="17"/>
      <c r="B188" s="112"/>
      <c r="C188" s="112"/>
      <c r="D188" s="112"/>
      <c r="E188" s="112"/>
      <c r="F188" s="112"/>
      <c r="G188" s="112"/>
      <c r="H188" s="112"/>
      <c r="I188" s="112"/>
      <c r="J188" s="112"/>
      <c r="K188" s="112"/>
      <c r="L188" s="112"/>
      <c r="M188" s="112"/>
      <c r="N188" s="112"/>
    </row>
    <row r="189" spans="1:14" x14ac:dyDescent="0.25">
      <c r="A189" s="17"/>
      <c r="B189" s="16"/>
      <c r="C189" s="16"/>
      <c r="D189" s="16"/>
      <c r="E189" s="16"/>
      <c r="F189" s="16"/>
      <c r="G189" s="16"/>
      <c r="H189" s="16"/>
      <c r="I189" s="16"/>
      <c r="J189" s="16"/>
      <c r="K189" s="16"/>
      <c r="L189" s="16"/>
      <c r="M189" s="16"/>
      <c r="N189" s="16"/>
    </row>
    <row r="190" spans="1:14" x14ac:dyDescent="0.25">
      <c r="A190" s="17"/>
      <c r="B190" s="16"/>
      <c r="C190" s="16"/>
      <c r="D190" s="16"/>
      <c r="E190" s="16"/>
      <c r="F190" s="16"/>
      <c r="G190" s="16"/>
      <c r="H190" s="16"/>
      <c r="I190" s="16"/>
      <c r="J190" s="16"/>
      <c r="K190" s="16"/>
      <c r="L190" s="16"/>
      <c r="M190" s="16"/>
      <c r="N190" s="16"/>
    </row>
    <row r="191" spans="1:14" x14ac:dyDescent="0.25">
      <c r="A191" s="17"/>
      <c r="B191" s="16"/>
      <c r="C191" s="16"/>
      <c r="D191" s="16"/>
      <c r="E191" s="16"/>
      <c r="F191" s="16"/>
      <c r="G191" s="16"/>
      <c r="H191" s="16"/>
      <c r="I191" s="16"/>
      <c r="J191" s="16"/>
      <c r="K191" s="16"/>
      <c r="L191" s="16"/>
      <c r="M191" s="16"/>
      <c r="N191" s="16"/>
    </row>
    <row r="192" spans="1:14" x14ac:dyDescent="0.25">
      <c r="A192" s="17"/>
      <c r="B192" s="111" t="s">
        <v>1091</v>
      </c>
      <c r="C192" s="111"/>
      <c r="D192" s="111"/>
      <c r="E192" s="111"/>
      <c r="F192" s="111"/>
      <c r="G192" s="111"/>
      <c r="H192" s="111"/>
      <c r="I192" s="111"/>
      <c r="J192" s="111"/>
      <c r="K192" s="111"/>
      <c r="L192" s="111"/>
      <c r="M192" s="111"/>
      <c r="N192" s="111"/>
    </row>
    <row r="193" spans="1:14" x14ac:dyDescent="0.25">
      <c r="A193" s="17"/>
      <c r="B193" s="111" t="s">
        <v>1190</v>
      </c>
      <c r="C193" s="111"/>
      <c r="D193" s="111"/>
      <c r="E193" s="111"/>
      <c r="F193" s="111"/>
      <c r="G193" s="111"/>
      <c r="H193" s="111"/>
      <c r="I193" s="111"/>
      <c r="J193" s="111"/>
      <c r="K193" s="111"/>
      <c r="L193" s="111"/>
      <c r="M193" s="111"/>
      <c r="N193" s="111"/>
    </row>
    <row r="194" spans="1:14" x14ac:dyDescent="0.25">
      <c r="A194" s="17"/>
      <c r="B194" s="18"/>
      <c r="C194" s="18"/>
      <c r="D194" s="18"/>
      <c r="E194" s="18"/>
      <c r="F194" s="18"/>
      <c r="G194" s="18"/>
      <c r="H194" s="18"/>
      <c r="I194" s="18"/>
      <c r="J194" s="18"/>
      <c r="K194" s="18"/>
      <c r="L194" s="18"/>
      <c r="M194" s="18"/>
      <c r="N194" s="18"/>
    </row>
    <row r="195" spans="1:14" x14ac:dyDescent="0.25">
      <c r="A195" s="17"/>
      <c r="B195" s="22"/>
      <c r="C195" s="22"/>
      <c r="D195" s="22"/>
      <c r="E195" s="22"/>
      <c r="F195" s="22"/>
      <c r="G195" s="22"/>
      <c r="H195" s="22"/>
      <c r="I195" s="22"/>
      <c r="J195" s="22"/>
      <c r="K195" s="22"/>
      <c r="L195" s="22"/>
      <c r="M195" s="22"/>
      <c r="N195" s="22"/>
    </row>
    <row r="196" spans="1:14" x14ac:dyDescent="0.25">
      <c r="A196" s="17"/>
      <c r="B196" s="25"/>
      <c r="C196" s="26"/>
      <c r="D196" s="24"/>
      <c r="E196" s="26"/>
      <c r="F196" s="26"/>
      <c r="G196" s="24"/>
      <c r="H196" s="26"/>
      <c r="I196" s="26"/>
      <c r="J196" s="24"/>
      <c r="K196" s="26"/>
      <c r="L196" s="26"/>
      <c r="M196" s="24"/>
      <c r="N196" s="26"/>
    </row>
    <row r="197" spans="1:14" x14ac:dyDescent="0.25">
      <c r="A197" s="17"/>
      <c r="B197" s="11"/>
      <c r="C197" s="26"/>
      <c r="D197" s="87" t="s">
        <v>965</v>
      </c>
      <c r="E197" s="87"/>
      <c r="F197" s="24"/>
      <c r="G197" s="173"/>
      <c r="H197" s="173"/>
      <c r="I197" s="24"/>
      <c r="J197" s="173"/>
      <c r="K197" s="173"/>
      <c r="L197" s="24"/>
      <c r="M197" s="173"/>
      <c r="N197" s="173"/>
    </row>
    <row r="198" spans="1:14" ht="16.5" x14ac:dyDescent="0.25">
      <c r="A198" s="17"/>
      <c r="B198" s="11"/>
      <c r="C198" s="26"/>
      <c r="D198" s="87" t="s">
        <v>966</v>
      </c>
      <c r="E198" s="87"/>
      <c r="F198" s="24"/>
      <c r="G198" s="87" t="s">
        <v>1042</v>
      </c>
      <c r="H198" s="87"/>
      <c r="I198" s="24"/>
      <c r="J198" s="173"/>
      <c r="K198" s="173"/>
      <c r="L198" s="24"/>
      <c r="M198" s="173"/>
      <c r="N198" s="173"/>
    </row>
    <row r="199" spans="1:14" ht="17.25" thickBot="1" x14ac:dyDescent="0.3">
      <c r="A199" s="17"/>
      <c r="B199" s="11"/>
      <c r="C199" s="26"/>
      <c r="D199" s="48" t="s">
        <v>968</v>
      </c>
      <c r="E199" s="48"/>
      <c r="F199" s="24"/>
      <c r="G199" s="48" t="s">
        <v>969</v>
      </c>
      <c r="H199" s="48"/>
      <c r="I199" s="24"/>
      <c r="J199" s="48" t="s">
        <v>970</v>
      </c>
      <c r="K199" s="48"/>
      <c r="L199" s="24"/>
      <c r="M199" s="48" t="s">
        <v>971</v>
      </c>
      <c r="N199" s="48"/>
    </row>
    <row r="200" spans="1:14" ht="15.75" thickTop="1" x14ac:dyDescent="0.25">
      <c r="A200" s="17"/>
      <c r="B200" s="11"/>
      <c r="C200" s="26"/>
      <c r="D200" s="174" t="s">
        <v>232</v>
      </c>
      <c r="E200" s="174"/>
      <c r="F200" s="174"/>
      <c r="G200" s="174"/>
      <c r="H200" s="174"/>
      <c r="I200" s="174"/>
      <c r="J200" s="174"/>
      <c r="K200" s="174"/>
      <c r="L200" s="174"/>
      <c r="M200" s="174"/>
      <c r="N200" s="174"/>
    </row>
    <row r="201" spans="1:14" x14ac:dyDescent="0.25">
      <c r="A201" s="17"/>
      <c r="B201" s="28" t="s">
        <v>91</v>
      </c>
      <c r="C201" s="53"/>
      <c r="D201" s="72"/>
      <c r="E201" s="53"/>
      <c r="F201" s="53"/>
      <c r="G201" s="72"/>
      <c r="H201" s="53"/>
      <c r="I201" s="53"/>
      <c r="J201" s="72"/>
      <c r="K201" s="53"/>
      <c r="L201" s="53"/>
      <c r="M201" s="72"/>
      <c r="N201" s="53"/>
    </row>
    <row r="202" spans="1:14" x14ac:dyDescent="0.25">
      <c r="A202" s="17"/>
      <c r="B202" s="35" t="s">
        <v>1093</v>
      </c>
      <c r="C202" s="95"/>
      <c r="D202" s="31" t="s">
        <v>234</v>
      </c>
      <c r="E202" s="56" t="s">
        <v>1191</v>
      </c>
      <c r="F202" s="58"/>
      <c r="G202" s="31" t="s">
        <v>234</v>
      </c>
      <c r="H202" s="56" t="s">
        <v>1192</v>
      </c>
      <c r="I202" s="58"/>
      <c r="J202" s="31" t="s">
        <v>234</v>
      </c>
      <c r="K202" s="57" t="s">
        <v>277</v>
      </c>
      <c r="L202" s="58"/>
      <c r="M202" s="31" t="s">
        <v>234</v>
      </c>
      <c r="N202" s="56" t="s">
        <v>1193</v>
      </c>
    </row>
    <row r="203" spans="1:14" ht="15.75" thickBot="1" x14ac:dyDescent="0.3">
      <c r="A203" s="17"/>
      <c r="B203" s="41" t="s">
        <v>1097</v>
      </c>
      <c r="C203" s="92"/>
      <c r="D203" s="33"/>
      <c r="E203" s="74" t="s">
        <v>1194</v>
      </c>
      <c r="F203" s="62"/>
      <c r="G203" s="33"/>
      <c r="H203" s="74" t="s">
        <v>1195</v>
      </c>
      <c r="I203" s="62"/>
      <c r="J203" s="33"/>
      <c r="K203" s="34">
        <v>-15000</v>
      </c>
      <c r="L203" s="62"/>
      <c r="M203" s="33"/>
      <c r="N203" s="74" t="s">
        <v>1196</v>
      </c>
    </row>
    <row r="204" spans="1:14" ht="15.75" thickTop="1" x14ac:dyDescent="0.25">
      <c r="A204" s="17"/>
      <c r="B204" s="169" t="s">
        <v>1101</v>
      </c>
      <c r="C204" s="26"/>
      <c r="D204" s="89"/>
      <c r="E204" s="88" t="s">
        <v>1197</v>
      </c>
      <c r="F204" s="58"/>
      <c r="G204" s="89"/>
      <c r="H204" s="88" t="s">
        <v>1198</v>
      </c>
      <c r="I204" s="58"/>
      <c r="J204" s="89"/>
      <c r="K204" s="164">
        <v>-15000</v>
      </c>
      <c r="L204" s="58"/>
      <c r="M204" s="89"/>
      <c r="N204" s="88" t="s">
        <v>1199</v>
      </c>
    </row>
    <row r="205" spans="1:14" x14ac:dyDescent="0.25">
      <c r="A205" s="17"/>
      <c r="B205" s="28" t="s">
        <v>94</v>
      </c>
      <c r="C205" s="53"/>
      <c r="D205" s="72"/>
      <c r="E205" s="62"/>
      <c r="F205" s="62"/>
      <c r="G205" s="72"/>
      <c r="H205" s="62"/>
      <c r="I205" s="62"/>
      <c r="J205" s="72"/>
      <c r="K205" s="62"/>
      <c r="L205" s="62"/>
      <c r="M205" s="72"/>
      <c r="N205" s="62"/>
    </row>
    <row r="206" spans="1:14" x14ac:dyDescent="0.25">
      <c r="A206" s="17"/>
      <c r="B206" s="55" t="s">
        <v>1105</v>
      </c>
      <c r="C206" s="95"/>
      <c r="D206" s="24"/>
      <c r="E206" s="56" t="s">
        <v>1200</v>
      </c>
      <c r="F206" s="58"/>
      <c r="G206" s="24"/>
      <c r="H206" s="56" t="s">
        <v>1201</v>
      </c>
      <c r="I206" s="58"/>
      <c r="J206" s="24"/>
      <c r="K206" s="57" t="s">
        <v>277</v>
      </c>
      <c r="L206" s="58"/>
      <c r="M206" s="24"/>
      <c r="N206" s="56" t="s">
        <v>1202</v>
      </c>
    </row>
    <row r="207" spans="1:14" x14ac:dyDescent="0.25">
      <c r="A207" s="17"/>
      <c r="B207" s="59" t="s">
        <v>96</v>
      </c>
      <c r="C207" s="92"/>
      <c r="D207" s="72"/>
      <c r="E207" s="60" t="s">
        <v>1203</v>
      </c>
      <c r="F207" s="62"/>
      <c r="G207" s="72"/>
      <c r="H207" s="60" t="s">
        <v>1204</v>
      </c>
      <c r="I207" s="62"/>
      <c r="J207" s="72"/>
      <c r="K207" s="61" t="s">
        <v>277</v>
      </c>
      <c r="L207" s="62"/>
      <c r="M207" s="72"/>
      <c r="N207" s="60" t="s">
        <v>1205</v>
      </c>
    </row>
    <row r="208" spans="1:14" ht="26.25" x14ac:dyDescent="0.25">
      <c r="A208" s="17"/>
      <c r="B208" s="55" t="s">
        <v>97</v>
      </c>
      <c r="C208" s="95"/>
      <c r="D208" s="24"/>
      <c r="E208" s="56" t="s">
        <v>1206</v>
      </c>
      <c r="F208" s="58"/>
      <c r="G208" s="24"/>
      <c r="H208" s="56" t="s">
        <v>1207</v>
      </c>
      <c r="I208" s="58"/>
      <c r="J208" s="24"/>
      <c r="K208" s="57" t="s">
        <v>277</v>
      </c>
      <c r="L208" s="58"/>
      <c r="M208" s="24"/>
      <c r="N208" s="56" t="s">
        <v>1208</v>
      </c>
    </row>
    <row r="209" spans="1:14" x14ac:dyDescent="0.25">
      <c r="A209" s="17"/>
      <c r="B209" s="59" t="s">
        <v>98</v>
      </c>
      <c r="C209" s="92"/>
      <c r="D209" s="72"/>
      <c r="E209" s="60" t="s">
        <v>1209</v>
      </c>
      <c r="F209" s="62"/>
      <c r="G209" s="72"/>
      <c r="H209" s="60">
        <v>-66</v>
      </c>
      <c r="I209" s="62"/>
      <c r="J209" s="72"/>
      <c r="K209" s="61" t="s">
        <v>277</v>
      </c>
      <c r="L209" s="62"/>
      <c r="M209" s="72"/>
      <c r="N209" s="60" t="s">
        <v>1210</v>
      </c>
    </row>
    <row r="210" spans="1:14" x14ac:dyDescent="0.25">
      <c r="A210" s="17"/>
      <c r="B210" s="55" t="s">
        <v>1116</v>
      </c>
      <c r="C210" s="95"/>
      <c r="D210" s="24"/>
      <c r="E210" s="56" t="s">
        <v>1211</v>
      </c>
      <c r="F210" s="58"/>
      <c r="G210" s="24"/>
      <c r="H210" s="56" t="s">
        <v>1212</v>
      </c>
      <c r="I210" s="58"/>
      <c r="J210" s="24"/>
      <c r="K210" s="58"/>
      <c r="L210" s="58"/>
      <c r="M210" s="24"/>
      <c r="N210" s="56" t="s">
        <v>1213</v>
      </c>
    </row>
    <row r="211" spans="1:14" ht="26.25" x14ac:dyDescent="0.25">
      <c r="A211" s="17"/>
      <c r="B211" s="59" t="s">
        <v>100</v>
      </c>
      <c r="C211" s="92"/>
      <c r="D211" s="72"/>
      <c r="E211" s="60" t="s">
        <v>1214</v>
      </c>
      <c r="F211" s="62"/>
      <c r="G211" s="72"/>
      <c r="H211" s="60" t="s">
        <v>1215</v>
      </c>
      <c r="I211" s="62"/>
      <c r="J211" s="72"/>
      <c r="K211" s="62"/>
      <c r="L211" s="62"/>
      <c r="M211" s="72"/>
      <c r="N211" s="60" t="s">
        <v>1216</v>
      </c>
    </row>
    <row r="212" spans="1:14" x14ac:dyDescent="0.25">
      <c r="A212" s="17"/>
      <c r="B212" s="55" t="s">
        <v>1122</v>
      </c>
      <c r="C212" s="95"/>
      <c r="D212" s="24"/>
      <c r="E212" s="56" t="s">
        <v>1217</v>
      </c>
      <c r="F212" s="58"/>
      <c r="G212" s="24"/>
      <c r="H212" s="56" t="s">
        <v>1218</v>
      </c>
      <c r="I212" s="58"/>
      <c r="J212" s="24"/>
      <c r="K212" s="32">
        <v>-15000</v>
      </c>
      <c r="L212" s="58"/>
      <c r="M212" s="24"/>
      <c r="N212" s="56" t="s">
        <v>1219</v>
      </c>
    </row>
    <row r="213" spans="1:14" x14ac:dyDescent="0.25">
      <c r="A213" s="17"/>
      <c r="B213" s="59" t="s">
        <v>102</v>
      </c>
      <c r="C213" s="92"/>
      <c r="D213" s="72"/>
      <c r="E213" s="60">
        <v>-733</v>
      </c>
      <c r="F213" s="62"/>
      <c r="G213" s="72"/>
      <c r="H213" s="60" t="s">
        <v>1220</v>
      </c>
      <c r="I213" s="62"/>
      <c r="J213" s="72"/>
      <c r="K213" s="61" t="s">
        <v>277</v>
      </c>
      <c r="L213" s="62"/>
      <c r="M213" s="72"/>
      <c r="N213" s="60" t="s">
        <v>1221</v>
      </c>
    </row>
    <row r="214" spans="1:14" ht="15.75" thickBot="1" x14ac:dyDescent="0.3">
      <c r="A214" s="17"/>
      <c r="B214" s="55" t="s">
        <v>58</v>
      </c>
      <c r="C214" s="95"/>
      <c r="D214" s="39"/>
      <c r="E214" s="90" t="s">
        <v>1222</v>
      </c>
      <c r="F214" s="58"/>
      <c r="G214" s="39"/>
      <c r="H214" s="90">
        <v>-205</v>
      </c>
      <c r="I214" s="58"/>
      <c r="J214" s="39"/>
      <c r="K214" s="96" t="s">
        <v>277</v>
      </c>
      <c r="L214" s="58"/>
      <c r="M214" s="39"/>
      <c r="N214" s="90" t="s">
        <v>1223</v>
      </c>
    </row>
    <row r="215" spans="1:14" ht="16.5" thickTop="1" thickBot="1" x14ac:dyDescent="0.3">
      <c r="A215" s="17"/>
      <c r="B215" s="170" t="s">
        <v>1130</v>
      </c>
      <c r="C215" s="109"/>
      <c r="D215" s="171"/>
      <c r="E215" s="104" t="s">
        <v>1224</v>
      </c>
      <c r="F215" s="62"/>
      <c r="G215" s="171"/>
      <c r="H215" s="104" t="s">
        <v>1225</v>
      </c>
      <c r="I215" s="62"/>
      <c r="J215" s="171"/>
      <c r="K215" s="166">
        <v>-15000</v>
      </c>
      <c r="L215" s="62"/>
      <c r="M215" s="171"/>
      <c r="N215" s="104" t="s">
        <v>1226</v>
      </c>
    </row>
    <row r="216" spans="1:14" ht="16.5" thickTop="1" thickBot="1" x14ac:dyDescent="0.3">
      <c r="A216" s="17"/>
      <c r="B216" s="31" t="s">
        <v>1134</v>
      </c>
      <c r="C216" s="26"/>
      <c r="D216" s="160"/>
      <c r="E216" s="139" t="s">
        <v>1227</v>
      </c>
      <c r="F216" s="58"/>
      <c r="G216" s="160"/>
      <c r="H216" s="139" t="s">
        <v>1228</v>
      </c>
      <c r="I216" s="58"/>
      <c r="J216" s="160"/>
      <c r="K216" s="167" t="s">
        <v>277</v>
      </c>
      <c r="L216" s="58"/>
      <c r="M216" s="160"/>
      <c r="N216" s="139" t="s">
        <v>1229</v>
      </c>
    </row>
    <row r="217" spans="1:14" ht="15.75" thickTop="1" x14ac:dyDescent="0.25">
      <c r="A217" s="17"/>
      <c r="B217" s="28" t="s">
        <v>106</v>
      </c>
      <c r="C217" s="53"/>
      <c r="D217" s="93"/>
      <c r="E217" s="172"/>
      <c r="F217" s="62"/>
      <c r="G217" s="93"/>
      <c r="H217" s="172"/>
      <c r="I217" s="62"/>
      <c r="J217" s="93"/>
      <c r="K217" s="172"/>
      <c r="L217" s="62"/>
      <c r="M217" s="93"/>
      <c r="N217" s="172"/>
    </row>
    <row r="218" spans="1:14" x14ac:dyDescent="0.25">
      <c r="A218" s="17"/>
      <c r="B218" s="55" t="s">
        <v>1138</v>
      </c>
      <c r="C218" s="95"/>
      <c r="D218" s="24"/>
      <c r="E218" s="56" t="s">
        <v>1230</v>
      </c>
      <c r="F218" s="58"/>
      <c r="G218" s="24"/>
      <c r="H218" s="57" t="s">
        <v>277</v>
      </c>
      <c r="I218" s="58"/>
      <c r="J218" s="24"/>
      <c r="K218" s="57" t="s">
        <v>277</v>
      </c>
      <c r="L218" s="58"/>
      <c r="M218" s="24"/>
      <c r="N218" s="56" t="s">
        <v>1230</v>
      </c>
    </row>
    <row r="219" spans="1:14" x14ac:dyDescent="0.25">
      <c r="A219" s="17"/>
      <c r="B219" s="59" t="s">
        <v>108</v>
      </c>
      <c r="C219" s="92"/>
      <c r="D219" s="72"/>
      <c r="E219" s="107">
        <v>-17548</v>
      </c>
      <c r="F219" s="62"/>
      <c r="G219" s="72"/>
      <c r="H219" s="61" t="s">
        <v>277</v>
      </c>
      <c r="I219" s="62"/>
      <c r="J219" s="72"/>
      <c r="K219" s="61" t="s">
        <v>277</v>
      </c>
      <c r="L219" s="62"/>
      <c r="M219" s="72"/>
      <c r="N219" s="107">
        <v>-17548</v>
      </c>
    </row>
    <row r="220" spans="1:14" x14ac:dyDescent="0.25">
      <c r="A220" s="17"/>
      <c r="B220" s="55" t="s">
        <v>1140</v>
      </c>
      <c r="C220" s="95"/>
      <c r="D220" s="24"/>
      <c r="E220" s="32">
        <v>-5870</v>
      </c>
      <c r="F220" s="58"/>
      <c r="G220" s="24"/>
      <c r="H220" s="57" t="s">
        <v>277</v>
      </c>
      <c r="I220" s="58"/>
      <c r="J220" s="24"/>
      <c r="K220" s="57" t="s">
        <v>277</v>
      </c>
      <c r="L220" s="58"/>
      <c r="M220" s="24"/>
      <c r="N220" s="32">
        <v>-5870</v>
      </c>
    </row>
    <row r="221" spans="1:14" x14ac:dyDescent="0.25">
      <c r="A221" s="17"/>
      <c r="B221" s="59" t="s">
        <v>110</v>
      </c>
      <c r="C221" s="92"/>
      <c r="D221" s="72"/>
      <c r="E221" s="107">
        <v>-2377</v>
      </c>
      <c r="F221" s="62"/>
      <c r="G221" s="72"/>
      <c r="H221" s="61" t="s">
        <v>277</v>
      </c>
      <c r="I221" s="62"/>
      <c r="J221" s="72"/>
      <c r="K221" s="61" t="s">
        <v>277</v>
      </c>
      <c r="L221" s="62"/>
      <c r="M221" s="72"/>
      <c r="N221" s="107">
        <v>-2377</v>
      </c>
    </row>
    <row r="222" spans="1:14" ht="15.75" thickBot="1" x14ac:dyDescent="0.3">
      <c r="A222" s="17"/>
      <c r="B222" s="55" t="s">
        <v>1231</v>
      </c>
      <c r="C222" s="95"/>
      <c r="D222" s="39"/>
      <c r="E222" s="90" t="s">
        <v>1232</v>
      </c>
      <c r="F222" s="58"/>
      <c r="G222" s="39"/>
      <c r="H222" s="96" t="s">
        <v>277</v>
      </c>
      <c r="I222" s="58"/>
      <c r="J222" s="39"/>
      <c r="K222" s="40">
        <v>-15532</v>
      </c>
      <c r="L222" s="58"/>
      <c r="M222" s="39"/>
      <c r="N222" s="96" t="s">
        <v>277</v>
      </c>
    </row>
    <row r="223" spans="1:14" ht="16.5" thickTop="1" thickBot="1" x14ac:dyDescent="0.3">
      <c r="A223" s="17"/>
      <c r="B223" s="108" t="s">
        <v>111</v>
      </c>
      <c r="C223" s="53"/>
      <c r="D223" s="171"/>
      <c r="E223" s="166">
        <v>-10161</v>
      </c>
      <c r="F223" s="62"/>
      <c r="G223" s="171"/>
      <c r="H223" s="168" t="s">
        <v>277</v>
      </c>
      <c r="I223" s="62"/>
      <c r="J223" s="171"/>
      <c r="K223" s="166">
        <v>-15532</v>
      </c>
      <c r="L223" s="62"/>
      <c r="M223" s="171"/>
      <c r="N223" s="166">
        <v>-25693</v>
      </c>
    </row>
    <row r="224" spans="1:14" ht="15.75" thickTop="1" x14ac:dyDescent="0.25">
      <c r="A224" s="17"/>
      <c r="B224" s="31" t="s">
        <v>1233</v>
      </c>
      <c r="C224" s="26"/>
      <c r="D224" s="89"/>
      <c r="E224" s="88" t="s">
        <v>1234</v>
      </c>
      <c r="F224" s="58"/>
      <c r="G224" s="89"/>
      <c r="H224" s="88" t="s">
        <v>1228</v>
      </c>
      <c r="I224" s="58"/>
      <c r="J224" s="89"/>
      <c r="K224" s="164">
        <v>-15532</v>
      </c>
      <c r="L224" s="58"/>
      <c r="M224" s="89"/>
      <c r="N224" s="88" t="s">
        <v>1235</v>
      </c>
    </row>
    <row r="225" spans="1:14" ht="15.75" thickBot="1" x14ac:dyDescent="0.3">
      <c r="A225" s="17"/>
      <c r="B225" s="52" t="s">
        <v>113</v>
      </c>
      <c r="C225" s="92"/>
      <c r="D225" s="33"/>
      <c r="E225" s="34">
        <v>-6172</v>
      </c>
      <c r="F225" s="62"/>
      <c r="G225" s="33"/>
      <c r="H225" s="34">
        <v>-8650</v>
      </c>
      <c r="I225" s="62"/>
      <c r="J225" s="33"/>
      <c r="K225" s="125" t="s">
        <v>277</v>
      </c>
      <c r="L225" s="62"/>
      <c r="M225" s="33"/>
      <c r="N225" s="34">
        <v>-14822</v>
      </c>
    </row>
    <row r="226" spans="1:14" ht="16.5" thickTop="1" thickBot="1" x14ac:dyDescent="0.3">
      <c r="A226" s="17"/>
      <c r="B226" s="31" t="s">
        <v>114</v>
      </c>
      <c r="C226" s="95"/>
      <c r="D226" s="36" t="s">
        <v>234</v>
      </c>
      <c r="E226" s="37" t="s">
        <v>330</v>
      </c>
      <c r="F226" s="58"/>
      <c r="G226" s="36" t="s">
        <v>234</v>
      </c>
      <c r="H226" s="37" t="s">
        <v>1232</v>
      </c>
      <c r="I226" s="58"/>
      <c r="J226" s="36" t="s">
        <v>234</v>
      </c>
      <c r="K226" s="129">
        <v>-15532</v>
      </c>
      <c r="L226" s="58"/>
      <c r="M226" s="36" t="s">
        <v>234</v>
      </c>
      <c r="N226" s="37" t="s">
        <v>330</v>
      </c>
    </row>
    <row r="227" spans="1:14" ht="16.5" thickTop="1" x14ac:dyDescent="0.25">
      <c r="A227" s="17"/>
      <c r="B227" s="112"/>
      <c r="C227" s="112"/>
      <c r="D227" s="112"/>
      <c r="E227" s="112"/>
      <c r="F227" s="112"/>
      <c r="G227" s="112"/>
      <c r="H227" s="112"/>
      <c r="I227" s="112"/>
      <c r="J227" s="112"/>
      <c r="K227" s="112"/>
      <c r="L227" s="112"/>
      <c r="M227" s="112"/>
      <c r="N227" s="112"/>
    </row>
    <row r="228" spans="1:14" x14ac:dyDescent="0.25">
      <c r="A228" s="17"/>
      <c r="B228" s="23"/>
      <c r="C228" s="23"/>
      <c r="D228" s="23"/>
      <c r="E228" s="23"/>
      <c r="F228" s="23"/>
      <c r="G228" s="23"/>
      <c r="H228" s="23"/>
      <c r="I228" s="23"/>
      <c r="J228" s="23"/>
      <c r="K228" s="23"/>
      <c r="L228" s="23"/>
      <c r="M228" s="23"/>
      <c r="N228" s="23"/>
    </row>
    <row r="229" spans="1:14" ht="15" customHeight="1" x14ac:dyDescent="0.25">
      <c r="A229" s="17" t="s">
        <v>1334</v>
      </c>
      <c r="B229" s="16" t="s">
        <v>6</v>
      </c>
      <c r="C229" s="16"/>
      <c r="D229" s="16"/>
      <c r="E229" s="16"/>
      <c r="F229" s="16"/>
      <c r="G229" s="16"/>
      <c r="H229" s="16"/>
      <c r="I229" s="16"/>
      <c r="J229" s="16"/>
      <c r="K229" s="16"/>
      <c r="L229" s="16"/>
      <c r="M229" s="16"/>
      <c r="N229" s="16"/>
    </row>
    <row r="230" spans="1:14" x14ac:dyDescent="0.25">
      <c r="A230" s="17"/>
      <c r="B230" s="111" t="s">
        <v>1236</v>
      </c>
      <c r="C230" s="111"/>
      <c r="D230" s="111"/>
      <c r="E230" s="111"/>
      <c r="F230" s="111"/>
      <c r="G230" s="111"/>
      <c r="H230" s="111"/>
      <c r="I230" s="111"/>
      <c r="J230" s="111"/>
      <c r="K230" s="111"/>
      <c r="L230" s="111"/>
      <c r="M230" s="111"/>
      <c r="N230" s="111"/>
    </row>
    <row r="231" spans="1:14" x14ac:dyDescent="0.25">
      <c r="A231" s="17"/>
      <c r="B231" s="111" t="s">
        <v>1092</v>
      </c>
      <c r="C231" s="111"/>
      <c r="D231" s="111"/>
      <c r="E231" s="111"/>
      <c r="F231" s="111"/>
      <c r="G231" s="111"/>
      <c r="H231" s="111"/>
      <c r="I231" s="111"/>
      <c r="J231" s="111"/>
      <c r="K231" s="111"/>
      <c r="L231" s="111"/>
      <c r="M231" s="111"/>
      <c r="N231" s="111"/>
    </row>
    <row r="232" spans="1:14" x14ac:dyDescent="0.25">
      <c r="A232" s="17"/>
      <c r="B232" s="22"/>
      <c r="C232" s="22"/>
      <c r="D232" s="22"/>
      <c r="E232" s="22"/>
      <c r="F232" s="22"/>
      <c r="G232" s="22"/>
      <c r="H232" s="22"/>
      <c r="I232" s="22"/>
      <c r="J232" s="22"/>
      <c r="K232" s="22"/>
      <c r="L232" s="22"/>
      <c r="M232" s="22"/>
      <c r="N232" s="22"/>
    </row>
    <row r="233" spans="1:14" x14ac:dyDescent="0.25">
      <c r="A233" s="17"/>
      <c r="B233" s="14"/>
      <c r="C233" s="26"/>
      <c r="D233" s="26"/>
      <c r="E233" s="26"/>
      <c r="F233" s="26"/>
      <c r="G233" s="26"/>
      <c r="H233" s="26"/>
      <c r="I233" s="26"/>
      <c r="J233" s="26"/>
      <c r="K233" s="26"/>
      <c r="L233" s="26"/>
      <c r="M233" s="26"/>
      <c r="N233" s="26"/>
    </row>
    <row r="234" spans="1:14" x14ac:dyDescent="0.25">
      <c r="A234" s="17"/>
      <c r="B234" s="11"/>
      <c r="C234" s="26"/>
      <c r="D234" s="87" t="s">
        <v>965</v>
      </c>
      <c r="E234" s="87"/>
      <c r="F234" s="26"/>
      <c r="G234" s="68"/>
      <c r="H234" s="68"/>
      <c r="I234" s="26"/>
      <c r="J234" s="68"/>
      <c r="K234" s="68"/>
      <c r="L234" s="26"/>
      <c r="M234" s="68"/>
      <c r="N234" s="68"/>
    </row>
    <row r="235" spans="1:14" x14ac:dyDescent="0.25">
      <c r="A235" s="17"/>
      <c r="B235" s="11"/>
      <c r="C235" s="26"/>
      <c r="D235" s="87" t="s">
        <v>966</v>
      </c>
      <c r="E235" s="87"/>
      <c r="F235" s="26"/>
      <c r="G235" s="87" t="s">
        <v>1042</v>
      </c>
      <c r="H235" s="87"/>
      <c r="I235" s="26"/>
      <c r="J235" s="26"/>
      <c r="K235" s="26"/>
      <c r="L235" s="26"/>
      <c r="M235" s="68"/>
      <c r="N235" s="68"/>
    </row>
    <row r="236" spans="1:14" ht="15.75" thickBot="1" x14ac:dyDescent="0.3">
      <c r="A236" s="17"/>
      <c r="B236" s="11"/>
      <c r="C236" s="26"/>
      <c r="D236" s="48" t="s">
        <v>968</v>
      </c>
      <c r="E236" s="48"/>
      <c r="F236" s="26"/>
      <c r="G236" s="48" t="s">
        <v>969</v>
      </c>
      <c r="H236" s="48"/>
      <c r="I236" s="26"/>
      <c r="J236" s="48" t="s">
        <v>970</v>
      </c>
      <c r="K236" s="48"/>
      <c r="L236" s="26"/>
      <c r="M236" s="48" t="s">
        <v>971</v>
      </c>
      <c r="N236" s="48"/>
    </row>
    <row r="237" spans="1:14" ht="15.75" thickTop="1" x14ac:dyDescent="0.25">
      <c r="A237" s="17"/>
      <c r="B237" s="11"/>
      <c r="C237" s="26"/>
      <c r="D237" s="64" t="s">
        <v>232</v>
      </c>
      <c r="E237" s="64"/>
      <c r="F237" s="64"/>
      <c r="G237" s="64"/>
      <c r="H237" s="64"/>
      <c r="I237" s="64"/>
      <c r="J237" s="64"/>
      <c r="K237" s="64"/>
      <c r="L237" s="64"/>
      <c r="M237" s="64"/>
      <c r="N237" s="64"/>
    </row>
    <row r="238" spans="1:14" x14ac:dyDescent="0.25">
      <c r="A238" s="17"/>
      <c r="B238" s="52" t="s">
        <v>159</v>
      </c>
      <c r="C238" s="53"/>
      <c r="D238" s="52" t="s">
        <v>234</v>
      </c>
      <c r="E238" s="60" t="s">
        <v>1237</v>
      </c>
      <c r="F238" s="62"/>
      <c r="G238" s="52" t="s">
        <v>234</v>
      </c>
      <c r="H238" s="60" t="s">
        <v>1238</v>
      </c>
      <c r="I238" s="62"/>
      <c r="J238" s="52" t="s">
        <v>234</v>
      </c>
      <c r="K238" s="61" t="s">
        <v>277</v>
      </c>
      <c r="L238" s="62"/>
      <c r="M238" s="52" t="s">
        <v>234</v>
      </c>
      <c r="N238" s="60" t="s">
        <v>1239</v>
      </c>
    </row>
    <row r="239" spans="1:14" ht="26.25" x14ac:dyDescent="0.25">
      <c r="A239" s="17"/>
      <c r="B239" s="11" t="s">
        <v>1240</v>
      </c>
      <c r="C239" s="26"/>
      <c r="D239" s="26"/>
      <c r="E239" s="26"/>
      <c r="F239" s="26"/>
      <c r="G239" s="26"/>
      <c r="H239" s="26"/>
      <c r="I239" s="26"/>
      <c r="J239" s="26"/>
      <c r="K239" s="26"/>
      <c r="L239" s="26"/>
      <c r="M239" s="26"/>
      <c r="N239" s="26"/>
    </row>
    <row r="240" spans="1:14" x14ac:dyDescent="0.25">
      <c r="A240" s="17"/>
      <c r="B240" s="175" t="s">
        <v>162</v>
      </c>
      <c r="C240" s="53"/>
      <c r="D240" s="53"/>
      <c r="E240" s="107">
        <v>-27560</v>
      </c>
      <c r="F240" s="62"/>
      <c r="G240" s="53"/>
      <c r="H240" s="61" t="s">
        <v>277</v>
      </c>
      <c r="I240" s="62"/>
      <c r="J240" s="53"/>
      <c r="K240" s="61" t="s">
        <v>277</v>
      </c>
      <c r="L240" s="62"/>
      <c r="M240" s="53"/>
      <c r="N240" s="107">
        <v>-27560</v>
      </c>
    </row>
    <row r="241" spans="1:14" x14ac:dyDescent="0.25">
      <c r="A241" s="17"/>
      <c r="B241" s="86" t="s">
        <v>46</v>
      </c>
      <c r="C241" s="26"/>
      <c r="D241" s="26"/>
      <c r="E241" s="32">
        <v>-7040</v>
      </c>
      <c r="F241" s="58"/>
      <c r="G241" s="26"/>
      <c r="H241" s="57" t="s">
        <v>277</v>
      </c>
      <c r="I241" s="58"/>
      <c r="J241" s="26"/>
      <c r="K241" s="57" t="s">
        <v>277</v>
      </c>
      <c r="L241" s="58"/>
      <c r="M241" s="26"/>
      <c r="N241" s="32">
        <v>-7040</v>
      </c>
    </row>
    <row r="242" spans="1:14" x14ac:dyDescent="0.25">
      <c r="A242" s="17"/>
      <c r="B242" s="175" t="s">
        <v>163</v>
      </c>
      <c r="C242" s="53"/>
      <c r="D242" s="53"/>
      <c r="E242" s="107">
        <v>-284073</v>
      </c>
      <c r="F242" s="62"/>
      <c r="G242" s="53"/>
      <c r="H242" s="107">
        <v>-37967</v>
      </c>
      <c r="I242" s="62"/>
      <c r="J242" s="53"/>
      <c r="K242" s="61" t="s">
        <v>277</v>
      </c>
      <c r="L242" s="62"/>
      <c r="M242" s="53"/>
      <c r="N242" s="107">
        <v>-322040</v>
      </c>
    </row>
    <row r="243" spans="1:14" x14ac:dyDescent="0.25">
      <c r="A243" s="17"/>
      <c r="B243" s="86" t="s">
        <v>164</v>
      </c>
      <c r="C243" s="26"/>
      <c r="D243" s="26"/>
      <c r="E243" s="32">
        <v>-2016</v>
      </c>
      <c r="F243" s="58"/>
      <c r="G243" s="26"/>
      <c r="H243" s="57" t="s">
        <v>277</v>
      </c>
      <c r="I243" s="58"/>
      <c r="J243" s="26"/>
      <c r="K243" s="57" t="s">
        <v>277</v>
      </c>
      <c r="L243" s="58"/>
      <c r="M243" s="26"/>
      <c r="N243" s="32">
        <v>-2016</v>
      </c>
    </row>
    <row r="244" spans="1:14" ht="15.75" thickBot="1" x14ac:dyDescent="0.3">
      <c r="A244" s="17"/>
      <c r="B244" s="175" t="s">
        <v>165</v>
      </c>
      <c r="C244" s="53"/>
      <c r="D244" s="73"/>
      <c r="E244" s="74" t="s">
        <v>1241</v>
      </c>
      <c r="F244" s="62"/>
      <c r="G244" s="73"/>
      <c r="H244" s="74" t="s">
        <v>1242</v>
      </c>
      <c r="I244" s="62"/>
      <c r="J244" s="73"/>
      <c r="K244" s="125" t="s">
        <v>277</v>
      </c>
      <c r="L244" s="62"/>
      <c r="M244" s="73"/>
      <c r="N244" s="74" t="s">
        <v>1243</v>
      </c>
    </row>
    <row r="245" spans="1:14" ht="15.75" thickTop="1" x14ac:dyDescent="0.25">
      <c r="A245" s="17"/>
      <c r="B245" s="11" t="s">
        <v>166</v>
      </c>
      <c r="C245" s="26"/>
      <c r="D245" s="50"/>
      <c r="E245" s="164">
        <v>-275377</v>
      </c>
      <c r="F245" s="58"/>
      <c r="G245" s="50"/>
      <c r="H245" s="164">
        <v>-30962</v>
      </c>
      <c r="I245" s="58"/>
      <c r="J245" s="50"/>
      <c r="K245" s="157" t="s">
        <v>277</v>
      </c>
      <c r="L245" s="58"/>
      <c r="M245" s="50"/>
      <c r="N245" s="164">
        <v>-306339</v>
      </c>
    </row>
    <row r="246" spans="1:14" ht="26.25" x14ac:dyDescent="0.25">
      <c r="A246" s="17"/>
      <c r="B246" s="52" t="s">
        <v>167</v>
      </c>
      <c r="C246" s="53"/>
      <c r="D246" s="53"/>
      <c r="E246" s="62"/>
      <c r="F246" s="62"/>
      <c r="G246" s="53"/>
      <c r="H246" s="62"/>
      <c r="I246" s="62"/>
      <c r="J246" s="53"/>
      <c r="K246" s="62"/>
      <c r="L246" s="62"/>
      <c r="M246" s="53"/>
      <c r="N246" s="62"/>
    </row>
    <row r="247" spans="1:14" x14ac:dyDescent="0.25">
      <c r="A247" s="17"/>
      <c r="B247" s="86" t="s">
        <v>169</v>
      </c>
      <c r="C247" s="26"/>
      <c r="D247" s="26"/>
      <c r="E247" s="32">
        <v>-65000</v>
      </c>
      <c r="F247" s="58"/>
      <c r="G247" s="26"/>
      <c r="H247" s="57" t="s">
        <v>277</v>
      </c>
      <c r="I247" s="58"/>
      <c r="J247" s="26"/>
      <c r="K247" s="57" t="s">
        <v>277</v>
      </c>
      <c r="L247" s="58"/>
      <c r="M247" s="26"/>
      <c r="N247" s="32">
        <v>-65000</v>
      </c>
    </row>
    <row r="248" spans="1:14" x14ac:dyDescent="0.25">
      <c r="A248" s="17"/>
      <c r="B248" s="175" t="s">
        <v>170</v>
      </c>
      <c r="C248" s="53"/>
      <c r="D248" s="53"/>
      <c r="E248" s="60">
        <v>-674</v>
      </c>
      <c r="F248" s="62"/>
      <c r="G248" s="53"/>
      <c r="H248" s="61" t="s">
        <v>277</v>
      </c>
      <c r="I248" s="62"/>
      <c r="J248" s="53"/>
      <c r="K248" s="61" t="s">
        <v>277</v>
      </c>
      <c r="L248" s="62"/>
      <c r="M248" s="53"/>
      <c r="N248" s="60">
        <v>-674</v>
      </c>
    </row>
    <row r="249" spans="1:14" x14ac:dyDescent="0.25">
      <c r="A249" s="17"/>
      <c r="B249" s="86" t="s">
        <v>134</v>
      </c>
      <c r="C249" s="26"/>
      <c r="D249" s="26"/>
      <c r="E249" s="32">
        <v>-9640</v>
      </c>
      <c r="F249" s="58"/>
      <c r="G249" s="26"/>
      <c r="H249" s="57" t="s">
        <v>277</v>
      </c>
      <c r="I249" s="58"/>
      <c r="J249" s="26"/>
      <c r="K249" s="57" t="s">
        <v>277</v>
      </c>
      <c r="L249" s="58"/>
      <c r="M249" s="26"/>
      <c r="N249" s="32">
        <v>-9640</v>
      </c>
    </row>
    <row r="250" spans="1:14" ht="15.75" thickBot="1" x14ac:dyDescent="0.3">
      <c r="A250" s="17"/>
      <c r="B250" s="175" t="s">
        <v>131</v>
      </c>
      <c r="C250" s="53"/>
      <c r="D250" s="73"/>
      <c r="E250" s="74" t="s">
        <v>1244</v>
      </c>
      <c r="F250" s="62"/>
      <c r="G250" s="73"/>
      <c r="H250" s="125" t="s">
        <v>277</v>
      </c>
      <c r="I250" s="62"/>
      <c r="J250" s="73"/>
      <c r="K250" s="125" t="s">
        <v>277</v>
      </c>
      <c r="L250" s="62"/>
      <c r="M250" s="73"/>
      <c r="N250" s="74" t="s">
        <v>1244</v>
      </c>
    </row>
    <row r="251" spans="1:14" ht="16.5" thickTop="1" thickBot="1" x14ac:dyDescent="0.3">
      <c r="A251" s="17"/>
      <c r="B251" s="11" t="s">
        <v>1245</v>
      </c>
      <c r="C251" s="26"/>
      <c r="D251" s="138"/>
      <c r="E251" s="161">
        <v>-73929</v>
      </c>
      <c r="F251" s="58"/>
      <c r="G251" s="138"/>
      <c r="H251" s="167" t="s">
        <v>277</v>
      </c>
      <c r="I251" s="58"/>
      <c r="J251" s="138"/>
      <c r="K251" s="167" t="s">
        <v>277</v>
      </c>
      <c r="L251" s="58"/>
      <c r="M251" s="138"/>
      <c r="N251" s="161">
        <v>-73929</v>
      </c>
    </row>
    <row r="252" spans="1:14" ht="15.75" thickTop="1" x14ac:dyDescent="0.25">
      <c r="A252" s="17"/>
      <c r="B252" s="52" t="s">
        <v>1246</v>
      </c>
      <c r="C252" s="53"/>
      <c r="D252" s="117"/>
      <c r="E252" s="30" t="s">
        <v>1247</v>
      </c>
      <c r="F252" s="62"/>
      <c r="G252" s="117"/>
      <c r="H252" s="176" t="s">
        <v>277</v>
      </c>
      <c r="I252" s="62"/>
      <c r="J252" s="117"/>
      <c r="K252" s="176" t="s">
        <v>277</v>
      </c>
      <c r="L252" s="62"/>
      <c r="M252" s="117"/>
      <c r="N252" s="30" t="s">
        <v>1247</v>
      </c>
    </row>
    <row r="253" spans="1:14" ht="27" thickBot="1" x14ac:dyDescent="0.3">
      <c r="A253" s="17"/>
      <c r="B253" s="11" t="s">
        <v>173</v>
      </c>
      <c r="C253" s="26"/>
      <c r="D253" s="45"/>
      <c r="E253" s="90" t="s">
        <v>1043</v>
      </c>
      <c r="F253" s="58"/>
      <c r="G253" s="45"/>
      <c r="H253" s="96" t="s">
        <v>277</v>
      </c>
      <c r="I253" s="58"/>
      <c r="J253" s="45"/>
      <c r="K253" s="96" t="s">
        <v>277</v>
      </c>
      <c r="L253" s="58"/>
      <c r="M253" s="45"/>
      <c r="N253" s="90" t="s">
        <v>1043</v>
      </c>
    </row>
    <row r="254" spans="1:14" ht="16.5" thickTop="1" thickBot="1" x14ac:dyDescent="0.3">
      <c r="A254" s="17"/>
      <c r="B254" s="52" t="s">
        <v>174</v>
      </c>
      <c r="C254" s="53"/>
      <c r="D254" s="46" t="s">
        <v>234</v>
      </c>
      <c r="E254" s="43" t="s">
        <v>974</v>
      </c>
      <c r="F254" s="62"/>
      <c r="G254" s="46" t="s">
        <v>234</v>
      </c>
      <c r="H254" s="177" t="s">
        <v>277</v>
      </c>
      <c r="I254" s="62"/>
      <c r="J254" s="46" t="s">
        <v>234</v>
      </c>
      <c r="K254" s="177" t="s">
        <v>277</v>
      </c>
      <c r="L254" s="62"/>
      <c r="M254" s="46" t="s">
        <v>234</v>
      </c>
      <c r="N254" s="43" t="s">
        <v>974</v>
      </c>
    </row>
    <row r="255" spans="1:14" ht="16.5" thickTop="1" x14ac:dyDescent="0.25">
      <c r="A255" s="17"/>
      <c r="B255" s="112"/>
      <c r="C255" s="112"/>
      <c r="D255" s="112"/>
      <c r="E255" s="112"/>
      <c r="F255" s="112"/>
      <c r="G255" s="112"/>
      <c r="H255" s="112"/>
      <c r="I255" s="112"/>
      <c r="J255" s="112"/>
      <c r="K255" s="112"/>
      <c r="L255" s="112"/>
      <c r="M255" s="112"/>
      <c r="N255" s="112"/>
    </row>
    <row r="256" spans="1:14" x14ac:dyDescent="0.25">
      <c r="A256" s="17"/>
      <c r="B256" s="111" t="s">
        <v>1236</v>
      </c>
      <c r="C256" s="111"/>
      <c r="D256" s="111"/>
      <c r="E256" s="111"/>
      <c r="F256" s="111"/>
      <c r="G256" s="111"/>
      <c r="H256" s="111"/>
      <c r="I256" s="111"/>
      <c r="J256" s="111"/>
      <c r="K256" s="111"/>
      <c r="L256" s="111"/>
      <c r="M256" s="111"/>
      <c r="N256" s="111"/>
    </row>
    <row r="257" spans="1:14" x14ac:dyDescent="0.25">
      <c r="A257" s="17"/>
      <c r="B257" s="111" t="s">
        <v>1248</v>
      </c>
      <c r="C257" s="111"/>
      <c r="D257" s="111"/>
      <c r="E257" s="111"/>
      <c r="F257" s="111"/>
      <c r="G257" s="111"/>
      <c r="H257" s="111"/>
      <c r="I257" s="111"/>
      <c r="J257" s="111"/>
      <c r="K257" s="111"/>
      <c r="L257" s="111"/>
      <c r="M257" s="111"/>
      <c r="N257" s="111"/>
    </row>
    <row r="258" spans="1:14" x14ac:dyDescent="0.25">
      <c r="A258" s="17"/>
      <c r="B258" s="22"/>
      <c r="C258" s="22"/>
      <c r="D258" s="22"/>
      <c r="E258" s="22"/>
      <c r="F258" s="22"/>
      <c r="G258" s="22"/>
      <c r="H258" s="22"/>
      <c r="I258" s="22"/>
      <c r="J258" s="22"/>
      <c r="K258" s="22"/>
      <c r="L258" s="22"/>
      <c r="M258" s="22"/>
      <c r="N258" s="22"/>
    </row>
    <row r="259" spans="1:14" x14ac:dyDescent="0.25">
      <c r="A259" s="17"/>
      <c r="B259" s="14"/>
      <c r="C259" s="26"/>
      <c r="D259" s="26"/>
      <c r="E259" s="26"/>
      <c r="F259" s="26"/>
      <c r="G259" s="26"/>
      <c r="H259" s="26"/>
      <c r="I259" s="26"/>
      <c r="J259" s="26"/>
      <c r="K259" s="26"/>
      <c r="L259" s="26"/>
      <c r="M259" s="26"/>
      <c r="N259" s="26"/>
    </row>
    <row r="260" spans="1:14" x14ac:dyDescent="0.25">
      <c r="A260" s="17"/>
      <c r="B260" s="11"/>
      <c r="C260" s="26"/>
      <c r="D260" s="87" t="s">
        <v>965</v>
      </c>
      <c r="E260" s="87"/>
      <c r="F260" s="26"/>
      <c r="G260" s="68"/>
      <c r="H260" s="68"/>
      <c r="I260" s="26"/>
      <c r="J260" s="68"/>
      <c r="K260" s="68"/>
      <c r="L260" s="26"/>
      <c r="M260" s="68"/>
      <c r="N260" s="68"/>
    </row>
    <row r="261" spans="1:14" x14ac:dyDescent="0.25">
      <c r="A261" s="17"/>
      <c r="B261" s="11"/>
      <c r="C261" s="26"/>
      <c r="D261" s="87" t="s">
        <v>966</v>
      </c>
      <c r="E261" s="87"/>
      <c r="F261" s="26"/>
      <c r="G261" s="87" t="s">
        <v>1042</v>
      </c>
      <c r="H261" s="87"/>
      <c r="I261" s="26"/>
      <c r="J261" s="68"/>
      <c r="K261" s="68"/>
      <c r="L261" s="26"/>
      <c r="M261" s="68"/>
      <c r="N261" s="68"/>
    </row>
    <row r="262" spans="1:14" ht="15.75" thickBot="1" x14ac:dyDescent="0.3">
      <c r="A262" s="17"/>
      <c r="B262" s="11"/>
      <c r="C262" s="26"/>
      <c r="D262" s="48" t="s">
        <v>968</v>
      </c>
      <c r="E262" s="48"/>
      <c r="F262" s="26"/>
      <c r="G262" s="48" t="s">
        <v>969</v>
      </c>
      <c r="H262" s="48"/>
      <c r="I262" s="26"/>
      <c r="J262" s="48" t="s">
        <v>970</v>
      </c>
      <c r="K262" s="48"/>
      <c r="L262" s="26"/>
      <c r="M262" s="48" t="s">
        <v>971</v>
      </c>
      <c r="N262" s="48"/>
    </row>
    <row r="263" spans="1:14" ht="15.75" thickTop="1" x14ac:dyDescent="0.25">
      <c r="A263" s="17"/>
      <c r="B263" s="11"/>
      <c r="C263" s="26"/>
      <c r="D263" s="64" t="s">
        <v>232</v>
      </c>
      <c r="E263" s="64"/>
      <c r="F263" s="64"/>
      <c r="G263" s="64"/>
      <c r="H263" s="64"/>
      <c r="I263" s="64"/>
      <c r="J263" s="64"/>
      <c r="K263" s="64"/>
      <c r="L263" s="64"/>
      <c r="M263" s="64"/>
      <c r="N263" s="64"/>
    </row>
    <row r="264" spans="1:14" x14ac:dyDescent="0.25">
      <c r="A264" s="17"/>
      <c r="B264" s="52" t="s">
        <v>159</v>
      </c>
      <c r="C264" s="53"/>
      <c r="D264" s="52" t="s">
        <v>234</v>
      </c>
      <c r="E264" s="60" t="s">
        <v>1249</v>
      </c>
      <c r="F264" s="62"/>
      <c r="G264" s="52" t="s">
        <v>234</v>
      </c>
      <c r="H264" s="60" t="s">
        <v>1250</v>
      </c>
      <c r="I264" s="62"/>
      <c r="J264" s="52" t="s">
        <v>234</v>
      </c>
      <c r="K264" s="61" t="s">
        <v>277</v>
      </c>
      <c r="L264" s="62"/>
      <c r="M264" s="52" t="s">
        <v>234</v>
      </c>
      <c r="N264" s="60" t="s">
        <v>1251</v>
      </c>
    </row>
    <row r="265" spans="1:14" ht="26.25" x14ac:dyDescent="0.25">
      <c r="A265" s="17"/>
      <c r="B265" s="11" t="s">
        <v>1240</v>
      </c>
      <c r="C265" s="26"/>
      <c r="D265" s="24"/>
      <c r="E265" s="26"/>
      <c r="F265" s="26"/>
      <c r="G265" s="24"/>
      <c r="H265" s="26"/>
      <c r="I265" s="26"/>
      <c r="J265" s="24"/>
      <c r="K265" s="26"/>
      <c r="L265" s="26"/>
      <c r="M265" s="24"/>
      <c r="N265" s="26"/>
    </row>
    <row r="266" spans="1:14" x14ac:dyDescent="0.25">
      <c r="A266" s="17"/>
      <c r="B266" s="175" t="s">
        <v>162</v>
      </c>
      <c r="C266" s="53"/>
      <c r="D266" s="53"/>
      <c r="E266" s="107">
        <v>-575372</v>
      </c>
      <c r="F266" s="62"/>
      <c r="G266" s="53"/>
      <c r="H266" s="107">
        <v>-3000</v>
      </c>
      <c r="I266" s="62"/>
      <c r="J266" s="53"/>
      <c r="K266" s="61" t="s">
        <v>277</v>
      </c>
      <c r="L266" s="62"/>
      <c r="M266" s="53"/>
      <c r="N266" s="107">
        <v>-578372</v>
      </c>
    </row>
    <row r="267" spans="1:14" x14ac:dyDescent="0.25">
      <c r="A267" s="17"/>
      <c r="B267" s="86" t="s">
        <v>163</v>
      </c>
      <c r="C267" s="26"/>
      <c r="D267" s="26"/>
      <c r="E267" s="32">
        <v>-165308</v>
      </c>
      <c r="F267" s="58"/>
      <c r="G267" s="26"/>
      <c r="H267" s="32">
        <v>-19542</v>
      </c>
      <c r="I267" s="58"/>
      <c r="J267" s="26"/>
      <c r="K267" s="57" t="s">
        <v>277</v>
      </c>
      <c r="L267" s="58"/>
      <c r="M267" s="26"/>
      <c r="N267" s="32">
        <v>-184850</v>
      </c>
    </row>
    <row r="268" spans="1:14" ht="15.75" thickBot="1" x14ac:dyDescent="0.3">
      <c r="A268" s="17"/>
      <c r="B268" s="175" t="s">
        <v>164</v>
      </c>
      <c r="C268" s="53"/>
      <c r="D268" s="73"/>
      <c r="E268" s="34">
        <v>-1265</v>
      </c>
      <c r="F268" s="62"/>
      <c r="G268" s="73"/>
      <c r="H268" s="74">
        <v>-478</v>
      </c>
      <c r="I268" s="62"/>
      <c r="J268" s="73"/>
      <c r="K268" s="125" t="s">
        <v>277</v>
      </c>
      <c r="L268" s="62"/>
      <c r="M268" s="73"/>
      <c r="N268" s="34">
        <v>-1743</v>
      </c>
    </row>
    <row r="269" spans="1:14" ht="15.75" thickTop="1" x14ac:dyDescent="0.25">
      <c r="A269" s="17"/>
      <c r="B269" s="11" t="s">
        <v>166</v>
      </c>
      <c r="C269" s="26"/>
      <c r="D269" s="50"/>
      <c r="E269" s="164">
        <v>-741945</v>
      </c>
      <c r="F269" s="58"/>
      <c r="G269" s="50"/>
      <c r="H269" s="164">
        <v>-23020</v>
      </c>
      <c r="I269" s="58"/>
      <c r="J269" s="50"/>
      <c r="K269" s="157" t="s">
        <v>277</v>
      </c>
      <c r="L269" s="58"/>
      <c r="M269" s="50"/>
      <c r="N269" s="164">
        <v>-764965</v>
      </c>
    </row>
    <row r="270" spans="1:14" ht="26.25" x14ac:dyDescent="0.25">
      <c r="A270" s="17"/>
      <c r="B270" s="52" t="s">
        <v>167</v>
      </c>
      <c r="C270" s="53"/>
      <c r="D270" s="53"/>
      <c r="E270" s="62"/>
      <c r="F270" s="62"/>
      <c r="G270" s="53"/>
      <c r="H270" s="62"/>
      <c r="I270" s="62"/>
      <c r="J270" s="53"/>
      <c r="K270" s="62"/>
      <c r="L270" s="62"/>
      <c r="M270" s="53"/>
      <c r="N270" s="62"/>
    </row>
    <row r="271" spans="1:14" x14ac:dyDescent="0.25">
      <c r="A271" s="17"/>
      <c r="B271" s="86" t="s">
        <v>168</v>
      </c>
      <c r="C271" s="26"/>
      <c r="D271" s="26"/>
      <c r="E271" s="56" t="s">
        <v>1252</v>
      </c>
      <c r="F271" s="58"/>
      <c r="G271" s="26"/>
      <c r="H271" s="57" t="s">
        <v>277</v>
      </c>
      <c r="I271" s="58"/>
      <c r="J271" s="26"/>
      <c r="K271" s="57" t="s">
        <v>277</v>
      </c>
      <c r="L271" s="58"/>
      <c r="M271" s="26"/>
      <c r="N271" s="56" t="s">
        <v>1252</v>
      </c>
    </row>
    <row r="272" spans="1:14" x14ac:dyDescent="0.25">
      <c r="A272" s="17"/>
      <c r="B272" s="175" t="s">
        <v>169</v>
      </c>
      <c r="C272" s="53"/>
      <c r="D272" s="53"/>
      <c r="E272" s="107">
        <v>-20000</v>
      </c>
      <c r="F272" s="62"/>
      <c r="G272" s="53"/>
      <c r="H272" s="61" t="s">
        <v>277</v>
      </c>
      <c r="I272" s="62"/>
      <c r="J272" s="53"/>
      <c r="K272" s="61" t="s">
        <v>277</v>
      </c>
      <c r="L272" s="62"/>
      <c r="M272" s="53"/>
      <c r="N272" s="107">
        <v>-20000</v>
      </c>
    </row>
    <row r="273" spans="1:14" x14ac:dyDescent="0.25">
      <c r="A273" s="17"/>
      <c r="B273" s="86" t="s">
        <v>170</v>
      </c>
      <c r="C273" s="26"/>
      <c r="D273" s="26"/>
      <c r="E273" s="32">
        <v>-8469</v>
      </c>
      <c r="F273" s="58"/>
      <c r="G273" s="26"/>
      <c r="H273" s="57" t="s">
        <v>277</v>
      </c>
      <c r="I273" s="58"/>
      <c r="J273" s="26"/>
      <c r="K273" s="57" t="s">
        <v>277</v>
      </c>
      <c r="L273" s="58"/>
      <c r="M273" s="26"/>
      <c r="N273" s="32">
        <v>-8469</v>
      </c>
    </row>
    <row r="274" spans="1:14" x14ac:dyDescent="0.25">
      <c r="A274" s="17"/>
      <c r="B274" s="175" t="s">
        <v>134</v>
      </c>
      <c r="C274" s="53"/>
      <c r="D274" s="53"/>
      <c r="E274" s="107">
        <v>-8798</v>
      </c>
      <c r="F274" s="62"/>
      <c r="G274" s="53"/>
      <c r="H274" s="61" t="s">
        <v>277</v>
      </c>
      <c r="I274" s="62"/>
      <c r="J274" s="53"/>
      <c r="K274" s="61" t="s">
        <v>277</v>
      </c>
      <c r="L274" s="62"/>
      <c r="M274" s="53"/>
      <c r="N274" s="107">
        <v>-8798</v>
      </c>
    </row>
    <row r="275" spans="1:14" ht="15.75" thickBot="1" x14ac:dyDescent="0.3">
      <c r="A275" s="17"/>
      <c r="B275" s="86" t="s">
        <v>131</v>
      </c>
      <c r="C275" s="26"/>
      <c r="D275" s="45"/>
      <c r="E275" s="90" t="s">
        <v>1253</v>
      </c>
      <c r="F275" s="58"/>
      <c r="G275" s="45"/>
      <c r="H275" s="96" t="s">
        <v>277</v>
      </c>
      <c r="I275" s="58"/>
      <c r="J275" s="45"/>
      <c r="K275" s="96" t="s">
        <v>277</v>
      </c>
      <c r="L275" s="58"/>
      <c r="M275" s="45"/>
      <c r="N275" s="90" t="s">
        <v>1253</v>
      </c>
    </row>
    <row r="276" spans="1:14" ht="16.5" thickTop="1" thickBot="1" x14ac:dyDescent="0.3">
      <c r="A276" s="17"/>
      <c r="B276" s="52" t="s">
        <v>1254</v>
      </c>
      <c r="C276" s="53"/>
      <c r="D276" s="136"/>
      <c r="E276" s="104" t="s">
        <v>1255</v>
      </c>
      <c r="F276" s="62"/>
      <c r="G276" s="136"/>
      <c r="H276" s="168" t="s">
        <v>277</v>
      </c>
      <c r="I276" s="62"/>
      <c r="J276" s="136"/>
      <c r="K276" s="168" t="s">
        <v>277</v>
      </c>
      <c r="L276" s="62"/>
      <c r="M276" s="136"/>
      <c r="N276" s="104" t="s">
        <v>1255</v>
      </c>
    </row>
    <row r="277" spans="1:14" ht="15.75" thickTop="1" x14ac:dyDescent="0.25">
      <c r="A277" s="17"/>
      <c r="B277" s="11" t="s">
        <v>1256</v>
      </c>
      <c r="C277" s="26"/>
      <c r="D277" s="50"/>
      <c r="E277" s="164">
        <v>-78607</v>
      </c>
      <c r="F277" s="58"/>
      <c r="G277" s="50"/>
      <c r="H277" s="157" t="s">
        <v>277</v>
      </c>
      <c r="I277" s="58"/>
      <c r="J277" s="50"/>
      <c r="K277" s="157" t="s">
        <v>277</v>
      </c>
      <c r="L277" s="58"/>
      <c r="M277" s="50"/>
      <c r="N277" s="164">
        <v>-78607</v>
      </c>
    </row>
    <row r="278" spans="1:14" ht="27" thickBot="1" x14ac:dyDescent="0.3">
      <c r="A278" s="17"/>
      <c r="B278" s="52" t="s">
        <v>173</v>
      </c>
      <c r="C278" s="53"/>
      <c r="D278" s="73"/>
      <c r="E278" s="74" t="s">
        <v>1257</v>
      </c>
      <c r="F278" s="62"/>
      <c r="G278" s="73"/>
      <c r="H278" s="125" t="s">
        <v>277</v>
      </c>
      <c r="I278" s="62"/>
      <c r="J278" s="73"/>
      <c r="K278" s="125" t="s">
        <v>277</v>
      </c>
      <c r="L278" s="62"/>
      <c r="M278" s="73"/>
      <c r="N278" s="74" t="s">
        <v>1257</v>
      </c>
    </row>
    <row r="279" spans="1:14" ht="16.5" thickTop="1" thickBot="1" x14ac:dyDescent="0.3">
      <c r="A279" s="17"/>
      <c r="B279" s="11" t="s">
        <v>174</v>
      </c>
      <c r="C279" s="26"/>
      <c r="D279" s="75" t="s">
        <v>234</v>
      </c>
      <c r="E279" s="37" t="s">
        <v>1043</v>
      </c>
      <c r="F279" s="58"/>
      <c r="G279" s="75" t="s">
        <v>234</v>
      </c>
      <c r="H279" s="116" t="s">
        <v>277</v>
      </c>
      <c r="I279" s="58"/>
      <c r="J279" s="75" t="s">
        <v>234</v>
      </c>
      <c r="K279" s="116" t="s">
        <v>277</v>
      </c>
      <c r="L279" s="58"/>
      <c r="M279" s="75" t="s">
        <v>234</v>
      </c>
      <c r="N279" s="37" t="s">
        <v>1043</v>
      </c>
    </row>
    <row r="280" spans="1:14" ht="16.5" thickTop="1" x14ac:dyDescent="0.25">
      <c r="A280" s="17"/>
      <c r="B280" s="112"/>
      <c r="C280" s="112"/>
      <c r="D280" s="112"/>
      <c r="E280" s="112"/>
      <c r="F280" s="112"/>
      <c r="G280" s="112"/>
      <c r="H280" s="112"/>
      <c r="I280" s="112"/>
      <c r="J280" s="112"/>
      <c r="K280" s="112"/>
      <c r="L280" s="112"/>
      <c r="M280" s="112"/>
      <c r="N280" s="112"/>
    </row>
    <row r="281" spans="1:14" x14ac:dyDescent="0.25">
      <c r="A281" s="17"/>
      <c r="B281" s="16"/>
      <c r="C281" s="16"/>
      <c r="D281" s="16"/>
      <c r="E281" s="16"/>
      <c r="F281" s="16"/>
      <c r="G281" s="16"/>
      <c r="H281" s="16"/>
      <c r="I281" s="16"/>
      <c r="J281" s="16"/>
      <c r="K281" s="16"/>
      <c r="L281" s="16"/>
      <c r="M281" s="16"/>
      <c r="N281" s="16"/>
    </row>
    <row r="282" spans="1:14" x14ac:dyDescent="0.25">
      <c r="A282" s="17"/>
      <c r="B282" s="16"/>
      <c r="C282" s="16"/>
      <c r="D282" s="16"/>
      <c r="E282" s="16"/>
      <c r="F282" s="16"/>
      <c r="G282" s="16"/>
      <c r="H282" s="16"/>
      <c r="I282" s="16"/>
      <c r="J282" s="16"/>
      <c r="K282" s="16"/>
      <c r="L282" s="16"/>
      <c r="M282" s="16"/>
      <c r="N282" s="16"/>
    </row>
    <row r="283" spans="1:14" x14ac:dyDescent="0.25">
      <c r="A283" s="17"/>
      <c r="B283" s="16"/>
      <c r="C283" s="16"/>
      <c r="D283" s="16"/>
      <c r="E283" s="16"/>
      <c r="F283" s="16"/>
      <c r="G283" s="16"/>
      <c r="H283" s="16"/>
      <c r="I283" s="16"/>
      <c r="J283" s="16"/>
      <c r="K283" s="16"/>
      <c r="L283" s="16"/>
      <c r="M283" s="16"/>
      <c r="N283" s="16"/>
    </row>
    <row r="284" spans="1:14" x14ac:dyDescent="0.25">
      <c r="A284" s="17"/>
      <c r="B284" s="71"/>
      <c r="C284" s="71"/>
      <c r="D284" s="71"/>
      <c r="E284" s="71"/>
      <c r="F284" s="71"/>
      <c r="G284" s="71"/>
      <c r="H284" s="71"/>
      <c r="I284" s="71"/>
      <c r="J284" s="71"/>
      <c r="K284" s="71"/>
      <c r="L284" s="71"/>
      <c r="M284" s="71"/>
      <c r="N284" s="71"/>
    </row>
    <row r="285" spans="1:14" x14ac:dyDescent="0.25">
      <c r="A285" s="17"/>
      <c r="B285" s="111" t="s">
        <v>1236</v>
      </c>
      <c r="C285" s="111"/>
      <c r="D285" s="111"/>
      <c r="E285" s="111"/>
      <c r="F285" s="111"/>
      <c r="G285" s="111"/>
      <c r="H285" s="111"/>
      <c r="I285" s="111"/>
      <c r="J285" s="111"/>
      <c r="K285" s="111"/>
      <c r="L285" s="111"/>
      <c r="M285" s="111"/>
      <c r="N285" s="111"/>
    </row>
    <row r="286" spans="1:14" x14ac:dyDescent="0.25">
      <c r="A286" s="17"/>
      <c r="B286" s="111" t="s">
        <v>1258</v>
      </c>
      <c r="C286" s="111"/>
      <c r="D286" s="111"/>
      <c r="E286" s="111"/>
      <c r="F286" s="111"/>
      <c r="G286" s="111"/>
      <c r="H286" s="111"/>
      <c r="I286" s="111"/>
      <c r="J286" s="111"/>
      <c r="K286" s="111"/>
      <c r="L286" s="111"/>
      <c r="M286" s="111"/>
      <c r="N286" s="111"/>
    </row>
    <row r="287" spans="1:14" x14ac:dyDescent="0.25">
      <c r="A287" s="17"/>
      <c r="B287" s="22"/>
      <c r="C287" s="22"/>
      <c r="D287" s="22"/>
      <c r="E287" s="22"/>
      <c r="F287" s="22"/>
      <c r="G287" s="22"/>
      <c r="H287" s="22"/>
      <c r="I287" s="22"/>
      <c r="J287" s="22"/>
      <c r="K287" s="22"/>
      <c r="L287" s="22"/>
      <c r="M287" s="22"/>
      <c r="N287" s="22"/>
    </row>
    <row r="288" spans="1:14" x14ac:dyDescent="0.25">
      <c r="A288" s="17"/>
      <c r="B288" s="14"/>
      <c r="C288" s="26"/>
      <c r="D288" s="26"/>
      <c r="E288" s="26"/>
      <c r="F288" s="26"/>
      <c r="G288" s="26"/>
      <c r="H288" s="26"/>
      <c r="I288" s="26"/>
      <c r="J288" s="26"/>
      <c r="K288" s="26"/>
      <c r="L288" s="26"/>
      <c r="M288" s="26"/>
      <c r="N288" s="26"/>
    </row>
    <row r="289" spans="1:14" x14ac:dyDescent="0.25">
      <c r="A289" s="17"/>
      <c r="B289" s="11"/>
      <c r="C289" s="26"/>
      <c r="D289" s="87" t="s">
        <v>965</v>
      </c>
      <c r="E289" s="87"/>
      <c r="F289" s="26"/>
      <c r="G289" s="68"/>
      <c r="H289" s="68"/>
      <c r="I289" s="26"/>
      <c r="J289" s="68"/>
      <c r="K289" s="68"/>
      <c r="L289" s="26"/>
      <c r="M289" s="68"/>
      <c r="N289" s="68"/>
    </row>
    <row r="290" spans="1:14" x14ac:dyDescent="0.25">
      <c r="A290" s="17"/>
      <c r="B290" s="11"/>
      <c r="C290" s="26"/>
      <c r="D290" s="87" t="s">
        <v>966</v>
      </c>
      <c r="E290" s="87"/>
      <c r="F290" s="26"/>
      <c r="G290" s="87" t="s">
        <v>1042</v>
      </c>
      <c r="H290" s="87"/>
      <c r="I290" s="26"/>
      <c r="J290" s="68"/>
      <c r="K290" s="68"/>
      <c r="L290" s="26"/>
      <c r="M290" s="68"/>
      <c r="N290" s="68"/>
    </row>
    <row r="291" spans="1:14" ht="15.75" thickBot="1" x14ac:dyDescent="0.3">
      <c r="A291" s="17"/>
      <c r="B291" s="11"/>
      <c r="C291" s="26"/>
      <c r="D291" s="48" t="s">
        <v>968</v>
      </c>
      <c r="E291" s="48"/>
      <c r="F291" s="26"/>
      <c r="G291" s="48" t="s">
        <v>969</v>
      </c>
      <c r="H291" s="48"/>
      <c r="I291" s="26"/>
      <c r="J291" s="48" t="s">
        <v>970</v>
      </c>
      <c r="K291" s="48"/>
      <c r="L291" s="26"/>
      <c r="M291" s="48" t="s">
        <v>971</v>
      </c>
      <c r="N291" s="48"/>
    </row>
    <row r="292" spans="1:14" ht="15.75" thickTop="1" x14ac:dyDescent="0.25">
      <c r="A292" s="17"/>
      <c r="B292" s="11"/>
      <c r="C292" s="26"/>
      <c r="D292" s="64" t="s">
        <v>232</v>
      </c>
      <c r="E292" s="64"/>
      <c r="F292" s="64"/>
      <c r="G292" s="64"/>
      <c r="H292" s="64"/>
      <c r="I292" s="64"/>
      <c r="J292" s="64"/>
      <c r="K292" s="64"/>
      <c r="L292" s="64"/>
      <c r="M292" s="64"/>
      <c r="N292" s="64"/>
    </row>
    <row r="293" spans="1:14" x14ac:dyDescent="0.25">
      <c r="A293" s="17"/>
      <c r="B293" s="52" t="s">
        <v>159</v>
      </c>
      <c r="C293" s="53"/>
      <c r="D293" s="52" t="s">
        <v>234</v>
      </c>
      <c r="E293" s="60" t="s">
        <v>1259</v>
      </c>
      <c r="F293" s="62"/>
      <c r="G293" s="52" t="s">
        <v>234</v>
      </c>
      <c r="H293" s="60" t="s">
        <v>1260</v>
      </c>
      <c r="I293" s="62"/>
      <c r="J293" s="52" t="s">
        <v>234</v>
      </c>
      <c r="K293" s="61" t="s">
        <v>277</v>
      </c>
      <c r="L293" s="62"/>
      <c r="M293" s="52" t="s">
        <v>234</v>
      </c>
      <c r="N293" s="60" t="s">
        <v>1261</v>
      </c>
    </row>
    <row r="294" spans="1:14" ht="26.25" x14ac:dyDescent="0.25">
      <c r="A294" s="17"/>
      <c r="B294" s="11" t="s">
        <v>1240</v>
      </c>
      <c r="C294" s="26"/>
      <c r="D294" s="24"/>
      <c r="E294" s="26"/>
      <c r="F294" s="26"/>
      <c r="G294" s="24"/>
      <c r="H294" s="26"/>
      <c r="I294" s="26"/>
      <c r="J294" s="24"/>
      <c r="K294" s="26"/>
      <c r="L294" s="26"/>
      <c r="M294" s="24"/>
      <c r="N294" s="26"/>
    </row>
    <row r="295" spans="1:14" x14ac:dyDescent="0.25">
      <c r="A295" s="17"/>
      <c r="B295" s="175" t="s">
        <v>161</v>
      </c>
      <c r="C295" s="53"/>
      <c r="D295" s="53"/>
      <c r="E295" s="60" t="s">
        <v>1262</v>
      </c>
      <c r="F295" s="62"/>
      <c r="G295" s="53"/>
      <c r="H295" s="61" t="s">
        <v>277</v>
      </c>
      <c r="I295" s="62"/>
      <c r="J295" s="53"/>
      <c r="K295" s="61" t="s">
        <v>277</v>
      </c>
      <c r="L295" s="62"/>
      <c r="M295" s="53"/>
      <c r="N295" s="60" t="s">
        <v>1262</v>
      </c>
    </row>
    <row r="296" spans="1:14" x14ac:dyDescent="0.25">
      <c r="A296" s="17"/>
      <c r="B296" s="86" t="s">
        <v>162</v>
      </c>
      <c r="C296" s="26"/>
      <c r="D296" s="26"/>
      <c r="E296" s="32">
        <v>-235486</v>
      </c>
      <c r="F296" s="58"/>
      <c r="G296" s="26"/>
      <c r="H296" s="57" t="s">
        <v>277</v>
      </c>
      <c r="I296" s="58"/>
      <c r="J296" s="26"/>
      <c r="K296" s="57" t="s">
        <v>277</v>
      </c>
      <c r="L296" s="58"/>
      <c r="M296" s="26"/>
      <c r="N296" s="32">
        <v>-235486</v>
      </c>
    </row>
    <row r="297" spans="1:14" x14ac:dyDescent="0.25">
      <c r="A297" s="17"/>
      <c r="B297" s="175" t="s">
        <v>163</v>
      </c>
      <c r="C297" s="53"/>
      <c r="D297" s="53"/>
      <c r="E297" s="107">
        <v>-40996</v>
      </c>
      <c r="F297" s="62"/>
      <c r="G297" s="53"/>
      <c r="H297" s="107">
        <v>-35007</v>
      </c>
      <c r="I297" s="62"/>
      <c r="J297" s="53"/>
      <c r="K297" s="61" t="s">
        <v>277</v>
      </c>
      <c r="L297" s="62"/>
      <c r="M297" s="53"/>
      <c r="N297" s="107">
        <v>-76003</v>
      </c>
    </row>
    <row r="298" spans="1:14" ht="15.75" thickBot="1" x14ac:dyDescent="0.3">
      <c r="A298" s="17"/>
      <c r="B298" s="86" t="s">
        <v>164</v>
      </c>
      <c r="C298" s="26"/>
      <c r="D298" s="45"/>
      <c r="E298" s="40">
        <v>-1568</v>
      </c>
      <c r="F298" s="58"/>
      <c r="G298" s="45"/>
      <c r="H298" s="96" t="s">
        <v>277</v>
      </c>
      <c r="I298" s="58"/>
      <c r="J298" s="45"/>
      <c r="K298" s="96" t="s">
        <v>277</v>
      </c>
      <c r="L298" s="58"/>
      <c r="M298" s="45"/>
      <c r="N298" s="40">
        <v>-1568</v>
      </c>
    </row>
    <row r="299" spans="1:14" ht="15.75" thickTop="1" x14ac:dyDescent="0.25">
      <c r="A299" s="17"/>
      <c r="B299" s="52" t="s">
        <v>166</v>
      </c>
      <c r="C299" s="53"/>
      <c r="D299" s="117"/>
      <c r="E299" s="154">
        <v>-275584</v>
      </c>
      <c r="F299" s="62"/>
      <c r="G299" s="117"/>
      <c r="H299" s="154">
        <v>-35007</v>
      </c>
      <c r="I299" s="62"/>
      <c r="J299" s="117"/>
      <c r="K299" s="176" t="s">
        <v>277</v>
      </c>
      <c r="L299" s="62"/>
      <c r="M299" s="117"/>
      <c r="N299" s="154">
        <v>-310591</v>
      </c>
    </row>
    <row r="300" spans="1:14" ht="26.25" x14ac:dyDescent="0.25">
      <c r="A300" s="17"/>
      <c r="B300" s="11" t="s">
        <v>167</v>
      </c>
      <c r="C300" s="26"/>
      <c r="D300" s="26"/>
      <c r="E300" s="58"/>
      <c r="F300" s="58"/>
      <c r="G300" s="26"/>
      <c r="H300" s="58"/>
      <c r="I300" s="58"/>
      <c r="J300" s="26"/>
      <c r="K300" s="58"/>
      <c r="L300" s="58"/>
      <c r="M300" s="26"/>
      <c r="N300" s="58"/>
    </row>
    <row r="301" spans="1:14" x14ac:dyDescent="0.25">
      <c r="A301" s="17"/>
      <c r="B301" s="175" t="s">
        <v>168</v>
      </c>
      <c r="C301" s="53"/>
      <c r="D301" s="53"/>
      <c r="E301" s="60" t="s">
        <v>1263</v>
      </c>
      <c r="F301" s="62"/>
      <c r="G301" s="53"/>
      <c r="H301" s="61" t="s">
        <v>277</v>
      </c>
      <c r="I301" s="62"/>
      <c r="J301" s="53"/>
      <c r="K301" s="61" t="s">
        <v>277</v>
      </c>
      <c r="L301" s="62"/>
      <c r="M301" s="53"/>
      <c r="N301" s="60" t="s">
        <v>1263</v>
      </c>
    </row>
    <row r="302" spans="1:14" x14ac:dyDescent="0.25">
      <c r="A302" s="17"/>
      <c r="B302" s="86" t="s">
        <v>170</v>
      </c>
      <c r="C302" s="26"/>
      <c r="D302" s="26"/>
      <c r="E302" s="32">
        <v>-6646</v>
      </c>
      <c r="F302" s="58"/>
      <c r="G302" s="26"/>
      <c r="H302" s="57" t="s">
        <v>277</v>
      </c>
      <c r="I302" s="58"/>
      <c r="J302" s="26"/>
      <c r="K302" s="57" t="s">
        <v>277</v>
      </c>
      <c r="L302" s="58"/>
      <c r="M302" s="26"/>
      <c r="N302" s="32">
        <v>-6646</v>
      </c>
    </row>
    <row r="303" spans="1:14" x14ac:dyDescent="0.25">
      <c r="A303" s="17"/>
      <c r="B303" s="175" t="s">
        <v>134</v>
      </c>
      <c r="C303" s="53"/>
      <c r="D303" s="53"/>
      <c r="E303" s="107">
        <v>-11353</v>
      </c>
      <c r="F303" s="62"/>
      <c r="G303" s="53"/>
      <c r="H303" s="61" t="s">
        <v>277</v>
      </c>
      <c r="I303" s="62"/>
      <c r="J303" s="53"/>
      <c r="K303" s="61" t="s">
        <v>277</v>
      </c>
      <c r="L303" s="62"/>
      <c r="M303" s="53"/>
      <c r="N303" s="107">
        <v>-11353</v>
      </c>
    </row>
    <row r="304" spans="1:14" ht="15.75" thickBot="1" x14ac:dyDescent="0.3">
      <c r="A304" s="17"/>
      <c r="B304" s="86" t="s">
        <v>131</v>
      </c>
      <c r="C304" s="26"/>
      <c r="D304" s="45"/>
      <c r="E304" s="90" t="s">
        <v>1264</v>
      </c>
      <c r="F304" s="58"/>
      <c r="G304" s="45"/>
      <c r="H304" s="96" t="s">
        <v>277</v>
      </c>
      <c r="I304" s="58"/>
      <c r="J304" s="45"/>
      <c r="K304" s="96" t="s">
        <v>277</v>
      </c>
      <c r="L304" s="58"/>
      <c r="M304" s="45"/>
      <c r="N304" s="90" t="s">
        <v>1264</v>
      </c>
    </row>
    <row r="305" spans="1:14" ht="16.5" thickTop="1" thickBot="1" x14ac:dyDescent="0.3">
      <c r="A305" s="17"/>
      <c r="B305" s="52" t="s">
        <v>1254</v>
      </c>
      <c r="C305" s="53"/>
      <c r="D305" s="136"/>
      <c r="E305" s="104" t="s">
        <v>1265</v>
      </c>
      <c r="F305" s="62"/>
      <c r="G305" s="136"/>
      <c r="H305" s="168" t="s">
        <v>277</v>
      </c>
      <c r="I305" s="62"/>
      <c r="J305" s="136"/>
      <c r="K305" s="168" t="s">
        <v>277</v>
      </c>
      <c r="L305" s="62"/>
      <c r="M305" s="136"/>
      <c r="N305" s="104" t="s">
        <v>1265</v>
      </c>
    </row>
    <row r="306" spans="1:14" ht="15.75" thickTop="1" x14ac:dyDescent="0.25">
      <c r="A306" s="17"/>
      <c r="B306" s="11" t="s">
        <v>1256</v>
      </c>
      <c r="C306" s="26"/>
      <c r="D306" s="50"/>
      <c r="E306" s="88" t="s">
        <v>1266</v>
      </c>
      <c r="F306" s="58"/>
      <c r="G306" s="50"/>
      <c r="H306" s="157" t="s">
        <v>277</v>
      </c>
      <c r="I306" s="58"/>
      <c r="J306" s="50"/>
      <c r="K306" s="157" t="s">
        <v>277</v>
      </c>
      <c r="L306" s="58"/>
      <c r="M306" s="50"/>
      <c r="N306" s="88" t="s">
        <v>1266</v>
      </c>
    </row>
    <row r="307" spans="1:14" ht="27" thickBot="1" x14ac:dyDescent="0.3">
      <c r="A307" s="17"/>
      <c r="B307" s="52" t="s">
        <v>173</v>
      </c>
      <c r="C307" s="53"/>
      <c r="D307" s="73"/>
      <c r="E307" s="74" t="s">
        <v>1267</v>
      </c>
      <c r="F307" s="62"/>
      <c r="G307" s="73"/>
      <c r="H307" s="125" t="s">
        <v>277</v>
      </c>
      <c r="I307" s="62"/>
      <c r="J307" s="73"/>
      <c r="K307" s="125" t="s">
        <v>277</v>
      </c>
      <c r="L307" s="62"/>
      <c r="M307" s="73"/>
      <c r="N307" s="74" t="s">
        <v>1267</v>
      </c>
    </row>
    <row r="308" spans="1:14" ht="16.5" thickTop="1" thickBot="1" x14ac:dyDescent="0.3">
      <c r="A308" s="17"/>
      <c r="B308" s="11" t="s">
        <v>174</v>
      </c>
      <c r="C308" s="26"/>
      <c r="D308" s="75" t="s">
        <v>234</v>
      </c>
      <c r="E308" s="37" t="s">
        <v>1257</v>
      </c>
      <c r="F308" s="58"/>
      <c r="G308" s="75" t="s">
        <v>234</v>
      </c>
      <c r="H308" s="116" t="s">
        <v>277</v>
      </c>
      <c r="I308" s="58"/>
      <c r="J308" s="75" t="s">
        <v>234</v>
      </c>
      <c r="K308" s="116" t="s">
        <v>277</v>
      </c>
      <c r="L308" s="58"/>
      <c r="M308" s="75" t="s">
        <v>234</v>
      </c>
      <c r="N308" s="37" t="s">
        <v>1257</v>
      </c>
    </row>
    <row r="309" spans="1:14" ht="16.5" thickTop="1" x14ac:dyDescent="0.25">
      <c r="A309" s="17"/>
      <c r="B309" s="112"/>
      <c r="C309" s="112"/>
      <c r="D309" s="112"/>
      <c r="E309" s="112"/>
      <c r="F309" s="112"/>
      <c r="G309" s="112"/>
      <c r="H309" s="112"/>
      <c r="I309" s="112"/>
      <c r="J309" s="112"/>
      <c r="K309" s="112"/>
      <c r="L309" s="112"/>
      <c r="M309" s="112"/>
      <c r="N309" s="112"/>
    </row>
    <row r="310" spans="1:14" x14ac:dyDescent="0.25">
      <c r="A310" s="17"/>
      <c r="B310" s="23"/>
      <c r="C310" s="23"/>
      <c r="D310" s="23"/>
      <c r="E310" s="23"/>
      <c r="F310" s="23"/>
      <c r="G310" s="23"/>
      <c r="H310" s="23"/>
      <c r="I310" s="23"/>
      <c r="J310" s="23"/>
      <c r="K310" s="23"/>
      <c r="L310" s="23"/>
      <c r="M310" s="23"/>
      <c r="N310" s="23"/>
    </row>
  </sheetData>
  <mergeCells count="170">
    <mergeCell ref="B309:N309"/>
    <mergeCell ref="B310:N310"/>
    <mergeCell ref="B282:N282"/>
    <mergeCell ref="B283:N283"/>
    <mergeCell ref="B284:N284"/>
    <mergeCell ref="B285:N285"/>
    <mergeCell ref="B286:N286"/>
    <mergeCell ref="B287:N287"/>
    <mergeCell ref="A229:A310"/>
    <mergeCell ref="B229:N229"/>
    <mergeCell ref="B230:N230"/>
    <mergeCell ref="B231:N231"/>
    <mergeCell ref="B232:N232"/>
    <mergeCell ref="B255:N255"/>
    <mergeCell ref="B256:N256"/>
    <mergeCell ref="B257:N257"/>
    <mergeCell ref="B258:N258"/>
    <mergeCell ref="B280:N280"/>
    <mergeCell ref="B191:N191"/>
    <mergeCell ref="B192:N192"/>
    <mergeCell ref="B193:N193"/>
    <mergeCell ref="B194:N194"/>
    <mergeCell ref="B195:N195"/>
    <mergeCell ref="B227:N227"/>
    <mergeCell ref="B154:N154"/>
    <mergeCell ref="B155:N155"/>
    <mergeCell ref="B156:N156"/>
    <mergeCell ref="B157:N157"/>
    <mergeCell ref="B188:N188"/>
    <mergeCell ref="B189:N189"/>
    <mergeCell ref="B116:N116"/>
    <mergeCell ref="B117:N117"/>
    <mergeCell ref="B149:N149"/>
    <mergeCell ref="B150:N150"/>
    <mergeCell ref="B151:N151"/>
    <mergeCell ref="B152:N152"/>
    <mergeCell ref="B61:N61"/>
    <mergeCell ref="B62:N62"/>
    <mergeCell ref="B108:N108"/>
    <mergeCell ref="B109:N109"/>
    <mergeCell ref="A110:A228"/>
    <mergeCell ref="B110:N110"/>
    <mergeCell ref="B111:N111"/>
    <mergeCell ref="B112:N112"/>
    <mergeCell ref="B113:N113"/>
    <mergeCell ref="B114:N114"/>
    <mergeCell ref="B8:N8"/>
    <mergeCell ref="B55:N55"/>
    <mergeCell ref="B56:N56"/>
    <mergeCell ref="B57:N57"/>
    <mergeCell ref="B58:N58"/>
    <mergeCell ref="B59:N59"/>
    <mergeCell ref="D292:N292"/>
    <mergeCell ref="A1:A2"/>
    <mergeCell ref="B1:N1"/>
    <mergeCell ref="B2:N2"/>
    <mergeCell ref="B3:N3"/>
    <mergeCell ref="A4:A109"/>
    <mergeCell ref="B4:N4"/>
    <mergeCell ref="B5:N5"/>
    <mergeCell ref="B6:N6"/>
    <mergeCell ref="B7:N7"/>
    <mergeCell ref="D290:E290"/>
    <mergeCell ref="G290:H290"/>
    <mergeCell ref="J290:K290"/>
    <mergeCell ref="M290:N290"/>
    <mergeCell ref="D291:E291"/>
    <mergeCell ref="G291:H291"/>
    <mergeCell ref="J291:K291"/>
    <mergeCell ref="M291:N291"/>
    <mergeCell ref="D262:E262"/>
    <mergeCell ref="G262:H262"/>
    <mergeCell ref="J262:K262"/>
    <mergeCell ref="M262:N262"/>
    <mergeCell ref="D263:N263"/>
    <mergeCell ref="D289:E289"/>
    <mergeCell ref="G289:H289"/>
    <mergeCell ref="J289:K289"/>
    <mergeCell ref="M289:N289"/>
    <mergeCell ref="B281:N281"/>
    <mergeCell ref="D237:N237"/>
    <mergeCell ref="D260:E260"/>
    <mergeCell ref="G260:H260"/>
    <mergeCell ref="J260:K260"/>
    <mergeCell ref="M260:N260"/>
    <mergeCell ref="D261:E261"/>
    <mergeCell ref="G261:H261"/>
    <mergeCell ref="J261:K261"/>
    <mergeCell ref="M261:N261"/>
    <mergeCell ref="D235:E235"/>
    <mergeCell ref="G235:H235"/>
    <mergeCell ref="M235:N235"/>
    <mergeCell ref="D236:E236"/>
    <mergeCell ref="G236:H236"/>
    <mergeCell ref="J236:K236"/>
    <mergeCell ref="M236:N236"/>
    <mergeCell ref="D199:E199"/>
    <mergeCell ref="G199:H199"/>
    <mergeCell ref="J199:K199"/>
    <mergeCell ref="M199:N199"/>
    <mergeCell ref="D200:N200"/>
    <mergeCell ref="D234:E234"/>
    <mergeCell ref="G234:H234"/>
    <mergeCell ref="J234:K234"/>
    <mergeCell ref="M234:N234"/>
    <mergeCell ref="B228:N228"/>
    <mergeCell ref="D162:N162"/>
    <mergeCell ref="D197:E197"/>
    <mergeCell ref="G197:H197"/>
    <mergeCell ref="J197:K197"/>
    <mergeCell ref="M197:N197"/>
    <mergeCell ref="D198:E198"/>
    <mergeCell ref="G198:H198"/>
    <mergeCell ref="J198:K198"/>
    <mergeCell ref="M198:N198"/>
    <mergeCell ref="B190:N190"/>
    <mergeCell ref="D160:E160"/>
    <mergeCell ref="G160:H160"/>
    <mergeCell ref="J160:K160"/>
    <mergeCell ref="M160:N160"/>
    <mergeCell ref="D161:E161"/>
    <mergeCell ref="G161:H161"/>
    <mergeCell ref="J161:K161"/>
    <mergeCell ref="M161:N161"/>
    <mergeCell ref="D121:E121"/>
    <mergeCell ref="G121:H121"/>
    <mergeCell ref="J121:K121"/>
    <mergeCell ref="M121:N121"/>
    <mergeCell ref="D122:N122"/>
    <mergeCell ref="D159:E159"/>
    <mergeCell ref="G159:H159"/>
    <mergeCell ref="J159:K159"/>
    <mergeCell ref="M159:N159"/>
    <mergeCell ref="B153:N153"/>
    <mergeCell ref="D67:N67"/>
    <mergeCell ref="D119:E119"/>
    <mergeCell ref="G119:H119"/>
    <mergeCell ref="J119:K119"/>
    <mergeCell ref="M119:N119"/>
    <mergeCell ref="D120:E120"/>
    <mergeCell ref="G120:H120"/>
    <mergeCell ref="J120:K120"/>
    <mergeCell ref="M120:N120"/>
    <mergeCell ref="B115:N115"/>
    <mergeCell ref="D65:E65"/>
    <mergeCell ref="G65:H65"/>
    <mergeCell ref="J65:K65"/>
    <mergeCell ref="M65:N65"/>
    <mergeCell ref="D66:E66"/>
    <mergeCell ref="G66:H66"/>
    <mergeCell ref="J66:K66"/>
    <mergeCell ref="M66:N66"/>
    <mergeCell ref="D12:E12"/>
    <mergeCell ref="G12:H12"/>
    <mergeCell ref="J12:K12"/>
    <mergeCell ref="M12:N12"/>
    <mergeCell ref="D13:N13"/>
    <mergeCell ref="D64:E64"/>
    <mergeCell ref="G64:H64"/>
    <mergeCell ref="J64:K64"/>
    <mergeCell ref="M64:N64"/>
    <mergeCell ref="B60:N60"/>
    <mergeCell ref="D10:E10"/>
    <mergeCell ref="G10:H10"/>
    <mergeCell ref="J10:K10"/>
    <mergeCell ref="M10:N10"/>
    <mergeCell ref="D11:E11"/>
    <mergeCell ref="G11:H11"/>
    <mergeCell ref="J11:K11"/>
    <mergeCell ref="M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27.42578125" bestFit="1" customWidth="1"/>
    <col min="3" max="3" width="34.140625" bestFit="1" customWidth="1"/>
    <col min="4" max="4" width="35.85546875" bestFit="1" customWidth="1"/>
    <col min="5" max="6" width="27.85546875" bestFit="1" customWidth="1"/>
    <col min="7" max="7" width="26.42578125" bestFit="1" customWidth="1"/>
    <col min="8" max="8" width="30.5703125" bestFit="1" customWidth="1"/>
    <col min="9" max="9" width="36.5703125" bestFit="1" customWidth="1"/>
    <col min="10" max="13" width="32.5703125" bestFit="1" customWidth="1"/>
  </cols>
  <sheetData>
    <row r="1" spans="1:13" ht="15" customHeight="1" x14ac:dyDescent="0.25">
      <c r="A1" s="1" t="s">
        <v>1335</v>
      </c>
      <c r="B1" s="8" t="s">
        <v>1337</v>
      </c>
      <c r="C1" s="8"/>
      <c r="D1" s="8"/>
      <c r="E1" s="8"/>
      <c r="F1" s="8"/>
      <c r="G1" s="8"/>
      <c r="H1" s="8"/>
      <c r="I1" s="1"/>
      <c r="J1" s="1"/>
      <c r="K1" s="1"/>
      <c r="L1" s="1"/>
      <c r="M1" s="1"/>
    </row>
    <row r="2" spans="1:13" x14ac:dyDescent="0.25">
      <c r="A2" s="1" t="s">
        <v>1336</v>
      </c>
      <c r="B2" s="1" t="s">
        <v>1338</v>
      </c>
      <c r="C2" s="1" t="s">
        <v>1339</v>
      </c>
      <c r="D2" s="178">
        <v>41044</v>
      </c>
      <c r="E2" s="1" t="s">
        <v>1340</v>
      </c>
      <c r="F2" s="1" t="s">
        <v>1340</v>
      </c>
      <c r="G2" s="1" t="s">
        <v>1341</v>
      </c>
      <c r="H2" s="1" t="s">
        <v>1342</v>
      </c>
      <c r="I2" s="1" t="s">
        <v>1343</v>
      </c>
      <c r="J2" s="1" t="s">
        <v>1344</v>
      </c>
      <c r="K2" s="1" t="s">
        <v>1346</v>
      </c>
      <c r="L2" s="1" t="s">
        <v>1340</v>
      </c>
      <c r="M2" s="178">
        <v>41030</v>
      </c>
    </row>
    <row r="3" spans="1:13" ht="30" x14ac:dyDescent="0.25">
      <c r="A3" s="1"/>
      <c r="B3" s="1" t="s">
        <v>1288</v>
      </c>
      <c r="C3" s="1" t="s">
        <v>1296</v>
      </c>
      <c r="D3" s="1" t="s">
        <v>1293</v>
      </c>
      <c r="E3" s="1" t="s">
        <v>1292</v>
      </c>
      <c r="F3" s="1" t="s">
        <v>1292</v>
      </c>
      <c r="G3" s="1" t="s">
        <v>1294</v>
      </c>
      <c r="H3" s="1" t="s">
        <v>1295</v>
      </c>
      <c r="I3" s="1" t="s">
        <v>1290</v>
      </c>
      <c r="J3" s="1" t="s">
        <v>1345</v>
      </c>
      <c r="K3" s="1" t="s">
        <v>1345</v>
      </c>
      <c r="L3" s="1" t="s">
        <v>1345</v>
      </c>
      <c r="M3" s="1" t="s">
        <v>1345</v>
      </c>
    </row>
    <row r="4" spans="1:13" x14ac:dyDescent="0.25">
      <c r="A4" s="3" t="s">
        <v>1347</v>
      </c>
      <c r="B4" s="4" t="s">
        <v>6</v>
      </c>
      <c r="C4" s="4" t="s">
        <v>6</v>
      </c>
      <c r="D4" s="4" t="s">
        <v>6</v>
      </c>
      <c r="E4" s="4" t="s">
        <v>6</v>
      </c>
      <c r="F4" s="4" t="s">
        <v>6</v>
      </c>
      <c r="G4" s="4" t="s">
        <v>6</v>
      </c>
      <c r="H4" s="4" t="s">
        <v>6</v>
      </c>
      <c r="I4" s="4" t="s">
        <v>6</v>
      </c>
      <c r="J4" s="4" t="s">
        <v>6</v>
      </c>
      <c r="K4" s="4" t="s">
        <v>6</v>
      </c>
      <c r="L4" s="4" t="s">
        <v>6</v>
      </c>
      <c r="M4" s="4" t="s">
        <v>6</v>
      </c>
    </row>
    <row r="5" spans="1:13" ht="30" x14ac:dyDescent="0.25">
      <c r="A5" s="2" t="s">
        <v>1348</v>
      </c>
      <c r="B5" s="4" t="s">
        <v>6</v>
      </c>
      <c r="C5" s="4" t="s">
        <v>6</v>
      </c>
      <c r="D5" s="4" t="s">
        <v>6</v>
      </c>
      <c r="E5" s="4" t="s">
        <v>6</v>
      </c>
      <c r="F5" s="4" t="s">
        <v>6</v>
      </c>
      <c r="G5" s="4" t="s">
        <v>6</v>
      </c>
      <c r="H5" s="4" t="s">
        <v>6</v>
      </c>
      <c r="I5" s="4" t="s">
        <v>6</v>
      </c>
      <c r="J5" s="7">
        <v>475</v>
      </c>
      <c r="K5" s="7">
        <v>425</v>
      </c>
      <c r="L5" s="7">
        <v>425</v>
      </c>
      <c r="M5" s="7">
        <v>200</v>
      </c>
    </row>
    <row r="6" spans="1:13" ht="30" x14ac:dyDescent="0.25">
      <c r="A6" s="2" t="s">
        <v>1349</v>
      </c>
      <c r="B6" s="4" t="s">
        <v>6</v>
      </c>
      <c r="C6" s="4" t="s">
        <v>6</v>
      </c>
      <c r="D6" s="4" t="s">
        <v>6</v>
      </c>
      <c r="E6" s="4" t="s">
        <v>6</v>
      </c>
      <c r="F6" s="4" t="s">
        <v>6</v>
      </c>
      <c r="G6" s="4" t="s">
        <v>6</v>
      </c>
      <c r="H6" s="4" t="s">
        <v>6</v>
      </c>
      <c r="I6" s="4" t="s">
        <v>6</v>
      </c>
      <c r="J6" s="4">
        <v>50</v>
      </c>
      <c r="K6" s="4" t="s">
        <v>6</v>
      </c>
      <c r="L6" s="4" t="s">
        <v>6</v>
      </c>
      <c r="M6" s="4" t="s">
        <v>6</v>
      </c>
    </row>
    <row r="7" spans="1:13" ht="30" x14ac:dyDescent="0.25">
      <c r="A7" s="2" t="s">
        <v>1350</v>
      </c>
      <c r="B7" s="4">
        <v>70.400000000000006</v>
      </c>
      <c r="C7" s="4">
        <v>21.8</v>
      </c>
      <c r="D7" s="4">
        <v>32.4</v>
      </c>
      <c r="E7" s="4">
        <v>550</v>
      </c>
      <c r="F7" s="4">
        <v>550</v>
      </c>
      <c r="G7" s="4">
        <v>200.7</v>
      </c>
      <c r="H7" s="4">
        <v>38.6</v>
      </c>
      <c r="I7" s="4" t="s">
        <v>6</v>
      </c>
      <c r="J7" s="4" t="s">
        <v>6</v>
      </c>
      <c r="K7" s="4" t="s">
        <v>6</v>
      </c>
      <c r="L7" s="4" t="s">
        <v>6</v>
      </c>
      <c r="M7" s="4" t="s">
        <v>6</v>
      </c>
    </row>
    <row r="8" spans="1:13" ht="30" x14ac:dyDescent="0.25">
      <c r="A8" s="2" t="s">
        <v>1351</v>
      </c>
      <c r="B8" s="4" t="s">
        <v>6</v>
      </c>
      <c r="C8" s="9">
        <v>16.5</v>
      </c>
      <c r="D8" s="4" t="s">
        <v>6</v>
      </c>
      <c r="E8" s="4" t="s">
        <v>6</v>
      </c>
      <c r="F8" s="4" t="s">
        <v>6</v>
      </c>
      <c r="G8" s="4" t="s">
        <v>6</v>
      </c>
      <c r="H8" s="4" t="s">
        <v>6</v>
      </c>
      <c r="I8" s="9">
        <v>62.8</v>
      </c>
      <c r="J8" s="4" t="s">
        <v>6</v>
      </c>
      <c r="K8" s="4" t="s">
        <v>6</v>
      </c>
      <c r="L8" s="4" t="s">
        <v>6</v>
      </c>
      <c r="M8" s="4" t="s">
        <v>6</v>
      </c>
    </row>
  </sheetData>
  <mergeCells count="1">
    <mergeCell ref="B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8" t="s">
        <v>1</v>
      </c>
      <c r="C1" s="8"/>
    </row>
    <row r="2" spans="1:3" x14ac:dyDescent="0.25">
      <c r="A2" s="1" t="s">
        <v>1336</v>
      </c>
      <c r="B2" s="1" t="s">
        <v>2</v>
      </c>
      <c r="C2" s="1" t="s">
        <v>35</v>
      </c>
    </row>
    <row r="3" spans="1:3" ht="45" x14ac:dyDescent="0.25">
      <c r="A3" s="3" t="s">
        <v>178</v>
      </c>
      <c r="B3" s="4" t="s">
        <v>6</v>
      </c>
      <c r="C3" s="4" t="s">
        <v>6</v>
      </c>
    </row>
    <row r="4" spans="1:3" x14ac:dyDescent="0.25">
      <c r="A4" s="2" t="s">
        <v>1353</v>
      </c>
      <c r="B4" s="9">
        <v>1.9</v>
      </c>
      <c r="C4" s="9">
        <v>0.8</v>
      </c>
    </row>
    <row r="5" spans="1:3" x14ac:dyDescent="0.25">
      <c r="A5" s="2" t="s">
        <v>1354</v>
      </c>
      <c r="B5" s="7">
        <v>2</v>
      </c>
      <c r="C5" s="9">
        <v>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8" t="s">
        <v>2</v>
      </c>
      <c r="C1" s="8" t="s">
        <v>35</v>
      </c>
    </row>
    <row r="2" spans="1:3" x14ac:dyDescent="0.25">
      <c r="A2" s="1" t="s">
        <v>1336</v>
      </c>
      <c r="B2" s="8"/>
      <c r="C2" s="8"/>
    </row>
    <row r="3" spans="1:3" ht="45" x14ac:dyDescent="0.25">
      <c r="A3" s="3" t="s">
        <v>178</v>
      </c>
      <c r="B3" s="4" t="s">
        <v>6</v>
      </c>
      <c r="C3" s="4" t="s">
        <v>6</v>
      </c>
    </row>
    <row r="4" spans="1:3" x14ac:dyDescent="0.25">
      <c r="A4" s="2" t="s">
        <v>1356</v>
      </c>
      <c r="B4" s="9">
        <v>7.3</v>
      </c>
      <c r="C4" s="9">
        <v>2.29999999999999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v>
      </c>
      <c r="B1" s="8" t="s">
        <v>84</v>
      </c>
      <c r="C1" s="8"/>
      <c r="D1" s="8"/>
      <c r="E1" s="8"/>
      <c r="F1" s="8"/>
      <c r="G1" s="8"/>
      <c r="H1" s="8"/>
      <c r="I1" s="8"/>
      <c r="J1" s="8" t="s">
        <v>1</v>
      </c>
      <c r="K1" s="8"/>
      <c r="L1" s="8"/>
    </row>
    <row r="2" spans="1:12" ht="30" x14ac:dyDescent="0.25">
      <c r="A2" s="1" t="s">
        <v>83</v>
      </c>
      <c r="B2" s="1" t="s">
        <v>2</v>
      </c>
      <c r="C2" s="1" t="s">
        <v>85</v>
      </c>
      <c r="D2" s="1" t="s">
        <v>3</v>
      </c>
      <c r="E2" s="1" t="s">
        <v>86</v>
      </c>
      <c r="F2" s="1" t="s">
        <v>35</v>
      </c>
      <c r="G2" s="1" t="s">
        <v>87</v>
      </c>
      <c r="H2" s="1" t="s">
        <v>88</v>
      </c>
      <c r="I2" s="1" t="s">
        <v>89</v>
      </c>
      <c r="J2" s="1" t="s">
        <v>2</v>
      </c>
      <c r="K2" s="1" t="s">
        <v>35</v>
      </c>
      <c r="L2" s="1" t="s">
        <v>90</v>
      </c>
    </row>
    <row r="3" spans="1:12" x14ac:dyDescent="0.25">
      <c r="A3" s="3" t="s">
        <v>91</v>
      </c>
      <c r="B3" s="4" t="s">
        <v>6</v>
      </c>
      <c r="C3" s="4" t="s">
        <v>6</v>
      </c>
      <c r="D3" s="4" t="s">
        <v>6</v>
      </c>
      <c r="E3" s="4" t="s">
        <v>6</v>
      </c>
      <c r="F3" s="4" t="s">
        <v>6</v>
      </c>
      <c r="G3" s="4" t="s">
        <v>6</v>
      </c>
      <c r="H3" s="4" t="s">
        <v>6</v>
      </c>
      <c r="I3" s="4" t="s">
        <v>6</v>
      </c>
      <c r="J3" s="4" t="s">
        <v>6</v>
      </c>
      <c r="K3" s="4" t="s">
        <v>6</v>
      </c>
      <c r="L3" s="4" t="s">
        <v>6</v>
      </c>
    </row>
    <row r="4" spans="1:12" x14ac:dyDescent="0.25">
      <c r="A4" s="2" t="s">
        <v>92</v>
      </c>
      <c r="B4" s="4" t="s">
        <v>6</v>
      </c>
      <c r="C4" s="4" t="s">
        <v>6</v>
      </c>
      <c r="D4" s="4" t="s">
        <v>6</v>
      </c>
      <c r="E4" s="4" t="s">
        <v>6</v>
      </c>
      <c r="F4" s="4" t="s">
        <v>6</v>
      </c>
      <c r="G4" s="4" t="s">
        <v>6</v>
      </c>
      <c r="H4" s="4" t="s">
        <v>6</v>
      </c>
      <c r="I4" s="4" t="s">
        <v>6</v>
      </c>
      <c r="J4" s="7">
        <v>688743</v>
      </c>
      <c r="K4" s="7">
        <v>422529</v>
      </c>
      <c r="L4" s="7">
        <v>348207</v>
      </c>
    </row>
    <row r="5" spans="1:12" x14ac:dyDescent="0.25">
      <c r="A5" s="2" t="s">
        <v>58</v>
      </c>
      <c r="B5" s="4" t="s">
        <v>6</v>
      </c>
      <c r="C5" s="4" t="s">
        <v>6</v>
      </c>
      <c r="D5" s="4" t="s">
        <v>6</v>
      </c>
      <c r="E5" s="4" t="s">
        <v>6</v>
      </c>
      <c r="F5" s="4" t="s">
        <v>6</v>
      </c>
      <c r="G5" s="4" t="s">
        <v>6</v>
      </c>
      <c r="H5" s="4" t="s">
        <v>6</v>
      </c>
      <c r="I5" s="4" t="s">
        <v>6</v>
      </c>
      <c r="J5" s="6">
        <v>4295</v>
      </c>
      <c r="K5" s="6">
        <v>1104</v>
      </c>
      <c r="L5" s="4">
        <v>120</v>
      </c>
    </row>
    <row r="6" spans="1:12" x14ac:dyDescent="0.25">
      <c r="A6" s="2" t="s">
        <v>93</v>
      </c>
      <c r="B6" s="6">
        <v>142610</v>
      </c>
      <c r="C6" s="6">
        <v>183992</v>
      </c>
      <c r="D6" s="6">
        <v>184087</v>
      </c>
      <c r="E6" s="6">
        <v>182349</v>
      </c>
      <c r="F6" s="6">
        <v>138899</v>
      </c>
      <c r="G6" s="6">
        <v>86668</v>
      </c>
      <c r="H6" s="6">
        <v>99270</v>
      </c>
      <c r="I6" s="6">
        <v>98796</v>
      </c>
      <c r="J6" s="6">
        <v>693038</v>
      </c>
      <c r="K6" s="6">
        <v>423633</v>
      </c>
      <c r="L6" s="6">
        <v>348327</v>
      </c>
    </row>
    <row r="7" spans="1:12" x14ac:dyDescent="0.25">
      <c r="A7" s="3" t="s">
        <v>94</v>
      </c>
      <c r="B7" s="4" t="s">
        <v>6</v>
      </c>
      <c r="C7" s="4" t="s">
        <v>6</v>
      </c>
      <c r="D7" s="4" t="s">
        <v>6</v>
      </c>
      <c r="E7" s="4" t="s">
        <v>6</v>
      </c>
      <c r="F7" s="4" t="s">
        <v>6</v>
      </c>
      <c r="G7" s="4" t="s">
        <v>6</v>
      </c>
      <c r="H7" s="4" t="s">
        <v>6</v>
      </c>
      <c r="I7" s="4" t="s">
        <v>6</v>
      </c>
      <c r="J7" s="4" t="s">
        <v>6</v>
      </c>
      <c r="K7" s="4" t="s">
        <v>6</v>
      </c>
      <c r="L7" s="4" t="s">
        <v>6</v>
      </c>
    </row>
    <row r="8" spans="1:12" x14ac:dyDescent="0.25">
      <c r="A8" s="2" t="s">
        <v>95</v>
      </c>
      <c r="B8" s="4" t="s">
        <v>6</v>
      </c>
      <c r="C8" s="4" t="s">
        <v>6</v>
      </c>
      <c r="D8" s="4" t="s">
        <v>6</v>
      </c>
      <c r="E8" s="4" t="s">
        <v>6</v>
      </c>
      <c r="F8" s="4" t="s">
        <v>6</v>
      </c>
      <c r="G8" s="4" t="s">
        <v>6</v>
      </c>
      <c r="H8" s="4" t="s">
        <v>6</v>
      </c>
      <c r="I8" s="4" t="s">
        <v>6</v>
      </c>
      <c r="J8" s="6">
        <v>165841</v>
      </c>
      <c r="K8" s="6">
        <v>94850</v>
      </c>
      <c r="L8" s="6">
        <v>70281</v>
      </c>
    </row>
    <row r="9" spans="1:12" x14ac:dyDescent="0.25">
      <c r="A9" s="2" t="s">
        <v>96</v>
      </c>
      <c r="B9" s="4" t="s">
        <v>6</v>
      </c>
      <c r="C9" s="4" t="s">
        <v>6</v>
      </c>
      <c r="D9" s="4" t="s">
        <v>6</v>
      </c>
      <c r="E9" s="4" t="s">
        <v>6</v>
      </c>
      <c r="F9" s="4" t="s">
        <v>6</v>
      </c>
      <c r="G9" s="4" t="s">
        <v>6</v>
      </c>
      <c r="H9" s="4" t="s">
        <v>6</v>
      </c>
      <c r="I9" s="4" t="s">
        <v>6</v>
      </c>
      <c r="J9" s="6">
        <v>3568</v>
      </c>
      <c r="K9" s="4">
        <v>615</v>
      </c>
      <c r="L9" s="4">
        <v>779</v>
      </c>
    </row>
    <row r="10" spans="1:12" ht="30" x14ac:dyDescent="0.25">
      <c r="A10" s="2" t="s">
        <v>97</v>
      </c>
      <c r="B10" s="4" t="s">
        <v>6</v>
      </c>
      <c r="C10" s="4" t="s">
        <v>6</v>
      </c>
      <c r="D10" s="4" t="s">
        <v>6</v>
      </c>
      <c r="E10" s="4" t="s">
        <v>6</v>
      </c>
      <c r="F10" s="4" t="s">
        <v>6</v>
      </c>
      <c r="G10" s="4" t="s">
        <v>6</v>
      </c>
      <c r="H10" s="4" t="s">
        <v>6</v>
      </c>
      <c r="I10" s="4" t="s">
        <v>6</v>
      </c>
      <c r="J10" s="6">
        <v>26555</v>
      </c>
      <c r="K10" s="6">
        <v>18799</v>
      </c>
      <c r="L10" s="6">
        <v>14268</v>
      </c>
    </row>
    <row r="11" spans="1:12" x14ac:dyDescent="0.25">
      <c r="A11" s="2" t="s">
        <v>98</v>
      </c>
      <c r="B11" s="4" t="s">
        <v>6</v>
      </c>
      <c r="C11" s="4" t="s">
        <v>6</v>
      </c>
      <c r="D11" s="4" t="s">
        <v>6</v>
      </c>
      <c r="E11" s="4" t="s">
        <v>6</v>
      </c>
      <c r="F11" s="4" t="s">
        <v>6</v>
      </c>
      <c r="G11" s="4" t="s">
        <v>6</v>
      </c>
      <c r="H11" s="4" t="s">
        <v>6</v>
      </c>
      <c r="I11" s="4" t="s">
        <v>6</v>
      </c>
      <c r="J11" s="6">
        <v>2937</v>
      </c>
      <c r="K11" s="6">
        <v>8883</v>
      </c>
      <c r="L11" s="6">
        <v>32466</v>
      </c>
    </row>
    <row r="12" spans="1:12" ht="30" x14ac:dyDescent="0.25">
      <c r="A12" s="2" t="s">
        <v>99</v>
      </c>
      <c r="B12" s="4" t="s">
        <v>6</v>
      </c>
      <c r="C12" s="4" t="s">
        <v>6</v>
      </c>
      <c r="D12" s="4" t="s">
        <v>6</v>
      </c>
      <c r="E12" s="4" t="s">
        <v>6</v>
      </c>
      <c r="F12" s="4" t="s">
        <v>6</v>
      </c>
      <c r="G12" s="4" t="s">
        <v>6</v>
      </c>
      <c r="H12" s="4" t="s">
        <v>6</v>
      </c>
      <c r="I12" s="4" t="s">
        <v>6</v>
      </c>
      <c r="J12" s="6">
        <v>200359</v>
      </c>
      <c r="K12" s="6">
        <v>113581</v>
      </c>
      <c r="L12" s="6">
        <v>104624</v>
      </c>
    </row>
    <row r="13" spans="1:12" ht="30" x14ac:dyDescent="0.25">
      <c r="A13" s="2" t="s">
        <v>100</v>
      </c>
      <c r="B13" s="4" t="s">
        <v>6</v>
      </c>
      <c r="C13" s="4" t="s">
        <v>6</v>
      </c>
      <c r="D13" s="4" t="s">
        <v>6</v>
      </c>
      <c r="E13" s="4" t="s">
        <v>6</v>
      </c>
      <c r="F13" s="4" t="s">
        <v>6</v>
      </c>
      <c r="G13" s="4" t="s">
        <v>6</v>
      </c>
      <c r="H13" s="4" t="s">
        <v>6</v>
      </c>
      <c r="I13" s="4" t="s">
        <v>6</v>
      </c>
      <c r="J13" s="6">
        <v>28299</v>
      </c>
      <c r="K13" s="6">
        <v>15565</v>
      </c>
      <c r="L13" s="6">
        <v>15942</v>
      </c>
    </row>
    <row r="14" spans="1:12" x14ac:dyDescent="0.25">
      <c r="A14" s="2" t="s">
        <v>101</v>
      </c>
      <c r="B14" s="4" t="s">
        <v>6</v>
      </c>
      <c r="C14" s="4" t="s">
        <v>6</v>
      </c>
      <c r="D14" s="4" t="s">
        <v>6</v>
      </c>
      <c r="E14" s="4" t="s">
        <v>6</v>
      </c>
      <c r="F14" s="4" t="s">
        <v>6</v>
      </c>
      <c r="G14" s="4" t="s">
        <v>6</v>
      </c>
      <c r="H14" s="4" t="s">
        <v>6</v>
      </c>
      <c r="I14" s="4" t="s">
        <v>6</v>
      </c>
      <c r="J14" s="6">
        <v>28137</v>
      </c>
      <c r="K14" s="6">
        <v>23208</v>
      </c>
      <c r="L14" s="6">
        <v>18741</v>
      </c>
    </row>
    <row r="15" spans="1:12" x14ac:dyDescent="0.25">
      <c r="A15" s="2" t="s">
        <v>102</v>
      </c>
      <c r="B15" s="4" t="s">
        <v>6</v>
      </c>
      <c r="C15" s="4" t="s">
        <v>6</v>
      </c>
      <c r="D15" s="4" t="s">
        <v>6</v>
      </c>
      <c r="E15" s="4" t="s">
        <v>6</v>
      </c>
      <c r="F15" s="4" t="s">
        <v>6</v>
      </c>
      <c r="G15" s="4" t="s">
        <v>6</v>
      </c>
      <c r="H15" s="4" t="s">
        <v>6</v>
      </c>
      <c r="I15" s="4" t="s">
        <v>6</v>
      </c>
      <c r="J15" s="6">
        <v>11490</v>
      </c>
      <c r="K15" s="6">
        <v>13007</v>
      </c>
      <c r="L15" s="6">
        <v>14365</v>
      </c>
    </row>
    <row r="16" spans="1:12" x14ac:dyDescent="0.25">
      <c r="A16" s="2" t="s">
        <v>103</v>
      </c>
      <c r="B16" s="4" t="s">
        <v>6</v>
      </c>
      <c r="C16" s="4" t="s">
        <v>6</v>
      </c>
      <c r="D16" s="4" t="s">
        <v>6</v>
      </c>
      <c r="E16" s="4" t="s">
        <v>6</v>
      </c>
      <c r="F16" s="4" t="s">
        <v>6</v>
      </c>
      <c r="G16" s="4" t="s">
        <v>6</v>
      </c>
      <c r="H16" s="4" t="s">
        <v>6</v>
      </c>
      <c r="I16" s="4" t="s">
        <v>6</v>
      </c>
      <c r="J16" s="6">
        <v>-28681</v>
      </c>
      <c r="K16" s="4" t="s">
        <v>6</v>
      </c>
      <c r="L16" s="4" t="s">
        <v>6</v>
      </c>
    </row>
    <row r="17" spans="1:12" x14ac:dyDescent="0.25">
      <c r="A17" s="2" t="s">
        <v>58</v>
      </c>
      <c r="B17" s="4" t="s">
        <v>6</v>
      </c>
      <c r="C17" s="4" t="s">
        <v>6</v>
      </c>
      <c r="D17" s="4" t="s">
        <v>6</v>
      </c>
      <c r="E17" s="4" t="s">
        <v>6</v>
      </c>
      <c r="F17" s="4" t="s">
        <v>6</v>
      </c>
      <c r="G17" s="4" t="s">
        <v>6</v>
      </c>
      <c r="H17" s="4" t="s">
        <v>6</v>
      </c>
      <c r="I17" s="4" t="s">
        <v>6</v>
      </c>
      <c r="J17" s="6">
        <v>34942</v>
      </c>
      <c r="K17" s="6">
        <v>4678</v>
      </c>
      <c r="L17" s="6">
        <v>9735</v>
      </c>
    </row>
    <row r="18" spans="1:12" x14ac:dyDescent="0.25">
      <c r="A18" s="2" t="s">
        <v>104</v>
      </c>
      <c r="B18" s="6">
        <v>122077</v>
      </c>
      <c r="C18" s="6">
        <v>143178</v>
      </c>
      <c r="D18" s="6">
        <v>98535</v>
      </c>
      <c r="E18" s="6">
        <v>109657</v>
      </c>
      <c r="F18" s="6">
        <v>86235</v>
      </c>
      <c r="G18" s="6">
        <v>67379</v>
      </c>
      <c r="H18" s="6">
        <v>68071</v>
      </c>
      <c r="I18" s="6">
        <v>71501</v>
      </c>
      <c r="J18" s="6">
        <v>473447</v>
      </c>
      <c r="K18" s="6">
        <v>293186</v>
      </c>
      <c r="L18" s="6">
        <v>281201</v>
      </c>
    </row>
    <row r="19" spans="1:12" x14ac:dyDescent="0.25">
      <c r="A19" s="2" t="s">
        <v>105</v>
      </c>
      <c r="B19" s="6">
        <v>20533</v>
      </c>
      <c r="C19" s="6">
        <v>40814</v>
      </c>
      <c r="D19" s="6">
        <v>85552</v>
      </c>
      <c r="E19" s="6">
        <v>72692</v>
      </c>
      <c r="F19" s="6">
        <v>52664</v>
      </c>
      <c r="G19" s="6">
        <v>19289</v>
      </c>
      <c r="H19" s="6">
        <v>31199</v>
      </c>
      <c r="I19" s="6">
        <v>27295</v>
      </c>
      <c r="J19" s="6">
        <v>219591</v>
      </c>
      <c r="K19" s="6">
        <v>130447</v>
      </c>
      <c r="L19" s="6">
        <v>67126</v>
      </c>
    </row>
    <row r="20" spans="1:12" x14ac:dyDescent="0.25">
      <c r="A20" s="3" t="s">
        <v>106</v>
      </c>
      <c r="B20" s="4" t="s">
        <v>6</v>
      </c>
      <c r="C20" s="4" t="s">
        <v>6</v>
      </c>
      <c r="D20" s="4" t="s">
        <v>6</v>
      </c>
      <c r="E20" s="4" t="s">
        <v>6</v>
      </c>
      <c r="F20" s="4" t="s">
        <v>6</v>
      </c>
      <c r="G20" s="4" t="s">
        <v>6</v>
      </c>
      <c r="H20" s="4" t="s">
        <v>6</v>
      </c>
      <c r="I20" s="4" t="s">
        <v>6</v>
      </c>
      <c r="J20" s="4" t="s">
        <v>6</v>
      </c>
      <c r="K20" s="4" t="s">
        <v>6</v>
      </c>
      <c r="L20" s="4" t="s">
        <v>6</v>
      </c>
    </row>
    <row r="21" spans="1:12" x14ac:dyDescent="0.25">
      <c r="A21" s="2" t="s">
        <v>107</v>
      </c>
      <c r="B21" s="4" t="s">
        <v>6</v>
      </c>
      <c r="C21" s="4" t="s">
        <v>6</v>
      </c>
      <c r="D21" s="4" t="s">
        <v>6</v>
      </c>
      <c r="E21" s="4" t="s">
        <v>6</v>
      </c>
      <c r="F21" s="4" t="s">
        <v>6</v>
      </c>
      <c r="G21" s="4" t="s">
        <v>6</v>
      </c>
      <c r="H21" s="4" t="s">
        <v>6</v>
      </c>
      <c r="I21" s="4" t="s">
        <v>6</v>
      </c>
      <c r="J21" s="4">
        <v>99</v>
      </c>
      <c r="K21" s="4">
        <v>136</v>
      </c>
      <c r="L21" s="4">
        <v>102</v>
      </c>
    </row>
    <row r="22" spans="1:12" x14ac:dyDescent="0.25">
      <c r="A22" s="2" t="s">
        <v>108</v>
      </c>
      <c r="B22" s="4" t="s">
        <v>6</v>
      </c>
      <c r="C22" s="4" t="s">
        <v>6</v>
      </c>
      <c r="D22" s="4" t="s">
        <v>6</v>
      </c>
      <c r="E22" s="4" t="s">
        <v>6</v>
      </c>
      <c r="F22" s="4" t="s">
        <v>6</v>
      </c>
      <c r="G22" s="4" t="s">
        <v>6</v>
      </c>
      <c r="H22" s="4" t="s">
        <v>6</v>
      </c>
      <c r="I22" s="4" t="s">
        <v>6</v>
      </c>
      <c r="J22" s="6">
        <v>-52368</v>
      </c>
      <c r="K22" s="6">
        <v>-28568</v>
      </c>
      <c r="L22" s="6">
        <v>-17548</v>
      </c>
    </row>
    <row r="23" spans="1:12" x14ac:dyDescent="0.25">
      <c r="A23" s="2" t="s">
        <v>109</v>
      </c>
      <c r="B23" s="4" t="s">
        <v>6</v>
      </c>
      <c r="C23" s="4" t="s">
        <v>6</v>
      </c>
      <c r="D23" s="4" t="s">
        <v>6</v>
      </c>
      <c r="E23" s="4" t="s">
        <v>6</v>
      </c>
      <c r="F23" s="4" t="s">
        <v>6</v>
      </c>
      <c r="G23" s="4" t="s">
        <v>6</v>
      </c>
      <c r="H23" s="4" t="s">
        <v>6</v>
      </c>
      <c r="I23" s="4" t="s">
        <v>6</v>
      </c>
      <c r="J23" s="6">
        <v>-32361</v>
      </c>
      <c r="K23" s="6">
        <v>-13305</v>
      </c>
      <c r="L23" s="6">
        <v>-5870</v>
      </c>
    </row>
    <row r="24" spans="1:12" x14ac:dyDescent="0.25">
      <c r="A24" s="2" t="s">
        <v>110</v>
      </c>
      <c r="B24" s="4" t="s">
        <v>6</v>
      </c>
      <c r="C24" s="4" t="s">
        <v>6</v>
      </c>
      <c r="D24" s="4" t="s">
        <v>6</v>
      </c>
      <c r="E24" s="4" t="s">
        <v>6</v>
      </c>
      <c r="F24" s="4" t="s">
        <v>6</v>
      </c>
      <c r="G24" s="4" t="s">
        <v>6</v>
      </c>
      <c r="H24" s="4" t="s">
        <v>6</v>
      </c>
      <c r="I24" s="4" t="s">
        <v>6</v>
      </c>
      <c r="J24" s="4" t="s">
        <v>6</v>
      </c>
      <c r="K24" s="4" t="s">
        <v>6</v>
      </c>
      <c r="L24" s="6">
        <v>-2377</v>
      </c>
    </row>
    <row r="25" spans="1:12" x14ac:dyDescent="0.25">
      <c r="A25" s="2" t="s">
        <v>111</v>
      </c>
      <c r="B25" s="4" t="s">
        <v>6</v>
      </c>
      <c r="C25" s="4" t="s">
        <v>6</v>
      </c>
      <c r="D25" s="4" t="s">
        <v>6</v>
      </c>
      <c r="E25" s="4" t="s">
        <v>6</v>
      </c>
      <c r="F25" s="4" t="s">
        <v>6</v>
      </c>
      <c r="G25" s="4" t="s">
        <v>6</v>
      </c>
      <c r="H25" s="4" t="s">
        <v>6</v>
      </c>
      <c r="I25" s="4" t="s">
        <v>6</v>
      </c>
      <c r="J25" s="6">
        <v>-84630</v>
      </c>
      <c r="K25" s="6">
        <v>-41737</v>
      </c>
      <c r="L25" s="6">
        <v>-25693</v>
      </c>
    </row>
    <row r="26" spans="1:12" x14ac:dyDescent="0.25">
      <c r="A26" s="2" t="s">
        <v>112</v>
      </c>
      <c r="B26" s="4" t="s">
        <v>6</v>
      </c>
      <c r="C26" s="4" t="s">
        <v>6</v>
      </c>
      <c r="D26" s="4" t="s">
        <v>6</v>
      </c>
      <c r="E26" s="4" t="s">
        <v>6</v>
      </c>
      <c r="F26" s="4" t="s">
        <v>6</v>
      </c>
      <c r="G26" s="4" t="s">
        <v>6</v>
      </c>
      <c r="H26" s="4" t="s">
        <v>6</v>
      </c>
      <c r="I26" s="4" t="s">
        <v>6</v>
      </c>
      <c r="J26" s="6">
        <v>134961</v>
      </c>
      <c r="K26" s="6">
        <v>88710</v>
      </c>
      <c r="L26" s="6">
        <v>41433</v>
      </c>
    </row>
    <row r="27" spans="1:12" x14ac:dyDescent="0.25">
      <c r="A27" s="2" t="s">
        <v>113</v>
      </c>
      <c r="B27" s="4" t="s">
        <v>6</v>
      </c>
      <c r="C27" s="4" t="s">
        <v>6</v>
      </c>
      <c r="D27" s="4" t="s">
        <v>6</v>
      </c>
      <c r="E27" s="4" t="s">
        <v>6</v>
      </c>
      <c r="F27" s="4" t="s">
        <v>6</v>
      </c>
      <c r="G27" s="4" t="s">
        <v>6</v>
      </c>
      <c r="H27" s="4" t="s">
        <v>6</v>
      </c>
      <c r="I27" s="4" t="s">
        <v>6</v>
      </c>
      <c r="J27" s="6">
        <v>-49687</v>
      </c>
      <c r="K27" s="6">
        <v>-29900</v>
      </c>
      <c r="L27" s="6">
        <v>-14822</v>
      </c>
    </row>
    <row r="28" spans="1:12" x14ac:dyDescent="0.25">
      <c r="A28" s="2" t="s">
        <v>114</v>
      </c>
      <c r="B28" s="7">
        <v>-12058</v>
      </c>
      <c r="C28" s="7">
        <v>-1284</v>
      </c>
      <c r="D28" s="7">
        <v>69579</v>
      </c>
      <c r="E28" s="7">
        <v>29037</v>
      </c>
      <c r="F28" s="7">
        <v>24153</v>
      </c>
      <c r="G28" s="7">
        <v>-2247</v>
      </c>
      <c r="H28" s="7">
        <v>35401</v>
      </c>
      <c r="I28" s="7">
        <v>1503</v>
      </c>
      <c r="J28" s="7">
        <v>85274</v>
      </c>
      <c r="K28" s="7">
        <v>58810</v>
      </c>
      <c r="L28" s="7">
        <v>26611</v>
      </c>
    </row>
    <row r="29" spans="1:12" x14ac:dyDescent="0.25">
      <c r="A29" s="2" t="s">
        <v>115</v>
      </c>
      <c r="B29" s="9">
        <v>-0.31</v>
      </c>
      <c r="C29" s="9">
        <v>-0.03</v>
      </c>
      <c r="D29" s="9">
        <v>1.77</v>
      </c>
      <c r="E29" s="9">
        <v>0.74</v>
      </c>
      <c r="F29" s="9">
        <v>0.62</v>
      </c>
      <c r="G29" s="9">
        <v>-0.06</v>
      </c>
      <c r="H29" s="9">
        <v>0.9</v>
      </c>
      <c r="I29" s="9">
        <v>0.04</v>
      </c>
      <c r="J29" s="9">
        <v>2.1800000000000002</v>
      </c>
      <c r="K29" s="9">
        <v>1.5</v>
      </c>
      <c r="L29" s="9">
        <v>0.66</v>
      </c>
    </row>
    <row r="30" spans="1:12" x14ac:dyDescent="0.25">
      <c r="A30" s="2" t="s">
        <v>116</v>
      </c>
      <c r="B30" s="9">
        <v>-0.31</v>
      </c>
      <c r="C30" s="9">
        <v>-0.03</v>
      </c>
      <c r="D30" s="9">
        <v>1.75</v>
      </c>
      <c r="E30" s="9">
        <v>0.73</v>
      </c>
      <c r="F30" s="9">
        <v>0.61</v>
      </c>
      <c r="G30" s="9">
        <v>-0.06</v>
      </c>
      <c r="H30" s="9">
        <v>0.9</v>
      </c>
      <c r="I30" s="9">
        <v>0.04</v>
      </c>
      <c r="J30" s="9">
        <v>2.15</v>
      </c>
      <c r="K30" s="9">
        <v>1.5</v>
      </c>
      <c r="L30" s="9">
        <v>0.66</v>
      </c>
    </row>
    <row r="31" spans="1:12" ht="30" x14ac:dyDescent="0.25">
      <c r="A31" s="3" t="s">
        <v>117</v>
      </c>
      <c r="B31" s="4" t="s">
        <v>6</v>
      </c>
      <c r="C31" s="4" t="s">
        <v>6</v>
      </c>
      <c r="D31" s="4" t="s">
        <v>6</v>
      </c>
      <c r="E31" s="4" t="s">
        <v>6</v>
      </c>
      <c r="F31" s="4" t="s">
        <v>6</v>
      </c>
      <c r="G31" s="4" t="s">
        <v>6</v>
      </c>
      <c r="H31" s="4" t="s">
        <v>6</v>
      </c>
      <c r="I31" s="4" t="s">
        <v>6</v>
      </c>
      <c r="J31" s="4" t="s">
        <v>6</v>
      </c>
      <c r="K31" s="4" t="s">
        <v>6</v>
      </c>
      <c r="L31" s="4" t="s">
        <v>6</v>
      </c>
    </row>
    <row r="32" spans="1:12" x14ac:dyDescent="0.25">
      <c r="A32" s="2" t="s">
        <v>118</v>
      </c>
      <c r="B32" s="4" t="s">
        <v>6</v>
      </c>
      <c r="C32" s="4" t="s">
        <v>6</v>
      </c>
      <c r="D32" s="4" t="s">
        <v>6</v>
      </c>
      <c r="E32" s="4" t="s">
        <v>6</v>
      </c>
      <c r="F32" s="4" t="s">
        <v>6</v>
      </c>
      <c r="G32" s="4" t="s">
        <v>6</v>
      </c>
      <c r="H32" s="4" t="s">
        <v>6</v>
      </c>
      <c r="I32" s="4" t="s">
        <v>6</v>
      </c>
      <c r="J32" s="6">
        <v>38730</v>
      </c>
      <c r="K32" s="6">
        <v>38885</v>
      </c>
      <c r="L32" s="6">
        <v>39946</v>
      </c>
    </row>
    <row r="33" spans="1:12" x14ac:dyDescent="0.25">
      <c r="A33" s="2" t="s">
        <v>119</v>
      </c>
      <c r="B33" s="4" t="s">
        <v>6</v>
      </c>
      <c r="C33" s="4" t="s">
        <v>6</v>
      </c>
      <c r="D33" s="4" t="s">
        <v>6</v>
      </c>
      <c r="E33" s="4" t="s">
        <v>6</v>
      </c>
      <c r="F33" s="4" t="s">
        <v>6</v>
      </c>
      <c r="G33" s="4" t="s">
        <v>6</v>
      </c>
      <c r="H33" s="4" t="s">
        <v>6</v>
      </c>
      <c r="I33" s="4" t="s">
        <v>6</v>
      </c>
      <c r="J33" s="6">
        <v>39236</v>
      </c>
      <c r="K33" s="6">
        <v>39034</v>
      </c>
      <c r="L33" s="6">
        <v>4005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7</v>
      </c>
      <c r="B1" s="8" t="s">
        <v>1</v>
      </c>
      <c r="C1" s="8"/>
    </row>
    <row r="2" spans="1:3" ht="30" x14ac:dyDescent="0.25">
      <c r="A2" s="1" t="s">
        <v>34</v>
      </c>
      <c r="B2" s="1" t="s">
        <v>2</v>
      </c>
      <c r="C2" s="1" t="s">
        <v>35</v>
      </c>
    </row>
    <row r="3" spans="1:3" ht="45" x14ac:dyDescent="0.25">
      <c r="A3" s="3" t="s">
        <v>178</v>
      </c>
      <c r="B3" s="4" t="s">
        <v>6</v>
      </c>
      <c r="C3" s="4" t="s">
        <v>6</v>
      </c>
    </row>
    <row r="4" spans="1:3" ht="30" x14ac:dyDescent="0.25">
      <c r="A4" s="2" t="s">
        <v>1358</v>
      </c>
      <c r="B4" s="7">
        <v>0</v>
      </c>
      <c r="C4" s="7">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x14ac:dyDescent="0.25">
      <c r="A2" s="1" t="s">
        <v>1336</v>
      </c>
      <c r="B2" s="1" t="s">
        <v>2</v>
      </c>
      <c r="C2" s="1" t="s">
        <v>35</v>
      </c>
    </row>
    <row r="3" spans="1:3" ht="45" x14ac:dyDescent="0.25">
      <c r="A3" s="3" t="s">
        <v>178</v>
      </c>
      <c r="B3" s="4" t="s">
        <v>6</v>
      </c>
      <c r="C3" s="4" t="s">
        <v>6</v>
      </c>
    </row>
    <row r="4" spans="1:3" ht="30" x14ac:dyDescent="0.25">
      <c r="A4" s="2" t="s">
        <v>1360</v>
      </c>
      <c r="B4" s="9">
        <v>0.7</v>
      </c>
      <c r="C4" s="9">
        <v>0.7</v>
      </c>
    </row>
    <row r="5" spans="1:3" ht="30" x14ac:dyDescent="0.25">
      <c r="A5" s="2" t="s">
        <v>1361</v>
      </c>
      <c r="B5" s="9">
        <v>0.1</v>
      </c>
      <c r="C5" s="9">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8" t="s">
        <v>2</v>
      </c>
      <c r="C1" s="8" t="s">
        <v>35</v>
      </c>
    </row>
    <row r="2" spans="1:3" x14ac:dyDescent="0.25">
      <c r="A2" s="1" t="s">
        <v>1336</v>
      </c>
      <c r="B2" s="8"/>
      <c r="C2" s="8"/>
    </row>
    <row r="3" spans="1:3" ht="45" x14ac:dyDescent="0.25">
      <c r="A3" s="3" t="s">
        <v>178</v>
      </c>
      <c r="B3" s="4" t="s">
        <v>6</v>
      </c>
      <c r="C3" s="4" t="s">
        <v>6</v>
      </c>
    </row>
    <row r="4" spans="1:3" ht="45" x14ac:dyDescent="0.25">
      <c r="A4" s="2" t="s">
        <v>1363</v>
      </c>
      <c r="B4" s="9">
        <v>107.8</v>
      </c>
      <c r="C4" s="9">
        <v>84.9</v>
      </c>
    </row>
    <row r="5" spans="1:3" x14ac:dyDescent="0.25">
      <c r="A5" s="2" t="s">
        <v>1364</v>
      </c>
      <c r="B5" s="4">
        <v>7.5</v>
      </c>
      <c r="C5" s="4">
        <v>16.3</v>
      </c>
    </row>
    <row r="6" spans="1:3" x14ac:dyDescent="0.25">
      <c r="A6" s="2" t="s">
        <v>1365</v>
      </c>
      <c r="B6" s="9">
        <v>15.8</v>
      </c>
      <c r="C6" s="9">
        <v>1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6" width="34.140625" bestFit="1" customWidth="1"/>
    <col min="7" max="10" width="27.85546875" bestFit="1" customWidth="1"/>
    <col min="11" max="13" width="31.140625" bestFit="1" customWidth="1"/>
    <col min="14" max="17" width="35.85546875" bestFit="1" customWidth="1"/>
    <col min="18" max="21" width="26.42578125" bestFit="1" customWidth="1"/>
    <col min="22" max="22" width="27" bestFit="1" customWidth="1"/>
    <col min="23" max="26" width="30.5703125" bestFit="1" customWidth="1"/>
    <col min="27" max="28" width="36.5703125" bestFit="1" customWidth="1"/>
    <col min="29" max="30" width="27.42578125" bestFit="1" customWidth="1"/>
    <col min="31" max="34" width="32.5703125" bestFit="1" customWidth="1"/>
  </cols>
  <sheetData>
    <row r="1" spans="1:34" ht="15" customHeight="1" x14ac:dyDescent="0.25">
      <c r="A1" s="8" t="s">
        <v>1366</v>
      </c>
      <c r="B1" s="8" t="s">
        <v>1</v>
      </c>
      <c r="C1" s="8"/>
      <c r="D1" s="8"/>
      <c r="E1" s="1" t="s">
        <v>1337</v>
      </c>
      <c r="F1" s="1" t="s">
        <v>1</v>
      </c>
      <c r="G1" s="8" t="s">
        <v>1337</v>
      </c>
      <c r="H1" s="8"/>
      <c r="I1" s="8" t="s">
        <v>1</v>
      </c>
      <c r="J1" s="8"/>
      <c r="K1" s="8" t="s">
        <v>1337</v>
      </c>
      <c r="L1" s="8"/>
      <c r="M1" s="1"/>
      <c r="N1" s="8" t="s">
        <v>1337</v>
      </c>
      <c r="O1" s="8"/>
      <c r="P1" s="8" t="s">
        <v>1</v>
      </c>
      <c r="Q1" s="8"/>
      <c r="R1" s="8" t="s">
        <v>1337</v>
      </c>
      <c r="S1" s="8"/>
      <c r="T1" s="8" t="s">
        <v>1</v>
      </c>
      <c r="U1" s="8"/>
      <c r="V1" s="8" t="s">
        <v>1337</v>
      </c>
      <c r="W1" s="8"/>
      <c r="X1" s="8"/>
      <c r="Y1" s="8" t="s">
        <v>1</v>
      </c>
      <c r="Z1" s="8"/>
      <c r="AA1" s="1" t="s">
        <v>1337</v>
      </c>
      <c r="AB1" s="1" t="s">
        <v>1</v>
      </c>
      <c r="AC1" s="8" t="s">
        <v>1337</v>
      </c>
      <c r="AD1" s="8"/>
      <c r="AE1" s="1"/>
      <c r="AF1" s="1"/>
      <c r="AG1" s="1"/>
      <c r="AH1" s="1"/>
    </row>
    <row r="2" spans="1:34" x14ac:dyDescent="0.25">
      <c r="A2" s="8"/>
      <c r="B2" s="8" t="s">
        <v>2</v>
      </c>
      <c r="C2" s="8" t="s">
        <v>35</v>
      </c>
      <c r="D2" s="1" t="s">
        <v>2</v>
      </c>
      <c r="E2" s="1" t="s">
        <v>1339</v>
      </c>
      <c r="F2" s="1" t="s">
        <v>2</v>
      </c>
      <c r="G2" s="1" t="s">
        <v>1340</v>
      </c>
      <c r="H2" s="1" t="s">
        <v>1340</v>
      </c>
      <c r="I2" s="1" t="s">
        <v>2</v>
      </c>
      <c r="J2" s="1" t="s">
        <v>35</v>
      </c>
      <c r="K2" s="1" t="s">
        <v>1340</v>
      </c>
      <c r="L2" s="1" t="s">
        <v>1370</v>
      </c>
      <c r="M2" s="1" t="s">
        <v>1371</v>
      </c>
      <c r="N2" s="178">
        <v>41044</v>
      </c>
      <c r="O2" s="1" t="s">
        <v>89</v>
      </c>
      <c r="P2" s="1" t="s">
        <v>2</v>
      </c>
      <c r="Q2" s="1" t="s">
        <v>35</v>
      </c>
      <c r="R2" s="1" t="s">
        <v>1341</v>
      </c>
      <c r="S2" s="1" t="s">
        <v>1372</v>
      </c>
      <c r="T2" s="1" t="s">
        <v>35</v>
      </c>
      <c r="U2" s="1" t="s">
        <v>90</v>
      </c>
      <c r="V2" s="1" t="s">
        <v>1341</v>
      </c>
      <c r="W2" s="1" t="s">
        <v>1342</v>
      </c>
      <c r="X2" s="1" t="s">
        <v>1374</v>
      </c>
      <c r="Y2" s="1" t="s">
        <v>35</v>
      </c>
      <c r="Z2" s="1" t="s">
        <v>90</v>
      </c>
      <c r="AA2" s="1" t="s">
        <v>1343</v>
      </c>
      <c r="AB2" s="1" t="s">
        <v>2</v>
      </c>
      <c r="AC2" s="1" t="s">
        <v>1338</v>
      </c>
      <c r="AD2" s="1" t="s">
        <v>1375</v>
      </c>
      <c r="AE2" s="1" t="s">
        <v>1344</v>
      </c>
      <c r="AF2" s="1" t="s">
        <v>1346</v>
      </c>
      <c r="AG2" s="1" t="s">
        <v>1340</v>
      </c>
      <c r="AH2" s="178">
        <v>41030</v>
      </c>
    </row>
    <row r="3" spans="1:34" ht="30" x14ac:dyDescent="0.25">
      <c r="A3" s="8"/>
      <c r="B3" s="8"/>
      <c r="C3" s="8"/>
      <c r="D3" s="1" t="s">
        <v>1367</v>
      </c>
      <c r="E3" s="1" t="s">
        <v>1296</v>
      </c>
      <c r="F3" s="1" t="s">
        <v>1296</v>
      </c>
      <c r="G3" s="1" t="s">
        <v>1292</v>
      </c>
      <c r="H3" s="1" t="s">
        <v>1292</v>
      </c>
      <c r="I3" s="1" t="s">
        <v>1292</v>
      </c>
      <c r="J3" s="1" t="s">
        <v>1292</v>
      </c>
      <c r="K3" s="1" t="s">
        <v>1292</v>
      </c>
      <c r="L3" s="1" t="s">
        <v>1292</v>
      </c>
      <c r="M3" s="1" t="s">
        <v>1292</v>
      </c>
      <c r="N3" s="1" t="s">
        <v>1293</v>
      </c>
      <c r="O3" s="1" t="s">
        <v>1293</v>
      </c>
      <c r="P3" s="1" t="s">
        <v>1293</v>
      </c>
      <c r="Q3" s="1" t="s">
        <v>1293</v>
      </c>
      <c r="R3" s="1" t="s">
        <v>1294</v>
      </c>
      <c r="S3" s="1" t="s">
        <v>1294</v>
      </c>
      <c r="T3" s="1" t="s">
        <v>1294</v>
      </c>
      <c r="U3" s="1" t="s">
        <v>1294</v>
      </c>
      <c r="V3" s="1" t="s">
        <v>1294</v>
      </c>
      <c r="W3" s="1" t="s">
        <v>1295</v>
      </c>
      <c r="X3" s="1" t="s">
        <v>1295</v>
      </c>
      <c r="Y3" s="1" t="s">
        <v>1295</v>
      </c>
      <c r="Z3" s="1" t="s">
        <v>1295</v>
      </c>
      <c r="AA3" s="1" t="s">
        <v>1290</v>
      </c>
      <c r="AB3" s="1" t="s">
        <v>1290</v>
      </c>
      <c r="AC3" s="1" t="s">
        <v>1288</v>
      </c>
      <c r="AD3" s="1" t="s">
        <v>1288</v>
      </c>
      <c r="AE3" s="1" t="s">
        <v>1345</v>
      </c>
      <c r="AF3" s="1" t="s">
        <v>1345</v>
      </c>
      <c r="AG3" s="1" t="s">
        <v>1345</v>
      </c>
      <c r="AH3" s="1" t="s">
        <v>1345</v>
      </c>
    </row>
    <row r="4" spans="1:34" x14ac:dyDescent="0.25">
      <c r="A4" s="8"/>
      <c r="B4" s="8"/>
      <c r="C4" s="8"/>
      <c r="D4" s="1"/>
      <c r="E4" s="1"/>
      <c r="F4" s="1" t="s">
        <v>1368</v>
      </c>
      <c r="G4" s="1"/>
      <c r="H4" s="1"/>
      <c r="I4" s="1" t="s">
        <v>1368</v>
      </c>
      <c r="J4" s="1"/>
      <c r="K4" s="1" t="s">
        <v>1369</v>
      </c>
      <c r="L4" s="1" t="s">
        <v>1369</v>
      </c>
      <c r="M4" s="1" t="s">
        <v>1369</v>
      </c>
      <c r="N4" s="1"/>
      <c r="O4" s="1" t="s">
        <v>1368</v>
      </c>
      <c r="P4" s="1"/>
      <c r="Q4" s="1"/>
      <c r="R4" s="1"/>
      <c r="S4" s="1" t="s">
        <v>1368</v>
      </c>
      <c r="T4" s="1"/>
      <c r="U4" s="1"/>
      <c r="V4" s="1" t="s">
        <v>1373</v>
      </c>
      <c r="W4" s="1"/>
      <c r="X4" s="1" t="s">
        <v>1368</v>
      </c>
      <c r="Y4" s="1"/>
      <c r="Z4" s="1"/>
      <c r="AA4" s="1"/>
      <c r="AB4" s="1"/>
      <c r="AC4" s="1"/>
      <c r="AD4" s="1" t="s">
        <v>1368</v>
      </c>
      <c r="AE4" s="1"/>
      <c r="AF4" s="1"/>
      <c r="AG4" s="1"/>
      <c r="AH4" s="1"/>
    </row>
    <row r="5" spans="1:34" x14ac:dyDescent="0.25">
      <c r="A5" s="3" t="s">
        <v>13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1350</v>
      </c>
      <c r="B6" s="4" t="s">
        <v>6</v>
      </c>
      <c r="C6" s="4" t="s">
        <v>6</v>
      </c>
      <c r="D6" s="4" t="s">
        <v>6</v>
      </c>
      <c r="E6" s="7">
        <v>21800000</v>
      </c>
      <c r="F6" s="4" t="s">
        <v>6</v>
      </c>
      <c r="G6" s="7">
        <v>550000000</v>
      </c>
      <c r="H6" s="7">
        <v>550000000</v>
      </c>
      <c r="I6" s="4" t="s">
        <v>6</v>
      </c>
      <c r="J6" s="4" t="s">
        <v>6</v>
      </c>
      <c r="K6" s="4" t="s">
        <v>6</v>
      </c>
      <c r="L6" s="4" t="s">
        <v>6</v>
      </c>
      <c r="M6" s="4" t="s">
        <v>6</v>
      </c>
      <c r="N6" s="7">
        <v>32400000</v>
      </c>
      <c r="O6" s="4" t="s">
        <v>6</v>
      </c>
      <c r="P6" s="4" t="s">
        <v>6</v>
      </c>
      <c r="Q6" s="4" t="s">
        <v>6</v>
      </c>
      <c r="R6" s="7">
        <v>200700000</v>
      </c>
      <c r="S6" s="4" t="s">
        <v>6</v>
      </c>
      <c r="T6" s="4" t="s">
        <v>6</v>
      </c>
      <c r="U6" s="4" t="s">
        <v>6</v>
      </c>
      <c r="V6" s="7">
        <v>200700000</v>
      </c>
      <c r="W6" s="7">
        <v>38600000</v>
      </c>
      <c r="X6" s="4" t="s">
        <v>6</v>
      </c>
      <c r="Y6" s="4" t="s">
        <v>6</v>
      </c>
      <c r="Z6" s="4" t="s">
        <v>6</v>
      </c>
      <c r="AA6" s="4" t="s">
        <v>6</v>
      </c>
      <c r="AB6" s="4" t="s">
        <v>6</v>
      </c>
      <c r="AC6" s="7">
        <v>70400000</v>
      </c>
      <c r="AD6" s="4" t="s">
        <v>6</v>
      </c>
      <c r="AE6" s="4" t="s">
        <v>6</v>
      </c>
      <c r="AF6" s="4" t="s">
        <v>6</v>
      </c>
      <c r="AG6" s="4" t="s">
        <v>6</v>
      </c>
      <c r="AH6" s="4" t="s">
        <v>6</v>
      </c>
    </row>
    <row r="7" spans="1:34" x14ac:dyDescent="0.25">
      <c r="A7" s="2" t="s">
        <v>1376</v>
      </c>
      <c r="B7" s="4" t="s">
        <v>6</v>
      </c>
      <c r="C7" s="4" t="s">
        <v>6</v>
      </c>
      <c r="D7" s="4" t="s">
        <v>6</v>
      </c>
      <c r="E7" s="4" t="s">
        <v>6</v>
      </c>
      <c r="F7" s="4">
        <v>0.7</v>
      </c>
      <c r="G7" s="4" t="s">
        <v>6</v>
      </c>
      <c r="H7" s="4" t="s">
        <v>6</v>
      </c>
      <c r="I7" s="4">
        <v>37.200000000000003</v>
      </c>
      <c r="J7" s="4" t="s">
        <v>6</v>
      </c>
      <c r="K7" s="4" t="s">
        <v>6</v>
      </c>
      <c r="L7" s="4" t="s">
        <v>6</v>
      </c>
      <c r="M7" s="4" t="s">
        <v>6</v>
      </c>
      <c r="N7" s="4" t="s">
        <v>6</v>
      </c>
      <c r="O7" s="4">
        <v>1</v>
      </c>
      <c r="P7" s="4" t="s">
        <v>6</v>
      </c>
      <c r="Q7" s="4" t="s">
        <v>6</v>
      </c>
      <c r="R7" s="4" t="s">
        <v>6</v>
      </c>
      <c r="S7" s="4">
        <v>8.1</v>
      </c>
      <c r="T7" s="4" t="s">
        <v>6</v>
      </c>
      <c r="U7" s="4" t="s">
        <v>6</v>
      </c>
      <c r="V7" s="4" t="s">
        <v>6</v>
      </c>
      <c r="W7" s="4" t="s">
        <v>6</v>
      </c>
      <c r="X7" s="4">
        <v>1.3</v>
      </c>
      <c r="Y7" s="4" t="s">
        <v>6</v>
      </c>
      <c r="Z7" s="4" t="s">
        <v>6</v>
      </c>
      <c r="AA7" s="4" t="s">
        <v>6</v>
      </c>
      <c r="AB7" s="4" t="s">
        <v>6</v>
      </c>
      <c r="AC7" s="4" t="s">
        <v>6</v>
      </c>
      <c r="AD7" s="4">
        <v>2.6</v>
      </c>
      <c r="AE7" s="4" t="s">
        <v>6</v>
      </c>
      <c r="AF7" s="4" t="s">
        <v>6</v>
      </c>
      <c r="AG7" s="4" t="s">
        <v>6</v>
      </c>
      <c r="AH7" s="4" t="s">
        <v>6</v>
      </c>
    </row>
    <row r="8" spans="1:34" x14ac:dyDescent="0.25">
      <c r="A8" s="2" t="s">
        <v>1377</v>
      </c>
      <c r="B8" s="4" t="s">
        <v>6</v>
      </c>
      <c r="C8" s="4" t="s">
        <v>6</v>
      </c>
      <c r="D8" s="4" t="s">
        <v>6</v>
      </c>
      <c r="E8" s="4" t="s">
        <v>6</v>
      </c>
      <c r="F8" s="179">
        <v>0.95</v>
      </c>
      <c r="G8" s="4" t="s">
        <v>6</v>
      </c>
      <c r="H8" s="4" t="s">
        <v>6</v>
      </c>
      <c r="I8" s="179">
        <v>0.49</v>
      </c>
      <c r="J8" s="4" t="s">
        <v>6</v>
      </c>
      <c r="K8" s="4" t="s">
        <v>6</v>
      </c>
      <c r="L8" s="4" t="s">
        <v>6</v>
      </c>
      <c r="M8" s="4" t="s">
        <v>6</v>
      </c>
      <c r="N8" s="4" t="s">
        <v>6</v>
      </c>
      <c r="O8" s="179">
        <v>0.51</v>
      </c>
      <c r="P8" s="4" t="s">
        <v>6</v>
      </c>
      <c r="Q8" s="4" t="s">
        <v>6</v>
      </c>
      <c r="R8" s="4" t="s">
        <v>6</v>
      </c>
      <c r="S8" s="179">
        <v>0.84</v>
      </c>
      <c r="T8" s="4" t="s">
        <v>6</v>
      </c>
      <c r="U8" s="4" t="s">
        <v>6</v>
      </c>
      <c r="V8" s="4" t="s">
        <v>6</v>
      </c>
      <c r="W8" s="4" t="s">
        <v>6</v>
      </c>
      <c r="X8" s="179">
        <v>0.96</v>
      </c>
      <c r="Y8" s="4" t="s">
        <v>6</v>
      </c>
      <c r="Z8" s="4" t="s">
        <v>6</v>
      </c>
      <c r="AA8" s="4" t="s">
        <v>6</v>
      </c>
      <c r="AB8" s="4" t="s">
        <v>6</v>
      </c>
      <c r="AC8" s="4" t="s">
        <v>6</v>
      </c>
      <c r="AD8" s="179">
        <v>0.91</v>
      </c>
      <c r="AE8" s="4" t="s">
        <v>6</v>
      </c>
      <c r="AF8" s="4" t="s">
        <v>6</v>
      </c>
      <c r="AG8" s="4" t="s">
        <v>6</v>
      </c>
      <c r="AH8" s="4" t="s">
        <v>6</v>
      </c>
    </row>
    <row r="9" spans="1:34" ht="30" x14ac:dyDescent="0.25">
      <c r="A9" s="2" t="s">
        <v>1378</v>
      </c>
      <c r="B9" s="4" t="s">
        <v>6</v>
      </c>
      <c r="C9" s="4" t="s">
        <v>6</v>
      </c>
      <c r="D9" s="4" t="s">
        <v>6</v>
      </c>
      <c r="E9" s="4" t="s">
        <v>6</v>
      </c>
      <c r="F9" s="179">
        <v>0.57999999999999996</v>
      </c>
      <c r="G9" s="4" t="s">
        <v>6</v>
      </c>
      <c r="H9" s="4" t="s">
        <v>6</v>
      </c>
      <c r="I9" s="179">
        <v>0.57999999999999996</v>
      </c>
      <c r="J9" s="4" t="s">
        <v>6</v>
      </c>
      <c r="K9" s="4" t="s">
        <v>6</v>
      </c>
      <c r="L9" s="4" t="s">
        <v>6</v>
      </c>
      <c r="M9" s="4" t="s">
        <v>6</v>
      </c>
      <c r="N9" s="4" t="s">
        <v>6</v>
      </c>
      <c r="O9" s="179">
        <v>0.84</v>
      </c>
      <c r="P9" s="4" t="s">
        <v>6</v>
      </c>
      <c r="Q9" s="4" t="s">
        <v>6</v>
      </c>
      <c r="R9" s="4" t="s">
        <v>6</v>
      </c>
      <c r="S9" s="179">
        <v>0.7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1379</v>
      </c>
      <c r="B10" s="4" t="s">
        <v>6</v>
      </c>
      <c r="C10" s="4" t="s">
        <v>6</v>
      </c>
      <c r="D10" s="4" t="s">
        <v>6</v>
      </c>
      <c r="E10" s="4" t="s">
        <v>6</v>
      </c>
      <c r="F10" s="4" t="s">
        <v>6</v>
      </c>
      <c r="G10" s="4" t="s">
        <v>6</v>
      </c>
      <c r="H10" s="4" t="s">
        <v>6</v>
      </c>
      <c r="I10" s="4" t="s">
        <v>6</v>
      </c>
      <c r="J10" s="4" t="s">
        <v>6</v>
      </c>
      <c r="K10" s="4" t="s">
        <v>6</v>
      </c>
      <c r="L10" s="4" t="s">
        <v>6</v>
      </c>
      <c r="M10" s="4" t="s">
        <v>6</v>
      </c>
      <c r="N10" s="179">
        <v>0.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380</v>
      </c>
      <c r="B11" s="4" t="s">
        <v>6</v>
      </c>
      <c r="C11" s="4" t="s">
        <v>6</v>
      </c>
      <c r="D11" s="4" t="s">
        <v>6</v>
      </c>
      <c r="E11" s="4" t="s">
        <v>6</v>
      </c>
      <c r="F11" s="4" t="s">
        <v>6</v>
      </c>
      <c r="G11" s="4" t="s">
        <v>6</v>
      </c>
      <c r="H11" s="4" t="s">
        <v>6</v>
      </c>
      <c r="I11" s="4" t="s">
        <v>6</v>
      </c>
      <c r="J11" s="4" t="s">
        <v>6</v>
      </c>
      <c r="K11" s="4" t="s">
        <v>6</v>
      </c>
      <c r="L11" s="4" t="s">
        <v>6</v>
      </c>
      <c r="M11" s="4" t="s">
        <v>6</v>
      </c>
      <c r="N11" s="179">
        <v>0.4</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381</v>
      </c>
      <c r="B12" s="4" t="s">
        <v>6</v>
      </c>
      <c r="C12" s="4" t="s">
        <v>6</v>
      </c>
      <c r="D12" s="4" t="s">
        <v>6</v>
      </c>
      <c r="E12" s="4" t="s">
        <v>6</v>
      </c>
      <c r="F12" s="4" t="s">
        <v>6</v>
      </c>
      <c r="G12" s="4" t="s">
        <v>6</v>
      </c>
      <c r="H12" s="4" t="s">
        <v>6</v>
      </c>
      <c r="I12" s="4" t="s">
        <v>6</v>
      </c>
      <c r="J12" s="4" t="s">
        <v>6</v>
      </c>
      <c r="K12" s="6">
        <v>300000000</v>
      </c>
      <c r="L12" s="4" t="s">
        <v>6</v>
      </c>
      <c r="M12" s="4">
        <v>300</v>
      </c>
      <c r="N12" s="4" t="s">
        <v>6</v>
      </c>
      <c r="O12" s="4" t="s">
        <v>6</v>
      </c>
      <c r="P12" s="4" t="s">
        <v>6</v>
      </c>
      <c r="Q12" s="4" t="s">
        <v>6</v>
      </c>
      <c r="R12" s="4" t="s">
        <v>6</v>
      </c>
      <c r="S12" s="4" t="s">
        <v>6</v>
      </c>
      <c r="T12" s="4" t="s">
        <v>6</v>
      </c>
      <c r="U12" s="4" t="s">
        <v>6</v>
      </c>
      <c r="V12" s="6">
        <v>210000000</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1382</v>
      </c>
      <c r="B13" s="4" t="s">
        <v>6</v>
      </c>
      <c r="C13" s="4" t="s">
        <v>6</v>
      </c>
      <c r="D13" s="4" t="s">
        <v>6</v>
      </c>
      <c r="E13" s="4" t="s">
        <v>6</v>
      </c>
      <c r="F13" s="4" t="s">
        <v>6</v>
      </c>
      <c r="G13" s="4" t="s">
        <v>6</v>
      </c>
      <c r="H13" s="4" t="s">
        <v>6</v>
      </c>
      <c r="I13" s="4" t="s">
        <v>6</v>
      </c>
      <c r="J13" s="4" t="s">
        <v>6</v>
      </c>
      <c r="K13" s="6">
        <v>289500000</v>
      </c>
      <c r="L13" s="6">
        <v>289500000</v>
      </c>
      <c r="M13" s="4" t="s">
        <v>6</v>
      </c>
      <c r="N13" s="4" t="s">
        <v>6</v>
      </c>
      <c r="O13" s="4" t="s">
        <v>6</v>
      </c>
      <c r="P13" s="4" t="s">
        <v>6</v>
      </c>
      <c r="Q13" s="4" t="s">
        <v>6</v>
      </c>
      <c r="R13" s="4" t="s">
        <v>6</v>
      </c>
      <c r="S13" s="4" t="s">
        <v>6</v>
      </c>
      <c r="T13" s="4" t="s">
        <v>6</v>
      </c>
      <c r="U13" s="4" t="s">
        <v>6</v>
      </c>
      <c r="V13" s="6">
        <v>202000000</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383</v>
      </c>
      <c r="B14" s="4" t="s">
        <v>6</v>
      </c>
      <c r="C14" s="4" t="s">
        <v>6</v>
      </c>
      <c r="D14" s="4" t="s">
        <v>6</v>
      </c>
      <c r="E14" s="4" t="s">
        <v>6</v>
      </c>
      <c r="F14" s="5">
        <v>41275</v>
      </c>
      <c r="G14" s="4" t="s">
        <v>6</v>
      </c>
      <c r="H14" s="4" t="s">
        <v>6</v>
      </c>
      <c r="I14" s="5">
        <v>41091</v>
      </c>
      <c r="J14" s="4" t="s">
        <v>6</v>
      </c>
      <c r="K14" s="4" t="s">
        <v>6</v>
      </c>
      <c r="L14" s="4" t="s">
        <v>6</v>
      </c>
      <c r="M14" s="4" t="s">
        <v>6</v>
      </c>
      <c r="N14" s="4" t="s">
        <v>6</v>
      </c>
      <c r="O14" s="4" t="s">
        <v>6</v>
      </c>
      <c r="P14" s="5">
        <v>41000</v>
      </c>
      <c r="Q14" s="4" t="s">
        <v>6</v>
      </c>
      <c r="R14" s="4" t="s">
        <v>6</v>
      </c>
      <c r="S14" s="4" t="s">
        <v>6</v>
      </c>
      <c r="T14" s="5">
        <v>40544</v>
      </c>
      <c r="U14" s="4" t="s">
        <v>6</v>
      </c>
      <c r="V14" s="4" t="s">
        <v>6</v>
      </c>
      <c r="W14" s="4" t="s">
        <v>6</v>
      </c>
      <c r="X14" s="4" t="s">
        <v>6</v>
      </c>
      <c r="Y14" s="5">
        <v>40848</v>
      </c>
      <c r="Z14" s="4" t="s">
        <v>6</v>
      </c>
      <c r="AA14" s="4" t="s">
        <v>6</v>
      </c>
      <c r="AB14" s="5">
        <v>41275</v>
      </c>
      <c r="AC14" s="4" t="s">
        <v>6</v>
      </c>
      <c r="AD14" s="4" t="s">
        <v>6</v>
      </c>
      <c r="AE14" s="4" t="s">
        <v>6</v>
      </c>
      <c r="AF14" s="4" t="s">
        <v>6</v>
      </c>
      <c r="AG14" s="4" t="s">
        <v>6</v>
      </c>
      <c r="AH14" s="4" t="s">
        <v>6</v>
      </c>
    </row>
    <row r="15" spans="1:34" x14ac:dyDescent="0.25">
      <c r="A15" s="2" t="s">
        <v>1384</v>
      </c>
      <c r="B15" s="4" t="s">
        <v>6</v>
      </c>
      <c r="C15" s="4" t="s">
        <v>6</v>
      </c>
      <c r="D15" s="4" t="s">
        <v>6</v>
      </c>
      <c r="E15" s="4" t="s">
        <v>6</v>
      </c>
      <c r="F15" s="6">
        <v>7100000</v>
      </c>
      <c r="G15" s="4" t="s">
        <v>6</v>
      </c>
      <c r="H15" s="4" t="s">
        <v>6</v>
      </c>
      <c r="I15" s="6">
        <v>5700000</v>
      </c>
      <c r="J15" s="4" t="s">
        <v>6</v>
      </c>
      <c r="K15" s="4" t="s">
        <v>6</v>
      </c>
      <c r="L15" s="4" t="s">
        <v>6</v>
      </c>
      <c r="M15" s="4" t="s">
        <v>6</v>
      </c>
      <c r="N15" s="4" t="s">
        <v>6</v>
      </c>
      <c r="O15" s="4" t="s">
        <v>6</v>
      </c>
      <c r="P15" s="6">
        <v>400000</v>
      </c>
      <c r="Q15" s="4" t="s">
        <v>6</v>
      </c>
      <c r="R15" s="4" t="s">
        <v>6</v>
      </c>
      <c r="S15" s="4" t="s">
        <v>6</v>
      </c>
      <c r="T15" s="6">
        <v>3800000</v>
      </c>
      <c r="U15" s="4" t="s">
        <v>6</v>
      </c>
      <c r="V15" s="4" t="s">
        <v>6</v>
      </c>
      <c r="W15" s="4" t="s">
        <v>6</v>
      </c>
      <c r="X15" s="4" t="s">
        <v>6</v>
      </c>
      <c r="Y15" s="6">
        <v>700000</v>
      </c>
      <c r="Z15" s="4" t="s">
        <v>6</v>
      </c>
      <c r="AA15" s="4" t="s">
        <v>6</v>
      </c>
      <c r="AB15" s="6">
        <v>700000</v>
      </c>
      <c r="AC15" s="4" t="s">
        <v>6</v>
      </c>
      <c r="AD15" s="4" t="s">
        <v>6</v>
      </c>
      <c r="AE15" s="4" t="s">
        <v>6</v>
      </c>
      <c r="AF15" s="4" t="s">
        <v>6</v>
      </c>
      <c r="AG15" s="4" t="s">
        <v>6</v>
      </c>
      <c r="AH15" s="4" t="s">
        <v>6</v>
      </c>
    </row>
    <row r="16" spans="1:34" x14ac:dyDescent="0.25">
      <c r="A16" s="2" t="s">
        <v>1385</v>
      </c>
      <c r="B16" s="4" t="s">
        <v>6</v>
      </c>
      <c r="C16" s="4" t="s">
        <v>6</v>
      </c>
      <c r="D16" s="4" t="s">
        <v>6</v>
      </c>
      <c r="E16" s="4" t="s">
        <v>6</v>
      </c>
      <c r="F16" s="4" t="s">
        <v>6</v>
      </c>
      <c r="G16" s="4" t="s">
        <v>6</v>
      </c>
      <c r="H16" s="4" t="s">
        <v>6</v>
      </c>
      <c r="I16" s="4" t="s">
        <v>6</v>
      </c>
      <c r="J16" s="6">
        <v>500000</v>
      </c>
      <c r="K16" s="4" t="s">
        <v>6</v>
      </c>
      <c r="L16" s="4" t="s">
        <v>6</v>
      </c>
      <c r="M16" s="4" t="s">
        <v>6</v>
      </c>
      <c r="N16" s="4" t="s">
        <v>6</v>
      </c>
      <c r="O16" s="4" t="s">
        <v>6</v>
      </c>
      <c r="P16" s="4" t="s">
        <v>6</v>
      </c>
      <c r="Q16" s="6">
        <v>100000</v>
      </c>
      <c r="R16" s="4" t="s">
        <v>6</v>
      </c>
      <c r="S16" s="4" t="s">
        <v>6</v>
      </c>
      <c r="T16" s="4" t="s">
        <v>6</v>
      </c>
      <c r="U16" s="6">
        <v>500000</v>
      </c>
      <c r="V16" s="4" t="s">
        <v>6</v>
      </c>
      <c r="W16" s="4" t="s">
        <v>6</v>
      </c>
      <c r="X16" s="4" t="s">
        <v>6</v>
      </c>
      <c r="Y16" s="4" t="s">
        <v>6</v>
      </c>
      <c r="Z16" s="6">
        <v>100000</v>
      </c>
      <c r="AA16" s="4" t="s">
        <v>6</v>
      </c>
      <c r="AB16" s="4" t="s">
        <v>6</v>
      </c>
      <c r="AC16" s="4" t="s">
        <v>6</v>
      </c>
      <c r="AD16" s="4" t="s">
        <v>6</v>
      </c>
      <c r="AE16" s="4" t="s">
        <v>6</v>
      </c>
      <c r="AF16" s="4" t="s">
        <v>6</v>
      </c>
      <c r="AG16" s="4" t="s">
        <v>6</v>
      </c>
      <c r="AH16" s="4" t="s">
        <v>6</v>
      </c>
    </row>
    <row r="17" spans="1:34" ht="30" x14ac:dyDescent="0.25">
      <c r="A17" s="2" t="s">
        <v>13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1300000</v>
      </c>
      <c r="AB17" s="4" t="s">
        <v>6</v>
      </c>
      <c r="AC17" s="4" t="s">
        <v>6</v>
      </c>
      <c r="AD17" s="4" t="s">
        <v>6</v>
      </c>
      <c r="AE17" s="4" t="s">
        <v>6</v>
      </c>
      <c r="AF17" s="4" t="s">
        <v>6</v>
      </c>
      <c r="AG17" s="4" t="s">
        <v>6</v>
      </c>
      <c r="AH17" s="4" t="s">
        <v>6</v>
      </c>
    </row>
    <row r="18" spans="1:34" ht="30" x14ac:dyDescent="0.25">
      <c r="A18" s="2" t="s">
        <v>13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51500000</v>
      </c>
      <c r="AB18" s="4" t="s">
        <v>6</v>
      </c>
      <c r="AC18" s="4" t="s">
        <v>6</v>
      </c>
      <c r="AD18" s="4" t="s">
        <v>6</v>
      </c>
      <c r="AE18" s="4" t="s">
        <v>6</v>
      </c>
      <c r="AF18" s="4" t="s">
        <v>6</v>
      </c>
      <c r="AG18" s="4" t="s">
        <v>6</v>
      </c>
      <c r="AH18" s="4" t="s">
        <v>6</v>
      </c>
    </row>
    <row r="19" spans="1:34" ht="30" x14ac:dyDescent="0.25">
      <c r="A19" s="2" t="s">
        <v>1388</v>
      </c>
      <c r="B19" s="4" t="s">
        <v>6</v>
      </c>
      <c r="C19" s="4" t="s">
        <v>6</v>
      </c>
      <c r="D19" s="4" t="s">
        <v>6</v>
      </c>
      <c r="E19" s="6">
        <v>165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62800000</v>
      </c>
      <c r="AB19" s="4" t="s">
        <v>6</v>
      </c>
      <c r="AC19" s="4" t="s">
        <v>6</v>
      </c>
      <c r="AD19" s="4" t="s">
        <v>6</v>
      </c>
      <c r="AE19" s="4" t="s">
        <v>6</v>
      </c>
      <c r="AF19" s="4" t="s">
        <v>6</v>
      </c>
      <c r="AG19" s="4" t="s">
        <v>6</v>
      </c>
      <c r="AH19" s="4" t="s">
        <v>6</v>
      </c>
    </row>
    <row r="20" spans="1:34" x14ac:dyDescent="0.25">
      <c r="A20" s="2" t="s">
        <v>1389</v>
      </c>
      <c r="B20" s="6">
        <v>28681000</v>
      </c>
      <c r="C20" s="4" t="s">
        <v>6</v>
      </c>
      <c r="D20" s="6">
        <v>28219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28100000</v>
      </c>
      <c r="AC20" s="4" t="s">
        <v>6</v>
      </c>
      <c r="AD20" s="4" t="s">
        <v>6</v>
      </c>
      <c r="AE20" s="4" t="s">
        <v>6</v>
      </c>
      <c r="AF20" s="4" t="s">
        <v>6</v>
      </c>
      <c r="AG20" s="4" t="s">
        <v>6</v>
      </c>
      <c r="AH20" s="4" t="s">
        <v>6</v>
      </c>
    </row>
    <row r="21" spans="1:34" ht="30" x14ac:dyDescent="0.25">
      <c r="A21" s="2" t="s">
        <v>13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50000000</v>
      </c>
      <c r="AF21" s="4" t="s">
        <v>6</v>
      </c>
      <c r="AG21" s="4" t="s">
        <v>6</v>
      </c>
      <c r="AH21" s="4" t="s">
        <v>6</v>
      </c>
    </row>
    <row r="22" spans="1:34" ht="30" x14ac:dyDescent="0.25">
      <c r="A22" s="2" t="s">
        <v>13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475000000</v>
      </c>
      <c r="AF22" s="6">
        <v>425000000</v>
      </c>
      <c r="AG22" s="6">
        <v>425000000</v>
      </c>
      <c r="AH22" s="6">
        <v>200000000</v>
      </c>
    </row>
    <row r="23" spans="1:34" ht="30" x14ac:dyDescent="0.25">
      <c r="A23" s="2" t="s">
        <v>1390</v>
      </c>
      <c r="B23" s="7">
        <v>24586000</v>
      </c>
      <c r="C23" s="7">
        <v>22308000</v>
      </c>
      <c r="D23" s="4" t="s">
        <v>6</v>
      </c>
      <c r="E23" s="4" t="s">
        <v>6</v>
      </c>
      <c r="F23" s="4" t="s">
        <v>6</v>
      </c>
      <c r="G23" s="4" t="s">
        <v>6</v>
      </c>
      <c r="H23" s="4" t="s">
        <v>6</v>
      </c>
      <c r="I23" s="7">
        <v>221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sheetData>
  <mergeCells count="14">
    <mergeCell ref="P1:Q1"/>
    <mergeCell ref="R1:S1"/>
    <mergeCell ref="T1:U1"/>
    <mergeCell ref="V1:X1"/>
    <mergeCell ref="Y1:Z1"/>
    <mergeCell ref="AC1:AD1"/>
    <mergeCell ref="A1:A4"/>
    <mergeCell ref="B1:D1"/>
    <mergeCell ref="G1:H1"/>
    <mergeCell ref="I1:J1"/>
    <mergeCell ref="K1:L1"/>
    <mergeCell ref="N1:O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1</v>
      </c>
      <c r="B1" s="8" t="s">
        <v>2</v>
      </c>
      <c r="C1" s="8" t="s">
        <v>35</v>
      </c>
      <c r="D1" s="8" t="s">
        <v>90</v>
      </c>
    </row>
    <row r="2" spans="1:4" ht="30" x14ac:dyDescent="0.25">
      <c r="A2" s="1" t="s">
        <v>34</v>
      </c>
      <c r="B2" s="8"/>
      <c r="C2" s="8"/>
      <c r="D2" s="8"/>
    </row>
    <row r="3" spans="1:4" x14ac:dyDescent="0.25">
      <c r="A3" s="2" t="s">
        <v>54</v>
      </c>
      <c r="B3" s="7">
        <v>-255450</v>
      </c>
      <c r="C3" s="7">
        <v>-235110</v>
      </c>
      <c r="D3" s="7">
        <v>-99347</v>
      </c>
    </row>
    <row r="4" spans="1:4" ht="30" x14ac:dyDescent="0.25">
      <c r="A4" s="2" t="s">
        <v>1290</v>
      </c>
      <c r="B4" s="4" t="s">
        <v>6</v>
      </c>
      <c r="C4" s="4" t="s">
        <v>6</v>
      </c>
      <c r="D4" s="4" t="s">
        <v>6</v>
      </c>
    </row>
    <row r="5" spans="1:4" x14ac:dyDescent="0.25">
      <c r="A5" s="2" t="s">
        <v>45</v>
      </c>
      <c r="B5" s="6">
        <v>35298</v>
      </c>
      <c r="C5" s="4" t="s">
        <v>6</v>
      </c>
      <c r="D5" s="4" t="s">
        <v>6</v>
      </c>
    </row>
    <row r="6" spans="1:4" x14ac:dyDescent="0.25">
      <c r="A6" s="2" t="s">
        <v>54</v>
      </c>
      <c r="B6" s="6">
        <v>-3959</v>
      </c>
      <c r="C6" s="4" t="s">
        <v>6</v>
      </c>
      <c r="D6" s="4" t="s">
        <v>6</v>
      </c>
    </row>
    <row r="7" spans="1:4" x14ac:dyDescent="0.25">
      <c r="A7" s="2" t="s">
        <v>1392</v>
      </c>
      <c r="B7" s="6">
        <v>-7311</v>
      </c>
      <c r="C7" s="4" t="s">
        <v>6</v>
      </c>
      <c r="D7" s="4" t="s">
        <v>6</v>
      </c>
    </row>
    <row r="8" spans="1:4" x14ac:dyDescent="0.25">
      <c r="A8" s="2" t="s">
        <v>237</v>
      </c>
      <c r="B8" s="7">
        <v>24028</v>
      </c>
      <c r="C8" s="4" t="s">
        <v>6</v>
      </c>
      <c r="D8"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3</v>
      </c>
      <c r="B1" s="8" t="s">
        <v>2</v>
      </c>
      <c r="C1" s="8" t="s">
        <v>35</v>
      </c>
      <c r="D1" s="8" t="s">
        <v>90</v>
      </c>
    </row>
    <row r="2" spans="1:4" ht="30" x14ac:dyDescent="0.25">
      <c r="A2" s="1" t="s">
        <v>34</v>
      </c>
      <c r="B2" s="8"/>
      <c r="C2" s="8"/>
      <c r="D2" s="8"/>
    </row>
    <row r="3" spans="1:4" ht="30" x14ac:dyDescent="0.25">
      <c r="A3" s="3" t="s">
        <v>1394</v>
      </c>
      <c r="B3" s="4" t="s">
        <v>6</v>
      </c>
      <c r="C3" s="4" t="s">
        <v>6</v>
      </c>
      <c r="D3" s="4" t="s">
        <v>6</v>
      </c>
    </row>
    <row r="4" spans="1:4" x14ac:dyDescent="0.25">
      <c r="A4" s="2" t="s">
        <v>54</v>
      </c>
      <c r="B4" s="7">
        <v>-255450</v>
      </c>
      <c r="C4" s="7">
        <v>-235110</v>
      </c>
      <c r="D4" s="7">
        <v>-99347</v>
      </c>
    </row>
    <row r="5" spans="1:4" x14ac:dyDescent="0.25">
      <c r="A5" s="2" t="s">
        <v>1292</v>
      </c>
      <c r="B5" s="4" t="s">
        <v>6</v>
      </c>
      <c r="C5" s="4" t="s">
        <v>6</v>
      </c>
      <c r="D5" s="4" t="s">
        <v>6</v>
      </c>
    </row>
    <row r="6" spans="1:4" ht="30" x14ac:dyDescent="0.25">
      <c r="A6" s="3" t="s">
        <v>1394</v>
      </c>
      <c r="B6" s="4" t="s">
        <v>6</v>
      </c>
      <c r="C6" s="4" t="s">
        <v>6</v>
      </c>
      <c r="D6" s="4" t="s">
        <v>6</v>
      </c>
    </row>
    <row r="7" spans="1:4" x14ac:dyDescent="0.25">
      <c r="A7" s="2" t="s">
        <v>1395</v>
      </c>
      <c r="B7" s="6">
        <v>698660</v>
      </c>
      <c r="C7" s="4" t="s">
        <v>6</v>
      </c>
      <c r="D7" s="4" t="s">
        <v>6</v>
      </c>
    </row>
    <row r="8" spans="1:4" x14ac:dyDescent="0.25">
      <c r="A8" s="2" t="s">
        <v>54</v>
      </c>
      <c r="B8" s="6">
        <v>-150959</v>
      </c>
      <c r="C8" s="4" t="s">
        <v>6</v>
      </c>
      <c r="D8" s="4" t="s">
        <v>6</v>
      </c>
    </row>
    <row r="9" spans="1:4" x14ac:dyDescent="0.25">
      <c r="A9" s="2" t="s">
        <v>1396</v>
      </c>
      <c r="B9" s="6">
        <v>547701</v>
      </c>
      <c r="C9" s="4" t="s">
        <v>6</v>
      </c>
      <c r="D9" s="4" t="s">
        <v>6</v>
      </c>
    </row>
    <row r="10" spans="1:4" x14ac:dyDescent="0.25">
      <c r="A10" s="2" t="s">
        <v>1293</v>
      </c>
      <c r="B10" s="4" t="s">
        <v>6</v>
      </c>
      <c r="C10" s="4" t="s">
        <v>6</v>
      </c>
      <c r="D10" s="4" t="s">
        <v>6</v>
      </c>
    </row>
    <row r="11" spans="1:4" ht="30" x14ac:dyDescent="0.25">
      <c r="A11" s="3" t="s">
        <v>1394</v>
      </c>
      <c r="B11" s="4" t="s">
        <v>6</v>
      </c>
      <c r="C11" s="4" t="s">
        <v>6</v>
      </c>
      <c r="D11" s="4" t="s">
        <v>6</v>
      </c>
    </row>
    <row r="12" spans="1:4" x14ac:dyDescent="0.25">
      <c r="A12" s="2" t="s">
        <v>1395</v>
      </c>
      <c r="B12" s="6">
        <v>33206</v>
      </c>
      <c r="C12" s="4" t="s">
        <v>6</v>
      </c>
      <c r="D12" s="4" t="s">
        <v>6</v>
      </c>
    </row>
    <row r="13" spans="1:4" x14ac:dyDescent="0.25">
      <c r="A13" s="2" t="s">
        <v>54</v>
      </c>
      <c r="B13" s="6">
        <v>-1878</v>
      </c>
      <c r="C13" s="4" t="s">
        <v>6</v>
      </c>
      <c r="D13" s="4" t="s">
        <v>6</v>
      </c>
    </row>
    <row r="14" spans="1:4" x14ac:dyDescent="0.25">
      <c r="A14" s="2" t="s">
        <v>1396</v>
      </c>
      <c r="B14" s="6">
        <v>31328</v>
      </c>
      <c r="C14" s="4" t="s">
        <v>6</v>
      </c>
      <c r="D14" s="4" t="s">
        <v>6</v>
      </c>
    </row>
    <row r="15" spans="1:4" x14ac:dyDescent="0.25">
      <c r="A15" s="2" t="s">
        <v>1294</v>
      </c>
      <c r="B15" s="4" t="s">
        <v>6</v>
      </c>
      <c r="C15" s="4" t="s">
        <v>6</v>
      </c>
      <c r="D15" s="4" t="s">
        <v>6</v>
      </c>
    </row>
    <row r="16" spans="1:4" ht="30" x14ac:dyDescent="0.25">
      <c r="A16" s="3" t="s">
        <v>1394</v>
      </c>
      <c r="B16" s="4" t="s">
        <v>6</v>
      </c>
      <c r="C16" s="4" t="s">
        <v>6</v>
      </c>
      <c r="D16" s="4" t="s">
        <v>6</v>
      </c>
    </row>
    <row r="17" spans="1:4" x14ac:dyDescent="0.25">
      <c r="A17" s="2" t="s">
        <v>1395</v>
      </c>
      <c r="B17" s="4" t="s">
        <v>6</v>
      </c>
      <c r="C17" s="6">
        <v>221751</v>
      </c>
      <c r="D17" s="4" t="s">
        <v>6</v>
      </c>
    </row>
    <row r="18" spans="1:4" x14ac:dyDescent="0.25">
      <c r="A18" s="2" t="s">
        <v>54</v>
      </c>
      <c r="B18" s="4" t="s">
        <v>6</v>
      </c>
      <c r="C18" s="6">
        <v>-24858</v>
      </c>
      <c r="D18" s="4" t="s">
        <v>6</v>
      </c>
    </row>
    <row r="19" spans="1:4" x14ac:dyDescent="0.25">
      <c r="A19" s="2" t="s">
        <v>1396</v>
      </c>
      <c r="B19" s="4" t="s">
        <v>6</v>
      </c>
      <c r="C19" s="6">
        <v>196893</v>
      </c>
      <c r="D19" s="4" t="s">
        <v>6</v>
      </c>
    </row>
    <row r="20" spans="1:4" x14ac:dyDescent="0.25">
      <c r="A20" s="2" t="s">
        <v>1295</v>
      </c>
      <c r="B20" s="4" t="s">
        <v>6</v>
      </c>
      <c r="C20" s="4" t="s">
        <v>6</v>
      </c>
      <c r="D20" s="4" t="s">
        <v>6</v>
      </c>
    </row>
    <row r="21" spans="1:4" ht="30" x14ac:dyDescent="0.25">
      <c r="A21" s="3" t="s">
        <v>1394</v>
      </c>
      <c r="B21" s="4" t="s">
        <v>6</v>
      </c>
      <c r="C21" s="4" t="s">
        <v>6</v>
      </c>
      <c r="D21" s="4" t="s">
        <v>6</v>
      </c>
    </row>
    <row r="22" spans="1:4" x14ac:dyDescent="0.25">
      <c r="A22" s="2" t="s">
        <v>1395</v>
      </c>
      <c r="B22" s="4" t="s">
        <v>6</v>
      </c>
      <c r="C22" s="6">
        <v>40826</v>
      </c>
      <c r="D22" s="4" t="s">
        <v>6</v>
      </c>
    </row>
    <row r="23" spans="1:4" x14ac:dyDescent="0.25">
      <c r="A23" s="2" t="s">
        <v>54</v>
      </c>
      <c r="B23" s="4" t="s">
        <v>6</v>
      </c>
      <c r="C23" s="6">
        <v>-2991</v>
      </c>
      <c r="D23" s="4" t="s">
        <v>6</v>
      </c>
    </row>
    <row r="24" spans="1:4" x14ac:dyDescent="0.25">
      <c r="A24" s="2" t="s">
        <v>1396</v>
      </c>
      <c r="B24" s="4" t="s">
        <v>6</v>
      </c>
      <c r="C24" s="6">
        <v>37835</v>
      </c>
      <c r="D24" s="4" t="s">
        <v>6</v>
      </c>
    </row>
    <row r="25" spans="1:4" x14ac:dyDescent="0.25">
      <c r="A25" s="2" t="s">
        <v>1288</v>
      </c>
      <c r="B25" s="4" t="s">
        <v>6</v>
      </c>
      <c r="C25" s="4" t="s">
        <v>6</v>
      </c>
      <c r="D25" s="4" t="s">
        <v>6</v>
      </c>
    </row>
    <row r="26" spans="1:4" ht="30" x14ac:dyDescent="0.25">
      <c r="A26" s="3" t="s">
        <v>1394</v>
      </c>
      <c r="B26" s="4" t="s">
        <v>6</v>
      </c>
      <c r="C26" s="4" t="s">
        <v>6</v>
      </c>
      <c r="D26" s="4" t="s">
        <v>6</v>
      </c>
    </row>
    <row r="27" spans="1:4" x14ac:dyDescent="0.25">
      <c r="A27" s="2" t="s">
        <v>1395</v>
      </c>
      <c r="B27" s="6">
        <v>93932</v>
      </c>
      <c r="C27" s="4" t="s">
        <v>6</v>
      </c>
      <c r="D27" s="4" t="s">
        <v>6</v>
      </c>
    </row>
    <row r="28" spans="1:4" x14ac:dyDescent="0.25">
      <c r="A28" s="2" t="s">
        <v>54</v>
      </c>
      <c r="B28" s="6">
        <v>-27133</v>
      </c>
      <c r="C28" s="4" t="s">
        <v>6</v>
      </c>
      <c r="D28" s="4" t="s">
        <v>6</v>
      </c>
    </row>
    <row r="29" spans="1:4" x14ac:dyDescent="0.25">
      <c r="A29" s="2" t="s">
        <v>1396</v>
      </c>
      <c r="B29" s="6">
        <v>66799</v>
      </c>
      <c r="C29" s="4" t="s">
        <v>6</v>
      </c>
      <c r="D29" s="4" t="s">
        <v>6</v>
      </c>
    </row>
    <row r="30" spans="1:4" x14ac:dyDescent="0.25">
      <c r="A30" s="2" t="s">
        <v>1296</v>
      </c>
      <c r="B30" s="4" t="s">
        <v>6</v>
      </c>
      <c r="C30" s="4" t="s">
        <v>6</v>
      </c>
      <c r="D30" s="4" t="s">
        <v>6</v>
      </c>
    </row>
    <row r="31" spans="1:4" ht="30" x14ac:dyDescent="0.25">
      <c r="A31" s="3" t="s">
        <v>1394</v>
      </c>
      <c r="B31" s="4" t="s">
        <v>6</v>
      </c>
      <c r="C31" s="4" t="s">
        <v>6</v>
      </c>
      <c r="D31" s="4" t="s">
        <v>6</v>
      </c>
    </row>
    <row r="32" spans="1:4" x14ac:dyDescent="0.25">
      <c r="A32" s="2" t="s">
        <v>1395</v>
      </c>
      <c r="B32" s="6">
        <v>16696</v>
      </c>
      <c r="C32" s="4" t="s">
        <v>6</v>
      </c>
      <c r="D32" s="4" t="s">
        <v>6</v>
      </c>
    </row>
    <row r="33" spans="1:4" x14ac:dyDescent="0.25">
      <c r="A33" s="2" t="s">
        <v>54</v>
      </c>
      <c r="B33" s="6">
        <v>-1398</v>
      </c>
      <c r="C33" s="4" t="s">
        <v>6</v>
      </c>
      <c r="D33" s="4" t="s">
        <v>6</v>
      </c>
    </row>
    <row r="34" spans="1:4" x14ac:dyDescent="0.25">
      <c r="A34" s="2" t="s">
        <v>1396</v>
      </c>
      <c r="B34" s="7">
        <v>15298</v>
      </c>
      <c r="C34" s="4" t="s">
        <v>6</v>
      </c>
      <c r="D34" s="4" t="s">
        <v>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34</v>
      </c>
      <c r="B2" s="1" t="s">
        <v>2</v>
      </c>
      <c r="C2" s="1" t="s">
        <v>35</v>
      </c>
      <c r="D2" s="1" t="s">
        <v>90</v>
      </c>
    </row>
    <row r="3" spans="1:4" ht="30" x14ac:dyDescent="0.25">
      <c r="A3" s="2" t="s">
        <v>1398</v>
      </c>
      <c r="B3" s="4" t="s">
        <v>6</v>
      </c>
      <c r="C3" s="4" t="s">
        <v>6</v>
      </c>
      <c r="D3" s="4" t="s">
        <v>6</v>
      </c>
    </row>
    <row r="4" spans="1:4" x14ac:dyDescent="0.25">
      <c r="A4" s="3" t="s">
        <v>1347</v>
      </c>
      <c r="B4" s="4" t="s">
        <v>6</v>
      </c>
      <c r="C4" s="4" t="s">
        <v>6</v>
      </c>
      <c r="D4" s="4" t="s">
        <v>6</v>
      </c>
    </row>
    <row r="5" spans="1:4" x14ac:dyDescent="0.25">
      <c r="A5" s="2" t="s">
        <v>1399</v>
      </c>
      <c r="B5" s="7">
        <v>208241</v>
      </c>
      <c r="C5" s="7">
        <v>37978</v>
      </c>
      <c r="D5" s="4" t="s">
        <v>6</v>
      </c>
    </row>
    <row r="6" spans="1:4" x14ac:dyDescent="0.25">
      <c r="A6" s="2" t="s">
        <v>278</v>
      </c>
      <c r="B6" s="6">
        <v>74404</v>
      </c>
      <c r="C6" s="6">
        <v>10982</v>
      </c>
      <c r="D6" s="4" t="s">
        <v>6</v>
      </c>
    </row>
    <row r="7" spans="1:4" x14ac:dyDescent="0.25">
      <c r="A7" s="2" t="s">
        <v>1293</v>
      </c>
      <c r="B7" s="4" t="s">
        <v>6</v>
      </c>
      <c r="C7" s="4" t="s">
        <v>6</v>
      </c>
      <c r="D7" s="4" t="s">
        <v>6</v>
      </c>
    </row>
    <row r="8" spans="1:4" x14ac:dyDescent="0.25">
      <c r="A8" s="3" t="s">
        <v>1347</v>
      </c>
      <c r="B8" s="4" t="s">
        <v>6</v>
      </c>
      <c r="C8" s="4" t="s">
        <v>6</v>
      </c>
      <c r="D8" s="4" t="s">
        <v>6</v>
      </c>
    </row>
    <row r="9" spans="1:4" x14ac:dyDescent="0.25">
      <c r="A9" s="2" t="s">
        <v>1399</v>
      </c>
      <c r="B9" s="6">
        <v>11189</v>
      </c>
      <c r="C9" s="6">
        <v>9262</v>
      </c>
      <c r="D9" s="4" t="s">
        <v>6</v>
      </c>
    </row>
    <row r="10" spans="1:4" x14ac:dyDescent="0.25">
      <c r="A10" s="2" t="s">
        <v>278</v>
      </c>
      <c r="B10" s="6">
        <v>2468</v>
      </c>
      <c r="C10" s="6">
        <v>1760</v>
      </c>
      <c r="D10" s="4" t="s">
        <v>6</v>
      </c>
    </row>
    <row r="11" spans="1:4" ht="30" x14ac:dyDescent="0.25">
      <c r="A11" s="2" t="s">
        <v>1400</v>
      </c>
      <c r="B11" s="4" t="s">
        <v>6</v>
      </c>
      <c r="C11" s="4" t="s">
        <v>6</v>
      </c>
      <c r="D11" s="4" t="s">
        <v>6</v>
      </c>
    </row>
    <row r="12" spans="1:4" x14ac:dyDescent="0.25">
      <c r="A12" s="3" t="s">
        <v>1347</v>
      </c>
      <c r="B12" s="4" t="s">
        <v>6</v>
      </c>
      <c r="C12" s="4" t="s">
        <v>6</v>
      </c>
      <c r="D12" s="4" t="s">
        <v>6</v>
      </c>
    </row>
    <row r="13" spans="1:4" x14ac:dyDescent="0.25">
      <c r="A13" s="2" t="s">
        <v>1399</v>
      </c>
      <c r="B13" s="6">
        <v>328070</v>
      </c>
      <c r="C13" s="6">
        <v>175538</v>
      </c>
      <c r="D13" s="6">
        <v>125975</v>
      </c>
    </row>
    <row r="14" spans="1:4" x14ac:dyDescent="0.25">
      <c r="A14" s="2" t="s">
        <v>278</v>
      </c>
      <c r="B14" s="6">
        <v>33978</v>
      </c>
      <c r="C14" s="6">
        <v>26467</v>
      </c>
      <c r="D14" s="6">
        <v>17161</v>
      </c>
    </row>
    <row r="15" spans="1:4" x14ac:dyDescent="0.25">
      <c r="A15" s="2" t="s">
        <v>1296</v>
      </c>
      <c r="B15" s="4" t="s">
        <v>6</v>
      </c>
      <c r="C15" s="4" t="s">
        <v>6</v>
      </c>
      <c r="D15" s="4" t="s">
        <v>6</v>
      </c>
    </row>
    <row r="16" spans="1:4" x14ac:dyDescent="0.25">
      <c r="A16" s="3" t="s">
        <v>1347</v>
      </c>
      <c r="B16" s="4" t="s">
        <v>6</v>
      </c>
      <c r="C16" s="4" t="s">
        <v>6</v>
      </c>
      <c r="D16" s="4" t="s">
        <v>6</v>
      </c>
    </row>
    <row r="17" spans="1:4" x14ac:dyDescent="0.25">
      <c r="A17" s="2" t="s">
        <v>1399</v>
      </c>
      <c r="B17" s="6">
        <v>3011</v>
      </c>
      <c r="C17" s="4" t="s">
        <v>6</v>
      </c>
      <c r="D17" s="4" t="s">
        <v>6</v>
      </c>
    </row>
    <row r="18" spans="1:4" x14ac:dyDescent="0.25">
      <c r="A18" s="2" t="s">
        <v>278</v>
      </c>
      <c r="B18" s="7">
        <v>44</v>
      </c>
      <c r="C18" s="4" t="s">
        <v>6</v>
      </c>
      <c r="D18"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1</v>
      </c>
      <c r="B1" s="1" t="s">
        <v>1</v>
      </c>
    </row>
    <row r="2" spans="1:2" ht="30" x14ac:dyDescent="0.25">
      <c r="A2" s="1" t="s">
        <v>83</v>
      </c>
      <c r="B2" s="1" t="s">
        <v>35</v>
      </c>
    </row>
    <row r="3" spans="1:2" ht="30" x14ac:dyDescent="0.25">
      <c r="A3" s="3" t="s">
        <v>227</v>
      </c>
      <c r="B3" s="4" t="s">
        <v>6</v>
      </c>
    </row>
    <row r="4" spans="1:2" x14ac:dyDescent="0.25">
      <c r="A4" s="2" t="s">
        <v>1399</v>
      </c>
      <c r="B4" s="7">
        <v>594510</v>
      </c>
    </row>
    <row r="5" spans="1:2" x14ac:dyDescent="0.25">
      <c r="A5" s="2" t="s">
        <v>114</v>
      </c>
      <c r="B5" s="7">
        <v>59324</v>
      </c>
    </row>
    <row r="6" spans="1:2" x14ac:dyDescent="0.25">
      <c r="A6" s="2" t="s">
        <v>1402</v>
      </c>
      <c r="B6" s="9">
        <v>1.51</v>
      </c>
    </row>
    <row r="7" spans="1:2" x14ac:dyDescent="0.25">
      <c r="A7" s="2" t="s">
        <v>1403</v>
      </c>
      <c r="B7" s="9">
        <v>1.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1.5703125" bestFit="1" customWidth="1"/>
    <col min="4" max="4" width="12.42578125" bestFit="1" customWidth="1"/>
    <col min="5" max="5" width="16.42578125" bestFit="1" customWidth="1"/>
    <col min="6" max="6" width="12.140625" bestFit="1" customWidth="1"/>
    <col min="7" max="7" width="10.28515625" bestFit="1" customWidth="1"/>
  </cols>
  <sheetData>
    <row r="1" spans="1:7" ht="15" customHeight="1" x14ac:dyDescent="0.25">
      <c r="A1" s="8" t="s">
        <v>1404</v>
      </c>
      <c r="B1" s="8" t="s">
        <v>1337</v>
      </c>
      <c r="C1" s="8"/>
      <c r="D1" s="8"/>
      <c r="E1" s="1" t="s">
        <v>1</v>
      </c>
      <c r="F1" s="1"/>
      <c r="G1" s="1"/>
    </row>
    <row r="2" spans="1:7" x14ac:dyDescent="0.25">
      <c r="A2" s="8"/>
      <c r="B2" s="1" t="s">
        <v>1405</v>
      </c>
      <c r="C2" s="178">
        <v>41031</v>
      </c>
      <c r="D2" s="1" t="s">
        <v>1406</v>
      </c>
      <c r="E2" s="1" t="s">
        <v>2</v>
      </c>
      <c r="F2" s="1" t="s">
        <v>1407</v>
      </c>
      <c r="G2" s="178">
        <v>40689</v>
      </c>
    </row>
    <row r="3" spans="1:7" x14ac:dyDescent="0.25">
      <c r="A3" s="3" t="s">
        <v>317</v>
      </c>
      <c r="B3" s="4" t="s">
        <v>6</v>
      </c>
      <c r="C3" s="4" t="s">
        <v>6</v>
      </c>
      <c r="D3" s="4" t="s">
        <v>6</v>
      </c>
      <c r="E3" s="4" t="s">
        <v>6</v>
      </c>
      <c r="F3" s="4" t="s">
        <v>6</v>
      </c>
      <c r="G3" s="4" t="s">
        <v>6</v>
      </c>
    </row>
    <row r="4" spans="1:7" ht="30" x14ac:dyDescent="0.25">
      <c r="A4" s="2" t="s">
        <v>1408</v>
      </c>
      <c r="B4" s="7">
        <v>80000000</v>
      </c>
      <c r="C4" s="7">
        <v>40000000</v>
      </c>
      <c r="D4" s="7">
        <v>20000000</v>
      </c>
      <c r="E4" s="4" t="s">
        <v>6</v>
      </c>
      <c r="F4" s="4" t="s">
        <v>6</v>
      </c>
      <c r="G4" s="4" t="s">
        <v>6</v>
      </c>
    </row>
    <row r="5" spans="1:7" ht="45" x14ac:dyDescent="0.25">
      <c r="A5" s="2" t="s">
        <v>1409</v>
      </c>
      <c r="B5" s="4" t="s">
        <v>6</v>
      </c>
      <c r="C5" s="4" t="s">
        <v>6</v>
      </c>
      <c r="D5" s="4" t="s">
        <v>6</v>
      </c>
      <c r="E5" s="6">
        <v>29700000</v>
      </c>
      <c r="F5" s="4" t="s">
        <v>6</v>
      </c>
      <c r="G5" s="4" t="s">
        <v>6</v>
      </c>
    </row>
    <row r="6" spans="1:7" ht="30" x14ac:dyDescent="0.25">
      <c r="A6" s="2" t="s">
        <v>1410</v>
      </c>
      <c r="B6" s="4" t="s">
        <v>6</v>
      </c>
      <c r="C6" s="4" t="s">
        <v>6</v>
      </c>
      <c r="D6" s="4" t="s">
        <v>6</v>
      </c>
      <c r="E6" s="7">
        <v>1799000</v>
      </c>
      <c r="F6" s="4" t="s">
        <v>6</v>
      </c>
      <c r="G6" s="4" t="s">
        <v>6</v>
      </c>
    </row>
    <row r="7" spans="1:7" ht="45" x14ac:dyDescent="0.25">
      <c r="A7" s="2" t="s">
        <v>1411</v>
      </c>
      <c r="B7" s="4" t="s">
        <v>6</v>
      </c>
      <c r="C7" s="4" t="s">
        <v>6</v>
      </c>
      <c r="D7" s="4" t="s">
        <v>6</v>
      </c>
      <c r="E7" s="6">
        <v>3574000</v>
      </c>
      <c r="F7" s="6">
        <v>3574000</v>
      </c>
      <c r="G7" s="6">
        <v>2474000</v>
      </c>
    </row>
    <row r="8" spans="1:7" ht="60" x14ac:dyDescent="0.25">
      <c r="A8" s="2" t="s">
        <v>1412</v>
      </c>
      <c r="B8" s="4" t="s">
        <v>6</v>
      </c>
      <c r="C8" s="4" t="s">
        <v>6</v>
      </c>
      <c r="D8" s="4" t="s">
        <v>6</v>
      </c>
      <c r="E8" s="6">
        <v>1184322</v>
      </c>
      <c r="F8" s="4" t="s">
        <v>6</v>
      </c>
      <c r="G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8" t="s">
        <v>84</v>
      </c>
      <c r="C1" s="8"/>
      <c r="D1" s="8"/>
      <c r="E1" s="8"/>
      <c r="F1" s="8"/>
      <c r="G1" s="8"/>
      <c r="H1" s="8"/>
      <c r="I1" s="8"/>
      <c r="J1" s="8" t="s">
        <v>1</v>
      </c>
      <c r="K1" s="8"/>
      <c r="L1" s="8"/>
    </row>
    <row r="2" spans="1:12" ht="30" x14ac:dyDescent="0.25">
      <c r="A2" s="1" t="s">
        <v>83</v>
      </c>
      <c r="B2" s="1" t="s">
        <v>2</v>
      </c>
      <c r="C2" s="1" t="s">
        <v>85</v>
      </c>
      <c r="D2" s="1" t="s">
        <v>3</v>
      </c>
      <c r="E2" s="1" t="s">
        <v>86</v>
      </c>
      <c r="F2" s="1" t="s">
        <v>35</v>
      </c>
      <c r="G2" s="1" t="s">
        <v>87</v>
      </c>
      <c r="H2" s="1" t="s">
        <v>88</v>
      </c>
      <c r="I2" s="1" t="s">
        <v>89</v>
      </c>
      <c r="J2" s="1" t="s">
        <v>2</v>
      </c>
      <c r="K2" s="1" t="s">
        <v>35</v>
      </c>
      <c r="L2" s="1" t="s">
        <v>90</v>
      </c>
    </row>
    <row r="3" spans="1:12" x14ac:dyDescent="0.25">
      <c r="A3" s="2" t="s">
        <v>114</v>
      </c>
      <c r="B3" s="7">
        <v>-12058</v>
      </c>
      <c r="C3" s="7">
        <v>-1284</v>
      </c>
      <c r="D3" s="7">
        <v>69579</v>
      </c>
      <c r="E3" s="7">
        <v>29037</v>
      </c>
      <c r="F3" s="7">
        <v>24153</v>
      </c>
      <c r="G3" s="7">
        <v>-2247</v>
      </c>
      <c r="H3" s="7">
        <v>35401</v>
      </c>
      <c r="I3" s="7">
        <v>1503</v>
      </c>
      <c r="J3" s="7">
        <v>85274</v>
      </c>
      <c r="K3" s="7">
        <v>58810</v>
      </c>
      <c r="L3" s="7">
        <v>26611</v>
      </c>
    </row>
    <row r="4" spans="1:12" ht="30" x14ac:dyDescent="0.25">
      <c r="A4" s="2" t="s">
        <v>1414</v>
      </c>
      <c r="B4" s="4" t="s">
        <v>6</v>
      </c>
      <c r="C4" s="4" t="s">
        <v>6</v>
      </c>
      <c r="D4" s="4" t="s">
        <v>6</v>
      </c>
      <c r="E4" s="4" t="s">
        <v>6</v>
      </c>
      <c r="F4" s="4" t="s">
        <v>6</v>
      </c>
      <c r="G4" s="4" t="s">
        <v>6</v>
      </c>
      <c r="H4" s="4" t="s">
        <v>6</v>
      </c>
      <c r="I4" s="4" t="s">
        <v>6</v>
      </c>
      <c r="J4" s="4">
        <v>-943</v>
      </c>
      <c r="K4" s="4">
        <v>-455</v>
      </c>
      <c r="L4" s="4">
        <v>-77</v>
      </c>
    </row>
    <row r="5" spans="1:12" ht="30" x14ac:dyDescent="0.25">
      <c r="A5" s="2" t="s">
        <v>1415</v>
      </c>
      <c r="B5" s="4" t="s">
        <v>6</v>
      </c>
      <c r="C5" s="4" t="s">
        <v>6</v>
      </c>
      <c r="D5" s="4" t="s">
        <v>6</v>
      </c>
      <c r="E5" s="4" t="s">
        <v>6</v>
      </c>
      <c r="F5" s="4" t="s">
        <v>6</v>
      </c>
      <c r="G5" s="4" t="s">
        <v>6</v>
      </c>
      <c r="H5" s="4" t="s">
        <v>6</v>
      </c>
      <c r="I5" s="4" t="s">
        <v>6</v>
      </c>
      <c r="J5" s="6">
        <v>84331</v>
      </c>
      <c r="K5" s="6">
        <v>58355</v>
      </c>
      <c r="L5" s="6">
        <v>26534</v>
      </c>
    </row>
    <row r="6" spans="1:12" x14ac:dyDescent="0.25">
      <c r="A6" s="2" t="s">
        <v>1416</v>
      </c>
      <c r="B6" s="4" t="s">
        <v>6</v>
      </c>
      <c r="C6" s="4" t="s">
        <v>6</v>
      </c>
      <c r="D6" s="4" t="s">
        <v>6</v>
      </c>
      <c r="E6" s="4" t="s">
        <v>6</v>
      </c>
      <c r="F6" s="4" t="s">
        <v>6</v>
      </c>
      <c r="G6" s="4" t="s">
        <v>6</v>
      </c>
      <c r="H6" s="4" t="s">
        <v>6</v>
      </c>
      <c r="I6" s="4" t="s">
        <v>6</v>
      </c>
      <c r="J6" s="6">
        <v>38730</v>
      </c>
      <c r="K6" s="6">
        <v>38885</v>
      </c>
      <c r="L6" s="6">
        <v>39946</v>
      </c>
    </row>
    <row r="7" spans="1:12" x14ac:dyDescent="0.25">
      <c r="A7" s="2" t="s">
        <v>1417</v>
      </c>
      <c r="B7" s="4" t="s">
        <v>6</v>
      </c>
      <c r="C7" s="4" t="s">
        <v>6</v>
      </c>
      <c r="D7" s="4" t="s">
        <v>6</v>
      </c>
      <c r="E7" s="4" t="s">
        <v>6</v>
      </c>
      <c r="F7" s="4" t="s">
        <v>6</v>
      </c>
      <c r="G7" s="4" t="s">
        <v>6</v>
      </c>
      <c r="H7" s="4" t="s">
        <v>6</v>
      </c>
      <c r="I7" s="4" t="s">
        <v>6</v>
      </c>
      <c r="J7" s="4">
        <v>506</v>
      </c>
      <c r="K7" s="4">
        <v>149</v>
      </c>
      <c r="L7" s="4">
        <v>104</v>
      </c>
    </row>
    <row r="8" spans="1:12" x14ac:dyDescent="0.25">
      <c r="A8" s="2" t="s">
        <v>1418</v>
      </c>
      <c r="B8" s="4" t="s">
        <v>6</v>
      </c>
      <c r="C8" s="4" t="s">
        <v>6</v>
      </c>
      <c r="D8" s="4" t="s">
        <v>6</v>
      </c>
      <c r="E8" s="4" t="s">
        <v>6</v>
      </c>
      <c r="F8" s="4" t="s">
        <v>6</v>
      </c>
      <c r="G8" s="4" t="s">
        <v>6</v>
      </c>
      <c r="H8" s="4" t="s">
        <v>6</v>
      </c>
      <c r="I8" s="4" t="s">
        <v>6</v>
      </c>
      <c r="J8" s="6">
        <v>39236</v>
      </c>
      <c r="K8" s="6">
        <v>39034</v>
      </c>
      <c r="L8" s="6">
        <v>40050</v>
      </c>
    </row>
    <row r="9" spans="1:12" x14ac:dyDescent="0.25">
      <c r="A9" s="2" t="s">
        <v>115</v>
      </c>
      <c r="B9" s="9">
        <v>-0.31</v>
      </c>
      <c r="C9" s="9">
        <v>-0.03</v>
      </c>
      <c r="D9" s="9">
        <v>1.77</v>
      </c>
      <c r="E9" s="9">
        <v>0.74</v>
      </c>
      <c r="F9" s="9">
        <v>0.62</v>
      </c>
      <c r="G9" s="9">
        <v>-0.06</v>
      </c>
      <c r="H9" s="9">
        <v>0.9</v>
      </c>
      <c r="I9" s="9">
        <v>0.04</v>
      </c>
      <c r="J9" s="9">
        <v>2.1800000000000002</v>
      </c>
      <c r="K9" s="9">
        <v>1.5</v>
      </c>
      <c r="L9" s="9">
        <v>0.66</v>
      </c>
    </row>
    <row r="10" spans="1:12" x14ac:dyDescent="0.25">
      <c r="A10" s="2" t="s">
        <v>116</v>
      </c>
      <c r="B10" s="9">
        <v>-0.31</v>
      </c>
      <c r="C10" s="9">
        <v>-0.03</v>
      </c>
      <c r="D10" s="9">
        <v>1.75</v>
      </c>
      <c r="E10" s="9">
        <v>0.73</v>
      </c>
      <c r="F10" s="9">
        <v>0.61</v>
      </c>
      <c r="G10" s="9">
        <v>-0.06</v>
      </c>
      <c r="H10" s="9">
        <v>0.9</v>
      </c>
      <c r="I10" s="9">
        <v>0.04</v>
      </c>
      <c r="J10" s="9">
        <v>2.15</v>
      </c>
      <c r="K10" s="9">
        <v>1.5</v>
      </c>
      <c r="L10" s="9">
        <v>0.66</v>
      </c>
    </row>
    <row r="11" spans="1:12" x14ac:dyDescent="0.25">
      <c r="A11" s="2" t="s">
        <v>1367</v>
      </c>
      <c r="B11" s="4" t="s">
        <v>6</v>
      </c>
      <c r="C11" s="4" t="s">
        <v>6</v>
      </c>
      <c r="D11" s="4" t="s">
        <v>6</v>
      </c>
      <c r="E11" s="4" t="s">
        <v>6</v>
      </c>
      <c r="F11" s="4" t="s">
        <v>6</v>
      </c>
      <c r="G11" s="4" t="s">
        <v>6</v>
      </c>
      <c r="H11" s="4" t="s">
        <v>6</v>
      </c>
      <c r="I11" s="4" t="s">
        <v>6</v>
      </c>
      <c r="J11" s="4" t="s">
        <v>6</v>
      </c>
      <c r="K11" s="4" t="s">
        <v>6</v>
      </c>
      <c r="L11" s="4" t="s">
        <v>6</v>
      </c>
    </row>
    <row r="12" spans="1:12" x14ac:dyDescent="0.25">
      <c r="A12" s="2" t="s">
        <v>114</v>
      </c>
      <c r="B12" s="4" t="s">
        <v>6</v>
      </c>
      <c r="C12" s="4" t="s">
        <v>6</v>
      </c>
      <c r="D12" s="4" t="s">
        <v>6</v>
      </c>
      <c r="E12" s="4" t="s">
        <v>6</v>
      </c>
      <c r="F12" s="4" t="s">
        <v>6</v>
      </c>
      <c r="G12" s="4" t="s">
        <v>6</v>
      </c>
      <c r="H12" s="4" t="s">
        <v>6</v>
      </c>
      <c r="I12" s="4" t="s">
        <v>6</v>
      </c>
      <c r="J12" s="7">
        <v>85274</v>
      </c>
      <c r="K12" s="7">
        <v>58810</v>
      </c>
      <c r="L12" s="7">
        <v>2661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3.7109375" bestFit="1" customWidth="1"/>
    <col min="3" max="3" width="24.140625" bestFit="1" customWidth="1"/>
    <col min="4" max="4" width="34" bestFit="1" customWidth="1"/>
    <col min="5" max="5" width="27" bestFit="1" customWidth="1"/>
    <col min="6" max="6" width="9" bestFit="1" customWidth="1"/>
  </cols>
  <sheetData>
    <row r="1" spans="1:6" ht="30"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2" t="s">
        <v>127</v>
      </c>
      <c r="B3" s="4" t="s">
        <v>6</v>
      </c>
      <c r="C3" s="7">
        <v>40</v>
      </c>
      <c r="D3" s="7">
        <v>502556</v>
      </c>
      <c r="E3" s="7">
        <v>-29480</v>
      </c>
      <c r="F3" s="7">
        <v>473116</v>
      </c>
    </row>
    <row r="4" spans="1:6" x14ac:dyDescent="0.25">
      <c r="A4" s="2" t="s">
        <v>128</v>
      </c>
      <c r="B4" s="4" t="s">
        <v>6</v>
      </c>
      <c r="C4" s="6">
        <v>40092000</v>
      </c>
      <c r="D4" s="4" t="s">
        <v>6</v>
      </c>
      <c r="E4" s="4" t="s">
        <v>6</v>
      </c>
      <c r="F4" s="4" t="s">
        <v>6</v>
      </c>
    </row>
    <row r="5" spans="1:6" x14ac:dyDescent="0.25">
      <c r="A5" s="2" t="s">
        <v>114</v>
      </c>
      <c r="B5" s="4" t="s">
        <v>6</v>
      </c>
      <c r="C5" s="4" t="s">
        <v>6</v>
      </c>
      <c r="D5" s="4" t="s">
        <v>6</v>
      </c>
      <c r="E5" s="6">
        <v>26611</v>
      </c>
      <c r="F5" s="6">
        <v>26611</v>
      </c>
    </row>
    <row r="6" spans="1:6" ht="30" x14ac:dyDescent="0.25">
      <c r="A6" s="2" t="s">
        <v>129</v>
      </c>
      <c r="B6" s="4" t="s">
        <v>6</v>
      </c>
      <c r="C6" s="4" t="s">
        <v>6</v>
      </c>
      <c r="D6" s="6">
        <v>2509</v>
      </c>
      <c r="E6" s="4" t="s">
        <v>6</v>
      </c>
      <c r="F6" s="6">
        <v>2509</v>
      </c>
    </row>
    <row r="7" spans="1:6" ht="30" x14ac:dyDescent="0.25">
      <c r="A7" s="2" t="s">
        <v>130</v>
      </c>
      <c r="B7" s="4" t="s">
        <v>6</v>
      </c>
      <c r="C7" s="6">
        <v>217000</v>
      </c>
      <c r="D7" s="4" t="s">
        <v>6</v>
      </c>
      <c r="E7" s="4" t="s">
        <v>6</v>
      </c>
      <c r="F7" s="4" t="s">
        <v>6</v>
      </c>
    </row>
    <row r="8" spans="1:6" x14ac:dyDescent="0.25">
      <c r="A8" s="2" t="s">
        <v>131</v>
      </c>
      <c r="B8" s="4" t="s">
        <v>6</v>
      </c>
      <c r="C8" s="4" t="s">
        <v>6</v>
      </c>
      <c r="D8" s="4">
        <v>119</v>
      </c>
      <c r="E8" s="4" t="s">
        <v>6</v>
      </c>
      <c r="F8" s="4">
        <v>119</v>
      </c>
    </row>
    <row r="9" spans="1:6" x14ac:dyDescent="0.25">
      <c r="A9" s="2" t="s">
        <v>132</v>
      </c>
      <c r="B9" s="4" t="s">
        <v>6</v>
      </c>
      <c r="C9" s="6">
        <v>13000</v>
      </c>
      <c r="D9" s="4" t="s">
        <v>6</v>
      </c>
      <c r="E9" s="4" t="s">
        <v>6</v>
      </c>
      <c r="F9" s="4" t="s">
        <v>6</v>
      </c>
    </row>
    <row r="10" spans="1:6" ht="30" x14ac:dyDescent="0.25">
      <c r="A10" s="2" t="s">
        <v>133</v>
      </c>
      <c r="B10" s="6">
        <v>916000</v>
      </c>
      <c r="C10" s="4" t="s">
        <v>6</v>
      </c>
      <c r="D10" s="4" t="s">
        <v>6</v>
      </c>
      <c r="E10" s="4" t="s">
        <v>6</v>
      </c>
      <c r="F10" s="4" t="s">
        <v>6</v>
      </c>
    </row>
    <row r="11" spans="1:6" x14ac:dyDescent="0.25">
      <c r="A11" s="2" t="s">
        <v>134</v>
      </c>
      <c r="B11" s="6">
        <v>-11353</v>
      </c>
      <c r="C11" s="4" t="s">
        <v>6</v>
      </c>
      <c r="D11" s="4" t="s">
        <v>6</v>
      </c>
      <c r="E11" s="4" t="s">
        <v>6</v>
      </c>
      <c r="F11" s="6">
        <v>-11353</v>
      </c>
    </row>
    <row r="12" spans="1:6" ht="30" x14ac:dyDescent="0.25">
      <c r="A12" s="2" t="s">
        <v>135</v>
      </c>
      <c r="B12" s="4">
        <v>-8</v>
      </c>
      <c r="C12" s="4" t="s">
        <v>6</v>
      </c>
      <c r="D12" s="4" t="s">
        <v>6</v>
      </c>
      <c r="E12" s="4" t="s">
        <v>6</v>
      </c>
      <c r="F12" s="4">
        <v>-8</v>
      </c>
    </row>
    <row r="13" spans="1:6" ht="30" x14ac:dyDescent="0.25">
      <c r="A13" s="2" t="s">
        <v>136</v>
      </c>
      <c r="B13" s="6">
        <v>6000</v>
      </c>
      <c r="C13" s="4" t="s">
        <v>6</v>
      </c>
      <c r="D13" s="4" t="s">
        <v>6</v>
      </c>
      <c r="E13" s="4" t="s">
        <v>6</v>
      </c>
      <c r="F13" s="4" t="s">
        <v>6</v>
      </c>
    </row>
    <row r="14" spans="1:6" x14ac:dyDescent="0.25">
      <c r="A14" s="2" t="s">
        <v>58</v>
      </c>
      <c r="B14" s="4" t="s">
        <v>6</v>
      </c>
      <c r="C14" s="4" t="s">
        <v>6</v>
      </c>
      <c r="D14" s="4">
        <v>51</v>
      </c>
      <c r="E14" s="4" t="s">
        <v>6</v>
      </c>
      <c r="F14" s="4">
        <v>51</v>
      </c>
    </row>
    <row r="15" spans="1:6" x14ac:dyDescent="0.25">
      <c r="A15" s="2" t="s">
        <v>137</v>
      </c>
      <c r="B15" s="4" t="s">
        <v>6</v>
      </c>
      <c r="C15" s="6">
        <v>4000</v>
      </c>
      <c r="D15" s="4" t="s">
        <v>6</v>
      </c>
      <c r="E15" s="4" t="s">
        <v>6</v>
      </c>
      <c r="F15" s="4" t="s">
        <v>6</v>
      </c>
    </row>
    <row r="16" spans="1:6" x14ac:dyDescent="0.25">
      <c r="A16" s="2" t="s">
        <v>138</v>
      </c>
      <c r="B16" s="6">
        <v>-11361</v>
      </c>
      <c r="C16" s="4">
        <v>40</v>
      </c>
      <c r="D16" s="6">
        <v>505235</v>
      </c>
      <c r="E16" s="6">
        <v>-2869</v>
      </c>
      <c r="F16" s="6">
        <v>491045</v>
      </c>
    </row>
    <row r="17" spans="1:6" x14ac:dyDescent="0.25">
      <c r="A17" s="2" t="s">
        <v>139</v>
      </c>
      <c r="B17" s="6">
        <v>922000</v>
      </c>
      <c r="C17" s="6">
        <v>40326000</v>
      </c>
      <c r="D17" s="4" t="s">
        <v>6</v>
      </c>
      <c r="E17" s="4" t="s">
        <v>6</v>
      </c>
      <c r="F17" s="4" t="s">
        <v>6</v>
      </c>
    </row>
    <row r="18" spans="1:6" x14ac:dyDescent="0.25">
      <c r="A18" s="2" t="s">
        <v>114</v>
      </c>
      <c r="B18" s="4" t="s">
        <v>6</v>
      </c>
      <c r="C18" s="4" t="s">
        <v>6</v>
      </c>
      <c r="D18" s="4" t="s">
        <v>6</v>
      </c>
      <c r="E18" s="6">
        <v>58810</v>
      </c>
      <c r="F18" s="6">
        <v>58810</v>
      </c>
    </row>
    <row r="19" spans="1:6" ht="30" x14ac:dyDescent="0.25">
      <c r="A19" s="2" t="s">
        <v>129</v>
      </c>
      <c r="B19" s="4" t="s">
        <v>6</v>
      </c>
      <c r="C19" s="4" t="s">
        <v>6</v>
      </c>
      <c r="D19" s="6">
        <v>4717</v>
      </c>
      <c r="E19" s="4" t="s">
        <v>6</v>
      </c>
      <c r="F19" s="6">
        <v>4717</v>
      </c>
    </row>
    <row r="20" spans="1:6" ht="30" x14ac:dyDescent="0.25">
      <c r="A20" s="2" t="s">
        <v>130</v>
      </c>
      <c r="B20" s="4" t="s">
        <v>6</v>
      </c>
      <c r="C20" s="6">
        <v>226000</v>
      </c>
      <c r="D20" s="4" t="s">
        <v>6</v>
      </c>
      <c r="E20" s="4" t="s">
        <v>6</v>
      </c>
      <c r="F20" s="4" t="s">
        <v>6</v>
      </c>
    </row>
    <row r="21" spans="1:6" x14ac:dyDescent="0.25">
      <c r="A21" s="2" t="s">
        <v>131</v>
      </c>
      <c r="B21" s="4" t="s">
        <v>6</v>
      </c>
      <c r="C21" s="4" t="s">
        <v>6</v>
      </c>
      <c r="D21" s="4">
        <v>441</v>
      </c>
      <c r="E21" s="4" t="s">
        <v>6</v>
      </c>
      <c r="F21" s="4">
        <v>441</v>
      </c>
    </row>
    <row r="22" spans="1:6" x14ac:dyDescent="0.25">
      <c r="A22" s="2" t="s">
        <v>132</v>
      </c>
      <c r="B22" s="4" t="s">
        <v>6</v>
      </c>
      <c r="C22" s="6">
        <v>48000</v>
      </c>
      <c r="D22" s="4" t="s">
        <v>6</v>
      </c>
      <c r="E22" s="4" t="s">
        <v>6</v>
      </c>
      <c r="F22" s="4" t="s">
        <v>6</v>
      </c>
    </row>
    <row r="23" spans="1:6" ht="30" x14ac:dyDescent="0.25">
      <c r="A23" s="2" t="s">
        <v>133</v>
      </c>
      <c r="B23" s="6">
        <v>549000</v>
      </c>
      <c r="C23" s="4" t="s">
        <v>6</v>
      </c>
      <c r="D23" s="4" t="s">
        <v>6</v>
      </c>
      <c r="E23" s="4" t="s">
        <v>6</v>
      </c>
      <c r="F23" s="4" t="s">
        <v>6</v>
      </c>
    </row>
    <row r="24" spans="1:6" x14ac:dyDescent="0.25">
      <c r="A24" s="2" t="s">
        <v>134</v>
      </c>
      <c r="B24" s="6">
        <v>-8798</v>
      </c>
      <c r="C24" s="4" t="s">
        <v>6</v>
      </c>
      <c r="D24" s="4" t="s">
        <v>6</v>
      </c>
      <c r="E24" s="4" t="s">
        <v>6</v>
      </c>
      <c r="F24" s="6">
        <v>-8798</v>
      </c>
    </row>
    <row r="25" spans="1:6" ht="30" x14ac:dyDescent="0.25">
      <c r="A25" s="2" t="s">
        <v>135</v>
      </c>
      <c r="B25" s="4">
        <v>-318</v>
      </c>
      <c r="C25" s="4" t="s">
        <v>6</v>
      </c>
      <c r="D25" s="4" t="s">
        <v>6</v>
      </c>
      <c r="E25" s="4" t="s">
        <v>6</v>
      </c>
      <c r="F25" s="4">
        <v>-318</v>
      </c>
    </row>
    <row r="26" spans="1:6" ht="30" x14ac:dyDescent="0.25">
      <c r="A26" s="2" t="s">
        <v>136</v>
      </c>
      <c r="B26" s="6">
        <v>28000</v>
      </c>
      <c r="C26" s="4" t="s">
        <v>6</v>
      </c>
      <c r="D26" s="4" t="s">
        <v>6</v>
      </c>
      <c r="E26" s="4" t="s">
        <v>6</v>
      </c>
      <c r="F26" s="4" t="s">
        <v>6</v>
      </c>
    </row>
    <row r="27" spans="1:6" x14ac:dyDescent="0.25">
      <c r="A27" s="2" t="s">
        <v>58</v>
      </c>
      <c r="B27" s="4" t="s">
        <v>6</v>
      </c>
      <c r="C27" s="4" t="s">
        <v>6</v>
      </c>
      <c r="D27" s="4">
        <v>76</v>
      </c>
      <c r="E27" s="4" t="s">
        <v>6</v>
      </c>
      <c r="F27" s="4">
        <v>76</v>
      </c>
    </row>
    <row r="28" spans="1:6" x14ac:dyDescent="0.25">
      <c r="A28" s="2" t="s">
        <v>137</v>
      </c>
      <c r="B28" s="4" t="s">
        <v>6</v>
      </c>
      <c r="C28" s="6">
        <v>2000</v>
      </c>
      <c r="D28" s="4" t="s">
        <v>6</v>
      </c>
      <c r="E28" s="4" t="s">
        <v>6</v>
      </c>
      <c r="F28" s="4" t="s">
        <v>6</v>
      </c>
    </row>
    <row r="29" spans="1:6" x14ac:dyDescent="0.25">
      <c r="A29" s="2" t="s">
        <v>140</v>
      </c>
      <c r="B29" s="6">
        <v>-20477</v>
      </c>
      <c r="C29" s="4">
        <v>40</v>
      </c>
      <c r="D29" s="6">
        <v>510469</v>
      </c>
      <c r="E29" s="6">
        <v>55941</v>
      </c>
      <c r="F29" s="6">
        <v>545973</v>
      </c>
    </row>
    <row r="30" spans="1:6" x14ac:dyDescent="0.25">
      <c r="A30" s="2" t="s">
        <v>141</v>
      </c>
      <c r="B30" s="6">
        <v>1499000</v>
      </c>
      <c r="C30" s="6">
        <v>40602000</v>
      </c>
      <c r="D30" s="4" t="s">
        <v>6</v>
      </c>
      <c r="E30" s="4" t="s">
        <v>6</v>
      </c>
      <c r="F30" s="4" t="s">
        <v>6</v>
      </c>
    </row>
    <row r="31" spans="1:6" x14ac:dyDescent="0.25">
      <c r="A31" s="2" t="s">
        <v>114</v>
      </c>
      <c r="B31" s="4" t="s">
        <v>6</v>
      </c>
      <c r="C31" s="4" t="s">
        <v>6</v>
      </c>
      <c r="D31" s="4" t="s">
        <v>6</v>
      </c>
      <c r="E31" s="6">
        <v>85274</v>
      </c>
      <c r="F31" s="6">
        <v>85274</v>
      </c>
    </row>
    <row r="32" spans="1:6" ht="30" x14ac:dyDescent="0.25">
      <c r="A32" s="2" t="s">
        <v>129</v>
      </c>
      <c r="B32" s="4" t="s">
        <v>6</v>
      </c>
      <c r="C32" s="4" t="s">
        <v>6</v>
      </c>
      <c r="D32" s="6">
        <v>7344</v>
      </c>
      <c r="E32" s="4" t="s">
        <v>6</v>
      </c>
      <c r="F32" s="6">
        <v>7344</v>
      </c>
    </row>
    <row r="33" spans="1:6" ht="30" x14ac:dyDescent="0.25">
      <c r="A33" s="2" t="s">
        <v>130</v>
      </c>
      <c r="B33" s="6">
        <v>2000</v>
      </c>
      <c r="C33" s="6">
        <v>258000</v>
      </c>
      <c r="D33" s="4" t="s">
        <v>6</v>
      </c>
      <c r="E33" s="4" t="s">
        <v>6</v>
      </c>
      <c r="F33" s="4" t="s">
        <v>6</v>
      </c>
    </row>
    <row r="34" spans="1:6" x14ac:dyDescent="0.25">
      <c r="A34" s="2" t="s">
        <v>131</v>
      </c>
      <c r="B34" s="4" t="s">
        <v>6</v>
      </c>
      <c r="C34" s="4">
        <v>1</v>
      </c>
      <c r="D34" s="6">
        <v>1384</v>
      </c>
      <c r="E34" s="4" t="s">
        <v>6</v>
      </c>
      <c r="F34" s="6">
        <v>1385</v>
      </c>
    </row>
    <row r="35" spans="1:6" x14ac:dyDescent="0.25">
      <c r="A35" s="2" t="s">
        <v>132</v>
      </c>
      <c r="B35" s="4" t="s">
        <v>6</v>
      </c>
      <c r="C35" s="6">
        <v>108000</v>
      </c>
      <c r="D35" s="4" t="s">
        <v>6</v>
      </c>
      <c r="E35" s="4" t="s">
        <v>6</v>
      </c>
      <c r="F35" s="4" t="s">
        <v>6</v>
      </c>
    </row>
    <row r="36" spans="1:6" ht="30" x14ac:dyDescent="0.25">
      <c r="A36" s="2" t="s">
        <v>133</v>
      </c>
      <c r="B36" s="6">
        <v>334000</v>
      </c>
      <c r="C36" s="4" t="s">
        <v>6</v>
      </c>
      <c r="D36" s="4" t="s">
        <v>6</v>
      </c>
      <c r="E36" s="4" t="s">
        <v>6</v>
      </c>
      <c r="F36" s="4" t="s">
        <v>6</v>
      </c>
    </row>
    <row r="37" spans="1:6" x14ac:dyDescent="0.25">
      <c r="A37" s="2" t="s">
        <v>134</v>
      </c>
      <c r="B37" s="6">
        <v>-9640</v>
      </c>
      <c r="C37" s="4" t="s">
        <v>6</v>
      </c>
      <c r="D37" s="4" t="s">
        <v>6</v>
      </c>
      <c r="E37" s="4" t="s">
        <v>6</v>
      </c>
      <c r="F37" s="6">
        <v>-9640</v>
      </c>
    </row>
    <row r="38" spans="1:6" ht="30" x14ac:dyDescent="0.25">
      <c r="A38" s="2" t="s">
        <v>135</v>
      </c>
      <c r="B38" s="6">
        <v>-1040</v>
      </c>
      <c r="C38" s="4" t="s">
        <v>6</v>
      </c>
      <c r="D38" s="4" t="s">
        <v>6</v>
      </c>
      <c r="E38" s="4" t="s">
        <v>6</v>
      </c>
      <c r="F38" s="6">
        <v>-1040</v>
      </c>
    </row>
    <row r="39" spans="1:6" ht="30" x14ac:dyDescent="0.25">
      <c r="A39" s="2" t="s">
        <v>136</v>
      </c>
      <c r="B39" s="6">
        <v>38000</v>
      </c>
      <c r="C39" s="4" t="s">
        <v>6</v>
      </c>
      <c r="D39" s="4" t="s">
        <v>6</v>
      </c>
      <c r="E39" s="4" t="s">
        <v>6</v>
      </c>
      <c r="F39" s="4" t="s">
        <v>6</v>
      </c>
    </row>
    <row r="40" spans="1:6" x14ac:dyDescent="0.25">
      <c r="A40" s="2" t="s">
        <v>58</v>
      </c>
      <c r="B40" s="4" t="s">
        <v>6</v>
      </c>
      <c r="C40" s="4" t="s">
        <v>6</v>
      </c>
      <c r="D40" s="4">
        <v>-83</v>
      </c>
      <c r="E40" s="4" t="s">
        <v>6</v>
      </c>
      <c r="F40" s="4">
        <v>-83</v>
      </c>
    </row>
    <row r="41" spans="1:6" x14ac:dyDescent="0.25">
      <c r="A41" s="2" t="s">
        <v>137</v>
      </c>
      <c r="B41" s="4" t="s">
        <v>6</v>
      </c>
      <c r="C41" s="6">
        <v>2000</v>
      </c>
      <c r="D41" s="4" t="s">
        <v>6</v>
      </c>
      <c r="E41" s="4" t="s">
        <v>6</v>
      </c>
      <c r="F41" s="4" t="s">
        <v>6</v>
      </c>
    </row>
    <row r="42" spans="1:6" x14ac:dyDescent="0.25">
      <c r="A42" s="2" t="s">
        <v>142</v>
      </c>
      <c r="B42" s="7">
        <v>-31157</v>
      </c>
      <c r="C42" s="7">
        <v>41</v>
      </c>
      <c r="D42" s="7">
        <v>519114</v>
      </c>
      <c r="E42" s="7">
        <v>141215</v>
      </c>
      <c r="F42" s="7">
        <v>629213</v>
      </c>
    </row>
    <row r="43" spans="1:6" x14ac:dyDescent="0.25">
      <c r="A43" s="2" t="s">
        <v>143</v>
      </c>
      <c r="B43" s="6">
        <v>1873000</v>
      </c>
      <c r="C43" s="6">
        <v>40970000</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19</v>
      </c>
      <c r="B1" s="8" t="s">
        <v>1</v>
      </c>
      <c r="C1" s="8"/>
      <c r="D1" s="8"/>
    </row>
    <row r="2" spans="1:4" x14ac:dyDescent="0.25">
      <c r="A2" s="8"/>
      <c r="B2" s="1" t="s">
        <v>2</v>
      </c>
      <c r="C2" s="1" t="s">
        <v>35</v>
      </c>
      <c r="D2" s="1" t="s">
        <v>90</v>
      </c>
    </row>
    <row r="3" spans="1:4" x14ac:dyDescent="0.25">
      <c r="A3" s="3" t="s">
        <v>323</v>
      </c>
      <c r="B3" s="4" t="s">
        <v>6</v>
      </c>
      <c r="C3" s="4" t="s">
        <v>6</v>
      </c>
      <c r="D3" s="4" t="s">
        <v>6</v>
      </c>
    </row>
    <row r="4" spans="1:4" x14ac:dyDescent="0.25">
      <c r="A4" s="2" t="s">
        <v>1420</v>
      </c>
      <c r="B4" s="4">
        <v>273</v>
      </c>
      <c r="C4" s="4">
        <v>687</v>
      </c>
      <c r="D4" s="4">
        <v>4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34</v>
      </c>
      <c r="B2" s="1" t="s">
        <v>2</v>
      </c>
      <c r="C2" s="1" t="s">
        <v>35</v>
      </c>
      <c r="D2" s="1" t="s">
        <v>90</v>
      </c>
    </row>
    <row r="3" spans="1:4" x14ac:dyDescent="0.25">
      <c r="A3" s="2" t="s">
        <v>1422</v>
      </c>
      <c r="B3" s="7">
        <v>2937</v>
      </c>
      <c r="C3" s="7">
        <v>8883</v>
      </c>
      <c r="D3" s="7">
        <v>32466</v>
      </c>
    </row>
    <row r="4" spans="1:4" x14ac:dyDescent="0.25">
      <c r="A4" s="2" t="s">
        <v>1367</v>
      </c>
      <c r="B4" s="4" t="s">
        <v>6</v>
      </c>
      <c r="C4" s="4" t="s">
        <v>6</v>
      </c>
      <c r="D4" s="4" t="s">
        <v>6</v>
      </c>
    </row>
    <row r="5" spans="1:4" x14ac:dyDescent="0.25">
      <c r="A5" s="2" t="s">
        <v>1422</v>
      </c>
      <c r="B5" s="7">
        <v>2937</v>
      </c>
      <c r="C5" s="7">
        <v>8883</v>
      </c>
      <c r="D5" s="7">
        <v>3253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3</v>
      </c>
      <c r="B1" s="8" t="s">
        <v>2</v>
      </c>
      <c r="C1" s="8" t="s">
        <v>35</v>
      </c>
    </row>
    <row r="2" spans="1:3" ht="30" x14ac:dyDescent="0.25">
      <c r="A2" s="1" t="s">
        <v>34</v>
      </c>
      <c r="B2" s="8"/>
      <c r="C2" s="8"/>
    </row>
    <row r="3" spans="1:3" x14ac:dyDescent="0.25">
      <c r="A3" s="3" t="s">
        <v>360</v>
      </c>
      <c r="B3" s="4" t="s">
        <v>6</v>
      </c>
      <c r="C3" s="4" t="s">
        <v>6</v>
      </c>
    </row>
    <row r="4" spans="1:3" x14ac:dyDescent="0.25">
      <c r="A4" s="2" t="s">
        <v>364</v>
      </c>
      <c r="B4" s="7">
        <v>2307891</v>
      </c>
      <c r="C4" s="7">
        <v>1982657</v>
      </c>
    </row>
    <row r="5" spans="1:3" ht="30" x14ac:dyDescent="0.25">
      <c r="A5" s="2" t="s">
        <v>367</v>
      </c>
      <c r="B5" s="6">
        <v>39191</v>
      </c>
      <c r="C5" s="6">
        <v>36992</v>
      </c>
    </row>
    <row r="6" spans="1:3" x14ac:dyDescent="0.25">
      <c r="A6" s="2" t="s">
        <v>58</v>
      </c>
      <c r="B6" s="6">
        <v>8137</v>
      </c>
      <c r="C6" s="6">
        <v>5998</v>
      </c>
    </row>
    <row r="7" spans="1:3" x14ac:dyDescent="0.25">
      <c r="A7" s="2" t="s">
        <v>45</v>
      </c>
      <c r="B7" s="7">
        <v>2355219</v>
      </c>
      <c r="C7" s="7">
        <v>20256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24</v>
      </c>
      <c r="B1" s="1" t="s">
        <v>84</v>
      </c>
      <c r="C1" s="1" t="s">
        <v>1</v>
      </c>
    </row>
    <row r="2" spans="1:3" x14ac:dyDescent="0.25">
      <c r="A2" s="1" t="s">
        <v>1336</v>
      </c>
      <c r="B2" s="1" t="s">
        <v>85</v>
      </c>
      <c r="C2" s="1" t="s">
        <v>2</v>
      </c>
    </row>
    <row r="3" spans="1:3" ht="30" x14ac:dyDescent="0.25">
      <c r="A3" s="3" t="s">
        <v>382</v>
      </c>
      <c r="B3" s="4" t="s">
        <v>6</v>
      </c>
      <c r="C3" s="4" t="s">
        <v>6</v>
      </c>
    </row>
    <row r="4" spans="1:3" ht="30" x14ac:dyDescent="0.25">
      <c r="A4" s="2" t="s">
        <v>1425</v>
      </c>
      <c r="B4" s="4" t="s">
        <v>6</v>
      </c>
      <c r="C4" s="9">
        <v>20.8</v>
      </c>
    </row>
    <row r="5" spans="1:3" ht="30" x14ac:dyDescent="0.25">
      <c r="A5" s="2" t="s">
        <v>1426</v>
      </c>
      <c r="B5" s="9">
        <v>22.6</v>
      </c>
      <c r="C5" s="9">
        <v>2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34</v>
      </c>
      <c r="B2" s="1" t="s">
        <v>2</v>
      </c>
      <c r="C2" s="1" t="s">
        <v>35</v>
      </c>
      <c r="D2" s="1" t="s">
        <v>90</v>
      </c>
    </row>
    <row r="3" spans="1:4" x14ac:dyDescent="0.25">
      <c r="A3" s="2" t="s">
        <v>385</v>
      </c>
      <c r="B3" s="7">
        <v>235110</v>
      </c>
      <c r="C3" s="7">
        <v>99347</v>
      </c>
      <c r="D3" s="4" t="s">
        <v>6</v>
      </c>
    </row>
    <row r="4" spans="1:4" x14ac:dyDescent="0.25">
      <c r="A4" s="2" t="s">
        <v>1428</v>
      </c>
      <c r="B4" s="6">
        <v>28299</v>
      </c>
      <c r="C4" s="6">
        <v>15565</v>
      </c>
      <c r="D4" s="6">
        <v>15942</v>
      </c>
    </row>
    <row r="5" spans="1:4" x14ac:dyDescent="0.25">
      <c r="A5" s="2" t="s">
        <v>1429</v>
      </c>
      <c r="B5" s="6">
        <v>23541</v>
      </c>
      <c r="C5" s="6">
        <v>132109</v>
      </c>
      <c r="D5" s="4" t="s">
        <v>6</v>
      </c>
    </row>
    <row r="6" spans="1:4" x14ac:dyDescent="0.25">
      <c r="A6" s="2" t="s">
        <v>1430</v>
      </c>
      <c r="B6" s="6">
        <v>1187</v>
      </c>
      <c r="C6" s="6">
        <v>1210</v>
      </c>
      <c r="D6" s="4" t="s">
        <v>6</v>
      </c>
    </row>
    <row r="7" spans="1:4" x14ac:dyDescent="0.25">
      <c r="A7" s="2" t="s">
        <v>810</v>
      </c>
      <c r="B7" s="6">
        <v>24586</v>
      </c>
      <c r="C7" s="6">
        <v>22308</v>
      </c>
      <c r="D7" s="4" t="s">
        <v>6</v>
      </c>
    </row>
    <row r="8" spans="1:4" x14ac:dyDescent="0.25">
      <c r="A8" s="2" t="s">
        <v>400</v>
      </c>
      <c r="B8" s="6">
        <v>-3965</v>
      </c>
      <c r="C8" s="4" t="s">
        <v>6</v>
      </c>
      <c r="D8" s="4" t="s">
        <v>6</v>
      </c>
    </row>
    <row r="9" spans="1:4" x14ac:dyDescent="0.25">
      <c r="A9" s="2" t="s">
        <v>1431</v>
      </c>
      <c r="B9" s="6">
        <v>-53308</v>
      </c>
      <c r="C9" s="6">
        <v>-35429</v>
      </c>
      <c r="D9" s="4" t="s">
        <v>6</v>
      </c>
    </row>
    <row r="10" spans="1:4" x14ac:dyDescent="0.25">
      <c r="A10" s="2" t="s">
        <v>402</v>
      </c>
      <c r="B10" s="6">
        <v>255450</v>
      </c>
      <c r="C10" s="6">
        <v>235110</v>
      </c>
      <c r="D10" s="6">
        <v>99347</v>
      </c>
    </row>
    <row r="11" spans="1:4" x14ac:dyDescent="0.25">
      <c r="A11" s="2" t="s">
        <v>1432</v>
      </c>
      <c r="B11" s="6">
        <v>51601</v>
      </c>
      <c r="C11" s="6">
        <v>30179</v>
      </c>
      <c r="D11" s="4" t="s">
        <v>6</v>
      </c>
    </row>
    <row r="12" spans="1:4" x14ac:dyDescent="0.25">
      <c r="A12" s="2" t="s">
        <v>1433</v>
      </c>
      <c r="B12" s="6">
        <v>203849</v>
      </c>
      <c r="C12" s="6">
        <v>204931</v>
      </c>
      <c r="D12" s="4" t="s">
        <v>6</v>
      </c>
    </row>
    <row r="13" spans="1:4" x14ac:dyDescent="0.25">
      <c r="A13" s="2" t="s">
        <v>1367</v>
      </c>
      <c r="B13" s="4" t="s">
        <v>6</v>
      </c>
      <c r="C13" s="4" t="s">
        <v>6</v>
      </c>
      <c r="D13" s="4" t="s">
        <v>6</v>
      </c>
    </row>
    <row r="14" spans="1:4" x14ac:dyDescent="0.25">
      <c r="A14" s="2" t="s">
        <v>1428</v>
      </c>
      <c r="B14" s="6">
        <v>23196</v>
      </c>
      <c r="C14" s="6">
        <v>10551</v>
      </c>
      <c r="D14" s="6">
        <v>9013</v>
      </c>
    </row>
    <row r="15" spans="1:4" x14ac:dyDescent="0.25">
      <c r="A15" s="2" t="s">
        <v>1432</v>
      </c>
      <c r="B15" s="6">
        <v>51601</v>
      </c>
      <c r="C15" s="6">
        <v>23982</v>
      </c>
      <c r="D15" s="4" t="s">
        <v>6</v>
      </c>
    </row>
    <row r="16" spans="1:4" x14ac:dyDescent="0.25">
      <c r="A16" s="2" t="s">
        <v>1433</v>
      </c>
      <c r="B16" s="7">
        <v>160466</v>
      </c>
      <c r="C16" s="7">
        <v>187790</v>
      </c>
      <c r="D1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 min="6" max="13" width="32.5703125" bestFit="1" customWidth="1"/>
    <col min="14" max="14" width="25.7109375" bestFit="1" customWidth="1"/>
    <col min="15" max="17" width="28.140625" bestFit="1" customWidth="1"/>
    <col min="18" max="18" width="26.42578125" bestFit="1" customWidth="1"/>
    <col min="19" max="19" width="27" bestFit="1" customWidth="1"/>
    <col min="20" max="21" width="27.85546875" bestFit="1" customWidth="1"/>
    <col min="22" max="24" width="31.140625" bestFit="1" customWidth="1"/>
    <col min="25" max="28" width="32.5703125" bestFit="1" customWidth="1"/>
  </cols>
  <sheetData>
    <row r="1" spans="1:28" ht="15" customHeight="1" x14ac:dyDescent="0.25">
      <c r="A1" s="8" t="s">
        <v>1434</v>
      </c>
      <c r="B1" s="1" t="s">
        <v>1</v>
      </c>
      <c r="C1" s="1"/>
      <c r="D1" s="1"/>
      <c r="E1" s="1" t="s">
        <v>1</v>
      </c>
      <c r="F1" s="1"/>
      <c r="G1" s="1"/>
      <c r="H1" s="1"/>
      <c r="I1" s="1"/>
      <c r="J1" s="1"/>
      <c r="K1" s="1"/>
      <c r="L1" s="8" t="s">
        <v>1</v>
      </c>
      <c r="M1" s="8"/>
      <c r="N1" s="8"/>
      <c r="O1" s="8"/>
      <c r="P1" s="8"/>
      <c r="Q1" s="8"/>
      <c r="R1" s="8" t="s">
        <v>1337</v>
      </c>
      <c r="S1" s="8"/>
      <c r="T1" s="8"/>
      <c r="U1" s="8"/>
      <c r="V1" s="8"/>
      <c r="W1" s="8"/>
      <c r="X1" s="1"/>
      <c r="Y1" s="8" t="s">
        <v>1</v>
      </c>
      <c r="Z1" s="8"/>
      <c r="AA1" s="8"/>
      <c r="AB1" s="8"/>
    </row>
    <row r="2" spans="1:28" x14ac:dyDescent="0.25">
      <c r="A2" s="8"/>
      <c r="B2" s="8" t="s">
        <v>90</v>
      </c>
      <c r="C2" s="8" t="s">
        <v>2</v>
      </c>
      <c r="D2" s="8" t="s">
        <v>35</v>
      </c>
      <c r="E2" s="1" t="s">
        <v>2</v>
      </c>
      <c r="F2" s="1" t="s">
        <v>1344</v>
      </c>
      <c r="G2" s="1" t="s">
        <v>1346</v>
      </c>
      <c r="H2" s="1" t="s">
        <v>35</v>
      </c>
      <c r="I2" s="1" t="s">
        <v>1340</v>
      </c>
      <c r="J2" s="178">
        <v>41030</v>
      </c>
      <c r="K2" s="1" t="s">
        <v>1341</v>
      </c>
      <c r="L2" s="1" t="s">
        <v>2</v>
      </c>
      <c r="M2" s="1" t="s">
        <v>2</v>
      </c>
      <c r="N2" s="1" t="s">
        <v>90</v>
      </c>
      <c r="O2" s="1" t="s">
        <v>2</v>
      </c>
      <c r="P2" s="1" t="s">
        <v>2</v>
      </c>
      <c r="Q2" s="1" t="s">
        <v>2</v>
      </c>
      <c r="R2" s="1" t="s">
        <v>1341</v>
      </c>
      <c r="S2" s="1" t="s">
        <v>1341</v>
      </c>
      <c r="T2" s="1" t="s">
        <v>1340</v>
      </c>
      <c r="U2" s="1" t="s">
        <v>1340</v>
      </c>
      <c r="V2" s="1" t="s">
        <v>1340</v>
      </c>
      <c r="W2" s="1" t="s">
        <v>1370</v>
      </c>
      <c r="X2" s="1" t="s">
        <v>1371</v>
      </c>
      <c r="Y2" s="1" t="s">
        <v>2</v>
      </c>
      <c r="Z2" s="1" t="s">
        <v>2</v>
      </c>
      <c r="AA2" s="1" t="s">
        <v>2</v>
      </c>
      <c r="AB2" s="1" t="s">
        <v>2</v>
      </c>
    </row>
    <row r="3" spans="1:28" x14ac:dyDescent="0.25">
      <c r="A3" s="8"/>
      <c r="B3" s="8"/>
      <c r="C3" s="8"/>
      <c r="D3" s="8"/>
      <c r="E3" s="1" t="s">
        <v>1345</v>
      </c>
      <c r="F3" s="1" t="s">
        <v>1345</v>
      </c>
      <c r="G3" s="1" t="s">
        <v>1345</v>
      </c>
      <c r="H3" s="1" t="s">
        <v>1345</v>
      </c>
      <c r="I3" s="1" t="s">
        <v>1345</v>
      </c>
      <c r="J3" s="1" t="s">
        <v>1345</v>
      </c>
      <c r="K3" s="1" t="s">
        <v>1345</v>
      </c>
      <c r="L3" s="1" t="s">
        <v>1435</v>
      </c>
      <c r="M3" s="1" t="s">
        <v>1436</v>
      </c>
      <c r="N3" s="1" t="s">
        <v>1367</v>
      </c>
      <c r="O3" s="1" t="s">
        <v>1305</v>
      </c>
      <c r="P3" s="1" t="s">
        <v>1305</v>
      </c>
      <c r="Q3" s="1" t="s">
        <v>1305</v>
      </c>
      <c r="R3" s="1" t="s">
        <v>1294</v>
      </c>
      <c r="S3" s="1" t="s">
        <v>1294</v>
      </c>
      <c r="T3" s="1" t="s">
        <v>1292</v>
      </c>
      <c r="U3" s="1" t="s">
        <v>1292</v>
      </c>
      <c r="V3" s="1" t="s">
        <v>1292</v>
      </c>
      <c r="W3" s="1" t="s">
        <v>1292</v>
      </c>
      <c r="X3" s="1" t="s">
        <v>1292</v>
      </c>
      <c r="Y3" s="1" t="s">
        <v>1437</v>
      </c>
      <c r="Z3" s="1" t="s">
        <v>1437</v>
      </c>
      <c r="AA3" s="1" t="s">
        <v>1438</v>
      </c>
      <c r="AB3" s="1" t="s">
        <v>1438</v>
      </c>
    </row>
    <row r="4" spans="1:28" x14ac:dyDescent="0.25">
      <c r="A4" s="8"/>
      <c r="B4" s="8"/>
      <c r="C4" s="8"/>
      <c r="D4" s="8"/>
      <c r="E4" s="1"/>
      <c r="F4" s="1"/>
      <c r="G4" s="1"/>
      <c r="H4" s="1"/>
      <c r="I4" s="1"/>
      <c r="J4" s="1"/>
      <c r="K4" s="1"/>
      <c r="L4" s="1" t="s">
        <v>1345</v>
      </c>
      <c r="M4" s="1" t="s">
        <v>1345</v>
      </c>
      <c r="N4" s="1"/>
      <c r="O4" s="1"/>
      <c r="P4" s="1" t="s">
        <v>1435</v>
      </c>
      <c r="Q4" s="1" t="s">
        <v>1436</v>
      </c>
      <c r="R4" s="1"/>
      <c r="S4" s="1" t="s">
        <v>1373</v>
      </c>
      <c r="T4" s="1"/>
      <c r="U4" s="1"/>
      <c r="V4" s="1" t="s">
        <v>1369</v>
      </c>
      <c r="W4" s="1" t="s">
        <v>1369</v>
      </c>
      <c r="X4" s="1" t="s">
        <v>1369</v>
      </c>
      <c r="Y4" s="1" t="s">
        <v>1435</v>
      </c>
      <c r="Z4" s="1" t="s">
        <v>1436</v>
      </c>
      <c r="AA4" s="1" t="s">
        <v>1435</v>
      </c>
      <c r="AB4" s="1" t="s">
        <v>1436</v>
      </c>
    </row>
    <row r="5" spans="1:28" x14ac:dyDescent="0.25">
      <c r="A5" s="8"/>
      <c r="B5" s="8"/>
      <c r="C5" s="8"/>
      <c r="D5" s="8"/>
      <c r="E5" s="1"/>
      <c r="F5" s="1"/>
      <c r="G5" s="1"/>
      <c r="H5" s="1"/>
      <c r="I5" s="1"/>
      <c r="J5" s="1"/>
      <c r="K5" s="1"/>
      <c r="L5" s="1"/>
      <c r="M5" s="1"/>
      <c r="N5" s="1"/>
      <c r="O5" s="1"/>
      <c r="P5" s="1"/>
      <c r="Q5" s="1"/>
      <c r="R5" s="1"/>
      <c r="S5" s="1"/>
      <c r="T5" s="1"/>
      <c r="U5" s="1"/>
      <c r="V5" s="1"/>
      <c r="W5" s="1"/>
      <c r="X5" s="1"/>
      <c r="Y5" s="1" t="s">
        <v>1345</v>
      </c>
      <c r="Z5" s="1" t="s">
        <v>1345</v>
      </c>
      <c r="AA5" s="1" t="s">
        <v>1345</v>
      </c>
      <c r="AB5" s="1" t="s">
        <v>1345</v>
      </c>
    </row>
    <row r="6" spans="1:28" x14ac:dyDescent="0.25">
      <c r="A6" s="3" t="s">
        <v>14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381</v>
      </c>
      <c r="B7" s="4" t="s">
        <v>6</v>
      </c>
      <c r="C7" s="4" t="s">
        <v>6</v>
      </c>
      <c r="D7" s="4" t="s">
        <v>6</v>
      </c>
      <c r="E7" s="4" t="s">
        <v>6</v>
      </c>
      <c r="F7" s="4" t="s">
        <v>6</v>
      </c>
      <c r="G7" s="4" t="s">
        <v>6</v>
      </c>
      <c r="H7" s="4" t="s">
        <v>6</v>
      </c>
      <c r="I7" s="4" t="s">
        <v>6</v>
      </c>
      <c r="J7" s="4" t="s">
        <v>6</v>
      </c>
      <c r="K7" s="4" t="s">
        <v>6</v>
      </c>
      <c r="L7" s="4" t="s">
        <v>6</v>
      </c>
      <c r="M7" s="4" t="s">
        <v>6</v>
      </c>
      <c r="N7" s="4" t="s">
        <v>6</v>
      </c>
      <c r="O7" s="7">
        <v>510000000</v>
      </c>
      <c r="P7" s="4" t="s">
        <v>6</v>
      </c>
      <c r="Q7" s="4" t="s">
        <v>6</v>
      </c>
      <c r="R7" s="4" t="s">
        <v>6</v>
      </c>
      <c r="S7" s="7">
        <v>210000000</v>
      </c>
      <c r="T7" s="4" t="s">
        <v>6</v>
      </c>
      <c r="U7" s="4" t="s">
        <v>6</v>
      </c>
      <c r="V7" s="7">
        <v>300000000</v>
      </c>
      <c r="W7" s="4" t="s">
        <v>6</v>
      </c>
      <c r="X7" s="7">
        <v>300</v>
      </c>
      <c r="Y7" s="4" t="s">
        <v>6</v>
      </c>
      <c r="Z7" s="4" t="s">
        <v>6</v>
      </c>
      <c r="AA7" s="4" t="s">
        <v>6</v>
      </c>
      <c r="AB7" s="4" t="s">
        <v>6</v>
      </c>
    </row>
    <row r="8" spans="1:28" x14ac:dyDescent="0.25">
      <c r="A8" s="2" t="s">
        <v>1440</v>
      </c>
      <c r="B8" s="4" t="s">
        <v>6</v>
      </c>
      <c r="C8" s="4" t="s">
        <v>6</v>
      </c>
      <c r="D8" s="4" t="s">
        <v>6</v>
      </c>
      <c r="E8" s="4" t="s">
        <v>6</v>
      </c>
      <c r="F8" s="4" t="s">
        <v>6</v>
      </c>
      <c r="G8" s="4" t="s">
        <v>6</v>
      </c>
      <c r="H8" s="4" t="s">
        <v>6</v>
      </c>
      <c r="I8" s="4" t="s">
        <v>6</v>
      </c>
      <c r="J8" s="4" t="s">
        <v>6</v>
      </c>
      <c r="K8" s="4" t="s">
        <v>6</v>
      </c>
      <c r="L8" s="4" t="s">
        <v>6</v>
      </c>
      <c r="M8" s="4" t="s">
        <v>6</v>
      </c>
      <c r="N8" s="4" t="s">
        <v>6</v>
      </c>
      <c r="O8" s="179">
        <v>8.2500000000000004E-2</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441</v>
      </c>
      <c r="B9" s="4" t="s">
        <v>6</v>
      </c>
      <c r="C9" s="4" t="s">
        <v>6</v>
      </c>
      <c r="D9" s="4" t="s">
        <v>6</v>
      </c>
      <c r="E9" s="5">
        <v>42674</v>
      </c>
      <c r="F9" s="4" t="s">
        <v>6</v>
      </c>
      <c r="G9" s="4" t="s">
        <v>6</v>
      </c>
      <c r="H9" s="4" t="s">
        <v>6</v>
      </c>
      <c r="I9" s="4" t="s">
        <v>6</v>
      </c>
      <c r="J9" s="4" t="s">
        <v>6</v>
      </c>
      <c r="K9" s="4" t="s">
        <v>6</v>
      </c>
      <c r="L9" s="4" t="s">
        <v>6</v>
      </c>
      <c r="M9" s="4" t="s">
        <v>6</v>
      </c>
      <c r="N9" s="4" t="s">
        <v>6</v>
      </c>
      <c r="O9" s="5">
        <v>4314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13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02000000</v>
      </c>
      <c r="T10" s="4" t="s">
        <v>6</v>
      </c>
      <c r="U10" s="4" t="s">
        <v>6</v>
      </c>
      <c r="V10" s="6">
        <v>289500000</v>
      </c>
      <c r="W10" s="6">
        <v>289500000</v>
      </c>
      <c r="X10" s="4" t="s">
        <v>6</v>
      </c>
      <c r="Y10" s="4" t="s">
        <v>6</v>
      </c>
      <c r="Z10" s="4" t="s">
        <v>6</v>
      </c>
      <c r="AA10" s="4" t="s">
        <v>6</v>
      </c>
      <c r="AB10" s="4" t="s">
        <v>6</v>
      </c>
    </row>
    <row r="11" spans="1:28" x14ac:dyDescent="0.25">
      <c r="A11" s="2" t="s">
        <v>110</v>
      </c>
      <c r="B11" s="6">
        <v>2377000</v>
      </c>
      <c r="C11" s="4" t="s">
        <v>6</v>
      </c>
      <c r="D11" s="4" t="s">
        <v>6</v>
      </c>
      <c r="E11" s="4" t="s">
        <v>6</v>
      </c>
      <c r="F11" s="4" t="s">
        <v>6</v>
      </c>
      <c r="G11" s="4" t="s">
        <v>6</v>
      </c>
      <c r="H11" s="4" t="s">
        <v>6</v>
      </c>
      <c r="I11" s="4" t="s">
        <v>6</v>
      </c>
      <c r="J11" s="4" t="s">
        <v>6</v>
      </c>
      <c r="K11" s="4" t="s">
        <v>6</v>
      </c>
      <c r="L11" s="4" t="s">
        <v>6</v>
      </c>
      <c r="M11" s="4" t="s">
        <v>6</v>
      </c>
      <c r="N11" s="6">
        <v>2377000</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14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00700000</v>
      </c>
      <c r="S12" s="6">
        <v>200700000</v>
      </c>
      <c r="T12" s="6">
        <v>550000000</v>
      </c>
      <c r="U12" s="6">
        <v>550000000</v>
      </c>
      <c r="V12" s="4" t="s">
        <v>6</v>
      </c>
      <c r="W12" s="4" t="s">
        <v>6</v>
      </c>
      <c r="X12" s="4" t="s">
        <v>6</v>
      </c>
      <c r="Y12" s="4" t="s">
        <v>6</v>
      </c>
      <c r="Z12" s="4" t="s">
        <v>6</v>
      </c>
      <c r="AA12" s="4" t="s">
        <v>6</v>
      </c>
      <c r="AB12" s="4" t="s">
        <v>6</v>
      </c>
    </row>
    <row r="13" spans="1:28" ht="30" x14ac:dyDescent="0.25">
      <c r="A13" s="2" t="s">
        <v>13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200700000</v>
      </c>
      <c r="S13" s="6">
        <v>200700000</v>
      </c>
      <c r="T13" s="6">
        <v>550000000</v>
      </c>
      <c r="U13" s="6">
        <v>550000000</v>
      </c>
      <c r="V13" s="4" t="s">
        <v>6</v>
      </c>
      <c r="W13" s="4" t="s">
        <v>6</v>
      </c>
      <c r="X13" s="4" t="s">
        <v>6</v>
      </c>
      <c r="Y13" s="4" t="s">
        <v>6</v>
      </c>
      <c r="Z13" s="4" t="s">
        <v>6</v>
      </c>
      <c r="AA13" s="4" t="s">
        <v>6</v>
      </c>
      <c r="AB13" s="4" t="s">
        <v>6</v>
      </c>
    </row>
    <row r="14" spans="1:28" ht="30" x14ac:dyDescent="0.25">
      <c r="A14" s="2" t="s">
        <v>1443</v>
      </c>
      <c r="B14" s="4" t="s">
        <v>6</v>
      </c>
      <c r="C14" s="4" t="s">
        <v>6</v>
      </c>
      <c r="D14" s="4" t="s">
        <v>6</v>
      </c>
      <c r="E14" s="6">
        <v>750000000</v>
      </c>
      <c r="F14" s="4" t="s">
        <v>6</v>
      </c>
      <c r="G14" s="4" t="s">
        <v>6</v>
      </c>
      <c r="H14" s="4" t="s">
        <v>6</v>
      </c>
      <c r="I14" s="6">
        <v>750000000</v>
      </c>
      <c r="J14" s="4" t="s">
        <v>6</v>
      </c>
      <c r="K14" s="6">
        <v>2500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1444</v>
      </c>
      <c r="B15" s="4" t="s">
        <v>6</v>
      </c>
      <c r="C15" s="4" t="s">
        <v>6</v>
      </c>
      <c r="D15" s="4" t="s">
        <v>6</v>
      </c>
      <c r="E15" s="4" t="s">
        <v>6</v>
      </c>
      <c r="F15" s="6">
        <v>475000000</v>
      </c>
      <c r="G15" s="6">
        <v>425000000</v>
      </c>
      <c r="H15" s="4" t="s">
        <v>6</v>
      </c>
      <c r="I15" s="6">
        <v>425000000</v>
      </c>
      <c r="J15" s="6">
        <v>200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1349</v>
      </c>
      <c r="B16" s="4" t="s">
        <v>6</v>
      </c>
      <c r="C16" s="4" t="s">
        <v>6</v>
      </c>
      <c r="D16" s="4" t="s">
        <v>6</v>
      </c>
      <c r="E16" s="4" t="s">
        <v>6</v>
      </c>
      <c r="F16" s="6">
        <v>500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14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179">
        <v>7.4999999999999997E-3</v>
      </c>
      <c r="Z17" s="179">
        <v>1.7500000000000002E-2</v>
      </c>
      <c r="AA17" s="179">
        <v>1.7500000000000002E-2</v>
      </c>
      <c r="AB17" s="179">
        <v>2.75E-2</v>
      </c>
    </row>
    <row r="18" spans="1:28" ht="30" x14ac:dyDescent="0.25">
      <c r="A18" s="2" t="s">
        <v>1446</v>
      </c>
      <c r="B18" s="4" t="s">
        <v>6</v>
      </c>
      <c r="C18" s="4" t="s">
        <v>6</v>
      </c>
      <c r="D18" s="4" t="s">
        <v>6</v>
      </c>
      <c r="E18" s="6">
        <v>130000000</v>
      </c>
      <c r="F18" s="4" t="s">
        <v>6</v>
      </c>
      <c r="G18" s="4" t="s">
        <v>6</v>
      </c>
      <c r="H18" s="6">
        <v>1950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210" x14ac:dyDescent="0.25">
      <c r="A19" s="2" t="s">
        <v>1447</v>
      </c>
      <c r="B19" s="4" t="s">
        <v>6</v>
      </c>
      <c r="C19" s="4" t="s">
        <v>6</v>
      </c>
      <c r="D19" s="4" t="s">
        <v>6</v>
      </c>
      <c r="E19" s="4" t="s">
        <v>144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14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450</v>
      </c>
      <c r="Q20" s="4" t="s">
        <v>1451</v>
      </c>
      <c r="R20" s="4" t="s">
        <v>6</v>
      </c>
      <c r="S20" s="4" t="s">
        <v>6</v>
      </c>
      <c r="T20" s="4" t="s">
        <v>6</v>
      </c>
      <c r="U20" s="4" t="s">
        <v>6</v>
      </c>
      <c r="V20" s="4" t="s">
        <v>6</v>
      </c>
      <c r="W20" s="4" t="s">
        <v>6</v>
      </c>
      <c r="X20" s="4" t="s">
        <v>6</v>
      </c>
      <c r="Y20" s="4" t="s">
        <v>6</v>
      </c>
      <c r="Z20" s="4" t="s">
        <v>6</v>
      </c>
      <c r="AA20" s="4" t="s">
        <v>6</v>
      </c>
      <c r="AB20" s="4" t="s">
        <v>6</v>
      </c>
    </row>
    <row r="21" spans="1:28" ht="30" x14ac:dyDescent="0.25">
      <c r="A21" s="2" t="s">
        <v>14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79">
        <v>0.35</v>
      </c>
      <c r="R21" s="4" t="s">
        <v>6</v>
      </c>
      <c r="S21" s="4" t="s">
        <v>6</v>
      </c>
      <c r="T21" s="4" t="s">
        <v>6</v>
      </c>
      <c r="U21" s="4" t="s">
        <v>6</v>
      </c>
      <c r="V21" s="4" t="s">
        <v>6</v>
      </c>
      <c r="W21" s="4" t="s">
        <v>6</v>
      </c>
      <c r="X21" s="4" t="s">
        <v>6</v>
      </c>
      <c r="Y21" s="4" t="s">
        <v>6</v>
      </c>
      <c r="Z21" s="4" t="s">
        <v>6</v>
      </c>
      <c r="AA21" s="4" t="s">
        <v>6</v>
      </c>
      <c r="AB21" s="4" t="s">
        <v>6</v>
      </c>
    </row>
    <row r="22" spans="1:28" x14ac:dyDescent="0.25">
      <c r="A22" s="2" t="s">
        <v>14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450</v>
      </c>
      <c r="Q22" s="4" t="s">
        <v>1451</v>
      </c>
      <c r="R22" s="4" t="s">
        <v>6</v>
      </c>
      <c r="S22" s="4" t="s">
        <v>6</v>
      </c>
      <c r="T22" s="4" t="s">
        <v>6</v>
      </c>
      <c r="U22" s="4" t="s">
        <v>6</v>
      </c>
      <c r="V22" s="4" t="s">
        <v>6</v>
      </c>
      <c r="W22" s="4" t="s">
        <v>6</v>
      </c>
      <c r="X22" s="4" t="s">
        <v>6</v>
      </c>
      <c r="Y22" s="4" t="s">
        <v>6</v>
      </c>
      <c r="Z22" s="4" t="s">
        <v>6</v>
      </c>
      <c r="AA22" s="4" t="s">
        <v>6</v>
      </c>
      <c r="AB22" s="4" t="s">
        <v>6</v>
      </c>
    </row>
    <row r="23" spans="1:28" ht="30" x14ac:dyDescent="0.25">
      <c r="A23" s="2" t="s">
        <v>1454</v>
      </c>
      <c r="B23" s="4" t="s">
        <v>6</v>
      </c>
      <c r="C23" s="4" t="s">
        <v>6</v>
      </c>
      <c r="D23" s="4" t="s">
        <v>6</v>
      </c>
      <c r="E23" s="4" t="s">
        <v>6</v>
      </c>
      <c r="F23" s="4" t="s">
        <v>6</v>
      </c>
      <c r="G23" s="4" t="s">
        <v>6</v>
      </c>
      <c r="H23" s="4" t="s">
        <v>6</v>
      </c>
      <c r="I23" s="4" t="s">
        <v>6</v>
      </c>
      <c r="J23" s="4" t="s">
        <v>6</v>
      </c>
      <c r="K23" s="4" t="s">
        <v>6</v>
      </c>
      <c r="L23" s="4" t="s">
        <v>6</v>
      </c>
      <c r="M23" s="4" t="s">
        <v>6</v>
      </c>
      <c r="N23" s="4" t="s">
        <v>6</v>
      </c>
      <c r="O23" s="179">
        <v>1.0825</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14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179">
        <v>0.65</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1456</v>
      </c>
      <c r="B25" s="4" t="s">
        <v>6</v>
      </c>
      <c r="C25" s="4" t="s">
        <v>6</v>
      </c>
      <c r="D25" s="4" t="s">
        <v>6</v>
      </c>
      <c r="E25" s="4" t="s">
        <v>6</v>
      </c>
      <c r="F25" s="4" t="s">
        <v>6</v>
      </c>
      <c r="G25" s="4" t="s">
        <v>6</v>
      </c>
      <c r="H25" s="4" t="s">
        <v>6</v>
      </c>
      <c r="I25" s="4" t="s">
        <v>6</v>
      </c>
      <c r="J25" s="4" t="s">
        <v>6</v>
      </c>
      <c r="K25" s="4" t="s">
        <v>6</v>
      </c>
      <c r="L25" s="4" t="s">
        <v>6</v>
      </c>
      <c r="M25" s="4" t="s">
        <v>6</v>
      </c>
      <c r="N25" s="4" t="s">
        <v>6</v>
      </c>
      <c r="O25" s="4" t="s">
        <v>1457</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1458</v>
      </c>
      <c r="B26" s="4" t="s">
        <v>6</v>
      </c>
      <c r="C26" s="4" t="s">
        <v>6</v>
      </c>
      <c r="D26" s="4" t="s">
        <v>6</v>
      </c>
      <c r="E26" s="4" t="s">
        <v>6</v>
      </c>
      <c r="F26" s="4" t="s">
        <v>6</v>
      </c>
      <c r="G26" s="4" t="s">
        <v>6</v>
      </c>
      <c r="H26" s="4" t="s">
        <v>6</v>
      </c>
      <c r="I26" s="4" t="s">
        <v>6</v>
      </c>
      <c r="J26" s="4" t="s">
        <v>6</v>
      </c>
      <c r="K26" s="4" t="s">
        <v>6</v>
      </c>
      <c r="L26" s="4" t="s">
        <v>6</v>
      </c>
      <c r="M26" s="4" t="s">
        <v>6</v>
      </c>
      <c r="N26" s="4" t="s">
        <v>6</v>
      </c>
      <c r="O26" s="6">
        <v>2000</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1459</v>
      </c>
      <c r="B27" s="4" t="s">
        <v>6</v>
      </c>
      <c r="C27" s="4" t="s">
        <v>6</v>
      </c>
      <c r="D27" s="4" t="s">
        <v>6</v>
      </c>
      <c r="E27" s="4" t="s">
        <v>6</v>
      </c>
      <c r="F27" s="4" t="s">
        <v>6</v>
      </c>
      <c r="G27" s="4" t="s">
        <v>6</v>
      </c>
      <c r="H27" s="4" t="s">
        <v>6</v>
      </c>
      <c r="I27" s="4" t="s">
        <v>6</v>
      </c>
      <c r="J27" s="4" t="s">
        <v>6</v>
      </c>
      <c r="K27" s="4" t="s">
        <v>6</v>
      </c>
      <c r="L27" s="4" t="s">
        <v>6</v>
      </c>
      <c r="M27" s="4" t="s">
        <v>6</v>
      </c>
      <c r="N27" s="4" t="s">
        <v>6</v>
      </c>
      <c r="O27" s="6">
        <v>1000</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1460</v>
      </c>
      <c r="B28" s="4" t="s">
        <v>6</v>
      </c>
      <c r="C28" s="4" t="s">
        <v>6</v>
      </c>
      <c r="D28" s="4" t="s">
        <v>6</v>
      </c>
      <c r="E28" s="4" t="s">
        <v>6</v>
      </c>
      <c r="F28" s="4" t="s">
        <v>6</v>
      </c>
      <c r="G28" s="4" t="s">
        <v>6</v>
      </c>
      <c r="H28" s="4" t="s">
        <v>6</v>
      </c>
      <c r="I28" s="4" t="s">
        <v>6</v>
      </c>
      <c r="J28" s="4" t="s">
        <v>6</v>
      </c>
      <c r="K28" s="4" t="s">
        <v>6</v>
      </c>
      <c r="L28" s="4" t="s">
        <v>6</v>
      </c>
      <c r="M28" s="4" t="s">
        <v>6</v>
      </c>
      <c r="N28" s="4" t="s">
        <v>6</v>
      </c>
      <c r="O28" s="179">
        <v>1.01</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1461</v>
      </c>
      <c r="B29" s="4" t="s">
        <v>6</v>
      </c>
      <c r="C29" s="4" t="s">
        <v>6</v>
      </c>
      <c r="D29" s="4" t="s">
        <v>6</v>
      </c>
      <c r="E29" s="4" t="s">
        <v>6</v>
      </c>
      <c r="F29" s="4" t="s">
        <v>6</v>
      </c>
      <c r="G29" s="4" t="s">
        <v>6</v>
      </c>
      <c r="H29" s="4" t="s">
        <v>6</v>
      </c>
      <c r="I29" s="4" t="s">
        <v>6</v>
      </c>
      <c r="J29" s="4" t="s">
        <v>6</v>
      </c>
      <c r="K29" s="4" t="s">
        <v>6</v>
      </c>
      <c r="L29" s="4" t="s">
        <v>6</v>
      </c>
      <c r="M29" s="4" t="s">
        <v>6</v>
      </c>
      <c r="N29" s="4" t="s">
        <v>6</v>
      </c>
      <c r="O29" s="4" t="s">
        <v>1462</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1463</v>
      </c>
      <c r="B30" s="4" t="s">
        <v>6</v>
      </c>
      <c r="C30" s="4" t="s">
        <v>6</v>
      </c>
      <c r="D30" s="4" t="s">
        <v>6</v>
      </c>
      <c r="E30" s="4" t="s">
        <v>6</v>
      </c>
      <c r="F30" s="4" t="s">
        <v>6</v>
      </c>
      <c r="G30" s="4" t="s">
        <v>6</v>
      </c>
      <c r="H30" s="4" t="s">
        <v>6</v>
      </c>
      <c r="I30" s="4" t="s">
        <v>6</v>
      </c>
      <c r="J30" s="4" t="s">
        <v>6</v>
      </c>
      <c r="K30" s="4" t="s">
        <v>6</v>
      </c>
      <c r="L30" s="4" t="s">
        <v>6</v>
      </c>
      <c r="M30" s="4" t="s">
        <v>6</v>
      </c>
      <c r="N30" s="4" t="s">
        <v>6</v>
      </c>
      <c r="O30" s="6">
        <v>20000000</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1464</v>
      </c>
      <c r="B31" s="4" t="s">
        <v>6</v>
      </c>
      <c r="C31" s="4" t="s">
        <v>6</v>
      </c>
      <c r="D31" s="4" t="s">
        <v>6</v>
      </c>
      <c r="E31" s="4" t="s">
        <v>6</v>
      </c>
      <c r="F31" s="4" t="s">
        <v>6</v>
      </c>
      <c r="G31" s="4" t="s">
        <v>6</v>
      </c>
      <c r="H31" s="4" t="s">
        <v>6</v>
      </c>
      <c r="I31" s="4" t="s">
        <v>6</v>
      </c>
      <c r="J31" s="4" t="s">
        <v>6</v>
      </c>
      <c r="K31" s="4" t="s">
        <v>6</v>
      </c>
      <c r="L31" s="4" t="s">
        <v>6</v>
      </c>
      <c r="M31" s="4" t="s">
        <v>6</v>
      </c>
      <c r="N31" s="4" t="s">
        <v>6</v>
      </c>
      <c r="O31" s="179">
        <v>1</v>
      </c>
      <c r="P31" s="4" t="s">
        <v>6</v>
      </c>
      <c r="Q31" s="4" t="s">
        <v>6</v>
      </c>
      <c r="R31" s="4" t="s">
        <v>6</v>
      </c>
      <c r="S31" s="4" t="s">
        <v>6</v>
      </c>
      <c r="T31" s="4" t="s">
        <v>6</v>
      </c>
      <c r="U31" s="4" t="s">
        <v>6</v>
      </c>
      <c r="V31" s="4" t="s">
        <v>6</v>
      </c>
      <c r="W31" s="4" t="s">
        <v>6</v>
      </c>
      <c r="X31" s="4" t="s">
        <v>6</v>
      </c>
      <c r="Y31" s="4" t="s">
        <v>6</v>
      </c>
      <c r="Z31" s="4" t="s">
        <v>6</v>
      </c>
      <c r="AA31" s="4" t="s">
        <v>6</v>
      </c>
      <c r="AB31" s="4" t="s">
        <v>6</v>
      </c>
    </row>
    <row r="32" spans="1:28" x14ac:dyDescent="0.25">
      <c r="A32" s="2" t="s">
        <v>1465</v>
      </c>
      <c r="B32" s="4" t="s">
        <v>6</v>
      </c>
      <c r="C32" s="4" t="s">
        <v>6</v>
      </c>
      <c r="D32" s="4" t="s">
        <v>6</v>
      </c>
      <c r="E32" s="4" t="s">
        <v>6</v>
      </c>
      <c r="F32" s="4" t="s">
        <v>6</v>
      </c>
      <c r="G32" s="4" t="s">
        <v>6</v>
      </c>
      <c r="H32" s="4" t="s">
        <v>6</v>
      </c>
      <c r="I32" s="4" t="s">
        <v>6</v>
      </c>
      <c r="J32" s="4" t="s">
        <v>6</v>
      </c>
      <c r="K32" s="4" t="s">
        <v>6</v>
      </c>
      <c r="L32" s="179">
        <v>3.8E-3</v>
      </c>
      <c r="M32" s="179">
        <v>5.0000000000000001E-3</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1466</v>
      </c>
      <c r="B33" s="4" t="s">
        <v>6</v>
      </c>
      <c r="C33" s="4" t="s">
        <v>6</v>
      </c>
      <c r="D33" s="4" t="s">
        <v>6</v>
      </c>
      <c r="E33" s="6">
        <v>20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0" x14ac:dyDescent="0.25">
      <c r="A34" s="2" t="s">
        <v>1467</v>
      </c>
      <c r="B34" s="4" t="s">
        <v>6</v>
      </c>
      <c r="C34" s="4" t="s">
        <v>6</v>
      </c>
      <c r="D34" s="4" t="s">
        <v>6</v>
      </c>
      <c r="E34" s="4" t="s">
        <v>1468</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x14ac:dyDescent="0.25">
      <c r="A35" s="2" t="s">
        <v>1469</v>
      </c>
      <c r="B35" s="4" t="s">
        <v>6</v>
      </c>
      <c r="C35" s="4" t="s">
        <v>6</v>
      </c>
      <c r="D35" s="4" t="s">
        <v>6</v>
      </c>
      <c r="E35" s="4" t="s">
        <v>6</v>
      </c>
      <c r="F35" s="4" t="s">
        <v>6</v>
      </c>
      <c r="G35" s="4" t="s">
        <v>6</v>
      </c>
      <c r="H35" s="4" t="s">
        <v>6</v>
      </c>
      <c r="I35" s="4" t="s">
        <v>6</v>
      </c>
      <c r="J35" s="4" t="s">
        <v>6</v>
      </c>
      <c r="K35" s="4" t="s">
        <v>6</v>
      </c>
      <c r="L35" s="4" t="s">
        <v>6</v>
      </c>
      <c r="M35" s="4" t="s">
        <v>6</v>
      </c>
      <c r="N35" s="4" t="s">
        <v>6</v>
      </c>
      <c r="O35" s="179">
        <v>9.0999999999999998E-2</v>
      </c>
      <c r="P35" s="4" t="s">
        <v>6</v>
      </c>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2" t="s">
        <v>1470</v>
      </c>
      <c r="B36" s="4" t="s">
        <v>6</v>
      </c>
      <c r="C36" s="7">
        <v>15800000</v>
      </c>
      <c r="D36" s="7">
        <v>162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7">
        <v>4800000</v>
      </c>
      <c r="Y36" s="4" t="s">
        <v>6</v>
      </c>
      <c r="Z36" s="4" t="s">
        <v>6</v>
      </c>
      <c r="AA36" s="4" t="s">
        <v>6</v>
      </c>
      <c r="AB36" s="4" t="s">
        <v>6</v>
      </c>
    </row>
  </sheetData>
  <mergeCells count="7">
    <mergeCell ref="A1:A5"/>
    <mergeCell ref="L1:Q1"/>
    <mergeCell ref="R1:W1"/>
    <mergeCell ref="Y1:AB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471</v>
      </c>
      <c r="B1" s="1" t="s">
        <v>1</v>
      </c>
      <c r="C1" s="1"/>
    </row>
    <row r="2" spans="1:3" x14ac:dyDescent="0.25">
      <c r="A2" s="8"/>
      <c r="B2" s="1" t="s">
        <v>2</v>
      </c>
      <c r="C2" s="1" t="s">
        <v>35</v>
      </c>
    </row>
    <row r="3" spans="1:3" ht="75" x14ac:dyDescent="0.25">
      <c r="A3" s="2" t="s">
        <v>1472</v>
      </c>
      <c r="B3" s="7">
        <v>497355000</v>
      </c>
      <c r="C3" s="7">
        <v>494911000</v>
      </c>
    </row>
    <row r="4" spans="1:3" ht="60" x14ac:dyDescent="0.25">
      <c r="A4" s="2" t="s">
        <v>418</v>
      </c>
      <c r="B4" s="6">
        <v>130000000</v>
      </c>
      <c r="C4" s="6">
        <v>195000000</v>
      </c>
    </row>
    <row r="5" spans="1:3" x14ac:dyDescent="0.25">
      <c r="A5" s="2" t="s">
        <v>1473</v>
      </c>
      <c r="B5" s="6">
        <v>627355000</v>
      </c>
      <c r="C5" s="6">
        <v>689911000</v>
      </c>
    </row>
    <row r="6" spans="1:3" x14ac:dyDescent="0.25">
      <c r="A6" s="2" t="s">
        <v>1474</v>
      </c>
      <c r="B6" s="4">
        <v>0</v>
      </c>
      <c r="C6" s="4">
        <v>0</v>
      </c>
    </row>
    <row r="7" spans="1:3" x14ac:dyDescent="0.25">
      <c r="A7" s="2" t="s">
        <v>1475</v>
      </c>
      <c r="B7" s="6">
        <v>627355000</v>
      </c>
      <c r="C7" s="6">
        <v>689911000</v>
      </c>
    </row>
    <row r="8" spans="1:3" x14ac:dyDescent="0.25">
      <c r="A8" s="2" t="s">
        <v>1305</v>
      </c>
      <c r="B8" s="4" t="s">
        <v>6</v>
      </c>
      <c r="C8" s="4" t="s">
        <v>6</v>
      </c>
    </row>
    <row r="9" spans="1:3" x14ac:dyDescent="0.25">
      <c r="A9" s="2" t="s">
        <v>1475</v>
      </c>
      <c r="B9" s="6">
        <v>497355000</v>
      </c>
      <c r="C9" s="6">
        <v>494911000</v>
      </c>
    </row>
    <row r="10" spans="1:3" x14ac:dyDescent="0.25">
      <c r="A10" s="2" t="s">
        <v>1381</v>
      </c>
      <c r="B10" s="6">
        <v>510000000</v>
      </c>
      <c r="C10" s="4" t="s">
        <v>6</v>
      </c>
    </row>
    <row r="11" spans="1:3" x14ac:dyDescent="0.25">
      <c r="A11" s="2" t="s">
        <v>1440</v>
      </c>
      <c r="B11" s="179">
        <v>8.2500000000000004E-2</v>
      </c>
      <c r="C11" s="4" t="s">
        <v>6</v>
      </c>
    </row>
    <row r="12" spans="1:3" x14ac:dyDescent="0.25">
      <c r="A12" s="2" t="s">
        <v>1441</v>
      </c>
      <c r="B12" s="5">
        <v>43146</v>
      </c>
      <c r="C12" s="4" t="s">
        <v>6</v>
      </c>
    </row>
    <row r="13" spans="1:3" x14ac:dyDescent="0.25">
      <c r="A13" s="2" t="s">
        <v>1367</v>
      </c>
      <c r="B13" s="4" t="s">
        <v>6</v>
      </c>
      <c r="C13" s="4" t="s">
        <v>6</v>
      </c>
    </row>
    <row r="14" spans="1:3" x14ac:dyDescent="0.25">
      <c r="A14" s="2" t="s">
        <v>1475</v>
      </c>
      <c r="B14" s="6">
        <v>627355000</v>
      </c>
      <c r="C14" s="6">
        <v>689911000</v>
      </c>
    </row>
    <row r="15" spans="1:3" x14ac:dyDescent="0.25">
      <c r="A15" s="2" t="s">
        <v>1345</v>
      </c>
      <c r="B15" s="4" t="s">
        <v>6</v>
      </c>
      <c r="C15" s="4" t="s">
        <v>6</v>
      </c>
    </row>
    <row r="16" spans="1:3" x14ac:dyDescent="0.25">
      <c r="A16" s="2" t="s">
        <v>1475</v>
      </c>
      <c r="B16" s="7">
        <v>130000000</v>
      </c>
      <c r="C16" s="7">
        <v>195000000</v>
      </c>
    </row>
    <row r="17" spans="1:3" x14ac:dyDescent="0.25">
      <c r="A17" s="2" t="s">
        <v>1441</v>
      </c>
      <c r="B17" s="5">
        <v>42674</v>
      </c>
      <c r="C17"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6</v>
      </c>
      <c r="B1" s="1" t="s">
        <v>1</v>
      </c>
    </row>
    <row r="2" spans="1:2" x14ac:dyDescent="0.25">
      <c r="A2" s="8"/>
      <c r="B2" s="1" t="s">
        <v>2</v>
      </c>
    </row>
    <row r="3" spans="1:2" x14ac:dyDescent="0.25">
      <c r="A3" s="3" t="s">
        <v>412</v>
      </c>
      <c r="B3" s="4" t="s">
        <v>6</v>
      </c>
    </row>
    <row r="4" spans="1:2" x14ac:dyDescent="0.25">
      <c r="A4" s="2">
        <v>2015</v>
      </c>
      <c r="B4" s="179">
        <v>1.0412999999999999</v>
      </c>
    </row>
    <row r="5" spans="1:2" x14ac:dyDescent="0.25">
      <c r="A5" s="2">
        <v>2016</v>
      </c>
      <c r="B5" s="179">
        <v>1.0206</v>
      </c>
    </row>
    <row r="6" spans="1:2" x14ac:dyDescent="0.25">
      <c r="A6" s="2" t="s">
        <v>436</v>
      </c>
      <c r="B6" s="179">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7</v>
      </c>
      <c r="B1" s="8" t="s">
        <v>1</v>
      </c>
      <c r="C1" s="8"/>
      <c r="D1" s="8"/>
    </row>
    <row r="2" spans="1:4" x14ac:dyDescent="0.25">
      <c r="A2" s="8"/>
      <c r="B2" s="1" t="s">
        <v>2</v>
      </c>
      <c r="C2" s="1" t="s">
        <v>35</v>
      </c>
      <c r="D2" s="1" t="s">
        <v>90</v>
      </c>
    </row>
    <row r="3" spans="1:4" x14ac:dyDescent="0.25">
      <c r="A3" s="2" t="s">
        <v>1478</v>
      </c>
      <c r="B3" s="4" t="s">
        <v>6</v>
      </c>
      <c r="C3" s="4" t="s">
        <v>6</v>
      </c>
      <c r="D3" s="4" t="s">
        <v>6</v>
      </c>
    </row>
    <row r="4" spans="1:4" ht="30" x14ac:dyDescent="0.25">
      <c r="A4" s="2" t="s">
        <v>1479</v>
      </c>
      <c r="B4" s="179">
        <v>0.63</v>
      </c>
      <c r="C4" s="179">
        <v>0.45</v>
      </c>
      <c r="D4" s="179">
        <v>0.51</v>
      </c>
    </row>
    <row r="5" spans="1:4" x14ac:dyDescent="0.25">
      <c r="A5" s="2" t="s">
        <v>1480</v>
      </c>
      <c r="B5" s="4" t="s">
        <v>6</v>
      </c>
      <c r="C5" s="4" t="s">
        <v>6</v>
      </c>
      <c r="D5" s="4" t="s">
        <v>6</v>
      </c>
    </row>
    <row r="6" spans="1:4" ht="30" x14ac:dyDescent="0.25">
      <c r="A6" s="2" t="s">
        <v>1479</v>
      </c>
      <c r="B6" s="179">
        <v>0.24</v>
      </c>
      <c r="C6" s="179">
        <v>0.31</v>
      </c>
      <c r="D6" s="179">
        <v>0.17</v>
      </c>
    </row>
    <row r="7" spans="1:4" x14ac:dyDescent="0.25">
      <c r="A7" s="2" t="s">
        <v>1481</v>
      </c>
      <c r="B7" s="4" t="s">
        <v>6</v>
      </c>
      <c r="C7" s="4" t="s">
        <v>6</v>
      </c>
      <c r="D7" s="4" t="s">
        <v>6</v>
      </c>
    </row>
    <row r="8" spans="1:4" ht="30" x14ac:dyDescent="0.25">
      <c r="A8" s="2" t="s">
        <v>1479</v>
      </c>
      <c r="B8" s="179">
        <v>0.06</v>
      </c>
      <c r="C8" s="179">
        <v>0.11</v>
      </c>
      <c r="D8" s="179">
        <v>0.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2</v>
      </c>
      <c r="B1" s="1" t="s">
        <v>2</v>
      </c>
    </row>
    <row r="2" spans="1:2" ht="30" x14ac:dyDescent="0.25">
      <c r="A2" s="2" t="s">
        <v>1483</v>
      </c>
      <c r="B2" s="4" t="s">
        <v>6</v>
      </c>
    </row>
    <row r="3" spans="1:2" x14ac:dyDescent="0.25">
      <c r="A3" s="3" t="s">
        <v>1484</v>
      </c>
      <c r="B3" s="4" t="s">
        <v>6</v>
      </c>
    </row>
    <row r="4" spans="1:2" x14ac:dyDescent="0.25">
      <c r="A4" s="2" t="s">
        <v>1485</v>
      </c>
      <c r="B4" s="6">
        <v>16350</v>
      </c>
    </row>
    <row r="5" spans="1:2" x14ac:dyDescent="0.25">
      <c r="A5" s="2" t="s">
        <v>463</v>
      </c>
      <c r="B5" s="6">
        <v>506850</v>
      </c>
    </row>
    <row r="6" spans="1:2" x14ac:dyDescent="0.25">
      <c r="A6" s="2" t="s">
        <v>1486</v>
      </c>
      <c r="B6" s="4">
        <v>93.11</v>
      </c>
    </row>
    <row r="7" spans="1:2" ht="30" x14ac:dyDescent="0.25">
      <c r="A7" s="2" t="s">
        <v>1487</v>
      </c>
      <c r="B7" s="4" t="s">
        <v>6</v>
      </c>
    </row>
    <row r="8" spans="1:2" x14ac:dyDescent="0.25">
      <c r="A8" s="3" t="s">
        <v>1484</v>
      </c>
      <c r="B8" s="4" t="s">
        <v>6</v>
      </c>
    </row>
    <row r="9" spans="1:2" x14ac:dyDescent="0.25">
      <c r="A9" s="2" t="s">
        <v>1485</v>
      </c>
      <c r="B9" s="6">
        <v>16350</v>
      </c>
    </row>
    <row r="10" spans="1:2" x14ac:dyDescent="0.25">
      <c r="A10" s="2" t="s">
        <v>463</v>
      </c>
      <c r="B10" s="6">
        <v>457800</v>
      </c>
    </row>
    <row r="11" spans="1:2" x14ac:dyDescent="0.25">
      <c r="A11" s="2" t="s">
        <v>1486</v>
      </c>
      <c r="B11" s="4">
        <v>93.11</v>
      </c>
    </row>
    <row r="12" spans="1:2" ht="30" x14ac:dyDescent="0.25">
      <c r="A12" s="2" t="s">
        <v>1488</v>
      </c>
      <c r="B12" s="4" t="s">
        <v>6</v>
      </c>
    </row>
    <row r="13" spans="1:2" x14ac:dyDescent="0.25">
      <c r="A13" s="3" t="s">
        <v>1484</v>
      </c>
      <c r="B13" s="4" t="s">
        <v>6</v>
      </c>
    </row>
    <row r="14" spans="1:2" x14ac:dyDescent="0.25">
      <c r="A14" s="2" t="s">
        <v>1485</v>
      </c>
      <c r="B14" s="6">
        <v>16350</v>
      </c>
    </row>
    <row r="15" spans="1:2" x14ac:dyDescent="0.25">
      <c r="A15" s="2" t="s">
        <v>463</v>
      </c>
      <c r="B15" s="6">
        <v>506850</v>
      </c>
    </row>
    <row r="16" spans="1:2" x14ac:dyDescent="0.25">
      <c r="A16" s="2" t="s">
        <v>1486</v>
      </c>
      <c r="B16" s="4">
        <v>93.11</v>
      </c>
    </row>
    <row r="17" spans="1:2" ht="30" x14ac:dyDescent="0.25">
      <c r="A17" s="2" t="s">
        <v>1489</v>
      </c>
      <c r="B17" s="4" t="s">
        <v>6</v>
      </c>
    </row>
    <row r="18" spans="1:2" x14ac:dyDescent="0.25">
      <c r="A18" s="3" t="s">
        <v>1484</v>
      </c>
      <c r="B18" s="4" t="s">
        <v>6</v>
      </c>
    </row>
    <row r="19" spans="1:2" x14ac:dyDescent="0.25">
      <c r="A19" s="2" t="s">
        <v>1485</v>
      </c>
      <c r="B19" s="6">
        <v>15350</v>
      </c>
    </row>
    <row r="20" spans="1:2" x14ac:dyDescent="0.25">
      <c r="A20" s="2" t="s">
        <v>463</v>
      </c>
      <c r="B20" s="6">
        <v>460500</v>
      </c>
    </row>
    <row r="21" spans="1:2" x14ac:dyDescent="0.25">
      <c r="A21" s="2" t="s">
        <v>1486</v>
      </c>
      <c r="B21" s="4">
        <v>94.27</v>
      </c>
    </row>
    <row r="22" spans="1:2" ht="30" x14ac:dyDescent="0.25">
      <c r="A22" s="2" t="s">
        <v>1490</v>
      </c>
      <c r="B22" s="4" t="s">
        <v>6</v>
      </c>
    </row>
    <row r="23" spans="1:2" x14ac:dyDescent="0.25">
      <c r="A23" s="3" t="s">
        <v>1484</v>
      </c>
      <c r="B23" s="4" t="s">
        <v>6</v>
      </c>
    </row>
    <row r="24" spans="1:2" x14ac:dyDescent="0.25">
      <c r="A24" s="2" t="s">
        <v>1485</v>
      </c>
      <c r="B24" s="6">
        <v>15350</v>
      </c>
    </row>
    <row r="25" spans="1:2" x14ac:dyDescent="0.25">
      <c r="A25" s="2" t="s">
        <v>463</v>
      </c>
      <c r="B25" s="6">
        <v>475850</v>
      </c>
    </row>
    <row r="26" spans="1:2" x14ac:dyDescent="0.25">
      <c r="A26" s="2" t="s">
        <v>1486</v>
      </c>
      <c r="B26" s="4">
        <v>94.27</v>
      </c>
    </row>
    <row r="27" spans="1:2" ht="30" x14ac:dyDescent="0.25">
      <c r="A27" s="2" t="s">
        <v>1491</v>
      </c>
      <c r="B27" s="4" t="s">
        <v>6</v>
      </c>
    </row>
    <row r="28" spans="1:2" x14ac:dyDescent="0.25">
      <c r="A28" s="3" t="s">
        <v>1484</v>
      </c>
      <c r="B28" s="4" t="s">
        <v>6</v>
      </c>
    </row>
    <row r="29" spans="1:2" x14ac:dyDescent="0.25">
      <c r="A29" s="2" t="s">
        <v>1485</v>
      </c>
      <c r="B29" s="6">
        <v>15350</v>
      </c>
    </row>
    <row r="30" spans="1:2" x14ac:dyDescent="0.25">
      <c r="A30" s="2" t="s">
        <v>463</v>
      </c>
      <c r="B30" s="6">
        <v>460500</v>
      </c>
    </row>
    <row r="31" spans="1:2" x14ac:dyDescent="0.25">
      <c r="A31" s="2" t="s">
        <v>1486</v>
      </c>
      <c r="B31" s="4">
        <v>94.27</v>
      </c>
    </row>
    <row r="32" spans="1:2" ht="30" x14ac:dyDescent="0.25">
      <c r="A32" s="2" t="s">
        <v>1492</v>
      </c>
      <c r="B32" s="4" t="s">
        <v>6</v>
      </c>
    </row>
    <row r="33" spans="1:2" x14ac:dyDescent="0.25">
      <c r="A33" s="3" t="s">
        <v>1484</v>
      </c>
      <c r="B33" s="4" t="s">
        <v>6</v>
      </c>
    </row>
    <row r="34" spans="1:2" x14ac:dyDescent="0.25">
      <c r="A34" s="2" t="s">
        <v>1485</v>
      </c>
      <c r="B34" s="6">
        <v>14350</v>
      </c>
    </row>
    <row r="35" spans="1:2" x14ac:dyDescent="0.25">
      <c r="A35" s="2" t="s">
        <v>463</v>
      </c>
      <c r="B35" s="6">
        <v>444850</v>
      </c>
    </row>
    <row r="36" spans="1:2" x14ac:dyDescent="0.25">
      <c r="A36" s="2" t="s">
        <v>1486</v>
      </c>
      <c r="B36" s="4">
        <v>93.56</v>
      </c>
    </row>
    <row r="37" spans="1:2" ht="30" x14ac:dyDescent="0.25">
      <c r="A37" s="2" t="s">
        <v>1493</v>
      </c>
      <c r="B37" s="4" t="s">
        <v>6</v>
      </c>
    </row>
    <row r="38" spans="1:2" x14ac:dyDescent="0.25">
      <c r="A38" s="3" t="s">
        <v>1484</v>
      </c>
      <c r="B38" s="4" t="s">
        <v>6</v>
      </c>
    </row>
    <row r="39" spans="1:2" x14ac:dyDescent="0.25">
      <c r="A39" s="2" t="s">
        <v>1485</v>
      </c>
      <c r="B39" s="6">
        <v>8750</v>
      </c>
    </row>
    <row r="40" spans="1:2" x14ac:dyDescent="0.25">
      <c r="A40" s="2" t="s">
        <v>463</v>
      </c>
      <c r="B40" s="6">
        <v>271250</v>
      </c>
    </row>
    <row r="41" spans="1:2" x14ac:dyDescent="0.25">
      <c r="A41" s="2" t="s">
        <v>1486</v>
      </c>
      <c r="B41" s="4">
        <v>94.28</v>
      </c>
    </row>
    <row r="42" spans="1:2" ht="30" x14ac:dyDescent="0.25">
      <c r="A42" s="2" t="s">
        <v>1494</v>
      </c>
      <c r="B42" s="4" t="s">
        <v>6</v>
      </c>
    </row>
    <row r="43" spans="1:2" x14ac:dyDescent="0.25">
      <c r="A43" s="3" t="s">
        <v>1484</v>
      </c>
      <c r="B43" s="4" t="s">
        <v>6</v>
      </c>
    </row>
    <row r="44" spans="1:2" x14ac:dyDescent="0.25">
      <c r="A44" s="2" t="s">
        <v>1485</v>
      </c>
      <c r="B44" s="6">
        <v>8750</v>
      </c>
    </row>
    <row r="45" spans="1:2" x14ac:dyDescent="0.25">
      <c r="A45" s="2" t="s">
        <v>463</v>
      </c>
      <c r="B45" s="6">
        <v>262500</v>
      </c>
    </row>
    <row r="46" spans="1:2" x14ac:dyDescent="0.25">
      <c r="A46" s="2" t="s">
        <v>1486</v>
      </c>
      <c r="B46" s="4">
        <v>94.28</v>
      </c>
    </row>
    <row r="47" spans="1:2" ht="30" x14ac:dyDescent="0.25">
      <c r="A47" s="2" t="s">
        <v>1495</v>
      </c>
      <c r="B47" s="4" t="s">
        <v>6</v>
      </c>
    </row>
    <row r="48" spans="1:2" x14ac:dyDescent="0.25">
      <c r="A48" s="3" t="s">
        <v>1484</v>
      </c>
      <c r="B48" s="4" t="s">
        <v>6</v>
      </c>
    </row>
    <row r="49" spans="1:2" x14ac:dyDescent="0.25">
      <c r="A49" s="2" t="s">
        <v>1485</v>
      </c>
      <c r="B49" s="6">
        <v>8750</v>
      </c>
    </row>
    <row r="50" spans="1:2" x14ac:dyDescent="0.25">
      <c r="A50" s="2" t="s">
        <v>463</v>
      </c>
      <c r="B50" s="6">
        <v>271250</v>
      </c>
    </row>
    <row r="51" spans="1:2" x14ac:dyDescent="0.25">
      <c r="A51" s="2" t="s">
        <v>1486</v>
      </c>
      <c r="B51" s="4">
        <v>94.28</v>
      </c>
    </row>
    <row r="52" spans="1:2" ht="30" x14ac:dyDescent="0.25">
      <c r="A52" s="2" t="s">
        <v>1496</v>
      </c>
      <c r="B52" s="4" t="s">
        <v>6</v>
      </c>
    </row>
    <row r="53" spans="1:2" x14ac:dyDescent="0.25">
      <c r="A53" s="3" t="s">
        <v>1484</v>
      </c>
      <c r="B53" s="4" t="s">
        <v>6</v>
      </c>
    </row>
    <row r="54" spans="1:2" x14ac:dyDescent="0.25">
      <c r="A54" s="2" t="s">
        <v>1485</v>
      </c>
      <c r="B54" s="6">
        <v>8750</v>
      </c>
    </row>
    <row r="55" spans="1:2" x14ac:dyDescent="0.25">
      <c r="A55" s="2" t="s">
        <v>463</v>
      </c>
      <c r="B55" s="6">
        <v>262500</v>
      </c>
    </row>
    <row r="56" spans="1:2" x14ac:dyDescent="0.25">
      <c r="A56" s="2" t="s">
        <v>1486</v>
      </c>
      <c r="B56" s="4">
        <v>94.28</v>
      </c>
    </row>
    <row r="57" spans="1:2" ht="30" x14ac:dyDescent="0.25">
      <c r="A57" s="2" t="s">
        <v>1497</v>
      </c>
      <c r="B57" s="4" t="s">
        <v>6</v>
      </c>
    </row>
    <row r="58" spans="1:2" x14ac:dyDescent="0.25">
      <c r="A58" s="3" t="s">
        <v>1484</v>
      </c>
      <c r="B58" s="4" t="s">
        <v>6</v>
      </c>
    </row>
    <row r="59" spans="1:2" x14ac:dyDescent="0.25">
      <c r="A59" s="2" t="s">
        <v>1485</v>
      </c>
      <c r="B59" s="6">
        <v>11700</v>
      </c>
    </row>
    <row r="60" spans="1:2" x14ac:dyDescent="0.25">
      <c r="A60" s="2" t="s">
        <v>463</v>
      </c>
      <c r="B60" s="6">
        <v>362700</v>
      </c>
    </row>
    <row r="61" spans="1:2" x14ac:dyDescent="0.25">
      <c r="A61" s="2" t="s">
        <v>1486</v>
      </c>
      <c r="B61" s="4">
        <v>91.9</v>
      </c>
    </row>
    <row r="62" spans="1:2" ht="30" x14ac:dyDescent="0.25">
      <c r="A62" s="2" t="s">
        <v>1498</v>
      </c>
      <c r="B62" s="4" t="s">
        <v>6</v>
      </c>
    </row>
    <row r="63" spans="1:2" x14ac:dyDescent="0.25">
      <c r="A63" s="3" t="s">
        <v>1484</v>
      </c>
      <c r="B63" s="4" t="s">
        <v>6</v>
      </c>
    </row>
    <row r="64" spans="1:2" x14ac:dyDescent="0.25">
      <c r="A64" s="2" t="s">
        <v>1485</v>
      </c>
      <c r="B64" s="6">
        <v>12996</v>
      </c>
    </row>
    <row r="65" spans="1:2" x14ac:dyDescent="0.25">
      <c r="A65" s="2" t="s">
        <v>463</v>
      </c>
      <c r="B65" s="6">
        <v>4743400</v>
      </c>
    </row>
    <row r="66" spans="1:2" x14ac:dyDescent="0.25">
      <c r="A66" s="2" t="s">
        <v>1486</v>
      </c>
      <c r="B66" s="4">
        <v>93.67</v>
      </c>
    </row>
    <row r="67" spans="1:2" ht="30" x14ac:dyDescent="0.25">
      <c r="A67" s="2" t="s">
        <v>1499</v>
      </c>
      <c r="B67" s="4" t="s">
        <v>6</v>
      </c>
    </row>
    <row r="68" spans="1:2" x14ac:dyDescent="0.25">
      <c r="A68" s="3" t="s">
        <v>1484</v>
      </c>
      <c r="B68" s="4" t="s">
        <v>6</v>
      </c>
    </row>
    <row r="69" spans="1:2" x14ac:dyDescent="0.25">
      <c r="A69" s="2" t="s">
        <v>1485</v>
      </c>
      <c r="B69" s="6">
        <v>5000</v>
      </c>
    </row>
    <row r="70" spans="1:2" x14ac:dyDescent="0.25">
      <c r="A70" s="2" t="s">
        <v>463</v>
      </c>
      <c r="B70" s="6">
        <v>1825000</v>
      </c>
    </row>
    <row r="71" spans="1:2" x14ac:dyDescent="0.25">
      <c r="A71" s="2" t="s">
        <v>1486</v>
      </c>
      <c r="B71" s="4">
        <v>4.01</v>
      </c>
    </row>
    <row r="72" spans="1:2" ht="30" x14ac:dyDescent="0.25">
      <c r="A72" s="2" t="s">
        <v>1500</v>
      </c>
      <c r="B72" s="4" t="s">
        <v>6</v>
      </c>
    </row>
    <row r="73" spans="1:2" x14ac:dyDescent="0.25">
      <c r="A73" s="3" t="s">
        <v>1484</v>
      </c>
      <c r="B73" s="4" t="s">
        <v>6</v>
      </c>
    </row>
    <row r="74" spans="1:2" x14ac:dyDescent="0.25">
      <c r="A74" s="2" t="s">
        <v>1485</v>
      </c>
      <c r="B74" s="6">
        <v>1500</v>
      </c>
    </row>
    <row r="75" spans="1:2" x14ac:dyDescent="0.25">
      <c r="A75" s="2" t="s">
        <v>463</v>
      </c>
      <c r="B75" s="6">
        <v>547500</v>
      </c>
    </row>
    <row r="76" spans="1:2" x14ac:dyDescent="0.25">
      <c r="A76" s="2" t="s">
        <v>1486</v>
      </c>
      <c r="B76" s="4">
        <v>97.7</v>
      </c>
    </row>
    <row r="77" spans="1:2" ht="30" x14ac:dyDescent="0.25">
      <c r="A77" s="2" t="s">
        <v>1501</v>
      </c>
      <c r="B77" s="4" t="s">
        <v>6</v>
      </c>
    </row>
    <row r="78" spans="1:2" x14ac:dyDescent="0.25">
      <c r="A78" s="3" t="s">
        <v>1484</v>
      </c>
      <c r="B78" s="4" t="s">
        <v>6</v>
      </c>
    </row>
    <row r="79" spans="1:2" x14ac:dyDescent="0.25">
      <c r="A79" s="2" t="s">
        <v>1485</v>
      </c>
      <c r="B79" s="6">
        <v>4300</v>
      </c>
    </row>
    <row r="80" spans="1:2" x14ac:dyDescent="0.25">
      <c r="A80" s="2" t="s">
        <v>463</v>
      </c>
      <c r="B80" s="6">
        <v>1569500</v>
      </c>
    </row>
    <row r="81" spans="1:2" x14ac:dyDescent="0.25">
      <c r="A81" s="2" t="s">
        <v>1486</v>
      </c>
      <c r="B81" s="4">
        <v>4.3099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90</v>
      </c>
    </row>
    <row r="3" spans="1:4" x14ac:dyDescent="0.25">
      <c r="A3" s="3" t="s">
        <v>145</v>
      </c>
      <c r="B3" s="4" t="s">
        <v>6</v>
      </c>
      <c r="C3" s="4" t="s">
        <v>6</v>
      </c>
      <c r="D3" s="4" t="s">
        <v>6</v>
      </c>
    </row>
    <row r="4" spans="1:4" x14ac:dyDescent="0.25">
      <c r="A4" s="2" t="s">
        <v>114</v>
      </c>
      <c r="B4" s="7">
        <v>85274</v>
      </c>
      <c r="C4" s="7">
        <v>58810</v>
      </c>
      <c r="D4" s="7">
        <v>26611</v>
      </c>
    </row>
    <row r="5" spans="1:4" ht="45" x14ac:dyDescent="0.25">
      <c r="A5" s="3" t="s">
        <v>146</v>
      </c>
      <c r="B5" s="4" t="s">
        <v>6</v>
      </c>
      <c r="C5" s="4" t="s">
        <v>6</v>
      </c>
      <c r="D5" s="4" t="s">
        <v>6</v>
      </c>
    </row>
    <row r="6" spans="1:4" ht="30" x14ac:dyDescent="0.25">
      <c r="A6" s="2" t="s">
        <v>99</v>
      </c>
      <c r="B6" s="6">
        <v>200359</v>
      </c>
      <c r="C6" s="6">
        <v>113581</v>
      </c>
      <c r="D6" s="6">
        <v>104624</v>
      </c>
    </row>
    <row r="7" spans="1:4" ht="30" x14ac:dyDescent="0.25">
      <c r="A7" s="2" t="s">
        <v>100</v>
      </c>
      <c r="B7" s="6">
        <v>28299</v>
      </c>
      <c r="C7" s="6">
        <v>15565</v>
      </c>
      <c r="D7" s="6">
        <v>15942</v>
      </c>
    </row>
    <row r="8" spans="1:4" ht="30" x14ac:dyDescent="0.25">
      <c r="A8" s="2" t="s">
        <v>147</v>
      </c>
      <c r="B8" s="6">
        <v>20884</v>
      </c>
      <c r="C8" s="6">
        <v>9491</v>
      </c>
      <c r="D8" s="6">
        <v>-11475</v>
      </c>
    </row>
    <row r="9" spans="1:4" x14ac:dyDescent="0.25">
      <c r="A9" s="2" t="s">
        <v>148</v>
      </c>
      <c r="B9" s="6">
        <v>7344</v>
      </c>
      <c r="C9" s="6">
        <v>4717</v>
      </c>
      <c r="D9" s="6">
        <v>2509</v>
      </c>
    </row>
    <row r="10" spans="1:4" x14ac:dyDescent="0.25">
      <c r="A10" s="2" t="s">
        <v>149</v>
      </c>
      <c r="B10" s="6">
        <v>49687</v>
      </c>
      <c r="C10" s="6">
        <v>29900</v>
      </c>
      <c r="D10" s="6">
        <v>14822</v>
      </c>
    </row>
    <row r="11" spans="1:4" x14ac:dyDescent="0.25">
      <c r="A11" s="2" t="s">
        <v>150</v>
      </c>
      <c r="B11" s="6">
        <v>5520</v>
      </c>
      <c r="C11" s="6">
        <v>4227</v>
      </c>
      <c r="D11" s="6">
        <v>11239</v>
      </c>
    </row>
    <row r="12" spans="1:4" x14ac:dyDescent="0.25">
      <c r="A12" s="2" t="s">
        <v>98</v>
      </c>
      <c r="B12" s="6">
        <v>2937</v>
      </c>
      <c r="C12" s="6">
        <v>8883</v>
      </c>
      <c r="D12" s="6">
        <v>32466</v>
      </c>
    </row>
    <row r="13" spans="1:4" ht="30" x14ac:dyDescent="0.25">
      <c r="A13" s="2" t="s">
        <v>151</v>
      </c>
      <c r="B13" s="6">
        <v>5396</v>
      </c>
      <c r="C13" s="6">
        <v>2556</v>
      </c>
      <c r="D13" s="6">
        <v>1657</v>
      </c>
    </row>
    <row r="14" spans="1:4" x14ac:dyDescent="0.25">
      <c r="A14" s="2" t="s">
        <v>103</v>
      </c>
      <c r="B14" s="6">
        <v>-28681</v>
      </c>
      <c r="C14" s="4" t="s">
        <v>6</v>
      </c>
      <c r="D14" s="4" t="s">
        <v>6</v>
      </c>
    </row>
    <row r="15" spans="1:4" x14ac:dyDescent="0.25">
      <c r="A15" s="2" t="s">
        <v>152</v>
      </c>
      <c r="B15" s="4" t="s">
        <v>6</v>
      </c>
      <c r="C15" s="4" t="s">
        <v>6</v>
      </c>
      <c r="D15" s="6">
        <v>2377</v>
      </c>
    </row>
    <row r="16" spans="1:4" x14ac:dyDescent="0.25">
      <c r="A16" s="2" t="s">
        <v>58</v>
      </c>
      <c r="B16" s="6">
        <v>27235</v>
      </c>
      <c r="C16" s="6">
        <v>2448</v>
      </c>
      <c r="D16" s="6">
        <v>6984</v>
      </c>
    </row>
    <row r="17" spans="1:4" ht="30" x14ac:dyDescent="0.25">
      <c r="A17" s="3" t="s">
        <v>153</v>
      </c>
      <c r="B17" s="4" t="s">
        <v>6</v>
      </c>
      <c r="C17" s="4" t="s">
        <v>6</v>
      </c>
      <c r="D17" s="4" t="s">
        <v>6</v>
      </c>
    </row>
    <row r="18" spans="1:4" x14ac:dyDescent="0.25">
      <c r="A18" s="2" t="s">
        <v>154</v>
      </c>
      <c r="B18" s="6">
        <v>-1916</v>
      </c>
      <c r="C18" s="6">
        <v>-33547</v>
      </c>
      <c r="D18" s="6">
        <v>-10037</v>
      </c>
    </row>
    <row r="19" spans="1:4" x14ac:dyDescent="0.25">
      <c r="A19" s="2" t="s">
        <v>155</v>
      </c>
      <c r="B19" s="4" t="s">
        <v>6</v>
      </c>
      <c r="C19" s="4" t="s">
        <v>6</v>
      </c>
      <c r="D19" s="6">
        <v>2088</v>
      </c>
    </row>
    <row r="20" spans="1:4" x14ac:dyDescent="0.25">
      <c r="A20" s="2" t="s">
        <v>41</v>
      </c>
      <c r="B20" s="6">
        <v>2081</v>
      </c>
      <c r="C20" s="6">
        <v>1047</v>
      </c>
      <c r="D20" s="6">
        <v>-7623</v>
      </c>
    </row>
    <row r="21" spans="1:4" x14ac:dyDescent="0.25">
      <c r="A21" s="2" t="s">
        <v>49</v>
      </c>
      <c r="B21" s="4">
        <v>790</v>
      </c>
      <c r="C21" s="4">
        <v>145</v>
      </c>
      <c r="D21" s="6">
        <v>-1215</v>
      </c>
    </row>
    <row r="22" spans="1:4" ht="30" x14ac:dyDescent="0.25">
      <c r="A22" s="2" t="s">
        <v>156</v>
      </c>
      <c r="B22" s="6">
        <v>35658</v>
      </c>
      <c r="C22" s="6">
        <v>31477</v>
      </c>
      <c r="D22" s="6">
        <v>12650</v>
      </c>
    </row>
    <row r="23" spans="1:4" ht="30" x14ac:dyDescent="0.25">
      <c r="A23" s="2" t="s">
        <v>157</v>
      </c>
      <c r="B23" s="6">
        <v>-53308</v>
      </c>
      <c r="C23" s="6">
        <v>-35429</v>
      </c>
      <c r="D23" s="6">
        <v>-32364</v>
      </c>
    </row>
    <row r="24" spans="1:4" x14ac:dyDescent="0.25">
      <c r="A24" s="2" t="s">
        <v>158</v>
      </c>
      <c r="B24" s="4" t="s">
        <v>6</v>
      </c>
      <c r="C24" s="4" t="s">
        <v>6</v>
      </c>
      <c r="D24" s="4">
        <v>-3</v>
      </c>
    </row>
    <row r="25" spans="1:4" ht="30" x14ac:dyDescent="0.25">
      <c r="A25" s="2" t="s">
        <v>159</v>
      </c>
      <c r="B25" s="6">
        <v>387559</v>
      </c>
      <c r="C25" s="6">
        <v>213871</v>
      </c>
      <c r="D25" s="6">
        <v>171252</v>
      </c>
    </row>
    <row r="26" spans="1:4" x14ac:dyDescent="0.25">
      <c r="A26" s="3" t="s">
        <v>160</v>
      </c>
      <c r="B26" s="4" t="s">
        <v>6</v>
      </c>
      <c r="C26" s="4" t="s">
        <v>6</v>
      </c>
      <c r="D26" s="4" t="s">
        <v>6</v>
      </c>
    </row>
    <row r="27" spans="1:4" x14ac:dyDescent="0.25">
      <c r="A27" s="2" t="s">
        <v>161</v>
      </c>
      <c r="B27" s="4" t="s">
        <v>6</v>
      </c>
      <c r="C27" s="4" t="s">
        <v>6</v>
      </c>
      <c r="D27" s="6">
        <v>2466</v>
      </c>
    </row>
    <row r="28" spans="1:4" x14ac:dyDescent="0.25">
      <c r="A28" s="2" t="s">
        <v>162</v>
      </c>
      <c r="B28" s="6">
        <v>-27560</v>
      </c>
      <c r="C28" s="6">
        <v>-578372</v>
      </c>
      <c r="D28" s="6">
        <v>-235486</v>
      </c>
    </row>
    <row r="29" spans="1:4" x14ac:dyDescent="0.25">
      <c r="A29" s="2" t="s">
        <v>46</v>
      </c>
      <c r="B29" s="6">
        <v>-7040</v>
      </c>
      <c r="C29" s="4" t="s">
        <v>6</v>
      </c>
      <c r="D29" s="4" t="s">
        <v>6</v>
      </c>
    </row>
    <row r="30" spans="1:4" ht="30" x14ac:dyDescent="0.25">
      <c r="A30" s="2" t="s">
        <v>163</v>
      </c>
      <c r="B30" s="6">
        <v>-322040</v>
      </c>
      <c r="C30" s="6">
        <v>-184850</v>
      </c>
      <c r="D30" s="6">
        <v>-76003</v>
      </c>
    </row>
    <row r="31" spans="1:4" ht="30" x14ac:dyDescent="0.25">
      <c r="A31" s="2" t="s">
        <v>164</v>
      </c>
      <c r="B31" s="6">
        <v>-2016</v>
      </c>
      <c r="C31" s="6">
        <v>-1743</v>
      </c>
      <c r="D31" s="6">
        <v>-1568</v>
      </c>
    </row>
    <row r="32" spans="1:4" x14ac:dyDescent="0.25">
      <c r="A32" s="2" t="s">
        <v>165</v>
      </c>
      <c r="B32" s="6">
        <v>52317</v>
      </c>
      <c r="C32" s="4" t="s">
        <v>6</v>
      </c>
      <c r="D32" s="4" t="s">
        <v>6</v>
      </c>
    </row>
    <row r="33" spans="1:4" x14ac:dyDescent="0.25">
      <c r="A33" s="2" t="s">
        <v>166</v>
      </c>
      <c r="B33" s="6">
        <v>-306339</v>
      </c>
      <c r="C33" s="6">
        <v>-764965</v>
      </c>
      <c r="D33" s="6">
        <v>-310591</v>
      </c>
    </row>
    <row r="34" spans="1:4" ht="30" x14ac:dyDescent="0.25">
      <c r="A34" s="3" t="s">
        <v>167</v>
      </c>
      <c r="B34" s="4" t="s">
        <v>6</v>
      </c>
      <c r="C34" s="4" t="s">
        <v>6</v>
      </c>
      <c r="D34" s="4" t="s">
        <v>6</v>
      </c>
    </row>
    <row r="35" spans="1:4" x14ac:dyDescent="0.25">
      <c r="A35" s="2" t="s">
        <v>168</v>
      </c>
      <c r="B35" s="4" t="s">
        <v>6</v>
      </c>
      <c r="C35" s="6">
        <v>509313</v>
      </c>
      <c r="D35" s="6">
        <v>203794</v>
      </c>
    </row>
    <row r="36" spans="1:4" x14ac:dyDescent="0.25">
      <c r="A36" s="2" t="s">
        <v>169</v>
      </c>
      <c r="B36" s="6">
        <v>-65000</v>
      </c>
      <c r="C36" s="6">
        <v>-20000</v>
      </c>
      <c r="D36" s="4" t="s">
        <v>6</v>
      </c>
    </row>
    <row r="37" spans="1:4" x14ac:dyDescent="0.25">
      <c r="A37" s="2" t="s">
        <v>170</v>
      </c>
      <c r="B37" s="4">
        <v>-674</v>
      </c>
      <c r="C37" s="6">
        <v>-8469</v>
      </c>
      <c r="D37" s="6">
        <v>-6646</v>
      </c>
    </row>
    <row r="38" spans="1:4" x14ac:dyDescent="0.25">
      <c r="A38" s="2" t="s">
        <v>134</v>
      </c>
      <c r="B38" s="6">
        <v>-9640</v>
      </c>
      <c r="C38" s="6">
        <v>-8798</v>
      </c>
      <c r="D38" s="6">
        <v>-11353</v>
      </c>
    </row>
    <row r="39" spans="1:4" x14ac:dyDescent="0.25">
      <c r="A39" s="2" t="s">
        <v>131</v>
      </c>
      <c r="B39" s="6">
        <v>1385</v>
      </c>
      <c r="C39" s="4">
        <v>441</v>
      </c>
      <c r="D39" s="4">
        <v>119</v>
      </c>
    </row>
    <row r="40" spans="1:4" ht="30" x14ac:dyDescent="0.25">
      <c r="A40" s="2" t="s">
        <v>171</v>
      </c>
      <c r="B40" s="6">
        <v>-73929</v>
      </c>
      <c r="C40" s="6">
        <v>472487</v>
      </c>
      <c r="D40" s="6">
        <v>185914</v>
      </c>
    </row>
    <row r="41" spans="1:4" ht="30" x14ac:dyDescent="0.25">
      <c r="A41" s="2" t="s">
        <v>172</v>
      </c>
      <c r="B41" s="6">
        <v>7291</v>
      </c>
      <c r="C41" s="6">
        <v>-78607</v>
      </c>
      <c r="D41" s="6">
        <v>46575</v>
      </c>
    </row>
    <row r="42" spans="1:4" ht="30" x14ac:dyDescent="0.25">
      <c r="A42" s="2" t="s">
        <v>173</v>
      </c>
      <c r="B42" s="6">
        <v>1521</v>
      </c>
      <c r="C42" s="6">
        <v>80128</v>
      </c>
      <c r="D42" s="6">
        <v>33553</v>
      </c>
    </row>
    <row r="43" spans="1:4" ht="30" x14ac:dyDescent="0.25">
      <c r="A43" s="2" t="s">
        <v>174</v>
      </c>
      <c r="B43" s="6">
        <v>8812</v>
      </c>
      <c r="C43" s="6">
        <v>1521</v>
      </c>
      <c r="D43" s="6">
        <v>80128</v>
      </c>
    </row>
    <row r="44" spans="1:4" ht="30" x14ac:dyDescent="0.25">
      <c r="A44" s="3" t="s">
        <v>175</v>
      </c>
      <c r="B44" s="4" t="s">
        <v>6</v>
      </c>
      <c r="C44" s="4" t="s">
        <v>6</v>
      </c>
      <c r="D44" s="4" t="s">
        <v>6</v>
      </c>
    </row>
    <row r="45" spans="1:4" x14ac:dyDescent="0.25">
      <c r="A45" s="2" t="s">
        <v>176</v>
      </c>
      <c r="B45" s="7">
        <v>47339</v>
      </c>
      <c r="C45" s="7">
        <v>21129</v>
      </c>
      <c r="D45" s="7">
        <v>93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ht="30" x14ac:dyDescent="0.25">
      <c r="A2" s="1" t="s">
        <v>34</v>
      </c>
      <c r="B2" s="1" t="s">
        <v>2</v>
      </c>
      <c r="C2" s="1" t="s">
        <v>35</v>
      </c>
      <c r="D2" s="1" t="s">
        <v>90</v>
      </c>
    </row>
    <row r="3" spans="1:4" x14ac:dyDescent="0.25">
      <c r="A3" s="2" t="s">
        <v>1503</v>
      </c>
      <c r="B3" s="7">
        <v>-20884</v>
      </c>
      <c r="C3" s="7">
        <v>-9491</v>
      </c>
      <c r="D3" s="7">
        <v>11475</v>
      </c>
    </row>
    <row r="4" spans="1:4" x14ac:dyDescent="0.25">
      <c r="A4" s="2" t="s">
        <v>1504</v>
      </c>
      <c r="B4" s="6">
        <v>-11477</v>
      </c>
      <c r="C4" s="6">
        <v>-3814</v>
      </c>
      <c r="D4" s="6">
        <v>-17345</v>
      </c>
    </row>
    <row r="5" spans="1:4" x14ac:dyDescent="0.25">
      <c r="A5" s="2" t="s">
        <v>1505</v>
      </c>
      <c r="B5" s="6">
        <v>-32361</v>
      </c>
      <c r="C5" s="6">
        <v>-13305</v>
      </c>
      <c r="D5" s="6">
        <v>-5870</v>
      </c>
    </row>
    <row r="6" spans="1:4" x14ac:dyDescent="0.25">
      <c r="A6" s="2" t="s">
        <v>1367</v>
      </c>
      <c r="B6" s="4" t="s">
        <v>6</v>
      </c>
      <c r="C6" s="4" t="s">
        <v>6</v>
      </c>
      <c r="D6" s="4" t="s">
        <v>6</v>
      </c>
    </row>
    <row r="7" spans="1:4" x14ac:dyDescent="0.25">
      <c r="A7" s="2" t="s">
        <v>1505</v>
      </c>
      <c r="B7" s="7">
        <v>-32361</v>
      </c>
      <c r="C7" s="7">
        <v>-13305</v>
      </c>
      <c r="D7" s="7">
        <v>-58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6</v>
      </c>
      <c r="B1" s="8" t="s">
        <v>2</v>
      </c>
      <c r="C1" s="8" t="s">
        <v>35</v>
      </c>
    </row>
    <row r="2" spans="1:3" ht="30" x14ac:dyDescent="0.25">
      <c r="A2" s="1" t="s">
        <v>34</v>
      </c>
      <c r="B2" s="8"/>
      <c r="C2" s="8"/>
    </row>
    <row r="3" spans="1:3" x14ac:dyDescent="0.25">
      <c r="A3" s="2" t="s">
        <v>516</v>
      </c>
      <c r="B3" s="7">
        <v>501</v>
      </c>
      <c r="C3" s="7">
        <v>3302</v>
      </c>
    </row>
    <row r="4" spans="1:3" x14ac:dyDescent="0.25">
      <c r="A4" s="2" t="s">
        <v>519</v>
      </c>
      <c r="B4" s="4">
        <v>238</v>
      </c>
      <c r="C4" s="4">
        <v>211</v>
      </c>
    </row>
    <row r="5" spans="1:3" x14ac:dyDescent="0.25">
      <c r="A5" s="2" t="s">
        <v>522</v>
      </c>
      <c r="B5" s="4">
        <v>739</v>
      </c>
      <c r="C5" s="6">
        <v>3513</v>
      </c>
    </row>
    <row r="6" spans="1:3" x14ac:dyDescent="0.25">
      <c r="A6" s="2" t="s">
        <v>525</v>
      </c>
      <c r="B6" s="4">
        <v>-739</v>
      </c>
      <c r="C6" s="6">
        <v>-3513</v>
      </c>
    </row>
    <row r="7" spans="1:3" x14ac:dyDescent="0.25">
      <c r="A7" s="2" t="s">
        <v>516</v>
      </c>
      <c r="B7" s="6">
        <v>29636</v>
      </c>
      <c r="C7" s="6">
        <v>10026</v>
      </c>
    </row>
    <row r="8" spans="1:3" x14ac:dyDescent="0.25">
      <c r="A8" s="2" t="s">
        <v>519</v>
      </c>
      <c r="B8" s="6">
        <v>2136</v>
      </c>
      <c r="C8" s="6">
        <v>3637</v>
      </c>
    </row>
    <row r="9" spans="1:3" x14ac:dyDescent="0.25">
      <c r="A9" s="2" t="s">
        <v>522</v>
      </c>
      <c r="B9" s="6">
        <v>31772</v>
      </c>
      <c r="C9" s="6">
        <v>13663</v>
      </c>
    </row>
    <row r="10" spans="1:3" x14ac:dyDescent="0.25">
      <c r="A10" s="2" t="s">
        <v>525</v>
      </c>
      <c r="B10" s="4">
        <v>-739</v>
      </c>
      <c r="C10" s="6">
        <v>-3513</v>
      </c>
    </row>
    <row r="11" spans="1:3" x14ac:dyDescent="0.25">
      <c r="A11" s="2" t="s">
        <v>526</v>
      </c>
      <c r="B11" s="6">
        <v>31033</v>
      </c>
      <c r="C11" s="6">
        <v>10150</v>
      </c>
    </row>
    <row r="12" spans="1:3" x14ac:dyDescent="0.25">
      <c r="A12" s="2" t="s">
        <v>1367</v>
      </c>
      <c r="B12" s="4" t="s">
        <v>6</v>
      </c>
      <c r="C12" s="4" t="s">
        <v>6</v>
      </c>
    </row>
    <row r="13" spans="1:3" x14ac:dyDescent="0.25">
      <c r="A13" s="2" t="s">
        <v>516</v>
      </c>
      <c r="B13" s="4">
        <v>501</v>
      </c>
      <c r="C13" s="6">
        <v>3302</v>
      </c>
    </row>
    <row r="14" spans="1:3" x14ac:dyDescent="0.25">
      <c r="A14" s="2" t="s">
        <v>519</v>
      </c>
      <c r="B14" s="4">
        <v>238</v>
      </c>
      <c r="C14" s="4">
        <v>211</v>
      </c>
    </row>
    <row r="15" spans="1:3" x14ac:dyDescent="0.25">
      <c r="A15" s="2" t="s">
        <v>516</v>
      </c>
      <c r="B15" s="6">
        <v>29636</v>
      </c>
      <c r="C15" s="6">
        <v>10026</v>
      </c>
    </row>
    <row r="16" spans="1:3" x14ac:dyDescent="0.25">
      <c r="A16" s="2" t="s">
        <v>519</v>
      </c>
      <c r="B16" s="7">
        <v>2136</v>
      </c>
      <c r="C16" s="7">
        <v>36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07</v>
      </c>
      <c r="B1" s="1" t="s">
        <v>2</v>
      </c>
      <c r="C1" s="1" t="s">
        <v>35</v>
      </c>
    </row>
    <row r="2" spans="1:3" x14ac:dyDescent="0.25">
      <c r="A2" s="3" t="s">
        <v>1439</v>
      </c>
      <c r="B2" s="4" t="s">
        <v>6</v>
      </c>
      <c r="C2" s="4" t="s">
        <v>6</v>
      </c>
    </row>
    <row r="3" spans="1:3" x14ac:dyDescent="0.25">
      <c r="A3" s="2" t="s">
        <v>539</v>
      </c>
      <c r="B3" s="7">
        <v>627355000</v>
      </c>
      <c r="C3" s="7">
        <v>689911000</v>
      </c>
    </row>
    <row r="4" spans="1:3" x14ac:dyDescent="0.25">
      <c r="A4" s="2" t="s">
        <v>1508</v>
      </c>
      <c r="B4" s="6">
        <v>676338000</v>
      </c>
      <c r="C4" s="6">
        <v>719600000</v>
      </c>
    </row>
    <row r="5" spans="1:3" x14ac:dyDescent="0.25">
      <c r="A5" s="2" t="s">
        <v>1367</v>
      </c>
      <c r="B5" s="4" t="s">
        <v>6</v>
      </c>
      <c r="C5" s="4" t="s">
        <v>6</v>
      </c>
    </row>
    <row r="6" spans="1:3" x14ac:dyDescent="0.25">
      <c r="A6" s="3" t="s">
        <v>1439</v>
      </c>
      <c r="B6" s="4" t="s">
        <v>6</v>
      </c>
      <c r="C6" s="4" t="s">
        <v>6</v>
      </c>
    </row>
    <row r="7" spans="1:3" x14ac:dyDescent="0.25">
      <c r="A7" s="2" t="s">
        <v>539</v>
      </c>
      <c r="B7" s="6">
        <v>627355000</v>
      </c>
      <c r="C7" s="6">
        <v>689911000</v>
      </c>
    </row>
    <row r="8" spans="1:3" x14ac:dyDescent="0.25">
      <c r="A8" s="2" t="s">
        <v>1305</v>
      </c>
      <c r="B8" s="4" t="s">
        <v>6</v>
      </c>
      <c r="C8" s="4" t="s">
        <v>6</v>
      </c>
    </row>
    <row r="9" spans="1:3" x14ac:dyDescent="0.25">
      <c r="A9" s="3" t="s">
        <v>1439</v>
      </c>
      <c r="B9" s="4" t="s">
        <v>6</v>
      </c>
      <c r="C9" s="4" t="s">
        <v>6</v>
      </c>
    </row>
    <row r="10" spans="1:3" x14ac:dyDescent="0.25">
      <c r="A10" s="2" t="s">
        <v>1440</v>
      </c>
      <c r="B10" s="179">
        <v>8.2500000000000004E-2</v>
      </c>
      <c r="C10" s="4" t="s">
        <v>6</v>
      </c>
    </row>
    <row r="11" spans="1:3" x14ac:dyDescent="0.25">
      <c r="A11" s="2" t="s">
        <v>1509</v>
      </c>
      <c r="B11" s="6">
        <v>510000000</v>
      </c>
      <c r="C11" s="4" t="s">
        <v>6</v>
      </c>
    </row>
    <row r="12" spans="1:3" x14ac:dyDescent="0.25">
      <c r="A12" s="2" t="s">
        <v>539</v>
      </c>
      <c r="B12" s="6">
        <v>497355000</v>
      </c>
      <c r="C12" s="6">
        <v>494911000</v>
      </c>
    </row>
    <row r="13" spans="1:3" x14ac:dyDescent="0.25">
      <c r="A13" s="2" t="s">
        <v>1508</v>
      </c>
      <c r="B13" s="6">
        <v>546338000</v>
      </c>
      <c r="C13" s="6">
        <v>524600000</v>
      </c>
    </row>
    <row r="14" spans="1:3" x14ac:dyDescent="0.25">
      <c r="A14" s="2" t="s">
        <v>1345</v>
      </c>
      <c r="B14" s="4" t="s">
        <v>6</v>
      </c>
      <c r="C14" s="4" t="s">
        <v>6</v>
      </c>
    </row>
    <row r="15" spans="1:3" x14ac:dyDescent="0.25">
      <c r="A15" s="3" t="s">
        <v>1439</v>
      </c>
      <c r="B15" s="4" t="s">
        <v>6</v>
      </c>
      <c r="C15" s="4" t="s">
        <v>6</v>
      </c>
    </row>
    <row r="16" spans="1:3" x14ac:dyDescent="0.25">
      <c r="A16" s="2" t="s">
        <v>539</v>
      </c>
      <c r="B16" s="6">
        <v>130000000</v>
      </c>
      <c r="C16" s="6">
        <v>195000000</v>
      </c>
    </row>
    <row r="17" spans="1:3" x14ac:dyDescent="0.25">
      <c r="A17" s="2" t="s">
        <v>1508</v>
      </c>
      <c r="B17" s="7">
        <v>130000000</v>
      </c>
      <c r="C17" s="7">
        <v>195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10</v>
      </c>
      <c r="B1" s="1" t="s">
        <v>1</v>
      </c>
      <c r="C1" s="1"/>
    </row>
    <row r="2" spans="1:3" x14ac:dyDescent="0.25">
      <c r="A2" s="1" t="s">
        <v>1336</v>
      </c>
      <c r="B2" s="1" t="s">
        <v>2</v>
      </c>
      <c r="C2" s="1" t="s">
        <v>1511</v>
      </c>
    </row>
    <row r="3" spans="1:3" x14ac:dyDescent="0.25">
      <c r="A3" s="3" t="s">
        <v>550</v>
      </c>
      <c r="B3" s="4" t="s">
        <v>6</v>
      </c>
      <c r="C3" s="4" t="s">
        <v>6</v>
      </c>
    </row>
    <row r="4" spans="1:3" ht="30" x14ac:dyDescent="0.25">
      <c r="A4" s="2" t="s">
        <v>1512</v>
      </c>
      <c r="B4" s="4" t="s">
        <v>6</v>
      </c>
      <c r="C4" s="7">
        <v>97</v>
      </c>
    </row>
    <row r="5" spans="1:3" x14ac:dyDescent="0.25">
      <c r="A5" s="2" t="s">
        <v>1513</v>
      </c>
      <c r="B5" s="4">
        <v>167</v>
      </c>
      <c r="C5" s="4" t="s">
        <v>6</v>
      </c>
    </row>
    <row r="6" spans="1:3" ht="30" x14ac:dyDescent="0.25">
      <c r="A6" s="2" t="s">
        <v>1514</v>
      </c>
      <c r="B6" s="4" t="s">
        <v>6</v>
      </c>
      <c r="C6" s="4">
        <v>137</v>
      </c>
    </row>
    <row r="7" spans="1:3" ht="30" x14ac:dyDescent="0.25">
      <c r="A7" s="2" t="s">
        <v>1515</v>
      </c>
      <c r="B7" s="4">
        <v>21</v>
      </c>
      <c r="C7" s="4" t="s">
        <v>6</v>
      </c>
    </row>
    <row r="8" spans="1:3" ht="30" x14ac:dyDescent="0.25">
      <c r="A8" s="2" t="s">
        <v>1516</v>
      </c>
      <c r="B8" s="4">
        <v>121</v>
      </c>
      <c r="C8" s="4" t="s">
        <v>6</v>
      </c>
    </row>
    <row r="9" spans="1:3" ht="30" x14ac:dyDescent="0.25">
      <c r="A9" s="2" t="s">
        <v>1517</v>
      </c>
      <c r="B9" s="9">
        <v>3.8</v>
      </c>
      <c r="C9" s="4" t="s">
        <v>6</v>
      </c>
    </row>
    <row r="10" spans="1:3" x14ac:dyDescent="0.25">
      <c r="A10" s="2" t="s">
        <v>1518</v>
      </c>
      <c r="B10" s="4" t="s">
        <v>1519</v>
      </c>
      <c r="C10"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ht="30" x14ac:dyDescent="0.25">
      <c r="A2" s="1" t="s">
        <v>34</v>
      </c>
      <c r="B2" s="1" t="s">
        <v>2</v>
      </c>
      <c r="C2" s="1" t="s">
        <v>35</v>
      </c>
      <c r="D2" s="1" t="s">
        <v>90</v>
      </c>
    </row>
    <row r="3" spans="1:4" ht="30" x14ac:dyDescent="0.25">
      <c r="A3" s="2" t="s">
        <v>1521</v>
      </c>
      <c r="B3" s="7">
        <v>-47723</v>
      </c>
      <c r="C3" s="7">
        <v>-28719</v>
      </c>
      <c r="D3" s="7">
        <v>-14468</v>
      </c>
    </row>
    <row r="4" spans="1:4" ht="30" x14ac:dyDescent="0.25">
      <c r="A4" s="2" t="s">
        <v>1522</v>
      </c>
      <c r="B4" s="6">
        <v>-1964</v>
      </c>
      <c r="C4" s="6">
        <v>-1181</v>
      </c>
      <c r="D4" s="4">
        <v>-354</v>
      </c>
    </row>
    <row r="5" spans="1:4" ht="30" x14ac:dyDescent="0.25">
      <c r="A5" s="2" t="s">
        <v>1523</v>
      </c>
      <c r="B5" s="6">
        <v>-49687</v>
      </c>
      <c r="C5" s="6">
        <v>-29900</v>
      </c>
      <c r="D5" s="6">
        <v>-14822</v>
      </c>
    </row>
    <row r="6" spans="1:4" x14ac:dyDescent="0.25">
      <c r="A6" s="2" t="s">
        <v>1524</v>
      </c>
      <c r="B6" s="6">
        <v>-47723</v>
      </c>
      <c r="C6" s="6">
        <v>-28719</v>
      </c>
      <c r="D6" s="6">
        <v>-14468</v>
      </c>
    </row>
    <row r="7" spans="1:4" x14ac:dyDescent="0.25">
      <c r="A7" s="2" t="s">
        <v>1525</v>
      </c>
      <c r="B7" s="6">
        <v>-1964</v>
      </c>
      <c r="C7" s="6">
        <v>-1181</v>
      </c>
      <c r="D7" s="4">
        <v>-354</v>
      </c>
    </row>
    <row r="8" spans="1:4" x14ac:dyDescent="0.25">
      <c r="A8" s="2" t="s">
        <v>1526</v>
      </c>
      <c r="B8" s="6">
        <v>-49687</v>
      </c>
      <c r="C8" s="6">
        <v>-29900</v>
      </c>
      <c r="D8" s="6">
        <v>-14822</v>
      </c>
    </row>
    <row r="9" spans="1:4" x14ac:dyDescent="0.25">
      <c r="A9" s="2" t="s">
        <v>1367</v>
      </c>
      <c r="B9" s="4" t="s">
        <v>6</v>
      </c>
      <c r="C9" s="4" t="s">
        <v>6</v>
      </c>
      <c r="D9" s="4" t="s">
        <v>6</v>
      </c>
    </row>
    <row r="10" spans="1:4" ht="30" x14ac:dyDescent="0.25">
      <c r="A10" s="2" t="s">
        <v>1523</v>
      </c>
      <c r="B10" s="7">
        <v>-42982</v>
      </c>
      <c r="C10" s="7">
        <v>-20270</v>
      </c>
      <c r="D10" s="7">
        <v>-617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7</v>
      </c>
      <c r="B1" s="8" t="s">
        <v>1</v>
      </c>
      <c r="C1" s="8"/>
      <c r="D1" s="8"/>
    </row>
    <row r="2" spans="1:4" x14ac:dyDescent="0.25">
      <c r="A2" s="8"/>
      <c r="B2" s="1" t="s">
        <v>2</v>
      </c>
      <c r="C2" s="1" t="s">
        <v>35</v>
      </c>
      <c r="D2" s="1" t="s">
        <v>90</v>
      </c>
    </row>
    <row r="3" spans="1:4" x14ac:dyDescent="0.25">
      <c r="A3" s="3" t="s">
        <v>550</v>
      </c>
      <c r="B3" s="4" t="s">
        <v>6</v>
      </c>
      <c r="C3" s="4" t="s">
        <v>6</v>
      </c>
      <c r="D3" s="4" t="s">
        <v>6</v>
      </c>
    </row>
    <row r="4" spans="1:4" ht="30" x14ac:dyDescent="0.25">
      <c r="A4" s="2" t="s">
        <v>1528</v>
      </c>
      <c r="B4" s="179">
        <v>0.35</v>
      </c>
      <c r="C4" s="179">
        <v>0.35</v>
      </c>
      <c r="D4" s="179">
        <v>0.35</v>
      </c>
    </row>
    <row r="5" spans="1:4" x14ac:dyDescent="0.25">
      <c r="A5" s="2" t="s">
        <v>1529</v>
      </c>
      <c r="B5" s="179">
        <v>1.4E-2</v>
      </c>
      <c r="C5" s="179">
        <v>1.4E-2</v>
      </c>
      <c r="D5" s="179">
        <v>2.3E-2</v>
      </c>
    </row>
    <row r="6" spans="1:4" x14ac:dyDescent="0.25">
      <c r="A6" s="2" t="s">
        <v>1530</v>
      </c>
      <c r="B6" s="4" t="s">
        <v>6</v>
      </c>
      <c r="C6" s="179">
        <v>2.7E-2</v>
      </c>
      <c r="D6" s="179">
        <v>1.7000000000000001E-2</v>
      </c>
    </row>
    <row r="7" spans="1:4" x14ac:dyDescent="0.25">
      <c r="A7" s="2" t="s">
        <v>1531</v>
      </c>
      <c r="B7" s="179">
        <v>3.0000000000000001E-3</v>
      </c>
      <c r="C7" s="179">
        <v>4.0000000000000001E-3</v>
      </c>
      <c r="D7" s="179">
        <v>0.01</v>
      </c>
    </row>
    <row r="8" spans="1:4" x14ac:dyDescent="0.25">
      <c r="A8" s="2" t="s">
        <v>58</v>
      </c>
      <c r="B8" s="179">
        <v>7.0000000000000001E-3</v>
      </c>
      <c r="C8" s="179">
        <v>4.0000000000000001E-3</v>
      </c>
      <c r="D8" s="179">
        <v>1.2E-2</v>
      </c>
    </row>
    <row r="9" spans="1:4" x14ac:dyDescent="0.25">
      <c r="A9" s="2" t="s">
        <v>1532</v>
      </c>
      <c r="B9" s="179">
        <v>0.36799999999999999</v>
      </c>
      <c r="C9" s="179">
        <v>0.33700000000000002</v>
      </c>
      <c r="D9" s="179">
        <v>0.357999999999999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3</v>
      </c>
      <c r="B1" s="8" t="s">
        <v>2</v>
      </c>
      <c r="C1" s="8" t="s">
        <v>35</v>
      </c>
    </row>
    <row r="2" spans="1:3" ht="30" x14ac:dyDescent="0.25">
      <c r="A2" s="1" t="s">
        <v>34</v>
      </c>
      <c r="B2" s="8"/>
      <c r="C2" s="8"/>
    </row>
    <row r="3" spans="1:3" ht="30" x14ac:dyDescent="0.25">
      <c r="A3" s="2" t="s">
        <v>580</v>
      </c>
      <c r="B3" s="7">
        <v>62015</v>
      </c>
      <c r="C3" s="7">
        <v>62130</v>
      </c>
    </row>
    <row r="4" spans="1:3" ht="30" x14ac:dyDescent="0.25">
      <c r="A4" s="2" t="s">
        <v>1534</v>
      </c>
      <c r="B4" s="6">
        <v>11578</v>
      </c>
      <c r="C4" s="6">
        <v>3912</v>
      </c>
    </row>
    <row r="5" spans="1:3" x14ac:dyDescent="0.25">
      <c r="A5" s="2" t="s">
        <v>585</v>
      </c>
      <c r="B5" s="6">
        <v>3843</v>
      </c>
      <c r="C5" s="6">
        <v>2313</v>
      </c>
    </row>
    <row r="6" spans="1:3" x14ac:dyDescent="0.25">
      <c r="A6" s="2" t="s">
        <v>588</v>
      </c>
      <c r="B6" s="6">
        <v>5003</v>
      </c>
      <c r="C6" s="6">
        <v>4575</v>
      </c>
    </row>
    <row r="7" spans="1:3" x14ac:dyDescent="0.25">
      <c r="A7" s="2" t="s">
        <v>1535</v>
      </c>
      <c r="B7" s="6">
        <v>1130</v>
      </c>
      <c r="C7" s="6">
        <v>2613</v>
      </c>
    </row>
    <row r="8" spans="1:3" x14ac:dyDescent="0.25">
      <c r="A8" s="2" t="s">
        <v>1536</v>
      </c>
      <c r="B8" s="6">
        <v>83569</v>
      </c>
      <c r="C8" s="6">
        <v>75543</v>
      </c>
    </row>
    <row r="9" spans="1:3" ht="45" x14ac:dyDescent="0.25">
      <c r="A9" s="2" t="s">
        <v>597</v>
      </c>
      <c r="B9" s="6">
        <v>193191</v>
      </c>
      <c r="C9" s="6">
        <v>136016</v>
      </c>
    </row>
    <row r="10" spans="1:3" x14ac:dyDescent="0.25">
      <c r="A10" s="2" t="s">
        <v>1537</v>
      </c>
      <c r="B10" s="4">
        <v>182</v>
      </c>
      <c r="C10" s="4">
        <v>214</v>
      </c>
    </row>
    <row r="11" spans="1:3" x14ac:dyDescent="0.25">
      <c r="A11" s="2" t="s">
        <v>1538</v>
      </c>
      <c r="B11" s="6">
        <v>1482</v>
      </c>
      <c r="C11" s="6">
        <v>1778</v>
      </c>
    </row>
    <row r="12" spans="1:3" x14ac:dyDescent="0.25">
      <c r="A12" s="2" t="s">
        <v>1539</v>
      </c>
      <c r="B12" s="6">
        <v>2577</v>
      </c>
      <c r="C12" s="6">
        <v>1907</v>
      </c>
    </row>
    <row r="13" spans="1:3" x14ac:dyDescent="0.25">
      <c r="A13" s="2" t="s">
        <v>57</v>
      </c>
      <c r="B13" s="6">
        <v>197432</v>
      </c>
      <c r="C13" s="6">
        <v>139915</v>
      </c>
    </row>
    <row r="14" spans="1:3" x14ac:dyDescent="0.25">
      <c r="A14" s="2" t="s">
        <v>1540</v>
      </c>
      <c r="B14" s="6">
        <v>113863</v>
      </c>
      <c r="C14" s="6">
        <v>64372</v>
      </c>
    </row>
    <row r="15" spans="1:3" x14ac:dyDescent="0.25">
      <c r="A15" s="2" t="s">
        <v>40</v>
      </c>
      <c r="B15" s="6">
        <v>8949</v>
      </c>
      <c r="C15" s="6">
        <v>3322</v>
      </c>
    </row>
    <row r="16" spans="1:3" x14ac:dyDescent="0.25">
      <c r="A16" s="2" t="s">
        <v>57</v>
      </c>
      <c r="B16" s="6">
        <v>122812</v>
      </c>
      <c r="C16" s="6">
        <v>67694</v>
      </c>
    </row>
    <row r="17" spans="1:3" x14ac:dyDescent="0.25">
      <c r="A17" s="2" t="s">
        <v>1367</v>
      </c>
      <c r="B17" s="4" t="s">
        <v>6</v>
      </c>
      <c r="C17" s="4" t="s">
        <v>6</v>
      </c>
    </row>
    <row r="18" spans="1:3" x14ac:dyDescent="0.25">
      <c r="A18" s="2" t="s">
        <v>40</v>
      </c>
      <c r="B18" s="6">
        <v>8949</v>
      </c>
      <c r="C18" s="6">
        <v>3322</v>
      </c>
    </row>
    <row r="19" spans="1:3" x14ac:dyDescent="0.25">
      <c r="A19" s="2" t="s">
        <v>57</v>
      </c>
      <c r="B19" s="7">
        <v>106910</v>
      </c>
      <c r="C19" s="7">
        <v>595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9" width="31.85546875" bestFit="1" customWidth="1"/>
    <col min="10" max="19" width="36.5703125" bestFit="1" customWidth="1"/>
    <col min="20" max="23" width="25.140625" bestFit="1" customWidth="1"/>
    <col min="24" max="28" width="36.5703125" bestFit="1" customWidth="1"/>
  </cols>
  <sheetData>
    <row r="1" spans="1:28" ht="15" customHeight="1" x14ac:dyDescent="0.25">
      <c r="A1" s="8" t="s">
        <v>1541</v>
      </c>
      <c r="B1" s="8" t="s">
        <v>1</v>
      </c>
      <c r="C1" s="8"/>
      <c r="D1" s="8"/>
      <c r="E1" s="1"/>
      <c r="F1" s="1"/>
      <c r="G1" s="8" t="s">
        <v>1</v>
      </c>
      <c r="H1" s="8"/>
      <c r="I1" s="8"/>
      <c r="J1" s="8"/>
      <c r="K1" s="8"/>
      <c r="L1" s="8"/>
      <c r="M1" s="1"/>
      <c r="N1" s="1"/>
      <c r="O1" s="8" t="s">
        <v>1</v>
      </c>
      <c r="P1" s="8"/>
      <c r="Q1" s="8"/>
      <c r="R1" s="8"/>
      <c r="S1" s="8"/>
      <c r="T1" s="8" t="s">
        <v>1337</v>
      </c>
      <c r="U1" s="8"/>
      <c r="V1" s="8"/>
      <c r="W1" s="1" t="s">
        <v>1</v>
      </c>
      <c r="X1" s="1" t="s">
        <v>1337</v>
      </c>
      <c r="Y1" s="1" t="s">
        <v>1</v>
      </c>
      <c r="Z1" s="8" t="s">
        <v>1337</v>
      </c>
      <c r="AA1" s="8"/>
      <c r="AB1" s="1" t="s">
        <v>1</v>
      </c>
    </row>
    <row r="2" spans="1:28" x14ac:dyDescent="0.25">
      <c r="A2" s="8"/>
      <c r="B2" s="8" t="s">
        <v>2</v>
      </c>
      <c r="C2" s="8" t="s">
        <v>35</v>
      </c>
      <c r="D2" s="8" t="s">
        <v>90</v>
      </c>
      <c r="E2" s="8" t="s">
        <v>1407</v>
      </c>
      <c r="F2" s="180">
        <v>40689</v>
      </c>
      <c r="G2" s="1" t="s">
        <v>2</v>
      </c>
      <c r="H2" s="1" t="s">
        <v>35</v>
      </c>
      <c r="I2" s="1" t="s">
        <v>90</v>
      </c>
      <c r="J2" s="1" t="s">
        <v>2</v>
      </c>
      <c r="K2" s="1" t="s">
        <v>35</v>
      </c>
      <c r="L2" s="1" t="s">
        <v>90</v>
      </c>
      <c r="M2" s="1" t="s">
        <v>1407</v>
      </c>
      <c r="N2" s="178">
        <v>40689</v>
      </c>
      <c r="O2" s="1" t="s">
        <v>2</v>
      </c>
      <c r="P2" s="1" t="s">
        <v>35</v>
      </c>
      <c r="Q2" s="1" t="s">
        <v>90</v>
      </c>
      <c r="R2" s="1" t="s">
        <v>2</v>
      </c>
      <c r="S2" s="1" t="s">
        <v>2</v>
      </c>
      <c r="T2" s="1" t="s">
        <v>1407</v>
      </c>
      <c r="U2" s="178">
        <v>41045</v>
      </c>
      <c r="V2" s="178">
        <v>40682</v>
      </c>
      <c r="W2" s="1" t="s">
        <v>2</v>
      </c>
      <c r="X2" s="1" t="s">
        <v>1407</v>
      </c>
      <c r="Y2" s="1" t="s">
        <v>2</v>
      </c>
      <c r="Z2" s="1" t="s">
        <v>85</v>
      </c>
      <c r="AA2" s="1" t="s">
        <v>1548</v>
      </c>
      <c r="AB2" s="1" t="s">
        <v>2</v>
      </c>
    </row>
    <row r="3" spans="1:28" ht="30" x14ac:dyDescent="0.25">
      <c r="A3" s="8"/>
      <c r="B3" s="8"/>
      <c r="C3" s="8"/>
      <c r="D3" s="8"/>
      <c r="E3" s="8"/>
      <c r="F3" s="180"/>
      <c r="G3" s="1" t="s">
        <v>1542</v>
      </c>
      <c r="H3" s="1" t="s">
        <v>1542</v>
      </c>
      <c r="I3" s="1" t="s">
        <v>1542</v>
      </c>
      <c r="J3" s="1" t="s">
        <v>1543</v>
      </c>
      <c r="K3" s="1" t="s">
        <v>1543</v>
      </c>
      <c r="L3" s="1" t="s">
        <v>1543</v>
      </c>
      <c r="M3" s="1" t="s">
        <v>1543</v>
      </c>
      <c r="N3" s="1" t="s">
        <v>1543</v>
      </c>
      <c r="O3" s="1" t="s">
        <v>1543</v>
      </c>
      <c r="P3" s="1" t="s">
        <v>1543</v>
      </c>
      <c r="Q3" s="1" t="s">
        <v>1543</v>
      </c>
      <c r="R3" s="1" t="s">
        <v>1543</v>
      </c>
      <c r="S3" s="1" t="s">
        <v>1545</v>
      </c>
      <c r="T3" s="1" t="s">
        <v>1546</v>
      </c>
      <c r="U3" s="1" t="s">
        <v>1546</v>
      </c>
      <c r="V3" s="1" t="s">
        <v>1546</v>
      </c>
      <c r="W3" s="1" t="s">
        <v>1546</v>
      </c>
      <c r="X3" s="1" t="s">
        <v>1546</v>
      </c>
      <c r="Y3" s="1" t="s">
        <v>1546</v>
      </c>
      <c r="Z3" s="1" t="s">
        <v>1547</v>
      </c>
      <c r="AA3" s="1" t="s">
        <v>1547</v>
      </c>
      <c r="AB3" s="1" t="s">
        <v>1547</v>
      </c>
    </row>
    <row r="4" spans="1:28" ht="30" x14ac:dyDescent="0.25">
      <c r="A4" s="8"/>
      <c r="B4" s="8"/>
      <c r="C4" s="8"/>
      <c r="D4" s="8"/>
      <c r="E4" s="8"/>
      <c r="F4" s="180"/>
      <c r="G4" s="1"/>
      <c r="H4" s="1"/>
      <c r="I4" s="1"/>
      <c r="J4" s="1"/>
      <c r="K4" s="1"/>
      <c r="L4" s="1"/>
      <c r="M4" s="1"/>
      <c r="N4" s="1"/>
      <c r="O4" s="1" t="s">
        <v>1542</v>
      </c>
      <c r="P4" s="1" t="s">
        <v>1542</v>
      </c>
      <c r="Q4" s="1" t="s">
        <v>1542</v>
      </c>
      <c r="R4" s="1" t="s">
        <v>1544</v>
      </c>
      <c r="S4" s="1"/>
      <c r="T4" s="1" t="s">
        <v>1544</v>
      </c>
      <c r="U4" s="1" t="s">
        <v>1544</v>
      </c>
      <c r="V4" s="1" t="s">
        <v>1544</v>
      </c>
      <c r="W4" s="1" t="s">
        <v>1544</v>
      </c>
      <c r="X4" s="1" t="s">
        <v>1543</v>
      </c>
      <c r="Y4" s="1" t="s">
        <v>1543</v>
      </c>
      <c r="Z4" s="1" t="s">
        <v>1543</v>
      </c>
      <c r="AA4" s="1" t="s">
        <v>1543</v>
      </c>
      <c r="AB4" s="1" t="s">
        <v>1543</v>
      </c>
    </row>
    <row r="5" spans="1:28" x14ac:dyDescent="0.25">
      <c r="A5" s="8"/>
      <c r="B5" s="8"/>
      <c r="C5" s="8"/>
      <c r="D5" s="8"/>
      <c r="E5" s="8"/>
      <c r="F5" s="180"/>
      <c r="G5" s="1"/>
      <c r="H5" s="1"/>
      <c r="I5" s="1"/>
      <c r="J5" s="1"/>
      <c r="K5" s="1"/>
      <c r="L5" s="1"/>
      <c r="M5" s="1"/>
      <c r="N5" s="1"/>
      <c r="O5" s="1"/>
      <c r="P5" s="1"/>
      <c r="Q5" s="1"/>
      <c r="R5" s="1"/>
      <c r="S5" s="1"/>
      <c r="T5" s="1"/>
      <c r="U5" s="1"/>
      <c r="V5" s="1"/>
      <c r="W5" s="1"/>
      <c r="X5" s="1" t="s">
        <v>1544</v>
      </c>
      <c r="Y5" s="1" t="s">
        <v>1544</v>
      </c>
      <c r="Z5" s="1" t="s">
        <v>1542</v>
      </c>
      <c r="AA5" s="1" t="s">
        <v>1542</v>
      </c>
      <c r="AB5" s="1" t="s">
        <v>1542</v>
      </c>
    </row>
    <row r="6" spans="1:28" x14ac:dyDescent="0.25">
      <c r="A6" s="2" t="s">
        <v>15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264383</v>
      </c>
      <c r="S6" s="4" t="s">
        <v>6</v>
      </c>
      <c r="T6" s="6">
        <v>15305</v>
      </c>
      <c r="U6" s="6">
        <v>31095</v>
      </c>
      <c r="V6" s="6">
        <v>31405</v>
      </c>
      <c r="W6" s="4" t="s">
        <v>6</v>
      </c>
      <c r="X6" s="4" t="s">
        <v>6</v>
      </c>
      <c r="Y6" s="4" t="s">
        <v>6</v>
      </c>
      <c r="Z6" s="6">
        <v>68116</v>
      </c>
      <c r="AA6" s="4" t="s">
        <v>6</v>
      </c>
      <c r="AB6" s="4" t="s">
        <v>6</v>
      </c>
    </row>
    <row r="7" spans="1:28" ht="30" x14ac:dyDescent="0.25">
      <c r="A7" s="2" t="s">
        <v>1550</v>
      </c>
      <c r="B7" s="4" t="s">
        <v>6</v>
      </c>
      <c r="C7" s="4" t="s">
        <v>6</v>
      </c>
      <c r="D7" s="4" t="s">
        <v>6</v>
      </c>
      <c r="E7" s="4" t="s">
        <v>6</v>
      </c>
      <c r="F7" s="4" t="s">
        <v>6</v>
      </c>
      <c r="G7" s="7">
        <v>3426000</v>
      </c>
      <c r="H7" s="7">
        <v>2621000</v>
      </c>
      <c r="I7" s="7">
        <v>1497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100000</v>
      </c>
    </row>
    <row r="8" spans="1:28" ht="330" x14ac:dyDescent="0.25">
      <c r="A8" s="2" t="s">
        <v>15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1552</v>
      </c>
    </row>
    <row r="9" spans="1:28" ht="45" x14ac:dyDescent="0.25">
      <c r="A9" s="2" t="s">
        <v>1411</v>
      </c>
      <c r="B9" s="6">
        <v>3574000</v>
      </c>
      <c r="C9" s="4" t="s">
        <v>6</v>
      </c>
      <c r="D9" s="4" t="s">
        <v>6</v>
      </c>
      <c r="E9" s="6">
        <v>3574000</v>
      </c>
      <c r="F9" s="6">
        <v>2474000</v>
      </c>
      <c r="G9" s="4" t="s">
        <v>6</v>
      </c>
      <c r="H9" s="4" t="s">
        <v>6</v>
      </c>
      <c r="I9" s="4" t="s">
        <v>6</v>
      </c>
      <c r="J9" s="4" t="s">
        <v>6</v>
      </c>
      <c r="K9" s="4" t="s">
        <v>6</v>
      </c>
      <c r="L9" s="4" t="s">
        <v>6</v>
      </c>
      <c r="M9" s="6">
        <v>3574000</v>
      </c>
      <c r="N9" s="6">
        <v>2474000</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60" x14ac:dyDescent="0.25">
      <c r="A10" s="2" t="s">
        <v>1412</v>
      </c>
      <c r="B10" s="6">
        <v>1184322</v>
      </c>
      <c r="C10" s="4" t="s">
        <v>6</v>
      </c>
      <c r="D10" s="4" t="s">
        <v>6</v>
      </c>
      <c r="E10" s="4" t="s">
        <v>6</v>
      </c>
      <c r="F10" s="4" t="s">
        <v>6</v>
      </c>
      <c r="G10" s="4" t="s">
        <v>6</v>
      </c>
      <c r="H10" s="4" t="s">
        <v>6</v>
      </c>
      <c r="I10" s="4" t="s">
        <v>6</v>
      </c>
      <c r="J10" s="6">
        <v>1184322</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30" x14ac:dyDescent="0.25">
      <c r="A11" s="2" t="s">
        <v>1553</v>
      </c>
      <c r="B11" s="4" t="s">
        <v>6</v>
      </c>
      <c r="C11" s="4" t="s">
        <v>6</v>
      </c>
      <c r="D11" s="4" t="s">
        <v>6</v>
      </c>
      <c r="E11" s="4" t="s">
        <v>6</v>
      </c>
      <c r="F11" s="4" t="s">
        <v>6</v>
      </c>
      <c r="G11" s="4" t="s">
        <v>6</v>
      </c>
      <c r="H11" s="4" t="s">
        <v>6</v>
      </c>
      <c r="I11" s="4" t="s">
        <v>6</v>
      </c>
      <c r="J11" s="4" t="s">
        <v>6</v>
      </c>
      <c r="K11" s="4" t="s">
        <v>6</v>
      </c>
      <c r="L11" s="4" t="s">
        <v>6</v>
      </c>
      <c r="M11" s="4" t="s">
        <v>6</v>
      </c>
      <c r="N11" s="4" t="s">
        <v>6</v>
      </c>
      <c r="O11" s="4" t="s">
        <v>1554</v>
      </c>
      <c r="P11" s="4" t="s">
        <v>6</v>
      </c>
      <c r="Q11" s="4" t="s">
        <v>6</v>
      </c>
      <c r="R11" s="4" t="s">
        <v>6</v>
      </c>
      <c r="S11" s="4" t="s">
        <v>6</v>
      </c>
      <c r="T11" s="4" t="s">
        <v>6</v>
      </c>
      <c r="U11" s="4" t="s">
        <v>6</v>
      </c>
      <c r="V11" s="4" t="s">
        <v>6</v>
      </c>
      <c r="W11" s="4" t="s">
        <v>6</v>
      </c>
      <c r="X11" s="4" t="s">
        <v>1555</v>
      </c>
      <c r="Y11" s="4" t="s">
        <v>6</v>
      </c>
      <c r="Z11" s="4" t="s">
        <v>6</v>
      </c>
      <c r="AA11" s="4" t="s">
        <v>1556</v>
      </c>
      <c r="AB11" s="4" t="s">
        <v>6</v>
      </c>
    </row>
    <row r="12" spans="1:28" ht="45" x14ac:dyDescent="0.25">
      <c r="A12" s="2" t="s">
        <v>1557</v>
      </c>
      <c r="B12" s="4" t="s">
        <v>6</v>
      </c>
      <c r="C12" s="4" t="s">
        <v>6</v>
      </c>
      <c r="D12" s="4" t="s">
        <v>6</v>
      </c>
      <c r="E12" s="4" t="s">
        <v>6</v>
      </c>
      <c r="F12" s="4" t="s">
        <v>6</v>
      </c>
      <c r="G12" s="4" t="s">
        <v>6</v>
      </c>
      <c r="H12" s="4" t="s">
        <v>6</v>
      </c>
      <c r="I12" s="4" t="s">
        <v>6</v>
      </c>
      <c r="J12" s="4" t="s">
        <v>6</v>
      </c>
      <c r="K12" s="4" t="s">
        <v>6</v>
      </c>
      <c r="L12" s="4" t="s">
        <v>6</v>
      </c>
      <c r="M12" s="4" t="s">
        <v>6</v>
      </c>
      <c r="N12" s="4" t="s">
        <v>6</v>
      </c>
      <c r="O12" s="4" t="s">
        <v>1558</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1559</v>
      </c>
      <c r="B13" s="4" t="s">
        <v>6</v>
      </c>
      <c r="C13" s="4" t="s">
        <v>6</v>
      </c>
      <c r="D13" s="4" t="s">
        <v>6</v>
      </c>
      <c r="E13" s="4" t="s">
        <v>6</v>
      </c>
      <c r="F13" s="4" t="s">
        <v>6</v>
      </c>
      <c r="G13" s="4" t="s">
        <v>6</v>
      </c>
      <c r="H13" s="4" t="s">
        <v>6</v>
      </c>
      <c r="I13" s="4" t="s">
        <v>6</v>
      </c>
      <c r="J13" s="4" t="s">
        <v>6</v>
      </c>
      <c r="K13" s="4" t="s">
        <v>6</v>
      </c>
      <c r="L13" s="4" t="s">
        <v>6</v>
      </c>
      <c r="M13" s="4" t="s">
        <v>6</v>
      </c>
      <c r="N13" s="4" t="s">
        <v>6</v>
      </c>
      <c r="O13" s="9">
        <v>14.5</v>
      </c>
      <c r="P13" s="9">
        <v>8.84</v>
      </c>
      <c r="Q13" s="9">
        <v>7.97</v>
      </c>
      <c r="R13" s="4" t="s">
        <v>6</v>
      </c>
      <c r="S13" s="4" t="s">
        <v>6</v>
      </c>
      <c r="T13" s="4" t="s">
        <v>6</v>
      </c>
      <c r="U13" s="4" t="s">
        <v>6</v>
      </c>
      <c r="V13" s="4" t="s">
        <v>6</v>
      </c>
      <c r="W13" s="4" t="s">
        <v>6</v>
      </c>
      <c r="X13" s="4" t="s">
        <v>6</v>
      </c>
      <c r="Y13" s="4" t="s">
        <v>6</v>
      </c>
      <c r="Z13" s="4" t="s">
        <v>6</v>
      </c>
      <c r="AA13" s="4" t="s">
        <v>6</v>
      </c>
      <c r="AB13" s="4" t="s">
        <v>6</v>
      </c>
    </row>
    <row r="14" spans="1:28" ht="30" x14ac:dyDescent="0.25">
      <c r="A14" s="2" t="s">
        <v>1560</v>
      </c>
      <c r="B14" s="4" t="s">
        <v>6</v>
      </c>
      <c r="C14" s="4" t="s">
        <v>6</v>
      </c>
      <c r="D14" s="4" t="s">
        <v>6</v>
      </c>
      <c r="E14" s="4" t="s">
        <v>6</v>
      </c>
      <c r="F14" s="4" t="s">
        <v>6</v>
      </c>
      <c r="G14" s="4" t="s">
        <v>6</v>
      </c>
      <c r="H14" s="4" t="s">
        <v>6</v>
      </c>
      <c r="I14" s="4" t="s">
        <v>6</v>
      </c>
      <c r="J14" s="9">
        <v>26.6</v>
      </c>
      <c r="K14" s="9">
        <v>16.329999999999998</v>
      </c>
      <c r="L14" s="9">
        <v>15.34</v>
      </c>
      <c r="M14" s="4" t="s">
        <v>6</v>
      </c>
      <c r="N14" s="4" t="s">
        <v>6</v>
      </c>
      <c r="O14" s="4" t="s">
        <v>6</v>
      </c>
      <c r="P14" s="4" t="s">
        <v>6</v>
      </c>
      <c r="Q14" s="4" t="s">
        <v>6</v>
      </c>
      <c r="R14" s="9">
        <v>26.6</v>
      </c>
      <c r="S14" s="4" t="s">
        <v>6</v>
      </c>
      <c r="T14" s="4" t="s">
        <v>6</v>
      </c>
      <c r="U14" s="4" t="s">
        <v>6</v>
      </c>
      <c r="V14" s="4" t="s">
        <v>6</v>
      </c>
      <c r="W14" s="4" t="s">
        <v>6</v>
      </c>
      <c r="X14" s="4" t="s">
        <v>6</v>
      </c>
      <c r="Y14" s="4" t="s">
        <v>6</v>
      </c>
      <c r="Z14" s="4" t="s">
        <v>6</v>
      </c>
      <c r="AA14" s="4" t="s">
        <v>6</v>
      </c>
      <c r="AB14" s="4" t="s">
        <v>6</v>
      </c>
    </row>
    <row r="15" spans="1:28" ht="30" x14ac:dyDescent="0.25">
      <c r="A15" s="2" t="s">
        <v>1561</v>
      </c>
      <c r="B15" s="4" t="s">
        <v>6</v>
      </c>
      <c r="C15" s="4" t="s">
        <v>6</v>
      </c>
      <c r="D15" s="4" t="s">
        <v>6</v>
      </c>
      <c r="E15" s="4" t="s">
        <v>6</v>
      </c>
      <c r="F15" s="4" t="s">
        <v>6</v>
      </c>
      <c r="G15" s="4" t="s">
        <v>6</v>
      </c>
      <c r="H15" s="4" t="s">
        <v>6</v>
      </c>
      <c r="I15" s="4" t="s">
        <v>6</v>
      </c>
      <c r="J15" s="6">
        <v>4100000</v>
      </c>
      <c r="K15" s="6">
        <v>2000000</v>
      </c>
      <c r="L15" s="6">
        <v>6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15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00000</v>
      </c>
      <c r="Q16" s="6">
        <v>100000</v>
      </c>
      <c r="R16" s="4" t="s">
        <v>6</v>
      </c>
      <c r="S16" s="4" t="s">
        <v>6</v>
      </c>
      <c r="T16" s="4" t="s">
        <v>6</v>
      </c>
      <c r="U16" s="4" t="s">
        <v>6</v>
      </c>
      <c r="V16" s="4" t="s">
        <v>6</v>
      </c>
      <c r="W16" s="4" t="s">
        <v>6</v>
      </c>
      <c r="X16" s="4" t="s">
        <v>6</v>
      </c>
      <c r="Y16" s="4" t="s">
        <v>6</v>
      </c>
      <c r="Z16" s="4" t="s">
        <v>6</v>
      </c>
      <c r="AA16" s="4" t="s">
        <v>6</v>
      </c>
      <c r="AB16" s="4" t="s">
        <v>6</v>
      </c>
    </row>
    <row r="17" spans="1:28" x14ac:dyDescent="0.25">
      <c r="A17" s="2" t="s">
        <v>1563</v>
      </c>
      <c r="B17" s="4" t="s">
        <v>6</v>
      </c>
      <c r="C17" s="4" t="s">
        <v>6</v>
      </c>
      <c r="D17" s="4" t="s">
        <v>6</v>
      </c>
      <c r="E17" s="4" t="s">
        <v>6</v>
      </c>
      <c r="F17" s="4" t="s">
        <v>6</v>
      </c>
      <c r="G17" s="4" t="s">
        <v>6</v>
      </c>
      <c r="H17" s="4" t="s">
        <v>6</v>
      </c>
      <c r="I17" s="4" t="s">
        <v>6</v>
      </c>
      <c r="J17" s="4" t="s">
        <v>6</v>
      </c>
      <c r="K17" s="4" t="s">
        <v>6</v>
      </c>
      <c r="L17" s="4" t="s">
        <v>6</v>
      </c>
      <c r="M17" s="4" t="s">
        <v>6</v>
      </c>
      <c r="N17" s="4" t="s">
        <v>6</v>
      </c>
      <c r="O17" s="6">
        <v>5600000</v>
      </c>
      <c r="P17" s="4" t="s">
        <v>6</v>
      </c>
      <c r="Q17" s="4" t="s">
        <v>6</v>
      </c>
      <c r="R17" s="6">
        <v>6100000</v>
      </c>
      <c r="S17" s="4" t="s">
        <v>6</v>
      </c>
      <c r="T17" s="4" t="s">
        <v>6</v>
      </c>
      <c r="U17" s="4" t="s">
        <v>6</v>
      </c>
      <c r="V17" s="4" t="s">
        <v>6</v>
      </c>
      <c r="W17" s="4" t="s">
        <v>6</v>
      </c>
      <c r="X17" s="4" t="s">
        <v>6</v>
      </c>
      <c r="Y17" s="4" t="s">
        <v>6</v>
      </c>
      <c r="Z17" s="4" t="s">
        <v>6</v>
      </c>
      <c r="AA17" s="4" t="s">
        <v>6</v>
      </c>
      <c r="AB17" s="4" t="s">
        <v>6</v>
      </c>
    </row>
    <row r="18" spans="1:28" x14ac:dyDescent="0.25">
      <c r="A18" s="2" t="s">
        <v>1564</v>
      </c>
      <c r="B18" s="4" t="s">
        <v>6</v>
      </c>
      <c r="C18" s="4" t="s">
        <v>6</v>
      </c>
      <c r="D18" s="4" t="s">
        <v>6</v>
      </c>
      <c r="E18" s="4" t="s">
        <v>6</v>
      </c>
      <c r="F18" s="4" t="s">
        <v>6</v>
      </c>
      <c r="G18" s="4" t="s">
        <v>6</v>
      </c>
      <c r="H18" s="4" t="s">
        <v>6</v>
      </c>
      <c r="I18" s="4" t="s">
        <v>6</v>
      </c>
      <c r="J18" s="4" t="s">
        <v>6</v>
      </c>
      <c r="K18" s="4" t="s">
        <v>6</v>
      </c>
      <c r="L18" s="4" t="s">
        <v>6</v>
      </c>
      <c r="M18" s="4" t="s">
        <v>6</v>
      </c>
      <c r="N18" s="4" t="s">
        <v>6</v>
      </c>
      <c r="O18" s="4" t="s">
        <v>1565</v>
      </c>
      <c r="P18" s="4" t="s">
        <v>6</v>
      </c>
      <c r="Q18" s="4" t="s">
        <v>6</v>
      </c>
      <c r="R18" s="4" t="s">
        <v>1565</v>
      </c>
      <c r="S18" s="4" t="s">
        <v>6</v>
      </c>
      <c r="T18" s="4" t="s">
        <v>6</v>
      </c>
      <c r="U18" s="4" t="s">
        <v>6</v>
      </c>
      <c r="V18" s="4" t="s">
        <v>6</v>
      </c>
      <c r="W18" s="4" t="s">
        <v>6</v>
      </c>
      <c r="X18" s="4" t="s">
        <v>6</v>
      </c>
      <c r="Y18" s="4" t="s">
        <v>6</v>
      </c>
      <c r="Z18" s="4" t="s">
        <v>6</v>
      </c>
      <c r="AA18" s="4" t="s">
        <v>6</v>
      </c>
      <c r="AB18" s="4" t="s">
        <v>6</v>
      </c>
    </row>
    <row r="19" spans="1:28" ht="150" x14ac:dyDescent="0.25">
      <c r="A19" s="2" t="s">
        <v>15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1567</v>
      </c>
      <c r="Z19" s="4" t="s">
        <v>6</v>
      </c>
      <c r="AA19" s="4" t="s">
        <v>6</v>
      </c>
      <c r="AB19" s="4" t="s">
        <v>6</v>
      </c>
    </row>
    <row r="20" spans="1:28" ht="30" x14ac:dyDescent="0.25">
      <c r="A20" s="2" t="s">
        <v>15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39009</v>
      </c>
      <c r="X20" s="4" t="s">
        <v>6</v>
      </c>
      <c r="Y20" s="4" t="s">
        <v>6</v>
      </c>
      <c r="Z20" s="4" t="s">
        <v>6</v>
      </c>
      <c r="AA20" s="4" t="s">
        <v>6</v>
      </c>
      <c r="AB20" s="4" t="s">
        <v>6</v>
      </c>
    </row>
    <row r="21" spans="1:28" ht="30" x14ac:dyDescent="0.25">
      <c r="A21" s="2" t="s">
        <v>156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1531</v>
      </c>
      <c r="X21" s="4" t="s">
        <v>6</v>
      </c>
      <c r="Y21" s="4" t="s">
        <v>6</v>
      </c>
      <c r="Z21" s="4" t="s">
        <v>6</v>
      </c>
      <c r="AA21" s="4" t="s">
        <v>6</v>
      </c>
      <c r="AB21" s="4" t="s">
        <v>6</v>
      </c>
    </row>
    <row r="22" spans="1:28" ht="90" x14ac:dyDescent="0.25">
      <c r="A22" s="2" t="s">
        <v>157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1571</v>
      </c>
      <c r="T22" s="4" t="s">
        <v>6</v>
      </c>
      <c r="U22" s="4" t="s">
        <v>6</v>
      </c>
      <c r="V22" s="4" t="s">
        <v>6</v>
      </c>
      <c r="W22" s="4" t="s">
        <v>6</v>
      </c>
      <c r="X22" s="4" t="s">
        <v>6</v>
      </c>
      <c r="Y22" s="4" t="s">
        <v>6</v>
      </c>
      <c r="Z22" s="4" t="s">
        <v>6</v>
      </c>
      <c r="AA22" s="4" t="s">
        <v>6</v>
      </c>
      <c r="AB22" s="4" t="s">
        <v>6</v>
      </c>
    </row>
    <row r="23" spans="1:28" ht="45" x14ac:dyDescent="0.25">
      <c r="A23" s="2" t="s">
        <v>15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79">
        <v>0.06</v>
      </c>
      <c r="T23" s="4" t="s">
        <v>6</v>
      </c>
      <c r="U23" s="4" t="s">
        <v>6</v>
      </c>
      <c r="V23" s="4" t="s">
        <v>6</v>
      </c>
      <c r="W23" s="4" t="s">
        <v>6</v>
      </c>
      <c r="X23" s="4" t="s">
        <v>6</v>
      </c>
      <c r="Y23" s="4" t="s">
        <v>6</v>
      </c>
      <c r="Z23" s="4" t="s">
        <v>6</v>
      </c>
      <c r="AA23" s="4" t="s">
        <v>6</v>
      </c>
      <c r="AB23" s="4" t="s">
        <v>6</v>
      </c>
    </row>
    <row r="24" spans="1:28" ht="30" x14ac:dyDescent="0.25">
      <c r="A24" s="2" t="s">
        <v>1573</v>
      </c>
      <c r="B24" s="7">
        <v>900000</v>
      </c>
      <c r="C24" s="7">
        <v>800000</v>
      </c>
      <c r="D24" s="7">
        <v>7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sheetData>
  <mergeCells count="11">
    <mergeCell ref="F2:F5"/>
    <mergeCell ref="A1:A5"/>
    <mergeCell ref="B1:D1"/>
    <mergeCell ref="G1:L1"/>
    <mergeCell ref="O1:S1"/>
    <mergeCell ref="T1:V1"/>
    <mergeCell ref="Z1:AA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574</v>
      </c>
      <c r="B1" s="1" t="s">
        <v>1</v>
      </c>
    </row>
    <row r="2" spans="1:2" ht="30" x14ac:dyDescent="0.25">
      <c r="A2" s="1" t="s">
        <v>71</v>
      </c>
      <c r="B2" s="1" t="s">
        <v>2</v>
      </c>
    </row>
    <row r="3" spans="1:2" ht="30" x14ac:dyDescent="0.25">
      <c r="A3" s="2" t="s">
        <v>1575</v>
      </c>
      <c r="B3" s="7">
        <v>15970</v>
      </c>
    </row>
    <row r="4" spans="1:2" ht="30" x14ac:dyDescent="0.25">
      <c r="A4" s="2" t="s">
        <v>1576</v>
      </c>
      <c r="B4" s="7">
        <v>10624</v>
      </c>
    </row>
    <row r="5" spans="1:2" ht="30" x14ac:dyDescent="0.25">
      <c r="A5" s="2" t="s">
        <v>1543</v>
      </c>
      <c r="B5" s="4" t="s">
        <v>6</v>
      </c>
    </row>
    <row r="6" spans="1:2" ht="30" x14ac:dyDescent="0.25">
      <c r="A6" s="2" t="s">
        <v>1577</v>
      </c>
      <c r="B6" s="6">
        <v>1192158</v>
      </c>
    </row>
    <row r="7" spans="1:2" x14ac:dyDescent="0.25">
      <c r="A7" s="2" t="s">
        <v>1578</v>
      </c>
      <c r="B7" s="6">
        <v>369137</v>
      </c>
    </row>
    <row r="8" spans="1:2" x14ac:dyDescent="0.25">
      <c r="A8" s="2" t="s">
        <v>1579</v>
      </c>
      <c r="B8" s="6">
        <v>-108122</v>
      </c>
    </row>
    <row r="9" spans="1:2" ht="30" x14ac:dyDescent="0.25">
      <c r="A9" s="2" t="s">
        <v>1580</v>
      </c>
      <c r="B9" s="6">
        <v>1453173</v>
      </c>
    </row>
    <row r="10" spans="1:2" ht="30" x14ac:dyDescent="0.25">
      <c r="A10" s="2" t="s">
        <v>1581</v>
      </c>
      <c r="B10" s="6">
        <v>705814</v>
      </c>
    </row>
    <row r="11" spans="1:2" ht="45" x14ac:dyDescent="0.25">
      <c r="A11" s="2" t="s">
        <v>1582</v>
      </c>
      <c r="B11" s="9">
        <v>14.3</v>
      </c>
    </row>
    <row r="12" spans="1:2" ht="30" x14ac:dyDescent="0.25">
      <c r="A12" s="2" t="s">
        <v>1583</v>
      </c>
      <c r="B12" s="9">
        <v>27.48</v>
      </c>
    </row>
    <row r="13" spans="1:2" ht="30" x14ac:dyDescent="0.25">
      <c r="A13" s="2" t="s">
        <v>1584</v>
      </c>
      <c r="B13" s="9">
        <v>12.8</v>
      </c>
    </row>
    <row r="14" spans="1:2" ht="45" x14ac:dyDescent="0.25">
      <c r="A14" s="2" t="s">
        <v>1585</v>
      </c>
      <c r="B14" s="9">
        <v>17.760000000000002</v>
      </c>
    </row>
    <row r="15" spans="1:2" ht="45" x14ac:dyDescent="0.25">
      <c r="A15" s="2" t="s">
        <v>1586</v>
      </c>
      <c r="B15" s="9">
        <v>13.45</v>
      </c>
    </row>
    <row r="16" spans="1:2" ht="45" x14ac:dyDescent="0.25">
      <c r="A16" s="2" t="s">
        <v>1587</v>
      </c>
      <c r="B16" s="4" t="s">
        <v>1588</v>
      </c>
    </row>
    <row r="17" spans="1:2" ht="45" x14ac:dyDescent="0.25">
      <c r="A17" s="2" t="s">
        <v>1586</v>
      </c>
      <c r="B17" s="4" t="s">
        <v>158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0</v>
      </c>
      <c r="B1" s="8" t="s">
        <v>1</v>
      </c>
      <c r="C1" s="8"/>
      <c r="D1" s="8"/>
    </row>
    <row r="2" spans="1:4" x14ac:dyDescent="0.25">
      <c r="A2" s="8"/>
      <c r="B2" s="1" t="s">
        <v>2</v>
      </c>
      <c r="C2" s="1" t="s">
        <v>35</v>
      </c>
      <c r="D2" s="1" t="s">
        <v>90</v>
      </c>
    </row>
    <row r="3" spans="1:4" x14ac:dyDescent="0.25">
      <c r="A3" s="3" t="s">
        <v>625</v>
      </c>
      <c r="B3" s="4" t="s">
        <v>6</v>
      </c>
      <c r="C3" s="4" t="s">
        <v>6</v>
      </c>
      <c r="D3" s="4" t="s">
        <v>6</v>
      </c>
    </row>
    <row r="4" spans="1:4" x14ac:dyDescent="0.25">
      <c r="A4" s="2" t="s">
        <v>1591</v>
      </c>
      <c r="B4" s="179">
        <v>1.4E-2</v>
      </c>
      <c r="C4" s="179">
        <v>0.01</v>
      </c>
      <c r="D4" s="179">
        <v>1.9E-2</v>
      </c>
    </row>
    <row r="5" spans="1:4" x14ac:dyDescent="0.25">
      <c r="A5" s="2" t="s">
        <v>671</v>
      </c>
      <c r="B5" s="4" t="s">
        <v>1592</v>
      </c>
      <c r="C5" s="4" t="s">
        <v>1592</v>
      </c>
      <c r="D5" s="4" t="s">
        <v>1592</v>
      </c>
    </row>
    <row r="6" spans="1:4" x14ac:dyDescent="0.25">
      <c r="A6" s="2" t="s">
        <v>1593</v>
      </c>
      <c r="B6" s="179">
        <v>0.56000000000000005</v>
      </c>
      <c r="C6" s="179">
        <v>0.56000000000000005</v>
      </c>
      <c r="D6" s="179">
        <v>0.53</v>
      </c>
    </row>
    <row r="7" spans="1:4" x14ac:dyDescent="0.25">
      <c r="A7" s="2" t="s">
        <v>676</v>
      </c>
      <c r="B7" s="179">
        <v>0</v>
      </c>
      <c r="C7" s="179">
        <v>0</v>
      </c>
      <c r="D7" s="179">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ht="45" x14ac:dyDescent="0.25">
      <c r="A3" s="3" t="s">
        <v>178</v>
      </c>
      <c r="B3" s="16" t="s">
        <v>6</v>
      </c>
      <c r="C3" s="16"/>
      <c r="D3" s="16"/>
      <c r="E3" s="16"/>
    </row>
    <row r="4" spans="1:5" ht="15" customHeight="1" x14ac:dyDescent="0.25">
      <c r="A4" s="17" t="s">
        <v>179</v>
      </c>
      <c r="B4" s="16" t="s">
        <v>6</v>
      </c>
      <c r="C4" s="16"/>
      <c r="D4" s="16"/>
      <c r="E4" s="16"/>
    </row>
    <row r="5" spans="1:5" x14ac:dyDescent="0.25">
      <c r="A5" s="17"/>
      <c r="B5" s="18" t="s">
        <v>180</v>
      </c>
      <c r="C5" s="18"/>
      <c r="D5" s="18"/>
      <c r="E5" s="18"/>
    </row>
    <row r="6" spans="1:5" ht="89.25" customHeight="1" x14ac:dyDescent="0.25">
      <c r="A6" s="17"/>
      <c r="B6" s="19" t="s">
        <v>181</v>
      </c>
      <c r="C6" s="19"/>
      <c r="D6" s="19"/>
      <c r="E6" s="19"/>
    </row>
    <row r="7" spans="1:5" ht="102" customHeight="1" x14ac:dyDescent="0.25">
      <c r="A7" s="17"/>
      <c r="B7" s="20" t="s">
        <v>182</v>
      </c>
      <c r="C7" s="20"/>
      <c r="D7" s="20"/>
      <c r="E7" s="20"/>
    </row>
    <row r="8" spans="1:5" ht="25.5" customHeight="1" x14ac:dyDescent="0.25">
      <c r="A8" s="17"/>
      <c r="B8" s="19" t="s">
        <v>183</v>
      </c>
      <c r="C8" s="19"/>
      <c r="D8" s="19"/>
      <c r="E8" s="19"/>
    </row>
    <row r="9" spans="1:5" ht="51" x14ac:dyDescent="0.25">
      <c r="A9" s="17"/>
      <c r="B9" s="4"/>
      <c r="C9" s="12" t="s">
        <v>184</v>
      </c>
      <c r="D9" s="4"/>
      <c r="E9" s="12" t="s">
        <v>185</v>
      </c>
    </row>
    <row r="10" spans="1:5" ht="76.5" x14ac:dyDescent="0.25">
      <c r="A10" s="17"/>
      <c r="B10" s="4"/>
      <c r="C10" s="12" t="s">
        <v>184</v>
      </c>
      <c r="D10" s="4"/>
      <c r="E10" s="12" t="s">
        <v>186</v>
      </c>
    </row>
    <row r="11" spans="1:5" ht="63.75" x14ac:dyDescent="0.25">
      <c r="A11" s="17"/>
      <c r="B11" s="4"/>
      <c r="C11" s="12" t="s">
        <v>184</v>
      </c>
      <c r="D11" s="4"/>
      <c r="E11" s="12" t="s">
        <v>187</v>
      </c>
    </row>
    <row r="12" spans="1:5" ht="63.75" x14ac:dyDescent="0.25">
      <c r="A12" s="17"/>
      <c r="B12" s="4"/>
      <c r="C12" s="12" t="s">
        <v>184</v>
      </c>
      <c r="D12" s="4"/>
      <c r="E12" s="12" t="s">
        <v>188</v>
      </c>
    </row>
    <row r="13" spans="1:5" ht="76.5" x14ac:dyDescent="0.25">
      <c r="A13" s="17"/>
      <c r="B13" s="4"/>
      <c r="C13" s="12" t="s">
        <v>184</v>
      </c>
      <c r="D13" s="4"/>
      <c r="E13" s="12" t="s">
        <v>189</v>
      </c>
    </row>
    <row r="14" spans="1:5" ht="51" customHeight="1" x14ac:dyDescent="0.25">
      <c r="A14" s="17"/>
      <c r="B14" s="19" t="s">
        <v>190</v>
      </c>
      <c r="C14" s="19"/>
      <c r="D14" s="19"/>
      <c r="E14" s="19"/>
    </row>
    <row r="15" spans="1:5" ht="25.5" customHeight="1" x14ac:dyDescent="0.25">
      <c r="A15" s="17"/>
      <c r="B15" s="19" t="s">
        <v>191</v>
      </c>
      <c r="C15" s="19"/>
      <c r="D15" s="19"/>
      <c r="E15" s="19"/>
    </row>
    <row r="16" spans="1:5" x14ac:dyDescent="0.25">
      <c r="A16" s="17"/>
      <c r="B16" s="21" t="s">
        <v>192</v>
      </c>
      <c r="C16" s="21"/>
      <c r="D16" s="21"/>
      <c r="E16" s="21"/>
    </row>
    <row r="17" spans="1:5" ht="63.75" customHeight="1" x14ac:dyDescent="0.25">
      <c r="A17" s="17"/>
      <c r="B17" s="19" t="s">
        <v>193</v>
      </c>
      <c r="C17" s="19"/>
      <c r="D17" s="19"/>
      <c r="E17" s="19"/>
    </row>
    <row r="18" spans="1:5" x14ac:dyDescent="0.25">
      <c r="A18" s="17"/>
      <c r="B18" s="21" t="s">
        <v>194</v>
      </c>
      <c r="C18" s="21"/>
      <c r="D18" s="21"/>
      <c r="E18" s="21"/>
    </row>
    <row r="19" spans="1:5" ht="127.5" customHeight="1" x14ac:dyDescent="0.25">
      <c r="A19" s="17"/>
      <c r="B19" s="19" t="s">
        <v>195</v>
      </c>
      <c r="C19" s="19"/>
      <c r="D19" s="19"/>
      <c r="E19" s="19"/>
    </row>
    <row r="20" spans="1:5" ht="102" customHeight="1" x14ac:dyDescent="0.25">
      <c r="A20" s="17"/>
      <c r="B20" s="22" t="s">
        <v>196</v>
      </c>
      <c r="C20" s="22"/>
      <c r="D20" s="22"/>
      <c r="E20" s="22"/>
    </row>
    <row r="21" spans="1:5" ht="140.25" customHeight="1" x14ac:dyDescent="0.25">
      <c r="A21" s="17"/>
      <c r="B21" s="19" t="s">
        <v>197</v>
      </c>
      <c r="C21" s="19"/>
      <c r="D21" s="19"/>
      <c r="E21" s="19"/>
    </row>
    <row r="22" spans="1:5" ht="51" customHeight="1" x14ac:dyDescent="0.25">
      <c r="A22" s="17"/>
      <c r="B22" s="19" t="s">
        <v>198</v>
      </c>
      <c r="C22" s="19"/>
      <c r="D22" s="19"/>
      <c r="E22" s="19"/>
    </row>
    <row r="23" spans="1:5" x14ac:dyDescent="0.25">
      <c r="A23" s="17"/>
      <c r="B23" s="21" t="s">
        <v>199</v>
      </c>
      <c r="C23" s="21"/>
      <c r="D23" s="21"/>
      <c r="E23" s="21"/>
    </row>
    <row r="24" spans="1:5" ht="127.5" customHeight="1" x14ac:dyDescent="0.25">
      <c r="A24" s="17"/>
      <c r="B24" s="19" t="s">
        <v>200</v>
      </c>
      <c r="C24" s="19"/>
      <c r="D24" s="19"/>
      <c r="E24" s="19"/>
    </row>
    <row r="25" spans="1:5" x14ac:dyDescent="0.25">
      <c r="A25" s="17"/>
      <c r="B25" s="21" t="s">
        <v>201</v>
      </c>
      <c r="C25" s="21"/>
      <c r="D25" s="21"/>
      <c r="E25" s="21"/>
    </row>
    <row r="26" spans="1:5" ht="102" customHeight="1" x14ac:dyDescent="0.25">
      <c r="A26" s="17"/>
      <c r="B26" s="19" t="s">
        <v>202</v>
      </c>
      <c r="C26" s="19"/>
      <c r="D26" s="19"/>
      <c r="E26" s="19"/>
    </row>
    <row r="27" spans="1:5" ht="102" customHeight="1" x14ac:dyDescent="0.25">
      <c r="A27" s="17"/>
      <c r="B27" s="19" t="s">
        <v>203</v>
      </c>
      <c r="C27" s="19"/>
      <c r="D27" s="19"/>
      <c r="E27" s="19"/>
    </row>
    <row r="28" spans="1:5" x14ac:dyDescent="0.25">
      <c r="A28" s="17"/>
      <c r="B28" s="21" t="s">
        <v>204</v>
      </c>
      <c r="C28" s="21"/>
      <c r="D28" s="21"/>
      <c r="E28" s="21"/>
    </row>
    <row r="29" spans="1:5" ht="38.25" customHeight="1" x14ac:dyDescent="0.25">
      <c r="A29" s="17"/>
      <c r="B29" s="19" t="s">
        <v>205</v>
      </c>
      <c r="C29" s="19"/>
      <c r="D29" s="19"/>
      <c r="E29" s="19"/>
    </row>
    <row r="30" spans="1:5" x14ac:dyDescent="0.25">
      <c r="A30" s="17"/>
      <c r="B30" s="21" t="s">
        <v>206</v>
      </c>
      <c r="C30" s="21"/>
      <c r="D30" s="21"/>
      <c r="E30" s="21"/>
    </row>
    <row r="31" spans="1:5" ht="127.5" customHeight="1" x14ac:dyDescent="0.25">
      <c r="A31" s="17"/>
      <c r="B31" s="19" t="s">
        <v>207</v>
      </c>
      <c r="C31" s="19"/>
      <c r="D31" s="19"/>
      <c r="E31" s="19"/>
    </row>
    <row r="32" spans="1:5" x14ac:dyDescent="0.25">
      <c r="A32" s="17"/>
      <c r="B32" s="22" t="s">
        <v>208</v>
      </c>
      <c r="C32" s="22"/>
      <c r="D32" s="22"/>
      <c r="E32" s="22"/>
    </row>
    <row r="33" spans="1:5" ht="114.75" customHeight="1" x14ac:dyDescent="0.25">
      <c r="A33" s="17"/>
      <c r="B33" s="19" t="s">
        <v>209</v>
      </c>
      <c r="C33" s="19"/>
      <c r="D33" s="19"/>
      <c r="E33" s="19"/>
    </row>
    <row r="34" spans="1:5" x14ac:dyDescent="0.25">
      <c r="A34" s="17"/>
      <c r="B34" s="21" t="s">
        <v>210</v>
      </c>
      <c r="C34" s="21"/>
      <c r="D34" s="21"/>
      <c r="E34" s="21"/>
    </row>
    <row r="35" spans="1:5" ht="76.5" customHeight="1" x14ac:dyDescent="0.25">
      <c r="A35" s="17"/>
      <c r="B35" s="19" t="s">
        <v>211</v>
      </c>
      <c r="C35" s="19"/>
      <c r="D35" s="19"/>
      <c r="E35" s="19"/>
    </row>
    <row r="36" spans="1:5" x14ac:dyDescent="0.25">
      <c r="A36" s="17"/>
      <c r="B36" s="21" t="s">
        <v>212</v>
      </c>
      <c r="C36" s="21"/>
      <c r="D36" s="21"/>
      <c r="E36" s="21"/>
    </row>
    <row r="37" spans="1:5" ht="89.25" customHeight="1" x14ac:dyDescent="0.25">
      <c r="A37" s="17"/>
      <c r="B37" s="19" t="s">
        <v>213</v>
      </c>
      <c r="C37" s="19"/>
      <c r="D37" s="19"/>
      <c r="E37" s="19"/>
    </row>
    <row r="38" spans="1:5" x14ac:dyDescent="0.25">
      <c r="A38" s="17"/>
      <c r="B38" s="21" t="s">
        <v>214</v>
      </c>
      <c r="C38" s="21"/>
      <c r="D38" s="21"/>
      <c r="E38" s="21"/>
    </row>
    <row r="39" spans="1:5" ht="63.75" customHeight="1" x14ac:dyDescent="0.25">
      <c r="A39" s="17"/>
      <c r="B39" s="19" t="s">
        <v>215</v>
      </c>
      <c r="C39" s="19"/>
      <c r="D39" s="19"/>
      <c r="E39" s="19"/>
    </row>
    <row r="40" spans="1:5" ht="51" customHeight="1" x14ac:dyDescent="0.25">
      <c r="A40" s="17"/>
      <c r="B40" s="19" t="s">
        <v>216</v>
      </c>
      <c r="C40" s="19"/>
      <c r="D40" s="19"/>
      <c r="E40" s="19"/>
    </row>
    <row r="41" spans="1:5" x14ac:dyDescent="0.25">
      <c r="A41" s="17"/>
      <c r="B41" s="21" t="s">
        <v>217</v>
      </c>
      <c r="C41" s="21"/>
      <c r="D41" s="21"/>
      <c r="E41" s="21"/>
    </row>
    <row r="42" spans="1:5" ht="178.5" customHeight="1" x14ac:dyDescent="0.25">
      <c r="A42" s="17"/>
      <c r="B42" s="19" t="s">
        <v>218</v>
      </c>
      <c r="C42" s="19"/>
      <c r="D42" s="19"/>
      <c r="E42" s="19"/>
    </row>
    <row r="43" spans="1:5" x14ac:dyDescent="0.25">
      <c r="A43" s="17"/>
      <c r="B43" s="21" t="s">
        <v>219</v>
      </c>
      <c r="C43" s="21"/>
      <c r="D43" s="21"/>
      <c r="E43" s="21"/>
    </row>
    <row r="44" spans="1:5" ht="76.5" customHeight="1" x14ac:dyDescent="0.25">
      <c r="A44" s="17"/>
      <c r="B44" s="19" t="s">
        <v>220</v>
      </c>
      <c r="C44" s="19"/>
      <c r="D44" s="19"/>
      <c r="E44" s="19"/>
    </row>
    <row r="45" spans="1:5" x14ac:dyDescent="0.25">
      <c r="A45" s="17"/>
      <c r="B45" s="21" t="s">
        <v>221</v>
      </c>
      <c r="C45" s="21"/>
      <c r="D45" s="21"/>
      <c r="E45" s="21"/>
    </row>
    <row r="46" spans="1:5" ht="178.5" customHeight="1" x14ac:dyDescent="0.25">
      <c r="A46" s="17"/>
      <c r="B46" s="19" t="s">
        <v>222</v>
      </c>
      <c r="C46" s="19"/>
      <c r="D46" s="19"/>
      <c r="E46" s="19"/>
    </row>
    <row r="47" spans="1:5" x14ac:dyDescent="0.25">
      <c r="A47" s="17"/>
      <c r="B47" s="21" t="s">
        <v>223</v>
      </c>
      <c r="C47" s="21"/>
      <c r="D47" s="21"/>
      <c r="E47" s="21"/>
    </row>
    <row r="48" spans="1:5" ht="76.5" customHeight="1" x14ac:dyDescent="0.25">
      <c r="A48" s="17"/>
      <c r="B48" s="19" t="s">
        <v>224</v>
      </c>
      <c r="C48" s="19"/>
      <c r="D48" s="19"/>
      <c r="E48" s="19"/>
    </row>
    <row r="49" spans="1:5" ht="102" customHeight="1" x14ac:dyDescent="0.25">
      <c r="A49" s="17"/>
      <c r="B49" s="19" t="s">
        <v>225</v>
      </c>
      <c r="C49" s="19"/>
      <c r="D49" s="19"/>
      <c r="E49" s="19"/>
    </row>
    <row r="50" spans="1:5" x14ac:dyDescent="0.25">
      <c r="A50" s="17"/>
      <c r="B50" s="23"/>
      <c r="C50" s="23"/>
      <c r="D50" s="23"/>
      <c r="E50" s="23"/>
    </row>
  </sheetData>
  <mergeCells count="47">
    <mergeCell ref="B50:E50"/>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94</v>
      </c>
      <c r="B1" s="8" t="s">
        <v>1</v>
      </c>
      <c r="C1" s="8"/>
      <c r="D1" s="8"/>
    </row>
    <row r="2" spans="1:4" x14ac:dyDescent="0.25">
      <c r="A2" s="8"/>
      <c r="B2" s="1" t="s">
        <v>2</v>
      </c>
      <c r="C2" s="1" t="s">
        <v>35</v>
      </c>
      <c r="D2" s="1" t="s">
        <v>90</v>
      </c>
    </row>
    <row r="3" spans="1:4" ht="30" x14ac:dyDescent="0.25">
      <c r="A3" s="2" t="s">
        <v>1560</v>
      </c>
      <c r="B3" s="9">
        <v>26.6</v>
      </c>
      <c r="C3" s="9">
        <v>16.329999999999998</v>
      </c>
      <c r="D3" s="9">
        <v>15.34</v>
      </c>
    </row>
    <row r="4" spans="1:4" x14ac:dyDescent="0.25">
      <c r="A4" s="2" t="s">
        <v>1544</v>
      </c>
      <c r="B4" s="4" t="s">
        <v>6</v>
      </c>
      <c r="C4" s="4" t="s">
        <v>6</v>
      </c>
      <c r="D4" s="4" t="s">
        <v>6</v>
      </c>
    </row>
    <row r="5" spans="1:4" ht="30" x14ac:dyDescent="0.25">
      <c r="A5" s="2" t="s">
        <v>1595</v>
      </c>
      <c r="B5" s="6">
        <v>326952</v>
      </c>
      <c r="C5" s="4" t="s">
        <v>6</v>
      </c>
      <c r="D5" s="4" t="s">
        <v>6</v>
      </c>
    </row>
    <row r="6" spans="1:4" x14ac:dyDescent="0.25">
      <c r="A6" s="2" t="s">
        <v>1549</v>
      </c>
      <c r="B6" s="6">
        <v>264383</v>
      </c>
      <c r="C6" s="4" t="s">
        <v>6</v>
      </c>
      <c r="D6" s="4" t="s">
        <v>6</v>
      </c>
    </row>
    <row r="7" spans="1:4" x14ac:dyDescent="0.25">
      <c r="A7" s="2" t="s">
        <v>1596</v>
      </c>
      <c r="B7" s="6">
        <v>-145309</v>
      </c>
      <c r="C7" s="4" t="s">
        <v>6</v>
      </c>
      <c r="D7" s="4" t="s">
        <v>6</v>
      </c>
    </row>
    <row r="8" spans="1:4" x14ac:dyDescent="0.25">
      <c r="A8" s="2" t="s">
        <v>1597</v>
      </c>
      <c r="B8" s="6">
        <v>-1531</v>
      </c>
      <c r="C8" s="4" t="s">
        <v>6</v>
      </c>
      <c r="D8" s="4" t="s">
        <v>6</v>
      </c>
    </row>
    <row r="9" spans="1:4" ht="30" x14ac:dyDescent="0.25">
      <c r="A9" s="2" t="s">
        <v>1598</v>
      </c>
      <c r="B9" s="6">
        <v>444495</v>
      </c>
      <c r="C9" s="4" t="s">
        <v>6</v>
      </c>
      <c r="D9" s="4" t="s">
        <v>6</v>
      </c>
    </row>
    <row r="10" spans="1:4" ht="60" x14ac:dyDescent="0.25">
      <c r="A10" s="2" t="s">
        <v>1599</v>
      </c>
      <c r="B10" s="9">
        <v>15.98</v>
      </c>
      <c r="C10" s="4" t="s">
        <v>6</v>
      </c>
      <c r="D10" s="4" t="s">
        <v>6</v>
      </c>
    </row>
    <row r="11" spans="1:4" ht="30" x14ac:dyDescent="0.25">
      <c r="A11" s="2" t="s">
        <v>1560</v>
      </c>
      <c r="B11" s="9">
        <v>26.6</v>
      </c>
      <c r="C11" s="4" t="s">
        <v>6</v>
      </c>
      <c r="D11" s="4" t="s">
        <v>6</v>
      </c>
    </row>
    <row r="12" spans="1:4" ht="30" x14ac:dyDescent="0.25">
      <c r="A12" s="2" t="s">
        <v>1600</v>
      </c>
      <c r="B12" s="9">
        <v>16.77</v>
      </c>
      <c r="C12" s="4" t="s">
        <v>6</v>
      </c>
      <c r="D12" s="4" t="s">
        <v>6</v>
      </c>
    </row>
    <row r="13" spans="1:4" ht="30" x14ac:dyDescent="0.25">
      <c r="A13" s="2" t="s">
        <v>1601</v>
      </c>
      <c r="B13" s="9">
        <v>32.67</v>
      </c>
      <c r="C13" s="4" t="s">
        <v>6</v>
      </c>
      <c r="D13" s="4" t="s">
        <v>6</v>
      </c>
    </row>
    <row r="14" spans="1:4" ht="60" x14ac:dyDescent="0.25">
      <c r="A14" s="2" t="s">
        <v>1602</v>
      </c>
      <c r="B14" s="9">
        <v>21.98</v>
      </c>
      <c r="C14" s="4" t="s">
        <v>6</v>
      </c>
      <c r="D14"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8" t="s">
        <v>1</v>
      </c>
      <c r="C1" s="8"/>
      <c r="D1" s="8"/>
    </row>
    <row r="2" spans="1:4" ht="30" x14ac:dyDescent="0.25">
      <c r="A2" s="1" t="s">
        <v>34</v>
      </c>
      <c r="B2" s="1" t="s">
        <v>2</v>
      </c>
      <c r="C2" s="1" t="s">
        <v>35</v>
      </c>
      <c r="D2" s="1" t="s">
        <v>90</v>
      </c>
    </row>
    <row r="3" spans="1:4" x14ac:dyDescent="0.25">
      <c r="A3" s="2" t="s">
        <v>707</v>
      </c>
      <c r="B3" s="7">
        <v>2704</v>
      </c>
      <c r="C3" s="7">
        <v>1726</v>
      </c>
      <c r="D3" s="7">
        <v>936</v>
      </c>
    </row>
    <row r="4" spans="1:4" x14ac:dyDescent="0.25">
      <c r="A4" s="2" t="s">
        <v>1542</v>
      </c>
      <c r="B4" s="4" t="s">
        <v>6</v>
      </c>
      <c r="C4" s="4" t="s">
        <v>6</v>
      </c>
      <c r="D4" s="4" t="s">
        <v>6</v>
      </c>
    </row>
    <row r="5" spans="1:4" x14ac:dyDescent="0.25">
      <c r="A5" s="2" t="s">
        <v>1604</v>
      </c>
      <c r="B5" s="6">
        <v>3426</v>
      </c>
      <c r="C5" s="6">
        <v>2621</v>
      </c>
      <c r="D5" s="6">
        <v>1497</v>
      </c>
    </row>
    <row r="6" spans="1:4" x14ac:dyDescent="0.25">
      <c r="A6" s="2" t="s">
        <v>1605</v>
      </c>
      <c r="B6" s="4" t="s">
        <v>6</v>
      </c>
      <c r="C6" s="4" t="s">
        <v>6</v>
      </c>
      <c r="D6" s="4" t="s">
        <v>6</v>
      </c>
    </row>
    <row r="7" spans="1:4" x14ac:dyDescent="0.25">
      <c r="A7" s="2" t="s">
        <v>1604</v>
      </c>
      <c r="B7" s="7">
        <v>3918</v>
      </c>
      <c r="C7" s="7">
        <v>2096</v>
      </c>
      <c r="D7" s="7">
        <v>101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06</v>
      </c>
      <c r="B1" s="8" t="s">
        <v>1</v>
      </c>
      <c r="C1" s="8"/>
      <c r="D1" s="8"/>
      <c r="E1" s="1"/>
      <c r="F1" s="1"/>
    </row>
    <row r="2" spans="1:6" x14ac:dyDescent="0.25">
      <c r="A2" s="1" t="s">
        <v>1336</v>
      </c>
      <c r="B2" s="1" t="s">
        <v>2</v>
      </c>
      <c r="C2" s="8" t="s">
        <v>35</v>
      </c>
      <c r="D2" s="8" t="s">
        <v>90</v>
      </c>
      <c r="E2" s="8" t="s">
        <v>1608</v>
      </c>
      <c r="F2" s="8" t="s">
        <v>1609</v>
      </c>
    </row>
    <row r="3" spans="1:6" x14ac:dyDescent="0.25">
      <c r="A3" s="1"/>
      <c r="B3" s="1" t="s">
        <v>1607</v>
      </c>
      <c r="C3" s="8"/>
      <c r="D3" s="8"/>
      <c r="E3" s="8"/>
      <c r="F3" s="8"/>
    </row>
    <row r="4" spans="1:6" ht="30" x14ac:dyDescent="0.25">
      <c r="A4" s="3" t="s">
        <v>717</v>
      </c>
      <c r="B4" s="4" t="s">
        <v>6</v>
      </c>
      <c r="C4" s="4" t="s">
        <v>6</v>
      </c>
      <c r="D4" s="4" t="s">
        <v>6</v>
      </c>
      <c r="E4" s="4" t="s">
        <v>6</v>
      </c>
      <c r="F4" s="4" t="s">
        <v>6</v>
      </c>
    </row>
    <row r="5" spans="1:6" x14ac:dyDescent="0.25">
      <c r="A5" s="2" t="s">
        <v>1610</v>
      </c>
      <c r="B5" s="9">
        <v>7.5</v>
      </c>
      <c r="C5" s="9">
        <v>2.4</v>
      </c>
      <c r="D5" s="9">
        <v>1.8</v>
      </c>
      <c r="E5" s="4" t="s">
        <v>6</v>
      </c>
      <c r="F5" s="4" t="s">
        <v>6</v>
      </c>
    </row>
    <row r="6" spans="1:6" ht="30" x14ac:dyDescent="0.25">
      <c r="A6" s="2" t="s">
        <v>1611</v>
      </c>
      <c r="B6" s="4">
        <v>40.5</v>
      </c>
      <c r="C6" s="4" t="s">
        <v>6</v>
      </c>
      <c r="D6" s="4" t="s">
        <v>6</v>
      </c>
      <c r="E6" s="4" t="s">
        <v>6</v>
      </c>
      <c r="F6" s="4" t="s">
        <v>6</v>
      </c>
    </row>
    <row r="7" spans="1:6" ht="30" x14ac:dyDescent="0.25">
      <c r="A7" s="2" t="s">
        <v>1612</v>
      </c>
      <c r="B7" s="4" t="s">
        <v>1613</v>
      </c>
      <c r="C7" s="4" t="s">
        <v>6</v>
      </c>
      <c r="D7" s="4" t="s">
        <v>6</v>
      </c>
      <c r="E7" s="4" t="s">
        <v>6</v>
      </c>
      <c r="F7" s="4" t="s">
        <v>6</v>
      </c>
    </row>
    <row r="8" spans="1:6" x14ac:dyDescent="0.25">
      <c r="A8" s="2" t="s">
        <v>1614</v>
      </c>
      <c r="B8" s="4" t="s">
        <v>6</v>
      </c>
      <c r="C8" s="4" t="s">
        <v>6</v>
      </c>
      <c r="D8" s="4" t="s">
        <v>6</v>
      </c>
      <c r="E8" s="4">
        <v>15</v>
      </c>
      <c r="F8" s="4" t="s">
        <v>6</v>
      </c>
    </row>
    <row r="9" spans="1:6" x14ac:dyDescent="0.25">
      <c r="A9" s="2" t="s">
        <v>1615</v>
      </c>
      <c r="B9" s="6">
        <v>74000</v>
      </c>
      <c r="C9" s="4" t="s">
        <v>6</v>
      </c>
      <c r="D9" s="4" t="s">
        <v>6</v>
      </c>
      <c r="E9" s="4" t="s">
        <v>6</v>
      </c>
      <c r="F9" s="4" t="s">
        <v>6</v>
      </c>
    </row>
    <row r="10" spans="1:6" x14ac:dyDescent="0.25">
      <c r="A10" s="2" t="s">
        <v>1616</v>
      </c>
      <c r="B10" s="4">
        <v>6.9</v>
      </c>
      <c r="C10" s="4" t="s">
        <v>6</v>
      </c>
      <c r="D10" s="4" t="s">
        <v>6</v>
      </c>
      <c r="E10" s="4" t="s">
        <v>6</v>
      </c>
      <c r="F10" s="4" t="s">
        <v>6</v>
      </c>
    </row>
    <row r="11" spans="1:6" ht="30" x14ac:dyDescent="0.25">
      <c r="A11" s="2" t="s">
        <v>1617</v>
      </c>
      <c r="B11" s="4" t="s">
        <v>6</v>
      </c>
      <c r="C11" s="4" t="s">
        <v>6</v>
      </c>
      <c r="D11" s="4" t="s">
        <v>6</v>
      </c>
      <c r="E11" s="4" t="s">
        <v>6</v>
      </c>
      <c r="F11" s="4">
        <v>16.7</v>
      </c>
    </row>
    <row r="12" spans="1:6" x14ac:dyDescent="0.25">
      <c r="A12" s="2" t="s">
        <v>1618</v>
      </c>
      <c r="B12" s="7">
        <v>6</v>
      </c>
      <c r="C12" s="4" t="s">
        <v>6</v>
      </c>
      <c r="D12" s="4" t="s">
        <v>6</v>
      </c>
      <c r="E12" s="4" t="s">
        <v>6</v>
      </c>
      <c r="F12" s="4" t="s">
        <v>6</v>
      </c>
    </row>
  </sheetData>
  <mergeCells count="5">
    <mergeCell ref="B1:D1"/>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9</v>
      </c>
      <c r="B1" s="8" t="s">
        <v>2</v>
      </c>
    </row>
    <row r="2" spans="1:2" ht="30" x14ac:dyDescent="0.25">
      <c r="A2" s="1" t="s">
        <v>34</v>
      </c>
      <c r="B2" s="8"/>
    </row>
    <row r="3" spans="1:2" ht="30" x14ac:dyDescent="0.25">
      <c r="A3" s="3" t="s">
        <v>717</v>
      </c>
      <c r="B3" s="4" t="s">
        <v>6</v>
      </c>
    </row>
    <row r="4" spans="1:2" x14ac:dyDescent="0.25">
      <c r="A4" s="2">
        <v>2014</v>
      </c>
      <c r="B4" s="7">
        <v>1073</v>
      </c>
    </row>
    <row r="5" spans="1:2" x14ac:dyDescent="0.25">
      <c r="A5" s="2">
        <v>2015</v>
      </c>
      <c r="B5" s="6">
        <v>1222</v>
      </c>
    </row>
    <row r="6" spans="1:2" x14ac:dyDescent="0.25">
      <c r="A6" s="2">
        <v>2016</v>
      </c>
      <c r="B6" s="6">
        <v>1239</v>
      </c>
    </row>
    <row r="7" spans="1:2" x14ac:dyDescent="0.25">
      <c r="A7" s="2">
        <v>2017</v>
      </c>
      <c r="B7" s="4">
        <v>661</v>
      </c>
    </row>
    <row r="8" spans="1:2" x14ac:dyDescent="0.25">
      <c r="A8" s="2">
        <v>2018</v>
      </c>
      <c r="B8" s="4">
        <v>542</v>
      </c>
    </row>
    <row r="9" spans="1:2" x14ac:dyDescent="0.25">
      <c r="A9" s="2" t="s">
        <v>725</v>
      </c>
      <c r="B9" s="4">
        <v>406</v>
      </c>
    </row>
    <row r="10" spans="1:2" x14ac:dyDescent="0.25">
      <c r="A10" s="2" t="s">
        <v>727</v>
      </c>
      <c r="B10" s="7">
        <v>514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s>
  <sheetData>
    <row r="1" spans="1:12" ht="15" customHeight="1" x14ac:dyDescent="0.25">
      <c r="A1" s="8" t="s">
        <v>1620</v>
      </c>
      <c r="B1" s="8" t="s">
        <v>84</v>
      </c>
      <c r="C1" s="8"/>
      <c r="D1" s="8"/>
      <c r="E1" s="8"/>
      <c r="F1" s="8"/>
      <c r="G1" s="8"/>
      <c r="H1" s="8"/>
      <c r="I1" s="8"/>
      <c r="J1" s="8" t="s">
        <v>1</v>
      </c>
      <c r="K1" s="8"/>
      <c r="L1" s="8"/>
    </row>
    <row r="2" spans="1:12" x14ac:dyDescent="0.25">
      <c r="A2" s="8"/>
      <c r="B2" s="1" t="s">
        <v>2</v>
      </c>
      <c r="C2" s="1" t="s">
        <v>85</v>
      </c>
      <c r="D2" s="1" t="s">
        <v>3</v>
      </c>
      <c r="E2" s="1" t="s">
        <v>86</v>
      </c>
      <c r="F2" s="1" t="s">
        <v>35</v>
      </c>
      <c r="G2" s="1" t="s">
        <v>87</v>
      </c>
      <c r="H2" s="1" t="s">
        <v>88</v>
      </c>
      <c r="I2" s="1" t="s">
        <v>89</v>
      </c>
      <c r="J2" s="1" t="s">
        <v>2</v>
      </c>
      <c r="K2" s="1" t="s">
        <v>35</v>
      </c>
      <c r="L2" s="1" t="s">
        <v>90</v>
      </c>
    </row>
    <row r="3" spans="1:12" x14ac:dyDescent="0.25">
      <c r="A3" s="2" t="s">
        <v>275</v>
      </c>
      <c r="B3" s="7">
        <v>142610000</v>
      </c>
      <c r="C3" s="7">
        <v>183992000</v>
      </c>
      <c r="D3" s="7">
        <v>184087000</v>
      </c>
      <c r="E3" s="7">
        <v>182349000</v>
      </c>
      <c r="F3" s="7">
        <v>138899000</v>
      </c>
      <c r="G3" s="7">
        <v>86668000</v>
      </c>
      <c r="H3" s="7">
        <v>99270000</v>
      </c>
      <c r="I3" s="7">
        <v>98796000</v>
      </c>
      <c r="J3" s="7">
        <v>693038000</v>
      </c>
      <c r="K3" s="7">
        <v>423633000</v>
      </c>
      <c r="L3" s="7">
        <v>348327000</v>
      </c>
    </row>
    <row r="4" spans="1:12" x14ac:dyDescent="0.25">
      <c r="A4" s="2" t="s">
        <v>1621</v>
      </c>
      <c r="B4" s="6">
        <v>122077000</v>
      </c>
      <c r="C4" s="6">
        <v>143178000</v>
      </c>
      <c r="D4" s="6">
        <v>98535000</v>
      </c>
      <c r="E4" s="6">
        <v>109657000</v>
      </c>
      <c r="F4" s="6">
        <v>86235000</v>
      </c>
      <c r="G4" s="6">
        <v>67379000</v>
      </c>
      <c r="H4" s="6">
        <v>68071000</v>
      </c>
      <c r="I4" s="6">
        <v>71501000</v>
      </c>
      <c r="J4" s="6">
        <v>473447000</v>
      </c>
      <c r="K4" s="6">
        <v>293186000</v>
      </c>
      <c r="L4" s="6">
        <v>281201000</v>
      </c>
    </row>
    <row r="5" spans="1:12" x14ac:dyDescent="0.25">
      <c r="A5" s="2" t="s">
        <v>105</v>
      </c>
      <c r="B5" s="6">
        <v>20533000</v>
      </c>
      <c r="C5" s="6">
        <v>40814000</v>
      </c>
      <c r="D5" s="6">
        <v>85552000</v>
      </c>
      <c r="E5" s="6">
        <v>72692000</v>
      </c>
      <c r="F5" s="6">
        <v>52664000</v>
      </c>
      <c r="G5" s="6">
        <v>19289000</v>
      </c>
      <c r="H5" s="6">
        <v>31199000</v>
      </c>
      <c r="I5" s="6">
        <v>27295000</v>
      </c>
      <c r="J5" s="6">
        <v>219591000</v>
      </c>
      <c r="K5" s="6">
        <v>130447000</v>
      </c>
      <c r="L5" s="6">
        <v>67126000</v>
      </c>
    </row>
    <row r="6" spans="1:12" x14ac:dyDescent="0.25">
      <c r="A6" s="2" t="s">
        <v>114</v>
      </c>
      <c r="B6" s="6">
        <v>-12058000</v>
      </c>
      <c r="C6" s="6">
        <v>-1284000</v>
      </c>
      <c r="D6" s="6">
        <v>69579000</v>
      </c>
      <c r="E6" s="6">
        <v>29037000</v>
      </c>
      <c r="F6" s="6">
        <v>24153000</v>
      </c>
      <c r="G6" s="6">
        <v>-2247000</v>
      </c>
      <c r="H6" s="6">
        <v>35401000</v>
      </c>
      <c r="I6" s="6">
        <v>1503000</v>
      </c>
      <c r="J6" s="6">
        <v>85274000</v>
      </c>
      <c r="K6" s="6">
        <v>58810000</v>
      </c>
      <c r="L6" s="6">
        <v>26611000</v>
      </c>
    </row>
    <row r="7" spans="1:12" x14ac:dyDescent="0.25">
      <c r="A7" s="2" t="s">
        <v>115</v>
      </c>
      <c r="B7" s="9">
        <v>-0.31</v>
      </c>
      <c r="C7" s="9">
        <v>-0.03</v>
      </c>
      <c r="D7" s="9">
        <v>1.77</v>
      </c>
      <c r="E7" s="9">
        <v>0.74</v>
      </c>
      <c r="F7" s="9">
        <v>0.62</v>
      </c>
      <c r="G7" s="9">
        <v>-0.06</v>
      </c>
      <c r="H7" s="9">
        <v>0.9</v>
      </c>
      <c r="I7" s="9">
        <v>0.04</v>
      </c>
      <c r="J7" s="9">
        <v>2.1800000000000002</v>
      </c>
      <c r="K7" s="9">
        <v>1.5</v>
      </c>
      <c r="L7" s="9">
        <v>0.66</v>
      </c>
    </row>
    <row r="8" spans="1:12" x14ac:dyDescent="0.25">
      <c r="A8" s="2" t="s">
        <v>1403</v>
      </c>
      <c r="B8" s="9">
        <v>-0.31</v>
      </c>
      <c r="C8" s="9">
        <v>-0.03</v>
      </c>
      <c r="D8" s="9">
        <v>1.75</v>
      </c>
      <c r="E8" s="9">
        <v>0.73</v>
      </c>
      <c r="F8" s="9">
        <v>0.61</v>
      </c>
      <c r="G8" s="9">
        <v>-0.06</v>
      </c>
      <c r="H8" s="9">
        <v>0.9</v>
      </c>
      <c r="I8" s="9">
        <v>0.04</v>
      </c>
      <c r="J8" s="9">
        <v>2.15</v>
      </c>
      <c r="K8" s="9">
        <v>1.5</v>
      </c>
      <c r="L8" s="9">
        <v>0.66</v>
      </c>
    </row>
    <row r="9" spans="1:12" ht="30" x14ac:dyDescent="0.25">
      <c r="A9" s="2" t="s">
        <v>1622</v>
      </c>
      <c r="B9" s="4" t="s">
        <v>6</v>
      </c>
      <c r="C9" s="4" t="s">
        <v>6</v>
      </c>
      <c r="D9" s="4" t="s">
        <v>6</v>
      </c>
      <c r="E9" s="4" t="s">
        <v>6</v>
      </c>
      <c r="F9" s="4" t="s">
        <v>6</v>
      </c>
      <c r="G9" s="4" t="s">
        <v>6</v>
      </c>
      <c r="H9" s="4" t="s">
        <v>6</v>
      </c>
      <c r="I9" s="4" t="s">
        <v>6</v>
      </c>
      <c r="J9" s="4" t="s">
        <v>6</v>
      </c>
      <c r="K9" s="4" t="s">
        <v>6</v>
      </c>
      <c r="L9" s="6">
        <v>-2377000</v>
      </c>
    </row>
    <row r="10" spans="1:12" ht="30" x14ac:dyDescent="0.25">
      <c r="A10" s="2" t="s">
        <v>1426</v>
      </c>
      <c r="B10" s="4" t="s">
        <v>6</v>
      </c>
      <c r="C10" s="6">
        <v>22600000</v>
      </c>
      <c r="D10" s="4" t="s">
        <v>6</v>
      </c>
      <c r="E10" s="4" t="s">
        <v>6</v>
      </c>
      <c r="F10" s="4" t="s">
        <v>6</v>
      </c>
      <c r="G10" s="4" t="s">
        <v>6</v>
      </c>
      <c r="H10" s="4" t="s">
        <v>6</v>
      </c>
      <c r="I10" s="4" t="s">
        <v>6</v>
      </c>
      <c r="J10" s="6">
        <v>20800000</v>
      </c>
      <c r="K10" s="4" t="s">
        <v>6</v>
      </c>
      <c r="L10" s="4" t="s">
        <v>6</v>
      </c>
    </row>
    <row r="11" spans="1:12" x14ac:dyDescent="0.25">
      <c r="A11" s="2" t="s">
        <v>1367</v>
      </c>
      <c r="B11" s="4" t="s">
        <v>6</v>
      </c>
      <c r="C11" s="4" t="s">
        <v>6</v>
      </c>
      <c r="D11" s="4" t="s">
        <v>6</v>
      </c>
      <c r="E11" s="4" t="s">
        <v>6</v>
      </c>
      <c r="F11" s="4" t="s">
        <v>6</v>
      </c>
      <c r="G11" s="4" t="s">
        <v>6</v>
      </c>
      <c r="H11" s="4" t="s">
        <v>6</v>
      </c>
      <c r="I11" s="4" t="s">
        <v>6</v>
      </c>
      <c r="J11" s="4" t="s">
        <v>6</v>
      </c>
      <c r="K11" s="4" t="s">
        <v>6</v>
      </c>
      <c r="L11" s="4" t="s">
        <v>6</v>
      </c>
    </row>
    <row r="12" spans="1:12" x14ac:dyDescent="0.25">
      <c r="A12" s="2" t="s">
        <v>275</v>
      </c>
      <c r="B12" s="4" t="s">
        <v>6</v>
      </c>
      <c r="C12" s="4" t="s">
        <v>6</v>
      </c>
      <c r="D12" s="4" t="s">
        <v>6</v>
      </c>
      <c r="E12" s="4" t="s">
        <v>6</v>
      </c>
      <c r="F12" s="4" t="s">
        <v>6</v>
      </c>
      <c r="G12" s="4" t="s">
        <v>6</v>
      </c>
      <c r="H12" s="4" t="s">
        <v>6</v>
      </c>
      <c r="I12" s="4" t="s">
        <v>6</v>
      </c>
      <c r="J12" s="6">
        <v>607432000</v>
      </c>
      <c r="K12" s="6">
        <v>333901000</v>
      </c>
      <c r="L12" s="6">
        <v>260574000</v>
      </c>
    </row>
    <row r="13" spans="1:12" x14ac:dyDescent="0.25">
      <c r="A13" s="2" t="s">
        <v>1621</v>
      </c>
      <c r="B13" s="4" t="s">
        <v>6</v>
      </c>
      <c r="C13" s="4" t="s">
        <v>6</v>
      </c>
      <c r="D13" s="4" t="s">
        <v>6</v>
      </c>
      <c r="E13" s="4" t="s">
        <v>6</v>
      </c>
      <c r="F13" s="4" t="s">
        <v>6</v>
      </c>
      <c r="G13" s="4" t="s">
        <v>6</v>
      </c>
      <c r="H13" s="4" t="s">
        <v>6</v>
      </c>
      <c r="I13" s="4" t="s">
        <v>6</v>
      </c>
      <c r="J13" s="6">
        <v>406052000</v>
      </c>
      <c r="K13" s="6">
        <v>232029000</v>
      </c>
      <c r="L13" s="6">
        <v>217630000</v>
      </c>
    </row>
    <row r="14" spans="1:12" x14ac:dyDescent="0.25">
      <c r="A14" s="2" t="s">
        <v>105</v>
      </c>
      <c r="B14" s="4" t="s">
        <v>6</v>
      </c>
      <c r="C14" s="4" t="s">
        <v>6</v>
      </c>
      <c r="D14" s="4" t="s">
        <v>6</v>
      </c>
      <c r="E14" s="4" t="s">
        <v>6</v>
      </c>
      <c r="F14" s="4" t="s">
        <v>6</v>
      </c>
      <c r="G14" s="4" t="s">
        <v>6</v>
      </c>
      <c r="H14" s="4" t="s">
        <v>6</v>
      </c>
      <c r="I14" s="4" t="s">
        <v>6</v>
      </c>
      <c r="J14" s="6">
        <v>201380000</v>
      </c>
      <c r="K14" s="6">
        <v>101872000</v>
      </c>
      <c r="L14" s="6">
        <v>42944000</v>
      </c>
    </row>
    <row r="15" spans="1:12" x14ac:dyDescent="0.25">
      <c r="A15" s="2" t="s">
        <v>114</v>
      </c>
      <c r="B15" s="4" t="s">
        <v>6</v>
      </c>
      <c r="C15" s="4" t="s">
        <v>6</v>
      </c>
      <c r="D15" s="4" t="s">
        <v>6</v>
      </c>
      <c r="E15" s="4" t="s">
        <v>6</v>
      </c>
      <c r="F15" s="4" t="s">
        <v>6</v>
      </c>
      <c r="G15" s="4" t="s">
        <v>6</v>
      </c>
      <c r="H15" s="4" t="s">
        <v>6</v>
      </c>
      <c r="I15" s="4" t="s">
        <v>6</v>
      </c>
      <c r="J15" s="6">
        <v>85274000</v>
      </c>
      <c r="K15" s="6">
        <v>58810000</v>
      </c>
      <c r="L15" s="6">
        <v>26611000</v>
      </c>
    </row>
    <row r="16" spans="1:12" ht="30" x14ac:dyDescent="0.25">
      <c r="A16" s="2" t="s">
        <v>1622</v>
      </c>
      <c r="B16" s="4" t="s">
        <v>6</v>
      </c>
      <c r="C16" s="4" t="s">
        <v>6</v>
      </c>
      <c r="D16" s="4" t="s">
        <v>6</v>
      </c>
      <c r="E16" s="4" t="s">
        <v>6</v>
      </c>
      <c r="F16" s="4" t="s">
        <v>6</v>
      </c>
      <c r="G16" s="4" t="s">
        <v>6</v>
      </c>
      <c r="H16" s="4" t="s">
        <v>6</v>
      </c>
      <c r="I16" s="4" t="s">
        <v>6</v>
      </c>
      <c r="J16" s="4" t="s">
        <v>6</v>
      </c>
      <c r="K16" s="4" t="s">
        <v>6</v>
      </c>
      <c r="L16" s="7">
        <v>-2377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30" customHeight="1" x14ac:dyDescent="0.25">
      <c r="A1" s="8" t="s">
        <v>1623</v>
      </c>
      <c r="B1" s="8" t="s">
        <v>1</v>
      </c>
      <c r="C1" s="8"/>
    </row>
    <row r="2" spans="1:3" x14ac:dyDescent="0.25">
      <c r="A2" s="8"/>
      <c r="B2" s="1" t="s">
        <v>2</v>
      </c>
      <c r="C2" s="1" t="s">
        <v>35</v>
      </c>
    </row>
    <row r="3" spans="1:3" ht="30" x14ac:dyDescent="0.25">
      <c r="A3" s="3" t="s">
        <v>788</v>
      </c>
      <c r="B3" s="4" t="s">
        <v>6</v>
      </c>
      <c r="C3" s="4" t="s">
        <v>6</v>
      </c>
    </row>
    <row r="4" spans="1:3" ht="180" x14ac:dyDescent="0.25">
      <c r="A4" s="2" t="s">
        <v>1624</v>
      </c>
      <c r="B4" s="4" t="s">
        <v>1625</v>
      </c>
      <c r="C4" s="4" t="s">
        <v>16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27</v>
      </c>
      <c r="B1" s="8" t="s">
        <v>1</v>
      </c>
      <c r="C1" s="8"/>
      <c r="D1" s="8"/>
    </row>
    <row r="2" spans="1:4" x14ac:dyDescent="0.25">
      <c r="A2" s="8"/>
      <c r="B2" s="1" t="s">
        <v>2</v>
      </c>
      <c r="C2" s="1" t="s">
        <v>35</v>
      </c>
      <c r="D2" s="1" t="s">
        <v>90</v>
      </c>
    </row>
    <row r="3" spans="1:4" x14ac:dyDescent="0.25">
      <c r="A3" s="8"/>
      <c r="B3" s="1" t="s">
        <v>1628</v>
      </c>
      <c r="C3" s="1" t="s">
        <v>1628</v>
      </c>
      <c r="D3" s="1" t="s">
        <v>1628</v>
      </c>
    </row>
    <row r="4" spans="1:4" x14ac:dyDescent="0.25">
      <c r="A4" s="2" t="s">
        <v>1629</v>
      </c>
      <c r="B4" s="4" t="s">
        <v>6</v>
      </c>
      <c r="C4" s="4" t="s">
        <v>6</v>
      </c>
      <c r="D4" s="4" t="s">
        <v>6</v>
      </c>
    </row>
    <row r="5" spans="1:4" ht="30" x14ac:dyDescent="0.25">
      <c r="A5" s="2" t="s">
        <v>1630</v>
      </c>
      <c r="B5" s="6">
        <v>47442</v>
      </c>
      <c r="C5" s="6">
        <v>27301</v>
      </c>
      <c r="D5" s="6">
        <v>17223</v>
      </c>
    </row>
    <row r="6" spans="1:4" x14ac:dyDescent="0.25">
      <c r="A6" s="2" t="s">
        <v>1631</v>
      </c>
      <c r="B6" s="4">
        <v>366</v>
      </c>
      <c r="C6" s="6">
        <v>16430</v>
      </c>
      <c r="D6" s="6">
        <v>7987</v>
      </c>
    </row>
    <row r="7" spans="1:4" x14ac:dyDescent="0.25">
      <c r="A7" s="2" t="s">
        <v>835</v>
      </c>
      <c r="B7" s="6">
        <v>-1415</v>
      </c>
      <c r="C7" s="4" t="s">
        <v>6</v>
      </c>
      <c r="D7" s="4" t="s">
        <v>6</v>
      </c>
    </row>
    <row r="8" spans="1:4" ht="30" x14ac:dyDescent="0.25">
      <c r="A8" s="2" t="s">
        <v>1632</v>
      </c>
      <c r="B8" s="6">
        <v>7354</v>
      </c>
      <c r="C8" s="6">
        <v>6388</v>
      </c>
      <c r="D8" s="6">
        <v>2266</v>
      </c>
    </row>
    <row r="9" spans="1:4" x14ac:dyDescent="0.25">
      <c r="A9" s="2" t="s">
        <v>810</v>
      </c>
      <c r="B9" s="6">
        <v>3952</v>
      </c>
      <c r="C9" s="6">
        <v>1128</v>
      </c>
      <c r="D9" s="6">
        <v>2778</v>
      </c>
    </row>
    <row r="10" spans="1:4" x14ac:dyDescent="0.25">
      <c r="A10" s="2" t="s">
        <v>813</v>
      </c>
      <c r="B10" s="6">
        <v>-6182</v>
      </c>
      <c r="C10" s="6">
        <v>-3805</v>
      </c>
      <c r="D10" s="6">
        <v>-2953</v>
      </c>
    </row>
    <row r="11" spans="1:4" ht="30" x14ac:dyDescent="0.25">
      <c r="A11" s="2" t="s">
        <v>1633</v>
      </c>
      <c r="B11" s="6">
        <v>51517</v>
      </c>
      <c r="C11" s="6">
        <v>47442</v>
      </c>
      <c r="D11" s="6">
        <v>27301</v>
      </c>
    </row>
    <row r="12" spans="1:4" x14ac:dyDescent="0.25">
      <c r="A12" s="2" t="s">
        <v>1634</v>
      </c>
      <c r="B12" s="6">
        <v>39439</v>
      </c>
      <c r="C12" s="6">
        <v>37908</v>
      </c>
      <c r="D12" s="6">
        <v>24791</v>
      </c>
    </row>
    <row r="13" spans="1:4" ht="30" x14ac:dyDescent="0.25">
      <c r="A13" s="2" t="s">
        <v>1635</v>
      </c>
      <c r="B13" s="6">
        <v>12078</v>
      </c>
      <c r="C13" s="6">
        <v>9534</v>
      </c>
      <c r="D13" s="6">
        <v>2510</v>
      </c>
    </row>
    <row r="14" spans="1:4" x14ac:dyDescent="0.25">
      <c r="A14" s="2" t="s">
        <v>1636</v>
      </c>
      <c r="B14" s="4" t="s">
        <v>6</v>
      </c>
      <c r="C14" s="4" t="s">
        <v>6</v>
      </c>
      <c r="D14" s="4" t="s">
        <v>6</v>
      </c>
    </row>
    <row r="15" spans="1:4" ht="30" x14ac:dyDescent="0.25">
      <c r="A15" s="2" t="s">
        <v>1630</v>
      </c>
      <c r="B15" s="6">
        <v>179939</v>
      </c>
      <c r="C15" s="6">
        <v>58785</v>
      </c>
      <c r="D15" s="6">
        <v>61251</v>
      </c>
    </row>
    <row r="16" spans="1:4" x14ac:dyDescent="0.25">
      <c r="A16" s="2" t="s">
        <v>1631</v>
      </c>
      <c r="B16" s="4">
        <v>209</v>
      </c>
      <c r="C16" s="6">
        <v>115876</v>
      </c>
      <c r="D16" s="6">
        <v>8640</v>
      </c>
    </row>
    <row r="17" spans="1:4" x14ac:dyDescent="0.25">
      <c r="A17" s="2" t="s">
        <v>835</v>
      </c>
      <c r="B17" s="4">
        <v>-916</v>
      </c>
      <c r="C17" s="4" t="s">
        <v>6</v>
      </c>
      <c r="D17" s="4" t="s">
        <v>6</v>
      </c>
    </row>
    <row r="18" spans="1:4" ht="30" x14ac:dyDescent="0.25">
      <c r="A18" s="2" t="s">
        <v>1632</v>
      </c>
      <c r="B18" s="6">
        <v>20247</v>
      </c>
      <c r="C18" s="6">
        <v>10241</v>
      </c>
      <c r="D18" s="6">
        <v>4664</v>
      </c>
    </row>
    <row r="19" spans="1:4" x14ac:dyDescent="0.25">
      <c r="A19" s="2" t="s">
        <v>810</v>
      </c>
      <c r="B19" s="6">
        <v>-10128</v>
      </c>
      <c r="C19" s="6">
        <v>4033</v>
      </c>
      <c r="D19" s="6">
        <v>-6678</v>
      </c>
    </row>
    <row r="20" spans="1:4" x14ac:dyDescent="0.25">
      <c r="A20" s="2" t="s">
        <v>813</v>
      </c>
      <c r="B20" s="6">
        <v>-15767</v>
      </c>
      <c r="C20" s="6">
        <v>-8996</v>
      </c>
      <c r="D20" s="6">
        <v>-9092</v>
      </c>
    </row>
    <row r="21" spans="1:4" ht="30" x14ac:dyDescent="0.25">
      <c r="A21" s="2" t="s">
        <v>1633</v>
      </c>
      <c r="B21" s="6">
        <v>173584</v>
      </c>
      <c r="C21" s="6">
        <v>179939</v>
      </c>
      <c r="D21" s="6">
        <v>58785</v>
      </c>
    </row>
    <row r="22" spans="1:4" x14ac:dyDescent="0.25">
      <c r="A22" s="2" t="s">
        <v>1634</v>
      </c>
      <c r="B22" s="6">
        <v>107687</v>
      </c>
      <c r="C22" s="6">
        <v>120687</v>
      </c>
      <c r="D22" s="6">
        <v>52739</v>
      </c>
    </row>
    <row r="23" spans="1:4" ht="30" x14ac:dyDescent="0.25">
      <c r="A23" s="2" t="s">
        <v>1635</v>
      </c>
      <c r="B23" s="6">
        <v>65897</v>
      </c>
      <c r="C23" s="6">
        <v>59252</v>
      </c>
      <c r="D23" s="6">
        <v>6046</v>
      </c>
    </row>
    <row r="24" spans="1:4" x14ac:dyDescent="0.25">
      <c r="A24" s="2" t="s">
        <v>1637</v>
      </c>
      <c r="B24" s="4" t="s">
        <v>6</v>
      </c>
      <c r="C24" s="4" t="s">
        <v>6</v>
      </c>
      <c r="D24" s="4" t="s">
        <v>6</v>
      </c>
    </row>
    <row r="25" spans="1:4" ht="30" x14ac:dyDescent="0.25">
      <c r="A25" s="2" t="s">
        <v>1630</v>
      </c>
      <c r="B25" s="6">
        <v>77432</v>
      </c>
      <c r="C25" s="6">
        <v>37099</v>
      </c>
      <c r="D25" s="6">
        <v>27431</v>
      </c>
    </row>
    <row r="26" spans="1:4" x14ac:dyDescent="0.25">
      <c r="A26" s="2" t="s">
        <v>1631</v>
      </c>
      <c r="B26" s="4">
        <v>401</v>
      </c>
      <c r="C26" s="6">
        <v>35742</v>
      </c>
      <c r="D26" s="6">
        <v>9427</v>
      </c>
    </row>
    <row r="27" spans="1:4" x14ac:dyDescent="0.25">
      <c r="A27" s="2" t="s">
        <v>835</v>
      </c>
      <c r="B27" s="6">
        <v>-1568</v>
      </c>
      <c r="C27" s="4" t="s">
        <v>6</v>
      </c>
      <c r="D27" s="4" t="s">
        <v>6</v>
      </c>
    </row>
    <row r="28" spans="1:4" ht="30" x14ac:dyDescent="0.25">
      <c r="A28" s="2" t="s">
        <v>1632</v>
      </c>
      <c r="B28" s="6">
        <v>10729</v>
      </c>
      <c r="C28" s="6">
        <v>8095</v>
      </c>
      <c r="D28" s="6">
        <v>3043</v>
      </c>
    </row>
    <row r="29" spans="1:4" x14ac:dyDescent="0.25">
      <c r="A29" s="2" t="s">
        <v>810</v>
      </c>
      <c r="B29" s="6">
        <v>2264</v>
      </c>
      <c r="C29" s="6">
        <v>1800</v>
      </c>
      <c r="D29" s="6">
        <v>1666</v>
      </c>
    </row>
    <row r="30" spans="1:4" x14ac:dyDescent="0.25">
      <c r="A30" s="2" t="s">
        <v>813</v>
      </c>
      <c r="B30" s="6">
        <v>-8810</v>
      </c>
      <c r="C30" s="6">
        <v>-5304</v>
      </c>
      <c r="D30" s="6">
        <v>-4468</v>
      </c>
    </row>
    <row r="31" spans="1:4" ht="30" x14ac:dyDescent="0.25">
      <c r="A31" s="2" t="s">
        <v>1633</v>
      </c>
      <c r="B31" s="6">
        <v>80448</v>
      </c>
      <c r="C31" s="6">
        <v>77432</v>
      </c>
      <c r="D31" s="6">
        <v>37099</v>
      </c>
    </row>
    <row r="32" spans="1:4" x14ac:dyDescent="0.25">
      <c r="A32" s="2" t="s">
        <v>1634</v>
      </c>
      <c r="B32" s="6">
        <v>57387</v>
      </c>
      <c r="C32" s="6">
        <v>58022</v>
      </c>
      <c r="D32" s="6">
        <v>33581</v>
      </c>
    </row>
    <row r="33" spans="1:4" ht="30" x14ac:dyDescent="0.25">
      <c r="A33" s="2" t="s">
        <v>1635</v>
      </c>
      <c r="B33" s="6">
        <v>23061</v>
      </c>
      <c r="C33" s="6">
        <v>19409</v>
      </c>
      <c r="D33" s="6">
        <v>3518</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8</v>
      </c>
      <c r="B1" s="8" t="s">
        <v>2</v>
      </c>
      <c r="C1" s="8" t="s">
        <v>35</v>
      </c>
    </row>
    <row r="2" spans="1:3" ht="30" x14ac:dyDescent="0.25">
      <c r="A2" s="1" t="s">
        <v>34</v>
      </c>
      <c r="B2" s="8"/>
      <c r="C2" s="8"/>
    </row>
    <row r="3" spans="1:3" ht="30" x14ac:dyDescent="0.25">
      <c r="A3" s="3" t="s">
        <v>788</v>
      </c>
      <c r="B3" s="4" t="s">
        <v>6</v>
      </c>
      <c r="C3" s="4" t="s">
        <v>6</v>
      </c>
    </row>
    <row r="4" spans="1:3" x14ac:dyDescent="0.25">
      <c r="A4" s="2" t="s">
        <v>1639</v>
      </c>
      <c r="B4" s="7">
        <v>2307891</v>
      </c>
      <c r="C4" s="7">
        <v>1982657</v>
      </c>
    </row>
    <row r="5" spans="1:3" x14ac:dyDescent="0.25">
      <c r="A5" s="2" t="s">
        <v>1640</v>
      </c>
      <c r="B5" s="6">
        <v>39191</v>
      </c>
      <c r="C5" s="6">
        <v>36992</v>
      </c>
    </row>
    <row r="6" spans="1:3" ht="45" x14ac:dyDescent="0.25">
      <c r="A6" s="2" t="s">
        <v>1641</v>
      </c>
      <c r="B6" s="6">
        <v>-614068</v>
      </c>
      <c r="C6" s="6">
        <v>-424520</v>
      </c>
    </row>
    <row r="7" spans="1:3" x14ac:dyDescent="0.25">
      <c r="A7" s="2" t="s">
        <v>874</v>
      </c>
      <c r="B7" s="7">
        <v>1733014</v>
      </c>
      <c r="C7" s="7">
        <v>15951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customHeight="1" x14ac:dyDescent="0.25">
      <c r="A1" s="8" t="s">
        <v>1642</v>
      </c>
      <c r="B1" s="8" t="s">
        <v>1</v>
      </c>
      <c r="C1" s="8"/>
      <c r="D1" s="8"/>
    </row>
    <row r="2" spans="1:4" x14ac:dyDescent="0.25">
      <c r="A2" s="8"/>
      <c r="B2" s="1" t="s">
        <v>2</v>
      </c>
      <c r="C2" s="1" t="s">
        <v>35</v>
      </c>
      <c r="D2" s="1" t="s">
        <v>90</v>
      </c>
    </row>
    <row r="3" spans="1:4" x14ac:dyDescent="0.25">
      <c r="A3" s="2" t="s">
        <v>1643</v>
      </c>
      <c r="B3" s="7">
        <v>46047000</v>
      </c>
      <c r="C3" s="7">
        <v>706322000</v>
      </c>
      <c r="D3" s="7">
        <v>261812000</v>
      </c>
    </row>
    <row r="4" spans="1:4" x14ac:dyDescent="0.25">
      <c r="A4" s="2" t="s">
        <v>1644</v>
      </c>
      <c r="B4" s="6">
        <v>2200000</v>
      </c>
      <c r="C4" s="6">
        <v>7496000</v>
      </c>
      <c r="D4" s="6">
        <v>14000</v>
      </c>
    </row>
    <row r="5" spans="1:4" x14ac:dyDescent="0.25">
      <c r="A5" s="2" t="s">
        <v>886</v>
      </c>
      <c r="B5" s="6">
        <v>46100000</v>
      </c>
      <c r="C5" s="6">
        <v>43338000</v>
      </c>
      <c r="D5" s="6">
        <v>17129000</v>
      </c>
    </row>
    <row r="6" spans="1:4" x14ac:dyDescent="0.25">
      <c r="A6" s="2" t="s">
        <v>1645</v>
      </c>
      <c r="B6" s="6">
        <v>303245000</v>
      </c>
      <c r="C6" s="6">
        <v>180938000</v>
      </c>
      <c r="D6" s="6">
        <v>83577000</v>
      </c>
    </row>
    <row r="7" spans="1:4" x14ac:dyDescent="0.25">
      <c r="A7" s="2" t="s">
        <v>894</v>
      </c>
      <c r="B7" s="6">
        <v>397592000</v>
      </c>
      <c r="C7" s="6">
        <v>938094000</v>
      </c>
      <c r="D7" s="6">
        <v>362532000</v>
      </c>
    </row>
    <row r="8" spans="1:4" x14ac:dyDescent="0.25">
      <c r="A8" s="2" t="s">
        <v>1429</v>
      </c>
      <c r="B8" s="6">
        <v>23541000</v>
      </c>
      <c r="C8" s="6">
        <v>132109000</v>
      </c>
      <c r="D8" s="4" t="s">
        <v>6</v>
      </c>
    </row>
    <row r="9" spans="1:4" x14ac:dyDescent="0.25">
      <c r="A9" s="2" t="s">
        <v>1646</v>
      </c>
      <c r="B9" s="6">
        <v>1200000</v>
      </c>
      <c r="C9" s="6">
        <v>1200000</v>
      </c>
      <c r="D9" s="6">
        <v>200000</v>
      </c>
    </row>
    <row r="10" spans="1:4" x14ac:dyDescent="0.25">
      <c r="A10" s="2" t="s">
        <v>1292</v>
      </c>
      <c r="B10" s="4" t="s">
        <v>6</v>
      </c>
      <c r="C10" s="4" t="s">
        <v>6</v>
      </c>
      <c r="D10" s="4" t="s">
        <v>6</v>
      </c>
    </row>
    <row r="11" spans="1:4" ht="30" x14ac:dyDescent="0.25">
      <c r="A11" s="2" t="s">
        <v>1647</v>
      </c>
      <c r="B11" s="6">
        <v>29700000</v>
      </c>
      <c r="C11" s="4" t="s">
        <v>6</v>
      </c>
      <c r="D11" s="4" t="s">
        <v>6</v>
      </c>
    </row>
    <row r="12" spans="1:4" x14ac:dyDescent="0.25">
      <c r="A12" s="2" t="s">
        <v>1296</v>
      </c>
      <c r="B12" s="4" t="s">
        <v>6</v>
      </c>
      <c r="C12" s="4" t="s">
        <v>6</v>
      </c>
      <c r="D12" s="4" t="s">
        <v>6</v>
      </c>
    </row>
    <row r="13" spans="1:4" ht="30" x14ac:dyDescent="0.25">
      <c r="A13" s="2" t="s">
        <v>1647</v>
      </c>
      <c r="B13" s="7">
        <v>16700000</v>
      </c>
      <c r="C13" s="4" t="s">
        <v>6</v>
      </c>
      <c r="D1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60" customHeight="1" x14ac:dyDescent="0.25">
      <c r="A1" s="8" t="s">
        <v>1648</v>
      </c>
      <c r="B1" s="8" t="s">
        <v>1</v>
      </c>
      <c r="C1" s="8"/>
    </row>
    <row r="2" spans="1:3" x14ac:dyDescent="0.25">
      <c r="A2" s="8"/>
      <c r="B2" s="1" t="s">
        <v>2</v>
      </c>
      <c r="C2" s="1" t="s">
        <v>35</v>
      </c>
    </row>
    <row r="3" spans="1:3" ht="30" x14ac:dyDescent="0.25">
      <c r="A3" s="3" t="s">
        <v>788</v>
      </c>
      <c r="B3" s="4" t="s">
        <v>6</v>
      </c>
      <c r="C3" s="4" t="s">
        <v>6</v>
      </c>
    </row>
    <row r="4" spans="1:3" x14ac:dyDescent="0.25">
      <c r="A4" s="2" t="s">
        <v>906</v>
      </c>
      <c r="B4" s="7">
        <v>5937536000</v>
      </c>
      <c r="C4" s="7">
        <v>5401290000</v>
      </c>
    </row>
    <row r="5" spans="1:3" x14ac:dyDescent="0.25">
      <c r="A5" s="2" t="s">
        <v>909</v>
      </c>
      <c r="B5" s="6">
        <v>-1957868000</v>
      </c>
      <c r="C5" s="6">
        <v>-1823303000</v>
      </c>
    </row>
    <row r="6" spans="1:3" x14ac:dyDescent="0.25">
      <c r="A6" s="2" t="s">
        <v>1649</v>
      </c>
      <c r="B6" s="6">
        <v>-1085440000</v>
      </c>
      <c r="C6" s="6">
        <v>-936580000</v>
      </c>
    </row>
    <row r="7" spans="1:3" x14ac:dyDescent="0.25">
      <c r="A7" s="2" t="s">
        <v>911</v>
      </c>
      <c r="B7" s="6">
        <v>-641536000</v>
      </c>
      <c r="C7" s="6">
        <v>-537546000</v>
      </c>
    </row>
    <row r="8" spans="1:3" ht="30" x14ac:dyDescent="0.25">
      <c r="A8" s="2" t="s">
        <v>912</v>
      </c>
      <c r="B8" s="6">
        <v>2252692000</v>
      </c>
      <c r="C8" s="6">
        <v>2103861000</v>
      </c>
    </row>
    <row r="9" spans="1:3" ht="30" x14ac:dyDescent="0.25">
      <c r="A9" s="2" t="s">
        <v>915</v>
      </c>
      <c r="B9" s="6">
        <v>-603614000</v>
      </c>
      <c r="C9" s="6">
        <v>-529579000</v>
      </c>
    </row>
    <row r="10" spans="1:3" ht="30" x14ac:dyDescent="0.25">
      <c r="A10" s="2" t="s">
        <v>916</v>
      </c>
      <c r="B10" s="6">
        <v>1649078000</v>
      </c>
      <c r="C10" s="6">
        <v>1574282000</v>
      </c>
    </row>
    <row r="11" spans="1:3" ht="30" x14ac:dyDescent="0.25">
      <c r="A11" s="2" t="s">
        <v>1650</v>
      </c>
      <c r="B11" s="6">
        <v>569900000</v>
      </c>
      <c r="C11" s="6">
        <v>466900000</v>
      </c>
    </row>
    <row r="12" spans="1:3" x14ac:dyDescent="0.25">
      <c r="A12" s="2" t="s">
        <v>1651</v>
      </c>
      <c r="B12" s="7">
        <v>25800000</v>
      </c>
      <c r="C12" s="7">
        <v>32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36.5703125" bestFit="1" customWidth="1"/>
    <col min="2" max="2" width="36.5703125" customWidth="1"/>
    <col min="3" max="3" width="6" customWidth="1"/>
    <col min="4" max="4" width="23.140625" customWidth="1"/>
    <col min="5" max="5" width="22.7109375" customWidth="1"/>
    <col min="6" max="6" width="29.7109375" customWidth="1"/>
    <col min="7" max="7" width="6" customWidth="1"/>
    <col min="8" max="8" width="22.7109375" customWidth="1"/>
    <col min="9" max="9" width="29.7109375" customWidth="1"/>
    <col min="10" max="10" width="6" customWidth="1"/>
    <col min="11" max="11" width="22.7109375"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7</v>
      </c>
      <c r="B3" s="16" t="s">
        <v>6</v>
      </c>
      <c r="C3" s="16"/>
      <c r="D3" s="16"/>
      <c r="E3" s="16"/>
      <c r="F3" s="16"/>
      <c r="G3" s="16"/>
      <c r="H3" s="16"/>
      <c r="I3" s="16"/>
      <c r="J3" s="16"/>
      <c r="K3" s="16"/>
    </row>
    <row r="4" spans="1:11" ht="15" customHeight="1" x14ac:dyDescent="0.25">
      <c r="A4" s="17" t="s">
        <v>228</v>
      </c>
      <c r="B4" s="16" t="s">
        <v>6</v>
      </c>
      <c r="C4" s="16"/>
      <c r="D4" s="16"/>
      <c r="E4" s="16"/>
      <c r="F4" s="16"/>
      <c r="G4" s="16"/>
      <c r="H4" s="16"/>
      <c r="I4" s="16"/>
      <c r="J4" s="16"/>
      <c r="K4" s="16"/>
    </row>
    <row r="5" spans="1:11" x14ac:dyDescent="0.25">
      <c r="A5" s="17"/>
      <c r="B5" s="18" t="s">
        <v>229</v>
      </c>
      <c r="C5" s="18"/>
      <c r="D5" s="18"/>
      <c r="E5" s="18"/>
      <c r="F5" s="18"/>
      <c r="G5" s="18"/>
      <c r="H5" s="18"/>
      <c r="I5" s="18"/>
      <c r="J5" s="18"/>
      <c r="K5" s="18"/>
    </row>
    <row r="6" spans="1:11" x14ac:dyDescent="0.25">
      <c r="A6" s="17"/>
      <c r="B6" s="21" t="s">
        <v>230</v>
      </c>
      <c r="C6" s="21"/>
      <c r="D6" s="21"/>
      <c r="E6" s="21"/>
      <c r="F6" s="21"/>
      <c r="G6" s="21"/>
      <c r="H6" s="21"/>
      <c r="I6" s="21"/>
      <c r="J6" s="21"/>
      <c r="K6" s="21"/>
    </row>
    <row r="7" spans="1:11" ht="38.25" customHeight="1" x14ac:dyDescent="0.25">
      <c r="A7" s="17"/>
      <c r="B7" s="19" t="s">
        <v>231</v>
      </c>
      <c r="C7" s="19"/>
      <c r="D7" s="19"/>
      <c r="E7" s="19"/>
      <c r="F7" s="19"/>
      <c r="G7" s="19"/>
      <c r="H7" s="19"/>
      <c r="I7" s="19"/>
      <c r="J7" s="19"/>
      <c r="K7" s="19"/>
    </row>
    <row r="8" spans="1:11" x14ac:dyDescent="0.25">
      <c r="A8" s="17"/>
      <c r="B8" s="22"/>
      <c r="C8" s="22"/>
      <c r="D8" s="22"/>
      <c r="E8" s="22"/>
      <c r="F8" s="22"/>
      <c r="G8" s="22"/>
      <c r="H8" s="22"/>
      <c r="I8" s="22"/>
      <c r="J8" s="22"/>
      <c r="K8" s="22"/>
    </row>
    <row r="9" spans="1:11" x14ac:dyDescent="0.25">
      <c r="A9" s="17"/>
      <c r="B9" s="25"/>
      <c r="C9" s="24"/>
      <c r="D9" s="26"/>
    </row>
    <row r="10" spans="1:11" ht="15.75" thickBot="1" x14ac:dyDescent="0.3">
      <c r="A10" s="17"/>
      <c r="B10" s="27" t="s">
        <v>232</v>
      </c>
      <c r="C10" s="38">
        <v>41275</v>
      </c>
      <c r="D10" s="38"/>
    </row>
    <row r="11" spans="1:11" ht="15.75" thickTop="1" x14ac:dyDescent="0.25">
      <c r="A11" s="17"/>
      <c r="B11" s="28" t="s">
        <v>233</v>
      </c>
      <c r="C11" s="29" t="s">
        <v>234</v>
      </c>
      <c r="D11" s="30" t="s">
        <v>235</v>
      </c>
    </row>
    <row r="12" spans="1:11" x14ac:dyDescent="0.25">
      <c r="A12" s="17"/>
      <c r="B12" s="31" t="s">
        <v>236</v>
      </c>
      <c r="C12" s="24"/>
      <c r="D12" s="32">
        <v>-3959</v>
      </c>
    </row>
    <row r="13" spans="1:11" ht="15.75" thickBot="1" x14ac:dyDescent="0.3">
      <c r="A13" s="17"/>
      <c r="B13" s="28" t="s">
        <v>158</v>
      </c>
      <c r="C13" s="33"/>
      <c r="D13" s="34">
        <v>-7311</v>
      </c>
    </row>
    <row r="14" spans="1:11" ht="16.5" thickTop="1" thickBot="1" x14ac:dyDescent="0.3">
      <c r="A14" s="17"/>
      <c r="B14" s="35" t="s">
        <v>237</v>
      </c>
      <c r="C14" s="36" t="s">
        <v>234</v>
      </c>
      <c r="D14" s="37" t="s">
        <v>238</v>
      </c>
    </row>
    <row r="15" spans="1:11" ht="15.75" thickTop="1" x14ac:dyDescent="0.25">
      <c r="A15" s="17"/>
      <c r="B15" s="22" t="s">
        <v>239</v>
      </c>
      <c r="C15" s="22"/>
      <c r="D15" s="22"/>
      <c r="E15" s="22"/>
      <c r="F15" s="22"/>
      <c r="G15" s="22"/>
      <c r="H15" s="22"/>
      <c r="I15" s="22"/>
      <c r="J15" s="22"/>
      <c r="K15" s="22"/>
    </row>
    <row r="16" spans="1:11" ht="25.5" customHeight="1" x14ac:dyDescent="0.25">
      <c r="A16" s="17"/>
      <c r="B16" s="19" t="s">
        <v>240</v>
      </c>
      <c r="C16" s="19"/>
      <c r="D16" s="19"/>
      <c r="E16" s="19"/>
      <c r="F16" s="19"/>
      <c r="G16" s="19"/>
      <c r="H16" s="19"/>
      <c r="I16" s="19"/>
      <c r="J16" s="19"/>
      <c r="K16" s="19"/>
    </row>
    <row r="17" spans="1:11" x14ac:dyDescent="0.25">
      <c r="A17" s="17"/>
      <c r="B17" s="21" t="s">
        <v>241</v>
      </c>
      <c r="C17" s="21"/>
      <c r="D17" s="21"/>
      <c r="E17" s="21"/>
      <c r="F17" s="21"/>
      <c r="G17" s="21"/>
      <c r="H17" s="21"/>
      <c r="I17" s="21"/>
      <c r="J17" s="21"/>
      <c r="K17" s="21"/>
    </row>
    <row r="18" spans="1:11" ht="38.25" customHeight="1" x14ac:dyDescent="0.25">
      <c r="A18" s="17"/>
      <c r="B18" s="19" t="s">
        <v>242</v>
      </c>
      <c r="C18" s="19"/>
      <c r="D18" s="19"/>
      <c r="E18" s="19"/>
      <c r="F18" s="19"/>
      <c r="G18" s="19"/>
      <c r="H18" s="19"/>
      <c r="I18" s="19"/>
      <c r="J18" s="19"/>
      <c r="K18" s="19"/>
    </row>
    <row r="19" spans="1:11" ht="25.5" customHeight="1" x14ac:dyDescent="0.25">
      <c r="A19" s="17"/>
      <c r="B19" s="19" t="s">
        <v>243</v>
      </c>
      <c r="C19" s="19"/>
      <c r="D19" s="19"/>
      <c r="E19" s="19"/>
      <c r="F19" s="19"/>
      <c r="G19" s="19"/>
      <c r="H19" s="19"/>
      <c r="I19" s="19"/>
      <c r="J19" s="19"/>
      <c r="K19" s="19"/>
    </row>
    <row r="20" spans="1:11" x14ac:dyDescent="0.25">
      <c r="A20" s="17"/>
      <c r="B20" s="22"/>
      <c r="C20" s="22"/>
      <c r="D20" s="22"/>
      <c r="E20" s="22"/>
      <c r="F20" s="22"/>
      <c r="G20" s="22"/>
      <c r="H20" s="22"/>
      <c r="I20" s="22"/>
      <c r="J20" s="22"/>
      <c r="K20" s="22"/>
    </row>
    <row r="21" spans="1:11" x14ac:dyDescent="0.25">
      <c r="A21" s="17"/>
      <c r="B21" s="25"/>
      <c r="C21" s="24"/>
      <c r="D21" s="26"/>
    </row>
    <row r="22" spans="1:11" ht="15.75" thickBot="1" x14ac:dyDescent="0.3">
      <c r="A22" s="17"/>
      <c r="B22" s="27" t="s">
        <v>232</v>
      </c>
      <c r="C22" s="38">
        <v>41275</v>
      </c>
      <c r="D22" s="38"/>
    </row>
    <row r="23" spans="1:11" ht="15.75" thickTop="1" x14ac:dyDescent="0.25">
      <c r="A23" s="17"/>
      <c r="B23" s="28" t="s">
        <v>233</v>
      </c>
      <c r="C23" s="29" t="s">
        <v>234</v>
      </c>
      <c r="D23" s="30" t="s">
        <v>244</v>
      </c>
    </row>
    <row r="24" spans="1:11" ht="15.75" thickBot="1" x14ac:dyDescent="0.3">
      <c r="A24" s="17"/>
      <c r="B24" s="31" t="s">
        <v>236</v>
      </c>
      <c r="C24" s="39"/>
      <c r="D24" s="40">
        <v>-1398</v>
      </c>
    </row>
    <row r="25" spans="1:11" ht="16.5" thickTop="1" thickBot="1" x14ac:dyDescent="0.3">
      <c r="A25" s="17"/>
      <c r="B25" s="41" t="s">
        <v>245</v>
      </c>
      <c r="C25" s="42" t="s">
        <v>234</v>
      </c>
      <c r="D25" s="43" t="s">
        <v>246</v>
      </c>
    </row>
    <row r="26" spans="1:11" ht="15.75" thickTop="1" x14ac:dyDescent="0.25">
      <c r="A26" s="17"/>
      <c r="B26" s="70" t="s">
        <v>247</v>
      </c>
      <c r="C26" s="70"/>
      <c r="D26" s="70"/>
      <c r="E26" s="70"/>
      <c r="F26" s="70"/>
      <c r="G26" s="70"/>
      <c r="H26" s="70"/>
      <c r="I26" s="70"/>
      <c r="J26" s="70"/>
      <c r="K26" s="70"/>
    </row>
    <row r="27" spans="1:11" ht="51" customHeight="1" x14ac:dyDescent="0.25">
      <c r="A27" s="17"/>
      <c r="B27" s="19" t="s">
        <v>248</v>
      </c>
      <c r="C27" s="19"/>
      <c r="D27" s="19"/>
      <c r="E27" s="19"/>
      <c r="F27" s="19"/>
      <c r="G27" s="19"/>
      <c r="H27" s="19"/>
      <c r="I27" s="19"/>
      <c r="J27" s="19"/>
      <c r="K27" s="19"/>
    </row>
    <row r="28" spans="1:11" ht="25.5" customHeight="1" x14ac:dyDescent="0.25">
      <c r="A28" s="17"/>
      <c r="B28" s="19" t="s">
        <v>249</v>
      </c>
      <c r="C28" s="19"/>
      <c r="D28" s="19"/>
      <c r="E28" s="19"/>
      <c r="F28" s="19"/>
      <c r="G28" s="19"/>
      <c r="H28" s="19"/>
      <c r="I28" s="19"/>
      <c r="J28" s="19"/>
      <c r="K28" s="19"/>
    </row>
    <row r="29" spans="1:11" ht="25.5" customHeight="1" x14ac:dyDescent="0.25">
      <c r="A29" s="17"/>
      <c r="B29" s="19" t="s">
        <v>250</v>
      </c>
      <c r="C29" s="19"/>
      <c r="D29" s="19"/>
      <c r="E29" s="19"/>
      <c r="F29" s="19"/>
      <c r="G29" s="19"/>
      <c r="H29" s="19"/>
      <c r="I29" s="19"/>
      <c r="J29" s="19"/>
      <c r="K29" s="19"/>
    </row>
    <row r="30" spans="1:11" x14ac:dyDescent="0.25">
      <c r="A30" s="17"/>
      <c r="B30" s="22"/>
      <c r="C30" s="22"/>
      <c r="D30" s="22"/>
      <c r="E30" s="22"/>
      <c r="F30" s="22"/>
      <c r="G30" s="22"/>
      <c r="H30" s="22"/>
      <c r="I30" s="22"/>
      <c r="J30" s="22"/>
      <c r="K30" s="22"/>
    </row>
    <row r="31" spans="1:11" x14ac:dyDescent="0.25">
      <c r="A31" s="17"/>
      <c r="B31" s="25"/>
      <c r="C31" s="26"/>
      <c r="D31" s="26"/>
    </row>
    <row r="32" spans="1:11" ht="15.75" thickBot="1" x14ac:dyDescent="0.3">
      <c r="A32" s="17"/>
      <c r="B32" s="27" t="s">
        <v>232</v>
      </c>
      <c r="C32" s="38">
        <v>41091</v>
      </c>
      <c r="D32" s="38"/>
    </row>
    <row r="33" spans="1:11" ht="15.75" thickTop="1" x14ac:dyDescent="0.25">
      <c r="A33" s="17"/>
      <c r="B33" s="28" t="s">
        <v>233</v>
      </c>
      <c r="C33" s="44" t="s">
        <v>234</v>
      </c>
      <c r="D33" s="30" t="s">
        <v>251</v>
      </c>
    </row>
    <row r="34" spans="1:11" ht="15.75" thickBot="1" x14ac:dyDescent="0.3">
      <c r="A34" s="17"/>
      <c r="B34" s="31" t="s">
        <v>236</v>
      </c>
      <c r="C34" s="45"/>
      <c r="D34" s="40">
        <v>-150959</v>
      </c>
    </row>
    <row r="35" spans="1:11" ht="16.5" thickTop="1" thickBot="1" x14ac:dyDescent="0.3">
      <c r="A35" s="17"/>
      <c r="B35" s="41" t="s">
        <v>245</v>
      </c>
      <c r="C35" s="46" t="s">
        <v>234</v>
      </c>
      <c r="D35" s="43" t="s">
        <v>252</v>
      </c>
    </row>
    <row r="36" spans="1:11" ht="25.5" customHeight="1" thickTop="1" x14ac:dyDescent="0.25">
      <c r="A36" s="17"/>
      <c r="B36" s="19" t="s">
        <v>253</v>
      </c>
      <c r="C36" s="19"/>
      <c r="D36" s="19"/>
      <c r="E36" s="19"/>
      <c r="F36" s="19"/>
      <c r="G36" s="19"/>
      <c r="H36" s="19"/>
      <c r="I36" s="19"/>
      <c r="J36" s="19"/>
      <c r="K36" s="19"/>
    </row>
    <row r="37" spans="1:11" x14ac:dyDescent="0.25">
      <c r="A37" s="17"/>
      <c r="B37" s="70" t="s">
        <v>254</v>
      </c>
      <c r="C37" s="70"/>
      <c r="D37" s="70"/>
      <c r="E37" s="70"/>
      <c r="F37" s="70"/>
      <c r="G37" s="70"/>
      <c r="H37" s="70"/>
      <c r="I37" s="70"/>
      <c r="J37" s="70"/>
      <c r="K37" s="70"/>
    </row>
    <row r="38" spans="1:11" ht="51" customHeight="1" x14ac:dyDescent="0.25">
      <c r="A38" s="17"/>
      <c r="B38" s="19" t="s">
        <v>255</v>
      </c>
      <c r="C38" s="19"/>
      <c r="D38" s="19"/>
      <c r="E38" s="19"/>
      <c r="F38" s="19"/>
      <c r="G38" s="19"/>
      <c r="H38" s="19"/>
      <c r="I38" s="19"/>
      <c r="J38" s="19"/>
      <c r="K38" s="19"/>
    </row>
    <row r="39" spans="1:11" ht="25.5" customHeight="1" x14ac:dyDescent="0.25">
      <c r="A39" s="17"/>
      <c r="B39" s="19" t="s">
        <v>256</v>
      </c>
      <c r="C39" s="19"/>
      <c r="D39" s="19"/>
      <c r="E39" s="19"/>
      <c r="F39" s="19"/>
      <c r="G39" s="19"/>
      <c r="H39" s="19"/>
      <c r="I39" s="19"/>
      <c r="J39" s="19"/>
      <c r="K39" s="19"/>
    </row>
    <row r="40" spans="1:11" x14ac:dyDescent="0.25">
      <c r="A40" s="17"/>
      <c r="B40" s="22"/>
      <c r="C40" s="22"/>
      <c r="D40" s="22"/>
      <c r="E40" s="22"/>
      <c r="F40" s="22"/>
      <c r="G40" s="22"/>
      <c r="H40" s="22"/>
      <c r="I40" s="22"/>
      <c r="J40" s="22"/>
      <c r="K40" s="22"/>
    </row>
    <row r="41" spans="1:11" x14ac:dyDescent="0.25">
      <c r="A41" s="17"/>
      <c r="B41" s="25"/>
      <c r="C41" s="26"/>
      <c r="D41" s="26"/>
    </row>
    <row r="42" spans="1:11" ht="15.75" thickBot="1" x14ac:dyDescent="0.3">
      <c r="A42" s="17"/>
      <c r="B42" s="27" t="s">
        <v>232</v>
      </c>
      <c r="C42" s="48" t="s">
        <v>257</v>
      </c>
      <c r="D42" s="48"/>
    </row>
    <row r="43" spans="1:11" ht="15.75" thickTop="1" x14ac:dyDescent="0.25">
      <c r="A43" s="17"/>
      <c r="B43" s="28" t="s">
        <v>233</v>
      </c>
      <c r="C43" s="44" t="s">
        <v>234</v>
      </c>
      <c r="D43" s="30" t="s">
        <v>258</v>
      </c>
    </row>
    <row r="44" spans="1:11" ht="15.75" thickBot="1" x14ac:dyDescent="0.3">
      <c r="A44" s="17"/>
      <c r="B44" s="31" t="s">
        <v>236</v>
      </c>
      <c r="C44" s="45"/>
      <c r="D44" s="40">
        <v>-1878</v>
      </c>
    </row>
    <row r="45" spans="1:11" ht="16.5" thickTop="1" thickBot="1" x14ac:dyDescent="0.3">
      <c r="A45" s="17"/>
      <c r="B45" s="41" t="s">
        <v>245</v>
      </c>
      <c r="C45" s="46" t="s">
        <v>234</v>
      </c>
      <c r="D45" s="43" t="s">
        <v>259</v>
      </c>
    </row>
    <row r="46" spans="1:11" ht="15.75" thickTop="1" x14ac:dyDescent="0.25">
      <c r="A46" s="17"/>
      <c r="B46" s="70" t="s">
        <v>260</v>
      </c>
      <c r="C46" s="70"/>
      <c r="D46" s="70"/>
      <c r="E46" s="70"/>
      <c r="F46" s="70"/>
      <c r="G46" s="70"/>
      <c r="H46" s="70"/>
      <c r="I46" s="70"/>
      <c r="J46" s="70"/>
      <c r="K46" s="70"/>
    </row>
    <row r="47" spans="1:11" ht="63.75" customHeight="1" x14ac:dyDescent="0.25">
      <c r="A47" s="17"/>
      <c r="B47" s="19" t="s">
        <v>261</v>
      </c>
      <c r="C47" s="19"/>
      <c r="D47" s="19"/>
      <c r="E47" s="19"/>
      <c r="F47" s="19"/>
      <c r="G47" s="19"/>
      <c r="H47" s="19"/>
      <c r="I47" s="19"/>
      <c r="J47" s="19"/>
      <c r="K47" s="19"/>
    </row>
    <row r="48" spans="1:11" ht="25.5" customHeight="1" x14ac:dyDescent="0.25">
      <c r="A48" s="17"/>
      <c r="B48" s="19" t="s">
        <v>262</v>
      </c>
      <c r="C48" s="19"/>
      <c r="D48" s="19"/>
      <c r="E48" s="19"/>
      <c r="F48" s="19"/>
      <c r="G48" s="19"/>
      <c r="H48" s="19"/>
      <c r="I48" s="19"/>
      <c r="J48" s="19"/>
      <c r="K48" s="19"/>
    </row>
    <row r="49" spans="1:11" x14ac:dyDescent="0.25">
      <c r="A49" s="17"/>
      <c r="B49" s="25"/>
      <c r="C49" s="24"/>
      <c r="D49" s="26"/>
    </row>
    <row r="50" spans="1:11" ht="15.75" thickBot="1" x14ac:dyDescent="0.3">
      <c r="A50" s="17"/>
      <c r="B50" s="27" t="s">
        <v>232</v>
      </c>
      <c r="C50" s="38">
        <v>40544</v>
      </c>
      <c r="D50" s="38"/>
    </row>
    <row r="51" spans="1:11" ht="15.75" thickTop="1" x14ac:dyDescent="0.25">
      <c r="A51" s="17"/>
      <c r="B51" s="28" t="s">
        <v>233</v>
      </c>
      <c r="C51" s="29" t="s">
        <v>234</v>
      </c>
      <c r="D51" s="30" t="s">
        <v>263</v>
      </c>
    </row>
    <row r="52" spans="1:11" ht="15.75" thickBot="1" x14ac:dyDescent="0.3">
      <c r="A52" s="17"/>
      <c r="B52" s="31" t="s">
        <v>236</v>
      </c>
      <c r="C52" s="39"/>
      <c r="D52" s="40">
        <v>-24858</v>
      </c>
    </row>
    <row r="53" spans="1:11" ht="16.5" thickTop="1" thickBot="1" x14ac:dyDescent="0.3">
      <c r="A53" s="17"/>
      <c r="B53" s="41" t="s">
        <v>245</v>
      </c>
      <c r="C53" s="42" t="s">
        <v>234</v>
      </c>
      <c r="D53" s="43" t="s">
        <v>264</v>
      </c>
    </row>
    <row r="54" spans="1:11" ht="15.75" thickTop="1" x14ac:dyDescent="0.25">
      <c r="A54" s="17"/>
      <c r="B54" s="21" t="s">
        <v>265</v>
      </c>
      <c r="C54" s="21"/>
      <c r="D54" s="21"/>
      <c r="E54" s="21"/>
      <c r="F54" s="21"/>
      <c r="G54" s="21"/>
      <c r="H54" s="21"/>
      <c r="I54" s="21"/>
      <c r="J54" s="21"/>
      <c r="K54" s="21"/>
    </row>
    <row r="55" spans="1:11" ht="51" customHeight="1" x14ac:dyDescent="0.25">
      <c r="A55" s="17"/>
      <c r="B55" s="19" t="s">
        <v>266</v>
      </c>
      <c r="C55" s="19"/>
      <c r="D55" s="19"/>
      <c r="E55" s="19"/>
      <c r="F55" s="19"/>
      <c r="G55" s="19"/>
      <c r="H55" s="19"/>
      <c r="I55" s="19"/>
      <c r="J55" s="19"/>
      <c r="K55" s="19"/>
    </row>
    <row r="56" spans="1:11" ht="25.5" customHeight="1" x14ac:dyDescent="0.25">
      <c r="A56" s="17"/>
      <c r="B56" s="19" t="s">
        <v>267</v>
      </c>
      <c r="C56" s="19"/>
      <c r="D56" s="19"/>
      <c r="E56" s="19"/>
      <c r="F56" s="19"/>
      <c r="G56" s="19"/>
      <c r="H56" s="19"/>
      <c r="I56" s="19"/>
      <c r="J56" s="19"/>
      <c r="K56" s="19"/>
    </row>
    <row r="57" spans="1:11" x14ac:dyDescent="0.25">
      <c r="A57" s="17"/>
      <c r="B57" s="22"/>
      <c r="C57" s="22"/>
      <c r="D57" s="22"/>
      <c r="E57" s="22"/>
      <c r="F57" s="22"/>
      <c r="G57" s="22"/>
      <c r="H57" s="22"/>
      <c r="I57" s="22"/>
      <c r="J57" s="22"/>
      <c r="K57" s="22"/>
    </row>
    <row r="58" spans="1:11" x14ac:dyDescent="0.25">
      <c r="A58" s="17"/>
      <c r="B58" s="25"/>
      <c r="C58" s="24"/>
      <c r="D58" s="26"/>
    </row>
    <row r="59" spans="1:11" ht="15.75" thickBot="1" x14ac:dyDescent="0.3">
      <c r="A59" s="17"/>
      <c r="B59" s="27" t="s">
        <v>232</v>
      </c>
      <c r="C59" s="38">
        <v>40848</v>
      </c>
      <c r="D59" s="38"/>
    </row>
    <row r="60" spans="1:11" ht="15.75" thickTop="1" x14ac:dyDescent="0.25">
      <c r="A60" s="17"/>
      <c r="B60" s="28" t="s">
        <v>233</v>
      </c>
      <c r="C60" s="29" t="s">
        <v>234</v>
      </c>
      <c r="D60" s="30" t="s">
        <v>268</v>
      </c>
    </row>
    <row r="61" spans="1:11" ht="15.75" thickBot="1" x14ac:dyDescent="0.3">
      <c r="A61" s="17"/>
      <c r="B61" s="31" t="s">
        <v>236</v>
      </c>
      <c r="C61" s="39"/>
      <c r="D61" s="40">
        <v>-2991</v>
      </c>
    </row>
    <row r="62" spans="1:11" ht="16.5" thickTop="1" thickBot="1" x14ac:dyDescent="0.3">
      <c r="A62" s="17"/>
      <c r="B62" s="41" t="s">
        <v>245</v>
      </c>
      <c r="C62" s="42" t="s">
        <v>234</v>
      </c>
      <c r="D62" s="43" t="s">
        <v>269</v>
      </c>
    </row>
    <row r="63" spans="1:11" ht="63.75" customHeight="1" thickTop="1" x14ac:dyDescent="0.25">
      <c r="A63" s="17"/>
      <c r="B63" s="19" t="s">
        <v>270</v>
      </c>
      <c r="C63" s="19"/>
      <c r="D63" s="19"/>
      <c r="E63" s="19"/>
      <c r="F63" s="19"/>
      <c r="G63" s="19"/>
      <c r="H63" s="19"/>
      <c r="I63" s="19"/>
      <c r="J63" s="19"/>
      <c r="K63" s="19"/>
    </row>
    <row r="64" spans="1:11" x14ac:dyDescent="0.25">
      <c r="A64" s="17"/>
      <c r="B64" s="21" t="s">
        <v>271</v>
      </c>
      <c r="C64" s="21"/>
      <c r="D64" s="21"/>
      <c r="E64" s="21"/>
      <c r="F64" s="21"/>
      <c r="G64" s="21"/>
      <c r="H64" s="21"/>
      <c r="I64" s="21"/>
      <c r="J64" s="21"/>
      <c r="K64" s="21"/>
    </row>
    <row r="65" spans="1:11" x14ac:dyDescent="0.25">
      <c r="A65" s="17"/>
      <c r="B65" s="19" t="s">
        <v>272</v>
      </c>
      <c r="C65" s="19"/>
      <c r="D65" s="19"/>
      <c r="E65" s="19"/>
      <c r="F65" s="19"/>
      <c r="G65" s="19"/>
      <c r="H65" s="19"/>
      <c r="I65" s="19"/>
      <c r="J65" s="19"/>
      <c r="K65" s="19"/>
    </row>
    <row r="66" spans="1:11" x14ac:dyDescent="0.25">
      <c r="A66" s="17"/>
      <c r="B66" s="22"/>
      <c r="C66" s="22"/>
      <c r="D66" s="22"/>
      <c r="E66" s="22"/>
      <c r="F66" s="22"/>
      <c r="G66" s="22"/>
      <c r="H66" s="22"/>
      <c r="I66" s="22"/>
      <c r="J66" s="22"/>
      <c r="K66" s="22"/>
    </row>
    <row r="67" spans="1:11" x14ac:dyDescent="0.25">
      <c r="A67" s="17"/>
      <c r="B67" s="14"/>
      <c r="C67" s="26"/>
      <c r="D67" s="26"/>
      <c r="E67" s="26"/>
      <c r="F67" s="26"/>
      <c r="G67" s="26"/>
      <c r="H67" s="26"/>
      <c r="I67" s="26"/>
      <c r="J67" s="26"/>
      <c r="K67" s="26"/>
    </row>
    <row r="68" spans="1:11" ht="15.75" thickBot="1" x14ac:dyDescent="0.3">
      <c r="A68" s="17"/>
      <c r="B68" s="11"/>
      <c r="C68" s="26"/>
      <c r="D68" s="48" t="s">
        <v>273</v>
      </c>
      <c r="E68" s="48"/>
      <c r="F68" s="48"/>
      <c r="G68" s="48"/>
      <c r="H68" s="48"/>
      <c r="I68" s="48"/>
      <c r="J68" s="48"/>
      <c r="K68" s="48"/>
    </row>
    <row r="69" spans="1:11" ht="16.5" thickTop="1" thickBot="1" x14ac:dyDescent="0.3">
      <c r="A69" s="17"/>
      <c r="B69" s="11"/>
      <c r="C69" s="26"/>
      <c r="D69" s="63">
        <v>2013</v>
      </c>
      <c r="E69" s="63"/>
      <c r="F69" s="50"/>
      <c r="G69" s="63">
        <v>2012</v>
      </c>
      <c r="H69" s="63"/>
      <c r="I69" s="51"/>
      <c r="J69" s="63">
        <v>2011</v>
      </c>
      <c r="K69" s="63"/>
    </row>
    <row r="70" spans="1:11" ht="15.75" thickTop="1" x14ac:dyDescent="0.25">
      <c r="A70" s="17"/>
      <c r="B70" s="11"/>
      <c r="C70" s="26"/>
      <c r="D70" s="64" t="s">
        <v>232</v>
      </c>
      <c r="E70" s="64"/>
      <c r="F70" s="64"/>
      <c r="G70" s="64"/>
      <c r="H70" s="64"/>
      <c r="I70" s="64"/>
      <c r="J70" s="64"/>
      <c r="K70" s="64"/>
    </row>
    <row r="71" spans="1:11" x14ac:dyDescent="0.25">
      <c r="A71" s="17"/>
      <c r="B71" s="52" t="s">
        <v>274</v>
      </c>
      <c r="C71" s="53"/>
      <c r="D71" s="54"/>
      <c r="E71" s="54"/>
      <c r="F71" s="54"/>
      <c r="G71" s="54"/>
      <c r="H71" s="54"/>
      <c r="I71" s="54"/>
      <c r="J71" s="54"/>
      <c r="K71" s="54"/>
    </row>
    <row r="72" spans="1:11" x14ac:dyDescent="0.25">
      <c r="A72" s="17"/>
      <c r="B72" s="55" t="s">
        <v>275</v>
      </c>
      <c r="C72" s="26"/>
      <c r="D72" s="11" t="s">
        <v>234</v>
      </c>
      <c r="E72" s="56" t="s">
        <v>276</v>
      </c>
      <c r="F72" s="26"/>
      <c r="G72" s="11" t="s">
        <v>234</v>
      </c>
      <c r="H72" s="57" t="s">
        <v>277</v>
      </c>
      <c r="I72" s="58"/>
      <c r="J72" s="11" t="s">
        <v>234</v>
      </c>
      <c r="K72" s="57" t="s">
        <v>277</v>
      </c>
    </row>
    <row r="73" spans="1:11" x14ac:dyDescent="0.25">
      <c r="A73" s="17"/>
      <c r="B73" s="59" t="s">
        <v>278</v>
      </c>
      <c r="C73" s="53"/>
      <c r="D73" s="52" t="s">
        <v>234</v>
      </c>
      <c r="E73" s="60" t="s">
        <v>279</v>
      </c>
      <c r="F73" s="53"/>
      <c r="G73" s="52" t="s">
        <v>234</v>
      </c>
      <c r="H73" s="61" t="s">
        <v>277</v>
      </c>
      <c r="I73" s="62"/>
      <c r="J73" s="52" t="s">
        <v>234</v>
      </c>
      <c r="K73" s="61" t="s">
        <v>277</v>
      </c>
    </row>
    <row r="74" spans="1:11" x14ac:dyDescent="0.25">
      <c r="A74" s="17"/>
      <c r="B74" s="11" t="s">
        <v>280</v>
      </c>
      <c r="C74" s="26"/>
      <c r="D74" s="26"/>
      <c r="E74" s="26"/>
      <c r="F74" s="26"/>
      <c r="G74" s="26"/>
      <c r="H74" s="26"/>
      <c r="I74" s="26"/>
      <c r="J74" s="26"/>
      <c r="K74" s="26"/>
    </row>
    <row r="75" spans="1:11" x14ac:dyDescent="0.25">
      <c r="A75" s="17"/>
      <c r="B75" s="59" t="s">
        <v>275</v>
      </c>
      <c r="C75" s="53"/>
      <c r="D75" s="52" t="s">
        <v>234</v>
      </c>
      <c r="E75" s="60" t="s">
        <v>281</v>
      </c>
      <c r="F75" s="53"/>
      <c r="G75" s="52" t="s">
        <v>234</v>
      </c>
      <c r="H75" s="60" t="s">
        <v>282</v>
      </c>
      <c r="I75" s="62"/>
      <c r="J75" s="52" t="s">
        <v>234</v>
      </c>
      <c r="K75" s="61" t="s">
        <v>277</v>
      </c>
    </row>
    <row r="76" spans="1:11" x14ac:dyDescent="0.25">
      <c r="A76" s="17"/>
      <c r="B76" s="55" t="s">
        <v>278</v>
      </c>
      <c r="C76" s="26"/>
      <c r="D76" s="11" t="s">
        <v>234</v>
      </c>
      <c r="E76" s="56" t="s">
        <v>283</v>
      </c>
      <c r="F76" s="26"/>
      <c r="G76" s="11" t="s">
        <v>234</v>
      </c>
      <c r="H76" s="56" t="s">
        <v>284</v>
      </c>
      <c r="I76" s="58"/>
      <c r="J76" s="11" t="s">
        <v>234</v>
      </c>
      <c r="K76" s="57" t="s">
        <v>277</v>
      </c>
    </row>
    <row r="77" spans="1:11" x14ac:dyDescent="0.25">
      <c r="A77" s="17"/>
      <c r="B77" s="52" t="s">
        <v>285</v>
      </c>
      <c r="C77" s="53"/>
      <c r="D77" s="53"/>
      <c r="E77" s="53"/>
      <c r="F77" s="53"/>
      <c r="G77" s="53"/>
      <c r="H77" s="53"/>
      <c r="I77" s="53"/>
      <c r="J77" s="53"/>
      <c r="K77" s="53"/>
    </row>
    <row r="78" spans="1:11" x14ac:dyDescent="0.25">
      <c r="A78" s="17"/>
      <c r="B78" s="55" t="s">
        <v>275</v>
      </c>
      <c r="C78" s="26"/>
      <c r="D78" s="11" t="s">
        <v>234</v>
      </c>
      <c r="E78" s="56" t="s">
        <v>286</v>
      </c>
      <c r="F78" s="26"/>
      <c r="G78" s="11" t="s">
        <v>234</v>
      </c>
      <c r="H78" s="56" t="s">
        <v>287</v>
      </c>
      <c r="I78" s="58"/>
      <c r="J78" s="11" t="s">
        <v>234</v>
      </c>
      <c r="K78" s="57" t="s">
        <v>277</v>
      </c>
    </row>
    <row r="79" spans="1:11" x14ac:dyDescent="0.25">
      <c r="A79" s="17"/>
      <c r="B79" s="59" t="s">
        <v>278</v>
      </c>
      <c r="C79" s="53"/>
      <c r="D79" s="52" t="s">
        <v>234</v>
      </c>
      <c r="E79" s="60" t="s">
        <v>288</v>
      </c>
      <c r="F79" s="53"/>
      <c r="G79" s="52" t="s">
        <v>234</v>
      </c>
      <c r="H79" s="60" t="s">
        <v>289</v>
      </c>
      <c r="I79" s="62"/>
      <c r="J79" s="52" t="s">
        <v>234</v>
      </c>
      <c r="K79" s="61" t="s">
        <v>277</v>
      </c>
    </row>
    <row r="80" spans="1:11" x14ac:dyDescent="0.25">
      <c r="A80" s="17"/>
      <c r="B80" s="11" t="s">
        <v>290</v>
      </c>
      <c r="C80" s="26"/>
      <c r="D80" s="58"/>
      <c r="E80" s="58"/>
      <c r="F80" s="26"/>
      <c r="G80" s="58"/>
      <c r="H80" s="58"/>
      <c r="I80" s="58"/>
      <c r="J80" s="58"/>
      <c r="K80" s="58"/>
    </row>
    <row r="81" spans="1:11" x14ac:dyDescent="0.25">
      <c r="A81" s="17"/>
      <c r="B81" s="59" t="s">
        <v>275</v>
      </c>
      <c r="C81" s="53"/>
      <c r="D81" s="52" t="s">
        <v>234</v>
      </c>
      <c r="E81" s="60" t="s">
        <v>291</v>
      </c>
      <c r="F81" s="53"/>
      <c r="G81" s="52" t="s">
        <v>234</v>
      </c>
      <c r="H81" s="60" t="s">
        <v>292</v>
      </c>
      <c r="I81" s="62"/>
      <c r="J81" s="52" t="s">
        <v>234</v>
      </c>
      <c r="K81" s="60" t="s">
        <v>293</v>
      </c>
    </row>
    <row r="82" spans="1:11" x14ac:dyDescent="0.25">
      <c r="A82" s="17"/>
      <c r="B82" s="55" t="s">
        <v>278</v>
      </c>
      <c r="C82" s="26"/>
      <c r="D82" s="11" t="s">
        <v>234</v>
      </c>
      <c r="E82" s="56" t="s">
        <v>294</v>
      </c>
      <c r="F82" s="26"/>
      <c r="G82" s="11" t="s">
        <v>234</v>
      </c>
      <c r="H82" s="56" t="s">
        <v>295</v>
      </c>
      <c r="I82" s="58"/>
      <c r="J82" s="11" t="s">
        <v>234</v>
      </c>
      <c r="K82" s="56" t="s">
        <v>296</v>
      </c>
    </row>
    <row r="83" spans="1:11" ht="51" customHeight="1" x14ac:dyDescent="0.25">
      <c r="A83" s="17"/>
      <c r="B83" s="19" t="s">
        <v>297</v>
      </c>
      <c r="C83" s="19"/>
      <c r="D83" s="19"/>
      <c r="E83" s="19"/>
      <c r="F83" s="19"/>
      <c r="G83" s="19"/>
      <c r="H83" s="19"/>
      <c r="I83" s="19"/>
      <c r="J83" s="19"/>
      <c r="K83" s="19"/>
    </row>
    <row r="84" spans="1:11" ht="38.25" customHeight="1" x14ac:dyDescent="0.25">
      <c r="A84" s="17"/>
      <c r="B84" s="19" t="s">
        <v>298</v>
      </c>
      <c r="C84" s="19"/>
      <c r="D84" s="19"/>
      <c r="E84" s="19"/>
      <c r="F84" s="19"/>
      <c r="G84" s="19"/>
      <c r="H84" s="19"/>
      <c r="I84" s="19"/>
      <c r="J84" s="19"/>
      <c r="K84" s="19"/>
    </row>
    <row r="85" spans="1:11" x14ac:dyDescent="0.25">
      <c r="A85" s="17"/>
      <c r="B85" s="71"/>
      <c r="C85" s="71"/>
      <c r="D85" s="71"/>
      <c r="E85" s="71"/>
      <c r="F85" s="71"/>
      <c r="G85" s="71"/>
      <c r="H85" s="71"/>
      <c r="I85" s="71"/>
      <c r="J85" s="71"/>
      <c r="K85" s="71"/>
    </row>
    <row r="86" spans="1:11" x14ac:dyDescent="0.25">
      <c r="A86" s="17"/>
      <c r="B86" s="22"/>
      <c r="C86" s="22"/>
      <c r="D86" s="22"/>
      <c r="E86" s="22"/>
      <c r="F86" s="22"/>
      <c r="G86" s="22"/>
      <c r="H86" s="22"/>
      <c r="I86" s="22"/>
      <c r="J86" s="22"/>
      <c r="K86" s="22"/>
    </row>
    <row r="87" spans="1:11" x14ac:dyDescent="0.25">
      <c r="A87" s="17"/>
      <c r="B87" s="14"/>
      <c r="C87" s="26"/>
      <c r="D87" s="26"/>
      <c r="E87" s="26"/>
    </row>
    <row r="88" spans="1:11" ht="15.75" thickBot="1" x14ac:dyDescent="0.3">
      <c r="A88" s="17"/>
      <c r="B88" s="31"/>
      <c r="C88" s="24"/>
      <c r="D88" s="66" t="s">
        <v>299</v>
      </c>
      <c r="E88" s="66"/>
    </row>
    <row r="89" spans="1:11" ht="15.75" thickTop="1" x14ac:dyDescent="0.25">
      <c r="A89" s="17"/>
      <c r="B89" s="67"/>
      <c r="C89" s="68"/>
      <c r="D89" s="69" t="s">
        <v>300</v>
      </c>
      <c r="E89" s="69"/>
    </row>
    <row r="90" spans="1:11" ht="15.75" thickBot="1" x14ac:dyDescent="0.3">
      <c r="A90" s="17"/>
      <c r="B90" s="67"/>
      <c r="C90" s="68"/>
      <c r="D90" s="48">
        <v>2012</v>
      </c>
      <c r="E90" s="48"/>
    </row>
    <row r="91" spans="1:11" ht="15.75" thickTop="1" x14ac:dyDescent="0.25">
      <c r="A91" s="17"/>
      <c r="B91" s="27" t="s">
        <v>301</v>
      </c>
      <c r="C91" s="65"/>
      <c r="D91" s="51"/>
      <c r="E91" s="51"/>
    </row>
    <row r="92" spans="1:11" x14ac:dyDescent="0.25">
      <c r="A92" s="17"/>
      <c r="B92" s="52" t="s">
        <v>302</v>
      </c>
      <c r="C92" s="53"/>
      <c r="D92" s="52" t="s">
        <v>234</v>
      </c>
      <c r="E92" s="60" t="s">
        <v>303</v>
      </c>
    </row>
    <row r="93" spans="1:11" x14ac:dyDescent="0.25">
      <c r="A93" s="17"/>
      <c r="B93" s="11" t="s">
        <v>114</v>
      </c>
      <c r="C93" s="26"/>
      <c r="D93" s="11" t="s">
        <v>234</v>
      </c>
      <c r="E93" s="56" t="s">
        <v>304</v>
      </c>
    </row>
    <row r="94" spans="1:11" x14ac:dyDescent="0.25">
      <c r="A94" s="17"/>
      <c r="B94" s="52" t="s">
        <v>305</v>
      </c>
      <c r="C94" s="53"/>
      <c r="D94" s="52" t="s">
        <v>234</v>
      </c>
      <c r="E94" s="60" t="s">
        <v>306</v>
      </c>
    </row>
    <row r="95" spans="1:11" x14ac:dyDescent="0.25">
      <c r="A95" s="17"/>
      <c r="B95" s="11" t="s">
        <v>307</v>
      </c>
      <c r="C95" s="26"/>
      <c r="D95" s="11" t="s">
        <v>234</v>
      </c>
      <c r="E95" s="56" t="s">
        <v>306</v>
      </c>
    </row>
    <row r="96" spans="1:11" x14ac:dyDescent="0.25">
      <c r="A96" s="17"/>
      <c r="B96" s="70" t="s">
        <v>308</v>
      </c>
      <c r="C96" s="70"/>
      <c r="D96" s="70"/>
      <c r="E96" s="70"/>
      <c r="F96" s="70"/>
      <c r="G96" s="70"/>
      <c r="H96" s="70"/>
      <c r="I96" s="70"/>
      <c r="J96" s="70"/>
      <c r="K96" s="70"/>
    </row>
    <row r="97" spans="1:11" ht="38.25" customHeight="1" x14ac:dyDescent="0.25">
      <c r="A97" s="17"/>
      <c r="B97" s="19" t="s">
        <v>309</v>
      </c>
      <c r="C97" s="19"/>
      <c r="D97" s="19"/>
      <c r="E97" s="19"/>
      <c r="F97" s="19"/>
      <c r="G97" s="19"/>
      <c r="H97" s="19"/>
      <c r="I97" s="19"/>
      <c r="J97" s="19"/>
      <c r="K97" s="19"/>
    </row>
    <row r="98" spans="1:11" ht="25.5" customHeight="1" x14ac:dyDescent="0.25">
      <c r="A98" s="17"/>
      <c r="B98" s="19" t="s">
        <v>310</v>
      </c>
      <c r="C98" s="19"/>
      <c r="D98" s="19"/>
      <c r="E98" s="19"/>
      <c r="F98" s="19"/>
      <c r="G98" s="19"/>
      <c r="H98" s="19"/>
      <c r="I98" s="19"/>
      <c r="J98" s="19"/>
      <c r="K98" s="19"/>
    </row>
    <row r="99" spans="1:11" ht="38.25" customHeight="1" x14ac:dyDescent="0.25">
      <c r="A99" s="17"/>
      <c r="B99" s="19" t="s">
        <v>311</v>
      </c>
      <c r="C99" s="19"/>
      <c r="D99" s="19"/>
      <c r="E99" s="19"/>
      <c r="F99" s="19"/>
      <c r="G99" s="19"/>
      <c r="H99" s="19"/>
      <c r="I99" s="19"/>
      <c r="J99" s="19"/>
      <c r="K99" s="19"/>
    </row>
    <row r="100" spans="1:11" x14ac:dyDescent="0.25">
      <c r="A100" s="17"/>
      <c r="B100" s="19" t="s">
        <v>312</v>
      </c>
      <c r="C100" s="19"/>
      <c r="D100" s="19"/>
      <c r="E100" s="19"/>
      <c r="F100" s="19"/>
      <c r="G100" s="19"/>
      <c r="H100" s="19"/>
      <c r="I100" s="19"/>
      <c r="J100" s="19"/>
      <c r="K100" s="19"/>
    </row>
    <row r="101" spans="1:11" x14ac:dyDescent="0.25">
      <c r="A101" s="17"/>
      <c r="B101" s="22"/>
      <c r="C101" s="22"/>
      <c r="D101" s="22"/>
      <c r="E101" s="22"/>
      <c r="F101" s="22"/>
      <c r="G101" s="22"/>
      <c r="H101" s="22"/>
      <c r="I101" s="22"/>
      <c r="J101" s="22"/>
      <c r="K101" s="22"/>
    </row>
    <row r="102" spans="1:11" x14ac:dyDescent="0.25">
      <c r="A102" s="17"/>
      <c r="B102" s="25"/>
      <c r="C102" s="24"/>
      <c r="D102" s="26"/>
    </row>
    <row r="103" spans="1:11" ht="15.75" thickBot="1" x14ac:dyDescent="0.3">
      <c r="A103" s="17"/>
      <c r="B103" s="27" t="s">
        <v>232</v>
      </c>
      <c r="C103" s="38">
        <v>41518</v>
      </c>
      <c r="D103" s="38"/>
    </row>
    <row r="104" spans="1:11" ht="15.75" thickTop="1" x14ac:dyDescent="0.25">
      <c r="A104" s="17"/>
      <c r="B104" s="28" t="s">
        <v>233</v>
      </c>
      <c r="C104" s="29" t="s">
        <v>234</v>
      </c>
      <c r="D104" s="30" t="s">
        <v>313</v>
      </c>
    </row>
    <row r="105" spans="1:11" ht="15.75" thickBot="1" x14ac:dyDescent="0.3">
      <c r="A105" s="17"/>
      <c r="B105" s="31" t="s">
        <v>236</v>
      </c>
      <c r="C105" s="39"/>
      <c r="D105" s="40">
        <v>-27133</v>
      </c>
    </row>
    <row r="106" spans="1:11" ht="16.5" thickTop="1" thickBot="1" x14ac:dyDescent="0.3">
      <c r="A106" s="17"/>
      <c r="B106" s="41" t="s">
        <v>245</v>
      </c>
      <c r="C106" s="42" t="s">
        <v>234</v>
      </c>
      <c r="D106" s="43" t="s">
        <v>314</v>
      </c>
    </row>
    <row r="107" spans="1:11" ht="15.75" thickTop="1" x14ac:dyDescent="0.25">
      <c r="A107" s="17"/>
      <c r="B107" s="19" t="s">
        <v>315</v>
      </c>
      <c r="C107" s="19"/>
      <c r="D107" s="19"/>
      <c r="E107" s="19"/>
      <c r="F107" s="19"/>
      <c r="G107" s="19"/>
      <c r="H107" s="19"/>
      <c r="I107" s="19"/>
      <c r="J107" s="19"/>
      <c r="K107" s="19"/>
    </row>
    <row r="108" spans="1:11" x14ac:dyDescent="0.25">
      <c r="A108" s="17"/>
      <c r="B108" s="23"/>
      <c r="C108" s="23"/>
      <c r="D108" s="23"/>
      <c r="E108" s="23"/>
      <c r="F108" s="23"/>
      <c r="G108" s="23"/>
      <c r="H108" s="23"/>
      <c r="I108" s="23"/>
      <c r="J108" s="23"/>
      <c r="K108" s="23"/>
    </row>
  </sheetData>
  <mergeCells count="66">
    <mergeCell ref="B107:K107"/>
    <mergeCell ref="B108:K108"/>
    <mergeCell ref="B96:K96"/>
    <mergeCell ref="B97:K97"/>
    <mergeCell ref="B98:K98"/>
    <mergeCell ref="B99:K99"/>
    <mergeCell ref="B100:K100"/>
    <mergeCell ref="B101:K101"/>
    <mergeCell ref="B63:K63"/>
    <mergeCell ref="B64:K64"/>
    <mergeCell ref="B65:K65"/>
    <mergeCell ref="B66:K66"/>
    <mergeCell ref="B83:K83"/>
    <mergeCell ref="B84:K84"/>
    <mergeCell ref="B47:K47"/>
    <mergeCell ref="B48:K48"/>
    <mergeCell ref="B54:K54"/>
    <mergeCell ref="B55:K55"/>
    <mergeCell ref="B56:K56"/>
    <mergeCell ref="B57:K57"/>
    <mergeCell ref="B36:K36"/>
    <mergeCell ref="B37:K37"/>
    <mergeCell ref="B38:K38"/>
    <mergeCell ref="B39:K39"/>
    <mergeCell ref="B40:K40"/>
    <mergeCell ref="B46:K46"/>
    <mergeCell ref="B20:K20"/>
    <mergeCell ref="B26:K26"/>
    <mergeCell ref="B27:K27"/>
    <mergeCell ref="B28:K28"/>
    <mergeCell ref="B29:K29"/>
    <mergeCell ref="B30:K30"/>
    <mergeCell ref="B4:K4"/>
    <mergeCell ref="B5:K5"/>
    <mergeCell ref="B6:K6"/>
    <mergeCell ref="B7:K7"/>
    <mergeCell ref="B8:K8"/>
    <mergeCell ref="B15:K15"/>
    <mergeCell ref="B89:B90"/>
    <mergeCell ref="C89:C90"/>
    <mergeCell ref="D89:E89"/>
    <mergeCell ref="D90:E90"/>
    <mergeCell ref="C103:D103"/>
    <mergeCell ref="A1:A2"/>
    <mergeCell ref="B1:K1"/>
    <mergeCell ref="B2:K2"/>
    <mergeCell ref="B3:K3"/>
    <mergeCell ref="A4:A108"/>
    <mergeCell ref="D68:K68"/>
    <mergeCell ref="D69:E69"/>
    <mergeCell ref="G69:H69"/>
    <mergeCell ref="J69:K69"/>
    <mergeCell ref="D70:K70"/>
    <mergeCell ref="D88:E88"/>
    <mergeCell ref="B85:K85"/>
    <mergeCell ref="B86:K86"/>
    <mergeCell ref="C10:D10"/>
    <mergeCell ref="C22:D22"/>
    <mergeCell ref="C32:D32"/>
    <mergeCell ref="C42:D42"/>
    <mergeCell ref="C50:D50"/>
    <mergeCell ref="C59:D59"/>
    <mergeCell ref="B16:K16"/>
    <mergeCell ref="B17:K17"/>
    <mergeCell ref="B18:K18"/>
    <mergeCell ref="B19:K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2</v>
      </c>
      <c r="B1" s="8" t="s">
        <v>1</v>
      </c>
      <c r="C1" s="8"/>
    </row>
    <row r="2" spans="1:3" ht="30" x14ac:dyDescent="0.25">
      <c r="A2" s="1" t="s">
        <v>34</v>
      </c>
      <c r="B2" s="1" t="s">
        <v>2</v>
      </c>
      <c r="C2" s="1" t="s">
        <v>35</v>
      </c>
    </row>
    <row r="3" spans="1:3" ht="30" x14ac:dyDescent="0.25">
      <c r="A3" s="3" t="s">
        <v>788</v>
      </c>
      <c r="B3" s="4" t="s">
        <v>6</v>
      </c>
      <c r="C3" s="4" t="s">
        <v>6</v>
      </c>
    </row>
    <row r="4" spans="1:3" x14ac:dyDescent="0.25">
      <c r="A4" s="2" t="s">
        <v>921</v>
      </c>
      <c r="B4" s="7">
        <v>1574282</v>
      </c>
      <c r="C4" s="7">
        <v>876169</v>
      </c>
    </row>
    <row r="5" spans="1:3" ht="30" x14ac:dyDescent="0.25">
      <c r="A5" s="2" t="s">
        <v>1653</v>
      </c>
      <c r="B5" s="6">
        <v>-513906</v>
      </c>
      <c r="C5" s="6">
        <v>-317059</v>
      </c>
    </row>
    <row r="6" spans="1:3" ht="30" x14ac:dyDescent="0.25">
      <c r="A6" s="2" t="s">
        <v>1654</v>
      </c>
      <c r="B6" s="6">
        <v>96751</v>
      </c>
      <c r="C6" s="6">
        <v>-244824</v>
      </c>
    </row>
    <row r="7" spans="1:3" x14ac:dyDescent="0.25">
      <c r="A7" s="2" t="s">
        <v>1655</v>
      </c>
      <c r="B7" s="6">
        <v>26708</v>
      </c>
      <c r="C7" s="6">
        <v>797085</v>
      </c>
    </row>
    <row r="8" spans="1:3" x14ac:dyDescent="0.25">
      <c r="A8" s="2" t="s">
        <v>929</v>
      </c>
      <c r="B8" s="6">
        <v>-64539</v>
      </c>
      <c r="C8" s="4" t="s">
        <v>6</v>
      </c>
    </row>
    <row r="9" spans="1:3" ht="45" x14ac:dyDescent="0.25">
      <c r="A9" s="2" t="s">
        <v>930</v>
      </c>
      <c r="B9" s="6">
        <v>363493</v>
      </c>
      <c r="C9" s="6">
        <v>452258</v>
      </c>
    </row>
    <row r="10" spans="1:3" x14ac:dyDescent="0.25">
      <c r="A10" s="2" t="s">
        <v>933</v>
      </c>
      <c r="B10" s="6">
        <v>84490</v>
      </c>
      <c r="C10" s="6">
        <v>55133</v>
      </c>
    </row>
    <row r="11" spans="1:3" ht="30" x14ac:dyDescent="0.25">
      <c r="A11" s="2" t="s">
        <v>936</v>
      </c>
      <c r="B11" s="6">
        <v>33920</v>
      </c>
      <c r="C11" s="6">
        <v>39321</v>
      </c>
    </row>
    <row r="12" spans="1:3" ht="30" x14ac:dyDescent="0.25">
      <c r="A12" s="2" t="s">
        <v>939</v>
      </c>
      <c r="B12" s="6">
        <v>18229</v>
      </c>
      <c r="C12" s="4">
        <v>746</v>
      </c>
    </row>
    <row r="13" spans="1:3" ht="30" x14ac:dyDescent="0.25">
      <c r="A13" s="2" t="s">
        <v>942</v>
      </c>
      <c r="B13" s="6">
        <v>-113022</v>
      </c>
      <c r="C13" s="6">
        <v>-14157</v>
      </c>
    </row>
    <row r="14" spans="1:3" x14ac:dyDescent="0.25">
      <c r="A14" s="2" t="s">
        <v>943</v>
      </c>
      <c r="B14" s="6">
        <v>197927</v>
      </c>
      <c r="C14" s="6">
        <v>110070</v>
      </c>
    </row>
    <row r="15" spans="1:3" x14ac:dyDescent="0.25">
      <c r="A15" s="2" t="s">
        <v>946</v>
      </c>
      <c r="B15" s="6">
        <v>-55255</v>
      </c>
      <c r="C15" s="6">
        <v>-180460</v>
      </c>
    </row>
    <row r="16" spans="1:3" x14ac:dyDescent="0.25">
      <c r="A16" s="2" t="s">
        <v>947</v>
      </c>
      <c r="B16" s="6">
        <v>74796</v>
      </c>
      <c r="C16" s="6">
        <v>698113</v>
      </c>
    </row>
    <row r="17" spans="1:3" x14ac:dyDescent="0.25">
      <c r="A17" s="2" t="s">
        <v>950</v>
      </c>
      <c r="B17" s="7">
        <v>1649078</v>
      </c>
      <c r="C17" s="7">
        <v>157428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656</v>
      </c>
      <c r="B1" s="8" t="s">
        <v>1</v>
      </c>
      <c r="C1" s="8"/>
    </row>
    <row r="2" spans="1:3" x14ac:dyDescent="0.25">
      <c r="A2" s="8"/>
      <c r="B2" s="1" t="s">
        <v>2</v>
      </c>
      <c r="C2" s="1" t="s">
        <v>35</v>
      </c>
    </row>
    <row r="3" spans="1:3" ht="30" x14ac:dyDescent="0.25">
      <c r="A3" s="3" t="s">
        <v>788</v>
      </c>
      <c r="B3" s="4" t="s">
        <v>6</v>
      </c>
      <c r="C3" s="4" t="s">
        <v>6</v>
      </c>
    </row>
    <row r="4" spans="1:3" x14ac:dyDescent="0.25">
      <c r="A4" s="2" t="s">
        <v>1657</v>
      </c>
      <c r="B4" s="4">
        <v>105.3</v>
      </c>
      <c r="C4" s="4">
        <v>105.13</v>
      </c>
    </row>
    <row r="5" spans="1:3" ht="30" x14ac:dyDescent="0.25">
      <c r="A5" s="2" t="s">
        <v>1658</v>
      </c>
      <c r="B5" s="4">
        <v>3.73</v>
      </c>
      <c r="C5" s="4">
        <v>2.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59</v>
      </c>
      <c r="B1" s="8" t="s">
        <v>2</v>
      </c>
      <c r="C1" s="8" t="s">
        <v>35</v>
      </c>
      <c r="D1" s="8" t="s">
        <v>90</v>
      </c>
      <c r="E1" s="8" t="s">
        <v>1372</v>
      </c>
    </row>
    <row r="2" spans="1:5" ht="30" x14ac:dyDescent="0.25">
      <c r="A2" s="1" t="s">
        <v>34</v>
      </c>
      <c r="B2" s="8"/>
      <c r="C2" s="8"/>
      <c r="D2" s="8"/>
      <c r="E2" s="8"/>
    </row>
    <row r="3" spans="1:5" x14ac:dyDescent="0.25">
      <c r="A3" s="2" t="s">
        <v>37</v>
      </c>
      <c r="B3" s="7">
        <v>8812</v>
      </c>
      <c r="C3" s="7">
        <v>1521</v>
      </c>
      <c r="D3" s="7">
        <v>80128</v>
      </c>
      <c r="E3" s="7">
        <v>33553</v>
      </c>
    </row>
    <row r="4" spans="1:5" x14ac:dyDescent="0.25">
      <c r="A4" s="2" t="s">
        <v>38</v>
      </c>
      <c r="B4" s="6">
        <v>70707</v>
      </c>
      <c r="C4" s="6">
        <v>67991</v>
      </c>
      <c r="D4" s="4" t="s">
        <v>6</v>
      </c>
      <c r="E4" s="4" t="s">
        <v>6</v>
      </c>
    </row>
    <row r="5" spans="1:5" ht="30" x14ac:dyDescent="0.25">
      <c r="A5" s="2" t="s">
        <v>39</v>
      </c>
      <c r="B5" s="4">
        <v>501</v>
      </c>
      <c r="C5" s="6">
        <v>3302</v>
      </c>
      <c r="D5" s="4" t="s">
        <v>6</v>
      </c>
      <c r="E5" s="4" t="s">
        <v>6</v>
      </c>
    </row>
    <row r="6" spans="1:5" x14ac:dyDescent="0.25">
      <c r="A6" s="2" t="s">
        <v>40</v>
      </c>
      <c r="B6" s="6">
        <v>8949</v>
      </c>
      <c r="C6" s="6">
        <v>3322</v>
      </c>
      <c r="D6" s="4" t="s">
        <v>6</v>
      </c>
      <c r="E6" s="4" t="s">
        <v>6</v>
      </c>
    </row>
    <row r="7" spans="1:5" x14ac:dyDescent="0.25">
      <c r="A7" s="2" t="s">
        <v>41</v>
      </c>
      <c r="B7" s="6">
        <v>6868</v>
      </c>
      <c r="C7" s="6">
        <v>9873</v>
      </c>
      <c r="D7" s="4" t="s">
        <v>6</v>
      </c>
      <c r="E7" s="4" t="s">
        <v>6</v>
      </c>
    </row>
    <row r="8" spans="1:5" x14ac:dyDescent="0.25">
      <c r="A8" s="2" t="s">
        <v>42</v>
      </c>
      <c r="B8" s="6">
        <v>95837</v>
      </c>
      <c r="C8" s="6">
        <v>86009</v>
      </c>
      <c r="D8" s="4" t="s">
        <v>6</v>
      </c>
      <c r="E8" s="4" t="s">
        <v>6</v>
      </c>
    </row>
    <row r="9" spans="1:5" x14ac:dyDescent="0.25">
      <c r="A9" s="2" t="s">
        <v>1660</v>
      </c>
      <c r="B9" s="6">
        <v>2355219</v>
      </c>
      <c r="C9" s="6">
        <v>2025647</v>
      </c>
      <c r="D9" s="4" t="s">
        <v>6</v>
      </c>
      <c r="E9" s="4" t="s">
        <v>6</v>
      </c>
    </row>
    <row r="10" spans="1:5" ht="45" x14ac:dyDescent="0.25">
      <c r="A10" s="2" t="s">
        <v>44</v>
      </c>
      <c r="B10" s="6">
        <v>-618788</v>
      </c>
      <c r="C10" s="6">
        <v>-427580</v>
      </c>
      <c r="D10" s="4" t="s">
        <v>6</v>
      </c>
      <c r="E10" s="4" t="s">
        <v>6</v>
      </c>
    </row>
    <row r="11" spans="1:5" x14ac:dyDescent="0.25">
      <c r="A11" s="2" t="s">
        <v>45</v>
      </c>
      <c r="B11" s="6">
        <v>1736431</v>
      </c>
      <c r="C11" s="6">
        <v>1598067</v>
      </c>
      <c r="D11" s="4" t="s">
        <v>6</v>
      </c>
      <c r="E11" s="4" t="s">
        <v>6</v>
      </c>
    </row>
    <row r="12" spans="1:5" x14ac:dyDescent="0.25">
      <c r="A12" s="2" t="s">
        <v>46</v>
      </c>
      <c r="B12" s="6">
        <v>7040</v>
      </c>
      <c r="C12" s="4" t="s">
        <v>6</v>
      </c>
      <c r="D12" s="4" t="s">
        <v>6</v>
      </c>
      <c r="E12" s="4" t="s">
        <v>6</v>
      </c>
    </row>
    <row r="13" spans="1:5" x14ac:dyDescent="0.25">
      <c r="A13" s="2" t="s">
        <v>47</v>
      </c>
      <c r="B13" s="6">
        <v>6023</v>
      </c>
      <c r="C13" s="6">
        <v>6023</v>
      </c>
      <c r="D13" s="4" t="s">
        <v>6</v>
      </c>
      <c r="E13" s="4" t="s">
        <v>6</v>
      </c>
    </row>
    <row r="14" spans="1:5" ht="30" x14ac:dyDescent="0.25">
      <c r="A14" s="2" t="s">
        <v>39</v>
      </c>
      <c r="B14" s="4">
        <v>238</v>
      </c>
      <c r="C14" s="4">
        <v>211</v>
      </c>
      <c r="D14" s="4" t="s">
        <v>6</v>
      </c>
      <c r="E14" s="4" t="s">
        <v>6</v>
      </c>
    </row>
    <row r="15" spans="1:5" x14ac:dyDescent="0.25">
      <c r="A15" s="2" t="s">
        <v>170</v>
      </c>
      <c r="B15" s="6">
        <v>10106</v>
      </c>
      <c r="C15" s="6">
        <v>12386</v>
      </c>
      <c r="D15" s="4" t="s">
        <v>6</v>
      </c>
      <c r="E15" s="4" t="s">
        <v>6</v>
      </c>
    </row>
    <row r="16" spans="1:5" x14ac:dyDescent="0.25">
      <c r="A16" s="2" t="s">
        <v>49</v>
      </c>
      <c r="B16" s="6">
        <v>2156</v>
      </c>
      <c r="C16" s="6">
        <v>2931</v>
      </c>
      <c r="D16" s="4" t="s">
        <v>6</v>
      </c>
      <c r="E16" s="4" t="s">
        <v>6</v>
      </c>
    </row>
    <row r="17" spans="1:5" x14ac:dyDescent="0.25">
      <c r="A17" s="2" t="s">
        <v>50</v>
      </c>
      <c r="B17" s="6">
        <v>1857831</v>
      </c>
      <c r="C17" s="6">
        <v>1705627</v>
      </c>
      <c r="D17" s="4" t="s">
        <v>6</v>
      </c>
      <c r="E17" s="4" t="s">
        <v>6</v>
      </c>
    </row>
    <row r="18" spans="1:5" x14ac:dyDescent="0.25">
      <c r="A18" s="2" t="s">
        <v>52</v>
      </c>
      <c r="B18" s="6">
        <v>59431</v>
      </c>
      <c r="C18" s="6">
        <v>34772</v>
      </c>
      <c r="D18" s="4" t="s">
        <v>6</v>
      </c>
      <c r="E18" s="4" t="s">
        <v>6</v>
      </c>
    </row>
    <row r="19" spans="1:5" x14ac:dyDescent="0.25">
      <c r="A19" s="2" t="s">
        <v>53</v>
      </c>
      <c r="B19" s="6">
        <v>131125</v>
      </c>
      <c r="C19" s="6">
        <v>117372</v>
      </c>
      <c r="D19" s="4" t="s">
        <v>6</v>
      </c>
      <c r="E19" s="4" t="s">
        <v>6</v>
      </c>
    </row>
    <row r="20" spans="1:5" x14ac:dyDescent="0.25">
      <c r="A20" s="2" t="s">
        <v>54</v>
      </c>
      <c r="B20" s="6">
        <v>51601</v>
      </c>
      <c r="C20" s="6">
        <v>30179</v>
      </c>
      <c r="D20" s="4" t="s">
        <v>6</v>
      </c>
      <c r="E20" s="4" t="s">
        <v>6</v>
      </c>
    </row>
    <row r="21" spans="1:5" ht="30" x14ac:dyDescent="0.25">
      <c r="A21" s="2" t="s">
        <v>39</v>
      </c>
      <c r="B21" s="6">
        <v>29636</v>
      </c>
      <c r="C21" s="6">
        <v>10026</v>
      </c>
      <c r="D21" s="4" t="s">
        <v>6</v>
      </c>
      <c r="E21" s="4" t="s">
        <v>6</v>
      </c>
    </row>
    <row r="22" spans="1:5" x14ac:dyDescent="0.25">
      <c r="A22" s="2" t="s">
        <v>55</v>
      </c>
      <c r="B22" s="6">
        <v>271793</v>
      </c>
      <c r="C22" s="6">
        <v>192349</v>
      </c>
      <c r="D22" s="4" t="s">
        <v>6</v>
      </c>
      <c r="E22" s="4" t="s">
        <v>6</v>
      </c>
    </row>
    <row r="23" spans="1:5" x14ac:dyDescent="0.25">
      <c r="A23" s="2" t="s">
        <v>56</v>
      </c>
      <c r="B23" s="6">
        <v>627355</v>
      </c>
      <c r="C23" s="6">
        <v>689911</v>
      </c>
      <c r="D23" s="4" t="s">
        <v>6</v>
      </c>
      <c r="E23" s="4" t="s">
        <v>6</v>
      </c>
    </row>
    <row r="24" spans="1:5" x14ac:dyDescent="0.25">
      <c r="A24" s="2" t="s">
        <v>54</v>
      </c>
      <c r="B24" s="6">
        <v>203849</v>
      </c>
      <c r="C24" s="6">
        <v>204931</v>
      </c>
      <c r="D24" s="4" t="s">
        <v>6</v>
      </c>
      <c r="E24" s="4" t="s">
        <v>6</v>
      </c>
    </row>
    <row r="25" spans="1:5" x14ac:dyDescent="0.25">
      <c r="A25" s="2" t="s">
        <v>57</v>
      </c>
      <c r="B25" s="6">
        <v>122812</v>
      </c>
      <c r="C25" s="6">
        <v>67694</v>
      </c>
      <c r="D25" s="4" t="s">
        <v>6</v>
      </c>
      <c r="E25" s="4" t="s">
        <v>6</v>
      </c>
    </row>
    <row r="26" spans="1:5" ht="30" x14ac:dyDescent="0.25">
      <c r="A26" s="2" t="s">
        <v>39</v>
      </c>
      <c r="B26" s="6">
        <v>2136</v>
      </c>
      <c r="C26" s="6">
        <v>3637</v>
      </c>
      <c r="D26" s="4" t="s">
        <v>6</v>
      </c>
      <c r="E26" s="4" t="s">
        <v>6</v>
      </c>
    </row>
    <row r="27" spans="1:5" x14ac:dyDescent="0.25">
      <c r="A27" s="2" t="s">
        <v>58</v>
      </c>
      <c r="B27" s="4">
        <v>673</v>
      </c>
      <c r="C27" s="6">
        <v>1132</v>
      </c>
      <c r="D27" s="4" t="s">
        <v>6</v>
      </c>
      <c r="E27" s="4" t="s">
        <v>6</v>
      </c>
    </row>
    <row r="28" spans="1:5" x14ac:dyDescent="0.25">
      <c r="A28" s="2" t="s">
        <v>1024</v>
      </c>
      <c r="B28" s="6">
        <v>1228618</v>
      </c>
      <c r="C28" s="6">
        <v>1159654</v>
      </c>
      <c r="D28" s="4" t="s">
        <v>6</v>
      </c>
      <c r="E28" s="4" t="s">
        <v>6</v>
      </c>
    </row>
    <row r="29" spans="1:5" x14ac:dyDescent="0.25">
      <c r="A29" s="2" t="s">
        <v>1661</v>
      </c>
      <c r="B29" s="4" t="s">
        <v>61</v>
      </c>
      <c r="C29" s="4" t="s">
        <v>61</v>
      </c>
      <c r="D29" s="4" t="s">
        <v>6</v>
      </c>
      <c r="E29" s="4" t="s">
        <v>6</v>
      </c>
    </row>
    <row r="30" spans="1:5" x14ac:dyDescent="0.25">
      <c r="A30" s="2" t="s">
        <v>1662</v>
      </c>
      <c r="B30" s="4">
        <v>41</v>
      </c>
      <c r="C30" s="4">
        <v>40</v>
      </c>
      <c r="D30" s="4" t="s">
        <v>6</v>
      </c>
      <c r="E30" s="4" t="s">
        <v>6</v>
      </c>
    </row>
    <row r="31" spans="1:5" x14ac:dyDescent="0.25">
      <c r="A31" s="2" t="s">
        <v>65</v>
      </c>
      <c r="B31" s="6">
        <v>519114</v>
      </c>
      <c r="C31" s="6">
        <v>510469</v>
      </c>
      <c r="D31" s="4" t="s">
        <v>6</v>
      </c>
      <c r="E31" s="4" t="s">
        <v>6</v>
      </c>
    </row>
    <row r="32" spans="1:5" x14ac:dyDescent="0.25">
      <c r="A32" s="2" t="s">
        <v>1663</v>
      </c>
      <c r="B32" s="6">
        <v>-31157</v>
      </c>
      <c r="C32" s="6">
        <v>-20477</v>
      </c>
      <c r="D32" s="4" t="s">
        <v>6</v>
      </c>
      <c r="E32" s="4" t="s">
        <v>6</v>
      </c>
    </row>
    <row r="33" spans="1:5" x14ac:dyDescent="0.25">
      <c r="A33" s="2" t="s">
        <v>67</v>
      </c>
      <c r="B33" s="6">
        <v>141215</v>
      </c>
      <c r="C33" s="6">
        <v>55941</v>
      </c>
      <c r="D33" s="4" t="s">
        <v>6</v>
      </c>
      <c r="E33" s="4" t="s">
        <v>6</v>
      </c>
    </row>
    <row r="34" spans="1:5" x14ac:dyDescent="0.25">
      <c r="A34" s="2" t="s">
        <v>68</v>
      </c>
      <c r="B34" s="6">
        <v>629213</v>
      </c>
      <c r="C34" s="6">
        <v>545973</v>
      </c>
      <c r="D34" s="6">
        <v>491045</v>
      </c>
      <c r="E34" s="6">
        <v>473116</v>
      </c>
    </row>
    <row r="35" spans="1:5" ht="30" x14ac:dyDescent="0.25">
      <c r="A35" s="2" t="s">
        <v>69</v>
      </c>
      <c r="B35" s="6">
        <v>1857831</v>
      </c>
      <c r="C35" s="6">
        <v>1705627</v>
      </c>
      <c r="D35" s="4" t="s">
        <v>6</v>
      </c>
      <c r="E35" s="4" t="s">
        <v>6</v>
      </c>
    </row>
    <row r="36" spans="1:5" x14ac:dyDescent="0.25">
      <c r="A36" s="2" t="s">
        <v>1367</v>
      </c>
      <c r="B36" s="4" t="s">
        <v>6</v>
      </c>
      <c r="C36" s="4" t="s">
        <v>6</v>
      </c>
      <c r="D36" s="4" t="s">
        <v>6</v>
      </c>
      <c r="E36" s="4" t="s">
        <v>6</v>
      </c>
    </row>
    <row r="37" spans="1:5" x14ac:dyDescent="0.25">
      <c r="A37" s="2" t="s">
        <v>37</v>
      </c>
      <c r="B37" s="6">
        <v>8812</v>
      </c>
      <c r="C37" s="6">
        <v>1521</v>
      </c>
      <c r="D37" s="6">
        <v>80128</v>
      </c>
      <c r="E37" s="6">
        <v>33553</v>
      </c>
    </row>
    <row r="38" spans="1:5" x14ac:dyDescent="0.25">
      <c r="A38" s="2" t="s">
        <v>38</v>
      </c>
      <c r="B38" s="6">
        <v>70520</v>
      </c>
      <c r="C38" s="6">
        <v>66994</v>
      </c>
      <c r="D38" s="4" t="s">
        <v>6</v>
      </c>
      <c r="E38" s="4" t="s">
        <v>6</v>
      </c>
    </row>
    <row r="39" spans="1:5" x14ac:dyDescent="0.25">
      <c r="A39" s="2" t="s">
        <v>1664</v>
      </c>
      <c r="B39" s="6">
        <v>39085</v>
      </c>
      <c r="C39" s="6">
        <v>55575</v>
      </c>
      <c r="D39" s="4" t="s">
        <v>6</v>
      </c>
      <c r="E39" s="4" t="s">
        <v>6</v>
      </c>
    </row>
    <row r="40" spans="1:5" ht="30" x14ac:dyDescent="0.25">
      <c r="A40" s="2" t="s">
        <v>39</v>
      </c>
      <c r="B40" s="4">
        <v>501</v>
      </c>
      <c r="C40" s="6">
        <v>3302</v>
      </c>
      <c r="D40" s="4" t="s">
        <v>6</v>
      </c>
      <c r="E40" s="4" t="s">
        <v>6</v>
      </c>
    </row>
    <row r="41" spans="1:5" x14ac:dyDescent="0.25">
      <c r="A41" s="2" t="s">
        <v>40</v>
      </c>
      <c r="B41" s="6">
        <v>8949</v>
      </c>
      <c r="C41" s="6">
        <v>3322</v>
      </c>
      <c r="D41" s="4" t="s">
        <v>6</v>
      </c>
      <c r="E41" s="4" t="s">
        <v>6</v>
      </c>
    </row>
    <row r="42" spans="1:5" x14ac:dyDescent="0.25">
      <c r="A42" s="2" t="s">
        <v>41</v>
      </c>
      <c r="B42" s="6">
        <v>6868</v>
      </c>
      <c r="C42" s="6">
        <v>9873</v>
      </c>
      <c r="D42" s="4" t="s">
        <v>6</v>
      </c>
      <c r="E42" s="4" t="s">
        <v>6</v>
      </c>
    </row>
    <row r="43" spans="1:5" x14ac:dyDescent="0.25">
      <c r="A43" s="2" t="s">
        <v>42</v>
      </c>
      <c r="B43" s="6">
        <v>134735</v>
      </c>
      <c r="C43" s="6">
        <v>140587</v>
      </c>
      <c r="D43" s="4" t="s">
        <v>6</v>
      </c>
      <c r="E43" s="4" t="s">
        <v>6</v>
      </c>
    </row>
    <row r="44" spans="1:5" x14ac:dyDescent="0.25">
      <c r="A44" s="2" t="s">
        <v>1660</v>
      </c>
      <c r="B44" s="6">
        <v>2041689</v>
      </c>
      <c r="C44" s="6">
        <v>1754294</v>
      </c>
      <c r="D44" s="4" t="s">
        <v>6</v>
      </c>
      <c r="E44" s="4" t="s">
        <v>6</v>
      </c>
    </row>
    <row r="45" spans="1:5" ht="45" x14ac:dyDescent="0.25">
      <c r="A45" s="2" t="s">
        <v>44</v>
      </c>
      <c r="B45" s="6">
        <v>-526736</v>
      </c>
      <c r="C45" s="6">
        <v>-353526</v>
      </c>
      <c r="D45" s="4" t="s">
        <v>6</v>
      </c>
      <c r="E45" s="4" t="s">
        <v>6</v>
      </c>
    </row>
    <row r="46" spans="1:5" x14ac:dyDescent="0.25">
      <c r="A46" s="2" t="s">
        <v>45</v>
      </c>
      <c r="B46" s="6">
        <v>1514953</v>
      </c>
      <c r="C46" s="6">
        <v>1400768</v>
      </c>
      <c r="D46" s="4" t="s">
        <v>6</v>
      </c>
      <c r="E46" s="4" t="s">
        <v>6</v>
      </c>
    </row>
    <row r="47" spans="1:5" x14ac:dyDescent="0.25">
      <c r="A47" s="2" t="s">
        <v>1665</v>
      </c>
      <c r="B47" s="6">
        <v>122697</v>
      </c>
      <c r="C47" s="6">
        <v>111191</v>
      </c>
      <c r="D47" s="4" t="s">
        <v>6</v>
      </c>
      <c r="E47" s="4" t="s">
        <v>6</v>
      </c>
    </row>
    <row r="48" spans="1:5" x14ac:dyDescent="0.25">
      <c r="A48" s="2" t="s">
        <v>46</v>
      </c>
      <c r="B48" s="6">
        <v>7040</v>
      </c>
      <c r="C48" s="4" t="s">
        <v>6</v>
      </c>
      <c r="D48" s="4" t="s">
        <v>6</v>
      </c>
      <c r="E48" s="4" t="s">
        <v>6</v>
      </c>
    </row>
    <row r="49" spans="1:5" x14ac:dyDescent="0.25">
      <c r="A49" s="2" t="s">
        <v>47</v>
      </c>
      <c r="B49" s="6">
        <v>6023</v>
      </c>
      <c r="C49" s="6">
        <v>6023</v>
      </c>
      <c r="D49" s="4" t="s">
        <v>6</v>
      </c>
      <c r="E49" s="4" t="s">
        <v>6</v>
      </c>
    </row>
    <row r="50" spans="1:5" ht="30" x14ac:dyDescent="0.25">
      <c r="A50" s="2" t="s">
        <v>39</v>
      </c>
      <c r="B50" s="4">
        <v>238</v>
      </c>
      <c r="C50" s="4">
        <v>211</v>
      </c>
      <c r="D50" s="4" t="s">
        <v>6</v>
      </c>
      <c r="E50" s="4" t="s">
        <v>6</v>
      </c>
    </row>
    <row r="51" spans="1:5" x14ac:dyDescent="0.25">
      <c r="A51" s="2" t="s">
        <v>170</v>
      </c>
      <c r="B51" s="6">
        <v>10106</v>
      </c>
      <c r="C51" s="6">
        <v>12386</v>
      </c>
      <c r="D51" s="4" t="s">
        <v>6</v>
      </c>
      <c r="E51" s="4" t="s">
        <v>6</v>
      </c>
    </row>
    <row r="52" spans="1:5" x14ac:dyDescent="0.25">
      <c r="A52" s="2" t="s">
        <v>49</v>
      </c>
      <c r="B52" s="6">
        <v>2067</v>
      </c>
      <c r="C52" s="6">
        <v>2841</v>
      </c>
      <c r="D52" s="4" t="s">
        <v>6</v>
      </c>
      <c r="E52" s="4" t="s">
        <v>6</v>
      </c>
    </row>
    <row r="53" spans="1:5" x14ac:dyDescent="0.25">
      <c r="A53" s="2" t="s">
        <v>50</v>
      </c>
      <c r="B53" s="6">
        <v>1797859</v>
      </c>
      <c r="C53" s="6">
        <v>1674007</v>
      </c>
      <c r="D53" s="4" t="s">
        <v>6</v>
      </c>
      <c r="E53" s="4" t="s">
        <v>6</v>
      </c>
    </row>
    <row r="54" spans="1:5" x14ac:dyDescent="0.25">
      <c r="A54" s="2" t="s">
        <v>52</v>
      </c>
      <c r="B54" s="6">
        <v>58758</v>
      </c>
      <c r="C54" s="6">
        <v>34740</v>
      </c>
      <c r="D54" s="4" t="s">
        <v>6</v>
      </c>
      <c r="E54" s="4" t="s">
        <v>6</v>
      </c>
    </row>
    <row r="55" spans="1:5" x14ac:dyDescent="0.25">
      <c r="A55" s="2" t="s">
        <v>53</v>
      </c>
      <c r="B55" s="6">
        <v>131111</v>
      </c>
      <c r="C55" s="6">
        <v>117245</v>
      </c>
      <c r="D55" s="4" t="s">
        <v>6</v>
      </c>
      <c r="E55" s="4" t="s">
        <v>6</v>
      </c>
    </row>
    <row r="56" spans="1:5" x14ac:dyDescent="0.25">
      <c r="A56" s="2" t="s">
        <v>54</v>
      </c>
      <c r="B56" s="6">
        <v>51601</v>
      </c>
      <c r="C56" s="6">
        <v>23982</v>
      </c>
      <c r="D56" s="4" t="s">
        <v>6</v>
      </c>
      <c r="E56" s="4" t="s">
        <v>6</v>
      </c>
    </row>
    <row r="57" spans="1:5" ht="30" x14ac:dyDescent="0.25">
      <c r="A57" s="2" t="s">
        <v>39</v>
      </c>
      <c r="B57" s="6">
        <v>29636</v>
      </c>
      <c r="C57" s="6">
        <v>10026</v>
      </c>
      <c r="D57" s="4" t="s">
        <v>6</v>
      </c>
      <c r="E57" s="4" t="s">
        <v>6</v>
      </c>
    </row>
    <row r="58" spans="1:5" x14ac:dyDescent="0.25">
      <c r="A58" s="2" t="s">
        <v>55</v>
      </c>
      <c r="B58" s="6">
        <v>271106</v>
      </c>
      <c r="C58" s="6">
        <v>185993</v>
      </c>
      <c r="D58" s="4" t="s">
        <v>6</v>
      </c>
      <c r="E58" s="4" t="s">
        <v>6</v>
      </c>
    </row>
    <row r="59" spans="1:5" x14ac:dyDescent="0.25">
      <c r="A59" s="2" t="s">
        <v>56</v>
      </c>
      <c r="B59" s="6">
        <v>627355</v>
      </c>
      <c r="C59" s="6">
        <v>689911</v>
      </c>
      <c r="D59" s="4" t="s">
        <v>6</v>
      </c>
      <c r="E59" s="4" t="s">
        <v>6</v>
      </c>
    </row>
    <row r="60" spans="1:5" x14ac:dyDescent="0.25">
      <c r="A60" s="2" t="s">
        <v>54</v>
      </c>
      <c r="B60" s="6">
        <v>160466</v>
      </c>
      <c r="C60" s="6">
        <v>187790</v>
      </c>
      <c r="D60" s="4" t="s">
        <v>6</v>
      </c>
      <c r="E60" s="4" t="s">
        <v>6</v>
      </c>
    </row>
    <row r="61" spans="1:5" x14ac:dyDescent="0.25">
      <c r="A61" s="2" t="s">
        <v>57</v>
      </c>
      <c r="B61" s="6">
        <v>106910</v>
      </c>
      <c r="C61" s="6">
        <v>59571</v>
      </c>
      <c r="D61" s="4" t="s">
        <v>6</v>
      </c>
      <c r="E61" s="4" t="s">
        <v>6</v>
      </c>
    </row>
    <row r="62" spans="1:5" ht="30" x14ac:dyDescent="0.25">
      <c r="A62" s="2" t="s">
        <v>39</v>
      </c>
      <c r="B62" s="6">
        <v>2136</v>
      </c>
      <c r="C62" s="6">
        <v>3637</v>
      </c>
      <c r="D62" s="4" t="s">
        <v>6</v>
      </c>
      <c r="E62" s="4" t="s">
        <v>6</v>
      </c>
    </row>
    <row r="63" spans="1:5" x14ac:dyDescent="0.25">
      <c r="A63" s="2" t="s">
        <v>58</v>
      </c>
      <c r="B63" s="4">
        <v>673</v>
      </c>
      <c r="C63" s="6">
        <v>1132</v>
      </c>
      <c r="D63" s="4" t="s">
        <v>6</v>
      </c>
      <c r="E63" s="4" t="s">
        <v>6</v>
      </c>
    </row>
    <row r="64" spans="1:5" x14ac:dyDescent="0.25">
      <c r="A64" s="2" t="s">
        <v>1024</v>
      </c>
      <c r="B64" s="6">
        <v>1168646</v>
      </c>
      <c r="C64" s="6">
        <v>1128034</v>
      </c>
      <c r="D64" s="4" t="s">
        <v>6</v>
      </c>
      <c r="E64" s="4" t="s">
        <v>6</v>
      </c>
    </row>
    <row r="65" spans="1:5" x14ac:dyDescent="0.25">
      <c r="A65" s="2" t="s">
        <v>1662</v>
      </c>
      <c r="B65" s="4">
        <v>41</v>
      </c>
      <c r="C65" s="4">
        <v>40</v>
      </c>
      <c r="D65" s="4" t="s">
        <v>6</v>
      </c>
      <c r="E65" s="4" t="s">
        <v>6</v>
      </c>
    </row>
    <row r="66" spans="1:5" x14ac:dyDescent="0.25">
      <c r="A66" s="2" t="s">
        <v>65</v>
      </c>
      <c r="B66" s="6">
        <v>519114</v>
      </c>
      <c r="C66" s="6">
        <v>510469</v>
      </c>
      <c r="D66" s="4" t="s">
        <v>6</v>
      </c>
      <c r="E66" s="4" t="s">
        <v>6</v>
      </c>
    </row>
    <row r="67" spans="1:5" x14ac:dyDescent="0.25">
      <c r="A67" s="2" t="s">
        <v>1663</v>
      </c>
      <c r="B67" s="6">
        <v>-31157</v>
      </c>
      <c r="C67" s="6">
        <v>-20477</v>
      </c>
      <c r="D67" s="4" t="s">
        <v>6</v>
      </c>
      <c r="E67" s="4" t="s">
        <v>6</v>
      </c>
    </row>
    <row r="68" spans="1:5" x14ac:dyDescent="0.25">
      <c r="A68" s="2" t="s">
        <v>67</v>
      </c>
      <c r="B68" s="6">
        <v>141215</v>
      </c>
      <c r="C68" s="6">
        <v>55941</v>
      </c>
      <c r="D68" s="4" t="s">
        <v>6</v>
      </c>
      <c r="E68" s="4" t="s">
        <v>6</v>
      </c>
    </row>
    <row r="69" spans="1:5" x14ac:dyDescent="0.25">
      <c r="A69" s="2" t="s">
        <v>68</v>
      </c>
      <c r="B69" s="6">
        <v>629213</v>
      </c>
      <c r="C69" s="6">
        <v>545973</v>
      </c>
      <c r="D69" s="4" t="s">
        <v>6</v>
      </c>
      <c r="E69" s="4" t="s">
        <v>6</v>
      </c>
    </row>
    <row r="70" spans="1:5" ht="30" x14ac:dyDescent="0.25">
      <c r="A70" s="2" t="s">
        <v>69</v>
      </c>
      <c r="B70" s="6">
        <v>1797859</v>
      </c>
      <c r="C70" s="6">
        <v>1674007</v>
      </c>
      <c r="D70" s="4" t="s">
        <v>6</v>
      </c>
      <c r="E70" s="4" t="s">
        <v>6</v>
      </c>
    </row>
    <row r="71" spans="1:5" x14ac:dyDescent="0.25">
      <c r="A71" s="2" t="s">
        <v>1666</v>
      </c>
      <c r="B71" s="4" t="s">
        <v>6</v>
      </c>
      <c r="C71" s="4" t="s">
        <v>6</v>
      </c>
      <c r="D71" s="4" t="s">
        <v>6</v>
      </c>
      <c r="E71" s="4" t="s">
        <v>6</v>
      </c>
    </row>
    <row r="72" spans="1:5" x14ac:dyDescent="0.25">
      <c r="A72" s="2" t="s">
        <v>38</v>
      </c>
      <c r="B72" s="4">
        <v>187</v>
      </c>
      <c r="C72" s="4">
        <v>997</v>
      </c>
      <c r="D72" s="4" t="s">
        <v>6</v>
      </c>
      <c r="E72" s="4" t="s">
        <v>6</v>
      </c>
    </row>
    <row r="73" spans="1:5" x14ac:dyDescent="0.25">
      <c r="A73" s="2" t="s">
        <v>42</v>
      </c>
      <c r="B73" s="4">
        <v>187</v>
      </c>
      <c r="C73" s="4">
        <v>997</v>
      </c>
      <c r="D73" s="4" t="s">
        <v>6</v>
      </c>
      <c r="E73" s="4" t="s">
        <v>6</v>
      </c>
    </row>
    <row r="74" spans="1:5" x14ac:dyDescent="0.25">
      <c r="A74" s="2" t="s">
        <v>1660</v>
      </c>
      <c r="B74" s="6">
        <v>313530</v>
      </c>
      <c r="C74" s="6">
        <v>271353</v>
      </c>
      <c r="D74" s="4" t="s">
        <v>6</v>
      </c>
      <c r="E74" s="4" t="s">
        <v>6</v>
      </c>
    </row>
    <row r="75" spans="1:5" ht="45" x14ac:dyDescent="0.25">
      <c r="A75" s="2" t="s">
        <v>44</v>
      </c>
      <c r="B75" s="6">
        <v>-92052</v>
      </c>
      <c r="C75" s="6">
        <v>-74054</v>
      </c>
      <c r="D75" s="4" t="s">
        <v>6</v>
      </c>
      <c r="E75" s="4" t="s">
        <v>6</v>
      </c>
    </row>
    <row r="76" spans="1:5" x14ac:dyDescent="0.25">
      <c r="A76" s="2" t="s">
        <v>45</v>
      </c>
      <c r="B76" s="6">
        <v>221478</v>
      </c>
      <c r="C76" s="6">
        <v>197299</v>
      </c>
      <c r="D76" s="4" t="s">
        <v>6</v>
      </c>
      <c r="E76" s="4" t="s">
        <v>6</v>
      </c>
    </row>
    <row r="77" spans="1:5" x14ac:dyDescent="0.25">
      <c r="A77" s="2" t="s">
        <v>49</v>
      </c>
      <c r="B77" s="4">
        <v>89</v>
      </c>
      <c r="C77" s="4">
        <v>90</v>
      </c>
      <c r="D77" s="4" t="s">
        <v>6</v>
      </c>
      <c r="E77" s="4" t="s">
        <v>6</v>
      </c>
    </row>
    <row r="78" spans="1:5" x14ac:dyDescent="0.25">
      <c r="A78" s="2" t="s">
        <v>50</v>
      </c>
      <c r="B78" s="6">
        <v>221754</v>
      </c>
      <c r="C78" s="6">
        <v>198386</v>
      </c>
      <c r="D78" s="4" t="s">
        <v>6</v>
      </c>
      <c r="E78" s="4" t="s">
        <v>6</v>
      </c>
    </row>
    <row r="79" spans="1:5" x14ac:dyDescent="0.25">
      <c r="A79" s="2" t="s">
        <v>52</v>
      </c>
      <c r="B79" s="4">
        <v>673</v>
      </c>
      <c r="C79" s="4">
        <v>32</v>
      </c>
      <c r="D79" s="4" t="s">
        <v>6</v>
      </c>
      <c r="E79" s="4" t="s">
        <v>6</v>
      </c>
    </row>
    <row r="80" spans="1:5" x14ac:dyDescent="0.25">
      <c r="A80" s="2" t="s">
        <v>1667</v>
      </c>
      <c r="B80" s="6">
        <v>39085</v>
      </c>
      <c r="C80" s="6">
        <v>55575</v>
      </c>
      <c r="D80" s="4" t="s">
        <v>6</v>
      </c>
      <c r="E80" s="4" t="s">
        <v>6</v>
      </c>
    </row>
    <row r="81" spans="1:5" x14ac:dyDescent="0.25">
      <c r="A81" s="2" t="s">
        <v>53</v>
      </c>
      <c r="B81" s="4">
        <v>14</v>
      </c>
      <c r="C81" s="4">
        <v>127</v>
      </c>
      <c r="D81" s="4" t="s">
        <v>6</v>
      </c>
      <c r="E81" s="4" t="s">
        <v>6</v>
      </c>
    </row>
    <row r="82" spans="1:5" x14ac:dyDescent="0.25">
      <c r="A82" s="2" t="s">
        <v>54</v>
      </c>
      <c r="B82" s="4" t="s">
        <v>6</v>
      </c>
      <c r="C82" s="6">
        <v>6197</v>
      </c>
      <c r="D82" s="4" t="s">
        <v>6</v>
      </c>
      <c r="E82" s="4" t="s">
        <v>6</v>
      </c>
    </row>
    <row r="83" spans="1:5" x14ac:dyDescent="0.25">
      <c r="A83" s="2" t="s">
        <v>55</v>
      </c>
      <c r="B83" s="6">
        <v>39772</v>
      </c>
      <c r="C83" s="6">
        <v>61931</v>
      </c>
      <c r="D83" s="4" t="s">
        <v>6</v>
      </c>
      <c r="E83" s="4" t="s">
        <v>6</v>
      </c>
    </row>
    <row r="84" spans="1:5" x14ac:dyDescent="0.25">
      <c r="A84" s="2" t="s">
        <v>54</v>
      </c>
      <c r="B84" s="6">
        <v>43383</v>
      </c>
      <c r="C84" s="6">
        <v>17141</v>
      </c>
      <c r="D84" s="4" t="s">
        <v>6</v>
      </c>
      <c r="E84" s="4" t="s">
        <v>6</v>
      </c>
    </row>
    <row r="85" spans="1:5" x14ac:dyDescent="0.25">
      <c r="A85" s="2" t="s">
        <v>57</v>
      </c>
      <c r="B85" s="6">
        <v>15902</v>
      </c>
      <c r="C85" s="6">
        <v>8123</v>
      </c>
      <c r="D85" s="4" t="s">
        <v>6</v>
      </c>
      <c r="E85" s="4" t="s">
        <v>6</v>
      </c>
    </row>
    <row r="86" spans="1:5" x14ac:dyDescent="0.25">
      <c r="A86" s="2" t="s">
        <v>1024</v>
      </c>
      <c r="B86" s="6">
        <v>99057</v>
      </c>
      <c r="C86" s="6">
        <v>87195</v>
      </c>
      <c r="D86" s="4" t="s">
        <v>6</v>
      </c>
      <c r="E86" s="4" t="s">
        <v>6</v>
      </c>
    </row>
    <row r="87" spans="1:5" x14ac:dyDescent="0.25">
      <c r="A87" s="2" t="s">
        <v>65</v>
      </c>
      <c r="B87" s="6">
        <v>85479</v>
      </c>
      <c r="C87" s="6">
        <v>85479</v>
      </c>
      <c r="D87" s="4" t="s">
        <v>6</v>
      </c>
      <c r="E87" s="4" t="s">
        <v>6</v>
      </c>
    </row>
    <row r="88" spans="1:5" x14ac:dyDescent="0.25">
      <c r="A88" s="2" t="s">
        <v>67</v>
      </c>
      <c r="B88" s="6">
        <v>37218</v>
      </c>
      <c r="C88" s="6">
        <v>25712</v>
      </c>
      <c r="D88" s="4" t="s">
        <v>6</v>
      </c>
      <c r="E88" s="4" t="s">
        <v>6</v>
      </c>
    </row>
    <row r="89" spans="1:5" x14ac:dyDescent="0.25">
      <c r="A89" s="2" t="s">
        <v>68</v>
      </c>
      <c r="B89" s="6">
        <v>122697</v>
      </c>
      <c r="C89" s="6">
        <v>111191</v>
      </c>
      <c r="D89" s="4" t="s">
        <v>6</v>
      </c>
      <c r="E89" s="4" t="s">
        <v>6</v>
      </c>
    </row>
    <row r="90" spans="1:5" ht="30" x14ac:dyDescent="0.25">
      <c r="A90" s="2" t="s">
        <v>69</v>
      </c>
      <c r="B90" s="6">
        <v>221754</v>
      </c>
      <c r="C90" s="6">
        <v>198386</v>
      </c>
      <c r="D90" s="4" t="s">
        <v>6</v>
      </c>
      <c r="E90" s="4" t="s">
        <v>6</v>
      </c>
    </row>
    <row r="91" spans="1:5" x14ac:dyDescent="0.25">
      <c r="A91" s="2" t="s">
        <v>1668</v>
      </c>
      <c r="B91" s="4" t="s">
        <v>6</v>
      </c>
      <c r="C91" s="4" t="s">
        <v>6</v>
      </c>
      <c r="D91" s="4" t="s">
        <v>6</v>
      </c>
      <c r="E91" s="4" t="s">
        <v>6</v>
      </c>
    </row>
    <row r="92" spans="1:5" x14ac:dyDescent="0.25">
      <c r="A92" s="2" t="s">
        <v>1664</v>
      </c>
      <c r="B92" s="6">
        <v>-39085</v>
      </c>
      <c r="C92" s="6">
        <v>-55575</v>
      </c>
      <c r="D92" s="4" t="s">
        <v>6</v>
      </c>
      <c r="E92" s="4" t="s">
        <v>6</v>
      </c>
    </row>
    <row r="93" spans="1:5" x14ac:dyDescent="0.25">
      <c r="A93" s="2" t="s">
        <v>42</v>
      </c>
      <c r="B93" s="6">
        <v>-39085</v>
      </c>
      <c r="C93" s="6">
        <v>-55575</v>
      </c>
      <c r="D93" s="4" t="s">
        <v>6</v>
      </c>
      <c r="E93" s="4" t="s">
        <v>6</v>
      </c>
    </row>
    <row r="94" spans="1:5" x14ac:dyDescent="0.25">
      <c r="A94" s="2" t="s">
        <v>1665</v>
      </c>
      <c r="B94" s="6">
        <v>-122697</v>
      </c>
      <c r="C94" s="6">
        <v>-111191</v>
      </c>
      <c r="D94" s="4" t="s">
        <v>6</v>
      </c>
      <c r="E94" s="4" t="s">
        <v>6</v>
      </c>
    </row>
    <row r="95" spans="1:5" x14ac:dyDescent="0.25">
      <c r="A95" s="2" t="s">
        <v>50</v>
      </c>
      <c r="B95" s="6">
        <v>-161782</v>
      </c>
      <c r="C95" s="6">
        <v>-166766</v>
      </c>
      <c r="D95" s="4" t="s">
        <v>6</v>
      </c>
      <c r="E95" s="4" t="s">
        <v>6</v>
      </c>
    </row>
    <row r="96" spans="1:5" x14ac:dyDescent="0.25">
      <c r="A96" s="2" t="s">
        <v>1667</v>
      </c>
      <c r="B96" s="6">
        <v>-39085</v>
      </c>
      <c r="C96" s="6">
        <v>-55575</v>
      </c>
      <c r="D96" s="4" t="s">
        <v>6</v>
      </c>
      <c r="E96" s="4" t="s">
        <v>6</v>
      </c>
    </row>
    <row r="97" spans="1:5" x14ac:dyDescent="0.25">
      <c r="A97" s="2" t="s">
        <v>55</v>
      </c>
      <c r="B97" s="6">
        <v>-39085</v>
      </c>
      <c r="C97" s="6">
        <v>-55575</v>
      </c>
      <c r="D97" s="4" t="s">
        <v>6</v>
      </c>
      <c r="E97" s="4" t="s">
        <v>6</v>
      </c>
    </row>
    <row r="98" spans="1:5" x14ac:dyDescent="0.25">
      <c r="A98" s="2" t="s">
        <v>1024</v>
      </c>
      <c r="B98" s="6">
        <v>-39085</v>
      </c>
      <c r="C98" s="6">
        <v>-55575</v>
      </c>
      <c r="D98" s="4" t="s">
        <v>6</v>
      </c>
      <c r="E98" s="4" t="s">
        <v>6</v>
      </c>
    </row>
    <row r="99" spans="1:5" x14ac:dyDescent="0.25">
      <c r="A99" s="2" t="s">
        <v>65</v>
      </c>
      <c r="B99" s="6">
        <v>-85479</v>
      </c>
      <c r="C99" s="6">
        <v>-85479</v>
      </c>
      <c r="D99" s="4" t="s">
        <v>6</v>
      </c>
      <c r="E99" s="4" t="s">
        <v>6</v>
      </c>
    </row>
    <row r="100" spans="1:5" x14ac:dyDescent="0.25">
      <c r="A100" s="2" t="s">
        <v>67</v>
      </c>
      <c r="B100" s="6">
        <v>-37218</v>
      </c>
      <c r="C100" s="6">
        <v>-25712</v>
      </c>
      <c r="D100" s="4" t="s">
        <v>6</v>
      </c>
      <c r="E100" s="4" t="s">
        <v>6</v>
      </c>
    </row>
    <row r="101" spans="1:5" x14ac:dyDescent="0.25">
      <c r="A101" s="2" t="s">
        <v>68</v>
      </c>
      <c r="B101" s="6">
        <v>-122697</v>
      </c>
      <c r="C101" s="6">
        <v>-111191</v>
      </c>
      <c r="D101" s="4" t="s">
        <v>6</v>
      </c>
      <c r="E101" s="4" t="s">
        <v>6</v>
      </c>
    </row>
    <row r="102" spans="1:5" ht="30" x14ac:dyDescent="0.25">
      <c r="A102" s="2" t="s">
        <v>69</v>
      </c>
      <c r="B102" s="7">
        <v>-161782</v>
      </c>
      <c r="C102" s="7">
        <v>-166766</v>
      </c>
      <c r="D102" s="4" t="s">
        <v>6</v>
      </c>
      <c r="E102"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9</v>
      </c>
      <c r="B1" s="8" t="s">
        <v>84</v>
      </c>
      <c r="C1" s="8"/>
      <c r="D1" s="8"/>
      <c r="E1" s="8"/>
      <c r="F1" s="8"/>
      <c r="G1" s="8"/>
      <c r="H1" s="8"/>
      <c r="I1" s="8"/>
      <c r="J1" s="8" t="s">
        <v>1</v>
      </c>
      <c r="K1" s="8"/>
      <c r="L1" s="8"/>
    </row>
    <row r="2" spans="1:12" ht="30" x14ac:dyDescent="0.25">
      <c r="A2" s="1" t="s">
        <v>34</v>
      </c>
      <c r="B2" s="1" t="s">
        <v>2</v>
      </c>
      <c r="C2" s="1" t="s">
        <v>85</v>
      </c>
      <c r="D2" s="1" t="s">
        <v>3</v>
      </c>
      <c r="E2" s="1" t="s">
        <v>86</v>
      </c>
      <c r="F2" s="1" t="s">
        <v>35</v>
      </c>
      <c r="G2" s="1" t="s">
        <v>87</v>
      </c>
      <c r="H2" s="1" t="s">
        <v>88</v>
      </c>
      <c r="I2" s="1" t="s">
        <v>89</v>
      </c>
      <c r="J2" s="1" t="s">
        <v>2</v>
      </c>
      <c r="K2" s="1" t="s">
        <v>35</v>
      </c>
      <c r="L2" s="1" t="s">
        <v>90</v>
      </c>
    </row>
    <row r="3" spans="1:12" x14ac:dyDescent="0.25">
      <c r="A3" s="2" t="s">
        <v>92</v>
      </c>
      <c r="B3" s="4" t="s">
        <v>6</v>
      </c>
      <c r="C3" s="4" t="s">
        <v>6</v>
      </c>
      <c r="D3" s="4" t="s">
        <v>6</v>
      </c>
      <c r="E3" s="4" t="s">
        <v>6</v>
      </c>
      <c r="F3" s="4" t="s">
        <v>6</v>
      </c>
      <c r="G3" s="4" t="s">
        <v>6</v>
      </c>
      <c r="H3" s="4" t="s">
        <v>6</v>
      </c>
      <c r="I3" s="4" t="s">
        <v>6</v>
      </c>
      <c r="J3" s="7">
        <v>688743</v>
      </c>
      <c r="K3" s="7">
        <v>422529</v>
      </c>
      <c r="L3" s="7">
        <v>348207</v>
      </c>
    </row>
    <row r="4" spans="1:12" x14ac:dyDescent="0.25">
      <c r="A4" s="2" t="s">
        <v>58</v>
      </c>
      <c r="B4" s="4" t="s">
        <v>6</v>
      </c>
      <c r="C4" s="4" t="s">
        <v>6</v>
      </c>
      <c r="D4" s="4" t="s">
        <v>6</v>
      </c>
      <c r="E4" s="4" t="s">
        <v>6</v>
      </c>
      <c r="F4" s="4" t="s">
        <v>6</v>
      </c>
      <c r="G4" s="4" t="s">
        <v>6</v>
      </c>
      <c r="H4" s="4" t="s">
        <v>6</v>
      </c>
      <c r="I4" s="4" t="s">
        <v>6</v>
      </c>
      <c r="J4" s="6">
        <v>4295</v>
      </c>
      <c r="K4" s="6">
        <v>1104</v>
      </c>
      <c r="L4" s="4">
        <v>120</v>
      </c>
    </row>
    <row r="5" spans="1:12" x14ac:dyDescent="0.25">
      <c r="A5" s="2" t="s">
        <v>1670</v>
      </c>
      <c r="B5" s="6">
        <v>142610</v>
      </c>
      <c r="C5" s="6">
        <v>183992</v>
      </c>
      <c r="D5" s="6">
        <v>184087</v>
      </c>
      <c r="E5" s="6">
        <v>182349</v>
      </c>
      <c r="F5" s="6">
        <v>138899</v>
      </c>
      <c r="G5" s="6">
        <v>86668</v>
      </c>
      <c r="H5" s="6">
        <v>99270</v>
      </c>
      <c r="I5" s="6">
        <v>98796</v>
      </c>
      <c r="J5" s="6">
        <v>693038</v>
      </c>
      <c r="K5" s="6">
        <v>423633</v>
      </c>
      <c r="L5" s="6">
        <v>348327</v>
      </c>
    </row>
    <row r="6" spans="1:12" x14ac:dyDescent="0.25">
      <c r="A6" s="2" t="s">
        <v>95</v>
      </c>
      <c r="B6" s="4" t="s">
        <v>6</v>
      </c>
      <c r="C6" s="4" t="s">
        <v>6</v>
      </c>
      <c r="D6" s="4" t="s">
        <v>6</v>
      </c>
      <c r="E6" s="4" t="s">
        <v>6</v>
      </c>
      <c r="F6" s="4" t="s">
        <v>6</v>
      </c>
      <c r="G6" s="4" t="s">
        <v>6</v>
      </c>
      <c r="H6" s="4" t="s">
        <v>6</v>
      </c>
      <c r="I6" s="4" t="s">
        <v>6</v>
      </c>
      <c r="J6" s="6">
        <v>165841</v>
      </c>
      <c r="K6" s="6">
        <v>94850</v>
      </c>
      <c r="L6" s="6">
        <v>70281</v>
      </c>
    </row>
    <row r="7" spans="1:12" x14ac:dyDescent="0.25">
      <c r="A7" s="2" t="s">
        <v>96</v>
      </c>
      <c r="B7" s="4" t="s">
        <v>6</v>
      </c>
      <c r="C7" s="4" t="s">
        <v>6</v>
      </c>
      <c r="D7" s="4" t="s">
        <v>6</v>
      </c>
      <c r="E7" s="4" t="s">
        <v>6</v>
      </c>
      <c r="F7" s="4" t="s">
        <v>6</v>
      </c>
      <c r="G7" s="4" t="s">
        <v>6</v>
      </c>
      <c r="H7" s="4" t="s">
        <v>6</v>
      </c>
      <c r="I7" s="4" t="s">
        <v>6</v>
      </c>
      <c r="J7" s="6">
        <v>3568</v>
      </c>
      <c r="K7" s="4">
        <v>615</v>
      </c>
      <c r="L7" s="4">
        <v>779</v>
      </c>
    </row>
    <row r="8" spans="1:12" ht="30" x14ac:dyDescent="0.25">
      <c r="A8" s="2" t="s">
        <v>97</v>
      </c>
      <c r="B8" s="4" t="s">
        <v>6</v>
      </c>
      <c r="C8" s="4" t="s">
        <v>6</v>
      </c>
      <c r="D8" s="4" t="s">
        <v>6</v>
      </c>
      <c r="E8" s="4" t="s">
        <v>6</v>
      </c>
      <c r="F8" s="4" t="s">
        <v>6</v>
      </c>
      <c r="G8" s="4" t="s">
        <v>6</v>
      </c>
      <c r="H8" s="4" t="s">
        <v>6</v>
      </c>
      <c r="I8" s="4" t="s">
        <v>6</v>
      </c>
      <c r="J8" s="6">
        <v>26555</v>
      </c>
      <c r="K8" s="6">
        <v>18799</v>
      </c>
      <c r="L8" s="6">
        <v>14268</v>
      </c>
    </row>
    <row r="9" spans="1:12" x14ac:dyDescent="0.25">
      <c r="A9" s="2" t="s">
        <v>98</v>
      </c>
      <c r="B9" s="4" t="s">
        <v>6</v>
      </c>
      <c r="C9" s="4" t="s">
        <v>6</v>
      </c>
      <c r="D9" s="4" t="s">
        <v>6</v>
      </c>
      <c r="E9" s="4" t="s">
        <v>6</v>
      </c>
      <c r="F9" s="4" t="s">
        <v>6</v>
      </c>
      <c r="G9" s="4" t="s">
        <v>6</v>
      </c>
      <c r="H9" s="4" t="s">
        <v>6</v>
      </c>
      <c r="I9" s="4" t="s">
        <v>6</v>
      </c>
      <c r="J9" s="6">
        <v>2937</v>
      </c>
      <c r="K9" s="6">
        <v>8883</v>
      </c>
      <c r="L9" s="6">
        <v>32466</v>
      </c>
    </row>
    <row r="10" spans="1:12" ht="30" x14ac:dyDescent="0.25">
      <c r="A10" s="2" t="s">
        <v>99</v>
      </c>
      <c r="B10" s="4" t="s">
        <v>6</v>
      </c>
      <c r="C10" s="4" t="s">
        <v>6</v>
      </c>
      <c r="D10" s="4" t="s">
        <v>6</v>
      </c>
      <c r="E10" s="4" t="s">
        <v>6</v>
      </c>
      <c r="F10" s="4" t="s">
        <v>6</v>
      </c>
      <c r="G10" s="4" t="s">
        <v>6</v>
      </c>
      <c r="H10" s="4" t="s">
        <v>6</v>
      </c>
      <c r="I10" s="4" t="s">
        <v>6</v>
      </c>
      <c r="J10" s="6">
        <v>200359</v>
      </c>
      <c r="K10" s="6">
        <v>113581</v>
      </c>
      <c r="L10" s="6">
        <v>104624</v>
      </c>
    </row>
    <row r="11" spans="1:12" ht="30" x14ac:dyDescent="0.25">
      <c r="A11" s="2" t="s">
        <v>100</v>
      </c>
      <c r="B11" s="4" t="s">
        <v>6</v>
      </c>
      <c r="C11" s="4" t="s">
        <v>6</v>
      </c>
      <c r="D11" s="4" t="s">
        <v>6</v>
      </c>
      <c r="E11" s="4" t="s">
        <v>6</v>
      </c>
      <c r="F11" s="4" t="s">
        <v>6</v>
      </c>
      <c r="G11" s="4" t="s">
        <v>6</v>
      </c>
      <c r="H11" s="4" t="s">
        <v>6</v>
      </c>
      <c r="I11" s="4" t="s">
        <v>6</v>
      </c>
      <c r="J11" s="6">
        <v>28299</v>
      </c>
      <c r="K11" s="6">
        <v>15565</v>
      </c>
      <c r="L11" s="6">
        <v>15942</v>
      </c>
    </row>
    <row r="12" spans="1:12" x14ac:dyDescent="0.25">
      <c r="A12" s="2" t="s">
        <v>101</v>
      </c>
      <c r="B12" s="4" t="s">
        <v>6</v>
      </c>
      <c r="C12" s="4" t="s">
        <v>6</v>
      </c>
      <c r="D12" s="4" t="s">
        <v>6</v>
      </c>
      <c r="E12" s="4" t="s">
        <v>6</v>
      </c>
      <c r="F12" s="4" t="s">
        <v>6</v>
      </c>
      <c r="G12" s="4" t="s">
        <v>6</v>
      </c>
      <c r="H12" s="4" t="s">
        <v>6</v>
      </c>
      <c r="I12" s="4" t="s">
        <v>6</v>
      </c>
      <c r="J12" s="6">
        <v>28137</v>
      </c>
      <c r="K12" s="6">
        <v>23208</v>
      </c>
      <c r="L12" s="6">
        <v>18741</v>
      </c>
    </row>
    <row r="13" spans="1:12" x14ac:dyDescent="0.25">
      <c r="A13" s="2" t="s">
        <v>102</v>
      </c>
      <c r="B13" s="4" t="s">
        <v>6</v>
      </c>
      <c r="C13" s="4" t="s">
        <v>6</v>
      </c>
      <c r="D13" s="4" t="s">
        <v>6</v>
      </c>
      <c r="E13" s="4" t="s">
        <v>6</v>
      </c>
      <c r="F13" s="4" t="s">
        <v>6</v>
      </c>
      <c r="G13" s="4" t="s">
        <v>6</v>
      </c>
      <c r="H13" s="4" t="s">
        <v>6</v>
      </c>
      <c r="I13" s="4" t="s">
        <v>6</v>
      </c>
      <c r="J13" s="6">
        <v>11490</v>
      </c>
      <c r="K13" s="6">
        <v>13007</v>
      </c>
      <c r="L13" s="6">
        <v>14365</v>
      </c>
    </row>
    <row r="14" spans="1:12" x14ac:dyDescent="0.25">
      <c r="A14" s="2" t="s">
        <v>103</v>
      </c>
      <c r="B14" s="4" t="s">
        <v>6</v>
      </c>
      <c r="C14" s="4" t="s">
        <v>6</v>
      </c>
      <c r="D14" s="4" t="s">
        <v>6</v>
      </c>
      <c r="E14" s="4" t="s">
        <v>6</v>
      </c>
      <c r="F14" s="4" t="s">
        <v>6</v>
      </c>
      <c r="G14" s="4" t="s">
        <v>6</v>
      </c>
      <c r="H14" s="4" t="s">
        <v>6</v>
      </c>
      <c r="I14" s="4" t="s">
        <v>6</v>
      </c>
      <c r="J14" s="6">
        <v>-28681</v>
      </c>
      <c r="K14" s="4" t="s">
        <v>6</v>
      </c>
      <c r="L14" s="4" t="s">
        <v>6</v>
      </c>
    </row>
    <row r="15" spans="1:12" x14ac:dyDescent="0.25">
      <c r="A15" s="2" t="s">
        <v>103</v>
      </c>
      <c r="B15" s="4" t="s">
        <v>6</v>
      </c>
      <c r="C15" s="4" t="s">
        <v>6</v>
      </c>
      <c r="D15" s="4" t="s">
        <v>6</v>
      </c>
      <c r="E15" s="4" t="s">
        <v>6</v>
      </c>
      <c r="F15" s="4" t="s">
        <v>6</v>
      </c>
      <c r="G15" s="4" t="s">
        <v>6</v>
      </c>
      <c r="H15" s="4" t="s">
        <v>6</v>
      </c>
      <c r="I15" s="4" t="s">
        <v>6</v>
      </c>
      <c r="J15" s="6">
        <v>-28681</v>
      </c>
      <c r="K15" s="4" t="s">
        <v>6</v>
      </c>
      <c r="L15" s="4" t="s">
        <v>6</v>
      </c>
    </row>
    <row r="16" spans="1:12" x14ac:dyDescent="0.25">
      <c r="A16" s="2" t="s">
        <v>58</v>
      </c>
      <c r="B16" s="4" t="s">
        <v>6</v>
      </c>
      <c r="C16" s="4" t="s">
        <v>6</v>
      </c>
      <c r="D16" s="4" t="s">
        <v>6</v>
      </c>
      <c r="E16" s="4" t="s">
        <v>6</v>
      </c>
      <c r="F16" s="4" t="s">
        <v>6</v>
      </c>
      <c r="G16" s="4" t="s">
        <v>6</v>
      </c>
      <c r="H16" s="4" t="s">
        <v>6</v>
      </c>
      <c r="I16" s="4" t="s">
        <v>6</v>
      </c>
      <c r="J16" s="6">
        <v>34942</v>
      </c>
      <c r="K16" s="6">
        <v>4678</v>
      </c>
      <c r="L16" s="6">
        <v>9735</v>
      </c>
    </row>
    <row r="17" spans="1:12" x14ac:dyDescent="0.25">
      <c r="A17" s="2" t="s">
        <v>104</v>
      </c>
      <c r="B17" s="6">
        <v>122077</v>
      </c>
      <c r="C17" s="6">
        <v>143178</v>
      </c>
      <c r="D17" s="6">
        <v>98535</v>
      </c>
      <c r="E17" s="6">
        <v>109657</v>
      </c>
      <c r="F17" s="6">
        <v>86235</v>
      </c>
      <c r="G17" s="6">
        <v>67379</v>
      </c>
      <c r="H17" s="6">
        <v>68071</v>
      </c>
      <c r="I17" s="6">
        <v>71501</v>
      </c>
      <c r="J17" s="6">
        <v>473447</v>
      </c>
      <c r="K17" s="6">
        <v>293186</v>
      </c>
      <c r="L17" s="6">
        <v>281201</v>
      </c>
    </row>
    <row r="18" spans="1:12" x14ac:dyDescent="0.25">
      <c r="A18" s="2" t="s">
        <v>105</v>
      </c>
      <c r="B18" s="6">
        <v>20533</v>
      </c>
      <c r="C18" s="6">
        <v>40814</v>
      </c>
      <c r="D18" s="6">
        <v>85552</v>
      </c>
      <c r="E18" s="6">
        <v>72692</v>
      </c>
      <c r="F18" s="6">
        <v>52664</v>
      </c>
      <c r="G18" s="6">
        <v>19289</v>
      </c>
      <c r="H18" s="6">
        <v>31199</v>
      </c>
      <c r="I18" s="6">
        <v>27295</v>
      </c>
      <c r="J18" s="6">
        <v>219591</v>
      </c>
      <c r="K18" s="6">
        <v>130447</v>
      </c>
      <c r="L18" s="6">
        <v>67126</v>
      </c>
    </row>
    <row r="19" spans="1:12" x14ac:dyDescent="0.25">
      <c r="A19" s="2" t="s">
        <v>107</v>
      </c>
      <c r="B19" s="4" t="s">
        <v>6</v>
      </c>
      <c r="C19" s="4" t="s">
        <v>6</v>
      </c>
      <c r="D19" s="4" t="s">
        <v>6</v>
      </c>
      <c r="E19" s="4" t="s">
        <v>6</v>
      </c>
      <c r="F19" s="4" t="s">
        <v>6</v>
      </c>
      <c r="G19" s="4" t="s">
        <v>6</v>
      </c>
      <c r="H19" s="4" t="s">
        <v>6</v>
      </c>
      <c r="I19" s="4" t="s">
        <v>6</v>
      </c>
      <c r="J19" s="4">
        <v>99</v>
      </c>
      <c r="K19" s="4">
        <v>136</v>
      </c>
      <c r="L19" s="4">
        <v>102</v>
      </c>
    </row>
    <row r="20" spans="1:12" x14ac:dyDescent="0.25">
      <c r="A20" s="2" t="s">
        <v>108</v>
      </c>
      <c r="B20" s="4" t="s">
        <v>6</v>
      </c>
      <c r="C20" s="4" t="s">
        <v>6</v>
      </c>
      <c r="D20" s="4" t="s">
        <v>6</v>
      </c>
      <c r="E20" s="4" t="s">
        <v>6</v>
      </c>
      <c r="F20" s="4" t="s">
        <v>6</v>
      </c>
      <c r="G20" s="4" t="s">
        <v>6</v>
      </c>
      <c r="H20" s="4" t="s">
        <v>6</v>
      </c>
      <c r="I20" s="4" t="s">
        <v>6</v>
      </c>
      <c r="J20" s="6">
        <v>-52368</v>
      </c>
      <c r="K20" s="6">
        <v>-28568</v>
      </c>
      <c r="L20" s="6">
        <v>-17548</v>
      </c>
    </row>
    <row r="21" spans="1:12" x14ac:dyDescent="0.25">
      <c r="A21" s="2" t="s">
        <v>109</v>
      </c>
      <c r="B21" s="4" t="s">
        <v>6</v>
      </c>
      <c r="C21" s="4" t="s">
        <v>6</v>
      </c>
      <c r="D21" s="4" t="s">
        <v>6</v>
      </c>
      <c r="E21" s="4" t="s">
        <v>6</v>
      </c>
      <c r="F21" s="4" t="s">
        <v>6</v>
      </c>
      <c r="G21" s="4" t="s">
        <v>6</v>
      </c>
      <c r="H21" s="4" t="s">
        <v>6</v>
      </c>
      <c r="I21" s="4" t="s">
        <v>6</v>
      </c>
      <c r="J21" s="6">
        <v>-32361</v>
      </c>
      <c r="K21" s="6">
        <v>-13305</v>
      </c>
      <c r="L21" s="6">
        <v>-5870</v>
      </c>
    </row>
    <row r="22" spans="1:12" x14ac:dyDescent="0.25">
      <c r="A22" s="2" t="s">
        <v>111</v>
      </c>
      <c r="B22" s="4" t="s">
        <v>6</v>
      </c>
      <c r="C22" s="4" t="s">
        <v>6</v>
      </c>
      <c r="D22" s="4" t="s">
        <v>6</v>
      </c>
      <c r="E22" s="4" t="s">
        <v>6</v>
      </c>
      <c r="F22" s="4" t="s">
        <v>6</v>
      </c>
      <c r="G22" s="4" t="s">
        <v>6</v>
      </c>
      <c r="H22" s="4" t="s">
        <v>6</v>
      </c>
      <c r="I22" s="4" t="s">
        <v>6</v>
      </c>
      <c r="J22" s="6">
        <v>-84630</v>
      </c>
      <c r="K22" s="6">
        <v>-41737</v>
      </c>
      <c r="L22" s="6">
        <v>-25693</v>
      </c>
    </row>
    <row r="23" spans="1:12" ht="30" x14ac:dyDescent="0.25">
      <c r="A23" s="2" t="s">
        <v>1671</v>
      </c>
      <c r="B23" s="4" t="s">
        <v>6</v>
      </c>
      <c r="C23" s="4" t="s">
        <v>6</v>
      </c>
      <c r="D23" s="4" t="s">
        <v>6</v>
      </c>
      <c r="E23" s="4" t="s">
        <v>6</v>
      </c>
      <c r="F23" s="4" t="s">
        <v>6</v>
      </c>
      <c r="G23" s="4" t="s">
        <v>6</v>
      </c>
      <c r="H23" s="4" t="s">
        <v>6</v>
      </c>
      <c r="I23" s="4" t="s">
        <v>6</v>
      </c>
      <c r="J23" s="6">
        <v>134961</v>
      </c>
      <c r="K23" s="6">
        <v>88710</v>
      </c>
      <c r="L23" s="6">
        <v>41433</v>
      </c>
    </row>
    <row r="24" spans="1:12" x14ac:dyDescent="0.25">
      <c r="A24" s="2" t="s">
        <v>113</v>
      </c>
      <c r="B24" s="4" t="s">
        <v>6</v>
      </c>
      <c r="C24" s="4" t="s">
        <v>6</v>
      </c>
      <c r="D24" s="4" t="s">
        <v>6</v>
      </c>
      <c r="E24" s="4" t="s">
        <v>6</v>
      </c>
      <c r="F24" s="4" t="s">
        <v>6</v>
      </c>
      <c r="G24" s="4" t="s">
        <v>6</v>
      </c>
      <c r="H24" s="4" t="s">
        <v>6</v>
      </c>
      <c r="I24" s="4" t="s">
        <v>6</v>
      </c>
      <c r="J24" s="6">
        <v>-49687</v>
      </c>
      <c r="K24" s="6">
        <v>-29900</v>
      </c>
      <c r="L24" s="6">
        <v>-14822</v>
      </c>
    </row>
    <row r="25" spans="1:12" x14ac:dyDescent="0.25">
      <c r="A25" s="2" t="s">
        <v>1526</v>
      </c>
      <c r="B25" s="4" t="s">
        <v>6</v>
      </c>
      <c r="C25" s="4" t="s">
        <v>6</v>
      </c>
      <c r="D25" s="4" t="s">
        <v>6</v>
      </c>
      <c r="E25" s="4" t="s">
        <v>6</v>
      </c>
      <c r="F25" s="4" t="s">
        <v>6</v>
      </c>
      <c r="G25" s="4" t="s">
        <v>6</v>
      </c>
      <c r="H25" s="4" t="s">
        <v>6</v>
      </c>
      <c r="I25" s="4" t="s">
        <v>6</v>
      </c>
      <c r="J25" s="6">
        <v>-49687</v>
      </c>
      <c r="K25" s="6">
        <v>-29900</v>
      </c>
      <c r="L25" s="6">
        <v>-14822</v>
      </c>
    </row>
    <row r="26" spans="1:12" x14ac:dyDescent="0.25">
      <c r="A26" s="2" t="s">
        <v>114</v>
      </c>
      <c r="B26" s="6">
        <v>-12058</v>
      </c>
      <c r="C26" s="6">
        <v>-1284</v>
      </c>
      <c r="D26" s="6">
        <v>69579</v>
      </c>
      <c r="E26" s="6">
        <v>29037</v>
      </c>
      <c r="F26" s="6">
        <v>24153</v>
      </c>
      <c r="G26" s="6">
        <v>-2247</v>
      </c>
      <c r="H26" s="6">
        <v>35401</v>
      </c>
      <c r="I26" s="6">
        <v>1503</v>
      </c>
      <c r="J26" s="6">
        <v>85274</v>
      </c>
      <c r="K26" s="6">
        <v>58810</v>
      </c>
      <c r="L26" s="6">
        <v>26611</v>
      </c>
    </row>
    <row r="27" spans="1:12" x14ac:dyDescent="0.25">
      <c r="A27" s="2" t="s">
        <v>1367</v>
      </c>
      <c r="B27" s="4" t="s">
        <v>6</v>
      </c>
      <c r="C27" s="4" t="s">
        <v>6</v>
      </c>
      <c r="D27" s="4" t="s">
        <v>6</v>
      </c>
      <c r="E27" s="4" t="s">
        <v>6</v>
      </c>
      <c r="F27" s="4" t="s">
        <v>6</v>
      </c>
      <c r="G27" s="4" t="s">
        <v>6</v>
      </c>
      <c r="H27" s="4" t="s">
        <v>6</v>
      </c>
      <c r="I27" s="4" t="s">
        <v>6</v>
      </c>
      <c r="J27" s="4" t="s">
        <v>6</v>
      </c>
      <c r="K27" s="4" t="s">
        <v>6</v>
      </c>
      <c r="L27" s="4" t="s">
        <v>6</v>
      </c>
    </row>
    <row r="28" spans="1:12" x14ac:dyDescent="0.25">
      <c r="A28" s="2" t="s">
        <v>92</v>
      </c>
      <c r="B28" s="4" t="s">
        <v>6</v>
      </c>
      <c r="C28" s="4" t="s">
        <v>6</v>
      </c>
      <c r="D28" s="4" t="s">
        <v>6</v>
      </c>
      <c r="E28" s="4" t="s">
        <v>6</v>
      </c>
      <c r="F28" s="4" t="s">
        <v>6</v>
      </c>
      <c r="G28" s="4" t="s">
        <v>6</v>
      </c>
      <c r="H28" s="4" t="s">
        <v>6</v>
      </c>
      <c r="I28" s="4" t="s">
        <v>6</v>
      </c>
      <c r="J28" s="6">
        <v>606743</v>
      </c>
      <c r="K28" s="6">
        <v>318749</v>
      </c>
      <c r="L28" s="6">
        <v>245567</v>
      </c>
    </row>
    <row r="29" spans="1:12" x14ac:dyDescent="0.25">
      <c r="A29" s="2" t="s">
        <v>58</v>
      </c>
      <c r="B29" s="4" t="s">
        <v>6</v>
      </c>
      <c r="C29" s="4" t="s">
        <v>6</v>
      </c>
      <c r="D29" s="4" t="s">
        <v>6</v>
      </c>
      <c r="E29" s="4" t="s">
        <v>6</v>
      </c>
      <c r="F29" s="4" t="s">
        <v>6</v>
      </c>
      <c r="G29" s="4" t="s">
        <v>6</v>
      </c>
      <c r="H29" s="4" t="s">
        <v>6</v>
      </c>
      <c r="I29" s="4" t="s">
        <v>6</v>
      </c>
      <c r="J29" s="4">
        <v>689</v>
      </c>
      <c r="K29" s="6">
        <v>15152</v>
      </c>
      <c r="L29" s="6">
        <v>15007</v>
      </c>
    </row>
    <row r="30" spans="1:12" x14ac:dyDescent="0.25">
      <c r="A30" s="2" t="s">
        <v>1670</v>
      </c>
      <c r="B30" s="4" t="s">
        <v>6</v>
      </c>
      <c r="C30" s="4" t="s">
        <v>6</v>
      </c>
      <c r="D30" s="4" t="s">
        <v>6</v>
      </c>
      <c r="E30" s="4" t="s">
        <v>6</v>
      </c>
      <c r="F30" s="4" t="s">
        <v>6</v>
      </c>
      <c r="G30" s="4" t="s">
        <v>6</v>
      </c>
      <c r="H30" s="4" t="s">
        <v>6</v>
      </c>
      <c r="I30" s="4" t="s">
        <v>6</v>
      </c>
      <c r="J30" s="6">
        <v>607432</v>
      </c>
      <c r="K30" s="6">
        <v>333901</v>
      </c>
      <c r="L30" s="6">
        <v>260574</v>
      </c>
    </row>
    <row r="31" spans="1:12" x14ac:dyDescent="0.25">
      <c r="A31" s="2" t="s">
        <v>95</v>
      </c>
      <c r="B31" s="4" t="s">
        <v>6</v>
      </c>
      <c r="C31" s="4" t="s">
        <v>6</v>
      </c>
      <c r="D31" s="4" t="s">
        <v>6</v>
      </c>
      <c r="E31" s="4" t="s">
        <v>6</v>
      </c>
      <c r="F31" s="4" t="s">
        <v>6</v>
      </c>
      <c r="G31" s="4" t="s">
        <v>6</v>
      </c>
      <c r="H31" s="4" t="s">
        <v>6</v>
      </c>
      <c r="I31" s="4" t="s">
        <v>6</v>
      </c>
      <c r="J31" s="6">
        <v>140605</v>
      </c>
      <c r="K31" s="6">
        <v>71002</v>
      </c>
      <c r="L31" s="6">
        <v>51618</v>
      </c>
    </row>
    <row r="32" spans="1:12" x14ac:dyDescent="0.25">
      <c r="A32" s="2" t="s">
        <v>96</v>
      </c>
      <c r="B32" s="4" t="s">
        <v>6</v>
      </c>
      <c r="C32" s="4" t="s">
        <v>6</v>
      </c>
      <c r="D32" s="4" t="s">
        <v>6</v>
      </c>
      <c r="E32" s="4" t="s">
        <v>6</v>
      </c>
      <c r="F32" s="4" t="s">
        <v>6</v>
      </c>
      <c r="G32" s="4" t="s">
        <v>6</v>
      </c>
      <c r="H32" s="4" t="s">
        <v>6</v>
      </c>
      <c r="I32" s="4" t="s">
        <v>6</v>
      </c>
      <c r="J32" s="6">
        <v>3548</v>
      </c>
      <c r="K32" s="4">
        <v>611</v>
      </c>
      <c r="L32" s="4">
        <v>766</v>
      </c>
    </row>
    <row r="33" spans="1:12" ht="30" x14ac:dyDescent="0.25">
      <c r="A33" s="2" t="s">
        <v>97</v>
      </c>
      <c r="B33" s="4" t="s">
        <v>6</v>
      </c>
      <c r="C33" s="4" t="s">
        <v>6</v>
      </c>
      <c r="D33" s="4" t="s">
        <v>6</v>
      </c>
      <c r="E33" s="4" t="s">
        <v>6</v>
      </c>
      <c r="F33" s="4" t="s">
        <v>6</v>
      </c>
      <c r="G33" s="4" t="s">
        <v>6</v>
      </c>
      <c r="H33" s="4" t="s">
        <v>6</v>
      </c>
      <c r="I33" s="4" t="s">
        <v>6</v>
      </c>
      <c r="J33" s="6">
        <v>22265</v>
      </c>
      <c r="K33" s="6">
        <v>18790</v>
      </c>
      <c r="L33" s="6">
        <v>14045</v>
      </c>
    </row>
    <row r="34" spans="1:12" x14ac:dyDescent="0.25">
      <c r="A34" s="2" t="s">
        <v>98</v>
      </c>
      <c r="B34" s="4" t="s">
        <v>6</v>
      </c>
      <c r="C34" s="4" t="s">
        <v>6</v>
      </c>
      <c r="D34" s="4" t="s">
        <v>6</v>
      </c>
      <c r="E34" s="4" t="s">
        <v>6</v>
      </c>
      <c r="F34" s="4" t="s">
        <v>6</v>
      </c>
      <c r="G34" s="4" t="s">
        <v>6</v>
      </c>
      <c r="H34" s="4" t="s">
        <v>6</v>
      </c>
      <c r="I34" s="4" t="s">
        <v>6</v>
      </c>
      <c r="J34" s="6">
        <v>2937</v>
      </c>
      <c r="K34" s="6">
        <v>8883</v>
      </c>
      <c r="L34" s="6">
        <v>32532</v>
      </c>
    </row>
    <row r="35" spans="1:12" ht="30" x14ac:dyDescent="0.25">
      <c r="A35" s="2" t="s">
        <v>99</v>
      </c>
      <c r="B35" s="4" t="s">
        <v>6</v>
      </c>
      <c r="C35" s="4" t="s">
        <v>6</v>
      </c>
      <c r="D35" s="4" t="s">
        <v>6</v>
      </c>
      <c r="E35" s="4" t="s">
        <v>6</v>
      </c>
      <c r="F35" s="4" t="s">
        <v>6</v>
      </c>
      <c r="G35" s="4" t="s">
        <v>6</v>
      </c>
      <c r="H35" s="4" t="s">
        <v>6</v>
      </c>
      <c r="I35" s="4" t="s">
        <v>6</v>
      </c>
      <c r="J35" s="6">
        <v>178427</v>
      </c>
      <c r="K35" s="6">
        <v>92689</v>
      </c>
      <c r="L35" s="6">
        <v>82168</v>
      </c>
    </row>
    <row r="36" spans="1:12" ht="30" x14ac:dyDescent="0.25">
      <c r="A36" s="2" t="s">
        <v>100</v>
      </c>
      <c r="B36" s="4" t="s">
        <v>6</v>
      </c>
      <c r="C36" s="4" t="s">
        <v>6</v>
      </c>
      <c r="D36" s="4" t="s">
        <v>6</v>
      </c>
      <c r="E36" s="4" t="s">
        <v>6</v>
      </c>
      <c r="F36" s="4" t="s">
        <v>6</v>
      </c>
      <c r="G36" s="4" t="s">
        <v>6</v>
      </c>
      <c r="H36" s="4" t="s">
        <v>6</v>
      </c>
      <c r="I36" s="4" t="s">
        <v>6</v>
      </c>
      <c r="J36" s="6">
        <v>23196</v>
      </c>
      <c r="K36" s="6">
        <v>10551</v>
      </c>
      <c r="L36" s="6">
        <v>9013</v>
      </c>
    </row>
    <row r="37" spans="1:12" x14ac:dyDescent="0.25">
      <c r="A37" s="2" t="s">
        <v>101</v>
      </c>
      <c r="B37" s="4" t="s">
        <v>6</v>
      </c>
      <c r="C37" s="4" t="s">
        <v>6</v>
      </c>
      <c r="D37" s="4" t="s">
        <v>6</v>
      </c>
      <c r="E37" s="4" t="s">
        <v>6</v>
      </c>
      <c r="F37" s="4" t="s">
        <v>6</v>
      </c>
      <c r="G37" s="4" t="s">
        <v>6</v>
      </c>
      <c r="H37" s="4" t="s">
        <v>6</v>
      </c>
      <c r="I37" s="4" t="s">
        <v>6</v>
      </c>
      <c r="J37" s="6">
        <v>28137</v>
      </c>
      <c r="K37" s="6">
        <v>22845</v>
      </c>
      <c r="L37" s="6">
        <v>18281</v>
      </c>
    </row>
    <row r="38" spans="1:12" x14ac:dyDescent="0.25">
      <c r="A38" s="2" t="s">
        <v>102</v>
      </c>
      <c r="B38" s="4" t="s">
        <v>6</v>
      </c>
      <c r="C38" s="4" t="s">
        <v>6</v>
      </c>
      <c r="D38" s="4" t="s">
        <v>6</v>
      </c>
      <c r="E38" s="4" t="s">
        <v>6</v>
      </c>
      <c r="F38" s="4" t="s">
        <v>6</v>
      </c>
      <c r="G38" s="4" t="s">
        <v>6</v>
      </c>
      <c r="H38" s="4" t="s">
        <v>6</v>
      </c>
      <c r="I38" s="4" t="s">
        <v>6</v>
      </c>
      <c r="J38" s="6">
        <v>1084</v>
      </c>
      <c r="K38" s="6">
        <v>1162</v>
      </c>
      <c r="L38" s="4">
        <v>-733</v>
      </c>
    </row>
    <row r="39" spans="1:12" x14ac:dyDescent="0.25">
      <c r="A39" s="2" t="s">
        <v>103</v>
      </c>
      <c r="B39" s="4" t="s">
        <v>6</v>
      </c>
      <c r="C39" s="4" t="s">
        <v>6</v>
      </c>
      <c r="D39" s="4" t="s">
        <v>6</v>
      </c>
      <c r="E39" s="4" t="s">
        <v>6</v>
      </c>
      <c r="F39" s="4" t="s">
        <v>6</v>
      </c>
      <c r="G39" s="4" t="s">
        <v>6</v>
      </c>
      <c r="H39" s="4" t="s">
        <v>6</v>
      </c>
      <c r="I39" s="4" t="s">
        <v>6</v>
      </c>
      <c r="J39" s="6">
        <v>-28219</v>
      </c>
      <c r="K39" s="4" t="s">
        <v>6</v>
      </c>
      <c r="L39" s="4" t="s">
        <v>6</v>
      </c>
    </row>
    <row r="40" spans="1:12" x14ac:dyDescent="0.25">
      <c r="A40" s="2" t="s">
        <v>58</v>
      </c>
      <c r="B40" s="4" t="s">
        <v>6</v>
      </c>
      <c r="C40" s="4" t="s">
        <v>6</v>
      </c>
      <c r="D40" s="4" t="s">
        <v>6</v>
      </c>
      <c r="E40" s="4" t="s">
        <v>6</v>
      </c>
      <c r="F40" s="4" t="s">
        <v>6</v>
      </c>
      <c r="G40" s="4" t="s">
        <v>6</v>
      </c>
      <c r="H40" s="4" t="s">
        <v>6</v>
      </c>
      <c r="I40" s="4" t="s">
        <v>6</v>
      </c>
      <c r="J40" s="6">
        <v>34072</v>
      </c>
      <c r="K40" s="6">
        <v>5496</v>
      </c>
      <c r="L40" s="6">
        <v>9940</v>
      </c>
    </row>
    <row r="41" spans="1:12" x14ac:dyDescent="0.25">
      <c r="A41" s="2" t="s">
        <v>104</v>
      </c>
      <c r="B41" s="4" t="s">
        <v>6</v>
      </c>
      <c r="C41" s="4" t="s">
        <v>6</v>
      </c>
      <c r="D41" s="4" t="s">
        <v>6</v>
      </c>
      <c r="E41" s="4" t="s">
        <v>6</v>
      </c>
      <c r="F41" s="4" t="s">
        <v>6</v>
      </c>
      <c r="G41" s="4" t="s">
        <v>6</v>
      </c>
      <c r="H41" s="4" t="s">
        <v>6</v>
      </c>
      <c r="I41" s="4" t="s">
        <v>6</v>
      </c>
      <c r="J41" s="6">
        <v>406052</v>
      </c>
      <c r="K41" s="6">
        <v>232029</v>
      </c>
      <c r="L41" s="6">
        <v>217630</v>
      </c>
    </row>
    <row r="42" spans="1:12" x14ac:dyDescent="0.25">
      <c r="A42" s="2" t="s">
        <v>105</v>
      </c>
      <c r="B42" s="4" t="s">
        <v>6</v>
      </c>
      <c r="C42" s="4" t="s">
        <v>6</v>
      </c>
      <c r="D42" s="4" t="s">
        <v>6</v>
      </c>
      <c r="E42" s="4" t="s">
        <v>6</v>
      </c>
      <c r="F42" s="4" t="s">
        <v>6</v>
      </c>
      <c r="G42" s="4" t="s">
        <v>6</v>
      </c>
      <c r="H42" s="4" t="s">
        <v>6</v>
      </c>
      <c r="I42" s="4" t="s">
        <v>6</v>
      </c>
      <c r="J42" s="6">
        <v>201380</v>
      </c>
      <c r="K42" s="6">
        <v>101872</v>
      </c>
      <c r="L42" s="6">
        <v>42944</v>
      </c>
    </row>
    <row r="43" spans="1:12" x14ac:dyDescent="0.25">
      <c r="A43" s="2" t="s">
        <v>107</v>
      </c>
      <c r="B43" s="4" t="s">
        <v>6</v>
      </c>
      <c r="C43" s="4" t="s">
        <v>6</v>
      </c>
      <c r="D43" s="4" t="s">
        <v>6</v>
      </c>
      <c r="E43" s="4" t="s">
        <v>6</v>
      </c>
      <c r="F43" s="4" t="s">
        <v>6</v>
      </c>
      <c r="G43" s="4" t="s">
        <v>6</v>
      </c>
      <c r="H43" s="4" t="s">
        <v>6</v>
      </c>
      <c r="I43" s="4" t="s">
        <v>6</v>
      </c>
      <c r="J43" s="4">
        <v>99</v>
      </c>
      <c r="K43" s="4">
        <v>136</v>
      </c>
      <c r="L43" s="4">
        <v>102</v>
      </c>
    </row>
    <row r="44" spans="1:12" x14ac:dyDescent="0.25">
      <c r="A44" s="2" t="s">
        <v>108</v>
      </c>
      <c r="B44" s="4" t="s">
        <v>6</v>
      </c>
      <c r="C44" s="4" t="s">
        <v>6</v>
      </c>
      <c r="D44" s="4" t="s">
        <v>6</v>
      </c>
      <c r="E44" s="4" t="s">
        <v>6</v>
      </c>
      <c r="F44" s="4" t="s">
        <v>6</v>
      </c>
      <c r="G44" s="4" t="s">
        <v>6</v>
      </c>
      <c r="H44" s="4" t="s">
        <v>6</v>
      </c>
      <c r="I44" s="4" t="s">
        <v>6</v>
      </c>
      <c r="J44" s="6">
        <v>-52368</v>
      </c>
      <c r="K44" s="6">
        <v>-28568</v>
      </c>
      <c r="L44" s="6">
        <v>-17548</v>
      </c>
    </row>
    <row r="45" spans="1:12" x14ac:dyDescent="0.25">
      <c r="A45" s="2" t="s">
        <v>109</v>
      </c>
      <c r="B45" s="4" t="s">
        <v>6</v>
      </c>
      <c r="C45" s="4" t="s">
        <v>6</v>
      </c>
      <c r="D45" s="4" t="s">
        <v>6</v>
      </c>
      <c r="E45" s="4" t="s">
        <v>6</v>
      </c>
      <c r="F45" s="4" t="s">
        <v>6</v>
      </c>
      <c r="G45" s="4" t="s">
        <v>6</v>
      </c>
      <c r="H45" s="4" t="s">
        <v>6</v>
      </c>
      <c r="I45" s="4" t="s">
        <v>6</v>
      </c>
      <c r="J45" s="6">
        <v>-32361</v>
      </c>
      <c r="K45" s="6">
        <v>-13305</v>
      </c>
      <c r="L45" s="6">
        <v>-5870</v>
      </c>
    </row>
    <row r="46" spans="1:12" x14ac:dyDescent="0.25">
      <c r="A46" s="2" t="s">
        <v>1672</v>
      </c>
      <c r="B46" s="4" t="s">
        <v>6</v>
      </c>
      <c r="C46" s="4" t="s">
        <v>6</v>
      </c>
      <c r="D46" s="4" t="s">
        <v>6</v>
      </c>
      <c r="E46" s="4" t="s">
        <v>6</v>
      </c>
      <c r="F46" s="4" t="s">
        <v>6</v>
      </c>
      <c r="G46" s="4" t="s">
        <v>6</v>
      </c>
      <c r="H46" s="4" t="s">
        <v>6</v>
      </c>
      <c r="I46" s="4" t="s">
        <v>6</v>
      </c>
      <c r="J46" s="6">
        <v>11506</v>
      </c>
      <c r="K46" s="6">
        <v>18945</v>
      </c>
      <c r="L46" s="6">
        <v>15532</v>
      </c>
    </row>
    <row r="47" spans="1:12" x14ac:dyDescent="0.25">
      <c r="A47" s="2" t="s">
        <v>111</v>
      </c>
      <c r="B47" s="4" t="s">
        <v>6</v>
      </c>
      <c r="C47" s="4" t="s">
        <v>6</v>
      </c>
      <c r="D47" s="4" t="s">
        <v>6</v>
      </c>
      <c r="E47" s="4" t="s">
        <v>6</v>
      </c>
      <c r="F47" s="4" t="s">
        <v>6</v>
      </c>
      <c r="G47" s="4" t="s">
        <v>6</v>
      </c>
      <c r="H47" s="4" t="s">
        <v>6</v>
      </c>
      <c r="I47" s="4" t="s">
        <v>6</v>
      </c>
      <c r="J47" s="6">
        <v>-73124</v>
      </c>
      <c r="K47" s="6">
        <v>-22792</v>
      </c>
      <c r="L47" s="6">
        <v>-10161</v>
      </c>
    </row>
    <row r="48" spans="1:12" ht="30" x14ac:dyDescent="0.25">
      <c r="A48" s="2" t="s">
        <v>1671</v>
      </c>
      <c r="B48" s="4" t="s">
        <v>6</v>
      </c>
      <c r="C48" s="4" t="s">
        <v>6</v>
      </c>
      <c r="D48" s="4" t="s">
        <v>6</v>
      </c>
      <c r="E48" s="4" t="s">
        <v>6</v>
      </c>
      <c r="F48" s="4" t="s">
        <v>6</v>
      </c>
      <c r="G48" s="4" t="s">
        <v>6</v>
      </c>
      <c r="H48" s="4" t="s">
        <v>6</v>
      </c>
      <c r="I48" s="4" t="s">
        <v>6</v>
      </c>
      <c r="J48" s="6">
        <v>128256</v>
      </c>
      <c r="K48" s="6">
        <v>79080</v>
      </c>
      <c r="L48" s="6">
        <v>32783</v>
      </c>
    </row>
    <row r="49" spans="1:12" x14ac:dyDescent="0.25">
      <c r="A49" s="2" t="s">
        <v>113</v>
      </c>
      <c r="B49" s="4" t="s">
        <v>6</v>
      </c>
      <c r="C49" s="4" t="s">
        <v>6</v>
      </c>
      <c r="D49" s="4" t="s">
        <v>6</v>
      </c>
      <c r="E49" s="4" t="s">
        <v>6</v>
      </c>
      <c r="F49" s="4" t="s">
        <v>6</v>
      </c>
      <c r="G49" s="4" t="s">
        <v>6</v>
      </c>
      <c r="H49" s="4" t="s">
        <v>6</v>
      </c>
      <c r="I49" s="4" t="s">
        <v>6</v>
      </c>
      <c r="J49" s="6">
        <v>-42982</v>
      </c>
      <c r="K49" s="6">
        <v>-20270</v>
      </c>
      <c r="L49" s="6">
        <v>-6172</v>
      </c>
    </row>
    <row r="50" spans="1:12" x14ac:dyDescent="0.25">
      <c r="A50" s="2" t="s">
        <v>114</v>
      </c>
      <c r="B50" s="4" t="s">
        <v>6</v>
      </c>
      <c r="C50" s="4" t="s">
        <v>6</v>
      </c>
      <c r="D50" s="4" t="s">
        <v>6</v>
      </c>
      <c r="E50" s="4" t="s">
        <v>6</v>
      </c>
      <c r="F50" s="4" t="s">
        <v>6</v>
      </c>
      <c r="G50" s="4" t="s">
        <v>6</v>
      </c>
      <c r="H50" s="4" t="s">
        <v>6</v>
      </c>
      <c r="I50" s="4" t="s">
        <v>6</v>
      </c>
      <c r="J50" s="6">
        <v>85274</v>
      </c>
      <c r="K50" s="6">
        <v>58810</v>
      </c>
      <c r="L50" s="6">
        <v>26611</v>
      </c>
    </row>
    <row r="51" spans="1:12" x14ac:dyDescent="0.25">
      <c r="A51" s="2" t="s">
        <v>1666</v>
      </c>
      <c r="B51" s="4" t="s">
        <v>6</v>
      </c>
      <c r="C51" s="4" t="s">
        <v>6</v>
      </c>
      <c r="D51" s="4" t="s">
        <v>6</v>
      </c>
      <c r="E51" s="4" t="s">
        <v>6</v>
      </c>
      <c r="F51" s="4" t="s">
        <v>6</v>
      </c>
      <c r="G51" s="4" t="s">
        <v>6</v>
      </c>
      <c r="H51" s="4" t="s">
        <v>6</v>
      </c>
      <c r="I51" s="4" t="s">
        <v>6</v>
      </c>
      <c r="J51" s="4" t="s">
        <v>6</v>
      </c>
      <c r="K51" s="4" t="s">
        <v>6</v>
      </c>
      <c r="L51" s="4" t="s">
        <v>6</v>
      </c>
    </row>
    <row r="52" spans="1:12" x14ac:dyDescent="0.25">
      <c r="A52" s="2" t="s">
        <v>92</v>
      </c>
      <c r="B52" s="4" t="s">
        <v>6</v>
      </c>
      <c r="C52" s="4" t="s">
        <v>6</v>
      </c>
      <c r="D52" s="4" t="s">
        <v>6</v>
      </c>
      <c r="E52" s="4" t="s">
        <v>6</v>
      </c>
      <c r="F52" s="4" t="s">
        <v>6</v>
      </c>
      <c r="G52" s="4" t="s">
        <v>6</v>
      </c>
      <c r="H52" s="4" t="s">
        <v>6</v>
      </c>
      <c r="I52" s="4" t="s">
        <v>6</v>
      </c>
      <c r="J52" s="6">
        <v>82000</v>
      </c>
      <c r="K52" s="6">
        <v>103780</v>
      </c>
      <c r="L52" s="6">
        <v>102640</v>
      </c>
    </row>
    <row r="53" spans="1:12" x14ac:dyDescent="0.25">
      <c r="A53" s="2" t="s">
        <v>58</v>
      </c>
      <c r="B53" s="4" t="s">
        <v>6</v>
      </c>
      <c r="C53" s="4" t="s">
        <v>6</v>
      </c>
      <c r="D53" s="4" t="s">
        <v>6</v>
      </c>
      <c r="E53" s="4" t="s">
        <v>6</v>
      </c>
      <c r="F53" s="4" t="s">
        <v>6</v>
      </c>
      <c r="G53" s="4" t="s">
        <v>6</v>
      </c>
      <c r="H53" s="4" t="s">
        <v>6</v>
      </c>
      <c r="I53" s="4" t="s">
        <v>6</v>
      </c>
      <c r="J53" s="6">
        <v>3606</v>
      </c>
      <c r="K53" s="4">
        <v>952</v>
      </c>
      <c r="L53" s="4">
        <v>113</v>
      </c>
    </row>
    <row r="54" spans="1:12" x14ac:dyDescent="0.25">
      <c r="A54" s="2" t="s">
        <v>1670</v>
      </c>
      <c r="B54" s="4" t="s">
        <v>6</v>
      </c>
      <c r="C54" s="4" t="s">
        <v>6</v>
      </c>
      <c r="D54" s="4" t="s">
        <v>6</v>
      </c>
      <c r="E54" s="4" t="s">
        <v>6</v>
      </c>
      <c r="F54" s="4" t="s">
        <v>6</v>
      </c>
      <c r="G54" s="4" t="s">
        <v>6</v>
      </c>
      <c r="H54" s="4" t="s">
        <v>6</v>
      </c>
      <c r="I54" s="4" t="s">
        <v>6</v>
      </c>
      <c r="J54" s="6">
        <v>85606</v>
      </c>
      <c r="K54" s="6">
        <v>104732</v>
      </c>
      <c r="L54" s="6">
        <v>102753</v>
      </c>
    </row>
    <row r="55" spans="1:12" x14ac:dyDescent="0.25">
      <c r="A55" s="2" t="s">
        <v>95</v>
      </c>
      <c r="B55" s="4" t="s">
        <v>6</v>
      </c>
      <c r="C55" s="4" t="s">
        <v>6</v>
      </c>
      <c r="D55" s="4" t="s">
        <v>6</v>
      </c>
      <c r="E55" s="4" t="s">
        <v>6</v>
      </c>
      <c r="F55" s="4" t="s">
        <v>6</v>
      </c>
      <c r="G55" s="4" t="s">
        <v>6</v>
      </c>
      <c r="H55" s="4" t="s">
        <v>6</v>
      </c>
      <c r="I55" s="4" t="s">
        <v>6</v>
      </c>
      <c r="J55" s="6">
        <v>25236</v>
      </c>
      <c r="K55" s="6">
        <v>23848</v>
      </c>
      <c r="L55" s="6">
        <v>18663</v>
      </c>
    </row>
    <row r="56" spans="1:12" x14ac:dyDescent="0.25">
      <c r="A56" s="2" t="s">
        <v>96</v>
      </c>
      <c r="B56" s="4" t="s">
        <v>6</v>
      </c>
      <c r="C56" s="4" t="s">
        <v>6</v>
      </c>
      <c r="D56" s="4" t="s">
        <v>6</v>
      </c>
      <c r="E56" s="4" t="s">
        <v>6</v>
      </c>
      <c r="F56" s="4" t="s">
        <v>6</v>
      </c>
      <c r="G56" s="4" t="s">
        <v>6</v>
      </c>
      <c r="H56" s="4" t="s">
        <v>6</v>
      </c>
      <c r="I56" s="4" t="s">
        <v>6</v>
      </c>
      <c r="J56" s="4">
        <v>20</v>
      </c>
      <c r="K56" s="4">
        <v>4</v>
      </c>
      <c r="L56" s="4">
        <v>13</v>
      </c>
    </row>
    <row r="57" spans="1:12" ht="30" x14ac:dyDescent="0.25">
      <c r="A57" s="2" t="s">
        <v>97</v>
      </c>
      <c r="B57" s="4" t="s">
        <v>6</v>
      </c>
      <c r="C57" s="4" t="s">
        <v>6</v>
      </c>
      <c r="D57" s="4" t="s">
        <v>6</v>
      </c>
      <c r="E57" s="4" t="s">
        <v>6</v>
      </c>
      <c r="F57" s="4" t="s">
        <v>6</v>
      </c>
      <c r="G57" s="4" t="s">
        <v>6</v>
      </c>
      <c r="H57" s="4" t="s">
        <v>6</v>
      </c>
      <c r="I57" s="4" t="s">
        <v>6</v>
      </c>
      <c r="J57" s="6">
        <v>4290</v>
      </c>
      <c r="K57" s="4">
        <v>9</v>
      </c>
      <c r="L57" s="4">
        <v>223</v>
      </c>
    </row>
    <row r="58" spans="1:12" x14ac:dyDescent="0.25">
      <c r="A58" s="2" t="s">
        <v>98</v>
      </c>
      <c r="B58" s="4" t="s">
        <v>6</v>
      </c>
      <c r="C58" s="4" t="s">
        <v>6</v>
      </c>
      <c r="D58" s="4" t="s">
        <v>6</v>
      </c>
      <c r="E58" s="4" t="s">
        <v>6</v>
      </c>
      <c r="F58" s="4" t="s">
        <v>6</v>
      </c>
      <c r="G58" s="4" t="s">
        <v>6</v>
      </c>
      <c r="H58" s="4" t="s">
        <v>6</v>
      </c>
      <c r="I58" s="4" t="s">
        <v>6</v>
      </c>
      <c r="J58" s="4" t="s">
        <v>6</v>
      </c>
      <c r="K58" s="4" t="s">
        <v>6</v>
      </c>
      <c r="L58" s="4">
        <v>-66</v>
      </c>
    </row>
    <row r="59" spans="1:12" ht="30" x14ac:dyDescent="0.25">
      <c r="A59" s="2" t="s">
        <v>99</v>
      </c>
      <c r="B59" s="4" t="s">
        <v>6</v>
      </c>
      <c r="C59" s="4" t="s">
        <v>6</v>
      </c>
      <c r="D59" s="4" t="s">
        <v>6</v>
      </c>
      <c r="E59" s="4" t="s">
        <v>6</v>
      </c>
      <c r="F59" s="4" t="s">
        <v>6</v>
      </c>
      <c r="G59" s="4" t="s">
        <v>6</v>
      </c>
      <c r="H59" s="4" t="s">
        <v>6</v>
      </c>
      <c r="I59" s="4" t="s">
        <v>6</v>
      </c>
      <c r="J59" s="6">
        <v>21932</v>
      </c>
      <c r="K59" s="6">
        <v>20892</v>
      </c>
      <c r="L59" s="6">
        <v>22456</v>
      </c>
    </row>
    <row r="60" spans="1:12" ht="30" x14ac:dyDescent="0.25">
      <c r="A60" s="2" t="s">
        <v>100</v>
      </c>
      <c r="B60" s="4" t="s">
        <v>6</v>
      </c>
      <c r="C60" s="4" t="s">
        <v>6</v>
      </c>
      <c r="D60" s="4" t="s">
        <v>6</v>
      </c>
      <c r="E60" s="4" t="s">
        <v>6</v>
      </c>
      <c r="F60" s="4" t="s">
        <v>6</v>
      </c>
      <c r="G60" s="4" t="s">
        <v>6</v>
      </c>
      <c r="H60" s="4" t="s">
        <v>6</v>
      </c>
      <c r="I60" s="4" t="s">
        <v>6</v>
      </c>
      <c r="J60" s="6">
        <v>5103</v>
      </c>
      <c r="K60" s="6">
        <v>5014</v>
      </c>
      <c r="L60" s="6">
        <v>6929</v>
      </c>
    </row>
    <row r="61" spans="1:12" x14ac:dyDescent="0.25">
      <c r="A61" s="2" t="s">
        <v>101</v>
      </c>
      <c r="B61" s="4" t="s">
        <v>6</v>
      </c>
      <c r="C61" s="4" t="s">
        <v>6</v>
      </c>
      <c r="D61" s="4" t="s">
        <v>6</v>
      </c>
      <c r="E61" s="4" t="s">
        <v>6</v>
      </c>
      <c r="F61" s="4" t="s">
        <v>6</v>
      </c>
      <c r="G61" s="4" t="s">
        <v>6</v>
      </c>
      <c r="H61" s="4" t="s">
        <v>6</v>
      </c>
      <c r="I61" s="4" t="s">
        <v>6</v>
      </c>
      <c r="J61" s="4" t="s">
        <v>6</v>
      </c>
      <c r="K61" s="6">
        <v>15363</v>
      </c>
      <c r="L61" s="6">
        <v>15460</v>
      </c>
    </row>
    <row r="62" spans="1:12" x14ac:dyDescent="0.25">
      <c r="A62" s="2" t="s">
        <v>102</v>
      </c>
      <c r="B62" s="4" t="s">
        <v>6</v>
      </c>
      <c r="C62" s="4" t="s">
        <v>6</v>
      </c>
      <c r="D62" s="4" t="s">
        <v>6</v>
      </c>
      <c r="E62" s="4" t="s">
        <v>6</v>
      </c>
      <c r="F62" s="4" t="s">
        <v>6</v>
      </c>
      <c r="G62" s="4" t="s">
        <v>6</v>
      </c>
      <c r="H62" s="4" t="s">
        <v>6</v>
      </c>
      <c r="I62" s="4" t="s">
        <v>6</v>
      </c>
      <c r="J62" s="6">
        <v>10406</v>
      </c>
      <c r="K62" s="6">
        <v>11845</v>
      </c>
      <c r="L62" s="6">
        <v>15098</v>
      </c>
    </row>
    <row r="63" spans="1:12" x14ac:dyDescent="0.25">
      <c r="A63" s="2" t="s">
        <v>103</v>
      </c>
      <c r="B63" s="4" t="s">
        <v>6</v>
      </c>
      <c r="C63" s="4" t="s">
        <v>6</v>
      </c>
      <c r="D63" s="4" t="s">
        <v>6</v>
      </c>
      <c r="E63" s="4" t="s">
        <v>6</v>
      </c>
      <c r="F63" s="4" t="s">
        <v>6</v>
      </c>
      <c r="G63" s="4" t="s">
        <v>6</v>
      </c>
      <c r="H63" s="4" t="s">
        <v>6</v>
      </c>
      <c r="I63" s="4" t="s">
        <v>6</v>
      </c>
      <c r="J63" s="4">
        <v>-462</v>
      </c>
      <c r="K63" s="4" t="s">
        <v>6</v>
      </c>
      <c r="L63" s="4" t="s">
        <v>6</v>
      </c>
    </row>
    <row r="64" spans="1:12" x14ac:dyDescent="0.25">
      <c r="A64" s="2" t="s">
        <v>58</v>
      </c>
      <c r="B64" s="4" t="s">
        <v>6</v>
      </c>
      <c r="C64" s="4" t="s">
        <v>6</v>
      </c>
      <c r="D64" s="4" t="s">
        <v>6</v>
      </c>
      <c r="E64" s="4" t="s">
        <v>6</v>
      </c>
      <c r="F64" s="4" t="s">
        <v>6</v>
      </c>
      <c r="G64" s="4" t="s">
        <v>6</v>
      </c>
      <c r="H64" s="4" t="s">
        <v>6</v>
      </c>
      <c r="I64" s="4" t="s">
        <v>6</v>
      </c>
      <c r="J64" s="4">
        <v>870</v>
      </c>
      <c r="K64" s="4">
        <v>-818</v>
      </c>
      <c r="L64" s="4">
        <v>-205</v>
      </c>
    </row>
    <row r="65" spans="1:12" x14ac:dyDescent="0.25">
      <c r="A65" s="2" t="s">
        <v>104</v>
      </c>
      <c r="B65" s="4" t="s">
        <v>6</v>
      </c>
      <c r="C65" s="4" t="s">
        <v>6</v>
      </c>
      <c r="D65" s="4" t="s">
        <v>6</v>
      </c>
      <c r="E65" s="4" t="s">
        <v>6</v>
      </c>
      <c r="F65" s="4" t="s">
        <v>6</v>
      </c>
      <c r="G65" s="4" t="s">
        <v>6</v>
      </c>
      <c r="H65" s="4" t="s">
        <v>6</v>
      </c>
      <c r="I65" s="4" t="s">
        <v>6</v>
      </c>
      <c r="J65" s="6">
        <v>67395</v>
      </c>
      <c r="K65" s="6">
        <v>76157</v>
      </c>
      <c r="L65" s="6">
        <v>78571</v>
      </c>
    </row>
    <row r="66" spans="1:12" x14ac:dyDescent="0.25">
      <c r="A66" s="2" t="s">
        <v>105</v>
      </c>
      <c r="B66" s="4" t="s">
        <v>6</v>
      </c>
      <c r="C66" s="4" t="s">
        <v>6</v>
      </c>
      <c r="D66" s="4" t="s">
        <v>6</v>
      </c>
      <c r="E66" s="4" t="s">
        <v>6</v>
      </c>
      <c r="F66" s="4" t="s">
        <v>6</v>
      </c>
      <c r="G66" s="4" t="s">
        <v>6</v>
      </c>
      <c r="H66" s="4" t="s">
        <v>6</v>
      </c>
      <c r="I66" s="4" t="s">
        <v>6</v>
      </c>
      <c r="J66" s="6">
        <v>18211</v>
      </c>
      <c r="K66" s="6">
        <v>28575</v>
      </c>
      <c r="L66" s="6">
        <v>24182</v>
      </c>
    </row>
    <row r="67" spans="1:12" ht="30" x14ac:dyDescent="0.25">
      <c r="A67" s="2" t="s">
        <v>1671</v>
      </c>
      <c r="B67" s="4" t="s">
        <v>6</v>
      </c>
      <c r="C67" s="4" t="s">
        <v>6</v>
      </c>
      <c r="D67" s="4" t="s">
        <v>6</v>
      </c>
      <c r="E67" s="4" t="s">
        <v>6</v>
      </c>
      <c r="F67" s="4" t="s">
        <v>6</v>
      </c>
      <c r="G67" s="4" t="s">
        <v>6</v>
      </c>
      <c r="H67" s="4" t="s">
        <v>6</v>
      </c>
      <c r="I67" s="4" t="s">
        <v>6</v>
      </c>
      <c r="J67" s="6">
        <v>18211</v>
      </c>
      <c r="K67" s="6">
        <v>28575</v>
      </c>
      <c r="L67" s="6">
        <v>24182</v>
      </c>
    </row>
    <row r="68" spans="1:12" x14ac:dyDescent="0.25">
      <c r="A68" s="2" t="s">
        <v>113</v>
      </c>
      <c r="B68" s="4" t="s">
        <v>6</v>
      </c>
      <c r="C68" s="4" t="s">
        <v>6</v>
      </c>
      <c r="D68" s="4" t="s">
        <v>6</v>
      </c>
      <c r="E68" s="4" t="s">
        <v>6</v>
      </c>
      <c r="F68" s="4" t="s">
        <v>6</v>
      </c>
      <c r="G68" s="4" t="s">
        <v>6</v>
      </c>
      <c r="H68" s="4" t="s">
        <v>6</v>
      </c>
      <c r="I68" s="4" t="s">
        <v>6</v>
      </c>
      <c r="J68" s="6">
        <v>-6705</v>
      </c>
      <c r="K68" s="6">
        <v>-9630</v>
      </c>
      <c r="L68" s="6">
        <v>-8650</v>
      </c>
    </row>
    <row r="69" spans="1:12" x14ac:dyDescent="0.25">
      <c r="A69" s="2" t="s">
        <v>114</v>
      </c>
      <c r="B69" s="4" t="s">
        <v>6</v>
      </c>
      <c r="C69" s="4" t="s">
        <v>6</v>
      </c>
      <c r="D69" s="4" t="s">
        <v>6</v>
      </c>
      <c r="E69" s="4" t="s">
        <v>6</v>
      </c>
      <c r="F69" s="4" t="s">
        <v>6</v>
      </c>
      <c r="G69" s="4" t="s">
        <v>6</v>
      </c>
      <c r="H69" s="4" t="s">
        <v>6</v>
      </c>
      <c r="I69" s="4" t="s">
        <v>6</v>
      </c>
      <c r="J69" s="6">
        <v>11506</v>
      </c>
      <c r="K69" s="6">
        <v>18945</v>
      </c>
      <c r="L69" s="6">
        <v>15532</v>
      </c>
    </row>
    <row r="70" spans="1:12" x14ac:dyDescent="0.25">
      <c r="A70" s="2" t="s">
        <v>1668</v>
      </c>
      <c r="B70" s="4" t="s">
        <v>6</v>
      </c>
      <c r="C70" s="4" t="s">
        <v>6</v>
      </c>
      <c r="D70" s="4" t="s">
        <v>6</v>
      </c>
      <c r="E70" s="4" t="s">
        <v>6</v>
      </c>
      <c r="F70" s="4" t="s">
        <v>6</v>
      </c>
      <c r="G70" s="4" t="s">
        <v>6</v>
      </c>
      <c r="H70" s="4" t="s">
        <v>6</v>
      </c>
      <c r="I70" s="4" t="s">
        <v>6</v>
      </c>
      <c r="J70" s="4" t="s">
        <v>6</v>
      </c>
      <c r="K70" s="4" t="s">
        <v>6</v>
      </c>
      <c r="L70" s="4" t="s">
        <v>6</v>
      </c>
    </row>
    <row r="71" spans="1:12" x14ac:dyDescent="0.25">
      <c r="A71" s="2" t="s">
        <v>58</v>
      </c>
      <c r="B71" s="4" t="s">
        <v>6</v>
      </c>
      <c r="C71" s="4" t="s">
        <v>6</v>
      </c>
      <c r="D71" s="4" t="s">
        <v>6</v>
      </c>
      <c r="E71" s="4" t="s">
        <v>6</v>
      </c>
      <c r="F71" s="4" t="s">
        <v>6</v>
      </c>
      <c r="G71" s="4" t="s">
        <v>6</v>
      </c>
      <c r="H71" s="4" t="s">
        <v>6</v>
      </c>
      <c r="I71" s="4" t="s">
        <v>6</v>
      </c>
      <c r="J71" s="4" t="s">
        <v>6</v>
      </c>
      <c r="K71" s="6">
        <v>-15000</v>
      </c>
      <c r="L71" s="6">
        <v>-15000</v>
      </c>
    </row>
    <row r="72" spans="1:12" x14ac:dyDescent="0.25">
      <c r="A72" s="2" t="s">
        <v>1670</v>
      </c>
      <c r="B72" s="4" t="s">
        <v>6</v>
      </c>
      <c r="C72" s="4" t="s">
        <v>6</v>
      </c>
      <c r="D72" s="4" t="s">
        <v>6</v>
      </c>
      <c r="E72" s="4" t="s">
        <v>6</v>
      </c>
      <c r="F72" s="4" t="s">
        <v>6</v>
      </c>
      <c r="G72" s="4" t="s">
        <v>6</v>
      </c>
      <c r="H72" s="4" t="s">
        <v>6</v>
      </c>
      <c r="I72" s="4" t="s">
        <v>6</v>
      </c>
      <c r="J72" s="4" t="s">
        <v>6</v>
      </c>
      <c r="K72" s="6">
        <v>-15000</v>
      </c>
      <c r="L72" s="6">
        <v>-15000</v>
      </c>
    </row>
    <row r="73" spans="1:12" x14ac:dyDescent="0.25">
      <c r="A73" s="2" t="s">
        <v>101</v>
      </c>
      <c r="B73" s="4" t="s">
        <v>6</v>
      </c>
      <c r="C73" s="4" t="s">
        <v>6</v>
      </c>
      <c r="D73" s="4" t="s">
        <v>6</v>
      </c>
      <c r="E73" s="4" t="s">
        <v>6</v>
      </c>
      <c r="F73" s="4" t="s">
        <v>6</v>
      </c>
      <c r="G73" s="4" t="s">
        <v>6</v>
      </c>
      <c r="H73" s="4" t="s">
        <v>6</v>
      </c>
      <c r="I73" s="4" t="s">
        <v>6</v>
      </c>
      <c r="J73" s="4" t="s">
        <v>6</v>
      </c>
      <c r="K73" s="6">
        <v>-15000</v>
      </c>
      <c r="L73" s="6">
        <v>-15000</v>
      </c>
    </row>
    <row r="74" spans="1:12" x14ac:dyDescent="0.25">
      <c r="A74" s="2" t="s">
        <v>104</v>
      </c>
      <c r="B74" s="4" t="s">
        <v>6</v>
      </c>
      <c r="C74" s="4" t="s">
        <v>6</v>
      </c>
      <c r="D74" s="4" t="s">
        <v>6</v>
      </c>
      <c r="E74" s="4" t="s">
        <v>6</v>
      </c>
      <c r="F74" s="4" t="s">
        <v>6</v>
      </c>
      <c r="G74" s="4" t="s">
        <v>6</v>
      </c>
      <c r="H74" s="4" t="s">
        <v>6</v>
      </c>
      <c r="I74" s="4" t="s">
        <v>6</v>
      </c>
      <c r="J74" s="4" t="s">
        <v>6</v>
      </c>
      <c r="K74" s="6">
        <v>-15000</v>
      </c>
      <c r="L74" s="6">
        <v>-15000</v>
      </c>
    </row>
    <row r="75" spans="1:12" x14ac:dyDescent="0.25">
      <c r="A75" s="2" t="s">
        <v>1672</v>
      </c>
      <c r="B75" s="4" t="s">
        <v>6</v>
      </c>
      <c r="C75" s="4" t="s">
        <v>6</v>
      </c>
      <c r="D75" s="4" t="s">
        <v>6</v>
      </c>
      <c r="E75" s="4" t="s">
        <v>6</v>
      </c>
      <c r="F75" s="4" t="s">
        <v>6</v>
      </c>
      <c r="G75" s="4" t="s">
        <v>6</v>
      </c>
      <c r="H75" s="4" t="s">
        <v>6</v>
      </c>
      <c r="I75" s="4" t="s">
        <v>6</v>
      </c>
      <c r="J75" s="6">
        <v>-11506</v>
      </c>
      <c r="K75" s="6">
        <v>-18945</v>
      </c>
      <c r="L75" s="6">
        <v>-15532</v>
      </c>
    </row>
    <row r="76" spans="1:12" x14ac:dyDescent="0.25">
      <c r="A76" s="2" t="s">
        <v>111</v>
      </c>
      <c r="B76" s="4" t="s">
        <v>6</v>
      </c>
      <c r="C76" s="4" t="s">
        <v>6</v>
      </c>
      <c r="D76" s="4" t="s">
        <v>6</v>
      </c>
      <c r="E76" s="4" t="s">
        <v>6</v>
      </c>
      <c r="F76" s="4" t="s">
        <v>6</v>
      </c>
      <c r="G76" s="4" t="s">
        <v>6</v>
      </c>
      <c r="H76" s="4" t="s">
        <v>6</v>
      </c>
      <c r="I76" s="4" t="s">
        <v>6</v>
      </c>
      <c r="J76" s="6">
        <v>-11506</v>
      </c>
      <c r="K76" s="6">
        <v>-18945</v>
      </c>
      <c r="L76" s="6">
        <v>-15532</v>
      </c>
    </row>
    <row r="77" spans="1:12" ht="30" x14ac:dyDescent="0.25">
      <c r="A77" s="2" t="s">
        <v>1671</v>
      </c>
      <c r="B77" s="4" t="s">
        <v>6</v>
      </c>
      <c r="C77" s="4" t="s">
        <v>6</v>
      </c>
      <c r="D77" s="4" t="s">
        <v>6</v>
      </c>
      <c r="E77" s="4" t="s">
        <v>6</v>
      </c>
      <c r="F77" s="4" t="s">
        <v>6</v>
      </c>
      <c r="G77" s="4" t="s">
        <v>6</v>
      </c>
      <c r="H77" s="4" t="s">
        <v>6</v>
      </c>
      <c r="I77" s="4" t="s">
        <v>6</v>
      </c>
      <c r="J77" s="6">
        <v>-11506</v>
      </c>
      <c r="K77" s="6">
        <v>-18945</v>
      </c>
      <c r="L77" s="6">
        <v>-15532</v>
      </c>
    </row>
    <row r="78" spans="1:12" x14ac:dyDescent="0.25">
      <c r="A78" s="2" t="s">
        <v>114</v>
      </c>
      <c r="B78" s="4" t="s">
        <v>6</v>
      </c>
      <c r="C78" s="4" t="s">
        <v>6</v>
      </c>
      <c r="D78" s="4" t="s">
        <v>6</v>
      </c>
      <c r="E78" s="4" t="s">
        <v>6</v>
      </c>
      <c r="F78" s="4" t="s">
        <v>6</v>
      </c>
      <c r="G78" s="4" t="s">
        <v>6</v>
      </c>
      <c r="H78" s="4" t="s">
        <v>6</v>
      </c>
      <c r="I78" s="4" t="s">
        <v>6</v>
      </c>
      <c r="J78" s="7">
        <v>-11506</v>
      </c>
      <c r="K78" s="7">
        <v>-18945</v>
      </c>
      <c r="L78" s="7">
        <v>-1553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7" width="25.7109375" bestFit="1" customWidth="1"/>
    <col min="8" max="10" width="31.42578125" bestFit="1" customWidth="1"/>
  </cols>
  <sheetData>
    <row r="1" spans="1:10" ht="15" customHeight="1" x14ac:dyDescent="0.25">
      <c r="A1" s="1" t="s">
        <v>1673</v>
      </c>
      <c r="B1" s="8" t="s">
        <v>1</v>
      </c>
      <c r="C1" s="8"/>
      <c r="D1" s="8"/>
      <c r="E1" s="8"/>
      <c r="F1" s="8"/>
      <c r="G1" s="8"/>
      <c r="H1" s="8"/>
      <c r="I1" s="8"/>
      <c r="J1" s="8"/>
    </row>
    <row r="2" spans="1:10" ht="30" x14ac:dyDescent="0.25">
      <c r="A2" s="1" t="s">
        <v>34</v>
      </c>
      <c r="B2" s="8" t="s">
        <v>2</v>
      </c>
      <c r="C2" s="8" t="s">
        <v>35</v>
      </c>
      <c r="D2" s="8" t="s">
        <v>90</v>
      </c>
      <c r="E2" s="1" t="s">
        <v>2</v>
      </c>
      <c r="F2" s="1" t="s">
        <v>35</v>
      </c>
      <c r="G2" s="1" t="s">
        <v>90</v>
      </c>
      <c r="H2" s="1" t="s">
        <v>2</v>
      </c>
      <c r="I2" s="1" t="s">
        <v>35</v>
      </c>
      <c r="J2" s="1" t="s">
        <v>1372</v>
      </c>
    </row>
    <row r="3" spans="1:10" x14ac:dyDescent="0.25">
      <c r="A3" s="1"/>
      <c r="B3" s="8"/>
      <c r="C3" s="8"/>
      <c r="D3" s="8"/>
      <c r="E3" s="1" t="s">
        <v>1367</v>
      </c>
      <c r="F3" s="1" t="s">
        <v>1367</v>
      </c>
      <c r="G3" s="1" t="s">
        <v>1367</v>
      </c>
      <c r="H3" s="1" t="s">
        <v>1666</v>
      </c>
      <c r="I3" s="1" t="s">
        <v>1666</v>
      </c>
      <c r="J3" s="1" t="s">
        <v>1666</v>
      </c>
    </row>
    <row r="4" spans="1:10" ht="30" x14ac:dyDescent="0.25">
      <c r="A4" s="2" t="s">
        <v>159</v>
      </c>
      <c r="B4" s="7">
        <v>387559</v>
      </c>
      <c r="C4" s="7">
        <v>213871</v>
      </c>
      <c r="D4" s="7">
        <v>171252</v>
      </c>
      <c r="E4" s="7">
        <v>356597</v>
      </c>
      <c r="F4" s="7">
        <v>190851</v>
      </c>
      <c r="G4" s="7">
        <v>136245</v>
      </c>
      <c r="H4" s="7">
        <v>30962</v>
      </c>
      <c r="I4" s="7">
        <v>23020</v>
      </c>
      <c r="J4" s="7">
        <v>35007</v>
      </c>
    </row>
    <row r="5" spans="1:10" x14ac:dyDescent="0.25">
      <c r="A5" s="2" t="s">
        <v>161</v>
      </c>
      <c r="B5" s="4" t="s">
        <v>6</v>
      </c>
      <c r="C5" s="4" t="s">
        <v>6</v>
      </c>
      <c r="D5" s="6">
        <v>2466</v>
      </c>
      <c r="E5" s="4" t="s">
        <v>6</v>
      </c>
      <c r="F5" s="4" t="s">
        <v>6</v>
      </c>
      <c r="G5" s="6">
        <v>2466</v>
      </c>
      <c r="H5" s="4" t="s">
        <v>6</v>
      </c>
      <c r="I5" s="4" t="s">
        <v>6</v>
      </c>
      <c r="J5" s="4" t="s">
        <v>6</v>
      </c>
    </row>
    <row r="6" spans="1:10" x14ac:dyDescent="0.25">
      <c r="A6" s="2" t="s">
        <v>162</v>
      </c>
      <c r="B6" s="6">
        <v>-27560</v>
      </c>
      <c r="C6" s="6">
        <v>-578372</v>
      </c>
      <c r="D6" s="6">
        <v>-235486</v>
      </c>
      <c r="E6" s="6">
        <v>-27560</v>
      </c>
      <c r="F6" s="6">
        <v>-575372</v>
      </c>
      <c r="G6" s="6">
        <v>-235486</v>
      </c>
      <c r="H6" s="4" t="s">
        <v>6</v>
      </c>
      <c r="I6" s="6">
        <v>-3000</v>
      </c>
      <c r="J6" s="4" t="s">
        <v>6</v>
      </c>
    </row>
    <row r="7" spans="1:10" ht="30" x14ac:dyDescent="0.25">
      <c r="A7" s="2" t="s">
        <v>163</v>
      </c>
      <c r="B7" s="6">
        <v>-322040</v>
      </c>
      <c r="C7" s="6">
        <v>-184850</v>
      </c>
      <c r="D7" s="6">
        <v>-76003</v>
      </c>
      <c r="E7" s="6">
        <v>-284073</v>
      </c>
      <c r="F7" s="6">
        <v>-165308</v>
      </c>
      <c r="G7" s="6">
        <v>-40996</v>
      </c>
      <c r="H7" s="6">
        <v>-37967</v>
      </c>
      <c r="I7" s="6">
        <v>-19542</v>
      </c>
      <c r="J7" s="6">
        <v>-35007</v>
      </c>
    </row>
    <row r="8" spans="1:10" x14ac:dyDescent="0.25">
      <c r="A8" s="2" t="s">
        <v>46</v>
      </c>
      <c r="B8" s="6">
        <v>-7040</v>
      </c>
      <c r="C8" s="4" t="s">
        <v>6</v>
      </c>
      <c r="D8" s="4" t="s">
        <v>6</v>
      </c>
      <c r="E8" s="6">
        <v>-7040</v>
      </c>
      <c r="F8" s="4" t="s">
        <v>6</v>
      </c>
      <c r="G8" s="4" t="s">
        <v>6</v>
      </c>
      <c r="H8" s="4" t="s">
        <v>6</v>
      </c>
      <c r="I8" s="4" t="s">
        <v>6</v>
      </c>
      <c r="J8" s="4" t="s">
        <v>6</v>
      </c>
    </row>
    <row r="9" spans="1:10" ht="30" x14ac:dyDescent="0.25">
      <c r="A9" s="2" t="s">
        <v>164</v>
      </c>
      <c r="B9" s="6">
        <v>-2016</v>
      </c>
      <c r="C9" s="6">
        <v>-1743</v>
      </c>
      <c r="D9" s="6">
        <v>-1568</v>
      </c>
      <c r="E9" s="6">
        <v>-2016</v>
      </c>
      <c r="F9" s="6">
        <v>-1265</v>
      </c>
      <c r="G9" s="6">
        <v>-1568</v>
      </c>
      <c r="H9" s="4" t="s">
        <v>6</v>
      </c>
      <c r="I9" s="4">
        <v>-478</v>
      </c>
      <c r="J9" s="4" t="s">
        <v>6</v>
      </c>
    </row>
    <row r="10" spans="1:10" x14ac:dyDescent="0.25">
      <c r="A10" s="2" t="s">
        <v>165</v>
      </c>
      <c r="B10" s="6">
        <v>52317</v>
      </c>
      <c r="C10" s="4" t="s">
        <v>6</v>
      </c>
      <c r="D10" s="4" t="s">
        <v>6</v>
      </c>
      <c r="E10" s="6">
        <v>45312</v>
      </c>
      <c r="F10" s="4" t="s">
        <v>6</v>
      </c>
      <c r="G10" s="4" t="s">
        <v>6</v>
      </c>
      <c r="H10" s="6">
        <v>7005</v>
      </c>
      <c r="I10" s="4" t="s">
        <v>6</v>
      </c>
      <c r="J10" s="4" t="s">
        <v>6</v>
      </c>
    </row>
    <row r="11" spans="1:10" x14ac:dyDescent="0.25">
      <c r="A11" s="2" t="s">
        <v>166</v>
      </c>
      <c r="B11" s="6">
        <v>-306339</v>
      </c>
      <c r="C11" s="6">
        <v>-764965</v>
      </c>
      <c r="D11" s="6">
        <v>-310591</v>
      </c>
      <c r="E11" s="6">
        <v>-275377</v>
      </c>
      <c r="F11" s="6">
        <v>-741945</v>
      </c>
      <c r="G11" s="6">
        <v>-275584</v>
      </c>
      <c r="H11" s="6">
        <v>-30962</v>
      </c>
      <c r="I11" s="6">
        <v>-23020</v>
      </c>
      <c r="J11" s="6">
        <v>-35007</v>
      </c>
    </row>
    <row r="12" spans="1:10" x14ac:dyDescent="0.25">
      <c r="A12" s="2" t="s">
        <v>168</v>
      </c>
      <c r="B12" s="4" t="s">
        <v>6</v>
      </c>
      <c r="C12" s="6">
        <v>509313</v>
      </c>
      <c r="D12" s="6">
        <v>203794</v>
      </c>
      <c r="E12" s="4" t="s">
        <v>6</v>
      </c>
      <c r="F12" s="6">
        <v>509313</v>
      </c>
      <c r="G12" s="6">
        <v>203794</v>
      </c>
      <c r="H12" s="4" t="s">
        <v>6</v>
      </c>
      <c r="I12" s="4" t="s">
        <v>6</v>
      </c>
      <c r="J12" s="4" t="s">
        <v>6</v>
      </c>
    </row>
    <row r="13" spans="1:10" x14ac:dyDescent="0.25">
      <c r="A13" s="2" t="s">
        <v>169</v>
      </c>
      <c r="B13" s="6">
        <v>-65000</v>
      </c>
      <c r="C13" s="6">
        <v>-20000</v>
      </c>
      <c r="D13" s="4" t="s">
        <v>6</v>
      </c>
      <c r="E13" s="6">
        <v>-65000</v>
      </c>
      <c r="F13" s="6">
        <v>-20000</v>
      </c>
      <c r="G13" s="4" t="s">
        <v>6</v>
      </c>
      <c r="H13" s="4" t="s">
        <v>6</v>
      </c>
      <c r="I13" s="4" t="s">
        <v>6</v>
      </c>
      <c r="J13" s="4" t="s">
        <v>6</v>
      </c>
    </row>
    <row r="14" spans="1:10" x14ac:dyDescent="0.25">
      <c r="A14" s="2" t="s">
        <v>170</v>
      </c>
      <c r="B14" s="4">
        <v>-674</v>
      </c>
      <c r="C14" s="6">
        <v>-8469</v>
      </c>
      <c r="D14" s="6">
        <v>-6646</v>
      </c>
      <c r="E14" s="4">
        <v>-674</v>
      </c>
      <c r="F14" s="6">
        <v>-8469</v>
      </c>
      <c r="G14" s="6">
        <v>-6646</v>
      </c>
      <c r="H14" s="4" t="s">
        <v>6</v>
      </c>
      <c r="I14" s="4" t="s">
        <v>6</v>
      </c>
      <c r="J14" s="4" t="s">
        <v>6</v>
      </c>
    </row>
    <row r="15" spans="1:10" x14ac:dyDescent="0.25">
      <c r="A15" s="2" t="s">
        <v>134</v>
      </c>
      <c r="B15" s="6">
        <v>-9640</v>
      </c>
      <c r="C15" s="6">
        <v>-8798</v>
      </c>
      <c r="D15" s="6">
        <v>-11353</v>
      </c>
      <c r="E15" s="6">
        <v>-9640</v>
      </c>
      <c r="F15" s="6">
        <v>-8798</v>
      </c>
      <c r="G15" s="6">
        <v>-11353</v>
      </c>
      <c r="H15" s="4" t="s">
        <v>6</v>
      </c>
      <c r="I15" s="4" t="s">
        <v>6</v>
      </c>
      <c r="J15" s="4" t="s">
        <v>6</v>
      </c>
    </row>
    <row r="16" spans="1:10" x14ac:dyDescent="0.25">
      <c r="A16" s="2" t="s">
        <v>131</v>
      </c>
      <c r="B16" s="6">
        <v>1385</v>
      </c>
      <c r="C16" s="4">
        <v>441</v>
      </c>
      <c r="D16" s="4">
        <v>119</v>
      </c>
      <c r="E16" s="6">
        <v>1385</v>
      </c>
      <c r="F16" s="4">
        <v>441</v>
      </c>
      <c r="G16" s="4">
        <v>119</v>
      </c>
      <c r="H16" s="4" t="s">
        <v>6</v>
      </c>
      <c r="I16" s="4" t="s">
        <v>6</v>
      </c>
      <c r="J16" s="4" t="s">
        <v>6</v>
      </c>
    </row>
    <row r="17" spans="1:10" ht="30" x14ac:dyDescent="0.25">
      <c r="A17" s="2" t="s">
        <v>1674</v>
      </c>
      <c r="B17" s="6">
        <v>-73929</v>
      </c>
      <c r="C17" s="6">
        <v>472487</v>
      </c>
      <c r="D17" s="6">
        <v>185914</v>
      </c>
      <c r="E17" s="6">
        <v>-73929</v>
      </c>
      <c r="F17" s="6">
        <v>472487</v>
      </c>
      <c r="G17" s="6">
        <v>185914</v>
      </c>
      <c r="H17" s="4" t="s">
        <v>6</v>
      </c>
      <c r="I17" s="4" t="s">
        <v>6</v>
      </c>
      <c r="J17" s="4" t="s">
        <v>6</v>
      </c>
    </row>
    <row r="18" spans="1:10" ht="30" x14ac:dyDescent="0.25">
      <c r="A18" s="2" t="s">
        <v>1256</v>
      </c>
      <c r="B18" s="6">
        <v>7291</v>
      </c>
      <c r="C18" s="6">
        <v>-78607</v>
      </c>
      <c r="D18" s="6">
        <v>46575</v>
      </c>
      <c r="E18" s="6">
        <v>7291</v>
      </c>
      <c r="F18" s="6">
        <v>-78607</v>
      </c>
      <c r="G18" s="6">
        <v>46575</v>
      </c>
      <c r="H18" s="4" t="s">
        <v>6</v>
      </c>
      <c r="I18" s="4" t="s">
        <v>6</v>
      </c>
      <c r="J18" s="4" t="s">
        <v>6</v>
      </c>
    </row>
    <row r="19" spans="1:10" ht="30" x14ac:dyDescent="0.25">
      <c r="A19" s="2" t="s">
        <v>173</v>
      </c>
      <c r="B19" s="6">
        <v>1521</v>
      </c>
      <c r="C19" s="6">
        <v>80128</v>
      </c>
      <c r="D19" s="6">
        <v>33553</v>
      </c>
      <c r="E19" s="6">
        <v>1521</v>
      </c>
      <c r="F19" s="6">
        <v>80128</v>
      </c>
      <c r="G19" s="6">
        <v>33553</v>
      </c>
      <c r="H19" s="4" t="s">
        <v>6</v>
      </c>
      <c r="I19" s="4" t="s">
        <v>6</v>
      </c>
      <c r="J19" s="4" t="s">
        <v>6</v>
      </c>
    </row>
    <row r="20" spans="1:10" ht="30" x14ac:dyDescent="0.25">
      <c r="A20" s="2" t="s">
        <v>174</v>
      </c>
      <c r="B20" s="7">
        <v>8812</v>
      </c>
      <c r="C20" s="7">
        <v>1521</v>
      </c>
      <c r="D20" s="7">
        <v>80128</v>
      </c>
      <c r="E20" s="7">
        <v>8812</v>
      </c>
      <c r="F20" s="7">
        <v>1521</v>
      </c>
      <c r="G20" s="7">
        <v>80128</v>
      </c>
      <c r="H20" s="4" t="s">
        <v>6</v>
      </c>
      <c r="I20" s="4" t="s">
        <v>6</v>
      </c>
      <c r="J20" s="4" t="s">
        <v>6</v>
      </c>
    </row>
  </sheetData>
  <mergeCells count="4">
    <mergeCell ref="B1:J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7" t="s">
        <v>316</v>
      </c>
      <c r="B4" s="4" t="s">
        <v>6</v>
      </c>
    </row>
    <row r="5" spans="1:2" x14ac:dyDescent="0.25">
      <c r="A5" s="17"/>
      <c r="B5" s="10" t="s">
        <v>318</v>
      </c>
    </row>
    <row r="6" spans="1:2" ht="357.75" x14ac:dyDescent="0.25">
      <c r="A6" s="17"/>
      <c r="B6" s="11" t="s">
        <v>319</v>
      </c>
    </row>
    <row r="7" spans="1:2" ht="128.25" x14ac:dyDescent="0.25">
      <c r="A7" s="17"/>
      <c r="B7" s="11" t="s">
        <v>320</v>
      </c>
    </row>
    <row r="8" spans="1:2" ht="77.25" x14ac:dyDescent="0.25">
      <c r="A8" s="17"/>
      <c r="B8" s="11" t="s">
        <v>321</v>
      </c>
    </row>
    <row r="9" spans="1:2" x14ac:dyDescent="0.25">
      <c r="A9" s="17"/>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Organization_and_Summary_of_Si</vt:lpstr>
      <vt:lpstr>Acquisitions_and_Dispositions</vt:lpstr>
      <vt:lpstr>Common_Stock</vt:lpstr>
      <vt:lpstr>Earnings_per_Share</vt:lpstr>
      <vt:lpstr>Property_and_Equipment</vt:lpstr>
      <vt:lpstr>Asset_Retirement_Obligations</vt:lpstr>
      <vt:lpstr>Indebtedness</vt:lpstr>
      <vt:lpstr>Concentrations</vt:lpstr>
      <vt:lpstr>Derivative_Instruments_and_Hed</vt:lpstr>
      <vt:lpstr>Fair_Value_Measurements</vt:lpstr>
      <vt:lpstr>Income_Taxes</vt:lpstr>
      <vt:lpstr>Employee_Benefit_Plan</vt:lpstr>
      <vt:lpstr>Commitments_and_Contingencies</vt:lpstr>
      <vt:lpstr>Interim_Financial_Information_</vt:lpstr>
      <vt:lpstr>Supplementary_Oil_and_Natural_</vt:lpstr>
      <vt:lpstr>Supplemental_Condensed_Consoli</vt:lpstr>
      <vt:lpstr>Organization_and_Summary_of_Si1</vt:lpstr>
      <vt:lpstr>Acquisitions_and_Dispositions_</vt:lpstr>
      <vt:lpstr>Earnings_per_Share_Tables</vt:lpstr>
      <vt:lpstr>Property_and_Equipment_Tables</vt:lpstr>
      <vt:lpstr>Asset_Retirement_Obligations_T</vt:lpstr>
      <vt:lpstr>Indebtedness_Tables</vt:lpstr>
      <vt:lpstr>Recovered_Sheet1</vt:lpstr>
      <vt:lpstr>Fair_Value_Measurements_Tables</vt:lpstr>
      <vt:lpstr>Income_Taxes_Tables</vt:lpstr>
      <vt:lpstr>Employee_Benefit_Plans_Tables</vt:lpstr>
      <vt:lpstr>Commitments_and_Contingencies_</vt:lpstr>
      <vt:lpstr>Interim_Financial_Information_1</vt:lpstr>
      <vt:lpstr>Supplementary_Oil_and_Natural_1</vt:lpstr>
      <vt:lpstr>Supplemental_Condensed_Consoli1</vt:lpstr>
      <vt:lpstr>Organization_and_Summary_of_Si2</vt:lpstr>
      <vt:lpstr>Organization_and_Summary_of_Si3</vt:lpstr>
      <vt:lpstr>Organization_and_Summary_of_Si4</vt:lpstr>
      <vt:lpstr>Organization_and_Summary_of_Si5</vt:lpstr>
      <vt:lpstr>Organization_and_Summary_of_Si6</vt:lpstr>
      <vt:lpstr>Organization_and_Summary_of_Si7</vt:lpstr>
      <vt:lpstr>Acquisitions_and_Dispositions_1</vt:lpstr>
      <vt:lpstr>Acquisitions_and_Dispositions_2</vt:lpstr>
      <vt:lpstr>Acquisitions_and_Dispositions_3</vt:lpstr>
      <vt:lpstr>Acquisitions_Schedule_of_Reven</vt:lpstr>
      <vt:lpstr>Acquisitions_Schedule_of_Conso</vt:lpstr>
      <vt:lpstr>Common_Stock_Narrative_Details</vt:lpstr>
      <vt:lpstr>Earnings_Per_Share_Basic_and_D</vt:lpstr>
      <vt:lpstr>Earnings_Per_Share_Number_of_A</vt:lpstr>
      <vt:lpstr>Property_and_Equipment_Narrati</vt:lpstr>
      <vt:lpstr>Property_and_Equipment_Schedul</vt:lpstr>
      <vt:lpstr>Asset_Retirement_Obligations_N</vt:lpstr>
      <vt:lpstr>Asset_Retirement_Obligations_S</vt:lpstr>
      <vt:lpstr>Indebtedness_Narrative_Details</vt:lpstr>
      <vt:lpstr>Indebtedness_Schedule_of_Indeb</vt:lpstr>
      <vt:lpstr>Indebtedness_Schedule_of_Redee</vt:lpstr>
      <vt:lpstr>Concentrations_Narrative_Detai</vt:lpstr>
      <vt:lpstr>Derivative_Instruments_and_Hed1</vt:lpstr>
      <vt:lpstr>Derivative_Instruments_and_Hed2</vt:lpstr>
      <vt:lpstr>Fair_Value_Measurements_Schedu</vt:lpstr>
      <vt:lpstr>Fair_Value_Measurements_Schedu1</vt:lpstr>
      <vt:lpstr>Income_Taxes_Narrative_Details</vt:lpstr>
      <vt:lpstr>Income_Taxes_Schedule_of_Incom</vt:lpstr>
      <vt:lpstr>Income_Taxes_Reconciliation_of</vt:lpstr>
      <vt:lpstr>Income_Taxes_Schedule_of_Tax_E</vt:lpstr>
      <vt:lpstr>Employee_Benefit_Plans_Narrati</vt:lpstr>
      <vt:lpstr>Employee_Benefit_Plans_Stock_O</vt:lpstr>
      <vt:lpstr>Employee_Benefit_Plans_Fair_Va</vt:lpstr>
      <vt:lpstr>Employee_Benefit_Plans_NonVest</vt:lpstr>
      <vt:lpstr>Employee_Benefit_Plans_ShareBa</vt:lpstr>
      <vt:lpstr>Commitments_and_Contingencies_1</vt:lpstr>
      <vt:lpstr>Commitments_and_Contingencies_2</vt:lpstr>
      <vt:lpstr>Interim_Financial_Information_2</vt:lpstr>
      <vt:lpstr>Supplementary_Oil_and_Natural_2</vt:lpstr>
      <vt:lpstr>Supplementary_Oil_and_Natural_3</vt:lpstr>
      <vt:lpstr>Supplementary_Oil_and_Natural_4</vt:lpstr>
      <vt:lpstr>Supplementary_Oil_and_Natural_5</vt:lpstr>
      <vt:lpstr>Supplementary_Oil_and_Natural_6</vt:lpstr>
      <vt:lpstr>Supplementary_Oil_and_Natural_7</vt:lpstr>
      <vt:lpstr>Supplementary_Oil_and_Natural_8</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6:25Z</dcterms:created>
  <dcterms:modified xsi:type="dcterms:W3CDTF">2014-02-28T11:06:25Z</dcterms:modified>
</cp:coreProperties>
</file>